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THE " sheetId="8" state="visible" r:id="rId8"/>
    <sheet xmlns:r="http://schemas.openxmlformats.org/officeDocument/2006/relationships" name="MATERIAL ACCOUNTING POLICIES" sheetId="9" state="visible" r:id="rId9"/>
    <sheet xmlns:r="http://schemas.openxmlformats.org/officeDocument/2006/relationships" name="PRIVATIZATION OF THE PARTNERSHI" sheetId="10" state="visible" r:id="rId10"/>
    <sheet xmlns:r="http://schemas.openxmlformats.org/officeDocument/2006/relationships" name="INVESTMENT PROPERTIES" sheetId="11" state="visible" r:id="rId11"/>
    <sheet xmlns:r="http://schemas.openxmlformats.org/officeDocument/2006/relationships" name="INVESTMENTS IN SUBSIDIARIES" sheetId="12" state="visible" r:id="rId12"/>
    <sheet xmlns:r="http://schemas.openxmlformats.org/officeDocument/2006/relationships" name="EQUITY ACCOUNTED INVESTMENTS" sheetId="13" state="visible" r:id="rId13"/>
    <sheet xmlns:r="http://schemas.openxmlformats.org/officeDocument/2006/relationships" name="INVESTMENTS IN JOINT OPERATION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OTHER NON-CURRENT ASSETS" sheetId="18" state="visible" r:id="rId18"/>
    <sheet xmlns:r="http://schemas.openxmlformats.org/officeDocument/2006/relationships" name="ACCOUNTS RECEIVABLE AND OTHER" sheetId="19" state="visible" r:id="rId19"/>
    <sheet xmlns:r="http://schemas.openxmlformats.org/officeDocument/2006/relationships" name="HELD FOR SALE" sheetId="20" state="visible" r:id="rId20"/>
    <sheet xmlns:r="http://schemas.openxmlformats.org/officeDocument/2006/relationships" name="DEBT OBLIGATIONS" sheetId="21" state="visible" r:id="rId21"/>
    <sheet xmlns:r="http://schemas.openxmlformats.org/officeDocument/2006/relationships" name="CAPITAL SECURITIES" sheetId="22" state="visible" r:id="rId22"/>
    <sheet xmlns:r="http://schemas.openxmlformats.org/officeDocument/2006/relationships" name="INCOME TAXES" sheetId="23" state="visible" r:id="rId23"/>
    <sheet xmlns:r="http://schemas.openxmlformats.org/officeDocument/2006/relationships" name="OTHER NON-CURRENT LIABILITIES" sheetId="24" state="visible" r:id="rId24"/>
    <sheet xmlns:r="http://schemas.openxmlformats.org/officeDocument/2006/relationships" name="ACCOUNTS PAYABLE AND OTHER LIAB" sheetId="25" state="visible" r:id="rId25"/>
    <sheet xmlns:r="http://schemas.openxmlformats.org/officeDocument/2006/relationships" name="EQUITY" sheetId="26" state="visible" r:id="rId26"/>
    <sheet xmlns:r="http://schemas.openxmlformats.org/officeDocument/2006/relationships" name="NON-CONTROLLING INTERESTS" sheetId="27" state="visible" r:id="rId27"/>
    <sheet xmlns:r="http://schemas.openxmlformats.org/officeDocument/2006/relationships" name="COMMERCIAL PROPERTY REVENUE" sheetId="28" state="visible" r:id="rId28"/>
    <sheet xmlns:r="http://schemas.openxmlformats.org/officeDocument/2006/relationships" name="HOSPITALITY REVENUE" sheetId="29" state="visible" r:id="rId29"/>
    <sheet xmlns:r="http://schemas.openxmlformats.org/officeDocument/2006/relationships" name="INVESTMENT AND OTHER REVENUE" sheetId="30" state="visible" r:id="rId30"/>
    <sheet xmlns:r="http://schemas.openxmlformats.org/officeDocument/2006/relationships" name="DIRECT COMMERCIAL PROPERTY EXPE" sheetId="31" state="visible" r:id="rId31"/>
    <sheet xmlns:r="http://schemas.openxmlformats.org/officeDocument/2006/relationships" name="DIRECT HOSPITALITY EXPENSE" sheetId="32" state="visible" r:id="rId32"/>
    <sheet xmlns:r="http://schemas.openxmlformats.org/officeDocument/2006/relationships" name="GENERAL AND ADMINISTRATIVE EXPE" sheetId="33" state="visible" r:id="rId33"/>
    <sheet xmlns:r="http://schemas.openxmlformats.org/officeDocument/2006/relationships" name="FAIR VALUE GAINS (LOSSES), NET" sheetId="34" state="visible" r:id="rId34"/>
    <sheet xmlns:r="http://schemas.openxmlformats.org/officeDocument/2006/relationships" name="OTHER COMPREHENSIVE INCOME (LOS" sheetId="35" state="visible" r:id="rId35"/>
    <sheet xmlns:r="http://schemas.openxmlformats.org/officeDocument/2006/relationships" name="OBLIGATIONS, GUARANTEES, CONTIN" sheetId="36" state="visible" r:id="rId36"/>
    <sheet xmlns:r="http://schemas.openxmlformats.org/officeDocument/2006/relationships" name="LIQUIDITY AND CAPITAL MANAGEMEN" sheetId="37" state="visible" r:id="rId37"/>
    <sheet xmlns:r="http://schemas.openxmlformats.org/officeDocument/2006/relationships" name="FINANCIAL INSTRUMENTS" sheetId="38" state="visible" r:id="rId38"/>
    <sheet xmlns:r="http://schemas.openxmlformats.org/officeDocument/2006/relationships" name="RELATED PARTIES" sheetId="39" state="visible" r:id="rId39"/>
    <sheet xmlns:r="http://schemas.openxmlformats.org/officeDocument/2006/relationships" name="PAYROLL EXPENSE"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CHEDULE III - SUPPLEMENTAL SCH" sheetId="43" state="visible" r:id="rId43"/>
    <sheet xmlns:r="http://schemas.openxmlformats.org/officeDocument/2006/relationships" name="MATERIAL ACCOUNTING POLICIES (P" sheetId="44" state="visible" r:id="rId44"/>
    <sheet xmlns:r="http://schemas.openxmlformats.org/officeDocument/2006/relationships" name="INVESTMENT PROPERTIES (Tables)" sheetId="45" state="visible" r:id="rId45"/>
    <sheet xmlns:r="http://schemas.openxmlformats.org/officeDocument/2006/relationships" name="INVESTMENTS IN SUBSIDIARIES (Ta" sheetId="46" state="visible" r:id="rId46"/>
    <sheet xmlns:r="http://schemas.openxmlformats.org/officeDocument/2006/relationships" name="EQUITY ACCOUNTED INVESTMENTS (T" sheetId="47" state="visible" r:id="rId47"/>
    <sheet xmlns:r="http://schemas.openxmlformats.org/officeDocument/2006/relationships" name="INVESTMENTS IN JOINT OPERATIO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OTHER NON-CURRENT ASSETS (Table" sheetId="51" state="visible" r:id="rId51"/>
    <sheet xmlns:r="http://schemas.openxmlformats.org/officeDocument/2006/relationships" name="ACCOUNTS RECEIVABLE AND OTHER (" sheetId="52" state="visible" r:id="rId52"/>
    <sheet xmlns:r="http://schemas.openxmlformats.org/officeDocument/2006/relationships" name="HELD FOR SALE (Tables)" sheetId="53" state="visible" r:id="rId53"/>
    <sheet xmlns:r="http://schemas.openxmlformats.org/officeDocument/2006/relationships" name="DEBT OBLIGATIONS (Tables)" sheetId="54" state="visible" r:id="rId54"/>
    <sheet xmlns:r="http://schemas.openxmlformats.org/officeDocument/2006/relationships" name="CAPITAL SECURITIES (Tables)" sheetId="55" state="visible" r:id="rId55"/>
    <sheet xmlns:r="http://schemas.openxmlformats.org/officeDocument/2006/relationships" name="INCOME TAXES (Tables)" sheetId="56" state="visible" r:id="rId56"/>
    <sheet xmlns:r="http://schemas.openxmlformats.org/officeDocument/2006/relationships" name="OTHER NON-CURRENT LIABILITIES (" sheetId="57" state="visible" r:id="rId57"/>
    <sheet xmlns:r="http://schemas.openxmlformats.org/officeDocument/2006/relationships" name="ACCOUNTS PAYABLE AND OTHER LI_2" sheetId="58" state="visible" r:id="rId58"/>
    <sheet xmlns:r="http://schemas.openxmlformats.org/officeDocument/2006/relationships" name="EQUITY (Tables)" sheetId="59" state="visible" r:id="rId59"/>
    <sheet xmlns:r="http://schemas.openxmlformats.org/officeDocument/2006/relationships" name="NON-CONTROLLING INTERESTS (Tabl" sheetId="60" state="visible" r:id="rId60"/>
    <sheet xmlns:r="http://schemas.openxmlformats.org/officeDocument/2006/relationships" name="COMMERCIAL PROPERTY REVENUE (Ta" sheetId="61" state="visible" r:id="rId61"/>
    <sheet xmlns:r="http://schemas.openxmlformats.org/officeDocument/2006/relationships" name="HOSPITALITY REVENUE (Tables)" sheetId="62" state="visible" r:id="rId62"/>
    <sheet xmlns:r="http://schemas.openxmlformats.org/officeDocument/2006/relationships" name="INVESTMENT AND OTHER REVENUE (T" sheetId="63" state="visible" r:id="rId63"/>
    <sheet xmlns:r="http://schemas.openxmlformats.org/officeDocument/2006/relationships" name="DIRECT COMMERCIAL PROPERTY EX_2" sheetId="64" state="visible" r:id="rId64"/>
    <sheet xmlns:r="http://schemas.openxmlformats.org/officeDocument/2006/relationships" name="DIRECT HOSPITALITY EXPENSE (Tab" sheetId="65" state="visible" r:id="rId65"/>
    <sheet xmlns:r="http://schemas.openxmlformats.org/officeDocument/2006/relationships" name="GENERAL AND ADMINISTRATIVE EX_2" sheetId="66" state="visible" r:id="rId66"/>
    <sheet xmlns:r="http://schemas.openxmlformats.org/officeDocument/2006/relationships" name="FAIR VALUE GAINS (LOSSES), NET " sheetId="67" state="visible" r:id="rId67"/>
    <sheet xmlns:r="http://schemas.openxmlformats.org/officeDocument/2006/relationships" name="OTHER COMPREHENSIVE INCOME (L_2" sheetId="68" state="visible" r:id="rId68"/>
    <sheet xmlns:r="http://schemas.openxmlformats.org/officeDocument/2006/relationships" name="LIQUIDITY AND CAPITAL MANAGEM_2" sheetId="69" state="visible" r:id="rId69"/>
    <sheet xmlns:r="http://schemas.openxmlformats.org/officeDocument/2006/relationships" name="FINANCIAL INSTRUMENTS (Tables)" sheetId="70" state="visible" r:id="rId70"/>
    <sheet xmlns:r="http://schemas.openxmlformats.org/officeDocument/2006/relationships" name="RELATED PARTIES (Tables)" sheetId="71" state="visible" r:id="rId71"/>
    <sheet xmlns:r="http://schemas.openxmlformats.org/officeDocument/2006/relationships" name="SEGMENT INFORMATION (Tables)" sheetId="72" state="visible" r:id="rId72"/>
    <sheet xmlns:r="http://schemas.openxmlformats.org/officeDocument/2006/relationships" name="ORGANIZATION AND NATURE OF TH_2" sheetId="73" state="visible" r:id="rId73"/>
    <sheet xmlns:r="http://schemas.openxmlformats.org/officeDocument/2006/relationships" name="MATERIAL ACCOUNTING POLICIES - " sheetId="74" state="visible" r:id="rId74"/>
    <sheet xmlns:r="http://schemas.openxmlformats.org/officeDocument/2006/relationships" name="PRIVATIZATION OF THE PARTNERS_2" sheetId="75" state="visible" r:id="rId75"/>
    <sheet xmlns:r="http://schemas.openxmlformats.org/officeDocument/2006/relationships" name="INVESTMENT PROPERTIES - Roll Fo" sheetId="76" state="visible" r:id="rId76"/>
    <sheet xmlns:r="http://schemas.openxmlformats.org/officeDocument/2006/relationships" name="INVESTMENT PROPERTIES - Valuati" sheetId="77" state="visible" r:id="rId77"/>
    <sheet xmlns:r="http://schemas.openxmlformats.org/officeDocument/2006/relationships" name="INVESTMENT PROPERTIES - Narrati" sheetId="78" state="visible" r:id="rId78"/>
    <sheet xmlns:r="http://schemas.openxmlformats.org/officeDocument/2006/relationships" name="INVESTMENT PROPERTIES - Fair Va" sheetId="79" state="visible" r:id="rId79"/>
    <sheet xmlns:r="http://schemas.openxmlformats.org/officeDocument/2006/relationships" name="INVESTMENT PROPERTIES - Sensiti" sheetId="80" state="visible" r:id="rId80"/>
    <sheet xmlns:r="http://schemas.openxmlformats.org/officeDocument/2006/relationships" name="INVESTMENTS IN SUBSIDIARIES - S" sheetId="81" state="visible" r:id="rId81"/>
    <sheet xmlns:r="http://schemas.openxmlformats.org/officeDocument/2006/relationships" name="INVESTMENTS IN SUBSIDIARIES -_2" sheetId="82" state="visible" r:id="rId82"/>
    <sheet xmlns:r="http://schemas.openxmlformats.org/officeDocument/2006/relationships" name="INVESTMENTS IN SUBSIDIARIES -_3" sheetId="83" state="visible" r:id="rId83"/>
    <sheet xmlns:r="http://schemas.openxmlformats.org/officeDocument/2006/relationships" name="INVESTMENTS IN SUBSIDIARIES -_4" sheetId="84" state="visible" r:id="rId84"/>
    <sheet xmlns:r="http://schemas.openxmlformats.org/officeDocument/2006/relationships" name="EQUITY ACCOUNTED INVESTMENTS - " sheetId="85" state="visible" r:id="rId85"/>
    <sheet xmlns:r="http://schemas.openxmlformats.org/officeDocument/2006/relationships" name="EQUITY ACCOUNTED INVESTMENTS _2" sheetId="86" state="visible" r:id="rId86"/>
    <sheet xmlns:r="http://schemas.openxmlformats.org/officeDocument/2006/relationships" name="EQUITY ACCOUNTED INVESTMENTS _3" sheetId="87" state="visible" r:id="rId87"/>
    <sheet xmlns:r="http://schemas.openxmlformats.org/officeDocument/2006/relationships" name="EQUITY ACCOUNTED INVESTMENTS _4" sheetId="88" state="visible" r:id="rId88"/>
    <sheet xmlns:r="http://schemas.openxmlformats.org/officeDocument/2006/relationships" name="EQUITY ACCOUNTED INVESTMENTS _5" sheetId="89" state="visible" r:id="rId89"/>
    <sheet xmlns:r="http://schemas.openxmlformats.org/officeDocument/2006/relationships" name="INVESTMENTS IN JOINT OPERATIO_3"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GOODWILL (Details)" sheetId="94" state="visible" r:id="rId94"/>
    <sheet xmlns:r="http://schemas.openxmlformats.org/officeDocument/2006/relationships" name="INTANGIBLE ASSETS - Narratives " sheetId="95" state="visible" r:id="rId95"/>
    <sheet xmlns:r="http://schemas.openxmlformats.org/officeDocument/2006/relationships" name="INTANGIBLE ASSETS - Useful Life" sheetId="96" state="visible" r:id="rId96"/>
    <sheet xmlns:r="http://schemas.openxmlformats.org/officeDocument/2006/relationships" name="INTANGIBLE ASSETS - Components " sheetId="97" state="visible" r:id="rId97"/>
    <sheet xmlns:r="http://schemas.openxmlformats.org/officeDocument/2006/relationships" name="INTANGIBLE ASSETS - Reconciliat" sheetId="98" state="visible" r:id="rId98"/>
    <sheet xmlns:r="http://schemas.openxmlformats.org/officeDocument/2006/relationships" name="OTHER NON-CURRENT ASSETS (Detai" sheetId="99" state="visible" r:id="rId99"/>
    <sheet xmlns:r="http://schemas.openxmlformats.org/officeDocument/2006/relationships" name="OTHER NON-CURRENT ASSETS - Narr" sheetId="100" state="visible" r:id="rId100"/>
    <sheet xmlns:r="http://schemas.openxmlformats.org/officeDocument/2006/relationships" name="ACCOUNTS RECEIVABLE AND OTHER_2" sheetId="101" state="visible" r:id="rId101"/>
    <sheet xmlns:r="http://schemas.openxmlformats.org/officeDocument/2006/relationships" name="HELD FOR SALE - Summary (Detail" sheetId="102" state="visible" r:id="rId102"/>
    <sheet xmlns:r="http://schemas.openxmlformats.org/officeDocument/2006/relationships" name="HELD FOR SALE - Reconciliation " sheetId="103" state="visible" r:id="rId103"/>
    <sheet xmlns:r="http://schemas.openxmlformats.org/officeDocument/2006/relationships" name="HELD FOR SALE - Narratives (Det" sheetId="104" state="visible" r:id="rId104"/>
    <sheet xmlns:r="http://schemas.openxmlformats.org/officeDocument/2006/relationships" name="DEBT OBLIGATIONS (Details)" sheetId="105" state="visible" r:id="rId105"/>
    <sheet xmlns:r="http://schemas.openxmlformats.org/officeDocument/2006/relationships" name="DEBT OBLIGATIONS - Reconciliati" sheetId="106" state="visible" r:id="rId106"/>
    <sheet xmlns:r="http://schemas.openxmlformats.org/officeDocument/2006/relationships" name="CAPITAL SECURITIES - Schedule o" sheetId="107" state="visible" r:id="rId107"/>
    <sheet xmlns:r="http://schemas.openxmlformats.org/officeDocument/2006/relationships" name="CAPITAL SECURITIES - Narrative " sheetId="108" state="visible" r:id="rId108"/>
    <sheet xmlns:r="http://schemas.openxmlformats.org/officeDocument/2006/relationships" name="CAPITAL SECURITIES - Reconcilia" sheetId="109" state="visible" r:id="rId109"/>
    <sheet xmlns:r="http://schemas.openxmlformats.org/officeDocument/2006/relationships" name="INCOME TAXES - Schedule of Defe" sheetId="110" state="visible" r:id="rId110"/>
    <sheet xmlns:r="http://schemas.openxmlformats.org/officeDocument/2006/relationships" name="INCOME TAXES - Schedule of Chan" sheetId="111" state="visible" r:id="rId111"/>
    <sheet xmlns:r="http://schemas.openxmlformats.org/officeDocument/2006/relationships" name="INCOME TAXES - Narrative (Detai" sheetId="112" state="visible" r:id="rId112"/>
    <sheet xmlns:r="http://schemas.openxmlformats.org/officeDocument/2006/relationships" name="INCOME TAXES - Schedule of Gros" sheetId="113" state="visible" r:id="rId113"/>
    <sheet xmlns:r="http://schemas.openxmlformats.org/officeDocument/2006/relationships" name="INCOME TAXES - Schedule of Comp" sheetId="114" state="visible" r:id="rId114"/>
    <sheet xmlns:r="http://schemas.openxmlformats.org/officeDocument/2006/relationships" name="INCOME TAXES - Schedule of Inco" sheetId="115" state="visible" r:id="rId115"/>
    <sheet xmlns:r="http://schemas.openxmlformats.org/officeDocument/2006/relationships" name="OTHER NON-CURRENT LIABILITIES_2" sheetId="116" state="visible" r:id="rId116"/>
    <sheet xmlns:r="http://schemas.openxmlformats.org/officeDocument/2006/relationships" name="ACCOUNTS PAYABLE AND OTHER LI_3" sheetId="117" state="visible" r:id="rId117"/>
    <sheet xmlns:r="http://schemas.openxmlformats.org/officeDocument/2006/relationships" name="EQUITY - Narratives (Details)" sheetId="118" state="visible" r:id="rId118"/>
    <sheet xmlns:r="http://schemas.openxmlformats.org/officeDocument/2006/relationships" name="EQUITY - Schedule of Changes In" sheetId="119" state="visible" r:id="rId119"/>
    <sheet xmlns:r="http://schemas.openxmlformats.org/officeDocument/2006/relationships" name="EQUITY - Schedule of Distributi" sheetId="120" state="visible" r:id="rId120"/>
    <sheet xmlns:r="http://schemas.openxmlformats.org/officeDocument/2006/relationships" name="NON-CONTROLLING INTERESTS (Deta" sheetId="121" state="visible" r:id="rId121"/>
    <sheet xmlns:r="http://schemas.openxmlformats.org/officeDocument/2006/relationships" name="COMMERCIAL PROPERTY REVENUE (De" sheetId="122" state="visible" r:id="rId122"/>
    <sheet xmlns:r="http://schemas.openxmlformats.org/officeDocument/2006/relationships" name="HOSPITALITY REVENUE (Details)" sheetId="123" state="visible" r:id="rId123"/>
    <sheet xmlns:r="http://schemas.openxmlformats.org/officeDocument/2006/relationships" name="INVESTMENT AND OTHER REVENUE (D" sheetId="124" state="visible" r:id="rId124"/>
    <sheet xmlns:r="http://schemas.openxmlformats.org/officeDocument/2006/relationships" name="DIRECT COMMERCIAL PROPERTY EX_3" sheetId="125" state="visible" r:id="rId125"/>
    <sheet xmlns:r="http://schemas.openxmlformats.org/officeDocument/2006/relationships" name="DIRECT HOSPITALITY EXPENSE (Det" sheetId="126" state="visible" r:id="rId126"/>
    <sheet xmlns:r="http://schemas.openxmlformats.org/officeDocument/2006/relationships" name="GENERAL AND ADMINISTRATIVE EX_3" sheetId="127" state="visible" r:id="rId127"/>
    <sheet xmlns:r="http://schemas.openxmlformats.org/officeDocument/2006/relationships" name="FAIR VALUE GAINS (LOSSES), NE_2" sheetId="128" state="visible" r:id="rId128"/>
    <sheet xmlns:r="http://schemas.openxmlformats.org/officeDocument/2006/relationships" name="OTHER COMPREHENSIVE INCOME (L_3" sheetId="129" state="visible" r:id="rId129"/>
    <sheet xmlns:r="http://schemas.openxmlformats.org/officeDocument/2006/relationships" name="OTHER COMPREHENSIVE INCOME (L_4" sheetId="130" state="visible" r:id="rId130"/>
    <sheet xmlns:r="http://schemas.openxmlformats.org/officeDocument/2006/relationships" name="OBLIGATIONS, GUARANTEES, CONT_2" sheetId="131" state="visible" r:id="rId131"/>
    <sheet xmlns:r="http://schemas.openxmlformats.org/officeDocument/2006/relationships" name="LIQUIDITY AND CAPITAL MANAGEM_3" sheetId="132" state="visible" r:id="rId132"/>
    <sheet xmlns:r="http://schemas.openxmlformats.org/officeDocument/2006/relationships" name="FINANCIAL INSTRUMENTS - Derivat" sheetId="133" state="visible" r:id="rId133"/>
    <sheet xmlns:r="http://schemas.openxmlformats.org/officeDocument/2006/relationships" name="FINANCIAL INSTRUMENTS - Narrati" sheetId="134" state="visible" r:id="rId134"/>
    <sheet xmlns:r="http://schemas.openxmlformats.org/officeDocument/2006/relationships" name="FINANCIAL INSTRUMENTS - Deriv_2" sheetId="135" state="visible" r:id="rId135"/>
    <sheet xmlns:r="http://schemas.openxmlformats.org/officeDocument/2006/relationships" name="FINANCIAL INSTRUMENTS - Other D" sheetId="136" state="visible" r:id="rId136"/>
    <sheet xmlns:r="http://schemas.openxmlformats.org/officeDocument/2006/relationships" name="FINANCIAL INSTRUMENTS - Classif" sheetId="137" state="visible" r:id="rId137"/>
    <sheet xmlns:r="http://schemas.openxmlformats.org/officeDocument/2006/relationships" name="FINANCIAL INSTRUMENTS - Fair Va" sheetId="138" state="visible" r:id="rId138"/>
    <sheet xmlns:r="http://schemas.openxmlformats.org/officeDocument/2006/relationships" name="FINANCIAL INSTRUMENTS - Level 3" sheetId="139" state="visible" r:id="rId139"/>
    <sheet xmlns:r="http://schemas.openxmlformats.org/officeDocument/2006/relationships" name="FINANCIAL INSTRUMENTS - Market " sheetId="140" state="visible" r:id="rId140"/>
    <sheet xmlns:r="http://schemas.openxmlformats.org/officeDocument/2006/relationships" name="FINANCIAL INSTRUMENTS - Marke_2" sheetId="141" state="visible" r:id="rId141"/>
    <sheet xmlns:r="http://schemas.openxmlformats.org/officeDocument/2006/relationships" name="RELATED PARTIES - Narrative (De" sheetId="142" state="visible" r:id="rId142"/>
    <sheet xmlns:r="http://schemas.openxmlformats.org/officeDocument/2006/relationships" name="RELATED PARTIES - Assets_Liabil" sheetId="143" state="visible" r:id="rId143"/>
    <sheet xmlns:r="http://schemas.openxmlformats.org/officeDocument/2006/relationships" name="RELATED PARTIES - Income_Expens" sheetId="144" state="visible" r:id="rId144"/>
    <sheet xmlns:r="http://schemas.openxmlformats.org/officeDocument/2006/relationships" name="SEGMENT INFORMATION - Narrative" sheetId="145" state="visible" r:id="rId145"/>
    <sheet xmlns:r="http://schemas.openxmlformats.org/officeDocument/2006/relationships" name="SEGMENT INFORMATION - Revenue a" sheetId="146" state="visible" r:id="rId146"/>
    <sheet xmlns:r="http://schemas.openxmlformats.org/officeDocument/2006/relationships" name="SEGMENT INFORMATION - Detail of" sheetId="147" state="visible" r:id="rId147"/>
    <sheet xmlns:r="http://schemas.openxmlformats.org/officeDocument/2006/relationships" name="SEGMENT INFORMATION - Earnings " sheetId="148" state="visible" r:id="rId148"/>
    <sheet xmlns:r="http://schemas.openxmlformats.org/officeDocument/2006/relationships" name="SEGMENT INFORMATION - Balance S" sheetId="149" state="visible" r:id="rId149"/>
    <sheet xmlns:r="http://schemas.openxmlformats.org/officeDocument/2006/relationships" name="SEGMENT INFORMATION - Reconcili" sheetId="150" state="visible" r:id="rId150"/>
    <sheet xmlns:r="http://schemas.openxmlformats.org/officeDocument/2006/relationships" name="SEGMENT INFORMATION - Financial" sheetId="151" state="visible" r:id="rId151"/>
    <sheet xmlns:r="http://schemas.openxmlformats.org/officeDocument/2006/relationships" name="SUBSEQUENT EVENTS (Details)" sheetId="152" state="visible" r:id="rId152"/>
    <sheet xmlns:r="http://schemas.openxmlformats.org/officeDocument/2006/relationships" name="SCHEDULE III - SUPPLEMENTAL S_2" sheetId="153" state="visible" r:id="rId153"/>
  </sheets>
  <definedNames/>
  <calcPr calcId="124519" fullCalcOnLoad="1"/>
</workbook>
</file>

<file path=xl/styles.xml><?xml version="1.0" encoding="utf-8"?>
<styleSheet xmlns="http://schemas.openxmlformats.org/spreadsheetml/2006/main">
  <numFmts count="24">
    <numFmt numFmtId="164" formatCode="_(&quot;$ &quot;#,##0_);_(&quot;$ &quot;(#,##0)"/>
    <numFmt numFmtId="165" formatCode="#,##0.00%_);(#,##0.00%)"/>
    <numFmt numFmtId="166" formatCode="#,##0.000%_);(#,##0.000%)"/>
    <numFmt numFmtId="167" formatCode="#,##0%_);(#,##0%)"/>
    <numFmt numFmtId="168" formatCode="_(&quot;$ &quot;#,##0.00_);_(&quot;$ &quot;(#,##0.00)"/>
    <numFmt numFmtId="169" formatCode="#,##0.0000_);(#,##0.0000)"/>
    <numFmt numFmtId="170" formatCode="#,##0.0000%_);(#,##0.0000%)"/>
    <numFmt numFmtId="171" formatCode="#,##0.000_);(#,##0.000)"/>
    <numFmt numFmtId="172" formatCode="#,##0.0_);(#,##0.0)"/>
    <numFmt numFmtId="173" formatCode="_(&quot;$ &quot;#,##0.0_);_(&quot;$ &quot;(#,##0.0)"/>
    <numFmt numFmtId="174" formatCode="_(&quot;€ &quot;#,##0_);_(&quot;€ &quot;(#,##0)"/>
    <numFmt numFmtId="175" formatCode="_(&quot;£ &quot;#,##0_);_(&quot;£ &quot;(#,##0)"/>
    <numFmt numFmtId="176" formatCode="_(&quot;₨ &quot;#,##0_);_(&quot;₨ &quot;(#,##0)"/>
    <numFmt numFmtId="177" formatCode="_(&quot;₩ &quot;#,##0_);_(&quot;₩ &quot;(#,##0)"/>
    <numFmt numFmtId="178" formatCode="_(&quot;¥ &quot;#,##0_);_(&quot;¥ &quot;(#,##0)"/>
    <numFmt numFmtId="179" formatCode="_(&quot;kr &quot;#,##0_);_(&quot;kr &quot;(#,##0)"/>
    <numFmt numFmtId="180" formatCode="_(&quot;Kč &quot;#,##0_);_(&quot;Kč &quot;(#,##0)"/>
    <numFmt numFmtId="181" formatCode="_(&quot;Ft &quot;#,##0_);_(&quot;Ft &quot;(#,##0)"/>
    <numFmt numFmtId="182" formatCode="_(&quot;zł &quot;#,##0_);_(&quot;zł &quot;(#,##0)"/>
    <numFmt numFmtId="183" formatCode="_(&quot;$ &quot;#,##0.000_);_(&quot;$ &quot;(#,##0.000)"/>
    <numFmt numFmtId="184" formatCode="#,##0.00000_);(#,##0.00000)"/>
    <numFmt numFmtId="185" formatCode="#,##0.0000000_);(#,##0.0000000)"/>
    <numFmt numFmtId="186" formatCode="#,##0.000000_);(#,##0.000000)"/>
    <numFmt numFmtId="18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3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0"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xf numFmtId="186" fontId="2" fillId="0" borderId="0" applyAlignment="1" pivotButton="0" quotePrefix="0" xfId="0">
      <alignment horizontal="right" vertical="top"/>
    </xf>
    <xf numFmtId="18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63" customWidth="1" min="2" max="2"/>
  </cols>
  <sheetData>
    <row r="1">
      <c r="A1" s="1" t="inlineStr">
        <is>
          <t>Cover Page</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505</t>
        </is>
      </c>
    </row>
    <row r="12">
      <c r="A12" s="4" t="inlineStr">
        <is>
          <t>Entity Registrant Name</t>
        </is>
      </c>
      <c r="B12" s="4" t="inlineStr">
        <is>
          <t>Brookfield Property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545772</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Entity Common Stock, Shares Outstanding</t>
        </is>
      </c>
      <c r="B32" s="5" t="n">
        <v>0</v>
      </c>
    </row>
    <row r="33">
      <c r="A33" s="4" t="inlineStr">
        <is>
          <t>Nasdaq Stock Market | 6.50% Class A Cumulative Redeemable Perpetual Units, Series 1</t>
        </is>
      </c>
      <c r="B33" s="4" t="inlineStr">
        <is>
          <t xml:space="preserve"> </t>
        </is>
      </c>
    </row>
    <row r="34">
      <c r="A34" s="3" t="inlineStr">
        <is>
          <t>Entity Listings [Line Items]</t>
        </is>
      </c>
      <c r="B34" s="4" t="inlineStr">
        <is>
          <t xml:space="preserve"> </t>
        </is>
      </c>
    </row>
    <row r="35">
      <c r="A35" s="4" t="inlineStr">
        <is>
          <t>Title of 12(b) Security</t>
        </is>
      </c>
      <c r="B35" s="4" t="inlineStr">
        <is>
          <t>6.50% Class A Cumulative Redeemable Perpetual Units, Series 1</t>
        </is>
      </c>
    </row>
    <row r="36">
      <c r="A36" s="4" t="inlineStr">
        <is>
          <t>Trading Symbol</t>
        </is>
      </c>
      <c r="B36" s="4" t="inlineStr">
        <is>
          <t>BPYPP</t>
        </is>
      </c>
    </row>
    <row r="37">
      <c r="A37" s="4" t="inlineStr">
        <is>
          <t>Security Exchange Name</t>
        </is>
      </c>
      <c r="B37" s="4" t="inlineStr">
        <is>
          <t>NASDAQ</t>
        </is>
      </c>
    </row>
    <row r="38">
      <c r="A38" s="4" t="inlineStr">
        <is>
          <t>Nasdaq Stock Market | 6.375% Class A Cumulative Redeemable Perpetual Units, Series 2</t>
        </is>
      </c>
      <c r="B38" s="4" t="inlineStr">
        <is>
          <t xml:space="preserve"> </t>
        </is>
      </c>
    </row>
    <row r="39">
      <c r="A39" s="3" t="inlineStr">
        <is>
          <t>Entity Listings [Line Items]</t>
        </is>
      </c>
      <c r="B39" s="4" t="inlineStr">
        <is>
          <t xml:space="preserve"> </t>
        </is>
      </c>
    </row>
    <row r="40">
      <c r="A40" s="4" t="inlineStr">
        <is>
          <t>Title of 12(b) Security</t>
        </is>
      </c>
      <c r="B40" s="4" t="inlineStr">
        <is>
          <t>6.375% Class A Cumulative Redeemable Perpetual Units, Series 2</t>
        </is>
      </c>
    </row>
    <row r="41">
      <c r="A41" s="4" t="inlineStr">
        <is>
          <t>Trading Symbol</t>
        </is>
      </c>
      <c r="B41" s="4" t="inlineStr">
        <is>
          <t>BPYPO</t>
        </is>
      </c>
    </row>
    <row r="42">
      <c r="A42" s="4" t="inlineStr">
        <is>
          <t>Security Exchange Name</t>
        </is>
      </c>
      <c r="B42" s="4" t="inlineStr">
        <is>
          <t>NASDAQ</t>
        </is>
      </c>
    </row>
    <row r="43">
      <c r="A43" s="4" t="inlineStr">
        <is>
          <t>Nasdaq Stock Market | 5.750% Class A Cumulative Redeemable Perpetual Units, Series 3</t>
        </is>
      </c>
      <c r="B43" s="4" t="inlineStr">
        <is>
          <t xml:space="preserve"> </t>
        </is>
      </c>
    </row>
    <row r="44">
      <c r="A44" s="3" t="inlineStr">
        <is>
          <t>Entity Listings [Line Items]</t>
        </is>
      </c>
      <c r="B44" s="4" t="inlineStr">
        <is>
          <t xml:space="preserve"> </t>
        </is>
      </c>
    </row>
    <row r="45">
      <c r="A45" s="4" t="inlineStr">
        <is>
          <t>Title of 12(b) Security</t>
        </is>
      </c>
      <c r="B45" s="4" t="inlineStr">
        <is>
          <t>5.750% Class A Cumulative Redeemable Perpetual Units, Series 3</t>
        </is>
      </c>
    </row>
    <row r="46">
      <c r="A46" s="4" t="inlineStr">
        <is>
          <t>Trading Symbol</t>
        </is>
      </c>
      <c r="B46" s="4" t="inlineStr">
        <is>
          <t>BPYPN</t>
        </is>
      </c>
    </row>
    <row r="47">
      <c r="A47" s="4" t="inlineStr">
        <is>
          <t>Security Exchange Name</t>
        </is>
      </c>
      <c r="B47" s="4" t="inlineStr">
        <is>
          <t>NASDAQ</t>
        </is>
      </c>
    </row>
    <row r="48">
      <c r="A48" s="4" t="inlineStr">
        <is>
          <t>Nasdaq Stock Market | 6.25% Class A Cumulative Redeemable Units, Series 1</t>
        </is>
      </c>
      <c r="B48" s="4" t="inlineStr">
        <is>
          <t xml:space="preserve"> </t>
        </is>
      </c>
    </row>
    <row r="49">
      <c r="A49" s="3" t="inlineStr">
        <is>
          <t>Entity Listings [Line Items]</t>
        </is>
      </c>
      <c r="B49" s="4" t="inlineStr">
        <is>
          <t xml:space="preserve"> </t>
        </is>
      </c>
    </row>
    <row r="50">
      <c r="A50" s="4" t="inlineStr">
        <is>
          <t>Title of 12(b) Security</t>
        </is>
      </c>
      <c r="B50" s="4" t="inlineStr">
        <is>
          <t>6.25% Class A Cumulative Redeemable Units, Series 1</t>
        </is>
      </c>
    </row>
    <row r="51">
      <c r="A51" s="4" t="inlineStr">
        <is>
          <t>Trading Symbol</t>
        </is>
      </c>
      <c r="B51" s="4" t="inlineStr">
        <is>
          <t>BPYPM</t>
        </is>
      </c>
    </row>
    <row r="52">
      <c r="A52" s="4" t="inlineStr">
        <is>
          <t>Security Exchange Name</t>
        </is>
      </c>
      <c r="B52" s="4" t="inlineStr">
        <is>
          <t>NASDAQ</t>
        </is>
      </c>
    </row>
    <row r="53">
      <c r="A53" s="4" t="inlineStr">
        <is>
          <t>Business Contact</t>
        </is>
      </c>
      <c r="B53" s="4" t="inlineStr">
        <is>
          <t xml:space="preserve"> </t>
        </is>
      </c>
    </row>
    <row r="54">
      <c r="A54" s="3" t="inlineStr">
        <is>
          <t>Entity Listings [Line Items]</t>
        </is>
      </c>
      <c r="B54" s="4" t="inlineStr">
        <is>
          <t xml:space="preserve"> </t>
        </is>
      </c>
    </row>
    <row r="55">
      <c r="A55" s="4" t="inlineStr">
        <is>
          <t>Contact Personnel Name</t>
        </is>
      </c>
      <c r="B55" s="4" t="inlineStr">
        <is>
          <t>Bryan K. Davis</t>
        </is>
      </c>
    </row>
    <row r="56">
      <c r="A56" s="4" t="inlineStr">
        <is>
          <t>Entity Address, Address Line One</t>
        </is>
      </c>
      <c r="B56" s="4" t="inlineStr">
        <is>
          <t>73 Front Street</t>
        </is>
      </c>
    </row>
    <row r="57">
      <c r="A57" s="4" t="inlineStr">
        <is>
          <t>Entity Address, Address Line Two</t>
        </is>
      </c>
      <c r="B57" s="4" t="inlineStr">
        <is>
          <t>5th Floor</t>
        </is>
      </c>
    </row>
    <row r="58">
      <c r="A58" s="4" t="inlineStr">
        <is>
          <t>Entity Address, City or Town</t>
        </is>
      </c>
      <c r="B58" s="4" t="inlineStr">
        <is>
          <t>Hamilton</t>
        </is>
      </c>
    </row>
    <row r="59">
      <c r="A59" s="4" t="inlineStr">
        <is>
          <t>Entity Address, Postal Zip Code</t>
        </is>
      </c>
      <c r="B59" s="4" t="inlineStr">
        <is>
          <t>HM 12</t>
        </is>
      </c>
    </row>
    <row r="60">
      <c r="A60" s="4" t="inlineStr">
        <is>
          <t>Entity Address, Country</t>
        </is>
      </c>
      <c r="B60" s="4" t="inlineStr">
        <is>
          <t>BM</t>
        </is>
      </c>
    </row>
    <row r="61">
      <c r="A61" s="4" t="inlineStr">
        <is>
          <t>City Area Code</t>
        </is>
      </c>
      <c r="B61" s="4" t="inlineStr">
        <is>
          <t>441</t>
        </is>
      </c>
    </row>
    <row r="62">
      <c r="A62" s="4" t="inlineStr">
        <is>
          <t>Local Phone Number</t>
        </is>
      </c>
      <c r="B62" s="4" t="inlineStr">
        <is>
          <t>294-3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IZATION OF THE PARTNERSHIP</t>
        </is>
      </c>
      <c r="B1" s="2" t="inlineStr">
        <is>
          <t>12 Months Ended</t>
        </is>
      </c>
    </row>
    <row r="2">
      <c r="B2" s="2" t="inlineStr">
        <is>
          <t>Dec. 31, 2023</t>
        </is>
      </c>
    </row>
    <row r="3">
      <c r="A3" s="3" t="inlineStr">
        <is>
          <t>Privatization of Partnership [Abstract]</t>
        </is>
      </c>
      <c r="B3" s="4" t="inlineStr">
        <is>
          <t xml:space="preserve"> </t>
        </is>
      </c>
    </row>
    <row r="4">
      <c r="A4" s="4" t="inlineStr">
        <is>
          <t>PRIVATIZATION OF THE PARTNERSHIP</t>
        </is>
      </c>
      <c r="B4" s="4" t="inlineStr">
        <is>
          <t>PRIVATIZATION OF THE PARTNERSHIP During the first quarter of 2021, Brookfield Corporation announced a proposal to acquire all LP Units and limited partnership units of Exchange LP Units in connection with the Privatization for $18.17 cash per unit, BN shares, or New LP Preferred Units with a liquidation preference of $25.00 per unit (see Note 15, Capital Securities for further information), subject to pro-ration. On July 16, 2021, the Privatization was approved by the unitholders. On July 26, 2021, BN completed the Privatization and the acquisition of all BPYU Units, par value $.01 per share that it did not previously own. The LP Units and BPYU units were delisted from the TSX and Nasdaq at market close on July 26, 2021. The New LP Preferred Units issued in the privatization began trading on the TSX under the symbol “BPYP.PR.A” and Nasdaq under the symbol “BPYPM” on July 27, 2021. Based on unitholder elections, together with the amounts to be delivered to holders of BPYU Units, an aggregate of 51,971,192 units elected for cash, 271,358,615 units elected for BN shares and 17,970,971 units elected for New LP Preferred Units. As holders elected to receive more BN shares than were available under the transaction, unitholders that elected to receive BN shares received 54.5316% of the aggregate BN shares they elected to receive and the balance was delivered 93.05% in cash and 6.95% in New LP Preferred Units. Unitholders who made an election to receive 100% of their consideration in cash received $18.17 in cash and Unitholders who made an election to receive 100% of their consideration in New LP Preferred Units received 0.7268 New LP Preferred Units per LP Unit. Cash consideration of approximately $3.0 billion was paid by the partnership, whilst BN distributed 59,279,263 BN Class A shares and 19,287,783 New LP Preferred Units to holders of LP Units, BPYU Units and Exchange LP Units. The cash consideration was funded to the partnership by BN in exchange for approximately $2.5 billion non-voting common equity of a BPY subsidiary which is accounted for as non-controlling interests by BPY (“Canholdco Non-Voting Common Shares”) with the remainder for New LP Preferred Units. The New LP Preferred Units were recognized at a fair value of approximately $474 million upon issuance and classified as a financial liability under the amortized cost basis on the balance sheet. See Note 15, Capital Securities for further information on New LP Preferred Units. The impacts of the Privatization are disclosed separately in the Consolidated Statements of Changes in Equity for the year ended December 31, 2021. The Privatization was accounted for by the partnership as a redemption of LP Units, Exchange LP Units and BPYU Units for cash and REUs. The difference between the carrying value of the redeemed LP Units, Exchange LP Units, and BPYU Units and the fair value of the consideration paid was recognized in Ownership Changes and was attributed pro-rata to the remaining LP Units and the REUs. After the Privatization, all of the outstanding LP Units are owned by BN. No Exchange LP Units or BPYU Units are held by public holders following the Privatization. In connection with the Privatization, approximately $250 million of preferred equity of BPYU was fully redeemed for cash. Subsequent to the Privatization, there are no longer publicly traded LP Units. As such, earnings per unit is no longer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Narrative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Securities - FVTPL</t>
        </is>
      </c>
      <c r="B3" s="6" t="n">
        <v>3240</v>
      </c>
      <c r="C3" s="6" t="n">
        <v>2523</v>
      </c>
    </row>
    <row r="4">
      <c r="A4" s="4" t="inlineStr">
        <is>
          <t>BSREP III</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Securities - FVTPL</t>
        </is>
      </c>
      <c r="B6" s="5" t="n">
        <v>1424</v>
      </c>
      <c r="C6" s="6" t="n">
        <v>1183</v>
      </c>
    </row>
    <row r="7">
      <c r="A7" s="4" t="inlineStr">
        <is>
          <t>U.S. department store chain</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Securities - FVTPL</t>
        </is>
      </c>
      <c r="B9" s="6" t="n">
        <v>551</v>
      </c>
      <c r="C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ACCOUNTS RECEIVABLE AND OTHER (Details) $ in Millions</t>
        </is>
      </c>
      <c r="B1" s="2" t="inlineStr">
        <is>
          <t>Dec. 31, 2023 USD ($) property</t>
        </is>
      </c>
      <c r="C1" s="2" t="inlineStr">
        <is>
          <t>Dec. 31, 2022 USD ($)</t>
        </is>
      </c>
    </row>
    <row r="2">
      <c r="A2" s="3" t="inlineStr">
        <is>
          <t>Subclassifications of assets, liabilities and equities [abstract]</t>
        </is>
      </c>
      <c r="B2" s="4" t="inlineStr">
        <is>
          <t xml:space="preserve"> </t>
        </is>
      </c>
      <c r="C2" s="4" t="inlineStr">
        <is>
          <t xml:space="preserve"> </t>
        </is>
      </c>
    </row>
    <row r="3">
      <c r="A3" s="4" t="inlineStr">
        <is>
          <t>Derivative assets</t>
        </is>
      </c>
      <c r="B3" s="6" t="n">
        <v>299</v>
      </c>
      <c r="C3" s="6" t="n">
        <v>124</v>
      </c>
    </row>
    <row r="4">
      <c r="A4" s="4" t="inlineStr">
        <is>
          <t>Accounts receivable</t>
        </is>
      </c>
      <c r="B4" s="5" t="n">
        <v>1355</v>
      </c>
      <c r="C4" s="5" t="n">
        <v>787</v>
      </c>
    </row>
    <row r="5">
      <c r="A5" s="4" t="inlineStr">
        <is>
          <t>Restricted cash and deposits</t>
        </is>
      </c>
      <c r="B5" s="5" t="n">
        <v>326</v>
      </c>
      <c r="C5" s="5" t="n">
        <v>342</v>
      </c>
    </row>
    <row r="6">
      <c r="A6" s="4" t="inlineStr">
        <is>
          <t>Prepaid expenses</t>
        </is>
      </c>
      <c r="B6" s="5" t="n">
        <v>270</v>
      </c>
      <c r="C6" s="5" t="n">
        <v>405</v>
      </c>
    </row>
    <row r="7">
      <c r="A7" s="4" t="inlineStr">
        <is>
          <t>Inventory</t>
        </is>
      </c>
      <c r="B7" s="5" t="n">
        <v>131</v>
      </c>
      <c r="C7" s="5" t="n">
        <v>176</v>
      </c>
    </row>
    <row r="8">
      <c r="A8" s="4" t="inlineStr">
        <is>
          <t>Other current assets</t>
        </is>
      </c>
      <c r="B8" s="5" t="n">
        <v>1102</v>
      </c>
      <c r="C8" s="5" t="n">
        <v>342</v>
      </c>
    </row>
    <row r="9">
      <c r="A9" s="4" t="inlineStr">
        <is>
          <t>Total accounts receivable and other</t>
        </is>
      </c>
      <c r="B9" s="5" t="n">
        <v>3483</v>
      </c>
      <c r="C9" s="5" t="n">
        <v>2176</v>
      </c>
    </row>
    <row r="10">
      <c r="A10" s="4" t="inlineStr">
        <is>
          <t>Allowance account for credit losses of financial assets</t>
        </is>
      </c>
      <c r="B10" s="5" t="n">
        <v>63</v>
      </c>
      <c r="C10" s="6" t="n">
        <v>63</v>
      </c>
    </row>
    <row r="11">
      <c r="A11" s="4" t="inlineStr">
        <is>
          <t>Acquisition of loan portfolio</t>
        </is>
      </c>
      <c r="B11" s="6" t="n">
        <v>623</v>
      </c>
      <c r="C11" s="4" t="inlineStr">
        <is>
          <t xml:space="preserve"> </t>
        </is>
      </c>
    </row>
    <row r="12">
      <c r="A12" s="4" t="inlineStr">
        <is>
          <t>Number of properties securing acquired loan portfolio | property</t>
        </is>
      </c>
      <c r="B12" s="5" t="n">
        <v>75</v>
      </c>
      <c r="C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properties</t>
        </is>
      </c>
      <c r="B3" s="6" t="n">
        <v>82915</v>
      </c>
      <c r="C3" s="6" t="n">
        <v>68585</v>
      </c>
      <c r="D3" s="6" t="n">
        <v>64613</v>
      </c>
    </row>
    <row r="4">
      <c r="A4" s="4" t="inlineStr">
        <is>
          <t>Equity accounted investments</t>
        </is>
      </c>
      <c r="B4" s="5" t="n">
        <v>19435</v>
      </c>
      <c r="C4" s="5" t="n">
        <v>19943</v>
      </c>
      <c r="D4" s="5" t="n">
        <v>20807</v>
      </c>
    </row>
    <row r="5">
      <c r="A5" s="4" t="inlineStr">
        <is>
          <t>Accounts receivables and other assets</t>
        </is>
      </c>
      <c r="B5" s="5" t="n">
        <v>3483</v>
      </c>
      <c r="C5" s="5" t="n">
        <v>2176</v>
      </c>
      <c r="D5" s="4" t="inlineStr">
        <is>
          <t xml:space="preserve"> </t>
        </is>
      </c>
    </row>
    <row r="6">
      <c r="A6" s="4" t="inlineStr">
        <is>
          <t>Total assets</t>
        </is>
      </c>
      <c r="B6" s="5" t="n">
        <v>131577</v>
      </c>
      <c r="C6" s="5" t="n">
        <v>112516</v>
      </c>
      <c r="D6" s="4" t="inlineStr">
        <is>
          <t xml:space="preserve"> </t>
        </is>
      </c>
    </row>
    <row r="7">
      <c r="A7" s="4" t="inlineStr">
        <is>
          <t>Accounts payable and other liabilities</t>
        </is>
      </c>
      <c r="B7" s="5" t="n">
        <v>5741</v>
      </c>
      <c r="C7" s="5" t="n">
        <v>3877</v>
      </c>
      <c r="D7" s="4" t="inlineStr">
        <is>
          <t xml:space="preserve"> </t>
        </is>
      </c>
    </row>
    <row r="8">
      <c r="A8" s="4" t="inlineStr">
        <is>
          <t>Total liabilities</t>
        </is>
      </c>
      <c r="B8" s="5" t="n">
        <v>82990</v>
      </c>
      <c r="C8" s="5" t="n">
        <v>70779</v>
      </c>
      <c r="D8" s="4" t="inlineStr">
        <is>
          <t xml:space="preserve"> </t>
        </is>
      </c>
    </row>
    <row r="9">
      <c r="A9" s="4" t="inlineStr">
        <is>
          <t>Held for sale</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Investment properties</t>
        </is>
      </c>
      <c r="B11" s="5" t="n">
        <v>1673</v>
      </c>
      <c r="C11" s="5" t="n">
        <v>300</v>
      </c>
      <c r="D11" s="4" t="inlineStr">
        <is>
          <t xml:space="preserve"> </t>
        </is>
      </c>
    </row>
    <row r="12">
      <c r="A12" s="4" t="inlineStr">
        <is>
          <t>Property, plant and equipment</t>
        </is>
      </c>
      <c r="B12" s="5" t="n">
        <v>2</v>
      </c>
      <c r="C12" s="5" t="n">
        <v>0</v>
      </c>
      <c r="D12" s="4" t="inlineStr">
        <is>
          <t xml:space="preserve"> </t>
        </is>
      </c>
    </row>
    <row r="13">
      <c r="A13" s="4" t="inlineStr">
        <is>
          <t>Equity accounted investments</t>
        </is>
      </c>
      <c r="B13" s="5" t="n">
        <v>127</v>
      </c>
      <c r="C13" s="5" t="n">
        <v>276</v>
      </c>
      <c r="D13" s="4" t="inlineStr">
        <is>
          <t xml:space="preserve"> </t>
        </is>
      </c>
    </row>
    <row r="14">
      <c r="A14" s="4" t="inlineStr">
        <is>
          <t>Accounts receivables and other assets</t>
        </is>
      </c>
      <c r="B14" s="5" t="n">
        <v>50</v>
      </c>
      <c r="C14" s="5" t="n">
        <v>0</v>
      </c>
      <c r="D14" s="4" t="inlineStr">
        <is>
          <t xml:space="preserve"> </t>
        </is>
      </c>
    </row>
    <row r="15">
      <c r="A15" s="4" t="inlineStr">
        <is>
          <t>Total assets</t>
        </is>
      </c>
      <c r="B15" s="5" t="n">
        <v>1852</v>
      </c>
      <c r="C15" s="5" t="n">
        <v>576</v>
      </c>
      <c r="D15" s="6" t="n">
        <v>10510</v>
      </c>
    </row>
    <row r="16">
      <c r="A16" s="4" t="inlineStr">
        <is>
          <t>Accounts payable and other liabilities</t>
        </is>
      </c>
      <c r="B16" s="5" t="n">
        <v>57</v>
      </c>
      <c r="C16" s="5" t="n">
        <v>0</v>
      </c>
      <c r="D16" s="4" t="inlineStr">
        <is>
          <t xml:space="preserve"> </t>
        </is>
      </c>
    </row>
    <row r="17">
      <c r="A17" s="4" t="inlineStr">
        <is>
          <t>Total liabilities</t>
        </is>
      </c>
      <c r="B17" s="6" t="n">
        <v>57</v>
      </c>
      <c r="C17" s="6" t="n">
        <v>0</v>
      </c>
      <c r="D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HELD FOR SALE - Reconciliation (Details) - USD ($) $ in Millions</t>
        </is>
      </c>
      <c r="B1" s="2" t="inlineStr">
        <is>
          <t>12 Months Ended</t>
        </is>
      </c>
    </row>
    <row r="2">
      <c r="B2" s="2" t="inlineStr">
        <is>
          <t>Dec. 31, 2023</t>
        </is>
      </c>
      <c r="C2" s="2" t="inlineStr">
        <is>
          <t>Dec. 31, 2022</t>
        </is>
      </c>
    </row>
    <row r="3">
      <c r="A3" s="3" t="inlineStr">
        <is>
          <t>Assets Held For Sale [Roll Forward]</t>
        </is>
      </c>
      <c r="B3" s="4" t="inlineStr">
        <is>
          <t xml:space="preserve"> </t>
        </is>
      </c>
      <c r="C3" s="4" t="inlineStr">
        <is>
          <t xml:space="preserve"> </t>
        </is>
      </c>
    </row>
    <row r="4">
      <c r="A4" s="4" t="inlineStr">
        <is>
          <t>Balance, beginning of year</t>
        </is>
      </c>
      <c r="B4" s="6" t="n">
        <v>112516</v>
      </c>
      <c r="C4" s="4" t="inlineStr">
        <is>
          <t xml:space="preserve"> </t>
        </is>
      </c>
    </row>
    <row r="5">
      <c r="A5" s="4" t="inlineStr">
        <is>
          <t>Balance, end of year</t>
        </is>
      </c>
      <c r="B5" s="5" t="n">
        <v>131577</v>
      </c>
      <c r="C5" s="6" t="n">
        <v>112516</v>
      </c>
    </row>
    <row r="6">
      <c r="A6" s="4" t="inlineStr">
        <is>
          <t>Held for sale</t>
        </is>
      </c>
      <c r="B6" s="4" t="inlineStr">
        <is>
          <t xml:space="preserve"> </t>
        </is>
      </c>
      <c r="C6" s="4" t="inlineStr">
        <is>
          <t xml:space="preserve"> </t>
        </is>
      </c>
    </row>
    <row r="7">
      <c r="A7" s="3" t="inlineStr">
        <is>
          <t>Assets Held For Sale [Roll Forward]</t>
        </is>
      </c>
      <c r="B7" s="4" t="inlineStr">
        <is>
          <t xml:space="preserve"> </t>
        </is>
      </c>
      <c r="C7" s="4" t="inlineStr">
        <is>
          <t xml:space="preserve"> </t>
        </is>
      </c>
    </row>
    <row r="8">
      <c r="A8" s="4" t="inlineStr">
        <is>
          <t>Balance, beginning of year</t>
        </is>
      </c>
      <c r="B8" s="5" t="n">
        <v>576</v>
      </c>
      <c r="C8" s="5" t="n">
        <v>10510</v>
      </c>
    </row>
    <row r="9">
      <c r="A9" s="4" t="inlineStr">
        <is>
          <t>Reclassification to assets held for sale, net</t>
        </is>
      </c>
      <c r="B9" s="5" t="n">
        <v>1798</v>
      </c>
      <c r="C9" s="5" t="n">
        <v>1208</v>
      </c>
    </row>
    <row r="10">
      <c r="A10" s="4" t="inlineStr">
        <is>
          <t>Disposals</t>
        </is>
      </c>
      <c r="B10" s="5" t="n">
        <v>-525</v>
      </c>
      <c r="C10" s="5" t="n">
        <v>-11110</v>
      </c>
    </row>
    <row r="11">
      <c r="A11" s="4" t="inlineStr">
        <is>
          <t>Fair value adjustments</t>
        </is>
      </c>
      <c r="B11" s="5" t="n">
        <v>-67</v>
      </c>
      <c r="C11" s="5" t="n">
        <v>261</v>
      </c>
    </row>
    <row r="12">
      <c r="A12" s="4" t="inlineStr">
        <is>
          <t>Foreign currency translation</t>
        </is>
      </c>
      <c r="B12" s="5" t="n">
        <v>1</v>
      </c>
      <c r="C12" s="5" t="n">
        <v>-290</v>
      </c>
    </row>
    <row r="13">
      <c r="A13" s="4" t="inlineStr">
        <is>
          <t>Acquisition of Foreign Investments</t>
        </is>
      </c>
      <c r="B13" s="5" t="n">
        <v>47</v>
      </c>
      <c r="C13" s="5" t="n">
        <v>0</v>
      </c>
    </row>
    <row r="14">
      <c r="A14" s="4" t="inlineStr">
        <is>
          <t>Other</t>
        </is>
      </c>
      <c r="B14" s="5" t="n">
        <v>22</v>
      </c>
      <c r="C14" s="5" t="n">
        <v>-3</v>
      </c>
    </row>
    <row r="15">
      <c r="A15" s="4" t="inlineStr">
        <is>
          <t>Balance, end of year</t>
        </is>
      </c>
      <c r="B15" s="6" t="n">
        <v>1852</v>
      </c>
      <c r="C15" s="6" t="n">
        <v>57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 width="31" customWidth="1" min="5" max="5"/>
    <col width="23" customWidth="1" min="6" max="6"/>
  </cols>
  <sheetData>
    <row r="1">
      <c r="A1" s="1" t="inlineStr">
        <is>
          <t>HELD FOR SALE - Narratives (Details) $ in Millions</t>
        </is>
      </c>
      <c r="B1" s="2" t="inlineStr">
        <is>
          <t>3 Months Ended</t>
        </is>
      </c>
    </row>
    <row r="2">
      <c r="B2" s="2" t="inlineStr">
        <is>
          <t>Dec. 31, 2023 USD ($) property</t>
        </is>
      </c>
      <c r="C2" s="2" t="inlineStr">
        <is>
          <t>Sep. 30, 2023 USD ($) property</t>
        </is>
      </c>
      <c r="D2" s="2" t="inlineStr">
        <is>
          <t>Jun. 30, 2023 USD ($) property</t>
        </is>
      </c>
      <c r="E2" s="2" t="inlineStr">
        <is>
          <t>Mar. 31, 2023 USD ($) property</t>
        </is>
      </c>
      <c r="F2" s="2" t="inlineStr">
        <is>
          <t>Dec. 31, 2022 property</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investment property | $</t>
        </is>
      </c>
      <c r="B4" s="6" t="n">
        <v>58</v>
      </c>
      <c r="C4" s="6" t="n">
        <v>26</v>
      </c>
      <c r="D4" s="6" t="n">
        <v>55</v>
      </c>
      <c r="E4" s="6" t="n">
        <v>228</v>
      </c>
      <c r="F4" s="4" t="inlineStr">
        <is>
          <t xml:space="preserve"> </t>
        </is>
      </c>
    </row>
    <row r="5">
      <c r="A5" s="4" t="inlineStr">
        <is>
          <t>United States | Mal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ssets held for sale</t>
        </is>
      </c>
      <c r="B7" s="4" t="inlineStr">
        <is>
          <t xml:space="preserve"> </t>
        </is>
      </c>
      <c r="C7" s="4" t="inlineStr">
        <is>
          <t xml:space="preserve"> </t>
        </is>
      </c>
      <c r="D7" s="4" t="inlineStr">
        <is>
          <t xml:space="preserve"> </t>
        </is>
      </c>
      <c r="E7" s="4" t="inlineStr">
        <is>
          <t xml:space="preserve"> </t>
        </is>
      </c>
      <c r="F7" s="5" t="n">
        <v>3</v>
      </c>
    </row>
    <row r="8">
      <c r="A8" s="4" t="inlineStr">
        <is>
          <t>Number of propertoies sold</t>
        </is>
      </c>
      <c r="B8" s="5" t="n">
        <v>3</v>
      </c>
      <c r="C8" s="4" t="inlineStr">
        <is>
          <t xml:space="preserve"> </t>
        </is>
      </c>
      <c r="D8" s="5" t="n">
        <v>1</v>
      </c>
      <c r="E8" s="5" t="n">
        <v>1</v>
      </c>
      <c r="F8" s="4" t="inlineStr">
        <is>
          <t xml:space="preserve"> </t>
        </is>
      </c>
    </row>
    <row r="9">
      <c r="A9" s="4" t="inlineStr">
        <is>
          <t>United States | Hospitality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ssets held for sale</t>
        </is>
      </c>
      <c r="B11" s="4" t="inlineStr">
        <is>
          <t xml:space="preserve"> </t>
        </is>
      </c>
      <c r="C11" s="4" t="inlineStr">
        <is>
          <t xml:space="preserve"> </t>
        </is>
      </c>
      <c r="D11" s="4" t="inlineStr">
        <is>
          <t xml:space="preserve"> </t>
        </is>
      </c>
      <c r="E11" s="4" t="inlineStr">
        <is>
          <t xml:space="preserve"> </t>
        </is>
      </c>
      <c r="F11" s="5" t="n">
        <v>2</v>
      </c>
    </row>
    <row r="12">
      <c r="A12" s="4" t="inlineStr">
        <is>
          <t>Number of propertoies sold</t>
        </is>
      </c>
      <c r="B12" s="5" t="n">
        <v>1</v>
      </c>
      <c r="C12" s="5" t="n">
        <v>1</v>
      </c>
      <c r="D12" s="5" t="n">
        <v>1</v>
      </c>
      <c r="E12" s="5" t="n">
        <v>2</v>
      </c>
      <c r="F12" s="4" t="inlineStr">
        <is>
          <t xml:space="preserve"> </t>
        </is>
      </c>
    </row>
    <row r="13">
      <c r="A13" s="4" t="inlineStr">
        <is>
          <t>United States | Offic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ssets held for sale</t>
        </is>
      </c>
      <c r="B15" s="4" t="inlineStr">
        <is>
          <t xml:space="preserve"> </t>
        </is>
      </c>
      <c r="C15" s="4" t="inlineStr">
        <is>
          <t xml:space="preserve"> </t>
        </is>
      </c>
      <c r="D15" s="4" t="inlineStr">
        <is>
          <t xml:space="preserve"> </t>
        </is>
      </c>
      <c r="E15" s="4" t="inlineStr">
        <is>
          <t xml:space="preserve"> </t>
        </is>
      </c>
      <c r="F15" s="5" t="n">
        <v>1</v>
      </c>
    </row>
    <row r="16">
      <c r="A16" s="4" t="inlineStr">
        <is>
          <t>Number of propertoies sold</t>
        </is>
      </c>
      <c r="B16" s="4" t="inlineStr">
        <is>
          <t xml:space="preserve"> </t>
        </is>
      </c>
      <c r="C16" s="5" t="n">
        <v>1</v>
      </c>
      <c r="D16" s="4" t="inlineStr">
        <is>
          <t xml:space="preserve"> </t>
        </is>
      </c>
      <c r="E16" s="4" t="inlineStr">
        <is>
          <t xml:space="preserve"> </t>
        </is>
      </c>
      <c r="F16" s="4" t="inlineStr">
        <is>
          <t xml:space="preserve"> </t>
        </is>
      </c>
    </row>
    <row r="17">
      <c r="A17" s="4" t="inlineStr">
        <is>
          <t>Australia | Offic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oies sold</t>
        </is>
      </c>
      <c r="B19" s="4" t="inlineStr">
        <is>
          <t xml:space="preserve"> </t>
        </is>
      </c>
      <c r="C19" s="4" t="inlineStr">
        <is>
          <t xml:space="preserve"> </t>
        </is>
      </c>
      <c r="D19" s="5" t="n">
        <v>1</v>
      </c>
      <c r="E19" s="4" t="inlineStr">
        <is>
          <t xml:space="preserve"> </t>
        </is>
      </c>
      <c r="F19" s="4" t="inlineStr">
        <is>
          <t xml:space="preserve"> </t>
        </is>
      </c>
    </row>
    <row r="20">
      <c r="A20" s="4" t="inlineStr">
        <is>
          <t>Germany | Offic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oies sold</t>
        </is>
      </c>
      <c r="B22" s="4" t="inlineStr">
        <is>
          <t xml:space="preserve"> </t>
        </is>
      </c>
      <c r="C22" s="4" t="inlineStr">
        <is>
          <t xml:space="preserve"> </t>
        </is>
      </c>
      <c r="D22" s="5" t="n">
        <v>1</v>
      </c>
      <c r="E22" s="4" t="inlineStr">
        <is>
          <t xml:space="preserve"> </t>
        </is>
      </c>
      <c r="F22" s="4" t="inlineStr">
        <is>
          <t xml:space="preserve"> </t>
        </is>
      </c>
    </row>
    <row r="23">
      <c r="A23" s="4" t="inlineStr">
        <is>
          <t>Belgium | Offic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oies sold</t>
        </is>
      </c>
      <c r="B25" s="4" t="inlineStr">
        <is>
          <t xml:space="preserve"> </t>
        </is>
      </c>
      <c r="C25" s="5" t="n">
        <v>6</v>
      </c>
      <c r="D25" s="4" t="inlineStr">
        <is>
          <t xml:space="preserve"> </t>
        </is>
      </c>
      <c r="E25" s="4" t="inlineStr">
        <is>
          <t xml:space="preserve"> </t>
        </is>
      </c>
      <c r="F25" s="4" t="inlineStr">
        <is>
          <t xml:space="preserve"> </t>
        </is>
      </c>
    </row>
    <row r="26">
      <c r="A26" s="4" t="inlineStr">
        <is>
          <t>Ireland | Offic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oies sold</t>
        </is>
      </c>
      <c r="B28" s="5" t="n">
        <v>1</v>
      </c>
      <c r="C28" s="4" t="inlineStr">
        <is>
          <t xml:space="preserve"> </t>
        </is>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OBLIGATIONS (Details) € in Millions, ₩ in Millions, ₨ in Millions, £ in Millions, $ in Millions, $ in Millions, $ in Millions</t>
        </is>
      </c>
      <c r="B1" s="2" t="inlineStr">
        <is>
          <t>12 Months Ended</t>
        </is>
      </c>
    </row>
    <row r="2">
      <c r="B2" s="2" t="inlineStr">
        <is>
          <t>Dec. 31, 2023 USD ($)</t>
        </is>
      </c>
      <c r="C2" s="2" t="inlineStr">
        <is>
          <t>Dec. 31, 2022 USD ($)</t>
        </is>
      </c>
      <c r="D2" s="2" t="inlineStr">
        <is>
          <t>Dec. 31, 2023 EUR (€)</t>
        </is>
      </c>
      <c r="E2" s="2" t="inlineStr">
        <is>
          <t>Dec. 31, 2023 GBP (£)</t>
        </is>
      </c>
      <c r="F2" s="2" t="inlineStr">
        <is>
          <t>Dec. 31, 2023 CAD ($)</t>
        </is>
      </c>
      <c r="G2" s="2" t="inlineStr">
        <is>
          <t>Dec. 31, 2023 INR (₨)</t>
        </is>
      </c>
      <c r="H2" s="2" t="inlineStr">
        <is>
          <t>Dec. 31, 2023 KRW (₩)</t>
        </is>
      </c>
      <c r="I2" s="2" t="inlineStr">
        <is>
          <t>Dec. 31, 2023 AUD ($)</t>
        </is>
      </c>
      <c r="J2" s="2" t="inlineStr">
        <is>
          <t>Dec. 31, 2022 EUR (€)</t>
        </is>
      </c>
      <c r="K2" s="2" t="inlineStr">
        <is>
          <t>Dec. 31, 2022 GBP (£)</t>
        </is>
      </c>
      <c r="L2" s="2" t="inlineStr">
        <is>
          <t>Dec. 31, 2022 CAD ($)</t>
        </is>
      </c>
      <c r="M2" s="2" t="inlineStr">
        <is>
          <t>Dec. 31, 2022 INR (₨)</t>
        </is>
      </c>
      <c r="N2" s="2" t="inlineStr">
        <is>
          <t>Dec. 31, 2022 KRW (₩)</t>
        </is>
      </c>
      <c r="O2" s="2" t="inlineStr">
        <is>
          <t>Dec. 31, 2022 AU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debt obligations</t>
        </is>
      </c>
      <c r="B4" s="6" t="n">
        <v>68712</v>
      </c>
      <c r="C4" s="6" t="n">
        <v>585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financing costs</t>
        </is>
      </c>
      <c r="B5" s="5" t="n">
        <v>-344</v>
      </c>
      <c r="C5" s="5" t="n">
        <v>-3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t>
        </is>
      </c>
      <c r="B6" s="5" t="n">
        <v>28662</v>
      </c>
      <c r="C6" s="5" t="n">
        <v>197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n-current</t>
        </is>
      </c>
      <c r="B7" s="6" t="n">
        <v>40050</v>
      </c>
      <c r="C7" s="5" t="n">
        <v>388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 of debt representing non-recourse mortgages</t>
        </is>
      </c>
      <c r="B8" s="9" t="n">
        <v>0.01</v>
      </c>
      <c r="C8" s="4" t="inlineStr">
        <is>
          <t xml:space="preserve"> </t>
        </is>
      </c>
      <c r="D8" s="9" t="n">
        <v>0.01</v>
      </c>
      <c r="E8" s="9" t="n">
        <v>0.01</v>
      </c>
      <c r="F8" s="9" t="n">
        <v>0.01</v>
      </c>
      <c r="G8" s="9" t="n">
        <v>0.01</v>
      </c>
      <c r="H8" s="9" t="n">
        <v>0.01</v>
      </c>
      <c r="I8" s="9" t="n">
        <v>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debt obligations</t>
        </is>
      </c>
      <c r="B11" s="6" t="n">
        <v>43788</v>
      </c>
      <c r="C11" s="5" t="n">
        <v>44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ur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debt obligations</t>
        </is>
      </c>
      <c r="B14" s="5" t="n">
        <v>7409</v>
      </c>
      <c r="C14" s="5" t="n">
        <v>96</v>
      </c>
      <c r="D14" s="16" t="n">
        <v>6711</v>
      </c>
      <c r="E14" s="4" t="inlineStr">
        <is>
          <t xml:space="preserve"> </t>
        </is>
      </c>
      <c r="F14" s="4" t="inlineStr">
        <is>
          <t xml:space="preserve"> </t>
        </is>
      </c>
      <c r="G14" s="4" t="inlineStr">
        <is>
          <t xml:space="preserve"> </t>
        </is>
      </c>
      <c r="H14" s="4" t="inlineStr">
        <is>
          <t xml:space="preserve"> </t>
        </is>
      </c>
      <c r="I14" s="4" t="inlineStr">
        <is>
          <t xml:space="preserve"> </t>
        </is>
      </c>
      <c r="J14" s="16" t="n">
        <v>9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ritish po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debt obligations</t>
        </is>
      </c>
      <c r="B17" s="5" t="n">
        <v>6240</v>
      </c>
      <c r="C17" s="5" t="n">
        <v>5079</v>
      </c>
      <c r="D17" s="4" t="inlineStr">
        <is>
          <t xml:space="preserve"> </t>
        </is>
      </c>
      <c r="E17" s="17" t="n">
        <v>4902</v>
      </c>
      <c r="F17" s="4" t="inlineStr">
        <is>
          <t xml:space="preserve"> </t>
        </is>
      </c>
      <c r="G17" s="4" t="inlineStr">
        <is>
          <t xml:space="preserve"> </t>
        </is>
      </c>
      <c r="H17" s="4" t="inlineStr">
        <is>
          <t xml:space="preserve"> </t>
        </is>
      </c>
      <c r="I17" s="4" t="inlineStr">
        <is>
          <t xml:space="preserve"> </t>
        </is>
      </c>
      <c r="J17" s="4" t="inlineStr">
        <is>
          <t xml:space="preserve"> </t>
        </is>
      </c>
      <c r="K17" s="17" t="n">
        <v>4203</v>
      </c>
      <c r="L17" s="4" t="inlineStr">
        <is>
          <t xml:space="preserve"> </t>
        </is>
      </c>
      <c r="M17" s="4" t="inlineStr">
        <is>
          <t xml:space="preserve"> </t>
        </is>
      </c>
      <c r="N17" s="4" t="inlineStr">
        <is>
          <t xml:space="preserve"> </t>
        </is>
      </c>
      <c r="O17" s="4" t="inlineStr">
        <is>
          <t xml:space="preserve"> </t>
        </is>
      </c>
    </row>
    <row r="18">
      <c r="A18" s="4" t="inlineStr">
        <is>
          <t>Canadia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debt obligations</t>
        </is>
      </c>
      <c r="B20" s="5" t="n">
        <v>3967</v>
      </c>
      <c r="C20" s="5" t="n">
        <v>4027</v>
      </c>
      <c r="D20" s="4" t="inlineStr">
        <is>
          <t xml:space="preserve"> </t>
        </is>
      </c>
      <c r="E20" s="4" t="inlineStr">
        <is>
          <t xml:space="preserve"> </t>
        </is>
      </c>
      <c r="F20" s="6" t="n">
        <v>5257</v>
      </c>
      <c r="G20" s="4" t="inlineStr">
        <is>
          <t xml:space="preserve"> </t>
        </is>
      </c>
      <c r="H20" s="4" t="inlineStr">
        <is>
          <t xml:space="preserve"> </t>
        </is>
      </c>
      <c r="I20" s="4" t="inlineStr">
        <is>
          <t xml:space="preserve"> </t>
        </is>
      </c>
      <c r="J20" s="4" t="inlineStr">
        <is>
          <t xml:space="preserve"> </t>
        </is>
      </c>
      <c r="K20" s="4" t="inlineStr">
        <is>
          <t xml:space="preserve"> </t>
        </is>
      </c>
      <c r="L20" s="6" t="n">
        <v>5455</v>
      </c>
      <c r="M20" s="4" t="inlineStr">
        <is>
          <t xml:space="preserve"> </t>
        </is>
      </c>
      <c r="N20" s="4" t="inlineStr">
        <is>
          <t xml:space="preserve"> </t>
        </is>
      </c>
      <c r="O20" s="4" t="inlineStr">
        <is>
          <t xml:space="preserve"> </t>
        </is>
      </c>
    </row>
    <row r="21">
      <c r="A21" s="4" t="inlineStr">
        <is>
          <t>Indian rup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debt obligations</t>
        </is>
      </c>
      <c r="B23" s="5" t="n">
        <v>2226</v>
      </c>
      <c r="C23" s="5" t="n">
        <v>1777</v>
      </c>
      <c r="D23" s="4" t="inlineStr">
        <is>
          <t xml:space="preserve"> </t>
        </is>
      </c>
      <c r="E23" s="4" t="inlineStr">
        <is>
          <t xml:space="preserve"> </t>
        </is>
      </c>
      <c r="F23" s="4" t="inlineStr">
        <is>
          <t xml:space="preserve"> </t>
        </is>
      </c>
      <c r="G23" s="18" t="n">
        <v>185506</v>
      </c>
      <c r="H23" s="4" t="inlineStr">
        <is>
          <t xml:space="preserve"> </t>
        </is>
      </c>
      <c r="I23" s="4" t="inlineStr">
        <is>
          <t xml:space="preserve"> </t>
        </is>
      </c>
      <c r="J23" s="4" t="inlineStr">
        <is>
          <t xml:space="preserve"> </t>
        </is>
      </c>
      <c r="K23" s="4" t="inlineStr">
        <is>
          <t xml:space="preserve"> </t>
        </is>
      </c>
      <c r="L23" s="4" t="inlineStr">
        <is>
          <t xml:space="preserve"> </t>
        </is>
      </c>
      <c r="M23" s="18" t="n">
        <v>146860</v>
      </c>
      <c r="N23" s="4" t="inlineStr">
        <is>
          <t xml:space="preserve"> </t>
        </is>
      </c>
      <c r="O23" s="4" t="inlineStr">
        <is>
          <t xml:space="preserve"> </t>
        </is>
      </c>
    </row>
    <row r="24">
      <c r="A24" s="4" t="inlineStr">
        <is>
          <t>South Korean w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debt obligations</t>
        </is>
      </c>
      <c r="B26" s="5" t="n">
        <v>1756</v>
      </c>
      <c r="C26" s="5" t="n">
        <v>1808</v>
      </c>
      <c r="D26" s="4" t="inlineStr">
        <is>
          <t xml:space="preserve"> </t>
        </is>
      </c>
      <c r="E26" s="4" t="inlineStr">
        <is>
          <t xml:space="preserve"> </t>
        </is>
      </c>
      <c r="F26" s="4" t="inlineStr">
        <is>
          <t xml:space="preserve"> </t>
        </is>
      </c>
      <c r="G26" s="4" t="inlineStr">
        <is>
          <t xml:space="preserve"> </t>
        </is>
      </c>
      <c r="H26" s="19" t="n">
        <v>2280000</v>
      </c>
      <c r="I26" s="4" t="inlineStr">
        <is>
          <t xml:space="preserve"> </t>
        </is>
      </c>
      <c r="J26" s="4" t="inlineStr">
        <is>
          <t xml:space="preserve"> </t>
        </is>
      </c>
      <c r="K26" s="4" t="inlineStr">
        <is>
          <t xml:space="preserve"> </t>
        </is>
      </c>
      <c r="L26" s="4" t="inlineStr">
        <is>
          <t xml:space="preserve"> </t>
        </is>
      </c>
      <c r="M26" s="4" t="inlineStr">
        <is>
          <t xml:space="preserve"> </t>
        </is>
      </c>
      <c r="N26" s="19" t="n">
        <v>2280000</v>
      </c>
      <c r="O26" s="4" t="inlineStr">
        <is>
          <t xml:space="preserve"> </t>
        </is>
      </c>
    </row>
    <row r="27">
      <c r="A27" s="4" t="inlineStr">
        <is>
          <t>Brazilian rea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debt obligations</t>
        </is>
      </c>
      <c r="B29" s="5" t="n">
        <v>1731</v>
      </c>
      <c r="C29" s="5" t="n">
        <v>554</v>
      </c>
      <c r="D29" s="4" t="inlineStr">
        <is>
          <t xml:space="preserve"> </t>
        </is>
      </c>
      <c r="E29" s="4" t="inlineStr">
        <is>
          <t xml:space="preserve"> </t>
        </is>
      </c>
      <c r="F29" s="4" t="inlineStr">
        <is>
          <t xml:space="preserve"> </t>
        </is>
      </c>
      <c r="G29" s="18" t="n">
        <v>8380</v>
      </c>
      <c r="H29" s="4" t="inlineStr">
        <is>
          <t xml:space="preserve"> </t>
        </is>
      </c>
      <c r="I29" s="4" t="inlineStr">
        <is>
          <t xml:space="preserve"> </t>
        </is>
      </c>
      <c r="J29" s="4" t="inlineStr">
        <is>
          <t xml:space="preserve"> </t>
        </is>
      </c>
      <c r="K29" s="4" t="inlineStr">
        <is>
          <t xml:space="preserve"> </t>
        </is>
      </c>
      <c r="L29" s="4" t="inlineStr">
        <is>
          <t xml:space="preserve"> </t>
        </is>
      </c>
      <c r="M29" s="18" t="n">
        <v>2888</v>
      </c>
      <c r="N29" s="4" t="inlineStr">
        <is>
          <t xml:space="preserve"> </t>
        </is>
      </c>
      <c r="O29" s="4" t="inlineStr">
        <is>
          <t xml:space="preserve"> </t>
        </is>
      </c>
    </row>
    <row r="30">
      <c r="A30" s="4" t="inlineStr">
        <is>
          <t>Australia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debt obligations</t>
        </is>
      </c>
      <c r="B32" s="5" t="n">
        <v>1310</v>
      </c>
      <c r="C32" s="5" t="n">
        <v>1300</v>
      </c>
      <c r="D32" s="4" t="inlineStr">
        <is>
          <t xml:space="preserve"> </t>
        </is>
      </c>
      <c r="E32" s="4" t="inlineStr">
        <is>
          <t xml:space="preserve"> </t>
        </is>
      </c>
      <c r="F32" s="4" t="inlineStr">
        <is>
          <t xml:space="preserve"> </t>
        </is>
      </c>
      <c r="G32" s="4" t="inlineStr">
        <is>
          <t xml:space="preserve"> </t>
        </is>
      </c>
      <c r="H32" s="4" t="inlineStr">
        <is>
          <t xml:space="preserve"> </t>
        </is>
      </c>
      <c r="I32" s="6" t="n">
        <v>1923</v>
      </c>
      <c r="J32" s="4" t="inlineStr">
        <is>
          <t xml:space="preserve"> </t>
        </is>
      </c>
      <c r="K32" s="4" t="inlineStr">
        <is>
          <t xml:space="preserve"> </t>
        </is>
      </c>
      <c r="L32" s="4" t="inlineStr">
        <is>
          <t xml:space="preserve"> </t>
        </is>
      </c>
      <c r="M32" s="4" t="inlineStr">
        <is>
          <t xml:space="preserve"> </t>
        </is>
      </c>
      <c r="N32" s="4" t="inlineStr">
        <is>
          <t xml:space="preserve"> </t>
        </is>
      </c>
      <c r="O32" s="6" t="n">
        <v>1908</v>
      </c>
    </row>
    <row r="33">
      <c r="A33" s="4" t="inlineStr">
        <is>
          <t>Other curr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tal debt obligations</t>
        </is>
      </c>
      <c r="B35" s="5" t="n">
        <v>629</v>
      </c>
      <c r="C35" s="5" t="n">
        <v>1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ured Debt | Fixe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cured debt obligation</t>
        </is>
      </c>
      <c r="B38" s="5" t="n">
        <v>28417</v>
      </c>
      <c r="C38" s="5" t="n">
        <v>161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ured Debt |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ured debt obligation</t>
        </is>
      </c>
      <c r="B41" s="6" t="n">
        <v>28049</v>
      </c>
      <c r="C41" s="6" t="n">
        <v>294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cured Debt | Weighted average | 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 average rate</t>
        </is>
      </c>
      <c r="B44" s="7" t="n">
        <v>0.044</v>
      </c>
      <c r="C44" s="7" t="n">
        <v>0.0447</v>
      </c>
      <c r="D44" s="7" t="n">
        <v>0.044</v>
      </c>
      <c r="E44" s="7" t="n">
        <v>0.044</v>
      </c>
      <c r="F44" s="7" t="n">
        <v>0.044</v>
      </c>
      <c r="G44" s="7" t="n">
        <v>0.044</v>
      </c>
      <c r="H44" s="7" t="n">
        <v>0.044</v>
      </c>
      <c r="I44" s="7" t="n">
        <v>0.044</v>
      </c>
      <c r="J44" s="7" t="n">
        <v>0.0447</v>
      </c>
      <c r="K44" s="7" t="n">
        <v>0.0447</v>
      </c>
      <c r="L44" s="7" t="n">
        <v>0.0447</v>
      </c>
      <c r="M44" s="7" t="n">
        <v>0.0447</v>
      </c>
      <c r="N44" s="7" t="n">
        <v>0.0447</v>
      </c>
      <c r="O44" s="7" t="n">
        <v>0.0447</v>
      </c>
    </row>
    <row r="45">
      <c r="A45" s="4" t="inlineStr">
        <is>
          <t>Secured Debt | Weighted average |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rate</t>
        </is>
      </c>
      <c r="B47" s="7" t="n">
        <v>0.0805</v>
      </c>
      <c r="C47" s="7" t="n">
        <v>0.0699</v>
      </c>
      <c r="D47" s="7" t="n">
        <v>0.0805</v>
      </c>
      <c r="E47" s="7" t="n">
        <v>0.0805</v>
      </c>
      <c r="F47" s="7" t="n">
        <v>0.0805</v>
      </c>
      <c r="G47" s="7" t="n">
        <v>0.0805</v>
      </c>
      <c r="H47" s="7" t="n">
        <v>0.0805</v>
      </c>
      <c r="I47" s="7" t="n">
        <v>0.0805</v>
      </c>
      <c r="J47" s="7" t="n">
        <v>0.0699</v>
      </c>
      <c r="K47" s="7" t="n">
        <v>0.0699</v>
      </c>
      <c r="L47" s="7" t="n">
        <v>0.0699</v>
      </c>
      <c r="M47" s="7" t="n">
        <v>0.0699</v>
      </c>
      <c r="N47" s="7" t="n">
        <v>0.0699</v>
      </c>
      <c r="O47" s="7" t="n">
        <v>0.0699</v>
      </c>
    </row>
    <row r="48">
      <c r="A48" s="4" t="inlineStr">
        <is>
          <t>Brookfield Property Partners’ credit facilities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debt obligations</t>
        </is>
      </c>
      <c r="B50" s="6" t="n">
        <v>3251</v>
      </c>
      <c r="C50" s="6" t="n">
        <v>309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rookfield Property Partners’ credit facilities | Unsecured Debt | Weighted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eighted- average rate</t>
        </is>
      </c>
      <c r="B53" s="7" t="n">
        <v>0.0736</v>
      </c>
      <c r="C53" s="7" t="n">
        <v>0.0619</v>
      </c>
      <c r="D53" s="7" t="n">
        <v>0.0736</v>
      </c>
      <c r="E53" s="7" t="n">
        <v>0.0736</v>
      </c>
      <c r="F53" s="7" t="n">
        <v>0.0736</v>
      </c>
      <c r="G53" s="7" t="n">
        <v>0.0736</v>
      </c>
      <c r="H53" s="7" t="n">
        <v>0.0736</v>
      </c>
      <c r="I53" s="7" t="n">
        <v>0.0736</v>
      </c>
      <c r="J53" s="7" t="n">
        <v>0.0619</v>
      </c>
      <c r="K53" s="7" t="n">
        <v>0.0619</v>
      </c>
      <c r="L53" s="7" t="n">
        <v>0.0619</v>
      </c>
      <c r="M53" s="7" t="n">
        <v>0.0619</v>
      </c>
      <c r="N53" s="7" t="n">
        <v>0.0619</v>
      </c>
      <c r="O53" s="7" t="n">
        <v>0.0619</v>
      </c>
    </row>
    <row r="54">
      <c r="A54" s="4" t="inlineStr">
        <is>
          <t>Brookfield Property Partners’ corporate bonds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debt obligations</t>
        </is>
      </c>
      <c r="B56" s="6" t="n">
        <v>1887</v>
      </c>
      <c r="C56" s="6" t="n">
        <v>184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rookfield Property Partners’ corporate bonds | Unsecured Debt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 average rate</t>
        </is>
      </c>
      <c r="B59" s="7" t="n">
        <v>0.0467</v>
      </c>
      <c r="C59" s="7" t="n">
        <v>0.0412</v>
      </c>
      <c r="D59" s="7" t="n">
        <v>0.0467</v>
      </c>
      <c r="E59" s="7" t="n">
        <v>0.0467</v>
      </c>
      <c r="F59" s="7" t="n">
        <v>0.0467</v>
      </c>
      <c r="G59" s="7" t="n">
        <v>0.0467</v>
      </c>
      <c r="H59" s="7" t="n">
        <v>0.0467</v>
      </c>
      <c r="I59" s="7" t="n">
        <v>0.0467</v>
      </c>
      <c r="J59" s="7" t="n">
        <v>0.0412</v>
      </c>
      <c r="K59" s="7" t="n">
        <v>0.0412</v>
      </c>
      <c r="L59" s="7" t="n">
        <v>0.0412</v>
      </c>
      <c r="M59" s="7" t="n">
        <v>0.0412</v>
      </c>
      <c r="N59" s="7" t="n">
        <v>0.0412</v>
      </c>
      <c r="O59" s="7" t="n">
        <v>0.0412</v>
      </c>
    </row>
    <row r="60">
      <c r="A60" s="4" t="inlineStr">
        <is>
          <t>BPYU term debt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debt obligations</t>
        </is>
      </c>
      <c r="B62" s="6" t="n">
        <v>1366</v>
      </c>
      <c r="C62" s="6" t="n">
        <v>151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PYU term debt | Unsecured Debt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eighted- average rate</t>
        </is>
      </c>
      <c r="B65" s="7" t="n">
        <v>0.0796</v>
      </c>
      <c r="C65" s="7" t="n">
        <v>0.06900000000000001</v>
      </c>
      <c r="D65" s="7" t="n">
        <v>0.0796</v>
      </c>
      <c r="E65" s="7" t="n">
        <v>0.0796</v>
      </c>
      <c r="F65" s="7" t="n">
        <v>0.0796</v>
      </c>
      <c r="G65" s="7" t="n">
        <v>0.0796</v>
      </c>
      <c r="H65" s="7" t="n">
        <v>0.0796</v>
      </c>
      <c r="I65" s="7" t="n">
        <v>0.0796</v>
      </c>
      <c r="J65" s="7" t="n">
        <v>0.06900000000000001</v>
      </c>
      <c r="K65" s="7" t="n">
        <v>0.06900000000000001</v>
      </c>
      <c r="L65" s="7" t="n">
        <v>0.06900000000000001</v>
      </c>
      <c r="M65" s="7" t="n">
        <v>0.06900000000000001</v>
      </c>
      <c r="N65" s="7" t="n">
        <v>0.06900000000000001</v>
      </c>
      <c r="O65" s="7" t="n">
        <v>0.06900000000000001</v>
      </c>
    </row>
    <row r="66">
      <c r="A66" s="4" t="inlineStr">
        <is>
          <t>Brookfield Properties Retail Holding LLC senior secured notes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otal debt obligations</t>
        </is>
      </c>
      <c r="B68" s="6" t="n">
        <v>1695</v>
      </c>
      <c r="C68" s="6" t="n">
        <v>16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rookfield Properties Retail Holding LLC senior secured notes | Unsecured Debt | Weighted aver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eighted- average rate</t>
        </is>
      </c>
      <c r="B71" s="7" t="n">
        <v>0.052</v>
      </c>
      <c r="C71" s="7" t="n">
        <v>0.052</v>
      </c>
      <c r="D71" s="7" t="n">
        <v>0.052</v>
      </c>
      <c r="E71" s="7" t="n">
        <v>0.052</v>
      </c>
      <c r="F71" s="7" t="n">
        <v>0.052</v>
      </c>
      <c r="G71" s="7" t="n">
        <v>0.052</v>
      </c>
      <c r="H71" s="7" t="n">
        <v>0.052</v>
      </c>
      <c r="I71" s="7" t="n">
        <v>0.052</v>
      </c>
      <c r="J71" s="7" t="n">
        <v>0.052</v>
      </c>
      <c r="K71" s="7" t="n">
        <v>0.052</v>
      </c>
      <c r="L71" s="7" t="n">
        <v>0.052</v>
      </c>
      <c r="M71" s="7" t="n">
        <v>0.052</v>
      </c>
      <c r="N71" s="7" t="n">
        <v>0.052</v>
      </c>
      <c r="O71" s="7" t="n">
        <v>0.052</v>
      </c>
    </row>
    <row r="72">
      <c r="A72" s="4" t="inlineStr">
        <is>
          <t>Brookfield Properties Retail Holding LLC corporate facility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debt obligations</t>
        </is>
      </c>
      <c r="B74" s="6" t="n">
        <v>508</v>
      </c>
      <c r="C74" s="6" t="n">
        <v>32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rookfield Properties Retail Holding LLC corporate facility | Unsecured Debt | Weighted aver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rate</t>
        </is>
      </c>
      <c r="B77" s="7" t="n">
        <v>0.08210000000000001</v>
      </c>
      <c r="C77" s="7" t="n">
        <v>0.0717</v>
      </c>
      <c r="D77" s="7" t="n">
        <v>0.08210000000000001</v>
      </c>
      <c r="E77" s="7" t="n">
        <v>0.08210000000000001</v>
      </c>
      <c r="F77" s="7" t="n">
        <v>0.08210000000000001</v>
      </c>
      <c r="G77" s="7" t="n">
        <v>0.08210000000000001</v>
      </c>
      <c r="H77" s="7" t="n">
        <v>0.08210000000000001</v>
      </c>
      <c r="I77" s="7" t="n">
        <v>0.08210000000000001</v>
      </c>
      <c r="J77" s="7" t="n">
        <v>0.0717</v>
      </c>
      <c r="K77" s="7" t="n">
        <v>0.0717</v>
      </c>
      <c r="L77" s="7" t="n">
        <v>0.0717</v>
      </c>
      <c r="M77" s="7" t="n">
        <v>0.0717</v>
      </c>
      <c r="N77" s="7" t="n">
        <v>0.0717</v>
      </c>
      <c r="O77" s="7" t="n">
        <v>0.0717</v>
      </c>
    </row>
    <row r="78">
      <c r="A78" s="4" t="inlineStr">
        <is>
          <t>Brookfield Properties Retail Holding LLC junior subordinated notes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debt obligations</t>
        </is>
      </c>
      <c r="B80" s="6" t="n">
        <v>198</v>
      </c>
      <c r="C80" s="6" t="n">
        <v>19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rookfield Properties Retail Holding LLC junior subordinated notes | Unsecured Debt | Weighted aver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ghted- average rate</t>
        </is>
      </c>
      <c r="B83" s="7" t="n">
        <v>0.0707</v>
      </c>
      <c r="C83" s="7" t="n">
        <v>0.0586</v>
      </c>
      <c r="D83" s="7" t="n">
        <v>0.0707</v>
      </c>
      <c r="E83" s="7" t="n">
        <v>0.0707</v>
      </c>
      <c r="F83" s="7" t="n">
        <v>0.0707</v>
      </c>
      <c r="G83" s="7" t="n">
        <v>0.0707</v>
      </c>
      <c r="H83" s="7" t="n">
        <v>0.0707</v>
      </c>
      <c r="I83" s="7" t="n">
        <v>0.0707</v>
      </c>
      <c r="J83" s="7" t="n">
        <v>0.0586</v>
      </c>
      <c r="K83" s="7" t="n">
        <v>0.0586</v>
      </c>
      <c r="L83" s="7" t="n">
        <v>0.0586</v>
      </c>
      <c r="M83" s="7" t="n">
        <v>0.0586</v>
      </c>
      <c r="N83" s="7" t="n">
        <v>0.0586</v>
      </c>
      <c r="O83" s="7" t="n">
        <v>0.0586</v>
      </c>
    </row>
    <row r="84">
      <c r="A84" s="4" t="inlineStr">
        <is>
          <t>Subsidiary borrowings | Un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debt obligations</t>
        </is>
      </c>
      <c r="B86" s="6" t="n">
        <v>47</v>
      </c>
      <c r="C86" s="6" t="n">
        <v>45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ubsidiary borrowings | Unsecured Debt | Weighted aver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eighted- average rate</t>
        </is>
      </c>
      <c r="B89" s="7" t="n">
        <v>0.06850000000000001</v>
      </c>
      <c r="C89" s="7" t="n">
        <v>0.07099999999999999</v>
      </c>
      <c r="D89" s="7" t="n">
        <v>0.06850000000000001</v>
      </c>
      <c r="E89" s="7" t="n">
        <v>0.06850000000000001</v>
      </c>
      <c r="F89" s="7" t="n">
        <v>0.06850000000000001</v>
      </c>
      <c r="G89" s="7" t="n">
        <v>0.06850000000000001</v>
      </c>
      <c r="H89" s="7" t="n">
        <v>0.06850000000000001</v>
      </c>
      <c r="I89" s="7" t="n">
        <v>0.06850000000000001</v>
      </c>
      <c r="J89" s="7" t="n">
        <v>0.07099999999999999</v>
      </c>
      <c r="K89" s="7" t="n">
        <v>0.07099999999999999</v>
      </c>
      <c r="L89" s="7" t="n">
        <v>0.07099999999999999</v>
      </c>
      <c r="M89" s="7" t="n">
        <v>0.07099999999999999</v>
      </c>
      <c r="N89" s="7" t="n">
        <v>0.07099999999999999</v>
      </c>
      <c r="O89" s="7" t="n">
        <v>0.07099999999999999</v>
      </c>
    </row>
    <row r="90">
      <c r="A90" s="4" t="inlineStr">
        <is>
          <t>Funds subscription credit facilities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cured debt obligation</t>
        </is>
      </c>
      <c r="B92" s="6" t="n">
        <v>3638</v>
      </c>
      <c r="C92" s="6" t="n">
        <v>417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unds subscription credit facilities | Secured Debt | Weighted aver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eighted- average rate</t>
        </is>
      </c>
      <c r="B95" s="7" t="n">
        <v>0.0738</v>
      </c>
      <c r="C95" s="7" t="n">
        <v>0.0619</v>
      </c>
      <c r="D95" s="7" t="n">
        <v>0.0738</v>
      </c>
      <c r="E95" s="7" t="n">
        <v>0.0738</v>
      </c>
      <c r="F95" s="7" t="n">
        <v>0.0738</v>
      </c>
      <c r="G95" s="7" t="n">
        <v>0.0738</v>
      </c>
      <c r="H95" s="7" t="n">
        <v>0.0738</v>
      </c>
      <c r="I95" s="7" t="n">
        <v>0.0738</v>
      </c>
      <c r="J95" s="7" t="n">
        <v>0.0619</v>
      </c>
      <c r="K95" s="7" t="n">
        <v>0.0619</v>
      </c>
      <c r="L95" s="7" t="n">
        <v>0.0619</v>
      </c>
      <c r="M95" s="7" t="n">
        <v>0.0619</v>
      </c>
      <c r="N95" s="7" t="n">
        <v>0.0619</v>
      </c>
      <c r="O95" s="7" t="n">
        <v>0.0619</v>
      </c>
    </row>
  </sheetData>
  <mergeCells count="4">
    <mergeCell ref="A1:A2"/>
    <mergeCell ref="B1:C1"/>
    <mergeCell ref="D1:I1"/>
    <mergeCell ref="J1:O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OBLIGATIONS - Reconciliation of cash flows from financing activities from debt obligations (Details) $ in Millions</t>
        </is>
      </c>
      <c r="B1" s="2" t="inlineStr">
        <is>
          <t>12 Months Ended</t>
        </is>
      </c>
    </row>
    <row r="2">
      <c r="B2" s="2" t="inlineStr">
        <is>
          <t>Dec. 31, 2023 USD ($)</t>
        </is>
      </c>
    </row>
    <row r="3">
      <c r="A3" s="3" t="inlineStr">
        <is>
          <t>Borrowing [Roll Forward]</t>
        </is>
      </c>
      <c r="B3" s="4" t="inlineStr">
        <is>
          <t xml:space="preserve"> </t>
        </is>
      </c>
    </row>
    <row r="4">
      <c r="A4" s="4" t="inlineStr">
        <is>
          <t>Debt obligations, beginning of period</t>
        </is>
      </c>
      <c r="B4" s="6" t="n">
        <v>58562</v>
      </c>
    </row>
    <row r="5">
      <c r="A5" s="4" t="inlineStr">
        <is>
          <t>Debt obligation issuance, net of repayments</t>
        </is>
      </c>
      <c r="B5" s="5" t="n">
        <v>-1304</v>
      </c>
    </row>
    <row r="6">
      <c r="A6" s="3" t="inlineStr">
        <is>
          <t>Non-cash changes in debt obligations</t>
        </is>
      </c>
      <c r="B6" s="4" t="inlineStr">
        <is>
          <t xml:space="preserve"> </t>
        </is>
      </c>
    </row>
    <row r="7">
      <c r="A7" s="4" t="inlineStr">
        <is>
          <t>Assumed from business combinations</t>
        </is>
      </c>
      <c r="B7" s="5" t="n">
        <v>444</v>
      </c>
    </row>
    <row r="8">
      <c r="A8" s="4" t="inlineStr">
        <is>
          <t>Assumed by purchaser</t>
        </is>
      </c>
      <c r="B8" s="5" t="n">
        <v>-372</v>
      </c>
    </row>
    <row r="9">
      <c r="A9" s="4" t="inlineStr">
        <is>
          <t>Amortization of deferred financing costs and (premium) discount</t>
        </is>
      </c>
      <c r="B9" s="5" t="n">
        <v>220</v>
      </c>
    </row>
    <row r="10">
      <c r="A10" s="4" t="inlineStr">
        <is>
          <t>Foreign currency translation</t>
        </is>
      </c>
      <c r="B10" s="5" t="n">
        <v>652</v>
      </c>
    </row>
    <row r="11">
      <c r="A11" s="4" t="inlineStr">
        <is>
          <t>Borrowings Acquisition of Foreign Investments</t>
        </is>
      </c>
      <c r="B11" s="5" t="n">
        <v>10674</v>
      </c>
    </row>
    <row r="12">
      <c r="A12" s="4" t="inlineStr">
        <is>
          <t>Other</t>
        </is>
      </c>
      <c r="B12" s="5" t="n">
        <v>-164</v>
      </c>
    </row>
    <row r="13">
      <c r="A13" s="4" t="inlineStr">
        <is>
          <t>Debt obligations, end of period</t>
        </is>
      </c>
      <c r="B13" s="6" t="n">
        <v>6871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ECURITIES - Schedule of Capital Securities (Details) - USD ($) $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Capital securities</t>
        </is>
      </c>
      <c r="B4" s="6" t="n">
        <v>795</v>
      </c>
      <c r="C4" s="6" t="n">
        <v>600</v>
      </c>
    </row>
    <row r="5">
      <c r="A5" s="4" t="inlineStr">
        <is>
          <t>Capital securities</t>
        </is>
      </c>
      <c r="B5" s="5" t="n">
        <v>2040</v>
      </c>
      <c r="C5" s="5" t="n">
        <v>2233</v>
      </c>
    </row>
    <row r="6">
      <c r="A6" s="4" t="inlineStr">
        <is>
          <t>Total capital securities</t>
        </is>
      </c>
      <c r="B6" s="6" t="n">
        <v>2835</v>
      </c>
      <c r="C6" s="5" t="n">
        <v>2833</v>
      </c>
    </row>
    <row r="7">
      <c r="A7" s="4" t="inlineStr">
        <is>
          <t>Series 2, Class A Preferred Equity Unit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Cumulative dividend rate</t>
        </is>
      </c>
      <c r="B9" s="8" t="n">
        <v>0.06375</v>
      </c>
      <c r="C9" s="4" t="inlineStr">
        <is>
          <t xml:space="preserve"> </t>
        </is>
      </c>
    </row>
    <row r="10">
      <c r="A10" s="4" t="inlineStr">
        <is>
          <t>BPO | Prime Rate</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Weighted- average rate</t>
        </is>
      </c>
      <c r="B12" s="9" t="n">
        <v>0.95</v>
      </c>
      <c r="C12" s="4" t="inlineStr">
        <is>
          <t xml:space="preserve"> </t>
        </is>
      </c>
    </row>
    <row r="13">
      <c r="A13" s="4" t="inlineStr">
        <is>
          <t>FV LTIP units of the Operating Partnership | Series 2, Class A Preferred Equity Uni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Units outstanding (in shares)</t>
        </is>
      </c>
      <c r="B15" s="5" t="n">
        <v>24000000</v>
      </c>
      <c r="C15" s="4" t="inlineStr">
        <is>
          <t xml:space="preserve"> </t>
        </is>
      </c>
    </row>
    <row r="16">
      <c r="A16" s="4" t="inlineStr">
        <is>
          <t>Cumulative dividend rate</t>
        </is>
      </c>
      <c r="B16" s="7" t="n">
        <v>0.065</v>
      </c>
      <c r="C16" s="4" t="inlineStr">
        <is>
          <t xml:space="preserve"> </t>
        </is>
      </c>
    </row>
    <row r="17">
      <c r="A17" s="4" t="inlineStr">
        <is>
          <t>Total capital securities</t>
        </is>
      </c>
      <c r="B17" s="6" t="n">
        <v>587</v>
      </c>
      <c r="C17" s="5" t="n">
        <v>575</v>
      </c>
    </row>
    <row r="18">
      <c r="A18" s="4" t="inlineStr">
        <is>
          <t>FV LTIP units of the Operating Partnership | Series 3, Class A Preferred Equity Unit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Units outstanding (in shares)</t>
        </is>
      </c>
      <c r="B20" s="5" t="n">
        <v>24000000</v>
      </c>
      <c r="C20" s="4" t="inlineStr">
        <is>
          <t xml:space="preserve"> </t>
        </is>
      </c>
    </row>
    <row r="21">
      <c r="A21" s="4" t="inlineStr">
        <is>
          <t>Cumulative dividend rate</t>
        </is>
      </c>
      <c r="B21" s="7" t="n">
        <v>0.0675</v>
      </c>
      <c r="C21" s="4" t="inlineStr">
        <is>
          <t xml:space="preserve"> </t>
        </is>
      </c>
    </row>
    <row r="22">
      <c r="A22" s="4" t="inlineStr">
        <is>
          <t>Total capital securities</t>
        </is>
      </c>
      <c r="B22" s="6" t="n">
        <v>564</v>
      </c>
      <c r="C22" s="5" t="n">
        <v>556</v>
      </c>
    </row>
    <row r="23">
      <c r="A23" s="4" t="inlineStr">
        <is>
          <t>FV LTIP units of the Operating Partnership | Limited Partner Units</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Units outstanding (in shares)</t>
        </is>
      </c>
      <c r="B25" s="5" t="n">
        <v>19273654</v>
      </c>
      <c r="C25" s="4" t="inlineStr">
        <is>
          <t xml:space="preserve"> </t>
        </is>
      </c>
    </row>
    <row r="26">
      <c r="A26" s="4" t="inlineStr">
        <is>
          <t>Cumulative dividend rate</t>
        </is>
      </c>
      <c r="B26" s="7" t="n">
        <v>0.0625</v>
      </c>
      <c r="C26" s="4" t="inlineStr">
        <is>
          <t xml:space="preserve"> </t>
        </is>
      </c>
    </row>
    <row r="27">
      <c r="A27" s="4" t="inlineStr">
        <is>
          <t>Total capital securities</t>
        </is>
      </c>
      <c r="B27" s="6" t="n">
        <v>474</v>
      </c>
      <c r="C27" s="5" t="n">
        <v>474</v>
      </c>
    </row>
    <row r="28">
      <c r="A28" s="4" t="inlineStr">
        <is>
          <t>BPO | Series 1, Class B Preferred Shares</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Units outstanding (in shares)</t>
        </is>
      </c>
      <c r="B30" s="5" t="n">
        <v>3600000</v>
      </c>
      <c r="C30" s="4" t="inlineStr">
        <is>
          <t xml:space="preserve"> </t>
        </is>
      </c>
    </row>
    <row r="31">
      <c r="A31" s="4" t="inlineStr">
        <is>
          <t>Total capital securities</t>
        </is>
      </c>
      <c r="B31" s="6" t="n">
        <v>0</v>
      </c>
      <c r="C31" s="5" t="n">
        <v>0</v>
      </c>
    </row>
    <row r="32">
      <c r="A32" s="4" t="inlineStr">
        <is>
          <t>BPO | Series 2, Class B Preferred Share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Units outstanding (in shares)</t>
        </is>
      </c>
      <c r="B34" s="5" t="n">
        <v>3000000</v>
      </c>
      <c r="C34" s="4" t="inlineStr">
        <is>
          <t xml:space="preserve"> </t>
        </is>
      </c>
    </row>
    <row r="35">
      <c r="A35" s="4" t="inlineStr">
        <is>
          <t>Total capital securities</t>
        </is>
      </c>
      <c r="B35" s="6" t="n">
        <v>0</v>
      </c>
      <c r="C35" s="5" t="n">
        <v>0</v>
      </c>
    </row>
    <row r="36">
      <c r="A36" s="4" t="inlineStr">
        <is>
          <t>Brookfield Property Split Corp. | Series 1, Senior Preferred Shares</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Units outstanding (in shares)</t>
        </is>
      </c>
      <c r="B38" s="5" t="n">
        <v>636328</v>
      </c>
      <c r="C38" s="4" t="inlineStr">
        <is>
          <t xml:space="preserve"> </t>
        </is>
      </c>
    </row>
    <row r="39">
      <c r="A39" s="4" t="inlineStr">
        <is>
          <t>Cumulative dividend rate</t>
        </is>
      </c>
      <c r="B39" s="7" t="n">
        <v>0.0525</v>
      </c>
      <c r="C39" s="4" t="inlineStr">
        <is>
          <t xml:space="preserve"> </t>
        </is>
      </c>
    </row>
    <row r="40">
      <c r="A40" s="4" t="inlineStr">
        <is>
          <t>Total capital securities</t>
        </is>
      </c>
      <c r="B40" s="6" t="n">
        <v>16</v>
      </c>
      <c r="C40" s="5" t="n">
        <v>21</v>
      </c>
    </row>
    <row r="41">
      <c r="A41" s="4" t="inlineStr">
        <is>
          <t>Brookfield Property Split Corp. | Series 2, Senior Preferred Shares</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Units outstanding (in shares)</t>
        </is>
      </c>
      <c r="B43" s="5" t="n">
        <v>362546</v>
      </c>
      <c r="C43" s="4" t="inlineStr">
        <is>
          <t xml:space="preserve"> </t>
        </is>
      </c>
    </row>
    <row r="44">
      <c r="A44" s="4" t="inlineStr">
        <is>
          <t>Cumulative dividend rate</t>
        </is>
      </c>
      <c r="B44" s="7" t="n">
        <v>0.0575</v>
      </c>
      <c r="C44" s="4" t="inlineStr">
        <is>
          <t xml:space="preserve"> </t>
        </is>
      </c>
    </row>
    <row r="45">
      <c r="A45" s="4" t="inlineStr">
        <is>
          <t>Total capital securities</t>
        </is>
      </c>
      <c r="B45" s="6" t="n">
        <v>7</v>
      </c>
      <c r="C45" s="5" t="n">
        <v>10</v>
      </c>
    </row>
    <row r="46">
      <c r="A46" s="4" t="inlineStr">
        <is>
          <t>Brookfield Property Split Corp. | Series 3, Senior Preferred Shares</t>
        </is>
      </c>
      <c r="B46" s="4" t="inlineStr">
        <is>
          <t xml:space="preserve"> </t>
        </is>
      </c>
      <c r="C46" s="4" t="inlineStr">
        <is>
          <t xml:space="preserve"> </t>
        </is>
      </c>
    </row>
    <row r="47">
      <c r="A47" s="3" t="inlineStr">
        <is>
          <t>Disclosure of classes of share capital [line items]</t>
        </is>
      </c>
      <c r="B47" s="4" t="inlineStr">
        <is>
          <t xml:space="preserve"> </t>
        </is>
      </c>
      <c r="C47" s="4" t="inlineStr">
        <is>
          <t xml:space="preserve"> </t>
        </is>
      </c>
    </row>
    <row r="48">
      <c r="A48" s="4" t="inlineStr">
        <is>
          <t>Units outstanding (in shares)</t>
        </is>
      </c>
      <c r="B48" s="5" t="n">
        <v>408962</v>
      </c>
      <c r="C48" s="4" t="inlineStr">
        <is>
          <t xml:space="preserve"> </t>
        </is>
      </c>
    </row>
    <row r="49">
      <c r="A49" s="4" t="inlineStr">
        <is>
          <t>Cumulative dividend rate</t>
        </is>
      </c>
      <c r="B49" s="9" t="n">
        <v>0.05</v>
      </c>
      <c r="C49" s="4" t="inlineStr">
        <is>
          <t xml:space="preserve"> </t>
        </is>
      </c>
    </row>
    <row r="50">
      <c r="A50" s="4" t="inlineStr">
        <is>
          <t>Total capital securities</t>
        </is>
      </c>
      <c r="B50" s="6" t="n">
        <v>8</v>
      </c>
      <c r="C50" s="5" t="n">
        <v>12</v>
      </c>
    </row>
    <row r="51">
      <c r="A51" s="4" t="inlineStr">
        <is>
          <t>Brookfield Property Split Corp. | Series 4, Senior Preferred Shares</t>
        </is>
      </c>
      <c r="B51" s="4" t="inlineStr">
        <is>
          <t xml:space="preserve"> </t>
        </is>
      </c>
      <c r="C51" s="4" t="inlineStr">
        <is>
          <t xml:space="preserve"> </t>
        </is>
      </c>
    </row>
    <row r="52">
      <c r="A52" s="3" t="inlineStr">
        <is>
          <t>Disclosure of classes of share capital [line items]</t>
        </is>
      </c>
      <c r="B52" s="4" t="inlineStr">
        <is>
          <t xml:space="preserve"> </t>
        </is>
      </c>
      <c r="C52" s="4" t="inlineStr">
        <is>
          <t xml:space="preserve"> </t>
        </is>
      </c>
    </row>
    <row r="53">
      <c r="A53" s="4" t="inlineStr">
        <is>
          <t>Units outstanding (in shares)</t>
        </is>
      </c>
      <c r="B53" s="5" t="n">
        <v>365661</v>
      </c>
      <c r="C53" s="4" t="inlineStr">
        <is>
          <t xml:space="preserve"> </t>
        </is>
      </c>
    </row>
    <row r="54">
      <c r="A54" s="4" t="inlineStr">
        <is>
          <t>Cumulative dividend rate</t>
        </is>
      </c>
      <c r="B54" s="7" t="n">
        <v>0.052</v>
      </c>
      <c r="C54" s="4" t="inlineStr">
        <is>
          <t xml:space="preserve"> </t>
        </is>
      </c>
    </row>
    <row r="55">
      <c r="A55" s="4" t="inlineStr">
        <is>
          <t>Total capital securities</t>
        </is>
      </c>
      <c r="B55" s="6" t="n">
        <v>7</v>
      </c>
      <c r="C55" s="5" t="n">
        <v>10</v>
      </c>
    </row>
    <row r="56">
      <c r="A56" s="4" t="inlineStr">
        <is>
          <t>Rouse Series A Preferred Shares | Series A Preferred Shares</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Units outstanding (in shares)</t>
        </is>
      </c>
      <c r="B58" s="5" t="n">
        <v>5600000</v>
      </c>
      <c r="C58" s="4" t="inlineStr">
        <is>
          <t xml:space="preserve"> </t>
        </is>
      </c>
    </row>
    <row r="59">
      <c r="A59" s="4" t="inlineStr">
        <is>
          <t>Cumulative dividend rate</t>
        </is>
      </c>
      <c r="B59" s="9" t="n">
        <v>0.05</v>
      </c>
      <c r="C59" s="4" t="inlineStr">
        <is>
          <t xml:space="preserve"> </t>
        </is>
      </c>
    </row>
    <row r="60">
      <c r="A60" s="4" t="inlineStr">
        <is>
          <t>Total capital securities</t>
        </is>
      </c>
      <c r="B60" s="6" t="n">
        <v>145</v>
      </c>
      <c r="C60" s="5" t="n">
        <v>142</v>
      </c>
    </row>
    <row r="61">
      <c r="A61" s="4" t="inlineStr">
        <is>
          <t>Subsidiary Preferred Shares and Capital - Alstria Office Prime Portfolio GmbH &amp; Co. KG (“Alstria Office Prime”) | Preferred equity</t>
        </is>
      </c>
      <c r="B61" s="4" t="inlineStr">
        <is>
          <t xml:space="preserve"> </t>
        </is>
      </c>
      <c r="C61" s="4" t="inlineStr">
        <is>
          <t xml:space="preserve"> </t>
        </is>
      </c>
    </row>
    <row r="62">
      <c r="A62" s="3" t="inlineStr">
        <is>
          <t>Disclosure of classes of share capital [line items]</t>
        </is>
      </c>
      <c r="B62" s="4" t="inlineStr">
        <is>
          <t xml:space="preserve"> </t>
        </is>
      </c>
      <c r="C62" s="4" t="inlineStr">
        <is>
          <t xml:space="preserve"> </t>
        </is>
      </c>
    </row>
    <row r="63">
      <c r="A63" s="4" t="inlineStr">
        <is>
          <t>Units outstanding (in shares)</t>
        </is>
      </c>
      <c r="B63" s="5" t="n">
        <v>19472214</v>
      </c>
      <c r="C63" s="4" t="inlineStr">
        <is>
          <t xml:space="preserve"> </t>
        </is>
      </c>
    </row>
    <row r="64">
      <c r="A64" s="4" t="inlineStr">
        <is>
          <t>Total capital securities</t>
        </is>
      </c>
      <c r="B64" s="6" t="n">
        <v>109</v>
      </c>
      <c r="C64" s="5" t="n">
        <v>0</v>
      </c>
    </row>
    <row r="65">
      <c r="A65" s="4" t="inlineStr">
        <is>
          <t>Brookfield India Real Estate Trust | Preferred equity</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Units outstanding (in shares)</t>
        </is>
      </c>
      <c r="B67" s="5" t="n">
        <v>246305005</v>
      </c>
      <c r="C67" s="4" t="inlineStr">
        <is>
          <t xml:space="preserve"> </t>
        </is>
      </c>
    </row>
    <row r="68">
      <c r="A68" s="4" t="inlineStr">
        <is>
          <t>Total capital securities</t>
        </is>
      </c>
      <c r="B68" s="6" t="n">
        <v>729</v>
      </c>
      <c r="C68" s="5" t="n">
        <v>456</v>
      </c>
    </row>
    <row r="69">
      <c r="A69" s="4" t="inlineStr">
        <is>
          <t>Dividend rate, percent of distributable cash flows</t>
        </is>
      </c>
      <c r="B69" s="9" t="n">
        <v>0.9</v>
      </c>
      <c r="C69" s="4" t="inlineStr">
        <is>
          <t xml:space="preserve"> </t>
        </is>
      </c>
    </row>
    <row r="70">
      <c r="A70" s="4" t="inlineStr">
        <is>
          <t>Capital Securities – Fund Subsidiaries</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Total capital securities</t>
        </is>
      </c>
      <c r="B72" s="6" t="n">
        <v>189</v>
      </c>
      <c r="C72" s="6" t="n">
        <v>57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 width="22" customWidth="1" min="5" max="5"/>
    <col width="22" customWidth="1" min="6" max="6"/>
    <col width="22" customWidth="1" min="7" max="7"/>
  </cols>
  <sheetData>
    <row r="1">
      <c r="A1" s="1" t="inlineStr">
        <is>
          <t>CAPITAL SECURITIES - Narrative (Details) $ / shares in Units, $ in Millions, $ in Millions</t>
        </is>
      </c>
      <c r="D1" s="2" t="inlineStr">
        <is>
          <t>12 Months Ended</t>
        </is>
      </c>
    </row>
    <row r="2">
      <c r="B2" s="2" t="inlineStr">
        <is>
          <t>Dec. 30, 2021</t>
        </is>
      </c>
      <c r="C2" s="2" t="inlineStr">
        <is>
          <t>Dec. 04, 2014 USD ($) tranche $ / shares</t>
        </is>
      </c>
      <c r="D2" s="2" t="inlineStr">
        <is>
          <t>Dec. 31, 2023 USD ($) $ / shares</t>
        </is>
      </c>
      <c r="E2" s="2" t="inlineStr">
        <is>
          <t>Dec. 31, 2023 CAD ($)</t>
        </is>
      </c>
      <c r="F2" s="2" t="inlineStr">
        <is>
          <t>Dec. 31, 2022 USD ($)</t>
        </is>
      </c>
      <c r="G2" s="2" t="inlineStr">
        <is>
          <t>Dec. 31, 2022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of preferred equity | tranche</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Average dividend yield</t>
        </is>
      </c>
      <c r="B5" s="4" t="inlineStr">
        <is>
          <t xml:space="preserve"> </t>
        </is>
      </c>
      <c r="C5" s="7" t="n">
        <v>0.065</v>
      </c>
      <c r="D5" s="4" t="inlineStr">
        <is>
          <t xml:space="preserve"> </t>
        </is>
      </c>
      <c r="E5" s="4" t="inlineStr">
        <is>
          <t xml:space="preserve"> </t>
        </is>
      </c>
      <c r="F5" s="4" t="inlineStr">
        <is>
          <t xml:space="preserve"> </t>
        </is>
      </c>
      <c r="G5" s="4" t="inlineStr">
        <is>
          <t xml:space="preserve"> </t>
        </is>
      </c>
    </row>
    <row r="6">
      <c r="A6" s="4" t="inlineStr">
        <is>
          <t>Preferred stock, redemption price per share (in dollars per share) | $ / shares</t>
        </is>
      </c>
      <c r="B6" s="4" t="inlineStr">
        <is>
          <t xml:space="preserve"> </t>
        </is>
      </c>
      <c r="C6" s="10" t="n">
        <v>25.7</v>
      </c>
      <c r="D6" s="4" t="inlineStr">
        <is>
          <t xml:space="preserve"> </t>
        </is>
      </c>
      <c r="E6" s="4" t="inlineStr">
        <is>
          <t xml:space="preserve"> </t>
        </is>
      </c>
      <c r="F6" s="4" t="inlineStr">
        <is>
          <t xml:space="preserve"> </t>
        </is>
      </c>
      <c r="G6" s="4" t="inlineStr">
        <is>
          <t xml:space="preserve"> </t>
        </is>
      </c>
    </row>
    <row r="7">
      <c r="A7" s="4" t="inlineStr">
        <is>
          <t>Total capital securities</t>
        </is>
      </c>
      <c r="B7" s="4" t="inlineStr">
        <is>
          <t xml:space="preserve"> </t>
        </is>
      </c>
      <c r="C7" s="4" t="inlineStr">
        <is>
          <t xml:space="preserve"> </t>
        </is>
      </c>
      <c r="D7" s="6" t="n">
        <v>2835</v>
      </c>
      <c r="E7" s="4" t="inlineStr">
        <is>
          <t xml:space="preserve"> </t>
        </is>
      </c>
      <c r="F7" s="6" t="n">
        <v>2833</v>
      </c>
      <c r="G7" s="4" t="inlineStr">
        <is>
          <t xml:space="preserve"> </t>
        </is>
      </c>
    </row>
    <row r="8">
      <c r="A8" s="4" t="inlineStr">
        <is>
          <t>Dividend payments, interval term</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row>
    <row r="9">
      <c r="A9" s="4" t="inlineStr">
        <is>
          <t>Redemption amount</t>
        </is>
      </c>
      <c r="B9" s="4" t="inlineStr">
        <is>
          <t xml:space="preserve"> </t>
        </is>
      </c>
      <c r="C9" s="4" t="inlineStr">
        <is>
          <t xml:space="preserve"> </t>
        </is>
      </c>
      <c r="D9" s="6" t="n">
        <v>22</v>
      </c>
      <c r="E9" s="6" t="n">
        <v>28</v>
      </c>
      <c r="F9" s="5" t="n">
        <v>33</v>
      </c>
      <c r="G9" s="6" t="n">
        <v>45</v>
      </c>
    </row>
    <row r="10">
      <c r="A10" s="4" t="inlineStr">
        <is>
          <t>Preferred Equity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equity</t>
        </is>
      </c>
      <c r="B12" s="4" t="inlineStr">
        <is>
          <t xml:space="preserve"> </t>
        </is>
      </c>
      <c r="C12" s="6" t="n">
        <v>600</v>
      </c>
      <c r="D12" s="4" t="inlineStr">
        <is>
          <t xml:space="preserve"> </t>
        </is>
      </c>
      <c r="E12" s="4" t="inlineStr">
        <is>
          <t xml:space="preserve"> </t>
        </is>
      </c>
      <c r="F12" s="4" t="inlineStr">
        <is>
          <t xml:space="preserve"> </t>
        </is>
      </c>
      <c r="G12" s="4" t="inlineStr">
        <is>
          <t xml:space="preserve"> </t>
        </is>
      </c>
    </row>
    <row r="13">
      <c r="A13" s="4" t="inlineStr">
        <is>
          <t>Maturity term</t>
        </is>
      </c>
      <c r="B13" s="4" t="inlineStr">
        <is>
          <t>7 years</t>
        </is>
      </c>
      <c r="C13" s="4" t="inlineStr">
        <is>
          <t>7 years</t>
        </is>
      </c>
      <c r="D13" s="4" t="inlineStr">
        <is>
          <t xml:space="preserve"> </t>
        </is>
      </c>
      <c r="E13" s="4" t="inlineStr">
        <is>
          <t xml:space="preserve"> </t>
        </is>
      </c>
      <c r="F13" s="4" t="inlineStr">
        <is>
          <t xml:space="preserve"> </t>
        </is>
      </c>
      <c r="G13" s="4" t="inlineStr">
        <is>
          <t xml:space="preserve"> </t>
        </is>
      </c>
    </row>
    <row r="14">
      <c r="A14" s="4" t="inlineStr">
        <is>
          <t>Preferred Equity,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equity</t>
        </is>
      </c>
      <c r="B16" s="4" t="inlineStr">
        <is>
          <t xml:space="preserve"> </t>
        </is>
      </c>
      <c r="C16" s="6" t="n">
        <v>600</v>
      </c>
      <c r="D16" s="4" t="inlineStr">
        <is>
          <t xml:space="preserve"> </t>
        </is>
      </c>
      <c r="E16" s="4" t="inlineStr">
        <is>
          <t xml:space="preserve"> </t>
        </is>
      </c>
      <c r="F16" s="4" t="inlineStr">
        <is>
          <t xml:space="preserve"> </t>
        </is>
      </c>
      <c r="G16" s="4" t="inlineStr">
        <is>
          <t xml:space="preserve"> </t>
        </is>
      </c>
    </row>
    <row r="17">
      <c r="A17" s="4" t="inlineStr">
        <is>
          <t>Maturity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Preferred Equity, 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equity</t>
        </is>
      </c>
      <c r="B20" s="4" t="inlineStr">
        <is>
          <t xml:space="preserve"> </t>
        </is>
      </c>
      <c r="C20" s="6" t="n">
        <v>600</v>
      </c>
      <c r="D20" s="4" t="inlineStr">
        <is>
          <t xml:space="preserve"> </t>
        </is>
      </c>
      <c r="E20" s="4" t="inlineStr">
        <is>
          <t xml:space="preserve"> </t>
        </is>
      </c>
      <c r="F20" s="4" t="inlineStr">
        <is>
          <t xml:space="preserve"> </t>
        </is>
      </c>
      <c r="G20" s="4" t="inlineStr">
        <is>
          <t xml:space="preserve"> </t>
        </is>
      </c>
    </row>
    <row r="21">
      <c r="A21" s="4" t="inlineStr">
        <is>
          <t>Maturity term</t>
        </is>
      </c>
      <c r="B21" s="4" t="inlineStr">
        <is>
          <t xml:space="preserve"> </t>
        </is>
      </c>
      <c r="C21" s="4" t="inlineStr">
        <is>
          <t>12 years</t>
        </is>
      </c>
      <c r="D21" s="4" t="inlineStr">
        <is>
          <t xml:space="preserve"> </t>
        </is>
      </c>
      <c r="E21" s="4" t="inlineStr">
        <is>
          <t xml:space="preserve"> </t>
        </is>
      </c>
      <c r="F21" s="4" t="inlineStr">
        <is>
          <t xml:space="preserve"> </t>
        </is>
      </c>
      <c r="G21" s="4" t="inlineStr">
        <is>
          <t xml:space="preserve"> </t>
        </is>
      </c>
    </row>
    <row r="22">
      <c r="A22" s="4" t="inlineStr">
        <is>
          <t>Limited Partner Units | FV LTIP units of the Operating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pital securities</t>
        </is>
      </c>
      <c r="B24" s="4" t="inlineStr">
        <is>
          <t xml:space="preserve"> </t>
        </is>
      </c>
      <c r="C24" s="4" t="inlineStr">
        <is>
          <t xml:space="preserve"> </t>
        </is>
      </c>
      <c r="D24" s="6" t="n">
        <v>474</v>
      </c>
      <c r="E24" s="4" t="inlineStr">
        <is>
          <t xml:space="preserve"> </t>
        </is>
      </c>
      <c r="F24" s="5" t="n">
        <v>474</v>
      </c>
      <c r="G24" s="4" t="inlineStr">
        <is>
          <t xml:space="preserve"> </t>
        </is>
      </c>
    </row>
    <row r="25">
      <c r="A25" s="4" t="inlineStr">
        <is>
          <t>Liquidation preference (in dollars per share) | $ / shares</t>
        </is>
      </c>
      <c r="B25" s="4" t="inlineStr">
        <is>
          <t xml:space="preserve"> </t>
        </is>
      </c>
      <c r="C25" s="4" t="inlineStr">
        <is>
          <t xml:space="preserve"> </t>
        </is>
      </c>
      <c r="D25" s="6" t="n">
        <v>25</v>
      </c>
      <c r="E25" s="4" t="inlineStr">
        <is>
          <t xml:space="preserve"> </t>
        </is>
      </c>
      <c r="F25" s="4" t="inlineStr">
        <is>
          <t xml:space="preserve"> </t>
        </is>
      </c>
      <c r="G25" s="4" t="inlineStr">
        <is>
          <t xml:space="preserve"> </t>
        </is>
      </c>
    </row>
    <row r="26">
      <c r="A26" s="4" t="inlineStr">
        <is>
          <t>Series A Preferred Shares | Rouse Series A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apital securities</t>
        </is>
      </c>
      <c r="B28" s="4" t="inlineStr">
        <is>
          <t xml:space="preserve"> </t>
        </is>
      </c>
      <c r="C28" s="4" t="inlineStr">
        <is>
          <t xml:space="preserve"> </t>
        </is>
      </c>
      <c r="D28" s="6" t="n">
        <v>145</v>
      </c>
      <c r="E28" s="4" t="inlineStr">
        <is>
          <t xml:space="preserve"> </t>
        </is>
      </c>
      <c r="F28" s="5" t="n">
        <v>142</v>
      </c>
      <c r="G28" s="4" t="inlineStr">
        <is>
          <t xml:space="preserve"> </t>
        </is>
      </c>
    </row>
    <row r="29">
      <c r="A29" s="4" t="inlineStr">
        <is>
          <t>Preferred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equity</t>
        </is>
      </c>
      <c r="B31" s="4" t="inlineStr">
        <is>
          <t xml:space="preserve"> </t>
        </is>
      </c>
      <c r="C31" s="4" t="inlineStr">
        <is>
          <t xml:space="preserve"> </t>
        </is>
      </c>
      <c r="D31" s="6" t="n">
        <v>699</v>
      </c>
      <c r="E31" s="4" t="inlineStr">
        <is>
          <t xml:space="preserve"> </t>
        </is>
      </c>
      <c r="F31" s="6" t="n">
        <v>699</v>
      </c>
      <c r="G31"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PITAL SECURITIES - Reconciliation of cash flows from financing activities from capital securities (Details) $ in Millions</t>
        </is>
      </c>
      <c r="B1" s="2" t="inlineStr">
        <is>
          <t>12 Months Ended</t>
        </is>
      </c>
    </row>
    <row r="2">
      <c r="B2" s="2" t="inlineStr">
        <is>
          <t>Dec. 31, 2023 USD ($)</t>
        </is>
      </c>
    </row>
    <row r="3">
      <c r="A3" s="3" t="inlineStr">
        <is>
          <t>Capital Securities [Roll Forward]</t>
        </is>
      </c>
      <c r="B3" s="4" t="inlineStr">
        <is>
          <t xml:space="preserve"> </t>
        </is>
      </c>
    </row>
    <row r="4">
      <c r="A4" s="4" t="inlineStr">
        <is>
          <t>Capital Securities, beginning of period</t>
        </is>
      </c>
      <c r="B4" s="6" t="n">
        <v>2833</v>
      </c>
    </row>
    <row r="5">
      <c r="A5" s="4" t="inlineStr">
        <is>
          <t>Capital securities issued</t>
        </is>
      </c>
      <c r="B5" s="5" t="n">
        <v>277</v>
      </c>
    </row>
    <row r="6">
      <c r="A6" s="4" t="inlineStr">
        <is>
          <t>Capital securities redeemed</t>
        </is>
      </c>
      <c r="B6" s="5" t="n">
        <v>-16</v>
      </c>
    </row>
    <row r="7">
      <c r="A7" s="3" t="inlineStr">
        <is>
          <t>Non-cash changes on capital securities</t>
        </is>
      </c>
      <c r="B7" s="4" t="inlineStr">
        <is>
          <t xml:space="preserve"> </t>
        </is>
      </c>
    </row>
    <row r="8">
      <c r="A8" s="4" t="inlineStr">
        <is>
          <t>Fair value changes</t>
        </is>
      </c>
      <c r="B8" s="5" t="n">
        <v>-386</v>
      </c>
    </row>
    <row r="9">
      <c r="A9" s="4" t="inlineStr">
        <is>
          <t>Foreign currency translation</t>
        </is>
      </c>
      <c r="B9" s="5" t="n">
        <v>-3</v>
      </c>
    </row>
    <row r="10">
      <c r="A10" s="4" t="inlineStr">
        <is>
          <t>Acquisition of Foreign Investments</t>
        </is>
      </c>
      <c r="B10" s="5" t="n">
        <v>130</v>
      </c>
    </row>
    <row r="11">
      <c r="A11" s="4" t="inlineStr">
        <is>
          <t>Capital Securities, end of period</t>
        </is>
      </c>
      <c r="B11" s="6" t="n">
        <v>28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y [abstract]</t>
        </is>
      </c>
      <c r="B3" s="4" t="inlineStr">
        <is>
          <t xml:space="preserve"> </t>
        </is>
      </c>
    </row>
    <row r="4">
      <c r="A4" s="4" t="inlineStr">
        <is>
          <t>INVESTMENT PROPERTIES</t>
        </is>
      </c>
      <c r="B4" s="4" t="inlineStr">
        <is>
          <t>INVESTMENT PROPERTIES The following table presents a roll forward of investment property balances for the years ended December 31, 2023 and 2022: Year ended Dec. 31, 2023 Year ended Dec. 31, 2022 (US$ Millions) Commercial Commercial Total Commercial Commercial Total Balance, beginning of year $ 66,067 $ 2,518 $ 68,585 $ 62,313 $ 2,300 $ 64,613 Changes resulting from: Property acquisitions 2,543 829 3,372 760 — 760 Capital expenditures 732 1,326 2,058 870 428 1,298 Property dispositions (1) (1,478) (44) (1,522) (307) (1) (308) Fair value (losses) gains, net (1,410) 92 (1,318) (1,122) 64 (1,058) Foreign currency translation 646 80 726 (1,528) (149) (1,677) Transfers between commercial properties and commercial developments 940 (940) — 387 (387) — Impact of deconsolidation due to loss of control (2) — — — (575) — (575) Manager Reorganization (3) — — — 6,321 758 7,079 Acquisition of Foreign Investments (3) 11,286 1,408 12,694 — — — Reclassifications of assets held for sale and other changes (1,627) (53) (1,680) (1,052) (495) (1,547) Balance, end of year (4) $ 77,699 $ 5,216 $ 82,915 $ 66,067 $ 2,518 $ 68,585 (1) Property dispositions represent the carrying value on date of sale. (2) The partnership deconsolidated its investment in a subsidiary as a result of the dilution of its interest. Prior to the transaction, the partnership's interest was consolidated and is now reflected as a financial asset. (3) See Note 32, Related Parties for further information on the Manager Reorganization and Acquisition of Foreign Investments. (4) Includes right-of-use commercial properties and commercial developments of $1,116 million and $130 million, respectively, as of December 31, 2023 (2022 - $1,045 million and $127 million, respectively). Current lease liabilities of $37 million (2022 - $122 million) have been included in accounts payable and other liabilities and non-current lease liabilities of $995 million (2022 - $810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stabilized annual net operating income.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s of interest rates and inflation,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ese financial statements.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and reconciles significant differences when they arise. The key valuation metrics for the partnership’s consolidated commercial properties are set forth in the following tables below on a weighted-average basis: Dec. 31, 2023 Dec. 31, 2022 Consolidated properties Primary valuation Discount Terminal Investment Discount Terminal Investment Office (1) Discounted cash flow 7.0 % 5.5 % 11 6.8 % 5.4 % 11 Retail (2) Discounted cash flow 7.2 % 5.5 % 10 7.2 % 5.3 % 10 LP Investment (3) Discounted cash flow 8.4 % 5.8 % 9 9.1 % 6.3 % 8 (1) Included in our total Office portfolio are 16 premier office and mixed-use complexes in key global markets with a weighted-average discount rate of 6.7%. (2) Included in our total Retail portfolio are 19 Core premier retail centers with a weighted-average discount rate of 6.2%. (3) The valuation method used to value multifamily, self storage and manufactured housing properties is the direct capitalization method. At December 31, 2023, the overall implied capitalization rate used for properties using the direct capitalization method was 4.6% (December 31, 2022 - 4.3% ). Operating investment properties with a fair value of approximately $16.7 billion (December 31, 2022 - $15.3 billion) are situated on land held under leases or other agreements largely expiring after the year 2065. Investment properties do not include any buildings held under operating leases. The following table presents the partnership’s investment properties measured at fair value in the consolidated financial statements and the level of the inputs used to determine those fair values in the context of the hierarchy as defined above in IFRS 13 within Note 2(h), Summary of Material Accounting Policies, Fair value measurement. Dec. 31, 2023 Dec. 31, 2022 Level 3 Level 3 (US$ Millions) Level 1 Level 2 Commercial properties Commercial developments Level 1 Level 2 Commercial properties Commercial developments Office $ — $ — $ 20,194 $ 859 $ — $ — $ 22,129 $ 1,355 Retail — — 19,385 67 — — 19,438 106 LP Investments — — 38,120 4,290 — — 24,500 1,057 Total $ — $ — $ 77,699 $ 5,216 $ — $ — $ 66,067 $ 2,518 There were no transfers between levels within the fair value hierarchy related to investment properties during the years ended December 31, 2023 and 2022. Investment properties with a fair value of $76.7 billion (December 31, 2022 - $63.9 billion) are pledged as security for property debt. Fair value sensitivity The following table presents a sensitivity analysis to the impact of a 25 basis point (“bps”) increase of the discount rate and terminal capitalization or overall implied capitalization rate (“ICR”) on fair values of the partnership’s commercial properties for the year ended December 31, 2023, for properties valued using the discounted cash flow or direct capitalization method, respectively: Dec. 31, 2023 (US$ Millions) Impact of +25bps DR Impact of +25bps TCR Impact of +25bps DR and +25bps TCR or +25bps ICR Office $ 439 $ 652 $ 1,075 Retail 380 595 962 LP Investments (1) 749 977 1,909 Total $ 1,568 $ 2,224 $ 3,946 (1) The valuation method used to value multifamily, self storage and manufactured housing properties is the direct capitalization method. The impact of the sensitivity analysis on the discount rate includes properties valued using the DCF method as well as properties valued using an overall implied capitalization rate under the direct capitalization method. During the year ended December 31, 2023, the partnership capitalized a total of $1,326 million (December 31, 2022 - $428 million) of costs related to development properties. Included in this amount is $1,280 million (December 31, 2022 - $405 million) of construction and related costs and $46 million (December 31, 2022 - $23 million) of borrowing costs capitalized. The weighted average interest rate used for the capitalization of borrowing costs to development properties for the year ended December 31, 2023 is 5.4% (December 31, 2022 - 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 (Liability) for Holding Entities (Details) - US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1745</v>
      </c>
      <c r="C3" s="6" t="n">
        <v>1691</v>
      </c>
      <c r="D3" s="4" t="inlineStr">
        <is>
          <t xml:space="preserve"> </t>
        </is>
      </c>
    </row>
    <row r="4">
      <c r="A4" s="4" t="inlineStr">
        <is>
          <t>Deferred income tax (liabilities):</t>
        </is>
      </c>
      <c r="B4" s="5" t="n">
        <v>-5202</v>
      </c>
      <c r="C4" s="5" t="n">
        <v>-4755</v>
      </c>
      <c r="D4" s="4" t="inlineStr">
        <is>
          <t xml:space="preserve"> </t>
        </is>
      </c>
    </row>
    <row r="5">
      <c r="A5" s="4" t="inlineStr">
        <is>
          <t>Net deferred tax (liability)</t>
        </is>
      </c>
      <c r="B5" s="5" t="n">
        <v>-3457</v>
      </c>
      <c r="C5" s="5" t="n">
        <v>-3064</v>
      </c>
      <c r="D5" s="6" t="n">
        <v>-3250</v>
      </c>
    </row>
    <row r="6">
      <c r="A6" s="4" t="inlineStr">
        <is>
          <t>Tax credit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income tax assets:</t>
        </is>
      </c>
      <c r="B8" s="5" t="n">
        <v>35</v>
      </c>
      <c r="C8" s="5" t="n">
        <v>61</v>
      </c>
      <c r="D8" s="4" t="inlineStr">
        <is>
          <t xml:space="preserve"> </t>
        </is>
      </c>
    </row>
    <row r="9">
      <c r="A9" s="4" t="inlineStr">
        <is>
          <t>Oth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income tax assets:</t>
        </is>
      </c>
      <c r="B11" s="5" t="n">
        <v>65</v>
      </c>
      <c r="C11" s="5" t="n">
        <v>26</v>
      </c>
      <c r="D11" s="4" t="inlineStr">
        <is>
          <t xml:space="preserve"> </t>
        </is>
      </c>
    </row>
    <row r="12">
      <c r="A12" s="4" t="inlineStr">
        <is>
          <t>Properti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income tax (liabilities):</t>
        </is>
      </c>
      <c r="B14" s="5" t="n">
        <v>-5202</v>
      </c>
      <c r="C14" s="5" t="n">
        <v>-4755</v>
      </c>
      <c r="D14" s="4" t="inlineStr">
        <is>
          <t xml:space="preserve"> </t>
        </is>
      </c>
    </row>
    <row r="15">
      <c r="A15" s="4" t="inlineStr">
        <is>
          <t>Canada | Non-capital loss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income tax assets:</t>
        </is>
      </c>
      <c r="B17" s="5" t="n">
        <v>174</v>
      </c>
      <c r="C17" s="5" t="n">
        <v>102</v>
      </c>
      <c r="D17" s="4" t="inlineStr">
        <is>
          <t xml:space="preserve"> </t>
        </is>
      </c>
    </row>
    <row r="18">
      <c r="A18" s="4" t="inlineStr">
        <is>
          <t>Canada | Capital loss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income tax assets:</t>
        </is>
      </c>
      <c r="B20" s="5" t="n">
        <v>0</v>
      </c>
      <c r="C20" s="5" t="n">
        <v>32</v>
      </c>
      <c r="D20" s="4" t="inlineStr">
        <is>
          <t xml:space="preserve"> </t>
        </is>
      </c>
    </row>
    <row r="21">
      <c r="A21" s="4" t="inlineStr">
        <is>
          <t>United States | Non-capital loss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income tax assets:</t>
        </is>
      </c>
      <c r="B23" s="5" t="n">
        <v>685</v>
      </c>
      <c r="C23" s="5" t="n">
        <v>758</v>
      </c>
      <c r="D23" s="4" t="inlineStr">
        <is>
          <t xml:space="preserve"> </t>
        </is>
      </c>
    </row>
    <row r="24">
      <c r="A24" s="4" t="inlineStr">
        <is>
          <t>United States | Capital losse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income tax assets:</t>
        </is>
      </c>
      <c r="B26" s="5" t="n">
        <v>685</v>
      </c>
      <c r="C26" s="5" t="n">
        <v>758</v>
      </c>
      <c r="D26" s="4" t="inlineStr">
        <is>
          <t xml:space="preserve"> </t>
        </is>
      </c>
    </row>
    <row r="27">
      <c r="A27" s="4" t="inlineStr">
        <is>
          <t>United States | Net operating losse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income tax assets:</t>
        </is>
      </c>
      <c r="B29" s="5" t="n">
        <v>672</v>
      </c>
      <c r="C29" s="5" t="n">
        <v>570</v>
      </c>
      <c r="D29" s="4" t="inlineStr">
        <is>
          <t xml:space="preserve"> </t>
        </is>
      </c>
    </row>
    <row r="30">
      <c r="A30" s="4" t="inlineStr">
        <is>
          <t>Foreign countries | Non-capital losse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income tax assets:</t>
        </is>
      </c>
      <c r="B32" s="6" t="n">
        <v>114</v>
      </c>
      <c r="C32" s="6" t="n">
        <v>142</v>
      </c>
      <c r="D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Deferred Tax Balances (Details)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assets, beginning balance</t>
        </is>
      </c>
      <c r="B4" s="6" t="n">
        <v>1691</v>
      </c>
      <c r="C4" s="4" t="inlineStr">
        <is>
          <t xml:space="preserve"> </t>
        </is>
      </c>
    </row>
    <row r="5">
      <c r="A5" s="4" t="inlineStr">
        <is>
          <t>Deferred tax (liabilities), beginning balance</t>
        </is>
      </c>
      <c r="B5" s="5" t="n">
        <v>-4755</v>
      </c>
      <c r="C5" s="4" t="inlineStr">
        <is>
          <t xml:space="preserve"> </t>
        </is>
      </c>
    </row>
    <row r="6">
      <c r="A6" s="4" t="inlineStr">
        <is>
          <t>Net deferred tax (liability), beginning balance</t>
        </is>
      </c>
      <c r="B6" s="5" t="n">
        <v>-3064</v>
      </c>
      <c r="C6" s="6" t="n">
        <v>-3250</v>
      </c>
    </row>
    <row r="7">
      <c r="A7" s="4" t="inlineStr">
        <is>
          <t>Income</t>
        </is>
      </c>
      <c r="B7" s="5" t="n">
        <v>554</v>
      </c>
      <c r="C7" s="5" t="n">
        <v>-118</v>
      </c>
    </row>
    <row r="8">
      <c r="A8" s="4" t="inlineStr">
        <is>
          <t>Equity</t>
        </is>
      </c>
      <c r="B8" s="5" t="n">
        <v>8</v>
      </c>
      <c r="C8" s="5" t="n">
        <v>0</v>
      </c>
    </row>
    <row r="9">
      <c r="A9" s="4" t="inlineStr">
        <is>
          <t>Acquisitions and Dispositions</t>
        </is>
      </c>
      <c r="B9" s="5" t="n">
        <v>3</v>
      </c>
      <c r="C9" s="5" t="n">
        <v>143</v>
      </c>
    </row>
    <row r="10">
      <c r="A10" s="4" t="inlineStr">
        <is>
          <t>OCI</t>
        </is>
      </c>
      <c r="B10" s="5" t="n">
        <v>-47</v>
      </c>
      <c r="C10" s="5" t="n">
        <v>161</v>
      </c>
    </row>
    <row r="11">
      <c r="A11" s="4" t="inlineStr">
        <is>
          <t>Other Balance Sheet</t>
        </is>
      </c>
      <c r="B11" s="5" t="n">
        <v>911</v>
      </c>
      <c r="C11" s="5" t="n">
        <v>0</v>
      </c>
    </row>
    <row r="12">
      <c r="A12" s="4" t="inlineStr">
        <is>
          <t>Deferred tax assets, ending balance</t>
        </is>
      </c>
      <c r="B12" s="5" t="n">
        <v>1745</v>
      </c>
      <c r="C12" s="5" t="n">
        <v>1691</v>
      </c>
    </row>
    <row r="13">
      <c r="A13" s="4" t="inlineStr">
        <is>
          <t>Deferred tax liabilities, ending balance</t>
        </is>
      </c>
      <c r="B13" s="5" t="n">
        <v>-5202</v>
      </c>
      <c r="C13" s="5" t="n">
        <v>-4755</v>
      </c>
    </row>
    <row r="14">
      <c r="A14" s="4" t="inlineStr">
        <is>
          <t>Net deferred tax (liability), ending balance</t>
        </is>
      </c>
      <c r="B14" s="5" t="n">
        <v>-3457</v>
      </c>
      <c r="C14" s="5" t="n">
        <v>-3064</v>
      </c>
    </row>
    <row r="15">
      <c r="A15" s="4" t="inlineStr">
        <is>
          <t>Deferred tax assets</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Deferred tax assets, beginning balance</t>
        </is>
      </c>
      <c r="B17" s="5" t="n">
        <v>1691</v>
      </c>
      <c r="C17" s="5" t="n">
        <v>910</v>
      </c>
    </row>
    <row r="18">
      <c r="A18" s="4" t="inlineStr">
        <is>
          <t>Income</t>
        </is>
      </c>
      <c r="B18" s="5" t="n">
        <v>8</v>
      </c>
      <c r="C18" s="5" t="n">
        <v>810</v>
      </c>
    </row>
    <row r="19">
      <c r="A19" s="4" t="inlineStr">
        <is>
          <t>Equity</t>
        </is>
      </c>
      <c r="B19" s="5" t="n">
        <v>7</v>
      </c>
      <c r="C19" s="5" t="n">
        <v>0</v>
      </c>
    </row>
    <row r="20">
      <c r="A20" s="4" t="inlineStr">
        <is>
          <t>Acquisitions and Dispositions</t>
        </is>
      </c>
      <c r="B20" s="5" t="n">
        <v>0</v>
      </c>
      <c r="C20" s="5" t="n">
        <v>0</v>
      </c>
    </row>
    <row r="21">
      <c r="A21" s="4" t="inlineStr">
        <is>
          <t>OCI</t>
        </is>
      </c>
      <c r="B21" s="5" t="n">
        <v>33</v>
      </c>
      <c r="C21" s="5" t="n">
        <v>-29</v>
      </c>
    </row>
    <row r="22">
      <c r="A22" s="4" t="inlineStr">
        <is>
          <t>Other Balance Sheet</t>
        </is>
      </c>
      <c r="B22" s="5" t="n">
        <v>6</v>
      </c>
      <c r="C22" s="5" t="n">
        <v>0</v>
      </c>
    </row>
    <row r="23">
      <c r="A23" s="4" t="inlineStr">
        <is>
          <t>Deferred tax assets, ending balance</t>
        </is>
      </c>
      <c r="B23" s="5" t="n">
        <v>1745</v>
      </c>
      <c r="C23" s="5" t="n">
        <v>1691</v>
      </c>
    </row>
    <row r="24">
      <c r="A24" s="4" t="inlineStr">
        <is>
          <t>Deferred tax (liabiliti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liabilities), beginning balance</t>
        </is>
      </c>
      <c r="B26" s="5" t="n">
        <v>-4755</v>
      </c>
      <c r="C26" s="5" t="n">
        <v>-4160</v>
      </c>
    </row>
    <row r="27">
      <c r="A27" s="4" t="inlineStr">
        <is>
          <t>Income</t>
        </is>
      </c>
      <c r="B27" s="5" t="n">
        <v>546</v>
      </c>
      <c r="C27" s="5" t="n">
        <v>-928</v>
      </c>
    </row>
    <row r="28">
      <c r="A28" s="4" t="inlineStr">
        <is>
          <t>Equity</t>
        </is>
      </c>
      <c r="B28" s="5" t="n">
        <v>1</v>
      </c>
      <c r="C28" s="5" t="n">
        <v>0</v>
      </c>
    </row>
    <row r="29">
      <c r="A29" s="4" t="inlineStr">
        <is>
          <t>Acquisitions and Dispositions</t>
        </is>
      </c>
      <c r="B29" s="5" t="n">
        <v>3</v>
      </c>
      <c r="C29" s="5" t="n">
        <v>143</v>
      </c>
    </row>
    <row r="30">
      <c r="A30" s="4" t="inlineStr">
        <is>
          <t>OCI</t>
        </is>
      </c>
      <c r="B30" s="5" t="n">
        <v>-80</v>
      </c>
      <c r="C30" s="5" t="n">
        <v>190</v>
      </c>
    </row>
    <row r="31">
      <c r="A31" s="4" t="inlineStr">
        <is>
          <t>Other Balance Sheet</t>
        </is>
      </c>
      <c r="B31" s="5" t="n">
        <v>-917</v>
      </c>
      <c r="C31" s="5" t="n">
        <v>0</v>
      </c>
    </row>
    <row r="32">
      <c r="A32" s="4" t="inlineStr">
        <is>
          <t>Deferred tax liabilities, ending balance</t>
        </is>
      </c>
      <c r="B32" s="6" t="n">
        <v>-5202</v>
      </c>
      <c r="C32" s="6" t="n">
        <v>-475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Increase (decrease) for other balance sheet items</t>
        </is>
      </c>
      <c r="B4" s="6" t="n">
        <v>911</v>
      </c>
      <c r="C4" s="6" t="n">
        <v>0</v>
      </c>
    </row>
    <row r="5">
      <c r="A5" s="4" t="inlineStr">
        <is>
          <t>Disposition</t>
        </is>
      </c>
      <c r="B5" s="5" t="n">
        <v>3</v>
      </c>
      <c r="C5" s="5" t="n">
        <v>143</v>
      </c>
    </row>
    <row r="6">
      <c r="A6" s="4" t="inlineStr">
        <is>
          <t>Deferred tax assets</t>
        </is>
      </c>
      <c r="B6" s="5" t="n">
        <v>1745</v>
      </c>
      <c r="C6" s="5" t="n">
        <v>1691</v>
      </c>
    </row>
    <row r="7">
      <c r="A7" s="4" t="inlineStr">
        <is>
          <t>Unrecognized deductible temporary differences, unused tax losses, and unused tax credits</t>
        </is>
      </c>
      <c r="B7" s="5" t="n">
        <v>634</v>
      </c>
      <c r="C7" s="5" t="n">
        <v>402</v>
      </c>
    </row>
    <row r="8">
      <c r="A8" s="4" t="inlineStr">
        <is>
          <t>Operating loss subject to future amortization</t>
        </is>
      </c>
      <c r="B8" s="5" t="n">
        <v>178</v>
      </c>
      <c r="C8" s="4" t="inlineStr">
        <is>
          <t xml:space="preserve"> </t>
        </is>
      </c>
    </row>
    <row r="9">
      <c r="A9" s="4" t="inlineStr">
        <is>
          <t>Deductible temporary differences for which no deferred tax liability is recognised</t>
        </is>
      </c>
      <c r="B9" s="5" t="n">
        <v>599</v>
      </c>
      <c r="C9" s="5" t="n">
        <v>4000</v>
      </c>
    </row>
    <row r="10">
      <c r="A10" s="4" t="inlineStr">
        <is>
          <t>Deferred tax (liabiliti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Increase (decrease) for other balance sheet items</t>
        </is>
      </c>
      <c r="B12" s="5" t="n">
        <v>-917</v>
      </c>
      <c r="C12" s="5" t="n">
        <v>0</v>
      </c>
    </row>
    <row r="13">
      <c r="A13" s="4" t="inlineStr">
        <is>
          <t>Disposition</t>
        </is>
      </c>
      <c r="B13" s="5" t="n">
        <v>3</v>
      </c>
      <c r="C13" s="5" t="n">
        <v>143</v>
      </c>
    </row>
    <row r="14">
      <c r="A14" s="4" t="inlineStr">
        <is>
          <t>Deferred tax (liabilities) | Foreign investmen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Increase (decrease) for other balance sheet items</t>
        </is>
      </c>
      <c r="B16" s="5" t="n">
        <v>-880</v>
      </c>
      <c r="C16" s="4" t="inlineStr">
        <is>
          <t xml:space="preserve"> </t>
        </is>
      </c>
    </row>
    <row r="17">
      <c r="A17" s="4" t="inlineStr">
        <is>
          <t>Canada | Non-capital loss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174</v>
      </c>
      <c r="C19" s="5" t="n">
        <v>102</v>
      </c>
    </row>
    <row r="20">
      <c r="A20" s="4" t="inlineStr">
        <is>
          <t>Canada | Capital loss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5" t="n">
        <v>0</v>
      </c>
      <c r="C22" s="5" t="n">
        <v>32</v>
      </c>
    </row>
    <row r="23">
      <c r="A23" s="4" t="inlineStr">
        <is>
          <t>United States | Net operating loss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t>
        </is>
      </c>
      <c r="B25" s="5" t="n">
        <v>672</v>
      </c>
      <c r="C25" s="5" t="n">
        <v>570</v>
      </c>
    </row>
    <row r="26">
      <c r="A26" s="4" t="inlineStr">
        <is>
          <t>Unrecognized deductible temporary differences, unused tax losses, and unused tax credits</t>
        </is>
      </c>
      <c r="B26" s="5" t="n">
        <v>24</v>
      </c>
      <c r="C26" s="5" t="n">
        <v>24</v>
      </c>
    </row>
    <row r="27">
      <c r="A27" s="4" t="inlineStr">
        <is>
          <t>United States | Non-capital loss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t>
        </is>
      </c>
      <c r="B29" s="5" t="n">
        <v>685</v>
      </c>
      <c r="C29" s="5" t="n">
        <v>758</v>
      </c>
    </row>
    <row r="30">
      <c r="A30" s="4" t="inlineStr">
        <is>
          <t>United States | Capital losse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assets</t>
        </is>
      </c>
      <c r="B32" s="5" t="n">
        <v>685</v>
      </c>
      <c r="C32" s="5" t="n">
        <v>758</v>
      </c>
    </row>
    <row r="33">
      <c r="A33" s="4" t="inlineStr">
        <is>
          <t>Foreign countries | Net operating losse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Unrecognized deductible temporary differences, unused tax losses, and unused tax credits</t>
        </is>
      </c>
      <c r="B35" s="5" t="n">
        <v>548</v>
      </c>
      <c r="C35" s="5" t="n">
        <v>341</v>
      </c>
    </row>
    <row r="36">
      <c r="A36" s="4" t="inlineStr">
        <is>
          <t>Foreign countries | Non-capital losses</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s</t>
        </is>
      </c>
      <c r="B38" s="5" t="n">
        <v>114</v>
      </c>
      <c r="C38" s="5" t="n">
        <v>142</v>
      </c>
    </row>
    <row r="39">
      <c r="A39" s="4" t="inlineStr">
        <is>
          <t>Foreign countries | Capital losse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Unrecognized deductible temporary differences, unused tax losses, and unused tax credits</t>
        </is>
      </c>
      <c r="B41" s="6" t="n">
        <v>25</v>
      </c>
      <c r="C41"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ductible Temporary Difference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 unused tax losses, and unused tax credits</t>
        </is>
      </c>
      <c r="B3" s="6" t="n">
        <v>634</v>
      </c>
      <c r="C3" s="6" t="n">
        <v>402</v>
      </c>
    </row>
    <row r="4">
      <c r="A4" s="4" t="inlineStr">
        <is>
          <t>Other unrecognized tax attribut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 unused tax losses, and unused tax credits</t>
        </is>
      </c>
      <c r="B6" s="5" t="n">
        <v>37</v>
      </c>
      <c r="C6" s="5" t="n">
        <v>37</v>
      </c>
    </row>
    <row r="7">
      <c r="A7" s="4" t="inlineStr">
        <is>
          <t>United States | Net operating loss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 unused tax losses, and unused tax credits</t>
        </is>
      </c>
      <c r="B9" s="5" t="n">
        <v>24</v>
      </c>
      <c r="C9" s="5" t="n">
        <v>24</v>
      </c>
    </row>
    <row r="10">
      <c r="A10" s="4" t="inlineStr">
        <is>
          <t>Foreign countries | Net operating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 unused tax losses, and unused tax credits</t>
        </is>
      </c>
      <c r="B12" s="5" t="n">
        <v>548</v>
      </c>
      <c r="C12" s="5" t="n">
        <v>341</v>
      </c>
    </row>
    <row r="13">
      <c r="A13" s="4" t="inlineStr">
        <is>
          <t>Foreign countries | Capital losses (foreig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ductible temporary differences, unused tax losses, and unused tax credits</t>
        </is>
      </c>
      <c r="B15" s="6" t="n">
        <v>25</v>
      </c>
      <c r="C15"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135</v>
      </c>
      <c r="C4" s="6" t="n">
        <v>163</v>
      </c>
      <c r="D4" s="6" t="n">
        <v>134</v>
      </c>
    </row>
    <row r="5">
      <c r="A5" s="4" t="inlineStr">
        <is>
          <t>Deferred income tax expense (benefit)</t>
        </is>
      </c>
      <c r="B5" s="5" t="n">
        <v>-554</v>
      </c>
      <c r="C5" s="5" t="n">
        <v>118</v>
      </c>
      <c r="D5" s="5" t="n">
        <v>356</v>
      </c>
    </row>
    <row r="6">
      <c r="A6" s="4" t="inlineStr">
        <is>
          <t>Income tax expense</t>
        </is>
      </c>
      <c r="B6" s="6" t="n">
        <v>-419</v>
      </c>
      <c r="C6" s="6" t="n">
        <v>281</v>
      </c>
      <c r="D6" s="6" t="n">
        <v>49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Income Tax Rates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tutory income tax rate</t>
        </is>
      </c>
      <c r="B4" s="9" t="n">
        <v>0.26</v>
      </c>
      <c r="C4" s="9" t="n">
        <v>0.26</v>
      </c>
      <c r="D4" s="9" t="n">
        <v>0.26</v>
      </c>
    </row>
    <row r="5">
      <c r="A5" s="4" t="inlineStr">
        <is>
          <t>International operations subject to different tax rates</t>
        </is>
      </c>
      <c r="B5" s="4" t="inlineStr">
        <is>
          <t>(12.00%)</t>
        </is>
      </c>
      <c r="C5" s="4" t="inlineStr">
        <is>
          <t>(7.00%)</t>
        </is>
      </c>
      <c r="D5" s="4" t="inlineStr">
        <is>
          <t>(7.00%)</t>
        </is>
      </c>
    </row>
    <row r="6">
      <c r="A6" s="4" t="inlineStr">
        <is>
          <t>Non-controlling interests in income of flow-through entities</t>
        </is>
      </c>
      <c r="B6" s="4" t="inlineStr">
        <is>
          <t>(9.00%)</t>
        </is>
      </c>
      <c r="C6" s="4" t="inlineStr">
        <is>
          <t>(2.00%)</t>
        </is>
      </c>
      <c r="D6" s="4" t="inlineStr">
        <is>
          <t>(10.00%)</t>
        </is>
      </c>
    </row>
    <row r="7">
      <c r="A7" s="4" t="inlineStr">
        <is>
          <t>Change in tax rates applicable to temporary differences in other jurisdictions</t>
        </is>
      </c>
      <c r="B7" s="9" t="n">
        <v>0.14</v>
      </c>
      <c r="C7" s="9" t="n">
        <v>0.04</v>
      </c>
      <c r="D7" s="9" t="n">
        <v>0.02</v>
      </c>
    </row>
    <row r="8">
      <c r="A8" s="4" t="inlineStr">
        <is>
          <t>Other</t>
        </is>
      </c>
      <c r="B8" s="4" t="inlineStr">
        <is>
          <t>(1.00%)</t>
        </is>
      </c>
      <c r="C8" s="9" t="n">
        <v>0.01</v>
      </c>
      <c r="D8" s="9" t="n">
        <v>0.01</v>
      </c>
    </row>
    <row r="9">
      <c r="A9" s="4" t="inlineStr">
        <is>
          <t>Effective income tax rate</t>
        </is>
      </c>
      <c r="B9" s="9" t="n">
        <v>0.18</v>
      </c>
      <c r="C9" s="9" t="n">
        <v>0.22</v>
      </c>
      <c r="D9" s="9" t="n">
        <v>0.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NON-CURRENT LIABILITIES (Details) - USD ($) $ in Million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Accounts payable and accrued liabilities</t>
        </is>
      </c>
      <c r="B4" s="6" t="n">
        <v>694</v>
      </c>
      <c r="C4" s="6" t="n">
        <v>824</v>
      </c>
    </row>
    <row r="5">
      <c r="A5" s="4" t="inlineStr">
        <is>
          <t>Lease liabilities</t>
        </is>
      </c>
      <c r="B5" s="5" t="n">
        <v>1243</v>
      </c>
      <c r="C5" s="5" t="n">
        <v>1049</v>
      </c>
    </row>
    <row r="6">
      <c r="A6" s="4" t="inlineStr">
        <is>
          <t>Derivative liabilities</t>
        </is>
      </c>
      <c r="B6" s="5" t="n">
        <v>185</v>
      </c>
      <c r="C6" s="5" t="n">
        <v>371</v>
      </c>
    </row>
    <row r="7">
      <c r="A7" s="4" t="inlineStr">
        <is>
          <t>Provisions</t>
        </is>
      </c>
      <c r="B7" s="5" t="n">
        <v>12</v>
      </c>
      <c r="C7" s="5" t="n">
        <v>7</v>
      </c>
    </row>
    <row r="8">
      <c r="A8" s="4" t="inlineStr">
        <is>
          <t>Deferred revenue</t>
        </is>
      </c>
      <c r="B8" s="5" t="n">
        <v>26</v>
      </c>
      <c r="C8" s="5" t="n">
        <v>21</v>
      </c>
    </row>
    <row r="9">
      <c r="A9" s="4" t="inlineStr">
        <is>
          <t>Loans and notes payable</t>
        </is>
      </c>
      <c r="B9" s="5" t="n">
        <v>28</v>
      </c>
      <c r="C9" s="5" t="n">
        <v>171</v>
      </c>
    </row>
    <row r="10">
      <c r="A10" s="4" t="inlineStr">
        <is>
          <t>Total other non-current liabilities</t>
        </is>
      </c>
      <c r="B10" s="5" t="n">
        <v>2188</v>
      </c>
      <c r="C10" s="5" t="n">
        <v>2443</v>
      </c>
    </row>
    <row r="11">
      <c r="A11" s="4" t="inlineStr">
        <is>
          <t>Interest expense on lease liabilities</t>
        </is>
      </c>
      <c r="B11" s="6" t="n">
        <v>84</v>
      </c>
      <c r="C11" s="6" t="n">
        <v>5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ounts payable and accrued liabilities</t>
        </is>
      </c>
      <c r="B3" s="6" t="n">
        <v>3216</v>
      </c>
      <c r="C3" s="6" t="n">
        <v>2852</v>
      </c>
    </row>
    <row r="4">
      <c r="A4" s="4" t="inlineStr">
        <is>
          <t>Loans and notes payable</t>
        </is>
      </c>
      <c r="B4" s="5" t="n">
        <v>963</v>
      </c>
      <c r="C4" s="5" t="n">
        <v>226</v>
      </c>
    </row>
    <row r="5">
      <c r="A5" s="4" t="inlineStr">
        <is>
          <t>Derivative liabilities</t>
        </is>
      </c>
      <c r="B5" s="5" t="n">
        <v>977</v>
      </c>
      <c r="C5" s="5" t="n">
        <v>167</v>
      </c>
    </row>
    <row r="6">
      <c r="A6" s="4" t="inlineStr">
        <is>
          <t>Deferred revenue</t>
        </is>
      </c>
      <c r="B6" s="5" t="n">
        <v>473</v>
      </c>
      <c r="C6" s="5" t="n">
        <v>436</v>
      </c>
    </row>
    <row r="7">
      <c r="A7" s="4" t="inlineStr">
        <is>
          <t>Lease liabilities</t>
        </is>
      </c>
      <c r="B7" s="5" t="n">
        <v>46</v>
      </c>
      <c r="C7" s="5" t="n">
        <v>163</v>
      </c>
    </row>
    <row r="8">
      <c r="A8" s="4" t="inlineStr">
        <is>
          <t>Other liabilities</t>
        </is>
      </c>
      <c r="B8" s="5" t="n">
        <v>66</v>
      </c>
      <c r="C8" s="5" t="n">
        <v>33</v>
      </c>
    </row>
    <row r="9">
      <c r="A9" s="4" t="inlineStr">
        <is>
          <t>Total accounts payable and other liabilities</t>
        </is>
      </c>
      <c r="B9" s="6" t="n">
        <v>5741</v>
      </c>
      <c r="C9" s="6" t="n">
        <v>38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42" customWidth="1" min="2" max="2"/>
    <col width="29" customWidth="1" min="3" max="3"/>
    <col width="29" customWidth="1" min="4" max="4"/>
    <col width="40" customWidth="1" min="5" max="5"/>
    <col width="40" customWidth="1" min="6" max="6"/>
  </cols>
  <sheetData>
    <row r="1">
      <c r="A1" s="1" t="inlineStr">
        <is>
          <t>EQUITY - Narratives (Details) $ / shares in Units, $ in Millions</t>
        </is>
      </c>
      <c r="B1" s="2" t="inlineStr">
        <is>
          <t>12 Months Ended</t>
        </is>
      </c>
    </row>
    <row r="2">
      <c r="B2" s="2" t="inlineStr">
        <is>
          <t>Dec. 31, 2023 USD ($) classOfShare shares</t>
        </is>
      </c>
      <c r="C2" s="2" t="inlineStr">
        <is>
          <t>Dec. 31, 2022 USD ($) shares</t>
        </is>
      </c>
      <c r="D2" s="2" t="inlineStr">
        <is>
          <t>Dec. 31, 2021 USD ($) shares</t>
        </is>
      </c>
      <c r="E2" s="2" t="inlineStr">
        <is>
          <t>Dec. 31, 2020 USD ($) $ / shares shares</t>
        </is>
      </c>
      <c r="F2" s="2" t="inlineStr">
        <is>
          <t>Dec. 31, 2019 USD ($) $ / shares shares</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shares | classOfShare</t>
        </is>
      </c>
      <c r="B4" s="5" t="n">
        <v>5</v>
      </c>
      <c r="C4" s="4" t="inlineStr">
        <is>
          <t xml:space="preserve"> </t>
        </is>
      </c>
      <c r="D4" s="4" t="inlineStr">
        <is>
          <t xml:space="preserve"> </t>
        </is>
      </c>
      <c r="E4" s="4" t="inlineStr">
        <is>
          <t xml:space="preserve"> </t>
        </is>
      </c>
      <c r="F4" s="4" t="inlineStr">
        <is>
          <t xml:space="preserve"> </t>
        </is>
      </c>
    </row>
    <row r="5">
      <c r="A5" s="4" t="inlineStr">
        <is>
          <t>Number of classes of shares redeemed | classOfShare</t>
        </is>
      </c>
      <c r="B5" s="5" t="n">
        <v>2</v>
      </c>
      <c r="C5" s="4" t="inlineStr">
        <is>
          <t xml:space="preserve"> </t>
        </is>
      </c>
      <c r="D5" s="4" t="inlineStr">
        <is>
          <t xml:space="preserve"> </t>
        </is>
      </c>
      <c r="E5" s="4" t="inlineStr">
        <is>
          <t xml:space="preserve"> </t>
        </is>
      </c>
      <c r="F5" s="4" t="inlineStr">
        <is>
          <t xml:space="preserve"> </t>
        </is>
      </c>
    </row>
    <row r="6">
      <c r="A6" s="4" t="inlineStr">
        <is>
          <t>Proceeds from issuance of preferred units | $</t>
        </is>
      </c>
      <c r="B6" s="6" t="n">
        <v>603</v>
      </c>
      <c r="C6" s="6" t="n">
        <v>0</v>
      </c>
      <c r="D6" s="6" t="n">
        <v>0</v>
      </c>
      <c r="E6" s="4" t="inlineStr">
        <is>
          <t xml:space="preserve"> </t>
        </is>
      </c>
      <c r="F6" s="4" t="inlineStr">
        <is>
          <t xml:space="preserve"> </t>
        </is>
      </c>
    </row>
    <row r="7">
      <c r="A7" s="4" t="inlineStr">
        <is>
          <t>Preferred equ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Partnership Un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preferred units | $</t>
        </is>
      </c>
      <c r="B9" s="4" t="inlineStr">
        <is>
          <t xml:space="preserve"> </t>
        </is>
      </c>
      <c r="C9" s="4" t="inlineStr">
        <is>
          <t xml:space="preserve"> </t>
        </is>
      </c>
      <c r="D9" s="4" t="inlineStr">
        <is>
          <t xml:space="preserve"> </t>
        </is>
      </c>
      <c r="E9" s="6" t="n">
        <v>288</v>
      </c>
      <c r="F9" s="6" t="n">
        <v>722</v>
      </c>
    </row>
    <row r="10">
      <c r="A10" s="4" t="inlineStr">
        <is>
          <t>Share issue related cost | $</t>
        </is>
      </c>
      <c r="B10" s="4" t="inlineStr">
        <is>
          <t xml:space="preserve"> </t>
        </is>
      </c>
      <c r="C10" s="4" t="inlineStr">
        <is>
          <t xml:space="preserve"> </t>
        </is>
      </c>
      <c r="D10" s="4" t="inlineStr">
        <is>
          <t xml:space="preserve"> </t>
        </is>
      </c>
      <c r="E10" s="6" t="n">
        <v>9</v>
      </c>
      <c r="F10" s="6" t="n">
        <v>24</v>
      </c>
    </row>
    <row r="11">
      <c r="A11" s="4" t="inlineStr">
        <is>
          <t>Issued capital | $</t>
        </is>
      </c>
      <c r="B11" s="6" t="n">
        <v>699</v>
      </c>
      <c r="C11" s="6" t="n">
        <v>699</v>
      </c>
      <c r="D11" s="4" t="inlineStr">
        <is>
          <t xml:space="preserve"> </t>
        </is>
      </c>
      <c r="E11" s="4" t="inlineStr">
        <is>
          <t xml:space="preserve"> </t>
        </is>
      </c>
      <c r="F11" s="4" t="inlineStr">
        <is>
          <t xml:space="preserve"> </t>
        </is>
      </c>
    </row>
    <row r="12">
      <c r="A12" s="4" t="inlineStr">
        <is>
          <t>Series 1, Class A Preferred Equity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Partnership Un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units issued</t>
        </is>
      </c>
      <c r="B14" s="4" t="inlineStr">
        <is>
          <t xml:space="preserve"> </t>
        </is>
      </c>
      <c r="C14" s="4" t="inlineStr">
        <is>
          <t xml:space="preserve"> </t>
        </is>
      </c>
      <c r="D14" s="4" t="inlineStr">
        <is>
          <t xml:space="preserve"> </t>
        </is>
      </c>
      <c r="E14" s="5" t="n">
        <v>11500000</v>
      </c>
      <c r="F14" s="5" t="n">
        <v>7360000</v>
      </c>
    </row>
    <row r="15">
      <c r="A15" s="4" t="inlineStr">
        <is>
          <t>Par value per share (in dollars per share) | $ / shares</t>
        </is>
      </c>
      <c r="B15" s="4" t="inlineStr">
        <is>
          <t xml:space="preserve"> </t>
        </is>
      </c>
      <c r="C15" s="4" t="inlineStr">
        <is>
          <t xml:space="preserve"> </t>
        </is>
      </c>
      <c r="D15" s="4" t="inlineStr">
        <is>
          <t xml:space="preserve"> </t>
        </is>
      </c>
      <c r="E15" s="6" t="n">
        <v>25</v>
      </c>
      <c r="F15" s="6" t="n">
        <v>25</v>
      </c>
    </row>
    <row r="16">
      <c r="A16" s="4" t="inlineStr">
        <is>
          <t>Coupon rate (as a percentage)</t>
        </is>
      </c>
      <c r="B16" s="7" t="n">
        <v>0.065</v>
      </c>
      <c r="C16" s="4" t="inlineStr">
        <is>
          <t xml:space="preserve"> </t>
        </is>
      </c>
      <c r="D16" s="4" t="inlineStr">
        <is>
          <t xml:space="preserve"> </t>
        </is>
      </c>
      <c r="E16" s="4" t="inlineStr">
        <is>
          <t xml:space="preserve"> </t>
        </is>
      </c>
      <c r="F16" s="4" t="inlineStr">
        <is>
          <t xml:space="preserve"> </t>
        </is>
      </c>
    </row>
    <row r="17">
      <c r="A17" s="4" t="inlineStr">
        <is>
          <t>Series 2, Class A Preferred Equity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units issued</t>
        </is>
      </c>
      <c r="B19" s="4" t="inlineStr">
        <is>
          <t xml:space="preserve"> </t>
        </is>
      </c>
      <c r="C19" s="4" t="inlineStr">
        <is>
          <t xml:space="preserve"> </t>
        </is>
      </c>
      <c r="D19" s="4" t="inlineStr">
        <is>
          <t xml:space="preserve"> </t>
        </is>
      </c>
      <c r="E19" s="4" t="inlineStr">
        <is>
          <t xml:space="preserve"> </t>
        </is>
      </c>
      <c r="F19" s="5" t="n">
        <v>10000000</v>
      </c>
    </row>
    <row r="20">
      <c r="A20" s="4" t="inlineStr">
        <is>
          <t>Par value per share (in dollars per share) | $ / shares</t>
        </is>
      </c>
      <c r="B20" s="4" t="inlineStr">
        <is>
          <t xml:space="preserve"> </t>
        </is>
      </c>
      <c r="C20" s="4" t="inlineStr">
        <is>
          <t xml:space="preserve"> </t>
        </is>
      </c>
      <c r="D20" s="4" t="inlineStr">
        <is>
          <t xml:space="preserve"> </t>
        </is>
      </c>
      <c r="E20" s="4" t="inlineStr">
        <is>
          <t xml:space="preserve"> </t>
        </is>
      </c>
      <c r="F20" s="6" t="n">
        <v>25</v>
      </c>
    </row>
    <row r="21">
      <c r="A21" s="4" t="inlineStr">
        <is>
          <t>Coupon rate (as a percentage)</t>
        </is>
      </c>
      <c r="B21" s="8" t="n">
        <v>0.06375</v>
      </c>
      <c r="C21" s="4" t="inlineStr">
        <is>
          <t xml:space="preserve"> </t>
        </is>
      </c>
      <c r="D21" s="4" t="inlineStr">
        <is>
          <t xml:space="preserve"> </t>
        </is>
      </c>
      <c r="E21" s="4" t="inlineStr">
        <is>
          <t xml:space="preserve"> </t>
        </is>
      </c>
      <c r="F21" s="4" t="inlineStr">
        <is>
          <t xml:space="preserve"> </t>
        </is>
      </c>
    </row>
    <row r="22">
      <c r="A22" s="4" t="inlineStr">
        <is>
          <t>5.750% Class A Cumulative Redeemable Perpetual Units, Series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Partnership Un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upon rate (as a percentage)</t>
        </is>
      </c>
      <c r="B24" s="7" t="n">
        <v>0.0575</v>
      </c>
      <c r="C24" s="4" t="inlineStr">
        <is>
          <t xml:space="preserve"> </t>
        </is>
      </c>
      <c r="D24" s="4" t="inlineStr">
        <is>
          <t xml:space="preserve"> </t>
        </is>
      </c>
      <c r="E24" s="4" t="inlineStr">
        <is>
          <t xml:space="preserve"> </t>
        </is>
      </c>
      <c r="F24" s="4" t="inlineStr">
        <is>
          <t xml:space="preserve"> </t>
        </is>
      </c>
    </row>
    <row r="25">
      <c r="A25" s="4" t="inlineStr">
        <is>
          <t>General partn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Partnership Un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ortion of voting rights held by non-controlling interests</t>
        </is>
      </c>
      <c r="B27" s="9" t="n">
        <v>0.01</v>
      </c>
      <c r="C27" s="4" t="inlineStr">
        <is>
          <t xml:space="preserve"> </t>
        </is>
      </c>
      <c r="D27" s="4" t="inlineStr">
        <is>
          <t xml:space="preserve"> </t>
        </is>
      </c>
      <c r="E27" s="4" t="inlineStr">
        <is>
          <t xml:space="preserve"> </t>
        </is>
      </c>
      <c r="F27" s="4" t="inlineStr">
        <is>
          <t xml:space="preserve"> </t>
        </is>
      </c>
    </row>
    <row r="28">
      <c r="A28" s="4" t="inlineStr">
        <is>
          <t>Units outstanding (in shares)</t>
        </is>
      </c>
      <c r="B28" s="5" t="n">
        <v>139000</v>
      </c>
      <c r="C28" s="5" t="n">
        <v>139000</v>
      </c>
      <c r="D28" s="5" t="n">
        <v>139000</v>
      </c>
      <c r="E28" s="5" t="n">
        <v>139000</v>
      </c>
      <c r="F28" s="4" t="inlineStr">
        <is>
          <t xml:space="preserve"> </t>
        </is>
      </c>
    </row>
    <row r="29">
      <c r="A29" s="4" t="inlineStr">
        <is>
          <t>Limited partn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Partnership Un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 of voting rights held by non-controlling interests</t>
        </is>
      </c>
      <c r="B31" s="9" t="n">
        <v>0.49</v>
      </c>
      <c r="C31" s="4" t="inlineStr">
        <is>
          <t xml:space="preserve"> </t>
        </is>
      </c>
      <c r="D31" s="4" t="inlineStr">
        <is>
          <t xml:space="preserve"> </t>
        </is>
      </c>
      <c r="E31" s="4" t="inlineStr">
        <is>
          <t xml:space="preserve"> </t>
        </is>
      </c>
      <c r="F31" s="4" t="inlineStr">
        <is>
          <t xml:space="preserve"> </t>
        </is>
      </c>
    </row>
    <row r="32">
      <c r="A32" s="4" t="inlineStr">
        <is>
          <t>Units outstanding (in shares)</t>
        </is>
      </c>
      <c r="B32" s="5" t="n">
        <v>321048000</v>
      </c>
      <c r="C32" s="5" t="n">
        <v>298987000</v>
      </c>
      <c r="D32" s="5" t="n">
        <v>298987000</v>
      </c>
      <c r="E32" s="5" t="n">
        <v>435980000</v>
      </c>
      <c r="F32" s="4" t="inlineStr">
        <is>
          <t xml:space="preserve"> </t>
        </is>
      </c>
    </row>
    <row r="33">
      <c r="A33" s="4" t="inlineStr">
        <is>
          <t>Redeemable and Exchangeable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Partnership Uni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its outstanding (in shares)</t>
        </is>
      </c>
      <c r="B35" s="5" t="n">
        <v>567854792</v>
      </c>
      <c r="C35" s="5" t="n">
        <v>529473303</v>
      </c>
      <c r="D35" s="5" t="n">
        <v>529473303</v>
      </c>
      <c r="E35" s="4" t="inlineStr">
        <is>
          <t xml:space="preserve"> </t>
        </is>
      </c>
      <c r="F35" s="4" t="inlineStr">
        <is>
          <t xml:space="preserve"> </t>
        </is>
      </c>
    </row>
    <row r="36">
      <c r="A36" s="4" t="inlineStr">
        <is>
          <t>Special LP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Partnership Uni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its outstanding (in shares)</t>
        </is>
      </c>
      <c r="B38" s="5" t="n">
        <v>5797155</v>
      </c>
      <c r="C38" s="5" t="n">
        <v>4759997</v>
      </c>
      <c r="D38" s="5" t="n">
        <v>4759997</v>
      </c>
      <c r="E38" s="4" t="inlineStr">
        <is>
          <t xml:space="preserve"> </t>
        </is>
      </c>
      <c r="F38" s="4" t="inlineStr">
        <is>
          <t xml:space="preserve"> </t>
        </is>
      </c>
    </row>
    <row r="39">
      <c r="A39" s="4" t="inlineStr">
        <is>
          <t>FV LTIP of the Operating Partnershi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Partnership Uni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its outstanding (in shares)</t>
        </is>
      </c>
      <c r="B41" s="5" t="n">
        <v>772537</v>
      </c>
      <c r="C41" s="5" t="n">
        <v>1571709</v>
      </c>
      <c r="D41" s="5" t="n">
        <v>1818717</v>
      </c>
      <c r="E41" s="4" t="inlineStr">
        <is>
          <t xml:space="preserve"> </t>
        </is>
      </c>
      <c r="F41" s="4" t="inlineStr">
        <is>
          <t xml:space="preserve"> </t>
        </is>
      </c>
    </row>
    <row r="42">
      <c r="A42" s="4" t="inlineStr">
        <is>
          <t>Award vesting period</t>
        </is>
      </c>
      <c r="B42" s="4" t="inlineStr">
        <is>
          <t>5 years</t>
        </is>
      </c>
      <c r="C42" s="4" t="inlineStr">
        <is>
          <t xml:space="preserve"> </t>
        </is>
      </c>
      <c r="D42" s="4" t="inlineStr">
        <is>
          <t xml:space="preserve"> </t>
        </is>
      </c>
      <c r="E42" s="4" t="inlineStr">
        <is>
          <t xml:space="preserve"> </t>
        </is>
      </c>
      <c r="F42"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chedule of Changes In Equity (Details) - shares shares in Thousands</t>
        </is>
      </c>
      <c r="B1" s="2" t="inlineStr">
        <is>
          <t>12 Months Ended</t>
        </is>
      </c>
    </row>
    <row r="2">
      <c r="B2" s="2" t="inlineStr">
        <is>
          <t>Dec. 31, 2023</t>
        </is>
      </c>
      <c r="C2" s="2" t="inlineStr">
        <is>
          <t>Dec. 31, 2022</t>
        </is>
      </c>
      <c r="D2" s="2" t="inlineStr">
        <is>
          <t>Dec. 31, 2021</t>
        </is>
      </c>
    </row>
    <row r="3">
      <c r="A3" s="4" t="inlineStr">
        <is>
          <t>General partner</t>
        </is>
      </c>
      <c r="B3" s="4" t="inlineStr">
        <is>
          <t xml:space="preserve"> </t>
        </is>
      </c>
      <c r="C3" s="4" t="inlineStr">
        <is>
          <t xml:space="preserve"> </t>
        </is>
      </c>
      <c r="D3" s="4" t="inlineStr">
        <is>
          <t xml:space="preserve"> </t>
        </is>
      </c>
    </row>
    <row r="4">
      <c r="A4" s="3" t="inlineStr">
        <is>
          <t>Reconciliation of number of shares outstanding [abstract]</t>
        </is>
      </c>
      <c r="B4" s="4" t="inlineStr">
        <is>
          <t xml:space="preserve"> </t>
        </is>
      </c>
      <c r="C4" s="4" t="inlineStr">
        <is>
          <t xml:space="preserve"> </t>
        </is>
      </c>
      <c r="D4" s="4" t="inlineStr">
        <is>
          <t xml:space="preserve"> </t>
        </is>
      </c>
    </row>
    <row r="5">
      <c r="A5" s="4" t="inlineStr">
        <is>
          <t>Beginning of year (in shares)</t>
        </is>
      </c>
      <c r="B5" s="5" t="n">
        <v>139</v>
      </c>
      <c r="C5" s="5" t="n">
        <v>139</v>
      </c>
      <c r="D5" s="5" t="n">
        <v>139</v>
      </c>
    </row>
    <row r="6">
      <c r="A6" s="4" t="inlineStr">
        <is>
          <t>Privatization (in shares)</t>
        </is>
      </c>
      <c r="B6" s="4" t="inlineStr">
        <is>
          <t xml:space="preserve"> </t>
        </is>
      </c>
      <c r="C6" s="5" t="n">
        <v>0</v>
      </c>
      <c r="D6" s="5" t="n">
        <v>0</v>
      </c>
    </row>
    <row r="7">
      <c r="A7" s="4" t="inlineStr">
        <is>
          <t>Exchange LP Units exchanged (in shares)</t>
        </is>
      </c>
      <c r="B7" s="5" t="n">
        <v>0</v>
      </c>
      <c r="C7" s="5" t="n">
        <v>0</v>
      </c>
      <c r="D7" s="5" t="n">
        <v>0</v>
      </c>
    </row>
    <row r="8">
      <c r="A8" s="4" t="inlineStr">
        <is>
          <t>Distribution reinvestment program (in shares)</t>
        </is>
      </c>
      <c r="B8" s="5" t="n">
        <v>0</v>
      </c>
      <c r="C8" s="5" t="n">
        <v>0</v>
      </c>
      <c r="D8" s="5" t="n">
        <v>0</v>
      </c>
    </row>
    <row r="9">
      <c r="A9" s="4" t="inlineStr">
        <is>
          <t>Issued under unit-based compensation plan (in shares)</t>
        </is>
      </c>
      <c r="B9" s="5" t="n">
        <v>0</v>
      </c>
      <c r="C9" s="5" t="n">
        <v>0</v>
      </c>
      <c r="D9" s="5" t="n">
        <v>0</v>
      </c>
    </row>
    <row r="10">
      <c r="A10" s="4" t="inlineStr">
        <is>
          <t>LP units issued (in shares)</t>
        </is>
      </c>
      <c r="B10" s="5" t="n">
        <v>0</v>
      </c>
      <c r="C10" s="5" t="n">
        <v>0</v>
      </c>
      <c r="D10" s="5" t="n">
        <v>0</v>
      </c>
    </row>
    <row r="11">
      <c r="A11" s="4" t="inlineStr">
        <is>
          <t>End of year (in shares)</t>
        </is>
      </c>
      <c r="B11" s="5" t="n">
        <v>139</v>
      </c>
      <c r="C11" s="5" t="n">
        <v>139</v>
      </c>
      <c r="D11" s="5" t="n">
        <v>139</v>
      </c>
    </row>
    <row r="12">
      <c r="A12" s="4" t="inlineStr">
        <is>
          <t>Limited partners</t>
        </is>
      </c>
      <c r="B12" s="4" t="inlineStr">
        <is>
          <t xml:space="preserve"> </t>
        </is>
      </c>
      <c r="C12" s="4" t="inlineStr">
        <is>
          <t xml:space="preserve"> </t>
        </is>
      </c>
      <c r="D12" s="4" t="inlineStr">
        <is>
          <t xml:space="preserve"> </t>
        </is>
      </c>
    </row>
    <row r="13">
      <c r="A13" s="3" t="inlineStr">
        <is>
          <t>Reconciliation of number of shares outstanding [abstract]</t>
        </is>
      </c>
      <c r="B13" s="4" t="inlineStr">
        <is>
          <t xml:space="preserve"> </t>
        </is>
      </c>
      <c r="C13" s="4" t="inlineStr">
        <is>
          <t xml:space="preserve"> </t>
        </is>
      </c>
      <c r="D13" s="4" t="inlineStr">
        <is>
          <t xml:space="preserve"> </t>
        </is>
      </c>
    </row>
    <row r="14">
      <c r="A14" s="4" t="inlineStr">
        <is>
          <t>Beginning of year (in shares)</t>
        </is>
      </c>
      <c r="B14" s="5" t="n">
        <v>298987</v>
      </c>
      <c r="C14" s="5" t="n">
        <v>298987</v>
      </c>
      <c r="D14" s="5" t="n">
        <v>435980</v>
      </c>
    </row>
    <row r="15">
      <c r="A15" s="4" t="inlineStr">
        <is>
          <t>Privatization (in shares)</t>
        </is>
      </c>
      <c r="B15" s="5" t="n">
        <v>0</v>
      </c>
      <c r="C15" s="5" t="n">
        <v>0</v>
      </c>
      <c r="D15" s="5" t="n">
        <v>-146278</v>
      </c>
    </row>
    <row r="16">
      <c r="A16" s="4" t="inlineStr">
        <is>
          <t>Exchange LP Units exchanged (in shares)</t>
        </is>
      </c>
      <c r="B16" s="5" t="n">
        <v>0</v>
      </c>
      <c r="C16" s="5" t="n">
        <v>0</v>
      </c>
      <c r="D16" s="5" t="n">
        <v>128</v>
      </c>
    </row>
    <row r="17">
      <c r="A17" s="4" t="inlineStr">
        <is>
          <t>Distribution reinvestment program (in shares)</t>
        </is>
      </c>
      <c r="B17" s="5" t="n">
        <v>0</v>
      </c>
      <c r="C17" s="5" t="n">
        <v>0</v>
      </c>
      <c r="D17" s="5" t="n">
        <v>123</v>
      </c>
    </row>
    <row r="18">
      <c r="A18" s="4" t="inlineStr">
        <is>
          <t>Issued under unit-based compensation plan (in shares)</t>
        </is>
      </c>
      <c r="B18" s="5" t="n">
        <v>0</v>
      </c>
      <c r="C18" s="5" t="n">
        <v>0</v>
      </c>
      <c r="D18" s="5" t="n">
        <v>112</v>
      </c>
    </row>
    <row r="19">
      <c r="A19" s="4" t="inlineStr">
        <is>
          <t>LP units issued (in shares)</t>
        </is>
      </c>
      <c r="B19" s="5" t="n">
        <v>22061</v>
      </c>
      <c r="C19" s="5" t="n">
        <v>0</v>
      </c>
      <c r="D19" s="5" t="n">
        <v>0</v>
      </c>
    </row>
    <row r="20">
      <c r="A20" s="4" t="inlineStr">
        <is>
          <t>End of year (in shares)</t>
        </is>
      </c>
      <c r="B20" s="5" t="n">
        <v>321048</v>
      </c>
      <c r="C20" s="5" t="n">
        <v>298987</v>
      </c>
      <c r="D20" s="5" t="n">
        <v>298987</v>
      </c>
    </row>
    <row r="21">
      <c r="A21" s="4" t="inlineStr">
        <is>
          <t>Limited partners | BPR</t>
        </is>
      </c>
      <c r="B21" s="4" t="inlineStr">
        <is>
          <t xml:space="preserve"> </t>
        </is>
      </c>
      <c r="C21" s="4" t="inlineStr">
        <is>
          <t xml:space="preserve"> </t>
        </is>
      </c>
      <c r="D21" s="4" t="inlineStr">
        <is>
          <t xml:space="preserve"> </t>
        </is>
      </c>
    </row>
    <row r="22">
      <c r="A22" s="3" t="inlineStr">
        <is>
          <t>Reconciliation of number of shares outstanding [abstract]</t>
        </is>
      </c>
      <c r="B22" s="4" t="inlineStr">
        <is>
          <t xml:space="preserve"> </t>
        </is>
      </c>
      <c r="C22" s="4" t="inlineStr">
        <is>
          <t xml:space="preserve"> </t>
        </is>
      </c>
      <c r="D22" s="4" t="inlineStr">
        <is>
          <t xml:space="preserve"> </t>
        </is>
      </c>
    </row>
    <row r="23">
      <c r="A23" s="4" t="inlineStr">
        <is>
          <t>Exchange LP Units exchanged (in shares)</t>
        </is>
      </c>
      <c r="B23" s="5" t="n">
        <v>0</v>
      </c>
      <c r="C23" s="5" t="n">
        <v>0</v>
      </c>
      <c r="D23" s="5" t="n">
        <v>89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SUBSIDIARIES</t>
        </is>
      </c>
      <c r="B4" s="4" t="inlineStr">
        <is>
          <t>INVESTMENTS IN SUBSIDIARIES The partnership considers all relevant facts and circumstances in determining that its decision making rights over the entities listed below are sufficient to give it power over these subsidiaries. In addition, the partnership has exposure and rights to substantial variable returns from its economic interests in these subsidiaries, even after consideration of material non-controlling interests in certain subsidiaries. The partnership is able to use its power to affect the amount of its returns and consolidates these subsidiaries. The following table presents the partnership’s material subsidiaries as of December 31, 2023 and 2022: Jurisdiction of formation Economic interest Voting interest Dec. 31, 2023 Dec. 31, 2022 Dec. 31, 2023 Dec. 31, 2022 Subsidiary of the partnership (1) Bermuda 36 % 36 % 100 % 100 % Holding entities of the Operating Partnership Various 100 % 100 % 100 % 100 % Real estate subsidiaries of the holding entities BPO Canada 100 % 100 % 100 % 100 % U.S. Retail United States 100 % 100 % 100 % 100 % U.K. Short Stay (2) United Kingdom 27 % 27 % — % — % Korea Mixed-use (2) South Korea 22 % 22 % — % — % U.K. Student Housing (2) Bermuda — % 25 % — % — % U.S. Logistics United States 23 % — % — % — % U.S. Hospitality United States 23 % 23 % — % — % U.S. Manufactured Housing (2) United States 24 % 24 % — % — % (1) BPY holds all managing general partner units of the Operating Partnership and therefore has the power to direct the relevant activities and affairs of the Operating Partnership. The managing general partner units represent 36% and 36% of the total number of the Operating Partnership’s units at December 31, 2023 and 2022, respectively. (2)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23 Dec. 31, 2022 Dec. 31, 2023 Dec. 31, 2022 Corporate Holding Entities (2) Bermuda/Canada — % — % $ 6,494 $ 5,033 BPO (1) Canada — % — % 3,070 2,835 U.K Student Housing (4) Bermuda — % 75 % — 1,594 U.S. Retail (3) United States — % — % 1,287 1,280 U.S. Manufactured Housing (4) United States 76 % 76 % 1,161 1,191 Korea Mixed-use (4) South Korea 78 % 78 % 1,056 936 U.K. Short Stay (4) United Kingdom 73 % 73 % 569 756 U.S. Hospitality (4)(5) United States 77 % 77 % 833 724 U.S. Logistics Unites States 77 % — % 1,233 — Other LP Investments Various 33% - 99% 33% - 99% 9,629 3,735 Total $ 25,332 $ 18,084 (1) Includes non-controlling interests in BPO subsidiaries which vary from 1% - 100%. (2) Includes non-controlling interests in various corporate entities of the partnership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5) Includes non-controlling interests acquired as part of the Manager Reorganization during the fourth quarter of 2022. Summarized financial information in respect of each of the partnership’s subsidiaries that have material non-controlling interests is set out below. The summarized financial information below represents amounts before intercompany eliminations. Dec. 31, 2023 Equity attributable to (US$ Millions) Current Non-current Current Non-current Non- Owners of the Corporate Holding Entities $ 6,398 $ 1,616 $ 6,211 $ 7,067 $ 7,153 $ (12,417) BPO 4,732 30,435 9,838 12,530 5,185 7,614 U.S. Retail 744 29,435 5,381 8,148 1,287 15,363 U.S. Manufactured Housing 59 3,605 2,129 — 1,161 374 Korea Mixed-use 229 3,814 1,829 855 1,056 303 U.K. Short Stay 89 4,816 512 3,587 569 237 U.S. Hospitality 271 3,600 366 2,425 833 247 U.S. Logistics 293 2,347 309 733 1,233 365 Total $ 12,815 $ 79,668 $ 26,575 $ 35,345 $ 18,477 $ 12,086 Dec. 31, 2022 Equity attributable to (US$ Millions) Current Non-current Current Non-current Non- Owners of the Corporate Holding Entities $ 6,385 $ 579 $ 6,087 $ 7,877 $ 5,457 $ (12,457) BPO 4,304 33,911 10,656 14,390 3,129 10,040 U.K. Student Housing 2,255 — 114 — 1,594 547 U.S. Retail 561 29,681 2,293 11,559 1,280 15,110 U.S. Manufactured Housing 61 4,279 2,593 178 1,191 378 Korea Mixed-use 167 3,745 64 2,642 936 270 U.K. Short Stay 197 4,419 485 3,068 756 307 U.S. Hospitality 159 3,530 373 2,378 724 214 Total $ 14,089 $ 80,144 $ 22,665 $ 42,092 $ 15,067 $ 14,409 Year ended Dec. 31, 2023 Attributable to non-controlling interests Attributable to owners of the partnership (US$ Millions) Revenue Net Total Distributions Net Total Corporate Holding Entities $ 353 $ 86 $ 89 $ 49 $ (275) $ (237) BPO 1,989 (21) (22) 11 (1,162) (1,099) U.K. Student Housing — 4 3 876 1 — U.S. Retail 1,559 7 4 6 234 205 U.S. Manufactured Housing 296 84 84 41 30 30 Korea Mixed-use 248 139 121 — 40 17 U.K. Short Stay 863 53 203 599 20 227 US Hospitality 799 (159) 128 — (49) 323 U.S. Logistics 50 153 153 11 41 41 Total $ 6,157 $ 346 $ 763 $ 1,593 $ (1,120) $ (493) Year ended Dec. 31, 2022 Attributable to non-controlling interests Attributable to owners of the partnership (US$ Millions) Revenue Net Total Distributions Net Total Corporate Holding Entities $ 406 $ 36 $ 59 $ 113 $ (20) $ 156 BPO 2,105 124 106 24 (759) (802) U.K. Student Housing 191 492 482 65 148 134 U.S. Retail 1,557 (2) 2 4 165 203 U.S. Manufactured Housing 287 254 254 13 81 81 Korea Mixed-use 228 28 — — 8 (28) U.K. Short Stay 794 44 114 151 16 114 Total $ 5,568 $ 976 $ 1,017 $ 370 $ (361) $ (142) Year ended Dec. 31, 2021 Attributable to non-controlling interests Attributable to owners of the partnership (US$ Millions) Revenue Net Total Distributions Net Total Corporate Holding Entities $ 444 $ (7) $ (11) $ 389 $ (122) $ (48) BPO 2,151 264 257 79 494 482 U.K. Student Housing 160 204 191 — 69 51 U.S. Retail 1,511 (22) (22) 10 (126) (101) U.S. Manufactured Housing 266 572 572 675 183 183 Korea Mixed-use 211 364 304 — 105 28 U.K. Short Stay 546 (52) 26 — (20) 108 Total $ 5,289 $ 1,323 $ 1,317 $ 1,153 $ 583 $ 703 Certain of the partnership’s subsidiaries are subject to restrictions over the extent to which they can remit funds to the partnership in the form of cash dividends, or repayment of loans and advances as a result of borrowing arrangements, regulatory restrictions and other contractual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Distributions Made (Details) - USD ($) $ / shares in Units, $ in Millions</t>
        </is>
      </c>
      <c r="B1" s="2" t="inlineStr">
        <is>
          <t>12 Months Ended</t>
        </is>
      </c>
    </row>
    <row r="2">
      <c r="B2" s="2" t="inlineStr">
        <is>
          <t>Dec. 31, 2023</t>
        </is>
      </c>
      <c r="C2" s="2" t="inlineStr">
        <is>
          <t>Dec. 31, 2022</t>
        </is>
      </c>
      <c r="D2" s="2" t="inlineStr">
        <is>
          <t>Dec. 31, 2021</t>
        </is>
      </c>
    </row>
    <row r="3">
      <c r="A3" s="3" t="inlineStr">
        <is>
          <t>Schedule of Partnership Units [Line Items]</t>
        </is>
      </c>
      <c r="B3" s="4" t="inlineStr">
        <is>
          <t xml:space="preserve"> </t>
        </is>
      </c>
      <c r="C3" s="4" t="inlineStr">
        <is>
          <t xml:space="preserve"> </t>
        </is>
      </c>
      <c r="D3" s="4" t="inlineStr">
        <is>
          <t xml:space="preserve"> </t>
        </is>
      </c>
    </row>
    <row r="4">
      <c r="A4" s="4" t="inlineStr">
        <is>
          <t>Limited partners</t>
        </is>
      </c>
      <c r="B4" s="6" t="n">
        <v>4626</v>
      </c>
      <c r="C4" s="6" t="n">
        <v>4924</v>
      </c>
      <c r="D4" s="6" t="n">
        <v>4173</v>
      </c>
    </row>
    <row r="5">
      <c r="A5" s="4" t="inlineStr">
        <is>
          <t>Total distributions</t>
        </is>
      </c>
      <c r="B5" s="6" t="n">
        <v>1231</v>
      </c>
      <c r="C5" s="6" t="n">
        <v>1169</v>
      </c>
      <c r="D5" s="6" t="n">
        <v>878</v>
      </c>
    </row>
    <row r="6">
      <c r="A6" s="4" t="inlineStr">
        <is>
          <t>Per unit (in dollars per share)</t>
        </is>
      </c>
      <c r="B6" s="10" t="n">
        <v>1.4</v>
      </c>
      <c r="C6" s="10" t="n">
        <v>1.4</v>
      </c>
      <c r="D6" s="10" t="n">
        <v>1.05</v>
      </c>
    </row>
    <row r="7">
      <c r="A7" s="4" t="inlineStr">
        <is>
          <t>Limited partners</t>
        </is>
      </c>
      <c r="B7" s="4" t="inlineStr">
        <is>
          <t xml:space="preserve"> </t>
        </is>
      </c>
      <c r="C7" s="4" t="inlineStr">
        <is>
          <t xml:space="preserve"> </t>
        </is>
      </c>
      <c r="D7" s="4" t="inlineStr">
        <is>
          <t xml:space="preserve"> </t>
        </is>
      </c>
    </row>
    <row r="8">
      <c r="A8" s="3" t="inlineStr">
        <is>
          <t>Schedule of Partnership Units [Line Items]</t>
        </is>
      </c>
      <c r="B8" s="4" t="inlineStr">
        <is>
          <t xml:space="preserve"> </t>
        </is>
      </c>
      <c r="C8" s="4" t="inlineStr">
        <is>
          <t xml:space="preserve"> </t>
        </is>
      </c>
      <c r="D8" s="4" t="inlineStr">
        <is>
          <t xml:space="preserve"> </t>
        </is>
      </c>
    </row>
    <row r="9">
      <c r="A9" s="4" t="inlineStr">
        <is>
          <t>Limited partners</t>
        </is>
      </c>
      <c r="B9" s="6" t="n">
        <v>440</v>
      </c>
      <c r="C9" s="6" t="n">
        <v>419</v>
      </c>
      <c r="D9" s="6" t="n">
        <v>358</v>
      </c>
    </row>
    <row r="10">
      <c r="A10" s="4" t="inlineStr">
        <is>
          <t>Redeemable/ exchangeable and special limited partnership units | Non-controlling interests</t>
        </is>
      </c>
      <c r="B10" s="4" t="inlineStr">
        <is>
          <t xml:space="preserve"> </t>
        </is>
      </c>
      <c r="C10" s="4" t="inlineStr">
        <is>
          <t xml:space="preserve"> </t>
        </is>
      </c>
      <c r="D10" s="4" t="inlineStr">
        <is>
          <t xml:space="preserve"> </t>
        </is>
      </c>
    </row>
    <row r="11">
      <c r="A11" s="3" t="inlineStr">
        <is>
          <t>Schedule of Partnership Units [Line Items]</t>
        </is>
      </c>
      <c r="B11" s="4" t="inlineStr">
        <is>
          <t xml:space="preserve"> </t>
        </is>
      </c>
      <c r="C11" s="4" t="inlineStr">
        <is>
          <t xml:space="preserve"> </t>
        </is>
      </c>
      <c r="D11" s="4" t="inlineStr">
        <is>
          <t xml:space="preserve"> </t>
        </is>
      </c>
    </row>
    <row r="12">
      <c r="A12" s="4" t="inlineStr">
        <is>
          <t>Limited partners</t>
        </is>
      </c>
      <c r="B12" s="5" t="n">
        <v>789</v>
      </c>
      <c r="C12" s="5" t="n">
        <v>748</v>
      </c>
      <c r="D12" s="5" t="n">
        <v>504</v>
      </c>
    </row>
    <row r="13">
      <c r="A13" s="4" t="inlineStr">
        <is>
          <t>Total distributions</t>
        </is>
      </c>
      <c r="B13" s="5" t="n">
        <v>781</v>
      </c>
      <c r="C13" s="5" t="n">
        <v>741</v>
      </c>
      <c r="D13" s="5" t="n">
        <v>499</v>
      </c>
    </row>
    <row r="14">
      <c r="A14" s="4" t="inlineStr">
        <is>
          <t>Special LP Units | Non-controlling interests</t>
        </is>
      </c>
      <c r="B14" s="4" t="inlineStr">
        <is>
          <t xml:space="preserve"> </t>
        </is>
      </c>
      <c r="C14" s="4" t="inlineStr">
        <is>
          <t xml:space="preserve"> </t>
        </is>
      </c>
      <c r="D14" s="4" t="inlineStr">
        <is>
          <t xml:space="preserve"> </t>
        </is>
      </c>
    </row>
    <row r="15">
      <c r="A15" s="3" t="inlineStr">
        <is>
          <t>Schedule of Partnership Units [Line Items]</t>
        </is>
      </c>
      <c r="B15" s="4" t="inlineStr">
        <is>
          <t xml:space="preserve"> </t>
        </is>
      </c>
      <c r="C15" s="4" t="inlineStr">
        <is>
          <t xml:space="preserve"> </t>
        </is>
      </c>
      <c r="D15" s="4" t="inlineStr">
        <is>
          <t xml:space="preserve"> </t>
        </is>
      </c>
    </row>
    <row r="16">
      <c r="A16" s="4" t="inlineStr">
        <is>
          <t>Total distributions</t>
        </is>
      </c>
      <c r="B16" s="5" t="n">
        <v>8</v>
      </c>
      <c r="C16" s="5" t="n">
        <v>7</v>
      </c>
      <c r="D16" s="5" t="n">
        <v>5</v>
      </c>
    </row>
    <row r="17">
      <c r="A17" s="4" t="inlineStr">
        <is>
          <t>Exchange LP Units, repurchased | Non-controlling interests</t>
        </is>
      </c>
      <c r="B17" s="4" t="inlineStr">
        <is>
          <t xml:space="preserve"> </t>
        </is>
      </c>
      <c r="C17" s="4" t="inlineStr">
        <is>
          <t xml:space="preserve"> </t>
        </is>
      </c>
      <c r="D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row>
    <row r="19">
      <c r="A19" s="4" t="inlineStr">
        <is>
          <t>Total distributions</t>
        </is>
      </c>
      <c r="B19" s="5" t="n">
        <v>0</v>
      </c>
      <c r="C19" s="5" t="n">
        <v>0</v>
      </c>
      <c r="D19" s="5" t="n">
        <v>1</v>
      </c>
    </row>
    <row r="20">
      <c r="A20" s="4" t="inlineStr">
        <is>
          <t>FV LTIP of the Operating Partnership | Non-controlling interests</t>
        </is>
      </c>
      <c r="B20" s="4" t="inlineStr">
        <is>
          <t xml:space="preserve"> </t>
        </is>
      </c>
      <c r="C20" s="4" t="inlineStr">
        <is>
          <t xml:space="preserve"> </t>
        </is>
      </c>
      <c r="D20" s="4" t="inlineStr">
        <is>
          <t xml:space="preserve"> </t>
        </is>
      </c>
    </row>
    <row r="21">
      <c r="A21" s="3" t="inlineStr">
        <is>
          <t>Schedule of Partnership Units [Line Items]</t>
        </is>
      </c>
      <c r="B21" s="4" t="inlineStr">
        <is>
          <t xml:space="preserve"> </t>
        </is>
      </c>
      <c r="C21" s="4" t="inlineStr">
        <is>
          <t xml:space="preserve"> </t>
        </is>
      </c>
      <c r="D21" s="4" t="inlineStr">
        <is>
          <t xml:space="preserve"> </t>
        </is>
      </c>
    </row>
    <row r="22">
      <c r="A22" s="4" t="inlineStr">
        <is>
          <t>Total distributions</t>
        </is>
      </c>
      <c r="B22" s="5" t="n">
        <v>2</v>
      </c>
      <c r="C22" s="5" t="n">
        <v>2</v>
      </c>
      <c r="D22" s="5" t="n">
        <v>2</v>
      </c>
    </row>
    <row r="23">
      <c r="A23" s="4" t="inlineStr">
        <is>
          <t>BPR | Non-controlling interests</t>
        </is>
      </c>
      <c r="B23" s="4" t="inlineStr">
        <is>
          <t xml:space="preserve"> </t>
        </is>
      </c>
      <c r="C23" s="4" t="inlineStr">
        <is>
          <t xml:space="preserve"> </t>
        </is>
      </c>
      <c r="D23" s="4" t="inlineStr">
        <is>
          <t xml:space="preserve"> </t>
        </is>
      </c>
    </row>
    <row r="24">
      <c r="A24" s="3" t="inlineStr">
        <is>
          <t>Schedule of Partnership Units [Line Items]</t>
        </is>
      </c>
      <c r="B24" s="4" t="inlineStr">
        <is>
          <t xml:space="preserve"> </t>
        </is>
      </c>
      <c r="C24" s="4" t="inlineStr">
        <is>
          <t xml:space="preserve"> </t>
        </is>
      </c>
      <c r="D24" s="4" t="inlineStr">
        <is>
          <t xml:space="preserve"> </t>
        </is>
      </c>
    </row>
    <row r="25">
      <c r="A25" s="4" t="inlineStr">
        <is>
          <t>Total distributions</t>
        </is>
      </c>
      <c r="B25" s="6" t="n">
        <v>0</v>
      </c>
      <c r="C25" s="6" t="n">
        <v>0</v>
      </c>
      <c r="D25" s="6" t="n">
        <v>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Dec. 31, 2023</t>
        </is>
      </c>
      <c r="C1" s="2" t="inlineStr">
        <is>
          <t>Dec. 31, 2022</t>
        </is>
      </c>
    </row>
    <row r="2">
      <c r="A2" s="3" t="inlineStr">
        <is>
          <t>Schedule of Partnership Units [Line Items]</t>
        </is>
      </c>
      <c r="B2" s="4" t="inlineStr">
        <is>
          <t xml:space="preserve"> </t>
        </is>
      </c>
      <c r="C2" s="4" t="inlineStr">
        <is>
          <t xml:space="preserve"> </t>
        </is>
      </c>
    </row>
    <row r="3">
      <c r="A3" s="4" t="inlineStr">
        <is>
          <t>Redeemable/exchangeable and special limited partnership units</t>
        </is>
      </c>
      <c r="B3" s="6" t="n">
        <v>14447</v>
      </c>
      <c r="C3" s="6" t="n">
        <v>14688</v>
      </c>
    </row>
    <row r="4">
      <c r="A4" s="3" t="inlineStr">
        <is>
          <t>Interest of others in operating subsidiaries and properties:</t>
        </is>
      </c>
      <c r="B4" s="4" t="inlineStr">
        <is>
          <t xml:space="preserve"> </t>
        </is>
      </c>
      <c r="C4" s="4" t="inlineStr">
        <is>
          <t xml:space="preserve"> </t>
        </is>
      </c>
    </row>
    <row r="5">
      <c r="A5" s="4" t="inlineStr">
        <is>
          <t>Preferred shares held by Brookfield Corporation</t>
        </is>
      </c>
      <c r="B5" s="5" t="n">
        <v>2708</v>
      </c>
      <c r="C5" s="5" t="n">
        <v>2490</v>
      </c>
    </row>
    <row r="6">
      <c r="A6" s="4" t="inlineStr">
        <is>
          <t>Preferred equity of subsidiaries</t>
        </is>
      </c>
      <c r="B6" s="5" t="n">
        <v>4314</v>
      </c>
      <c r="C6" s="5" t="n">
        <v>2772</v>
      </c>
    </row>
    <row r="7">
      <c r="A7" s="4" t="inlineStr">
        <is>
          <t>Non-controlling interests in subsidiaries and properties</t>
        </is>
      </c>
      <c r="B7" s="5" t="n">
        <v>18310</v>
      </c>
      <c r="C7" s="5" t="n">
        <v>12822</v>
      </c>
    </row>
    <row r="8">
      <c r="A8" s="4" t="inlineStr">
        <is>
          <t>Total interests of others in operating subsidiaries and properties</t>
        </is>
      </c>
      <c r="B8" s="5" t="n">
        <v>25332</v>
      </c>
      <c r="C8" s="5" t="n">
        <v>18084</v>
      </c>
    </row>
    <row r="9">
      <c r="A9" s="4" t="inlineStr">
        <is>
          <t>Total non-controlling interests</t>
        </is>
      </c>
      <c r="B9" s="5" t="n">
        <v>39800</v>
      </c>
      <c r="C9" s="5" t="n">
        <v>32817</v>
      </c>
    </row>
    <row r="10">
      <c r="A10" s="4" t="inlineStr">
        <is>
          <t>FV LTIP of the Operating Partnership</t>
        </is>
      </c>
      <c r="B10" s="4" t="inlineStr">
        <is>
          <t xml:space="preserve"> </t>
        </is>
      </c>
      <c r="C10" s="4" t="inlineStr">
        <is>
          <t xml:space="preserve"> </t>
        </is>
      </c>
    </row>
    <row r="11">
      <c r="A11" s="3" t="inlineStr">
        <is>
          <t>Schedule of Partnership Units [Line Items]</t>
        </is>
      </c>
      <c r="B11" s="4" t="inlineStr">
        <is>
          <t xml:space="preserve"> </t>
        </is>
      </c>
      <c r="C11" s="4" t="inlineStr">
        <is>
          <t xml:space="preserve"> </t>
        </is>
      </c>
    </row>
    <row r="12">
      <c r="A12" s="4" t="inlineStr">
        <is>
          <t>FV LTIP units of the Operating Partnership</t>
        </is>
      </c>
      <c r="B12" s="6" t="n">
        <v>21</v>
      </c>
      <c r="C12" s="6" t="n">
        <v>4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ERCIAL PROPERTY REVENUE (Details) - USD ($) $ in Million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Base rent</t>
        </is>
      </c>
      <c r="B4" s="6" t="n">
        <v>3999</v>
      </c>
      <c r="C4" s="6" t="n">
        <v>3153</v>
      </c>
      <c r="D4" s="6" t="n">
        <v>3462</v>
      </c>
    </row>
    <row r="5">
      <c r="A5" s="4" t="inlineStr">
        <is>
          <t>Straight-line rent</t>
        </is>
      </c>
      <c r="B5" s="5" t="n">
        <v>16</v>
      </c>
      <c r="C5" s="5" t="n">
        <v>25</v>
      </c>
      <c r="D5" s="5" t="n">
        <v>25</v>
      </c>
    </row>
    <row r="6">
      <c r="A6" s="4" t="inlineStr">
        <is>
          <t>Lease termination</t>
        </is>
      </c>
      <c r="B6" s="5" t="n">
        <v>34</v>
      </c>
      <c r="C6" s="5" t="n">
        <v>27</v>
      </c>
      <c r="D6" s="5" t="n">
        <v>68</v>
      </c>
    </row>
    <row r="7">
      <c r="A7" s="4" t="inlineStr">
        <is>
          <t>Other lease income</t>
        </is>
      </c>
      <c r="B7" s="5" t="n">
        <v>728</v>
      </c>
      <c r="C7" s="5" t="n">
        <v>662</v>
      </c>
      <c r="D7" s="5" t="n">
        <v>662</v>
      </c>
    </row>
    <row r="8">
      <c r="A8" s="4" t="inlineStr">
        <is>
          <t>Other revenue from tenants</t>
        </is>
      </c>
      <c r="B8" s="5" t="n">
        <v>1152</v>
      </c>
      <c r="C8" s="5" t="n">
        <v>982</v>
      </c>
      <c r="D8" s="5" t="n">
        <v>946</v>
      </c>
    </row>
    <row r="9">
      <c r="A9" s="4" t="inlineStr">
        <is>
          <t>Total commercial property revenue</t>
        </is>
      </c>
      <c r="B9" s="5" t="n">
        <v>5929</v>
      </c>
      <c r="C9" s="5" t="n">
        <v>4849</v>
      </c>
      <c r="D9" s="6" t="n">
        <v>5163</v>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Undiscounted operating lease payments to be received</t>
        </is>
      </c>
      <c r="B11" s="5" t="n">
        <v>23485</v>
      </c>
      <c r="C11" s="5" t="n">
        <v>20758</v>
      </c>
      <c r="D11" s="4" t="inlineStr">
        <is>
          <t xml:space="preserve"> </t>
        </is>
      </c>
    </row>
    <row r="12">
      <c r="A12" s="4" t="inlineStr">
        <is>
          <t>Less than 1 yea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Undiscounted operating lease payments to be received</t>
        </is>
      </c>
      <c r="B14" s="5" t="n">
        <v>3625</v>
      </c>
      <c r="C14" s="5" t="n">
        <v>2933</v>
      </c>
      <c r="D14" s="4" t="inlineStr">
        <is>
          <t xml:space="preserve"> </t>
        </is>
      </c>
    </row>
    <row r="15">
      <c r="A15" s="4" t="inlineStr">
        <is>
          <t>1-5 years</t>
        </is>
      </c>
      <c r="B15" s="4" t="inlineStr">
        <is>
          <t xml:space="preserve"> </t>
        </is>
      </c>
      <c r="C15" s="4" t="inlineStr">
        <is>
          <t xml:space="preserve"> </t>
        </is>
      </c>
      <c r="D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row>
    <row r="17">
      <c r="A17" s="4" t="inlineStr">
        <is>
          <t>Undiscounted operating lease payments to be received</t>
        </is>
      </c>
      <c r="B17" s="5" t="n">
        <v>10576</v>
      </c>
      <c r="C17" s="5" t="n">
        <v>9266</v>
      </c>
      <c r="D17" s="4" t="inlineStr">
        <is>
          <t xml:space="preserve"> </t>
        </is>
      </c>
    </row>
    <row r="18">
      <c r="A18" s="4" t="inlineStr">
        <is>
          <t>More than 5 years</t>
        </is>
      </c>
      <c r="B18" s="4" t="inlineStr">
        <is>
          <t xml:space="preserve"> </t>
        </is>
      </c>
      <c r="C18" s="4" t="inlineStr">
        <is>
          <t xml:space="preserve"> </t>
        </is>
      </c>
      <c r="D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row>
    <row r="20">
      <c r="A20" s="4" t="inlineStr">
        <is>
          <t>Undiscounted operating lease payments to be received</t>
        </is>
      </c>
      <c r="B20" s="6" t="n">
        <v>9284</v>
      </c>
      <c r="C20" s="6" t="n">
        <v>8559</v>
      </c>
      <c r="D20" s="4" t="inlineStr">
        <is>
          <t xml:space="preserve"> </t>
        </is>
      </c>
    </row>
    <row r="21">
      <c r="A21" s="4" t="inlineStr">
        <is>
          <t>Bottom of range</t>
        </is>
      </c>
      <c r="B21" s="4" t="inlineStr">
        <is>
          <t xml:space="preserve"> </t>
        </is>
      </c>
      <c r="C21" s="4" t="inlineStr">
        <is>
          <t xml:space="preserve"> </t>
        </is>
      </c>
      <c r="D21" s="4" t="inlineStr">
        <is>
          <t xml:space="preserve"> </t>
        </is>
      </c>
    </row>
    <row r="22">
      <c r="A22" s="3" t="inlineStr">
        <is>
          <t>Disclosure of maturity analysis of operating lease payments [line items]</t>
        </is>
      </c>
      <c r="B22" s="4" t="inlineStr">
        <is>
          <t xml:space="preserve"> </t>
        </is>
      </c>
      <c r="C22" s="4" t="inlineStr">
        <is>
          <t xml:space="preserve"> </t>
        </is>
      </c>
      <c r="D22" s="4" t="inlineStr">
        <is>
          <t xml:space="preserve"> </t>
        </is>
      </c>
    </row>
    <row r="23">
      <c r="A23" s="4" t="inlineStr">
        <is>
          <t>Operating lease, term</t>
        </is>
      </c>
      <c r="B23" s="4" t="inlineStr">
        <is>
          <t>1 year</t>
        </is>
      </c>
      <c r="C23" s="4" t="inlineStr">
        <is>
          <t xml:space="preserve"> </t>
        </is>
      </c>
      <c r="D23" s="4" t="inlineStr">
        <is>
          <t xml:space="preserve"> </t>
        </is>
      </c>
    </row>
    <row r="24">
      <c r="A24" s="4" t="inlineStr">
        <is>
          <t>Top of range</t>
        </is>
      </c>
      <c r="B24" s="4" t="inlineStr">
        <is>
          <t xml:space="preserve"> </t>
        </is>
      </c>
      <c r="C24" s="4" t="inlineStr">
        <is>
          <t xml:space="preserve"> </t>
        </is>
      </c>
      <c r="D24" s="4" t="inlineStr">
        <is>
          <t xml:space="preserve"> </t>
        </is>
      </c>
    </row>
    <row r="25">
      <c r="A25" s="3" t="inlineStr">
        <is>
          <t>Disclosure of maturity analysis of operating lease payments [line items]</t>
        </is>
      </c>
      <c r="B25" s="4" t="inlineStr">
        <is>
          <t xml:space="preserve"> </t>
        </is>
      </c>
      <c r="C25" s="4" t="inlineStr">
        <is>
          <t xml:space="preserve"> </t>
        </is>
      </c>
      <c r="D25" s="4" t="inlineStr">
        <is>
          <t xml:space="preserve"> </t>
        </is>
      </c>
    </row>
    <row r="26">
      <c r="A26" s="4" t="inlineStr">
        <is>
          <t>Operating lease, term</t>
        </is>
      </c>
      <c r="B26" s="4" t="inlineStr">
        <is>
          <t>1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SPITALITY REVENUE (Details)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hotel operations</t>
        </is>
      </c>
      <c r="B4" s="6" t="n">
        <v>2594</v>
      </c>
      <c r="C4" s="6" t="n">
        <v>1511</v>
      </c>
      <c r="D4" s="6" t="n">
        <v>1073</v>
      </c>
    </row>
    <row r="5">
      <c r="A5" s="4" t="inlineStr">
        <is>
          <t>Room, food and beverag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hotel operations</t>
        </is>
      </c>
      <c r="B7" s="5" t="n">
        <v>2250</v>
      </c>
      <c r="C7" s="5" t="n">
        <v>1300</v>
      </c>
      <c r="D7" s="5" t="n">
        <v>931</v>
      </c>
    </row>
    <row r="8">
      <c r="A8" s="4" t="inlineStr">
        <is>
          <t>Other leisure activiti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hotel operations</t>
        </is>
      </c>
      <c r="B10" s="5" t="n">
        <v>216</v>
      </c>
      <c r="C10" s="5" t="n">
        <v>175</v>
      </c>
      <c r="D10" s="5" t="n">
        <v>111</v>
      </c>
    </row>
    <row r="11">
      <c r="A11" s="4" t="inlineStr">
        <is>
          <t>Other hospitality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hotel operations</t>
        </is>
      </c>
      <c r="B13" s="6" t="n">
        <v>128</v>
      </c>
      <c r="C13" s="6" t="n">
        <v>36</v>
      </c>
      <c r="D13" s="6" t="n">
        <v>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AND OTHER REVENUE (Details) - USD ($) $ in Million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Investment income</t>
        </is>
      </c>
      <c r="B4" s="6" t="n">
        <v>274</v>
      </c>
      <c r="C4" s="6" t="n">
        <v>518</v>
      </c>
      <c r="D4" s="6" t="n">
        <v>476</v>
      </c>
    </row>
    <row r="5">
      <c r="A5" s="4" t="inlineStr">
        <is>
          <t>Fee revenue</t>
        </is>
      </c>
      <c r="B5" s="5" t="n">
        <v>436</v>
      </c>
      <c r="C5" s="5" t="n">
        <v>285</v>
      </c>
      <c r="D5" s="5" t="n">
        <v>255</v>
      </c>
    </row>
    <row r="6">
      <c r="A6" s="4" t="inlineStr">
        <is>
          <t>Interest income</t>
        </is>
      </c>
      <c r="B6" s="5" t="n">
        <v>179</v>
      </c>
      <c r="C6" s="5" t="n">
        <v>88</v>
      </c>
      <c r="D6" s="5" t="n">
        <v>37</v>
      </c>
    </row>
    <row r="7">
      <c r="A7" s="4" t="inlineStr">
        <is>
          <t>Dividend income</t>
        </is>
      </c>
      <c r="B7" s="5" t="n">
        <v>66</v>
      </c>
      <c r="C7" s="5" t="n">
        <v>114</v>
      </c>
      <c r="D7" s="5" t="n">
        <v>77</v>
      </c>
    </row>
    <row r="8">
      <c r="A8" s="4" t="inlineStr">
        <is>
          <t>Other</t>
        </is>
      </c>
      <c r="B8" s="5" t="n">
        <v>5</v>
      </c>
      <c r="C8" s="5" t="n">
        <v>0</v>
      </c>
      <c r="D8" s="5" t="n">
        <v>19</v>
      </c>
    </row>
    <row r="9">
      <c r="A9" s="4" t="inlineStr">
        <is>
          <t>Total investment and other revenue</t>
        </is>
      </c>
      <c r="B9" s="6" t="n">
        <v>960</v>
      </c>
      <c r="C9" s="6" t="n">
        <v>1005</v>
      </c>
      <c r="D9" s="6" t="n">
        <v>86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RECT COMMERCIAL PROPERTY EXPENS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t>
        </is>
      </c>
      <c r="B3" s="4" t="inlineStr">
        <is>
          <t xml:space="preserve"> </t>
        </is>
      </c>
      <c r="C3" s="4" t="inlineStr">
        <is>
          <t xml:space="preserve"> </t>
        </is>
      </c>
      <c r="D3" s="4" t="inlineStr">
        <is>
          <t xml:space="preserve"> </t>
        </is>
      </c>
    </row>
    <row r="4">
      <c r="A4" s="4" t="inlineStr">
        <is>
          <t>Employee compensation and benefits</t>
        </is>
      </c>
      <c r="B4" s="6" t="n">
        <v>648</v>
      </c>
      <c r="C4" s="6" t="n">
        <v>376</v>
      </c>
      <c r="D4" s="6" t="n">
        <v>360</v>
      </c>
    </row>
    <row r="5">
      <c r="A5" s="4" t="inlineStr">
        <is>
          <t>Direct commercial property expense</t>
        </is>
      </c>
      <c r="B5" s="5" t="n">
        <v>2336</v>
      </c>
      <c r="C5" s="5" t="n">
        <v>1852</v>
      </c>
      <c r="D5" s="5" t="n">
        <v>1931</v>
      </c>
    </row>
    <row r="6">
      <c r="A6" s="4" t="inlineStr">
        <is>
          <t>Loss (recovery) allowance in commercial property operating expenses</t>
        </is>
      </c>
      <c r="B6" s="5" t="n">
        <v>17</v>
      </c>
      <c r="C6" s="5" t="n">
        <v>-11</v>
      </c>
      <c r="D6" s="5" t="n">
        <v>49</v>
      </c>
    </row>
    <row r="7">
      <c r="A7" s="4" t="inlineStr">
        <is>
          <t>Commercial Property</t>
        </is>
      </c>
      <c r="B7" s="4" t="inlineStr">
        <is>
          <t xml:space="preserve"> </t>
        </is>
      </c>
      <c r="C7" s="4" t="inlineStr">
        <is>
          <t xml:space="preserve"> </t>
        </is>
      </c>
      <c r="D7" s="4" t="inlineStr">
        <is>
          <t xml:space="preserve"> </t>
        </is>
      </c>
    </row>
    <row r="8">
      <c r="A8" s="3" t="inlineStr">
        <is>
          <t>Disclosure of detailed information about investment property</t>
        </is>
      </c>
      <c r="B8" s="4" t="inlineStr">
        <is>
          <t xml:space="preserve"> </t>
        </is>
      </c>
      <c r="C8" s="4" t="inlineStr">
        <is>
          <t xml:space="preserve"> </t>
        </is>
      </c>
      <c r="D8" s="4" t="inlineStr">
        <is>
          <t xml:space="preserve"> </t>
        </is>
      </c>
    </row>
    <row r="9">
      <c r="A9" s="4" t="inlineStr">
        <is>
          <t>Property maintenance</t>
        </is>
      </c>
      <c r="B9" s="5" t="n">
        <v>867</v>
      </c>
      <c r="C9" s="5" t="n">
        <v>727</v>
      </c>
      <c r="D9" s="5" t="n">
        <v>713</v>
      </c>
    </row>
    <row r="10">
      <c r="A10" s="4" t="inlineStr">
        <is>
          <t>Real estate taxes</t>
        </is>
      </c>
      <c r="B10" s="5" t="n">
        <v>644</v>
      </c>
      <c r="C10" s="5" t="n">
        <v>548</v>
      </c>
      <c r="D10" s="5" t="n">
        <v>580</v>
      </c>
    </row>
    <row r="11">
      <c r="A11" s="4" t="inlineStr">
        <is>
          <t>Employee compensation and benefits</t>
        </is>
      </c>
      <c r="B11" s="5" t="n">
        <v>195</v>
      </c>
      <c r="C11" s="5" t="n">
        <v>148</v>
      </c>
      <c r="D11" s="5" t="n">
        <v>155</v>
      </c>
    </row>
    <row r="12">
      <c r="A12" s="4" t="inlineStr">
        <is>
          <t>Depreciation and amortization</t>
        </is>
      </c>
      <c r="B12" s="5" t="n">
        <v>50</v>
      </c>
      <c r="C12" s="5" t="n">
        <v>29</v>
      </c>
      <c r="D12" s="5" t="n">
        <v>39</v>
      </c>
    </row>
    <row r="13">
      <c r="A13" s="4" t="inlineStr">
        <is>
          <t>Lease expense</t>
        </is>
      </c>
      <c r="B13" s="5" t="n">
        <v>18</v>
      </c>
      <c r="C13" s="5" t="n">
        <v>11</v>
      </c>
      <c r="D13" s="5" t="n">
        <v>11</v>
      </c>
    </row>
    <row r="14">
      <c r="A14" s="4" t="inlineStr">
        <is>
          <t>Other</t>
        </is>
      </c>
      <c r="B14" s="6" t="n">
        <v>562</v>
      </c>
      <c r="C14" s="6" t="n">
        <v>389</v>
      </c>
      <c r="D14" s="6" t="n">
        <v>43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RECT HOSPITALITY EXPENS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t>
        </is>
      </c>
      <c r="B3" s="4" t="inlineStr">
        <is>
          <t xml:space="preserve"> </t>
        </is>
      </c>
      <c r="C3" s="4" t="inlineStr">
        <is>
          <t xml:space="preserve"> </t>
        </is>
      </c>
      <c r="D3" s="4" t="inlineStr">
        <is>
          <t xml:space="preserve"> </t>
        </is>
      </c>
    </row>
    <row r="4">
      <c r="A4" s="4" t="inlineStr">
        <is>
          <t>Employee compensation and benefits</t>
        </is>
      </c>
      <c r="B4" s="6" t="n">
        <v>648</v>
      </c>
      <c r="C4" s="6" t="n">
        <v>376</v>
      </c>
      <c r="D4" s="6" t="n">
        <v>360</v>
      </c>
    </row>
    <row r="5">
      <c r="A5" s="4" t="inlineStr">
        <is>
          <t>Total direct hospitality expense</t>
        </is>
      </c>
      <c r="B5" s="5" t="n">
        <v>2090</v>
      </c>
      <c r="C5" s="5" t="n">
        <v>1141</v>
      </c>
      <c r="D5" s="5" t="n">
        <v>910</v>
      </c>
    </row>
    <row r="6">
      <c r="A6" s="4" t="inlineStr">
        <is>
          <t>Hospitality</t>
        </is>
      </c>
      <c r="B6" s="4" t="inlineStr">
        <is>
          <t xml:space="preserve"> </t>
        </is>
      </c>
      <c r="C6" s="4" t="inlineStr">
        <is>
          <t xml:space="preserve"> </t>
        </is>
      </c>
      <c r="D6" s="4" t="inlineStr">
        <is>
          <t xml:space="preserve"> </t>
        </is>
      </c>
    </row>
    <row r="7">
      <c r="A7" s="3" t="inlineStr">
        <is>
          <t>Disclosure of detailed information about investment property</t>
        </is>
      </c>
      <c r="B7" s="4" t="inlineStr">
        <is>
          <t xml:space="preserve"> </t>
        </is>
      </c>
      <c r="C7" s="4" t="inlineStr">
        <is>
          <t xml:space="preserve"> </t>
        </is>
      </c>
      <c r="D7" s="4" t="inlineStr">
        <is>
          <t xml:space="preserve"> </t>
        </is>
      </c>
    </row>
    <row r="8">
      <c r="A8" s="4" t="inlineStr">
        <is>
          <t>Employee compensation and benefits</t>
        </is>
      </c>
      <c r="B8" s="5" t="n">
        <v>576</v>
      </c>
      <c r="C8" s="5" t="n">
        <v>230</v>
      </c>
      <c r="D8" s="5" t="n">
        <v>160</v>
      </c>
    </row>
    <row r="9">
      <c r="A9" s="4" t="inlineStr">
        <is>
          <t>Cost of food, beverage, and retail goods sold</t>
        </is>
      </c>
      <c r="B9" s="5" t="n">
        <v>344</v>
      </c>
      <c r="C9" s="5" t="n">
        <v>245</v>
      </c>
      <c r="D9" s="5" t="n">
        <v>158</v>
      </c>
    </row>
    <row r="10">
      <c r="A10" s="4" t="inlineStr">
        <is>
          <t>Depreciation and amortization</t>
        </is>
      </c>
      <c r="B10" s="5" t="n">
        <v>390</v>
      </c>
      <c r="C10" s="5" t="n">
        <v>258</v>
      </c>
      <c r="D10" s="5" t="n">
        <v>269</v>
      </c>
    </row>
    <row r="11">
      <c r="A11" s="4" t="inlineStr">
        <is>
          <t>Maintenance and utilities</t>
        </is>
      </c>
      <c r="B11" s="5" t="n">
        <v>161</v>
      </c>
      <c r="C11" s="5" t="n">
        <v>105</v>
      </c>
      <c r="D11" s="5" t="n">
        <v>99</v>
      </c>
    </row>
    <row r="12">
      <c r="A12" s="4" t="inlineStr">
        <is>
          <t>Marketing and advertising</t>
        </is>
      </c>
      <c r="B12" s="5" t="n">
        <v>89</v>
      </c>
      <c r="C12" s="5" t="n">
        <v>26</v>
      </c>
      <c r="D12" s="5" t="n">
        <v>23</v>
      </c>
    </row>
    <row r="13">
      <c r="A13" s="4" t="inlineStr">
        <is>
          <t>Other</t>
        </is>
      </c>
      <c r="B13" s="6" t="n">
        <v>530</v>
      </c>
      <c r="C13" s="6" t="n">
        <v>277</v>
      </c>
      <c r="D13" s="6" t="n">
        <v>20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NERAL AND ADMINISTRATIVE EXPENSE (Details) - USD ($) $ in Millions</t>
        </is>
      </c>
      <c r="B1" s="2" t="inlineStr">
        <is>
          <t>12 Months Ended</t>
        </is>
      </c>
    </row>
    <row r="2">
      <c r="B2" s="2" t="inlineStr">
        <is>
          <t>Dec. 31, 2023</t>
        </is>
      </c>
      <c r="C2" s="2" t="inlineStr">
        <is>
          <t>Dec. 31, 2022</t>
        </is>
      </c>
      <c r="D2" s="2" t="inlineStr">
        <is>
          <t>Dec. 31, 2021</t>
        </is>
      </c>
    </row>
    <row r="3">
      <c r="A3" s="3" t="inlineStr">
        <is>
          <t>Disclosure Of General And Administrative Expense [Abstract]</t>
        </is>
      </c>
      <c r="B3" s="4" t="inlineStr">
        <is>
          <t xml:space="preserve"> </t>
        </is>
      </c>
      <c r="C3" s="4" t="inlineStr">
        <is>
          <t xml:space="preserve"> </t>
        </is>
      </c>
      <c r="D3" s="4" t="inlineStr">
        <is>
          <t xml:space="preserve"> </t>
        </is>
      </c>
    </row>
    <row r="4">
      <c r="A4" s="4" t="inlineStr">
        <is>
          <t>Employee compensation and benefits</t>
        </is>
      </c>
      <c r="B4" s="6" t="n">
        <v>648</v>
      </c>
      <c r="C4" s="6" t="n">
        <v>376</v>
      </c>
      <c r="D4" s="6" t="n">
        <v>360</v>
      </c>
    </row>
    <row r="5">
      <c r="A5" s="4" t="inlineStr">
        <is>
          <t>Management fees</t>
        </is>
      </c>
      <c r="B5" s="5" t="n">
        <v>302</v>
      </c>
      <c r="C5" s="5" t="n">
        <v>281</v>
      </c>
      <c r="D5" s="5" t="n">
        <v>241</v>
      </c>
    </row>
    <row r="6">
      <c r="A6" s="4" t="inlineStr">
        <is>
          <t>Transaction costs</t>
        </is>
      </c>
      <c r="B6" s="5" t="n">
        <v>80</v>
      </c>
      <c r="C6" s="5" t="n">
        <v>26</v>
      </c>
      <c r="D6" s="5" t="n">
        <v>48</v>
      </c>
    </row>
    <row r="7">
      <c r="A7" s="4" t="inlineStr">
        <is>
          <t>Professional fees</t>
        </is>
      </c>
      <c r="B7" s="5" t="n">
        <v>169</v>
      </c>
      <c r="C7" s="5" t="n">
        <v>92</v>
      </c>
      <c r="D7" s="5" t="n">
        <v>97</v>
      </c>
    </row>
    <row r="8">
      <c r="A8" s="4" t="inlineStr">
        <is>
          <t>Facilities and technology fees</t>
        </is>
      </c>
      <c r="B8" s="5" t="n">
        <v>62</v>
      </c>
      <c r="C8" s="5" t="n">
        <v>43</v>
      </c>
      <c r="D8" s="5" t="n">
        <v>47</v>
      </c>
    </row>
    <row r="9">
      <c r="A9" s="4" t="inlineStr">
        <is>
          <t>Other</t>
        </is>
      </c>
      <c r="B9" s="5" t="n">
        <v>143</v>
      </c>
      <c r="C9" s="5" t="n">
        <v>112</v>
      </c>
      <c r="D9" s="5" t="n">
        <v>131</v>
      </c>
    </row>
    <row r="10">
      <c r="A10" s="4" t="inlineStr">
        <is>
          <t>Total general and administrative expense</t>
        </is>
      </c>
      <c r="B10" s="6" t="n">
        <v>1404</v>
      </c>
      <c r="C10" s="6" t="n">
        <v>930</v>
      </c>
      <c r="D10" s="6" t="n">
        <v>9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GAINS (LOSSES), NET (Details) - USD ($) $ in Millions</t>
        </is>
      </c>
      <c r="B1" s="2" t="inlineStr">
        <is>
          <t>12 Months Ended</t>
        </is>
      </c>
    </row>
    <row r="2">
      <c r="B2" s="2" t="inlineStr">
        <is>
          <t>Dec. 31, 2023</t>
        </is>
      </c>
      <c r="C2" s="2" t="inlineStr">
        <is>
          <t>Dec. 31, 2022</t>
        </is>
      </c>
      <c r="D2" s="2" t="inlineStr">
        <is>
          <t>Dec. 31, 2021</t>
        </is>
      </c>
    </row>
    <row r="3">
      <c r="A3" s="3" t="inlineStr">
        <is>
          <t>Disclosure of Fair Value [Line Items]</t>
        </is>
      </c>
      <c r="B3" s="4" t="inlineStr">
        <is>
          <t xml:space="preserve"> </t>
        </is>
      </c>
      <c r="C3" s="4" t="inlineStr">
        <is>
          <t xml:space="preserve"> </t>
        </is>
      </c>
      <c r="D3" s="4" t="inlineStr">
        <is>
          <t xml:space="preserve"> </t>
        </is>
      </c>
    </row>
    <row r="4">
      <c r="A4" s="4" t="inlineStr">
        <is>
          <t>Gains (losses) on fair value adjustment, investment property</t>
        </is>
      </c>
      <c r="B4" s="6" t="n">
        <v>-1318</v>
      </c>
      <c r="C4" s="6" t="n">
        <v>-1058</v>
      </c>
      <c r="D4" s="4" t="inlineStr">
        <is>
          <t xml:space="preserve"> </t>
        </is>
      </c>
    </row>
    <row r="5">
      <c r="A5" s="4" t="inlineStr">
        <is>
          <t>Incentive fees</t>
        </is>
      </c>
      <c r="B5" s="5" t="n">
        <v>-22</v>
      </c>
      <c r="C5" s="5" t="n">
        <v>-45</v>
      </c>
      <c r="D5" s="6" t="n">
        <v>-24</v>
      </c>
    </row>
    <row r="6">
      <c r="A6" s="4" t="inlineStr">
        <is>
          <t>Financial instruments and other</t>
        </is>
      </c>
      <c r="B6" s="5" t="n">
        <v>667</v>
      </c>
      <c r="C6" s="5" t="n">
        <v>1123</v>
      </c>
      <c r="D6" s="5" t="n">
        <v>583</v>
      </c>
    </row>
    <row r="7">
      <c r="A7" s="4" t="inlineStr">
        <is>
          <t>Total fair value (losses) gains, net</t>
        </is>
      </c>
      <c r="B7" s="5" t="n">
        <v>-673</v>
      </c>
      <c r="C7" s="5" t="n">
        <v>20</v>
      </c>
      <c r="D7" s="5" t="n">
        <v>2521</v>
      </c>
    </row>
    <row r="8">
      <c r="A8" s="4" t="inlineStr">
        <is>
          <t>Losses on change In fair value of and right-of-use investment properties</t>
        </is>
      </c>
      <c r="B8" s="5" t="n">
        <v>26</v>
      </c>
      <c r="C8" s="5" t="n">
        <v>2</v>
      </c>
      <c r="D8" s="5" t="n">
        <v>5</v>
      </c>
    </row>
    <row r="9">
      <c r="A9" s="4" t="inlineStr">
        <is>
          <t>Commercial properties</t>
        </is>
      </c>
      <c r="B9" s="4" t="inlineStr">
        <is>
          <t xml:space="preserve"> </t>
        </is>
      </c>
      <c r="C9" s="4" t="inlineStr">
        <is>
          <t xml:space="preserve"> </t>
        </is>
      </c>
      <c r="D9" s="4" t="inlineStr">
        <is>
          <t xml:space="preserve"> </t>
        </is>
      </c>
    </row>
    <row r="10">
      <c r="A10" s="3" t="inlineStr">
        <is>
          <t>Disclosure of Fair Value [Line Items]</t>
        </is>
      </c>
      <c r="B10" s="4" t="inlineStr">
        <is>
          <t xml:space="preserve"> </t>
        </is>
      </c>
      <c r="C10" s="4" t="inlineStr">
        <is>
          <t xml:space="preserve"> </t>
        </is>
      </c>
      <c r="D10" s="4" t="inlineStr">
        <is>
          <t xml:space="preserve"> </t>
        </is>
      </c>
    </row>
    <row r="11">
      <c r="A11" s="4" t="inlineStr">
        <is>
          <t>Gains (losses) on fair value adjustment, investment property</t>
        </is>
      </c>
      <c r="B11" s="5" t="n">
        <v>-1410</v>
      </c>
      <c r="C11" s="5" t="n">
        <v>-1122</v>
      </c>
      <c r="D11" s="5" t="n">
        <v>1791</v>
      </c>
    </row>
    <row r="12">
      <c r="A12" s="4" t="inlineStr">
        <is>
          <t>Commercial developments</t>
        </is>
      </c>
      <c r="B12" s="4" t="inlineStr">
        <is>
          <t xml:space="preserve"> </t>
        </is>
      </c>
      <c r="C12" s="4" t="inlineStr">
        <is>
          <t xml:space="preserve"> </t>
        </is>
      </c>
      <c r="D12" s="4" t="inlineStr">
        <is>
          <t xml:space="preserve"> </t>
        </is>
      </c>
    </row>
    <row r="13">
      <c r="A13" s="3" t="inlineStr">
        <is>
          <t>Disclosure of Fair Value [Line Items]</t>
        </is>
      </c>
      <c r="B13" s="4" t="inlineStr">
        <is>
          <t xml:space="preserve"> </t>
        </is>
      </c>
      <c r="C13" s="4" t="inlineStr">
        <is>
          <t xml:space="preserve"> </t>
        </is>
      </c>
      <c r="D13" s="4" t="inlineStr">
        <is>
          <t xml:space="preserve"> </t>
        </is>
      </c>
    </row>
    <row r="14">
      <c r="A14" s="4" t="inlineStr">
        <is>
          <t>Gains (losses) on fair value adjustment, investment property</t>
        </is>
      </c>
      <c r="B14" s="6" t="n">
        <v>92</v>
      </c>
      <c r="C14" s="6" t="n">
        <v>64</v>
      </c>
      <c r="D14" s="6" t="n">
        <v>1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Foreign currency translation</t>
        </is>
      </c>
      <c r="B3" s="4" t="inlineStr">
        <is>
          <t xml:space="preserve"> </t>
        </is>
      </c>
      <c r="C3" s="4" t="inlineStr">
        <is>
          <t xml:space="preserve"> </t>
        </is>
      </c>
      <c r="D3" s="4" t="inlineStr">
        <is>
          <t xml:space="preserve"> </t>
        </is>
      </c>
    </row>
    <row r="4">
      <c r="A4" s="4" t="inlineStr">
        <is>
          <t>Unrealized foreign currency translation gains (losses) in respect of foreign operations</t>
        </is>
      </c>
      <c r="B4" s="6" t="n">
        <v>529</v>
      </c>
      <c r="C4" s="6" t="n">
        <v>-1233</v>
      </c>
      <c r="D4" s="6" t="n">
        <v>-467</v>
      </c>
    </row>
    <row r="5">
      <c r="A5" s="4" t="inlineStr">
        <is>
          <t>Reclassification of realized foreign currency translation gains to net income on disposition of foreign operations</t>
        </is>
      </c>
      <c r="B5" s="5" t="n">
        <v>7</v>
      </c>
      <c r="C5" s="5" t="n">
        <v>189</v>
      </c>
      <c r="D5" s="5" t="n">
        <v>27</v>
      </c>
    </row>
    <row r="6">
      <c r="A6" s="4" t="inlineStr">
        <is>
          <t>(Losses) gains on hedges of net investments in foreign operations</t>
        </is>
      </c>
      <c r="B6" s="5" t="n">
        <v>-309</v>
      </c>
      <c r="C6" s="5" t="n">
        <v>539</v>
      </c>
      <c r="D6" s="5" t="n">
        <v>163</v>
      </c>
    </row>
    <row r="7">
      <c r="A7" s="4" t="inlineStr">
        <is>
          <t>Reclassification of hedges of net investment in foreign operations (losses) to net income on disposition of foreign operations</t>
        </is>
      </c>
      <c r="B7" s="5" t="n">
        <v>-83</v>
      </c>
      <c r="C7" s="5" t="n">
        <v>0</v>
      </c>
      <c r="D7" s="5" t="n">
        <v>0</v>
      </c>
    </row>
    <row r="8">
      <c r="A8" s="4" t="inlineStr">
        <is>
          <t>Foreign currency translation</t>
        </is>
      </c>
      <c r="B8" s="5" t="n">
        <v>144</v>
      </c>
      <c r="C8" s="5" t="n">
        <v>-505</v>
      </c>
      <c r="D8" s="5" t="n">
        <v>-277</v>
      </c>
    </row>
    <row r="9">
      <c r="A9" s="3" t="inlineStr">
        <is>
          <t>Cash flow hedges</t>
        </is>
      </c>
      <c r="B9" s="4" t="inlineStr">
        <is>
          <t xml:space="preserve"> </t>
        </is>
      </c>
      <c r="C9" s="4" t="inlineStr">
        <is>
          <t xml:space="preserve"> </t>
        </is>
      </c>
      <c r="D9" s="4" t="inlineStr">
        <is>
          <t xml:space="preserve"> </t>
        </is>
      </c>
    </row>
    <row r="10">
      <c r="A10" s="4" t="inlineStr">
        <is>
          <t>Gains on derivatives designated as cash flow hedges, net of income tax expense (benefit) of $(30) million (2022 - $(9) million; 2021 - $(12) million)</t>
        </is>
      </c>
      <c r="B10" s="5" t="n">
        <v>48</v>
      </c>
      <c r="C10" s="5" t="n">
        <v>49</v>
      </c>
      <c r="D10" s="5" t="n">
        <v>95</v>
      </c>
    </row>
    <row r="11">
      <c r="A11" s="4" t="inlineStr">
        <is>
          <t>Cash flow hedges</t>
        </is>
      </c>
      <c r="B11" s="5" t="n">
        <v>48</v>
      </c>
      <c r="C11" s="5" t="n">
        <v>49</v>
      </c>
      <c r="D11" s="5" t="n">
        <v>95</v>
      </c>
    </row>
    <row r="12">
      <c r="A12" s="3" t="inlineStr">
        <is>
          <t>Equity accounted investments</t>
        </is>
      </c>
      <c r="B12" s="4" t="inlineStr">
        <is>
          <t xml:space="preserve"> </t>
        </is>
      </c>
      <c r="C12" s="4" t="inlineStr">
        <is>
          <t xml:space="preserve"> </t>
        </is>
      </c>
      <c r="D12" s="4" t="inlineStr">
        <is>
          <t xml:space="preserve"> </t>
        </is>
      </c>
    </row>
    <row r="13">
      <c r="A13" s="4" t="inlineStr">
        <is>
          <t>Share of unrealized foreign currency translations gains (losses) in respect of foreign operations</t>
        </is>
      </c>
      <c r="B13" s="5" t="n">
        <v>1</v>
      </c>
      <c r="C13" s="5" t="n">
        <v>-1</v>
      </c>
      <c r="D13" s="5" t="n">
        <v>-2</v>
      </c>
    </row>
    <row r="14">
      <c r="A14" s="4" t="inlineStr">
        <is>
          <t>Share of (losses) gains on derivatives designated as cash flow hedges</t>
        </is>
      </c>
      <c r="B14" s="5" t="n">
        <v>-56</v>
      </c>
      <c r="C14" s="5" t="n">
        <v>129</v>
      </c>
      <c r="D14" s="5" t="n">
        <v>56</v>
      </c>
    </row>
    <row r="15">
      <c r="A15" s="4" t="inlineStr">
        <is>
          <t>Equity accounted investments</t>
        </is>
      </c>
      <c r="B15" s="5" t="n">
        <v>-55</v>
      </c>
      <c r="C15" s="5" t="n">
        <v>128</v>
      </c>
      <c r="D15" s="5" t="n">
        <v>54</v>
      </c>
    </row>
    <row r="16">
      <c r="A16" s="3" t="inlineStr">
        <is>
          <t>Items that will not be reclassified to net income:</t>
        </is>
      </c>
      <c r="B16" s="4" t="inlineStr">
        <is>
          <t xml:space="preserve"> </t>
        </is>
      </c>
      <c r="C16" s="4" t="inlineStr">
        <is>
          <t xml:space="preserve"> </t>
        </is>
      </c>
      <c r="D16" s="4" t="inlineStr">
        <is>
          <t xml:space="preserve"> </t>
        </is>
      </c>
    </row>
    <row r="17">
      <c r="A17" s="4" t="inlineStr">
        <is>
          <t>Unrealized (losses) on securities - FVTOCI, net of income tax (expense) benefit of nil (2022 - $(2) million; 2021 - $59 million)</t>
        </is>
      </c>
      <c r="B17" s="5" t="n">
        <v>-18</v>
      </c>
      <c r="C17" s="5" t="n">
        <v>-26</v>
      </c>
      <c r="D17" s="5" t="n">
        <v>-33</v>
      </c>
    </row>
    <row r="18">
      <c r="A18" s="4" t="inlineStr">
        <is>
          <t>Share of revaluation surplus on equity accounted investments</t>
        </is>
      </c>
      <c r="B18" s="5" t="n">
        <v>6</v>
      </c>
      <c r="C18" s="5" t="n">
        <v>113</v>
      </c>
      <c r="D18" s="5" t="n">
        <v>354</v>
      </c>
    </row>
    <row r="19">
      <c r="A19" s="4" t="inlineStr">
        <is>
          <t>Net remeasurement (losses) gains on defined benefit plan</t>
        </is>
      </c>
      <c r="B19" s="5" t="n">
        <v>-2</v>
      </c>
      <c r="C19" s="5" t="n">
        <v>1</v>
      </c>
      <c r="D19" s="5" t="n">
        <v>0</v>
      </c>
    </row>
    <row r="20">
      <c r="A20" s="4" t="inlineStr">
        <is>
          <t>Revaluation surplus, net of income tax (expense) of $(68) million (2022 –$(72) million; 2021 – $(120) million)</t>
        </is>
      </c>
      <c r="B20" s="5" t="n">
        <v>639</v>
      </c>
      <c r="C20" s="5" t="n">
        <v>655</v>
      </c>
      <c r="D20" s="5" t="n">
        <v>811</v>
      </c>
    </row>
    <row r="21">
      <c r="A21" s="4" t="inlineStr">
        <is>
          <t>Items that will not be reclassified to net income:</t>
        </is>
      </c>
      <c r="B21" s="5" t="n">
        <v>625</v>
      </c>
      <c r="C21" s="5" t="n">
        <v>743</v>
      </c>
      <c r="D21" s="5" t="n">
        <v>1132</v>
      </c>
    </row>
    <row r="22">
      <c r="A22" s="4" t="inlineStr">
        <is>
          <t>Total other comprehensive income</t>
        </is>
      </c>
      <c r="B22" s="6" t="n">
        <v>762</v>
      </c>
      <c r="C22" s="6" t="n">
        <v>415</v>
      </c>
      <c r="D22" s="6" t="n">
        <v>10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12 Months Ended</t>
        </is>
      </c>
    </row>
    <row r="2">
      <c r="B2" s="2" t="inlineStr">
        <is>
          <t>Dec. 31, 2023</t>
        </is>
      </c>
    </row>
    <row r="3">
      <c r="A3" s="3" t="inlineStr">
        <is>
          <t>Interests In Other Entities [Abstract]</t>
        </is>
      </c>
      <c r="B3" s="4" t="inlineStr">
        <is>
          <t xml:space="preserve"> </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US$ Millions) Principal activity Principal place Dec. 31, 2023 Dec. 31, 2022 Joint ventures Stork Holdco LP Property holding company United Kingdom 50 % 50 % Midtown New York Mixed-use Complex Property holding company United States 56 % 56 % U.S. Retail JV Pool A Property holding company United States 50 % 50 % Honolulu Shopping Center Property holding company United States 50 % 50 % U.S. Retail JV Pool B Property holding company United States 51 % 51 % U.S. Retail JV Pool C Property holding company United States 50 % 50 % Bryant Park Office Tower Property holding company United States 50 % 50 % Las Vegas Mall A Property holding company United States 50 % 50 % U.S. Retail JV Pool D Property holding company United States 48 % 48 % Las Vegas Mall B Property holding company United States 50 % 50 % Other (1) Various Various 15% - 75% 15% - 68% Associates Other Various Various 16% - 50% 16% - 50% Total (1) Other joint ventures consists of approximately 50 joint ventures, each of which has a carrying value below $500 million. The following table presents the change in the balance of the partnership’s equity accounted investments as of December 31, 2023 and 2022: (US$ Millions) Years ended Dec. 31, 2023 2022 Equity accounted investments, beginning of year $ 19,943 $ 20,807 Additions 476 100 Disposals and return of capital distributions (863) (967) Share of net (losses) earnings from equity accounted investments (94) 826 Distributions received (212) (263) Foreign currency translation 220 (578) Reclassification (to) assets held for sale (54) (276) Impact of change in accounting basis (1) — (706) Manager Reorganization (2) — 1,061 Acquisition of Foreign Investments (2) 211 — Other comprehensive income and other (192) (61) Equity accounted investments, end of year $ 19,435 $ 19,943 (1) The prior year includes the impact of change in accounting basis of assets that were accounted for under the equity method which are now accounted for as financial assets. (2) See Note 32, Related Parties for further information on the Manager Reorganization and Acquisition of Foreign Investments. The key valuation metrics for the partnership’s commercial properties held within the partnership’s equity accounted investments are set forth in the table below on a weighted-average basis: Dec. 31, 2023 Dec. 31, 2022 Equity accounted Primary valuation Discount Terminal Investment Discount Terminal Investment Office (1) Discounted cash flow 7.4 % 5.0 % 11 6.4 % 4.9 % 11 Retail (2) Discounted cash flow 6.6 % 5.1 % 10 6.6 % 4.9 % 10 LP Investments (3) Discounted cash flow 7.7 % 5.9 % 10 7.8 % 5.5 % 10 (1) Included in our total Office portfolio are 16 premier office and mixed-use complexes in key global markets with a weighted-average discount rate of 6.7%. (2) Included in our total Retail portfolio are 19 Core premier retail centers with a weighted-average discount rate of 6.2%. (3) The valuation method used to value multifamily investments is the direct capitalization method. At December 31, 2023, the overall implied capitalization rate used for properties using the direct capitalization method was 4.5% (December 31, 2022 - 4.2%). The terminal capitalization rate and investment horizon are not applicable. The following tables present the gross assets and liabilities of the partnership’s equity accounted investments as of December 31, 2023 and 2022: Dec. 31, 2023 (US$ Millions) Current Non-current Current Non-current Net Carrying value Joint ventures Office $ 2,314 $ 33,623 $ 5,412 $ 13,302 $ 17,223 $ 8,199 Retail 723 33,554 5,355 9,047 19,875 9,501 LP Investments 1,627 4,355 389 2,812 2,781 1,442 4,664 71,532 11,156 25,161 39,879 19,142 Associates LP Investments 64 552 22 80 514 293 64 552 22 80 514 293 Total $ 4,728 $ 72,084 $ 11,178 $ 25,241 $ 40,393 $ 19,435 Dec. 31, 2022 (US$ Millions) Current Non-current Current Non-current Net Carrying value Joint ventures Office $ 1,602 $ 34,833 $ 3,037 $ 15,174 $ 18,224 $ 8,547 Retail 791 33,383 3,089 11,323 19,762 9,549 LP Investments 1,246 5,431 653 3,223 2,801 1,308 3,639 73,647 6,779 29,720 40,787 19,404 Associates LP Investments 183 2,705 109 1,057 1,722 539 183 2,705 109 1,057 1,722 539 Total $ 3,822 $ 76,352 $ 6,888 $ 30,777 $ 42,509 $ 19,943 Summarized financial information in respect of the partnership’s equity accounted investments for the years ended December 31, 2023, 2022 and 2021 is set out below: Year ended December 31, 2023 (US$ Millions) Revenue Expenses Fair value Income from EAI (1) Net Other Partnership’s Distributions Joint ventures Office $ 2,261 $ 1,564 $ (1,924) $ 50 $ (1,177) $ (61) $ (434) $ 112 Retail 2,002 1,446 166 55 777 (29) 269 16 LP Investments 1,499 1,532 228 (78) 117 12 94 67 5,762 4,542 (1,530) 27 (283) (78) (71) 195 Associates LP Investments 69 94 (104) 19 (110) (50) (50) 17 69 94 (104) 19 (110) (50) (50) 17 Total $ 5,831 $ 4,636 $ (1,634) $ 46 $ (393) $ (128) $ (121) $ 212 (1) Share of net earnings from equity accounted investments recorded by the partnership’s joint ventures and associates. Year ended December 31, 2022 (US$ Millions) Revenue Expenses Fair value Income from EAI (1) Net Other Partnership’s Distributions Joint ventures Office $ 1,849 $ 1,273 $ 259 $ 180 $ 1,015 $ 194 $ 550 $ 114 Retail 1,949 1,156 (290) 47 550 43 234 27 LP Investments 886 948 112 — 50 232 38 122 4,684 3,377 81 227 1,615 469 822 263 Associates LP Investments 230 244 8 — (6) 69 4 — 230 244 8 — (6) 69 4 — Total 4,914 3,621 89 227 1,609 538 826 263 (1) Share of net earnings from equity accounted investments recorded by the partnership’s joint ventures and associates. Year ended December 31, 2021 (US$ Millions) Revenue Expenses Fair value Income from EAI (1) Net Other Partnership’s Distributions Joint ventures Office $ 1,917 $ 1,280 $ 686 $ 80 $ 1,403 $ 100 $ 644 $ 138 Retail 1,844 1,266 286 55 919 — 472 16 LP Investments 609 769 59 — (101) 275 (46) 18 4,370 3,315 1,031 135 2,221 375 1,070 172 Associates LP Investments 103 174 (8) 7 (72) 949 (50) — 103 174 (8) 7 (72) 949 (50) — Total $ 4,473 $ 3,489 $ 1,023 $ 142 $ 2,149 $ 1,324 $ 1,020 $ 172 (1) Share of net earnings from equity accounted investments recorded by the partnership’s joint ventures and associates. Certain of the partnership’s investment in joint ventures and associates are subject to restrictions over the extent to which they can remit funds to the partnership in the form of the cash dividends or repayments of loans and advances as a result of borrowing arrangements, regulatory restrictions and other contractual requir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es (Details) - USD ($) $ in Millions</t>
        </is>
      </c>
      <c r="B1" s="2" t="inlineStr">
        <is>
          <t>12 Months Ended</t>
        </is>
      </c>
    </row>
    <row r="2">
      <c r="B2" s="2" t="inlineStr">
        <is>
          <t>Dec. 31, 2023</t>
        </is>
      </c>
      <c r="C2" s="2" t="inlineStr">
        <is>
          <t>Dec. 31, 2022</t>
        </is>
      </c>
      <c r="D2" s="2" t="inlineStr">
        <is>
          <t>Dec. 31, 2021</t>
        </is>
      </c>
    </row>
    <row r="3">
      <c r="A3" s="3" t="inlineStr">
        <is>
          <t>Disclosure of analysis of other comprehensive income by item [abstract]</t>
        </is>
      </c>
      <c r="B3" s="4" t="inlineStr">
        <is>
          <t xml:space="preserve"> </t>
        </is>
      </c>
      <c r="C3" s="4" t="inlineStr">
        <is>
          <t xml:space="preserve"> </t>
        </is>
      </c>
      <c r="D3" s="4" t="inlineStr">
        <is>
          <t xml:space="preserve"> </t>
        </is>
      </c>
    </row>
    <row r="4">
      <c r="A4" s="4" t="inlineStr">
        <is>
          <t>Income tax relating to cash flow hedges included in other comprehensive income</t>
        </is>
      </c>
      <c r="B4" s="6" t="n">
        <v>-30</v>
      </c>
      <c r="C4" s="6" t="n">
        <v>-9</v>
      </c>
      <c r="D4" s="6" t="n">
        <v>-12</v>
      </c>
    </row>
    <row r="5">
      <c r="A5" s="4" t="inlineStr">
        <is>
          <t>Income tax relating to investments in equity instruments included in other comprehensive income</t>
        </is>
      </c>
      <c r="B5" s="5" t="n">
        <v>0</v>
      </c>
      <c r="C5" s="5" t="n">
        <v>-2</v>
      </c>
      <c r="D5" s="5" t="n">
        <v>-59</v>
      </c>
    </row>
    <row r="6">
      <c r="A6" s="4" t="inlineStr">
        <is>
          <t>Income tax relating to revaluation surplus</t>
        </is>
      </c>
      <c r="B6" s="6" t="n">
        <v>-68</v>
      </c>
      <c r="C6" s="6" t="n">
        <v>-72</v>
      </c>
      <c r="D6" s="6" t="n">
        <v>-12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BLIGATIONS, GUARANTEES, CONTINGENCIES AND OTHER (Details) € in Millions, $ in Millions, $ in Millions</t>
        </is>
      </c>
      <c r="B1" s="2" t="inlineStr">
        <is>
          <t>Dec. 31, 2023 USD ($)</t>
        </is>
      </c>
      <c r="C1" s="2" t="inlineStr">
        <is>
          <t>Dec. 31, 2023 AUD ($)</t>
        </is>
      </c>
      <c r="D1" s="2" t="inlineStr">
        <is>
          <t>Dec. 31, 2022 USD ($)</t>
        </is>
      </c>
      <c r="E1" s="2" t="inlineStr">
        <is>
          <t>Oct. 31, 2020 USD ($)</t>
        </is>
      </c>
      <c r="F1" s="2" t="inlineStr">
        <is>
          <t>Oct. 31, 2020 EUR (€)</t>
        </is>
      </c>
      <c r="G1" s="2" t="inlineStr">
        <is>
          <t>Jan. 31, 2019 USD ($)</t>
        </is>
      </c>
      <c r="H1" s="2" t="inlineStr">
        <is>
          <t>Sep. 30, 2018 USD ($)</t>
        </is>
      </c>
      <c r="I1" s="2" t="inlineStr">
        <is>
          <t>Nov. 30, 2017 USD ($)</t>
        </is>
      </c>
      <c r="J1" s="2" t="inlineStr">
        <is>
          <t>Apr. 30, 2016 USD ($)</t>
        </is>
      </c>
      <c r="K1" s="2" t="inlineStr">
        <is>
          <t>Dec. 31, 2013 US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pital commitments</t>
        </is>
      </c>
      <c r="B3" s="6" t="n">
        <v>2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w York, Brooklyn, Dallas, Camarillo, Washington DC and Houst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ital commitments</t>
        </is>
      </c>
      <c r="B6" s="5"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ustral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mmitments</t>
        </is>
      </c>
      <c r="B9" s="5" t="n">
        <v>178</v>
      </c>
      <c r="C9" s="6" t="n">
        <v>2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rookfield Corporation | BSREP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400</v>
      </c>
    </row>
    <row r="13">
      <c r="A13" s="4" t="inlineStr">
        <is>
          <t>Contribute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00</v>
      </c>
    </row>
    <row r="14">
      <c r="A14" s="4" t="inlineStr">
        <is>
          <t>Unfulfilled commitments</t>
        </is>
      </c>
      <c r="B14" s="5" t="n">
        <v>1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rookfield Corporation | BSREP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0</v>
      </c>
      <c r="K17" s="4" t="inlineStr">
        <is>
          <t xml:space="preserve"> </t>
        </is>
      </c>
    </row>
    <row r="18">
      <c r="A18" s="4" t="inlineStr">
        <is>
          <t>Contribute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00</v>
      </c>
      <c r="K18" s="4" t="inlineStr">
        <is>
          <t xml:space="preserve"> </t>
        </is>
      </c>
    </row>
    <row r="19">
      <c r="A19" s="4" t="inlineStr">
        <is>
          <t>Unfulfilled commitments</t>
        </is>
      </c>
      <c r="B19" s="5" t="n">
        <v>5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ookfield Corporation | BRE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00</v>
      </c>
      <c r="J22" s="4" t="inlineStr">
        <is>
          <t xml:space="preserve"> </t>
        </is>
      </c>
      <c r="K22" s="4" t="inlineStr">
        <is>
          <t xml:space="preserve"> </t>
        </is>
      </c>
    </row>
    <row r="23">
      <c r="A23" s="4" t="inlineStr">
        <is>
          <t>Contribute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v>
      </c>
      <c r="J23" s="4" t="inlineStr">
        <is>
          <t xml:space="preserve"> </t>
        </is>
      </c>
      <c r="K23" s="4" t="inlineStr">
        <is>
          <t xml:space="preserve"> </t>
        </is>
      </c>
    </row>
    <row r="24">
      <c r="A24" s="4" t="inlineStr">
        <is>
          <t>Unfulfilled commitments</t>
        </is>
      </c>
      <c r="B24" s="5" t="n">
        <v>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ookfield Corporation | VAMF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v>
      </c>
      <c r="I27" s="4" t="inlineStr">
        <is>
          <t xml:space="preserve"> </t>
        </is>
      </c>
      <c r="J27" s="4" t="inlineStr">
        <is>
          <t xml:space="preserve"> </t>
        </is>
      </c>
      <c r="K27" s="4" t="inlineStr">
        <is>
          <t xml:space="preserve"> </t>
        </is>
      </c>
    </row>
    <row r="28">
      <c r="A28" s="4" t="inlineStr">
        <is>
          <t>Contribute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v>
      </c>
      <c r="I28" s="4" t="inlineStr">
        <is>
          <t xml:space="preserve"> </t>
        </is>
      </c>
      <c r="J28" s="4" t="inlineStr">
        <is>
          <t xml:space="preserve"> </t>
        </is>
      </c>
      <c r="K28" s="4" t="inlineStr">
        <is>
          <t xml:space="preserve"> </t>
        </is>
      </c>
    </row>
    <row r="29">
      <c r="A29" s="4" t="inlineStr">
        <is>
          <t>Unfulfilled commitments</t>
        </is>
      </c>
      <c r="B29" s="5" t="n">
        <v>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rookfield Corporation | BSREP I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15000</v>
      </c>
      <c r="H32" s="4" t="inlineStr">
        <is>
          <t xml:space="preserve"> </t>
        </is>
      </c>
      <c r="I32" s="4" t="inlineStr">
        <is>
          <t xml:space="preserve"> </t>
        </is>
      </c>
      <c r="J32" s="4" t="inlineStr">
        <is>
          <t xml:space="preserve"> </t>
        </is>
      </c>
      <c r="K32" s="4" t="inlineStr">
        <is>
          <t xml:space="preserve"> </t>
        </is>
      </c>
    </row>
    <row r="33">
      <c r="A33" s="4" t="inlineStr">
        <is>
          <t>Contributed commitments</t>
        </is>
      </c>
      <c r="B33" s="4" t="inlineStr">
        <is>
          <t xml:space="preserve"> </t>
        </is>
      </c>
      <c r="C33" s="4" t="inlineStr">
        <is>
          <t xml:space="preserve"> </t>
        </is>
      </c>
      <c r="D33" s="4" t="inlineStr">
        <is>
          <t xml:space="preserve"> </t>
        </is>
      </c>
      <c r="E33" s="4" t="inlineStr">
        <is>
          <t xml:space="preserve"> </t>
        </is>
      </c>
      <c r="F33" s="4" t="inlineStr">
        <is>
          <t xml:space="preserve"> </t>
        </is>
      </c>
      <c r="G33" s="6" t="n">
        <v>1000</v>
      </c>
      <c r="H33" s="4" t="inlineStr">
        <is>
          <t xml:space="preserve"> </t>
        </is>
      </c>
      <c r="I33" s="4" t="inlineStr">
        <is>
          <t xml:space="preserve"> </t>
        </is>
      </c>
      <c r="J33" s="4" t="inlineStr">
        <is>
          <t xml:space="preserve"> </t>
        </is>
      </c>
      <c r="K33" s="4" t="inlineStr">
        <is>
          <t xml:space="preserve"> </t>
        </is>
      </c>
    </row>
    <row r="34">
      <c r="A34" s="4" t="inlineStr">
        <is>
          <t>Unfulfilled commitments</t>
        </is>
      </c>
      <c r="B34" s="5" t="n">
        <v>2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ookfield Corporation | BSREP I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ideration</t>
        </is>
      </c>
      <c r="B37" s="4" t="inlineStr">
        <is>
          <t xml:space="preserve"> </t>
        </is>
      </c>
      <c r="C37" s="4" t="inlineStr">
        <is>
          <t xml:space="preserve"> </t>
        </is>
      </c>
      <c r="D37" s="6" t="n">
        <v>15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ributed commitments</t>
        </is>
      </c>
      <c r="B38" s="4" t="inlineStr">
        <is>
          <t xml:space="preserve"> </t>
        </is>
      </c>
      <c r="C38" s="4" t="inlineStr">
        <is>
          <t xml:space="preserve"> </t>
        </is>
      </c>
      <c r="D38" s="6" t="n">
        <v>3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fulfilled commitments</t>
        </is>
      </c>
      <c r="B39" s="6" t="n">
        <v>1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rookfield Corporation | Brookfield European Real Estate Partnership Fu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t>
        </is>
      </c>
      <c r="B42" s="4" t="inlineStr">
        <is>
          <t xml:space="preserve"> </t>
        </is>
      </c>
      <c r="C42" s="4" t="inlineStr">
        <is>
          <t xml:space="preserve"> </t>
        </is>
      </c>
      <c r="D42" s="4" t="inlineStr">
        <is>
          <t xml:space="preserve"> </t>
        </is>
      </c>
      <c r="E42" s="6" t="n">
        <v>683</v>
      </c>
      <c r="F42" s="16" t="n">
        <v>61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tributed commitments</t>
        </is>
      </c>
      <c r="B43" s="4" t="inlineStr">
        <is>
          <t xml:space="preserve"> </t>
        </is>
      </c>
      <c r="C43" s="4" t="inlineStr">
        <is>
          <t xml:space="preserve"> </t>
        </is>
      </c>
      <c r="D43" s="4" t="inlineStr">
        <is>
          <t xml:space="preserve"> </t>
        </is>
      </c>
      <c r="E43" s="6" t="n">
        <v>110</v>
      </c>
      <c r="F43" s="16" t="n">
        <v>100</v>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CAPITAL MANAGEMENT (Details) - USD ($) $ in Millions</t>
        </is>
      </c>
      <c r="B1" s="2" t="inlineStr">
        <is>
          <t>12 Months Ended</t>
        </is>
      </c>
    </row>
    <row r="2">
      <c r="B2" s="2" t="inlineStr">
        <is>
          <t>Dec. 31, 2023</t>
        </is>
      </c>
      <c r="C2" s="2" t="inlineStr">
        <is>
          <t>Dec. 31, 2022</t>
        </is>
      </c>
    </row>
    <row r="3">
      <c r="A3" s="3" t="inlineStr">
        <is>
          <t>Liquidity and Capital Management [Abstract]</t>
        </is>
      </c>
      <c r="B3" s="4" t="inlineStr">
        <is>
          <t xml:space="preserve"> </t>
        </is>
      </c>
      <c r="C3" s="4" t="inlineStr">
        <is>
          <t xml:space="preserve"> </t>
        </is>
      </c>
    </row>
    <row r="4">
      <c r="A4" s="4" t="inlineStr">
        <is>
          <t>Capital</t>
        </is>
      </c>
      <c r="B4" s="6" t="n">
        <v>120000</v>
      </c>
      <c r="C4" s="6" t="n">
        <v>103000</v>
      </c>
    </row>
    <row r="5">
      <c r="A5" s="4" t="inlineStr">
        <is>
          <t>Percent of debt representing non-recourse mortgages</t>
        </is>
      </c>
      <c r="B5" s="9" t="n">
        <v>0.01</v>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Debt obligations</t>
        </is>
      </c>
      <c r="B7" s="6" t="n">
        <v>69056</v>
      </c>
      <c r="C7" s="4" t="inlineStr">
        <is>
          <t xml:space="preserve"> </t>
        </is>
      </c>
    </row>
    <row r="8">
      <c r="A8" s="4" t="inlineStr">
        <is>
          <t>Capital securities</t>
        </is>
      </c>
      <c r="B8" s="5" t="n">
        <v>2835</v>
      </c>
      <c r="C8" s="5" t="n">
        <v>2833</v>
      </c>
    </row>
    <row r="9">
      <c r="A9" s="4" t="inlineStr">
        <is>
          <t>Lease obligations</t>
        </is>
      </c>
      <c r="B9" s="5" t="n">
        <v>5196</v>
      </c>
      <c r="C9" s="4" t="inlineStr">
        <is>
          <t xml:space="preserve"> </t>
        </is>
      </c>
    </row>
    <row r="10">
      <c r="A10" s="4" t="inlineStr">
        <is>
          <t>Commitments</t>
        </is>
      </c>
      <c r="B10" s="5" t="n">
        <v>258</v>
      </c>
      <c r="C10" s="4" t="inlineStr">
        <is>
          <t xml:space="preserve"> </t>
        </is>
      </c>
    </row>
    <row r="11">
      <c r="A11" s="4" t="inlineStr">
        <is>
          <t>Debt obligations</t>
        </is>
      </c>
      <c r="B11" s="5" t="n">
        <v>10307</v>
      </c>
      <c r="C11" s="4" t="inlineStr">
        <is>
          <t xml:space="preserve"> </t>
        </is>
      </c>
    </row>
    <row r="12">
      <c r="A12" s="4" t="inlineStr">
        <is>
          <t>Capital securities</t>
        </is>
      </c>
      <c r="B12" s="5" t="n">
        <v>1530</v>
      </c>
      <c r="C12" s="4" t="inlineStr">
        <is>
          <t xml:space="preserve"> </t>
        </is>
      </c>
    </row>
    <row r="13">
      <c r="A13" s="4" t="inlineStr">
        <is>
          <t>Interest rate swaps</t>
        </is>
      </c>
      <c r="B13" s="5" t="n">
        <v>-17</v>
      </c>
      <c r="C13" s="4" t="inlineStr">
        <is>
          <t xml:space="preserve"> </t>
        </is>
      </c>
    </row>
    <row r="14">
      <c r="A14" s="4" t="inlineStr">
        <is>
          <t>Borrowing costs capitalised</t>
        </is>
      </c>
      <c r="B14" s="5" t="n">
        <v>344</v>
      </c>
      <c r="C14" s="6" t="n">
        <v>302</v>
      </c>
    </row>
    <row r="15">
      <c r="A15" s="4" t="inlineStr">
        <is>
          <t>Less than 1 yea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Debt obligations</t>
        </is>
      </c>
      <c r="B17" s="5" t="n">
        <v>28824</v>
      </c>
      <c r="C17" s="4" t="inlineStr">
        <is>
          <t xml:space="preserve"> </t>
        </is>
      </c>
    </row>
    <row r="18">
      <c r="A18" s="4" t="inlineStr">
        <is>
          <t>Capital securities</t>
        </is>
      </c>
      <c r="B18" s="5" t="n">
        <v>795</v>
      </c>
      <c r="C18" s="4" t="inlineStr">
        <is>
          <t xml:space="preserve"> </t>
        </is>
      </c>
    </row>
    <row r="19">
      <c r="A19" s="4" t="inlineStr">
        <is>
          <t>Lease obligations</t>
        </is>
      </c>
      <c r="B19" s="5" t="n">
        <v>66</v>
      </c>
      <c r="C19" s="4" t="inlineStr">
        <is>
          <t xml:space="preserve"> </t>
        </is>
      </c>
    </row>
    <row r="20">
      <c r="A20" s="4" t="inlineStr">
        <is>
          <t>Commitments</t>
        </is>
      </c>
      <c r="B20" s="5" t="n">
        <v>182</v>
      </c>
      <c r="C20" s="4" t="inlineStr">
        <is>
          <t xml:space="preserve"> </t>
        </is>
      </c>
    </row>
    <row r="21">
      <c r="A21" s="4" t="inlineStr">
        <is>
          <t>Debt obligations</t>
        </is>
      </c>
      <c r="B21" s="5" t="n">
        <v>3765</v>
      </c>
      <c r="C21" s="4" t="inlineStr">
        <is>
          <t xml:space="preserve"> </t>
        </is>
      </c>
    </row>
    <row r="22">
      <c r="A22" s="4" t="inlineStr">
        <is>
          <t>Capital securities</t>
        </is>
      </c>
      <c r="B22" s="5" t="n">
        <v>169</v>
      </c>
      <c r="C22" s="4" t="inlineStr">
        <is>
          <t xml:space="preserve"> </t>
        </is>
      </c>
    </row>
    <row r="23">
      <c r="A23" s="4" t="inlineStr">
        <is>
          <t>Interest rate swaps</t>
        </is>
      </c>
      <c r="B23" s="5" t="n">
        <v>-20</v>
      </c>
      <c r="C23" s="4" t="inlineStr">
        <is>
          <t xml:space="preserve"> </t>
        </is>
      </c>
    </row>
    <row r="24">
      <c r="A24" s="4" t="inlineStr">
        <is>
          <t>1 Yea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Debt obligations</t>
        </is>
      </c>
      <c r="B26" s="5" t="n">
        <v>13749</v>
      </c>
      <c r="C26" s="4" t="inlineStr">
        <is>
          <t xml:space="preserve"> </t>
        </is>
      </c>
    </row>
    <row r="27">
      <c r="A27" s="4" t="inlineStr">
        <is>
          <t>Capital securities</t>
        </is>
      </c>
      <c r="B27" s="5" t="n">
        <v>164</v>
      </c>
      <c r="C27" s="4" t="inlineStr">
        <is>
          <t xml:space="preserve"> </t>
        </is>
      </c>
    </row>
    <row r="28">
      <c r="A28" s="4" t="inlineStr">
        <is>
          <t>Lease obligations</t>
        </is>
      </c>
      <c r="B28" s="5" t="n">
        <v>63</v>
      </c>
      <c r="C28" s="4" t="inlineStr">
        <is>
          <t xml:space="preserve"> </t>
        </is>
      </c>
    </row>
    <row r="29">
      <c r="A29" s="4" t="inlineStr">
        <is>
          <t>Commitments</t>
        </is>
      </c>
      <c r="B29" s="5" t="n">
        <v>73</v>
      </c>
      <c r="C29" s="4" t="inlineStr">
        <is>
          <t xml:space="preserve"> </t>
        </is>
      </c>
    </row>
    <row r="30">
      <c r="A30" s="4" t="inlineStr">
        <is>
          <t>Debt obligations</t>
        </is>
      </c>
      <c r="B30" s="5" t="n">
        <v>2172</v>
      </c>
      <c r="C30" s="4" t="inlineStr">
        <is>
          <t xml:space="preserve"> </t>
        </is>
      </c>
    </row>
    <row r="31">
      <c r="A31" s="4" t="inlineStr">
        <is>
          <t>Capital securities</t>
        </is>
      </c>
      <c r="B31" s="5" t="n">
        <v>128</v>
      </c>
      <c r="C31" s="4" t="inlineStr">
        <is>
          <t xml:space="preserve"> </t>
        </is>
      </c>
    </row>
    <row r="32">
      <c r="A32" s="4" t="inlineStr">
        <is>
          <t>Interest rate swaps</t>
        </is>
      </c>
      <c r="B32" s="5" t="n">
        <v>-3</v>
      </c>
      <c r="C32" s="4" t="inlineStr">
        <is>
          <t xml:space="preserve"> </t>
        </is>
      </c>
    </row>
    <row r="33">
      <c r="A33" s="4" t="inlineStr">
        <is>
          <t>2 Year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Debt obligations</t>
        </is>
      </c>
      <c r="B35" s="5" t="n">
        <v>6859</v>
      </c>
      <c r="C35" s="4" t="inlineStr">
        <is>
          <t xml:space="preserve"> </t>
        </is>
      </c>
    </row>
    <row r="36">
      <c r="A36" s="4" t="inlineStr">
        <is>
          <t>Capital securities</t>
        </is>
      </c>
      <c r="B36" s="5" t="n">
        <v>565</v>
      </c>
      <c r="C36" s="4" t="inlineStr">
        <is>
          <t xml:space="preserve"> </t>
        </is>
      </c>
    </row>
    <row r="37">
      <c r="A37" s="4" t="inlineStr">
        <is>
          <t>Lease obligations</t>
        </is>
      </c>
      <c r="B37" s="5" t="n">
        <v>63</v>
      </c>
      <c r="C37" s="4" t="inlineStr">
        <is>
          <t xml:space="preserve"> </t>
        </is>
      </c>
    </row>
    <row r="38">
      <c r="A38" s="4" t="inlineStr">
        <is>
          <t>Commitments</t>
        </is>
      </c>
      <c r="B38" s="5" t="n">
        <v>2</v>
      </c>
      <c r="C38" s="4" t="inlineStr">
        <is>
          <t xml:space="preserve"> </t>
        </is>
      </c>
    </row>
    <row r="39">
      <c r="A39" s="4" t="inlineStr">
        <is>
          <t>Debt obligations</t>
        </is>
      </c>
      <c r="B39" s="5" t="n">
        <v>1575</v>
      </c>
      <c r="C39" s="4" t="inlineStr">
        <is>
          <t xml:space="preserve"> </t>
        </is>
      </c>
    </row>
    <row r="40">
      <c r="A40" s="4" t="inlineStr">
        <is>
          <t>Capital securities</t>
        </is>
      </c>
      <c r="B40" s="5" t="n">
        <v>125</v>
      </c>
      <c r="C40" s="4" t="inlineStr">
        <is>
          <t xml:space="preserve"> </t>
        </is>
      </c>
    </row>
    <row r="41">
      <c r="A41" s="4" t="inlineStr">
        <is>
          <t>Interest rate swaps</t>
        </is>
      </c>
      <c r="B41" s="5" t="n">
        <v>2</v>
      </c>
      <c r="C41" s="4" t="inlineStr">
        <is>
          <t xml:space="preserve"> </t>
        </is>
      </c>
    </row>
    <row r="42">
      <c r="A42" s="4" t="inlineStr">
        <is>
          <t>3 Years</t>
        </is>
      </c>
      <c r="B42" s="4" t="inlineStr">
        <is>
          <t xml:space="preserve"> </t>
        </is>
      </c>
      <c r="C42" s="4" t="inlineStr">
        <is>
          <t xml:space="preserve"> </t>
        </is>
      </c>
    </row>
    <row r="43">
      <c r="A43" s="3" t="inlineStr">
        <is>
          <t>Disclosure of maturity analysis for non-derivative financial liabilities [line items]</t>
        </is>
      </c>
      <c r="B43" s="4" t="inlineStr">
        <is>
          <t xml:space="preserve"> </t>
        </is>
      </c>
      <c r="C43" s="4" t="inlineStr">
        <is>
          <t xml:space="preserve"> </t>
        </is>
      </c>
    </row>
    <row r="44">
      <c r="A44" s="4" t="inlineStr">
        <is>
          <t>Debt obligations</t>
        </is>
      </c>
      <c r="B44" s="5" t="n">
        <v>7958</v>
      </c>
      <c r="C44" s="4" t="inlineStr">
        <is>
          <t xml:space="preserve"> </t>
        </is>
      </c>
    </row>
    <row r="45">
      <c r="A45" s="4" t="inlineStr">
        <is>
          <t>Capital securities</t>
        </is>
      </c>
      <c r="B45" s="5" t="n">
        <v>0</v>
      </c>
      <c r="C45" s="4" t="inlineStr">
        <is>
          <t xml:space="preserve"> </t>
        </is>
      </c>
    </row>
    <row r="46">
      <c r="A46" s="4" t="inlineStr">
        <is>
          <t>Lease obligations</t>
        </is>
      </c>
      <c r="B46" s="5" t="n">
        <v>63</v>
      </c>
      <c r="C46" s="4" t="inlineStr">
        <is>
          <t xml:space="preserve"> </t>
        </is>
      </c>
    </row>
    <row r="47">
      <c r="A47" s="4" t="inlineStr">
        <is>
          <t>Commitments</t>
        </is>
      </c>
      <c r="B47" s="5" t="n">
        <v>0</v>
      </c>
      <c r="C47" s="4" t="inlineStr">
        <is>
          <t xml:space="preserve"> </t>
        </is>
      </c>
    </row>
    <row r="48">
      <c r="A48" s="4" t="inlineStr">
        <is>
          <t>Debt obligations</t>
        </is>
      </c>
      <c r="B48" s="5" t="n">
        <v>1035</v>
      </c>
      <c r="C48" s="4" t="inlineStr">
        <is>
          <t xml:space="preserve"> </t>
        </is>
      </c>
    </row>
    <row r="49">
      <c r="A49" s="4" t="inlineStr">
        <is>
          <t>Capital securities</t>
        </is>
      </c>
      <c r="B49" s="5" t="n">
        <v>86</v>
      </c>
      <c r="C49" s="4" t="inlineStr">
        <is>
          <t xml:space="preserve"> </t>
        </is>
      </c>
    </row>
    <row r="50">
      <c r="A50" s="4" t="inlineStr">
        <is>
          <t>Interest rate swaps</t>
        </is>
      </c>
      <c r="B50" s="5" t="n">
        <v>3</v>
      </c>
      <c r="C50" s="4" t="inlineStr">
        <is>
          <t xml:space="preserve"> </t>
        </is>
      </c>
    </row>
    <row r="51">
      <c r="A51" s="4" t="inlineStr">
        <is>
          <t>4 Years</t>
        </is>
      </c>
      <c r="B51" s="4" t="inlineStr">
        <is>
          <t xml:space="preserve"> </t>
        </is>
      </c>
      <c r="C51" s="4" t="inlineStr">
        <is>
          <t xml:space="preserve"> </t>
        </is>
      </c>
    </row>
    <row r="52">
      <c r="A52" s="3" t="inlineStr">
        <is>
          <t>Disclosure of maturity analysis for non-derivative financial liabilities [line items]</t>
        </is>
      </c>
      <c r="B52" s="4" t="inlineStr">
        <is>
          <t xml:space="preserve"> </t>
        </is>
      </c>
      <c r="C52" s="4" t="inlineStr">
        <is>
          <t xml:space="preserve"> </t>
        </is>
      </c>
    </row>
    <row r="53">
      <c r="A53" s="4" t="inlineStr">
        <is>
          <t>Debt obligations</t>
        </is>
      </c>
      <c r="B53" s="5" t="n">
        <v>5822</v>
      </c>
      <c r="C53" s="4" t="inlineStr">
        <is>
          <t xml:space="preserve"> </t>
        </is>
      </c>
    </row>
    <row r="54">
      <c r="A54" s="4" t="inlineStr">
        <is>
          <t>Capital securities</t>
        </is>
      </c>
      <c r="B54" s="5" t="n">
        <v>0</v>
      </c>
      <c r="C54" s="4" t="inlineStr">
        <is>
          <t xml:space="preserve"> </t>
        </is>
      </c>
    </row>
    <row r="55">
      <c r="A55" s="4" t="inlineStr">
        <is>
          <t>Lease obligations</t>
        </is>
      </c>
      <c r="B55" s="5" t="n">
        <v>64</v>
      </c>
      <c r="C55" s="4" t="inlineStr">
        <is>
          <t xml:space="preserve"> </t>
        </is>
      </c>
    </row>
    <row r="56">
      <c r="A56" s="4" t="inlineStr">
        <is>
          <t>Commitments</t>
        </is>
      </c>
      <c r="B56" s="5" t="n">
        <v>1</v>
      </c>
      <c r="C56" s="4" t="inlineStr">
        <is>
          <t xml:space="preserve"> </t>
        </is>
      </c>
    </row>
    <row r="57">
      <c r="A57" s="4" t="inlineStr">
        <is>
          <t>Debt obligations</t>
        </is>
      </c>
      <c r="B57" s="5" t="n">
        <v>529</v>
      </c>
      <c r="C57" s="4" t="inlineStr">
        <is>
          <t xml:space="preserve"> </t>
        </is>
      </c>
    </row>
    <row r="58">
      <c r="A58" s="4" t="inlineStr">
        <is>
          <t>Capital securities</t>
        </is>
      </c>
      <c r="B58" s="5" t="n">
        <v>88</v>
      </c>
      <c r="C58" s="4" t="inlineStr">
        <is>
          <t xml:space="preserve"> </t>
        </is>
      </c>
    </row>
    <row r="59">
      <c r="A59" s="4" t="inlineStr">
        <is>
          <t>Interest rate swaps</t>
        </is>
      </c>
      <c r="B59" s="5" t="n">
        <v>1</v>
      </c>
      <c r="C59" s="4" t="inlineStr">
        <is>
          <t xml:space="preserve"> </t>
        </is>
      </c>
    </row>
    <row r="60">
      <c r="A60" s="4" t="inlineStr">
        <is>
          <t>More than 5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Debt obligations</t>
        </is>
      </c>
      <c r="B62" s="5" t="n">
        <v>5844</v>
      </c>
      <c r="C62" s="4" t="inlineStr">
        <is>
          <t xml:space="preserve"> </t>
        </is>
      </c>
    </row>
    <row r="63">
      <c r="A63" s="4" t="inlineStr">
        <is>
          <t>Capital securities</t>
        </is>
      </c>
      <c r="B63" s="5" t="n">
        <v>1311</v>
      </c>
      <c r="C63" s="4" t="inlineStr">
        <is>
          <t xml:space="preserve"> </t>
        </is>
      </c>
    </row>
    <row r="64">
      <c r="A64" s="4" t="inlineStr">
        <is>
          <t>Lease obligations</t>
        </is>
      </c>
      <c r="B64" s="5" t="n">
        <v>4877</v>
      </c>
      <c r="C64" s="4" t="inlineStr">
        <is>
          <t xml:space="preserve"> </t>
        </is>
      </c>
    </row>
    <row r="65">
      <c r="A65" s="4" t="inlineStr">
        <is>
          <t>Commitments</t>
        </is>
      </c>
      <c r="B65" s="5" t="n">
        <v>0</v>
      </c>
      <c r="C65" s="4" t="inlineStr">
        <is>
          <t xml:space="preserve"> </t>
        </is>
      </c>
    </row>
    <row r="66">
      <c r="A66" s="4" t="inlineStr">
        <is>
          <t>Debt obligations</t>
        </is>
      </c>
      <c r="B66" s="5" t="n">
        <v>1231</v>
      </c>
      <c r="C66" s="4" t="inlineStr">
        <is>
          <t xml:space="preserve"> </t>
        </is>
      </c>
    </row>
    <row r="67">
      <c r="A67" s="4" t="inlineStr">
        <is>
          <t>Capital securities</t>
        </is>
      </c>
      <c r="B67" s="5" t="n">
        <v>934</v>
      </c>
      <c r="C67" s="4" t="inlineStr">
        <is>
          <t xml:space="preserve"> </t>
        </is>
      </c>
    </row>
    <row r="68">
      <c r="A68" s="4" t="inlineStr">
        <is>
          <t>Interest rate swaps</t>
        </is>
      </c>
      <c r="B68" s="6" t="n">
        <v>0</v>
      </c>
      <c r="C6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6" t="n">
        <v>10905</v>
      </c>
      <c r="C3" s="6" t="n">
        <v>9805</v>
      </c>
    </row>
    <row r="4">
      <c r="A4" s="4" t="inlineStr">
        <is>
          <t>Fair value of financial liabilities</t>
        </is>
      </c>
      <c r="B4" s="6" t="n">
        <v>-77610</v>
      </c>
      <c r="C4" s="6" t="n">
        <v>-66006</v>
      </c>
    </row>
    <row r="5">
      <c r="A5" s="4" t="inlineStr">
        <is>
          <t>Net investment hedges | Interest rate caps of US$ LIBOR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4" t="inlineStr">
        <is>
          <t xml:space="preserve"> </t>
        </is>
      </c>
      <c r="C7" s="5" t="n">
        <v>2042</v>
      </c>
    </row>
    <row r="8">
      <c r="A8" s="4" t="inlineStr">
        <is>
          <t>Fair value of financial assets</t>
        </is>
      </c>
      <c r="B8" s="4" t="inlineStr">
        <is>
          <t xml:space="preserve"> </t>
        </is>
      </c>
      <c r="C8" s="6" t="n">
        <v>20</v>
      </c>
    </row>
    <row r="9">
      <c r="A9" s="4" t="inlineStr">
        <is>
          <t>Net investment hedges | Interest rate caps of US$ LIBOR debt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4" t="inlineStr">
        <is>
          <t xml:space="preserve"> </t>
        </is>
      </c>
      <c r="C11" s="7" t="n">
        <v>0.025</v>
      </c>
    </row>
    <row r="12">
      <c r="A12" s="4" t="inlineStr">
        <is>
          <t>Net investment hedges | Interest rate caps of US$ LIBOR debt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4" t="inlineStr">
        <is>
          <t xml:space="preserve"> </t>
        </is>
      </c>
      <c r="C14" s="9" t="n">
        <v>0.05</v>
      </c>
    </row>
    <row r="15">
      <c r="A15" s="4" t="inlineStr">
        <is>
          <t>Net investment hedges | Interest rate caps of US$ SOFR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5" t="n">
        <v>8530</v>
      </c>
      <c r="C17" s="5" t="n">
        <v>3989</v>
      </c>
    </row>
    <row r="18">
      <c r="A18" s="4" t="inlineStr">
        <is>
          <t>Fair value of financial assets</t>
        </is>
      </c>
      <c r="B18" s="6" t="n">
        <v>70</v>
      </c>
      <c r="C18" s="6" t="n">
        <v>74</v>
      </c>
    </row>
    <row r="19">
      <c r="A19" s="4" t="inlineStr">
        <is>
          <t>Net investment hedges | Interest rate caps of US$ SOFR debt | Bottom of rang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ates</t>
        </is>
      </c>
      <c r="B21" s="9" t="n">
        <v>0.01</v>
      </c>
      <c r="C21" s="9" t="n">
        <v>0.01</v>
      </c>
    </row>
    <row r="22">
      <c r="A22" s="4" t="inlineStr">
        <is>
          <t>Net investment hedges | Interest rate caps of US$ SOFR debt | Top of rang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ates</t>
        </is>
      </c>
      <c r="B24" s="9" t="n">
        <v>0.06</v>
      </c>
      <c r="C24" s="9" t="n">
        <v>0.06</v>
      </c>
    </row>
    <row r="25">
      <c r="A25" s="4" t="inlineStr">
        <is>
          <t>Net investment hedges | Interest rate swaps of US$ SOFR deb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t>
        </is>
      </c>
      <c r="B27" s="5" t="n">
        <v>7729</v>
      </c>
      <c r="C27" s="5" t="n">
        <v>2500</v>
      </c>
    </row>
    <row r="28">
      <c r="A28" s="4" t="inlineStr">
        <is>
          <t>Rates</t>
        </is>
      </c>
      <c r="B28" s="4" t="inlineStr">
        <is>
          <t xml:space="preserve"> </t>
        </is>
      </c>
      <c r="C28" s="7" t="n">
        <v>0.037</v>
      </c>
    </row>
    <row r="29">
      <c r="A29" s="4" t="inlineStr">
        <is>
          <t>Fair value of financial assets</t>
        </is>
      </c>
      <c r="B29" s="6" t="n">
        <v>41</v>
      </c>
      <c r="C29" s="6" t="n">
        <v>3</v>
      </c>
    </row>
    <row r="30">
      <c r="A30" s="4" t="inlineStr">
        <is>
          <t>Net investment hedges | Interest rate swaps of US$ SOFR debt | Bottom of rang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Rates</t>
        </is>
      </c>
      <c r="B32" s="7" t="n">
        <v>0.033</v>
      </c>
      <c r="C32" s="4" t="inlineStr">
        <is>
          <t xml:space="preserve"> </t>
        </is>
      </c>
    </row>
    <row r="33">
      <c r="A33" s="4" t="inlineStr">
        <is>
          <t>Net investment hedges | Interest rate swaps of US$ SOFR debt | Top of range</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ates</t>
        </is>
      </c>
      <c r="B35" s="7" t="n">
        <v>0.052</v>
      </c>
      <c r="C35" s="4" t="inlineStr">
        <is>
          <t xml:space="preserve"> </t>
        </is>
      </c>
    </row>
    <row r="36">
      <c r="A36" s="4" t="inlineStr">
        <is>
          <t>Net investment hedges | Interest rate caps of £ SONIA debt</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Notional</t>
        </is>
      </c>
      <c r="B38" s="5" t="n">
        <v>1750</v>
      </c>
      <c r="C38" s="4" t="inlineStr">
        <is>
          <t xml:space="preserve"> </t>
        </is>
      </c>
    </row>
    <row r="39">
      <c r="A39" s="4" t="inlineStr">
        <is>
          <t>Fair value of financial assets</t>
        </is>
      </c>
      <c r="B39" s="6" t="n">
        <v>40</v>
      </c>
      <c r="C39" s="4" t="inlineStr">
        <is>
          <t xml:space="preserve"> </t>
        </is>
      </c>
    </row>
    <row r="40">
      <c r="A40" s="4" t="inlineStr">
        <is>
          <t>Net investment hedges | Interest rate caps of £ SONIA debt | Bottom of range</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Rates</t>
        </is>
      </c>
      <c r="B42" s="9" t="n">
        <v>0.01</v>
      </c>
      <c r="C42" s="4" t="inlineStr">
        <is>
          <t xml:space="preserve"> </t>
        </is>
      </c>
    </row>
    <row r="43">
      <c r="A43" s="4" t="inlineStr">
        <is>
          <t>Net investment hedges | Interest rate caps of £ SONIA debt | Top of rang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Rates</t>
        </is>
      </c>
      <c r="B45" s="9" t="n">
        <v>0.07000000000000001</v>
      </c>
      <c r="C45" s="4" t="inlineStr">
        <is>
          <t xml:space="preserve"> </t>
        </is>
      </c>
    </row>
    <row r="46">
      <c r="A46" s="4" t="inlineStr">
        <is>
          <t>Net investment hedges | Interest rate swaps of £ SONIA debt</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tional</t>
        </is>
      </c>
      <c r="B48" s="5" t="n">
        <v>915</v>
      </c>
      <c r="C48" s="5" t="n">
        <v>1024</v>
      </c>
    </row>
    <row r="49">
      <c r="A49" s="4" t="inlineStr">
        <is>
          <t>Fair value of financial assets</t>
        </is>
      </c>
      <c r="B49" s="6" t="n">
        <v>11</v>
      </c>
      <c r="C49" s="6" t="n">
        <v>41</v>
      </c>
    </row>
    <row r="50">
      <c r="A50" s="4" t="inlineStr">
        <is>
          <t>Net investment hedges | Interest rate swaps of £ SONIA debt | Bottom of rang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ates</t>
        </is>
      </c>
      <c r="B52" s="7" t="n">
        <v>0.027</v>
      </c>
      <c r="C52" s="9" t="n">
        <v>0.01</v>
      </c>
    </row>
    <row r="53">
      <c r="A53" s="4" t="inlineStr">
        <is>
          <t>Net investment hedges | Interest rate swaps of £ SONIA debt | Top of range</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Rates</t>
        </is>
      </c>
      <c r="B55" s="7" t="n">
        <v>0.043</v>
      </c>
      <c r="C55" s="7" t="n">
        <v>0.025</v>
      </c>
    </row>
    <row r="56">
      <c r="A56" s="4" t="inlineStr">
        <is>
          <t>Net investment hedges | Interest rate caps of € EURIBOR deb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t>
        </is>
      </c>
      <c r="B58" s="5" t="n">
        <v>3190</v>
      </c>
      <c r="C58" s="5" t="n">
        <v>96</v>
      </c>
    </row>
    <row r="59">
      <c r="A59" s="4" t="inlineStr">
        <is>
          <t>Rates</t>
        </is>
      </c>
      <c r="B59" s="4" t="inlineStr">
        <is>
          <t xml:space="preserve"> </t>
        </is>
      </c>
      <c r="C59" s="7" t="n">
        <v>0.013</v>
      </c>
    </row>
    <row r="60">
      <c r="A60" s="4" t="inlineStr">
        <is>
          <t>Fair value of financial assets</t>
        </is>
      </c>
      <c r="B60" s="6" t="n">
        <v>51</v>
      </c>
      <c r="C60" s="6" t="n">
        <v>0</v>
      </c>
    </row>
    <row r="61">
      <c r="A61" s="4" t="inlineStr">
        <is>
          <t>Net investment hedges | Interest rate caps of € EURIBOR debt | Bottom of range</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Rates</t>
        </is>
      </c>
      <c r="B63" s="7" t="n">
        <v>0.003</v>
      </c>
      <c r="C63" s="4" t="inlineStr">
        <is>
          <t xml:space="preserve"> </t>
        </is>
      </c>
    </row>
    <row r="64">
      <c r="A64" s="4" t="inlineStr">
        <is>
          <t>Net investment hedges | Interest rate caps of € EURIBOR debt | Top of range</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Rates</t>
        </is>
      </c>
      <c r="B66" s="9" t="n">
        <v>0.05</v>
      </c>
      <c r="C66" s="4" t="inlineStr">
        <is>
          <t xml:space="preserve"> </t>
        </is>
      </c>
    </row>
    <row r="67">
      <c r="A67" s="4" t="inlineStr">
        <is>
          <t>Net investment hedges | Interest rate caps of € ESTR debt</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tional</t>
        </is>
      </c>
      <c r="B69" s="5" t="n">
        <v>390</v>
      </c>
      <c r="C69" s="4" t="inlineStr">
        <is>
          <t xml:space="preserve"> </t>
        </is>
      </c>
    </row>
    <row r="70">
      <c r="A70" s="4" t="inlineStr">
        <is>
          <t>Rates</t>
        </is>
      </c>
      <c r="B70" s="7" t="n">
        <v>0.019</v>
      </c>
      <c r="C70" s="4" t="inlineStr">
        <is>
          <t xml:space="preserve"> </t>
        </is>
      </c>
    </row>
    <row r="71">
      <c r="A71" s="4" t="inlineStr">
        <is>
          <t>Fair value of financial assets</t>
        </is>
      </c>
      <c r="B71" s="6" t="n">
        <v>4</v>
      </c>
      <c r="C71" s="4" t="inlineStr">
        <is>
          <t xml:space="preserve"> </t>
        </is>
      </c>
    </row>
    <row r="72">
      <c r="A72" s="4" t="inlineStr">
        <is>
          <t>Net investment hedges | Interest rate swaps of € EURIBOR debt</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Notional</t>
        </is>
      </c>
      <c r="B74" s="5" t="n">
        <v>1267</v>
      </c>
      <c r="C74" s="4" t="inlineStr">
        <is>
          <t xml:space="preserve"> </t>
        </is>
      </c>
    </row>
    <row r="75">
      <c r="A75" s="4" t="inlineStr">
        <is>
          <t>Fair value of financial assets</t>
        </is>
      </c>
      <c r="B75" s="6" t="n">
        <v>6</v>
      </c>
      <c r="C75" s="4" t="inlineStr">
        <is>
          <t xml:space="preserve"> </t>
        </is>
      </c>
    </row>
    <row r="76">
      <c r="A76" s="4" t="inlineStr">
        <is>
          <t>Net investment hedges | Interest rate swaps of € EURIBOR debt | Bottom of range</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Rates</t>
        </is>
      </c>
      <c r="B78" s="7" t="n">
        <v>0.005</v>
      </c>
      <c r="C78" s="4" t="inlineStr">
        <is>
          <t xml:space="preserve"> </t>
        </is>
      </c>
    </row>
    <row r="79">
      <c r="A79" s="4" t="inlineStr">
        <is>
          <t>Net investment hedges | Interest rate swaps of € EURIBOR debt | Top of range</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Rates</t>
        </is>
      </c>
      <c r="B81" s="9" t="n">
        <v>0.04</v>
      </c>
      <c r="C81" s="4" t="inlineStr">
        <is>
          <t xml:space="preserve"> </t>
        </is>
      </c>
    </row>
    <row r="82">
      <c r="A82" s="4" t="inlineStr">
        <is>
          <t>Net investment hedges | Interest rate swaps of AUD BBSW/BBSY debt</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otional</t>
        </is>
      </c>
      <c r="B84" s="5" t="n">
        <v>724</v>
      </c>
      <c r="C84" s="5" t="n">
        <v>132</v>
      </c>
    </row>
    <row r="85">
      <c r="A85" s="4" t="inlineStr">
        <is>
          <t>Fair value of financial assets</t>
        </is>
      </c>
      <c r="B85" s="4" t="inlineStr">
        <is>
          <t xml:space="preserve"> </t>
        </is>
      </c>
      <c r="C85" s="6" t="n">
        <v>0</v>
      </c>
    </row>
    <row r="86">
      <c r="A86" s="4" t="inlineStr">
        <is>
          <t>Fair value of financial liabilities</t>
        </is>
      </c>
      <c r="B86" s="6" t="n">
        <v>-3</v>
      </c>
      <c r="C86" s="4" t="inlineStr">
        <is>
          <t xml:space="preserve"> </t>
        </is>
      </c>
    </row>
    <row r="87">
      <c r="A87" s="4" t="inlineStr">
        <is>
          <t>Net investment hedges | Interest rate swaps of AUD BBSW/BBSY debt | Bottom of range</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Rates</t>
        </is>
      </c>
      <c r="B89" s="7" t="n">
        <v>0.039</v>
      </c>
      <c r="C89" s="7" t="n">
        <v>0.053</v>
      </c>
    </row>
    <row r="90">
      <c r="A90" s="4" t="inlineStr">
        <is>
          <t>Net investment hedges | Interest rate swaps of AUD BBSW/BBSY debt | Top of range</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Rates</t>
        </is>
      </c>
      <c r="B92" s="7" t="n">
        <v>0.045</v>
      </c>
      <c r="C92" s="7" t="n">
        <v>0.058</v>
      </c>
    </row>
    <row r="93">
      <c r="A93" s="4" t="inlineStr">
        <is>
          <t>Net investment hedges | Other interest rate derivativ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Notional</t>
        </is>
      </c>
      <c r="B95" s="5" t="n">
        <v>312</v>
      </c>
      <c r="C95" s="4" t="inlineStr">
        <is>
          <t xml:space="preserve"> </t>
        </is>
      </c>
    </row>
    <row r="96">
      <c r="A96" s="4" t="inlineStr">
        <is>
          <t>Fair value of financial assets</t>
        </is>
      </c>
      <c r="B96" s="6" t="n">
        <v>0</v>
      </c>
      <c r="C96" s="4" t="inlineStr">
        <is>
          <t xml:space="preserve"> </t>
        </is>
      </c>
    </row>
    <row r="97">
      <c r="A97" s="4" t="inlineStr">
        <is>
          <t>Net investment hedges | Other interest rate derivatives | Bottom of range</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Rates</t>
        </is>
      </c>
      <c r="B99" s="7" t="n">
        <v>0.045</v>
      </c>
      <c r="C99" s="4" t="inlineStr">
        <is>
          <t xml:space="preserve"> </t>
        </is>
      </c>
    </row>
    <row r="100">
      <c r="A100" s="4" t="inlineStr">
        <is>
          <t>Net investment hedges | Other interest rate derivatives | Top of range</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Rates</t>
        </is>
      </c>
      <c r="B102" s="7" t="n">
        <v>0.098</v>
      </c>
      <c r="C102" s="4" t="inlineStr">
        <is>
          <t xml:space="preserve"> </t>
        </is>
      </c>
    </row>
    <row r="103">
      <c r="A103" s="4" t="inlineStr">
        <is>
          <t>Net investment hedges | Interest rate swaps of £ SONIA debt</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Notional</t>
        </is>
      </c>
      <c r="B105" s="4" t="inlineStr">
        <is>
          <t xml:space="preserve"> </t>
        </is>
      </c>
      <c r="C105" s="5" t="n">
        <v>804</v>
      </c>
    </row>
    <row r="106">
      <c r="A106" s="4" t="inlineStr">
        <is>
          <t>Rates</t>
        </is>
      </c>
      <c r="B106" s="4" t="inlineStr">
        <is>
          <t xml:space="preserve"> </t>
        </is>
      </c>
      <c r="C106" s="7" t="n">
        <v>0.027</v>
      </c>
    </row>
    <row r="107">
      <c r="A107" s="4" t="inlineStr">
        <is>
          <t>Fair value of financial assets</t>
        </is>
      </c>
      <c r="B107" s="4" t="inlineStr">
        <is>
          <t xml:space="preserve"> </t>
        </is>
      </c>
      <c r="C107" s="6" t="n">
        <v>20</v>
      </c>
    </row>
    <row r="108">
      <c r="A108" s="4" t="inlineStr">
        <is>
          <t>Net investment hedges | Interest rate caps of C$ LIBOR debt</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Notional</t>
        </is>
      </c>
      <c r="B110" s="4" t="inlineStr">
        <is>
          <t xml:space="preserve"> </t>
        </is>
      </c>
      <c r="C110" s="5" t="n">
        <v>177</v>
      </c>
    </row>
    <row r="111">
      <c r="A111" s="4" t="inlineStr">
        <is>
          <t>Fair value of financial assets</t>
        </is>
      </c>
      <c r="B111" s="4" t="inlineStr">
        <is>
          <t xml:space="preserve"> </t>
        </is>
      </c>
      <c r="C111" s="6" t="n">
        <v>2</v>
      </c>
    </row>
    <row r="112">
      <c r="A112" s="4" t="inlineStr">
        <is>
          <t>Net investment hedges | Interest rate caps of C$ LIBOR debt | Top of range</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Rates</t>
        </is>
      </c>
      <c r="B114" s="4" t="inlineStr">
        <is>
          <t xml:space="preserve"> </t>
        </is>
      </c>
      <c r="C114" s="9" t="n">
        <v>0.0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Portfolio investment horizon</t>
        </is>
      </c>
      <c r="B4" s="4" t="inlineStr">
        <is>
          <t>10 years</t>
        </is>
      </c>
      <c r="C4" s="4" t="inlineStr">
        <is>
          <t xml:space="preserve"> </t>
        </is>
      </c>
    </row>
    <row r="5">
      <c r="A5" s="4" t="inlineStr">
        <is>
          <t>Net investment hedg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Hedge ineffectiveness recorded in earnings</t>
        </is>
      </c>
      <c r="B7" s="6" t="n">
        <v>0</v>
      </c>
      <c r="C7"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U1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77" customWidth="1" min="13" max="13"/>
    <col width="77" customWidth="1" min="14" max="14"/>
    <col width="77" customWidth="1" min="15" max="15"/>
    <col width="77" customWidth="1" min="16" max="16"/>
    <col width="77" customWidth="1" min="17" max="17"/>
    <col width="78" customWidth="1" min="18" max="18"/>
    <col width="77" customWidth="1" min="19" max="19"/>
    <col width="77" customWidth="1" min="20" max="20"/>
    <col width="77" customWidth="1" min="21" max="21"/>
  </cols>
  <sheetData>
    <row r="1">
      <c r="A1" s="1" t="inlineStr">
        <is>
          <t>FINANCIAL INSTRUMENTS - Derivatives, Net Investment Hedges (Details) € in Millions, ₩ in Millions, ₨ in Millions, ¥ in Millions, £ in Millions, kr in Millions, R$ in Millions, $ in Millions, $ in Millions, $ in Millions, $ in Millions</t>
        </is>
      </c>
      <c r="B1" s="2" t="inlineStr">
        <is>
          <t>Dec. 31, 2023 USD ($) $ / $ ₨ / $ $ / $ kr / $ ₩ / $ ¥ / $ R$ / $ $ / $ £ / $ € / $ £ / €</t>
        </is>
      </c>
      <c r="C1" s="2" t="inlineStr">
        <is>
          <t>Dec. 31, 2023 EUR (€) $ / $ ₨ / $ $ / $ kr / $ ₩ / $ ¥ / $ R$ / $ $ / $ £ / $ € / $ £ / €</t>
        </is>
      </c>
      <c r="D1" s="2" t="inlineStr">
        <is>
          <t>Dec. 31, 2023 GBP (£) $ / $ ₨ / $ $ / $ kr / $ ₩ / $ ¥ / $ R$ / $ $ / $ £ / $ € / $ £ / €</t>
        </is>
      </c>
      <c r="E1" s="2" t="inlineStr">
        <is>
          <t>Dec. 31, 2023 AUD ($) $ / $ ₨ / $ $ / $ kr / $ ₩ / $ ¥ / $ R$ / $ $ / $ £ / $ € / $ £ / €</t>
        </is>
      </c>
      <c r="F1" s="2" t="inlineStr">
        <is>
          <t>Dec. 31, 2023 CNY (¥) $ / $ ₨ / $ $ / $ kr / $ ₩ / $ ¥ / $ R$ / $ $ / $ £ / $ € / $ £ / €</t>
        </is>
      </c>
      <c r="G1" s="2" t="inlineStr">
        <is>
          <t>Dec. 31, 2023 BRL (R$) $ / $ ₨ / $ $ / $ kr / $ ₩ / $ ¥ / $ R$ / $ $ / $ £ / $ € / $ £ / €</t>
        </is>
      </c>
      <c r="H1" s="2" t="inlineStr">
        <is>
          <t>Dec. 31, 2023 KRW (₩) $ / $ ₨ / $ $ / $ kr / $ ₩ / $ ¥ / $ R$ / $ $ / $ £ / $ € / $ £ / €</t>
        </is>
      </c>
      <c r="I1" s="2" t="inlineStr">
        <is>
          <t>Dec. 31, 2023 INR (₨) $ / $ ₨ / $ $ / $ kr / $ ₩ / $ ¥ / $ R$ / $ $ / $ £ / $ € / $ £ / €</t>
        </is>
      </c>
      <c r="J1" s="2" t="inlineStr">
        <is>
          <t>Dec. 31, 2023 HKD ($) $ / $ ₨ / $ $ / $ kr / $ ₩ / $ ¥ / $ R$ / $ $ / $ £ / $ € / $ £ / €</t>
        </is>
      </c>
      <c r="K1" s="2" t="inlineStr">
        <is>
          <t>Dec. 31, 2023 CAD ($) $ / $ ₨ / $ $ / $ kr / $ ₩ / $ ¥ / $ R$ / $ $ / $ £ / $ € / $ £ / €</t>
        </is>
      </c>
      <c r="L1" s="2" t="inlineStr">
        <is>
          <t>Dec. 31, 2023 SEK (kr) $ / $ ₨ / $ $ / $ kr / $ ₩ / $ ¥ / $ R$ / $ $ / $ £ / $ € / $ £ / €</t>
        </is>
      </c>
      <c r="M1" s="2" t="inlineStr">
        <is>
          <t>Dec. 31, 2022 USD ($) $ / $ R$ / $ ₨ / $ $ / $ ¥ / $ £ / $ € / $ ₩ / $ £ / €</t>
        </is>
      </c>
      <c r="N1" s="2" t="inlineStr">
        <is>
          <t>Dec. 31, 2022 EUR (€) $ / $ R$ / $ ₨ / $ $ / $ ¥ / $ £ / $ € / $ ₩ / $ £ / €</t>
        </is>
      </c>
      <c r="O1" s="2" t="inlineStr">
        <is>
          <t>Dec. 31, 2022 GBP (£) $ / $ R$ / $ ₨ / $ $ / $ ¥ / $ £ / $ € / $ ₩ / $ £ / €</t>
        </is>
      </c>
      <c r="P1" s="2" t="inlineStr">
        <is>
          <t>Dec. 31, 2022 AUD ($) $ / $ R$ / $ ₨ / $ $ / $ ¥ / $ £ / $ € / $ ₩ / $ £ / €</t>
        </is>
      </c>
      <c r="Q1" s="2" t="inlineStr">
        <is>
          <t>Dec. 31, 2022 CNY (¥) $ / $ R$ / $ ₨ / $ $ / $ ¥ / $ £ / $ € / $ ₩ / $ £ / €</t>
        </is>
      </c>
      <c r="R1" s="2" t="inlineStr">
        <is>
          <t>Dec. 31, 2022 BRL (R$) $ / $ R$ / $ ₨ / $ $ / $ ¥ / $ £ / $ € / $ ₩ / $ £ / €</t>
        </is>
      </c>
      <c r="S1" s="2" t="inlineStr">
        <is>
          <t>Dec. 31, 2022 KRW (₩) $ / $ R$ / $ ₨ / $ $ / $ ¥ / $ £ / $ € / $ ₩ / $ £ / €</t>
        </is>
      </c>
      <c r="T1" s="2" t="inlineStr">
        <is>
          <t>Dec. 31, 2022 INR (₨) $ / $ R$ / $ ₨ / $ $ / $ ¥ / $ £ / $ € / $ ₩ / $ £ / €</t>
        </is>
      </c>
      <c r="U1" s="2" t="inlineStr">
        <is>
          <t>Dec. 31, 2022 CAD ($) $ / $ R$ / $ ₨ / $ $ / $ ¥ / $ £ / $ € / $ ₩ / $ £ /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Fair value of financial liabilities</t>
        </is>
      </c>
      <c r="B3" s="6" t="n">
        <v>-776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6006</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air value of financial assets</t>
        </is>
      </c>
      <c r="B4" s="5" t="n">
        <v>109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80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vestment hedges | Eur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 €</t>
        </is>
      </c>
      <c r="B7" s="4" t="inlineStr">
        <is>
          <t xml:space="preserve"> </t>
        </is>
      </c>
      <c r="C7" s="16" t="n">
        <v>30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6" t="n">
        <v>10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of financial liabilities</t>
        </is>
      </c>
      <c r="B8" s="6" t="n">
        <v>-2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investment hedges | Euros | 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ates | € / $</t>
        </is>
      </c>
      <c r="B11" s="20" t="n">
        <v>0.89</v>
      </c>
      <c r="C11" s="20" t="n">
        <v>0.89</v>
      </c>
      <c r="D11" s="20" t="n">
        <v>0.89</v>
      </c>
      <c r="E11" s="20" t="n">
        <v>0.89</v>
      </c>
      <c r="F11" s="20" t="n">
        <v>0.89</v>
      </c>
      <c r="G11" s="20" t="n">
        <v>0.89</v>
      </c>
      <c r="H11" s="20" t="n">
        <v>0.89</v>
      </c>
      <c r="I11" s="20" t="n">
        <v>0.89</v>
      </c>
      <c r="J11" s="20" t="n">
        <v>0.89</v>
      </c>
      <c r="K11" s="20" t="n">
        <v>0.89</v>
      </c>
      <c r="L11" s="20" t="n">
        <v>0.89</v>
      </c>
      <c r="M11" s="20" t="n">
        <v>0.91</v>
      </c>
      <c r="N11" s="20" t="n">
        <v>0.91</v>
      </c>
      <c r="O11" s="20" t="n">
        <v>0.91</v>
      </c>
      <c r="P11" s="20" t="n">
        <v>0.91</v>
      </c>
      <c r="Q11" s="20" t="n">
        <v>0.91</v>
      </c>
      <c r="R11" s="20" t="n">
        <v>0.91</v>
      </c>
      <c r="S11" s="20" t="n">
        <v>0.91</v>
      </c>
      <c r="T11" s="20" t="n">
        <v>0.91</v>
      </c>
      <c r="U11" s="20" t="n">
        <v>0.91</v>
      </c>
    </row>
    <row r="12">
      <c r="A12" s="4" t="inlineStr">
        <is>
          <t>Net investment hedges | Euros | 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ates | € / $</t>
        </is>
      </c>
      <c r="B14" s="20" t="n">
        <v>0.98</v>
      </c>
      <c r="C14" s="20" t="n">
        <v>0.98</v>
      </c>
      <c r="D14" s="20" t="n">
        <v>0.98</v>
      </c>
      <c r="E14" s="20" t="n">
        <v>0.98</v>
      </c>
      <c r="F14" s="20" t="n">
        <v>0.98</v>
      </c>
      <c r="G14" s="20" t="n">
        <v>0.98</v>
      </c>
      <c r="H14" s="20" t="n">
        <v>0.98</v>
      </c>
      <c r="I14" s="20" t="n">
        <v>0.98</v>
      </c>
      <c r="J14" s="20" t="n">
        <v>0.98</v>
      </c>
      <c r="K14" s="20" t="n">
        <v>0.98</v>
      </c>
      <c r="L14" s="20" t="n">
        <v>0.98</v>
      </c>
      <c r="M14" s="20" t="n">
        <v>1.02</v>
      </c>
      <c r="N14" s="20" t="n">
        <v>1.02</v>
      </c>
      <c r="O14" s="20" t="n">
        <v>1.02</v>
      </c>
      <c r="P14" s="20" t="n">
        <v>1.02</v>
      </c>
      <c r="Q14" s="20" t="n">
        <v>1.02</v>
      </c>
      <c r="R14" s="20" t="n">
        <v>1.02</v>
      </c>
      <c r="S14" s="20" t="n">
        <v>1.02</v>
      </c>
      <c r="T14" s="20" t="n">
        <v>1.02</v>
      </c>
      <c r="U14" s="20" t="n">
        <v>1.02</v>
      </c>
    </row>
    <row r="15">
      <c r="A15" s="4" t="inlineStr">
        <is>
          <t>Net investment hedges | British pounds | Derivative Instrum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ional amount | £</t>
        </is>
      </c>
      <c r="B17" s="4" t="inlineStr">
        <is>
          <t xml:space="preserve"> </t>
        </is>
      </c>
      <c r="C17" s="4" t="inlineStr">
        <is>
          <t xml:space="preserve"> </t>
        </is>
      </c>
      <c r="D17" s="17" t="n">
        <v>17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7" t="n">
        <v>131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air value of financial liabilities</t>
        </is>
      </c>
      <c r="B18" s="6" t="n">
        <v>-3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investment hedges | British pounds | Derivative Instrum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otional amount | £</t>
        </is>
      </c>
      <c r="B21" s="4" t="inlineStr">
        <is>
          <t xml:space="preserve"> </t>
        </is>
      </c>
      <c r="C21" s="4" t="inlineStr">
        <is>
          <t xml:space="preserve"> </t>
        </is>
      </c>
      <c r="D21" s="17" t="n">
        <v>3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7" t="n">
        <v>37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ates | £ / €</t>
        </is>
      </c>
      <c r="B22" s="20" t="n">
        <v>0.86</v>
      </c>
      <c r="C22" s="20" t="n">
        <v>0.86</v>
      </c>
      <c r="D22" s="20" t="n">
        <v>0.86</v>
      </c>
      <c r="E22" s="20" t="n">
        <v>0.86</v>
      </c>
      <c r="F22" s="20" t="n">
        <v>0.86</v>
      </c>
      <c r="G22" s="20" t="n">
        <v>0.86</v>
      </c>
      <c r="H22" s="20" t="n">
        <v>0.86</v>
      </c>
      <c r="I22" s="20" t="n">
        <v>0.86</v>
      </c>
      <c r="J22" s="20" t="n">
        <v>0.86</v>
      </c>
      <c r="K22" s="20" t="n">
        <v>0.86</v>
      </c>
      <c r="L22" s="20" t="n">
        <v>0.86</v>
      </c>
      <c r="M22" s="20" t="n">
        <v>0.86</v>
      </c>
      <c r="N22" s="20" t="n">
        <v>0.86</v>
      </c>
      <c r="O22" s="20" t="n">
        <v>0.86</v>
      </c>
      <c r="P22" s="20" t="n">
        <v>0.86</v>
      </c>
      <c r="Q22" s="20" t="n">
        <v>0.86</v>
      </c>
      <c r="R22" s="20" t="n">
        <v>0.86</v>
      </c>
      <c r="S22" s="20" t="n">
        <v>0.86</v>
      </c>
      <c r="T22" s="20" t="n">
        <v>0.86</v>
      </c>
      <c r="U22" s="20" t="n">
        <v>0.86</v>
      </c>
    </row>
    <row r="23">
      <c r="A23" s="4" t="inlineStr">
        <is>
          <t>Fair value of financial liabilities</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investment hedges | British pounds | Bottom of range | Derivative Instrume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ates | £ / $</t>
        </is>
      </c>
      <c r="B26" s="20" t="n">
        <v>0.77</v>
      </c>
      <c r="C26" s="20" t="n">
        <v>0.77</v>
      </c>
      <c r="D26" s="20" t="n">
        <v>0.77</v>
      </c>
      <c r="E26" s="20" t="n">
        <v>0.77</v>
      </c>
      <c r="F26" s="20" t="n">
        <v>0.77</v>
      </c>
      <c r="G26" s="20" t="n">
        <v>0.77</v>
      </c>
      <c r="H26" s="20" t="n">
        <v>0.77</v>
      </c>
      <c r="I26" s="20" t="n">
        <v>0.77</v>
      </c>
      <c r="J26" s="20" t="n">
        <v>0.77</v>
      </c>
      <c r="K26" s="20" t="n">
        <v>0.77</v>
      </c>
      <c r="L26" s="20" t="n">
        <v>0.77</v>
      </c>
      <c r="M26" s="20" t="n">
        <v>0.76</v>
      </c>
      <c r="N26" s="20" t="n">
        <v>0.76</v>
      </c>
      <c r="O26" s="20" t="n">
        <v>0.76</v>
      </c>
      <c r="P26" s="20" t="n">
        <v>0.76</v>
      </c>
      <c r="Q26" s="20" t="n">
        <v>0.76</v>
      </c>
      <c r="R26" s="20" t="n">
        <v>0.76</v>
      </c>
      <c r="S26" s="20" t="n">
        <v>0.76</v>
      </c>
      <c r="T26" s="20" t="n">
        <v>0.76</v>
      </c>
      <c r="U26" s="20" t="n">
        <v>0.76</v>
      </c>
    </row>
    <row r="27">
      <c r="A27" s="4" t="inlineStr">
        <is>
          <t>Net investment hedges | British pounds | Top of range | Derivative Instrum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ates | £ / $</t>
        </is>
      </c>
      <c r="B29" s="20" t="n">
        <v>0.93</v>
      </c>
      <c r="C29" s="20" t="n">
        <v>0.93</v>
      </c>
      <c r="D29" s="20" t="n">
        <v>0.93</v>
      </c>
      <c r="E29" s="20" t="n">
        <v>0.93</v>
      </c>
      <c r="F29" s="20" t="n">
        <v>0.93</v>
      </c>
      <c r="G29" s="20" t="n">
        <v>0.93</v>
      </c>
      <c r="H29" s="20" t="n">
        <v>0.93</v>
      </c>
      <c r="I29" s="20" t="n">
        <v>0.93</v>
      </c>
      <c r="J29" s="20" t="n">
        <v>0.93</v>
      </c>
      <c r="K29" s="20" t="n">
        <v>0.93</v>
      </c>
      <c r="L29" s="20" t="n">
        <v>0.93</v>
      </c>
      <c r="M29" s="20" t="n">
        <v>0.93</v>
      </c>
      <c r="N29" s="20" t="n">
        <v>0.93</v>
      </c>
      <c r="O29" s="20" t="n">
        <v>0.93</v>
      </c>
      <c r="P29" s="20" t="n">
        <v>0.93</v>
      </c>
      <c r="Q29" s="20" t="n">
        <v>0.93</v>
      </c>
      <c r="R29" s="20" t="n">
        <v>0.93</v>
      </c>
      <c r="S29" s="20" t="n">
        <v>0.93</v>
      </c>
      <c r="T29" s="20" t="n">
        <v>0.93</v>
      </c>
      <c r="U29" s="20" t="n">
        <v>0.93</v>
      </c>
    </row>
    <row r="30">
      <c r="A30" s="4" t="inlineStr">
        <is>
          <t>Net investment hedges | Australia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t>
        </is>
      </c>
      <c r="B32" s="4" t="inlineStr">
        <is>
          <t xml:space="preserve"> </t>
        </is>
      </c>
      <c r="C32" s="4" t="inlineStr">
        <is>
          <t xml:space="preserve"> </t>
        </is>
      </c>
      <c r="D32" s="4" t="inlineStr">
        <is>
          <t xml:space="preserve"> </t>
        </is>
      </c>
      <c r="E32" s="6" t="n">
        <v>2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air value of financial liabilities</t>
        </is>
      </c>
      <c r="B33" s="6"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vestment hedges | Australian dollars | Bottom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ates | $ / $</t>
        </is>
      </c>
      <c r="B36" s="20" t="n">
        <v>1.48</v>
      </c>
      <c r="C36" s="20" t="n">
        <v>1.48</v>
      </c>
      <c r="D36" s="20" t="n">
        <v>1.48</v>
      </c>
      <c r="E36" s="20" t="n">
        <v>1.48</v>
      </c>
      <c r="F36" s="20" t="n">
        <v>1.48</v>
      </c>
      <c r="G36" s="20" t="n">
        <v>1.48</v>
      </c>
      <c r="H36" s="20" t="n">
        <v>1.48</v>
      </c>
      <c r="I36" s="20" t="n">
        <v>1.48</v>
      </c>
      <c r="J36" s="20" t="n">
        <v>1.48</v>
      </c>
      <c r="K36" s="20" t="n">
        <v>1.48</v>
      </c>
      <c r="L36" s="20" t="n">
        <v>1.48</v>
      </c>
      <c r="M36" s="20" t="n">
        <v>1.49</v>
      </c>
      <c r="N36" s="20" t="n">
        <v>1.49</v>
      </c>
      <c r="O36" s="20" t="n">
        <v>1.49</v>
      </c>
      <c r="P36" s="20" t="n">
        <v>1.49</v>
      </c>
      <c r="Q36" s="20" t="n">
        <v>1.49</v>
      </c>
      <c r="R36" s="20" t="n">
        <v>1.49</v>
      </c>
      <c r="S36" s="20" t="n">
        <v>1.49</v>
      </c>
      <c r="T36" s="20" t="n">
        <v>1.49</v>
      </c>
      <c r="U36" s="20" t="n">
        <v>1.49</v>
      </c>
    </row>
    <row r="37">
      <c r="A37" s="4" t="inlineStr">
        <is>
          <t>Net investment hedges | Australian dollars | Top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ates | $ / $</t>
        </is>
      </c>
      <c r="B39" s="20" t="n">
        <v>1.51</v>
      </c>
      <c r="C39" s="20" t="n">
        <v>1.51</v>
      </c>
      <c r="D39" s="20" t="n">
        <v>1.51</v>
      </c>
      <c r="E39" s="20" t="n">
        <v>1.51</v>
      </c>
      <c r="F39" s="20" t="n">
        <v>1.51</v>
      </c>
      <c r="G39" s="20" t="n">
        <v>1.51</v>
      </c>
      <c r="H39" s="20" t="n">
        <v>1.51</v>
      </c>
      <c r="I39" s="20" t="n">
        <v>1.51</v>
      </c>
      <c r="J39" s="20" t="n">
        <v>1.51</v>
      </c>
      <c r="K39" s="20" t="n">
        <v>1.51</v>
      </c>
      <c r="L39" s="20" t="n">
        <v>1.51</v>
      </c>
      <c r="M39" s="20" t="n">
        <v>1.55</v>
      </c>
      <c r="N39" s="20" t="n">
        <v>1.55</v>
      </c>
      <c r="O39" s="20" t="n">
        <v>1.55</v>
      </c>
      <c r="P39" s="20" t="n">
        <v>1.55</v>
      </c>
      <c r="Q39" s="20" t="n">
        <v>1.55</v>
      </c>
      <c r="R39" s="20" t="n">
        <v>1.55</v>
      </c>
      <c r="S39" s="20" t="n">
        <v>1.55</v>
      </c>
      <c r="T39" s="20" t="n">
        <v>1.55</v>
      </c>
      <c r="U39" s="20" t="n">
        <v>1.55</v>
      </c>
    </row>
    <row r="40">
      <c r="A40" s="4" t="inlineStr">
        <is>
          <t>Net investment hedges | Chinese Yu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 ¥</t>
        </is>
      </c>
      <c r="B42" s="4" t="inlineStr">
        <is>
          <t xml:space="preserve"> </t>
        </is>
      </c>
      <c r="C42" s="4" t="inlineStr">
        <is>
          <t xml:space="preserve"> </t>
        </is>
      </c>
      <c r="D42" s="4" t="inlineStr">
        <is>
          <t xml:space="preserve"> </t>
        </is>
      </c>
      <c r="E42" s="4" t="inlineStr">
        <is>
          <t xml:space="preserve"> </t>
        </is>
      </c>
      <c r="F42" s="21"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21" t="n">
        <v>2703</v>
      </c>
      <c r="R42" s="4" t="inlineStr">
        <is>
          <t xml:space="preserve"> </t>
        </is>
      </c>
      <c r="S42" s="4" t="inlineStr">
        <is>
          <t xml:space="preserve"> </t>
        </is>
      </c>
      <c r="T42" s="4" t="inlineStr">
        <is>
          <t xml:space="preserve"> </t>
        </is>
      </c>
      <c r="U42" s="4" t="inlineStr">
        <is>
          <t xml:space="preserve"> </t>
        </is>
      </c>
    </row>
    <row r="43">
      <c r="A43" s="4" t="inlineStr">
        <is>
          <t>Fair value of financial liabilities</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investment hedges | Chinese Yuan | Bottom of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ates | ¥ / $</t>
        </is>
      </c>
      <c r="B46" s="20" t="n">
        <v>6.59</v>
      </c>
      <c r="C46" s="20" t="n">
        <v>6.59</v>
      </c>
      <c r="D46" s="20" t="n">
        <v>6.59</v>
      </c>
      <c r="E46" s="20" t="n">
        <v>6.59</v>
      </c>
      <c r="F46" s="20" t="n">
        <v>6.59</v>
      </c>
      <c r="G46" s="20" t="n">
        <v>6.59</v>
      </c>
      <c r="H46" s="20" t="n">
        <v>6.59</v>
      </c>
      <c r="I46" s="20" t="n">
        <v>6.59</v>
      </c>
      <c r="J46" s="20" t="n">
        <v>6.59</v>
      </c>
      <c r="K46" s="20" t="n">
        <v>6.59</v>
      </c>
      <c r="L46" s="20" t="n">
        <v>6.59</v>
      </c>
      <c r="M46" s="20" t="n">
        <v>6.59</v>
      </c>
      <c r="N46" s="20" t="n">
        <v>6.59</v>
      </c>
      <c r="O46" s="20" t="n">
        <v>6.59</v>
      </c>
      <c r="P46" s="20" t="n">
        <v>6.59</v>
      </c>
      <c r="Q46" s="20" t="n">
        <v>6.59</v>
      </c>
      <c r="R46" s="20" t="n">
        <v>6.59</v>
      </c>
      <c r="S46" s="20" t="n">
        <v>6.59</v>
      </c>
      <c r="T46" s="20" t="n">
        <v>6.59</v>
      </c>
      <c r="U46" s="20" t="n">
        <v>6.59</v>
      </c>
    </row>
    <row r="47">
      <c r="A47" s="4" t="inlineStr">
        <is>
          <t>Net investment hedges | Chinese Yuan | Top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ates | ¥ / $</t>
        </is>
      </c>
      <c r="B49" s="20" t="n">
        <v>6.77</v>
      </c>
      <c r="C49" s="20" t="n">
        <v>6.77</v>
      </c>
      <c r="D49" s="20" t="n">
        <v>6.77</v>
      </c>
      <c r="E49" s="20" t="n">
        <v>6.77</v>
      </c>
      <c r="F49" s="20" t="n">
        <v>6.77</v>
      </c>
      <c r="G49" s="20" t="n">
        <v>6.77</v>
      </c>
      <c r="H49" s="20" t="n">
        <v>6.77</v>
      </c>
      <c r="I49" s="20" t="n">
        <v>6.77</v>
      </c>
      <c r="J49" s="20" t="n">
        <v>6.77</v>
      </c>
      <c r="K49" s="20" t="n">
        <v>6.77</v>
      </c>
      <c r="L49" s="20" t="n">
        <v>6.77</v>
      </c>
      <c r="M49" s="20" t="n">
        <v>6.99</v>
      </c>
      <c r="N49" s="20" t="n">
        <v>6.99</v>
      </c>
      <c r="O49" s="20" t="n">
        <v>6.99</v>
      </c>
      <c r="P49" s="20" t="n">
        <v>6.99</v>
      </c>
      <c r="Q49" s="20" t="n">
        <v>6.99</v>
      </c>
      <c r="R49" s="20" t="n">
        <v>6.99</v>
      </c>
      <c r="S49" s="20" t="n">
        <v>6.99</v>
      </c>
      <c r="T49" s="20" t="n">
        <v>6.99</v>
      </c>
      <c r="U49" s="20" t="n">
        <v>6.99</v>
      </c>
    </row>
    <row r="50">
      <c r="A50" s="4" t="inlineStr">
        <is>
          <t>Net investment hedges | Brazil Re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ional amount | R$</t>
        </is>
      </c>
      <c r="B52" s="4" t="inlineStr">
        <is>
          <t xml:space="preserve"> </t>
        </is>
      </c>
      <c r="C52" s="4" t="inlineStr">
        <is>
          <t xml:space="preserve"> </t>
        </is>
      </c>
      <c r="D52" s="4" t="inlineStr">
        <is>
          <t xml:space="preserve"> </t>
        </is>
      </c>
      <c r="E52" s="4" t="inlineStr">
        <is>
          <t xml:space="preserve"> </t>
        </is>
      </c>
      <c r="F52" s="4" t="inlineStr">
        <is>
          <t xml:space="preserve"> </t>
        </is>
      </c>
      <c r="G52" s="22" t="inlineStr">
        <is>
          <t>R$ 9351</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22" t="inlineStr">
        <is>
          <t>R$ 908</t>
        </is>
      </c>
      <c r="S52" s="4" t="inlineStr">
        <is>
          <t xml:space="preserve"> </t>
        </is>
      </c>
      <c r="T52" s="4" t="inlineStr">
        <is>
          <t xml:space="preserve"> </t>
        </is>
      </c>
      <c r="U52" s="4" t="inlineStr">
        <is>
          <t xml:space="preserve"> </t>
        </is>
      </c>
    </row>
    <row r="53">
      <c r="A53" s="4" t="inlineStr">
        <is>
          <t>Fair value of financial liabilities</t>
        </is>
      </c>
      <c r="B53" s="6" t="n">
        <v>-1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investment hedges | Brazil Real | Bottom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ates | R$ / $</t>
        </is>
      </c>
      <c r="B56" s="20" t="n">
        <v>4.92</v>
      </c>
      <c r="C56" s="20" t="n">
        <v>4.92</v>
      </c>
      <c r="D56" s="20" t="n">
        <v>4.92</v>
      </c>
      <c r="E56" s="20" t="n">
        <v>4.92</v>
      </c>
      <c r="F56" s="20" t="n">
        <v>4.92</v>
      </c>
      <c r="G56" s="20" t="n">
        <v>4.92</v>
      </c>
      <c r="H56" s="20" t="n">
        <v>4.92</v>
      </c>
      <c r="I56" s="20" t="n">
        <v>4.92</v>
      </c>
      <c r="J56" s="20" t="n">
        <v>4.92</v>
      </c>
      <c r="K56" s="20" t="n">
        <v>4.92</v>
      </c>
      <c r="L56" s="20" t="n">
        <v>4.92</v>
      </c>
      <c r="M56" s="20" t="n">
        <v>6.24</v>
      </c>
      <c r="N56" s="20" t="n">
        <v>6.24</v>
      </c>
      <c r="O56" s="20" t="n">
        <v>6.24</v>
      </c>
      <c r="P56" s="20" t="n">
        <v>6.24</v>
      </c>
      <c r="Q56" s="20" t="n">
        <v>6.24</v>
      </c>
      <c r="R56" s="20" t="n">
        <v>6.24</v>
      </c>
      <c r="S56" s="20" t="n">
        <v>6.24</v>
      </c>
      <c r="T56" s="20" t="n">
        <v>6.24</v>
      </c>
      <c r="U56" s="20" t="n">
        <v>6.24</v>
      </c>
    </row>
    <row r="57">
      <c r="A57" s="4" t="inlineStr">
        <is>
          <t>Net investment hedges | Brazil Real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ates | R$ / $</t>
        </is>
      </c>
      <c r="B59" s="20" t="n">
        <v>7.37</v>
      </c>
      <c r="C59" s="20" t="n">
        <v>7.37</v>
      </c>
      <c r="D59" s="20" t="n">
        <v>7.37</v>
      </c>
      <c r="E59" s="20" t="n">
        <v>7.37</v>
      </c>
      <c r="F59" s="20" t="n">
        <v>7.37</v>
      </c>
      <c r="G59" s="20" t="n">
        <v>7.37</v>
      </c>
      <c r="H59" s="20" t="n">
        <v>7.37</v>
      </c>
      <c r="I59" s="20" t="n">
        <v>7.37</v>
      </c>
      <c r="J59" s="20" t="n">
        <v>7.37</v>
      </c>
      <c r="K59" s="20" t="n">
        <v>7.37</v>
      </c>
      <c r="L59" s="20" t="n">
        <v>7.37</v>
      </c>
      <c r="M59" s="5" t="n">
        <v>7</v>
      </c>
      <c r="N59" s="5" t="n">
        <v>7</v>
      </c>
      <c r="O59" s="5" t="n">
        <v>7</v>
      </c>
      <c r="P59" s="5" t="n">
        <v>7</v>
      </c>
      <c r="Q59" s="5" t="n">
        <v>7</v>
      </c>
      <c r="R59" s="5" t="n">
        <v>7</v>
      </c>
      <c r="S59" s="5" t="n">
        <v>7</v>
      </c>
      <c r="T59" s="5" t="n">
        <v>7</v>
      </c>
      <c r="U59" s="5" t="n">
        <v>7</v>
      </c>
    </row>
    <row r="60">
      <c r="A60" s="4" t="inlineStr">
        <is>
          <t>Net investment hedges | South Korean w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ional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9" t="n">
        <v>82047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9" t="n">
        <v>820473</v>
      </c>
      <c r="T62" s="4" t="inlineStr">
        <is>
          <t xml:space="preserve"> </t>
        </is>
      </c>
      <c r="U62" s="4" t="inlineStr">
        <is>
          <t xml:space="preserve"> </t>
        </is>
      </c>
    </row>
    <row r="63">
      <c r="A63" s="4" t="inlineStr">
        <is>
          <t>Fair value of financial liabilities</t>
        </is>
      </c>
      <c r="B63" s="6" t="n">
        <v>-1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et investment hedges | South Korean won | Bottom of r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ates | ₩ / $</t>
        </is>
      </c>
      <c r="B66" s="20" t="n">
        <v>1214.55</v>
      </c>
      <c r="C66" s="20" t="n">
        <v>1214.55</v>
      </c>
      <c r="D66" s="20" t="n">
        <v>1214.55</v>
      </c>
      <c r="E66" s="20" t="n">
        <v>1214.55</v>
      </c>
      <c r="F66" s="20" t="n">
        <v>1214.55</v>
      </c>
      <c r="G66" s="20" t="n">
        <v>1214.55</v>
      </c>
      <c r="H66" s="20" t="n">
        <v>1214.55</v>
      </c>
      <c r="I66" s="20" t="n">
        <v>1214.55</v>
      </c>
      <c r="J66" s="20" t="n">
        <v>1214.55</v>
      </c>
      <c r="K66" s="20" t="n">
        <v>1214.55</v>
      </c>
      <c r="L66" s="20" t="n">
        <v>1214.55</v>
      </c>
      <c r="M66" s="14" t="n">
        <v>1283.6</v>
      </c>
      <c r="N66" s="14" t="n">
        <v>1283.6</v>
      </c>
      <c r="O66" s="14" t="n">
        <v>1283.6</v>
      </c>
      <c r="P66" s="14" t="n">
        <v>1283.6</v>
      </c>
      <c r="Q66" s="14" t="n">
        <v>1283.6</v>
      </c>
      <c r="R66" s="14" t="n">
        <v>1283.6</v>
      </c>
      <c r="S66" s="14" t="n">
        <v>1283.6</v>
      </c>
      <c r="T66" s="14" t="n">
        <v>1283.6</v>
      </c>
      <c r="U66" s="14" t="n">
        <v>1283.6</v>
      </c>
    </row>
    <row r="67">
      <c r="A67" s="4" t="inlineStr">
        <is>
          <t>Net investment hedges | South Korean won | Top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ates | ₩ / $</t>
        </is>
      </c>
      <c r="B69" s="5" t="n">
        <v>1410</v>
      </c>
      <c r="C69" s="5" t="n">
        <v>1410</v>
      </c>
      <c r="D69" s="5" t="n">
        <v>1410</v>
      </c>
      <c r="E69" s="5" t="n">
        <v>1410</v>
      </c>
      <c r="F69" s="5" t="n">
        <v>1410</v>
      </c>
      <c r="G69" s="5" t="n">
        <v>1410</v>
      </c>
      <c r="H69" s="5" t="n">
        <v>1410</v>
      </c>
      <c r="I69" s="5" t="n">
        <v>1410</v>
      </c>
      <c r="J69" s="5" t="n">
        <v>1410</v>
      </c>
      <c r="K69" s="5" t="n">
        <v>1410</v>
      </c>
      <c r="L69" s="5" t="n">
        <v>1410</v>
      </c>
      <c r="M69" s="5" t="n">
        <v>1410</v>
      </c>
      <c r="N69" s="5" t="n">
        <v>1410</v>
      </c>
      <c r="O69" s="5" t="n">
        <v>1410</v>
      </c>
      <c r="P69" s="5" t="n">
        <v>1410</v>
      </c>
      <c r="Q69" s="5" t="n">
        <v>1410</v>
      </c>
      <c r="R69" s="5" t="n">
        <v>1410</v>
      </c>
      <c r="S69" s="5" t="n">
        <v>1410</v>
      </c>
      <c r="T69" s="5" t="n">
        <v>1410</v>
      </c>
      <c r="U69" s="5" t="n">
        <v>1410</v>
      </c>
    </row>
    <row r="70">
      <c r="A70" s="4" t="inlineStr">
        <is>
          <t>Net investment hedges | Indian rup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tional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8" t="n">
        <v>6915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8" t="n">
        <v>84251</v>
      </c>
      <c r="U72" s="4" t="inlineStr">
        <is>
          <t xml:space="preserve"> </t>
        </is>
      </c>
    </row>
    <row r="73">
      <c r="A73" s="4" t="inlineStr">
        <is>
          <t>Fair value of financial liabilities</t>
        </is>
      </c>
      <c r="B73" s="6" t="n">
        <v>-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et investment hedges | Indian rupees | Bottom of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ates | ₨ / $</t>
        </is>
      </c>
      <c r="B76" s="20" t="n">
        <v>81.81999999999999</v>
      </c>
      <c r="C76" s="20" t="n">
        <v>81.81999999999999</v>
      </c>
      <c r="D76" s="20" t="n">
        <v>81.81999999999999</v>
      </c>
      <c r="E76" s="20" t="n">
        <v>81.81999999999999</v>
      </c>
      <c r="F76" s="20" t="n">
        <v>81.81999999999999</v>
      </c>
      <c r="G76" s="20" t="n">
        <v>81.81999999999999</v>
      </c>
      <c r="H76" s="20" t="n">
        <v>81.81999999999999</v>
      </c>
      <c r="I76" s="20" t="n">
        <v>81.81999999999999</v>
      </c>
      <c r="J76" s="20" t="n">
        <v>81.81999999999999</v>
      </c>
      <c r="K76" s="20" t="n">
        <v>81.81999999999999</v>
      </c>
      <c r="L76" s="20" t="n">
        <v>81.81999999999999</v>
      </c>
      <c r="M76" s="14" t="n">
        <v>79.40000000000001</v>
      </c>
      <c r="N76" s="14" t="n">
        <v>79.40000000000001</v>
      </c>
      <c r="O76" s="14" t="n">
        <v>79.40000000000001</v>
      </c>
      <c r="P76" s="14" t="n">
        <v>79.40000000000001</v>
      </c>
      <c r="Q76" s="14" t="n">
        <v>79.40000000000001</v>
      </c>
      <c r="R76" s="14" t="n">
        <v>79.40000000000001</v>
      </c>
      <c r="S76" s="14" t="n">
        <v>79.40000000000001</v>
      </c>
      <c r="T76" s="14" t="n">
        <v>79.40000000000001</v>
      </c>
      <c r="U76" s="14" t="n">
        <v>79.40000000000001</v>
      </c>
    </row>
    <row r="77">
      <c r="A77" s="4" t="inlineStr">
        <is>
          <t>Net investment hedges | Indian rupees | Top of r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ates | ₨ / $</t>
        </is>
      </c>
      <c r="B79" s="20" t="n">
        <v>89.84</v>
      </c>
      <c r="C79" s="20" t="n">
        <v>89.84</v>
      </c>
      <c r="D79" s="20" t="n">
        <v>89.84</v>
      </c>
      <c r="E79" s="20" t="n">
        <v>89.84</v>
      </c>
      <c r="F79" s="20" t="n">
        <v>89.84</v>
      </c>
      <c r="G79" s="20" t="n">
        <v>89.84</v>
      </c>
      <c r="H79" s="20" t="n">
        <v>89.84</v>
      </c>
      <c r="I79" s="20" t="n">
        <v>89.84</v>
      </c>
      <c r="J79" s="20" t="n">
        <v>89.84</v>
      </c>
      <c r="K79" s="20" t="n">
        <v>89.84</v>
      </c>
      <c r="L79" s="20" t="n">
        <v>89.84</v>
      </c>
      <c r="M79" s="20" t="n">
        <v>89.84</v>
      </c>
      <c r="N79" s="20" t="n">
        <v>89.84</v>
      </c>
      <c r="O79" s="20" t="n">
        <v>89.84</v>
      </c>
      <c r="P79" s="20" t="n">
        <v>89.84</v>
      </c>
      <c r="Q79" s="20" t="n">
        <v>89.84</v>
      </c>
      <c r="R79" s="20" t="n">
        <v>89.84</v>
      </c>
      <c r="S79" s="20" t="n">
        <v>89.84</v>
      </c>
      <c r="T79" s="20" t="n">
        <v>89.84</v>
      </c>
      <c r="U79" s="20" t="n">
        <v>89.84</v>
      </c>
    </row>
    <row r="80">
      <c r="A80" s="4" t="inlineStr">
        <is>
          <t>Net investment hedges | Hong Kong Doll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ion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0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air value of financial liabilities</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investment hedges | Hong Kong Dollar | Bottom of ran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ates | $ / $</t>
        </is>
      </c>
      <c r="B86" s="20" t="n">
        <v>7.75</v>
      </c>
      <c r="C86" s="20" t="n">
        <v>7.75</v>
      </c>
      <c r="D86" s="20" t="n">
        <v>7.75</v>
      </c>
      <c r="E86" s="20" t="n">
        <v>7.75</v>
      </c>
      <c r="F86" s="20" t="n">
        <v>7.75</v>
      </c>
      <c r="G86" s="20" t="n">
        <v>7.75</v>
      </c>
      <c r="H86" s="20" t="n">
        <v>7.75</v>
      </c>
      <c r="I86" s="20" t="n">
        <v>7.75</v>
      </c>
      <c r="J86" s="20" t="n">
        <v>7.75</v>
      </c>
      <c r="K86" s="20" t="n">
        <v>7.75</v>
      </c>
      <c r="L86" s="20" t="n">
        <v>7.7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et investment hedges | Hong Kong Dollar | Top of ran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ates | $ / $</t>
        </is>
      </c>
      <c r="B89" s="20" t="n">
        <v>7.84</v>
      </c>
      <c r="C89" s="20" t="n">
        <v>7.84</v>
      </c>
      <c r="D89" s="20" t="n">
        <v>7.84</v>
      </c>
      <c r="E89" s="20" t="n">
        <v>7.84</v>
      </c>
      <c r="F89" s="20" t="n">
        <v>7.84</v>
      </c>
      <c r="G89" s="20" t="n">
        <v>7.84</v>
      </c>
      <c r="H89" s="20" t="n">
        <v>7.84</v>
      </c>
      <c r="I89" s="20" t="n">
        <v>7.84</v>
      </c>
      <c r="J89" s="20" t="n">
        <v>7.84</v>
      </c>
      <c r="K89" s="20" t="n">
        <v>7.84</v>
      </c>
      <c r="L89" s="20" t="n">
        <v>7.84</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et investment hedges | Canadia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8</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air value of financial liabilities</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et investment hedges | Canadian dollars | Bottom of ran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ates | $ / $</t>
        </is>
      </c>
      <c r="B96" s="20" t="n">
        <v>1.28</v>
      </c>
      <c r="C96" s="20" t="n">
        <v>1.28</v>
      </c>
      <c r="D96" s="20" t="n">
        <v>1.28</v>
      </c>
      <c r="E96" s="20" t="n">
        <v>1.28</v>
      </c>
      <c r="F96" s="20" t="n">
        <v>1.28</v>
      </c>
      <c r="G96" s="20" t="n">
        <v>1.28</v>
      </c>
      <c r="H96" s="20" t="n">
        <v>1.28</v>
      </c>
      <c r="I96" s="20" t="n">
        <v>1.28</v>
      </c>
      <c r="J96" s="20" t="n">
        <v>1.28</v>
      </c>
      <c r="K96" s="20" t="n">
        <v>1.28</v>
      </c>
      <c r="L96" s="20" t="n">
        <v>1.2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et investment hedges | Canadian dollars | Top of ran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ates | $ / $</t>
        </is>
      </c>
      <c r="B99" s="20" t="n">
        <v>1.34</v>
      </c>
      <c r="C99" s="20" t="n">
        <v>1.34</v>
      </c>
      <c r="D99" s="20" t="n">
        <v>1.34</v>
      </c>
      <c r="E99" s="20" t="n">
        <v>1.34</v>
      </c>
      <c r="F99" s="20" t="n">
        <v>1.34</v>
      </c>
      <c r="G99" s="20" t="n">
        <v>1.34</v>
      </c>
      <c r="H99" s="20" t="n">
        <v>1.34</v>
      </c>
      <c r="I99" s="20" t="n">
        <v>1.34</v>
      </c>
      <c r="J99" s="20" t="n">
        <v>1.34</v>
      </c>
      <c r="K99" s="20" t="n">
        <v>1.34</v>
      </c>
      <c r="L99" s="20" t="n">
        <v>1.34</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et investment hedges | China, Yuan Renminbi - Offshore CN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ional amount | ¥</t>
        </is>
      </c>
      <c r="B102" s="4" t="inlineStr">
        <is>
          <t xml:space="preserve"> </t>
        </is>
      </c>
      <c r="C102" s="4" t="inlineStr">
        <is>
          <t xml:space="preserve"> </t>
        </is>
      </c>
      <c r="D102" s="4" t="inlineStr">
        <is>
          <t xml:space="preserve"> </t>
        </is>
      </c>
      <c r="E102" s="4" t="inlineStr">
        <is>
          <t xml:space="preserve"> </t>
        </is>
      </c>
      <c r="F102" s="21" t="n">
        <v>402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air value of financial assets</t>
        </is>
      </c>
      <c r="B103" s="6"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et investment hedges | China, Yuan Renminbi - Offshore CNH | Bottom of ran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ates | ¥ / $</t>
        </is>
      </c>
      <c r="B106" s="20" t="n">
        <v>6.54</v>
      </c>
      <c r="C106" s="20" t="n">
        <v>6.54</v>
      </c>
      <c r="D106" s="20" t="n">
        <v>6.54</v>
      </c>
      <c r="E106" s="20" t="n">
        <v>6.54</v>
      </c>
      <c r="F106" s="20" t="n">
        <v>6.54</v>
      </c>
      <c r="G106" s="20" t="n">
        <v>6.54</v>
      </c>
      <c r="H106" s="20" t="n">
        <v>6.54</v>
      </c>
      <c r="I106" s="20" t="n">
        <v>6.54</v>
      </c>
      <c r="J106" s="20" t="n">
        <v>6.54</v>
      </c>
      <c r="K106" s="20" t="n">
        <v>6.54</v>
      </c>
      <c r="L106" s="20" t="n">
        <v>6.54</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et investment hedges | China, Yuan Renminbi - Offshore CNH | Top of ran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Rates | ¥ / $</t>
        </is>
      </c>
      <c r="B109" s="20" t="n">
        <v>7.02</v>
      </c>
      <c r="C109" s="20" t="n">
        <v>7.02</v>
      </c>
      <c r="D109" s="20" t="n">
        <v>7.02</v>
      </c>
      <c r="E109" s="20" t="n">
        <v>7.02</v>
      </c>
      <c r="F109" s="20" t="n">
        <v>7.02</v>
      </c>
      <c r="G109" s="20" t="n">
        <v>7.02</v>
      </c>
      <c r="H109" s="20" t="n">
        <v>7.02</v>
      </c>
      <c r="I109" s="20" t="n">
        <v>7.02</v>
      </c>
      <c r="J109" s="20" t="n">
        <v>7.02</v>
      </c>
      <c r="K109" s="20" t="n">
        <v>7.02</v>
      </c>
      <c r="L109" s="20" t="n">
        <v>7.02</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et investment hedges | Sweden, Kron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ional amount | k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23" t="n">
        <v>1953</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air value of financial liabilities</t>
        </is>
      </c>
      <c r="B113" s="6" t="n">
        <v>-1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et investment hedges | Sweden, Kronor | Bottom of ran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ates | kr / $</t>
        </is>
      </c>
      <c r="B116" s="20" t="n">
        <v>10.03</v>
      </c>
      <c r="C116" s="20" t="n">
        <v>10.03</v>
      </c>
      <c r="D116" s="20" t="n">
        <v>10.03</v>
      </c>
      <c r="E116" s="20" t="n">
        <v>10.03</v>
      </c>
      <c r="F116" s="20" t="n">
        <v>10.03</v>
      </c>
      <c r="G116" s="20" t="n">
        <v>10.03</v>
      </c>
      <c r="H116" s="20" t="n">
        <v>10.03</v>
      </c>
      <c r="I116" s="20" t="n">
        <v>10.03</v>
      </c>
      <c r="J116" s="20" t="n">
        <v>10.03</v>
      </c>
      <c r="K116" s="20" t="n">
        <v>10.03</v>
      </c>
      <c r="L116" s="20" t="n">
        <v>10.03</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et investment hedges | Sweden, Kronor | Top of ran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Rates | kr / $</t>
        </is>
      </c>
      <c r="B119" s="20" t="n">
        <v>11.01</v>
      </c>
      <c r="C119" s="20" t="n">
        <v>11.01</v>
      </c>
      <c r="D119" s="20" t="n">
        <v>11.01</v>
      </c>
      <c r="E119" s="20" t="n">
        <v>11.01</v>
      </c>
      <c r="F119" s="20" t="n">
        <v>11.01</v>
      </c>
      <c r="G119" s="20" t="n">
        <v>11.01</v>
      </c>
      <c r="H119" s="20" t="n">
        <v>11.01</v>
      </c>
      <c r="I119" s="20" t="n">
        <v>11.01</v>
      </c>
      <c r="J119" s="20" t="n">
        <v>11.01</v>
      </c>
      <c r="K119" s="20" t="n">
        <v>11.01</v>
      </c>
      <c r="L119" s="20" t="n">
        <v>11.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ross currency swaps | Canadia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otion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5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2500</v>
      </c>
    </row>
    <row r="123">
      <c r="A123" s="4" t="inlineStr">
        <is>
          <t>Fair value of financial liabilities</t>
        </is>
      </c>
      <c r="B123" s="6" t="n">
        <v>-1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45</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ross currency swaps | Canadian dollars | Bottom of ran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ates | $ / $</t>
        </is>
      </c>
      <c r="B126" s="20" t="n">
        <v>1.25</v>
      </c>
      <c r="C126" s="20" t="n">
        <v>1.25</v>
      </c>
      <c r="D126" s="20" t="n">
        <v>1.25</v>
      </c>
      <c r="E126" s="20" t="n">
        <v>1.25</v>
      </c>
      <c r="F126" s="20" t="n">
        <v>1.25</v>
      </c>
      <c r="G126" s="20" t="n">
        <v>1.25</v>
      </c>
      <c r="H126" s="20" t="n">
        <v>1.25</v>
      </c>
      <c r="I126" s="20" t="n">
        <v>1.25</v>
      </c>
      <c r="J126" s="20" t="n">
        <v>1.25</v>
      </c>
      <c r="K126" s="20" t="n">
        <v>1.25</v>
      </c>
      <c r="L126" s="20" t="n">
        <v>1.25</v>
      </c>
      <c r="M126" s="20" t="n">
        <v>1.25</v>
      </c>
      <c r="N126" s="20" t="n">
        <v>1.25</v>
      </c>
      <c r="O126" s="20" t="n">
        <v>1.25</v>
      </c>
      <c r="P126" s="20" t="n">
        <v>1.25</v>
      </c>
      <c r="Q126" s="20" t="n">
        <v>1.25</v>
      </c>
      <c r="R126" s="20" t="n">
        <v>1.25</v>
      </c>
      <c r="S126" s="20" t="n">
        <v>1.25</v>
      </c>
      <c r="T126" s="20" t="n">
        <v>1.25</v>
      </c>
      <c r="U126" s="20" t="n">
        <v>1.25</v>
      </c>
    </row>
    <row r="127">
      <c r="A127" s="4" t="inlineStr">
        <is>
          <t>Cross currency swaps | Canadian dollars | Top of ran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Rates | $ / $</t>
        </is>
      </c>
      <c r="B129" s="20" t="n">
        <v>1.34</v>
      </c>
      <c r="C129" s="20" t="n">
        <v>1.34</v>
      </c>
      <c r="D129" s="20" t="n">
        <v>1.34</v>
      </c>
      <c r="E129" s="20" t="n">
        <v>1.34</v>
      </c>
      <c r="F129" s="20" t="n">
        <v>1.34</v>
      </c>
      <c r="G129" s="20" t="n">
        <v>1.34</v>
      </c>
      <c r="H129" s="20" t="n">
        <v>1.34</v>
      </c>
      <c r="I129" s="20" t="n">
        <v>1.34</v>
      </c>
      <c r="J129" s="20" t="n">
        <v>1.34</v>
      </c>
      <c r="K129" s="20" t="n">
        <v>1.34</v>
      </c>
      <c r="L129" s="20" t="n">
        <v>1.34</v>
      </c>
      <c r="M129" s="20" t="n">
        <v>1.38</v>
      </c>
      <c r="N129" s="20" t="n">
        <v>1.38</v>
      </c>
      <c r="O129" s="20" t="n">
        <v>1.38</v>
      </c>
      <c r="P129" s="20" t="n">
        <v>1.38</v>
      </c>
      <c r="Q129" s="20" t="n">
        <v>1.38</v>
      </c>
      <c r="R129" s="20" t="n">
        <v>1.38</v>
      </c>
      <c r="S129" s="20" t="n">
        <v>1.38</v>
      </c>
      <c r="T129" s="20" t="n">
        <v>1.38</v>
      </c>
      <c r="U129" s="20" t="n">
        <v>1.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6" t="n">
        <v>10905</v>
      </c>
      <c r="C3" s="6" t="n">
        <v>9805</v>
      </c>
    </row>
    <row r="4">
      <c r="A4" s="4" t="inlineStr">
        <is>
          <t>Fair value of financial liabilities</t>
        </is>
      </c>
      <c r="B4" s="5" t="n">
        <v>-77610</v>
      </c>
      <c r="C4" s="5" t="n">
        <v>-66006</v>
      </c>
    </row>
    <row r="5">
      <c r="A5" s="4" t="inlineStr">
        <is>
          <t>Interest rate risk | Interest rate cap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5" t="n">
        <v>20706</v>
      </c>
      <c r="C7" s="5" t="n">
        <v>7622</v>
      </c>
    </row>
    <row r="8">
      <c r="A8" s="4" t="inlineStr">
        <is>
          <t>Fair value of financial assets</t>
        </is>
      </c>
      <c r="B8" s="6" t="n">
        <v>-32</v>
      </c>
      <c r="C8" s="6" t="n">
        <v>30</v>
      </c>
    </row>
    <row r="9">
      <c r="A9" s="4" t="inlineStr">
        <is>
          <t>Interest rate risk | Interest rate caps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9" t="n">
        <v>0.01</v>
      </c>
      <c r="C11" s="9" t="n">
        <v>0.02</v>
      </c>
    </row>
    <row r="12">
      <c r="A12" s="4" t="inlineStr">
        <is>
          <t>Interest rate risk | Interest rate caps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7" t="n">
        <v>0.099</v>
      </c>
      <c r="C14" s="9" t="n">
        <v>0.06</v>
      </c>
    </row>
    <row r="15">
      <c r="A15" s="4" t="inlineStr">
        <is>
          <t>Interest rate risk | Interest rate swaps on forecasted fixed rate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6" t="n">
        <v>75</v>
      </c>
      <c r="C17" s="6" t="n">
        <v>335</v>
      </c>
    </row>
    <row r="18">
      <c r="A18" s="4" t="inlineStr">
        <is>
          <t>Rates</t>
        </is>
      </c>
      <c r="B18" s="7" t="n">
        <v>0.053</v>
      </c>
      <c r="C18" s="4" t="inlineStr">
        <is>
          <t xml:space="preserve"> </t>
        </is>
      </c>
    </row>
    <row r="19">
      <c r="A19" s="4" t="inlineStr">
        <is>
          <t>Fair value of financial liabilities</t>
        </is>
      </c>
      <c r="B19" s="6" t="n">
        <v>-21</v>
      </c>
      <c r="C19" s="6" t="n">
        <v>-21</v>
      </c>
    </row>
    <row r="20">
      <c r="A20" s="4" t="inlineStr">
        <is>
          <t>Interest rate risk | Interest rate swaps on forecasted fixed rate debt | Bottom of rang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ates</t>
        </is>
      </c>
      <c r="B22" s="4" t="inlineStr">
        <is>
          <t xml:space="preserve"> </t>
        </is>
      </c>
      <c r="C22" s="7" t="n">
        <v>0.036</v>
      </c>
    </row>
    <row r="23">
      <c r="A23" s="4" t="inlineStr">
        <is>
          <t>Interest rate risk | Interest rate swaps on forecasted fixed rate debt | Top of rang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Rates</t>
        </is>
      </c>
      <c r="B25" s="4" t="inlineStr">
        <is>
          <t xml:space="preserve"> </t>
        </is>
      </c>
      <c r="C25" s="7" t="n">
        <v>0.053</v>
      </c>
    </row>
    <row r="26">
      <c r="A26" s="4" t="inlineStr">
        <is>
          <t>Interest rate risk | Interest rate swaps of US$ deb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t>
        </is>
      </c>
      <c r="B28" s="5" t="n">
        <v>1597</v>
      </c>
      <c r="C28" s="4" t="inlineStr">
        <is>
          <t xml:space="preserve"> </t>
        </is>
      </c>
    </row>
    <row r="29">
      <c r="A29" s="4" t="inlineStr">
        <is>
          <t>Fair value of financial assets</t>
        </is>
      </c>
      <c r="B29" s="6" t="n">
        <v>19</v>
      </c>
      <c r="C29" s="4" t="inlineStr">
        <is>
          <t xml:space="preserve"> </t>
        </is>
      </c>
    </row>
    <row r="30">
      <c r="A30" s="4" t="inlineStr">
        <is>
          <t>Interest rate risk | Interest rate swaps of US$ debt | Bottom of rang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Rates</t>
        </is>
      </c>
      <c r="B32" s="7" t="n">
        <v>0.033</v>
      </c>
      <c r="C32" s="4" t="inlineStr">
        <is>
          <t xml:space="preserve"> </t>
        </is>
      </c>
    </row>
    <row r="33">
      <c r="A33" s="4" t="inlineStr">
        <is>
          <t>Interest rate risk | Interest rate swaps of US$ debt | Top of range</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ates</t>
        </is>
      </c>
      <c r="B35" s="7" t="n">
        <v>0.041</v>
      </c>
      <c r="C3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Classification and Measurement (Details) $ in Millions</t>
        </is>
      </c>
      <c r="B1" s="2" t="inlineStr">
        <is>
          <t>Dec. 31, 2023 USD ($) property</t>
        </is>
      </c>
      <c r="C1" s="2" t="inlineStr">
        <is>
          <t>Dec. 31, 2022 USD ($)</t>
        </is>
      </c>
    </row>
    <row r="2">
      <c r="A2" s="3" t="inlineStr">
        <is>
          <t>Disclosure Of Financial Assets And Liabilities [Line Items]</t>
        </is>
      </c>
      <c r="B2" s="4" t="inlineStr">
        <is>
          <t xml:space="preserve"> </t>
        </is>
      </c>
      <c r="C2" s="4" t="inlineStr">
        <is>
          <t xml:space="preserve"> </t>
        </is>
      </c>
    </row>
    <row r="3">
      <c r="A3" s="4" t="inlineStr">
        <is>
          <t>Carrying value</t>
        </is>
      </c>
      <c r="B3" s="6" t="n">
        <v>10905</v>
      </c>
      <c r="C3" s="6" t="n">
        <v>9805</v>
      </c>
    </row>
    <row r="4">
      <c r="A4" s="4" t="inlineStr">
        <is>
          <t>Fair value</t>
        </is>
      </c>
      <c r="B4" s="5" t="n">
        <v>10905</v>
      </c>
      <c r="C4" s="5" t="n">
        <v>9805</v>
      </c>
    </row>
    <row r="5">
      <c r="A5" s="4" t="inlineStr">
        <is>
          <t>Carrying value</t>
        </is>
      </c>
      <c r="B5" s="5" t="n">
        <v>77610</v>
      </c>
      <c r="C5" s="5" t="n">
        <v>66006</v>
      </c>
    </row>
    <row r="6">
      <c r="A6" s="4" t="inlineStr">
        <is>
          <t>Fair value</t>
        </is>
      </c>
      <c r="B6" s="6" t="n">
        <v>77189</v>
      </c>
      <c r="C6" s="5" t="n">
        <v>65234</v>
      </c>
    </row>
    <row r="7">
      <c r="A7" s="4" t="inlineStr">
        <is>
          <t>Number of properties securing acquired loan portfolio | property</t>
        </is>
      </c>
      <c r="B7" s="5" t="n">
        <v>75</v>
      </c>
      <c r="C7" s="4" t="inlineStr">
        <is>
          <t xml:space="preserve"> </t>
        </is>
      </c>
    </row>
    <row r="8">
      <c r="A8" s="4" t="inlineStr">
        <is>
          <t>Debt obligations | Amortized cost</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Carrying value</t>
        </is>
      </c>
      <c r="B10" s="6" t="n">
        <v>68712</v>
      </c>
      <c r="C10" s="5" t="n">
        <v>58562</v>
      </c>
    </row>
    <row r="11">
      <c r="A11" s="4" t="inlineStr">
        <is>
          <t>Fair value</t>
        </is>
      </c>
      <c r="B11" s="5" t="n">
        <v>68291</v>
      </c>
      <c r="C11" s="5" t="n">
        <v>57790</v>
      </c>
    </row>
    <row r="12">
      <c r="A12" s="4" t="inlineStr">
        <is>
          <t>Capital securities | Amortized cost</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Carrying value</t>
        </is>
      </c>
      <c r="B14" s="5" t="n">
        <v>2646</v>
      </c>
      <c r="C14" s="5" t="n">
        <v>2256</v>
      </c>
    </row>
    <row r="15">
      <c r="A15" s="4" t="inlineStr">
        <is>
          <t>Fair value</t>
        </is>
      </c>
      <c r="B15" s="5" t="n">
        <v>2646</v>
      </c>
      <c r="C15" s="5" t="n">
        <v>2256</v>
      </c>
    </row>
    <row r="16">
      <c r="A16" s="4" t="inlineStr">
        <is>
          <t>Capital securities - fund subsidiaries | FVTPL</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Carrying value</t>
        </is>
      </c>
      <c r="B18" s="5" t="n">
        <v>189</v>
      </c>
      <c r="C18" s="5" t="n">
        <v>577</v>
      </c>
    </row>
    <row r="19">
      <c r="A19" s="4" t="inlineStr">
        <is>
          <t>Fair value</t>
        </is>
      </c>
      <c r="B19" s="5" t="n">
        <v>189</v>
      </c>
      <c r="C19" s="5" t="n">
        <v>577</v>
      </c>
    </row>
    <row r="20">
      <c r="A20" s="4" t="inlineStr">
        <is>
          <t>Derivatives | Accounts payable | FVTPL</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Carrying value</t>
        </is>
      </c>
      <c r="B22" s="5" t="n">
        <v>185</v>
      </c>
      <c r="C22" s="5" t="n">
        <v>371</v>
      </c>
    </row>
    <row r="23">
      <c r="A23" s="4" t="inlineStr">
        <is>
          <t>Fair value</t>
        </is>
      </c>
      <c r="B23" s="5" t="n">
        <v>185</v>
      </c>
      <c r="C23" s="5" t="n">
        <v>371</v>
      </c>
    </row>
    <row r="24">
      <c r="A24" s="4" t="inlineStr">
        <is>
          <t>Derivatives | Accounts payable and other liabilities | FVTPL</t>
        </is>
      </c>
      <c r="B24" s="4" t="inlineStr">
        <is>
          <t xml:space="preserve"> </t>
        </is>
      </c>
      <c r="C24" s="4" t="inlineStr">
        <is>
          <t xml:space="preserve"> </t>
        </is>
      </c>
    </row>
    <row r="25">
      <c r="A25" s="3" t="inlineStr">
        <is>
          <t>Disclosure Of Financial Assets And Liabilities [Line Items]</t>
        </is>
      </c>
      <c r="B25" s="4" t="inlineStr">
        <is>
          <t xml:space="preserve"> </t>
        </is>
      </c>
      <c r="C25" s="4" t="inlineStr">
        <is>
          <t xml:space="preserve"> </t>
        </is>
      </c>
    </row>
    <row r="26">
      <c r="A26" s="4" t="inlineStr">
        <is>
          <t>Carrying value</t>
        </is>
      </c>
      <c r="B26" s="5" t="n">
        <v>977</v>
      </c>
      <c r="C26" s="5" t="n">
        <v>167</v>
      </c>
    </row>
    <row r="27">
      <c r="A27" s="4" t="inlineStr">
        <is>
          <t>Fair value</t>
        </is>
      </c>
      <c r="B27" s="5" t="n">
        <v>977</v>
      </c>
      <c r="C27" s="5" t="n">
        <v>167</v>
      </c>
    </row>
    <row r="28">
      <c r="A28" s="4" t="inlineStr">
        <is>
          <t>Loan payable | Accounts payable | FVTPL</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Carrying value</t>
        </is>
      </c>
      <c r="B30" s="5" t="n">
        <v>28</v>
      </c>
      <c r="C30" s="5" t="n">
        <v>171</v>
      </c>
    </row>
    <row r="31">
      <c r="A31" s="4" t="inlineStr">
        <is>
          <t>Fair value</t>
        </is>
      </c>
      <c r="B31" s="5" t="n">
        <v>28</v>
      </c>
      <c r="C31" s="5" t="n">
        <v>171</v>
      </c>
    </row>
    <row r="32">
      <c r="A32" s="4" t="inlineStr">
        <is>
          <t>Accounts payable and other | Accounts payable | Amortized cost</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Carrying value</t>
        </is>
      </c>
      <c r="B34" s="5" t="n">
        <v>694</v>
      </c>
      <c r="C34" s="5" t="n">
        <v>824</v>
      </c>
    </row>
    <row r="35">
      <c r="A35" s="4" t="inlineStr">
        <is>
          <t>Fair value</t>
        </is>
      </c>
      <c r="B35" s="5" t="n">
        <v>694</v>
      </c>
      <c r="C35" s="5" t="n">
        <v>824</v>
      </c>
    </row>
    <row r="36">
      <c r="A36" s="4" t="inlineStr">
        <is>
          <t>Accounts payable and other | Accounts payable and other liabilities | Amortized cost</t>
        </is>
      </c>
      <c r="B36" s="4" t="inlineStr">
        <is>
          <t xml:space="preserve"> </t>
        </is>
      </c>
      <c r="C36" s="4" t="inlineStr">
        <is>
          <t xml:space="preserve"> </t>
        </is>
      </c>
    </row>
    <row r="37">
      <c r="A37" s="3" t="inlineStr">
        <is>
          <t>Disclosure Of Financial Assets And Liabilities [Line Items]</t>
        </is>
      </c>
      <c r="B37" s="4" t="inlineStr">
        <is>
          <t xml:space="preserve"> </t>
        </is>
      </c>
      <c r="C37" s="4" t="inlineStr">
        <is>
          <t xml:space="preserve"> </t>
        </is>
      </c>
    </row>
    <row r="38">
      <c r="A38" s="4" t="inlineStr">
        <is>
          <t>Carrying value</t>
        </is>
      </c>
      <c r="B38" s="5" t="n">
        <v>3216</v>
      </c>
      <c r="C38" s="5" t="n">
        <v>2852</v>
      </c>
    </row>
    <row r="39">
      <c r="A39" s="4" t="inlineStr">
        <is>
          <t>Fair value</t>
        </is>
      </c>
      <c r="B39" s="5" t="n">
        <v>3216</v>
      </c>
      <c r="C39" s="5" t="n">
        <v>2852</v>
      </c>
    </row>
    <row r="40">
      <c r="A40" s="4" t="inlineStr">
        <is>
          <t>Loans and notes payable | Accounts payable and other liabilities | Amortized cost</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Carrying value</t>
        </is>
      </c>
      <c r="B42" s="5" t="n">
        <v>963</v>
      </c>
      <c r="C42" s="5" t="n">
        <v>226</v>
      </c>
    </row>
    <row r="43">
      <c r="A43" s="4" t="inlineStr">
        <is>
          <t>Fair value</t>
        </is>
      </c>
      <c r="B43" s="5" t="n">
        <v>963</v>
      </c>
      <c r="C43" s="5" t="n">
        <v>226</v>
      </c>
    </row>
    <row r="44">
      <c r="A44" s="4" t="inlineStr">
        <is>
          <t>Held for sale | Debt obligations | Amortized cost</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Carrying value</t>
        </is>
      </c>
      <c r="B46" s="5" t="n">
        <v>0</v>
      </c>
      <c r="C46" s="5" t="n">
        <v>0</v>
      </c>
    </row>
    <row r="47">
      <c r="A47" s="4" t="inlineStr">
        <is>
          <t>Held for sale | Accounts payable and other liabilities | Amortized cost</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Carrying value</t>
        </is>
      </c>
      <c r="B49" s="5" t="n">
        <v>57</v>
      </c>
      <c r="C49" s="5" t="n">
        <v>0</v>
      </c>
    </row>
    <row r="50">
      <c r="A50" s="4" t="inlineStr">
        <is>
          <t>Loans and notes receivable | Amortized cost</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Carrying value</t>
        </is>
      </c>
      <c r="B52" s="5" t="n">
        <v>1792</v>
      </c>
      <c r="C52" s="5" t="n">
        <v>686</v>
      </c>
    </row>
    <row r="53">
      <c r="A53" s="4" t="inlineStr">
        <is>
          <t>Fair value</t>
        </is>
      </c>
      <c r="B53" s="5" t="n">
        <v>1792</v>
      </c>
      <c r="C53" s="5" t="n">
        <v>686</v>
      </c>
    </row>
    <row r="54">
      <c r="A54" s="4" t="inlineStr">
        <is>
          <t>Other non-current assets | Amortized cost | Accounts receivable</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Carrying value</t>
        </is>
      </c>
      <c r="B56" s="5" t="n">
        <v>43</v>
      </c>
      <c r="C56" s="5" t="n">
        <v>464</v>
      </c>
    </row>
    <row r="57">
      <c r="A57" s="4" t="inlineStr">
        <is>
          <t>Fair value</t>
        </is>
      </c>
      <c r="B57" s="5" t="n">
        <v>43</v>
      </c>
      <c r="C57" s="5" t="n">
        <v>464</v>
      </c>
    </row>
    <row r="58">
      <c r="A58" s="4" t="inlineStr">
        <is>
          <t>Other non-current assets | Amortized cost | Other marketable securitie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Carrying value</t>
        </is>
      </c>
      <c r="B60" s="5" t="n">
        <v>28</v>
      </c>
      <c r="C60" s="5" t="n">
        <v>27</v>
      </c>
    </row>
    <row r="61">
      <c r="A61" s="4" t="inlineStr">
        <is>
          <t>Fair value</t>
        </is>
      </c>
      <c r="B61" s="5" t="n">
        <v>28</v>
      </c>
      <c r="C61" s="5" t="n">
        <v>27</v>
      </c>
    </row>
    <row r="62">
      <c r="A62" s="4" t="inlineStr">
        <is>
          <t>Other non-current assets | Amortized cost | Restricted cash</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Carrying value</t>
        </is>
      </c>
      <c r="B64" s="5" t="n">
        <v>581</v>
      </c>
      <c r="C64" s="5" t="n">
        <v>584</v>
      </c>
    </row>
    <row r="65">
      <c r="A65" s="4" t="inlineStr">
        <is>
          <t>Fair value</t>
        </is>
      </c>
      <c r="B65" s="5" t="n">
        <v>581</v>
      </c>
      <c r="C65" s="5" t="n">
        <v>584</v>
      </c>
    </row>
    <row r="66">
      <c r="A66" s="4" t="inlineStr">
        <is>
          <t>Other non-current assets | FVTPL | Equity investments</t>
        </is>
      </c>
      <c r="B66" s="4" t="inlineStr">
        <is>
          <t xml:space="preserve"> </t>
        </is>
      </c>
      <c r="C66" s="4" t="inlineStr">
        <is>
          <t xml:space="preserve"> </t>
        </is>
      </c>
    </row>
    <row r="67">
      <c r="A67" s="3" t="inlineStr">
        <is>
          <t>Disclosure Of Financial Assets And Liabilities [Line Items]</t>
        </is>
      </c>
      <c r="B67" s="4" t="inlineStr">
        <is>
          <t xml:space="preserve"> </t>
        </is>
      </c>
      <c r="C67" s="4" t="inlineStr">
        <is>
          <t xml:space="preserve"> </t>
        </is>
      </c>
    </row>
    <row r="68">
      <c r="A68" s="4" t="inlineStr">
        <is>
          <t>Carrying value</t>
        </is>
      </c>
      <c r="B68" s="5" t="n">
        <v>3240</v>
      </c>
      <c r="C68" s="5" t="n">
        <v>2523</v>
      </c>
    </row>
    <row r="69">
      <c r="A69" s="4" t="inlineStr">
        <is>
          <t>Fair value</t>
        </is>
      </c>
      <c r="B69" s="5" t="n">
        <v>3240</v>
      </c>
      <c r="C69" s="5" t="n">
        <v>2523</v>
      </c>
    </row>
    <row r="70">
      <c r="A70" s="4" t="inlineStr">
        <is>
          <t>Other non-current assets | FVTPL | Derivative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Carrying value</t>
        </is>
      </c>
      <c r="B72" s="5" t="n">
        <v>192</v>
      </c>
      <c r="C72" s="5" t="n">
        <v>170</v>
      </c>
    </row>
    <row r="73">
      <c r="A73" s="4" t="inlineStr">
        <is>
          <t>Fair value</t>
        </is>
      </c>
      <c r="B73" s="5" t="n">
        <v>192</v>
      </c>
      <c r="C73" s="5" t="n">
        <v>170</v>
      </c>
    </row>
    <row r="74">
      <c r="A74" s="4" t="inlineStr">
        <is>
          <t>Other non-current assets | FVTOCI | Equity investments</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Carrying value</t>
        </is>
      </c>
      <c r="B76" s="5" t="n">
        <v>61</v>
      </c>
      <c r="C76" s="5" t="n">
        <v>42</v>
      </c>
    </row>
    <row r="77">
      <c r="A77" s="4" t="inlineStr">
        <is>
          <t>Fair value</t>
        </is>
      </c>
      <c r="B77" s="5" t="n">
        <v>61</v>
      </c>
      <c r="C77" s="5" t="n">
        <v>42</v>
      </c>
    </row>
    <row r="78">
      <c r="A78" s="4" t="inlineStr">
        <is>
          <t>Current assets | Amortized cost | Accounts receivable</t>
        </is>
      </c>
      <c r="B78" s="4" t="inlineStr">
        <is>
          <t xml:space="preserve"> </t>
        </is>
      </c>
      <c r="C78" s="4" t="inlineStr">
        <is>
          <t xml:space="preserve"> </t>
        </is>
      </c>
    </row>
    <row r="79">
      <c r="A79" s="3" t="inlineStr">
        <is>
          <t>Disclosure Of Financial Assets And Liabilities [Line Items]</t>
        </is>
      </c>
      <c r="B79" s="4" t="inlineStr">
        <is>
          <t xml:space="preserve"> </t>
        </is>
      </c>
      <c r="C79" s="4" t="inlineStr">
        <is>
          <t xml:space="preserve"> </t>
        </is>
      </c>
    </row>
    <row r="80">
      <c r="A80" s="4" t="inlineStr">
        <is>
          <t>Carrying value</t>
        </is>
      </c>
      <c r="B80" s="5" t="n">
        <v>1355</v>
      </c>
      <c r="C80" s="5" t="n">
        <v>787</v>
      </c>
    </row>
    <row r="81">
      <c r="A81" s="4" t="inlineStr">
        <is>
          <t>Fair value</t>
        </is>
      </c>
      <c r="B81" s="5" t="n">
        <v>1355</v>
      </c>
      <c r="C81" s="5" t="n">
        <v>787</v>
      </c>
    </row>
    <row r="82">
      <c r="A82" s="4" t="inlineStr">
        <is>
          <t>Current assets | Amortized cost | Restricted cash</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Carrying value</t>
        </is>
      </c>
      <c r="B84" s="5" t="n">
        <v>326</v>
      </c>
      <c r="C84" s="5" t="n">
        <v>342</v>
      </c>
    </row>
    <row r="85">
      <c r="A85" s="4" t="inlineStr">
        <is>
          <t>Fair value</t>
        </is>
      </c>
      <c r="B85" s="5" t="n">
        <v>326</v>
      </c>
      <c r="C85" s="5" t="n">
        <v>342</v>
      </c>
    </row>
    <row r="86">
      <c r="A86" s="4" t="inlineStr">
        <is>
          <t>Current assets | Amortized cost | Held for sale | Accounts receivable</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Carrying value</t>
        </is>
      </c>
      <c r="B88" s="5" t="n">
        <v>49</v>
      </c>
      <c r="C88" s="5" t="n">
        <v>0</v>
      </c>
    </row>
    <row r="89">
      <c r="A89" s="4" t="inlineStr">
        <is>
          <t>Current assets | FVTPL | Derivatives</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Carrying value</t>
        </is>
      </c>
      <c r="B91" s="5" t="n">
        <v>299</v>
      </c>
      <c r="C91" s="5" t="n">
        <v>124</v>
      </c>
    </row>
    <row r="92">
      <c r="A92" s="4" t="inlineStr">
        <is>
          <t>Fair value</t>
        </is>
      </c>
      <c r="B92" s="5" t="n">
        <v>299</v>
      </c>
      <c r="C92" s="5" t="n">
        <v>124</v>
      </c>
    </row>
    <row r="93">
      <c r="A93" s="4" t="inlineStr">
        <is>
          <t>Current assets | FVTPL | Loans in foreclosure</t>
        </is>
      </c>
      <c r="B93" s="4" t="inlineStr">
        <is>
          <t xml:space="preserve"> </t>
        </is>
      </c>
      <c r="C93" s="4" t="inlineStr">
        <is>
          <t xml:space="preserve"> </t>
        </is>
      </c>
    </row>
    <row r="94">
      <c r="A94" s="3" t="inlineStr">
        <is>
          <t>Disclosure Of Financial Assets And Liabilities [Line Items]</t>
        </is>
      </c>
      <c r="B94" s="4" t="inlineStr">
        <is>
          <t xml:space="preserve"> </t>
        </is>
      </c>
      <c r="C94" s="4" t="inlineStr">
        <is>
          <t xml:space="preserve"> </t>
        </is>
      </c>
    </row>
    <row r="95">
      <c r="A95" s="4" t="inlineStr">
        <is>
          <t>Carrying value</t>
        </is>
      </c>
      <c r="B95" s="5" t="n">
        <v>622</v>
      </c>
      <c r="C95" s="5" t="n">
        <v>0</v>
      </c>
    </row>
    <row r="96">
      <c r="A96" s="4" t="inlineStr">
        <is>
          <t>Fair value</t>
        </is>
      </c>
      <c r="B96" s="5" t="n">
        <v>622</v>
      </c>
      <c r="C96" s="5" t="n">
        <v>0</v>
      </c>
    </row>
    <row r="97">
      <c r="A97" s="4" t="inlineStr">
        <is>
          <t>Current assets | FVTOCI | Equity investments</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Carrying value</t>
        </is>
      </c>
      <c r="B99" s="5" t="n">
        <v>25</v>
      </c>
      <c r="C99" s="5" t="n">
        <v>36</v>
      </c>
    </row>
    <row r="100">
      <c r="A100" s="4" t="inlineStr">
        <is>
          <t>Fair value</t>
        </is>
      </c>
      <c r="B100" s="5" t="n">
        <v>25</v>
      </c>
      <c r="C100" s="5" t="n">
        <v>36</v>
      </c>
    </row>
    <row r="101">
      <c r="A101" s="4" t="inlineStr">
        <is>
          <t>Cash and cash equivalents | Amortized cost</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Carrying value</t>
        </is>
      </c>
      <c r="B103" s="5" t="n">
        <v>2341</v>
      </c>
      <c r="C103" s="5" t="n">
        <v>4020</v>
      </c>
    </row>
    <row r="104">
      <c r="A104" s="4" t="inlineStr">
        <is>
          <t>Fair value</t>
        </is>
      </c>
      <c r="B104" s="6" t="n">
        <v>2341</v>
      </c>
      <c r="C104" s="6" t="n">
        <v>40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Dec. 31, 2023</t>
        </is>
      </c>
      <c r="C1" s="2" t="inlineStr">
        <is>
          <t>Dec. 31, 2022</t>
        </is>
      </c>
      <c r="D1" s="2" t="inlineStr">
        <is>
          <t>Dec. 31, 2021</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Total financial assets</t>
        </is>
      </c>
      <c r="B3" s="6" t="n">
        <v>10905</v>
      </c>
      <c r="C3" s="6" t="n">
        <v>9805</v>
      </c>
      <c r="D3" s="4" t="inlineStr">
        <is>
          <t xml:space="preserve"> </t>
        </is>
      </c>
    </row>
    <row r="4">
      <c r="A4" s="4" t="inlineStr">
        <is>
          <t>Capital securities - fund subsidiaries</t>
        </is>
      </c>
      <c r="B4" s="5" t="n">
        <v>2835</v>
      </c>
      <c r="C4" s="5" t="n">
        <v>2833</v>
      </c>
      <c r="D4" s="4" t="inlineStr">
        <is>
          <t xml:space="preserve"> </t>
        </is>
      </c>
    </row>
    <row r="5">
      <c r="A5" s="4" t="inlineStr">
        <is>
          <t>Total financial liabilities</t>
        </is>
      </c>
      <c r="B5" s="5" t="n">
        <v>77610</v>
      </c>
      <c r="C5" s="5" t="n">
        <v>66006</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isclosure of maturity analysis for derivative financial liabilities [line items]</t>
        </is>
      </c>
      <c r="B7" s="4" t="inlineStr">
        <is>
          <t xml:space="preserve"> </t>
        </is>
      </c>
      <c r="C7" s="4" t="inlineStr">
        <is>
          <t xml:space="preserve"> </t>
        </is>
      </c>
      <c r="D7" s="4" t="inlineStr">
        <is>
          <t xml:space="preserve"> </t>
        </is>
      </c>
    </row>
    <row r="8">
      <c r="A8" s="4" t="inlineStr">
        <is>
          <t>Total financial assets</t>
        </is>
      </c>
      <c r="B8" s="5" t="n">
        <v>2987</v>
      </c>
      <c r="C8" s="5" t="n">
        <v>2250</v>
      </c>
      <c r="D8" s="6" t="n">
        <v>2033</v>
      </c>
    </row>
    <row r="9">
      <c r="A9" s="4" t="inlineStr">
        <is>
          <t>Total financial liabilities</t>
        </is>
      </c>
      <c r="B9" s="5" t="n">
        <v>189</v>
      </c>
      <c r="C9" s="5" t="n">
        <v>577</v>
      </c>
      <c r="D9" s="6" t="n">
        <v>859</v>
      </c>
    </row>
    <row r="10">
      <c r="A10" s="4" t="inlineStr">
        <is>
          <t>Fair value</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Securities designated as FVTPL</t>
        </is>
      </c>
      <c r="B12" s="5" t="n">
        <v>3863</v>
      </c>
      <c r="C12" s="5" t="n">
        <v>2523</v>
      </c>
      <c r="D12" s="4" t="inlineStr">
        <is>
          <t xml:space="preserve"> </t>
        </is>
      </c>
    </row>
    <row r="13">
      <c r="A13" s="4" t="inlineStr">
        <is>
          <t>Securities designated as FVTOCI</t>
        </is>
      </c>
      <c r="B13" s="5" t="n">
        <v>86</v>
      </c>
      <c r="C13" s="5" t="n">
        <v>78</v>
      </c>
      <c r="D13" s="4" t="inlineStr">
        <is>
          <t xml:space="preserve"> </t>
        </is>
      </c>
    </row>
    <row r="14">
      <c r="A14" s="4" t="inlineStr">
        <is>
          <t>Derivative assets</t>
        </is>
      </c>
      <c r="B14" s="5" t="n">
        <v>491</v>
      </c>
      <c r="C14" s="5" t="n">
        <v>294</v>
      </c>
      <c r="D14" s="4" t="inlineStr">
        <is>
          <t xml:space="preserve"> </t>
        </is>
      </c>
    </row>
    <row r="15">
      <c r="A15" s="4" t="inlineStr">
        <is>
          <t>Total financial assets</t>
        </is>
      </c>
      <c r="B15" s="5" t="n">
        <v>4440</v>
      </c>
      <c r="C15" s="5" t="n">
        <v>2895</v>
      </c>
      <c r="D15" s="4" t="inlineStr">
        <is>
          <t xml:space="preserve"> </t>
        </is>
      </c>
    </row>
    <row r="16">
      <c r="A16" s="4" t="inlineStr">
        <is>
          <t>Capital securities - fund subsidiaries</t>
        </is>
      </c>
      <c r="B16" s="5" t="n">
        <v>189</v>
      </c>
      <c r="C16" s="5" t="n">
        <v>577</v>
      </c>
      <c r="D16" s="4" t="inlineStr">
        <is>
          <t xml:space="preserve"> </t>
        </is>
      </c>
    </row>
    <row r="17">
      <c r="A17" s="4" t="inlineStr">
        <is>
          <t>Derivative liabilities</t>
        </is>
      </c>
      <c r="B17" s="5" t="n">
        <v>1162</v>
      </c>
      <c r="C17" s="5" t="n">
        <v>538</v>
      </c>
      <c r="D17" s="4" t="inlineStr">
        <is>
          <t xml:space="preserve"> </t>
        </is>
      </c>
    </row>
    <row r="18">
      <c r="A18" s="4" t="inlineStr">
        <is>
          <t>Total financial liabilities</t>
        </is>
      </c>
      <c r="B18" s="5" t="n">
        <v>1351</v>
      </c>
      <c r="C18" s="5" t="n">
        <v>1115</v>
      </c>
      <c r="D18" s="4" t="inlineStr">
        <is>
          <t xml:space="preserve"> </t>
        </is>
      </c>
    </row>
    <row r="19">
      <c r="A19" s="4" t="inlineStr">
        <is>
          <t>Fair value | Level 1</t>
        </is>
      </c>
      <c r="B19" s="4" t="inlineStr">
        <is>
          <t xml:space="preserve"> </t>
        </is>
      </c>
      <c r="C19" s="4" t="inlineStr">
        <is>
          <t xml:space="preserve"> </t>
        </is>
      </c>
      <c r="D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row>
    <row r="21">
      <c r="A21" s="4" t="inlineStr">
        <is>
          <t>Securities designated as FVTPL</t>
        </is>
      </c>
      <c r="B21" s="5" t="n">
        <v>36</v>
      </c>
      <c r="C21" s="5" t="n">
        <v>10</v>
      </c>
      <c r="D21" s="4" t="inlineStr">
        <is>
          <t xml:space="preserve"> </t>
        </is>
      </c>
    </row>
    <row r="22">
      <c r="A22" s="4" t="inlineStr">
        <is>
          <t>Securities designated as FVTOCI</t>
        </is>
      </c>
      <c r="B22" s="5" t="n">
        <v>24</v>
      </c>
      <c r="C22" s="5" t="n">
        <v>36</v>
      </c>
      <c r="D22" s="4" t="inlineStr">
        <is>
          <t xml:space="preserve"> </t>
        </is>
      </c>
    </row>
    <row r="23">
      <c r="A23" s="4" t="inlineStr">
        <is>
          <t>Derivative assets</t>
        </is>
      </c>
      <c r="B23" s="5" t="n">
        <v>3</v>
      </c>
      <c r="C23" s="5" t="n">
        <v>0</v>
      </c>
      <c r="D23" s="4" t="inlineStr">
        <is>
          <t xml:space="preserve"> </t>
        </is>
      </c>
    </row>
    <row r="24">
      <c r="A24" s="4" t="inlineStr">
        <is>
          <t>Total financial assets</t>
        </is>
      </c>
      <c r="B24" s="5" t="n">
        <v>63</v>
      </c>
      <c r="C24" s="5" t="n">
        <v>46</v>
      </c>
      <c r="D24" s="4" t="inlineStr">
        <is>
          <t xml:space="preserve"> </t>
        </is>
      </c>
    </row>
    <row r="25">
      <c r="A25" s="4" t="inlineStr">
        <is>
          <t>Capital securities - fund subsidiaries</t>
        </is>
      </c>
      <c r="B25" s="5" t="n">
        <v>0</v>
      </c>
      <c r="C25" s="5" t="n">
        <v>0</v>
      </c>
      <c r="D25" s="4" t="inlineStr">
        <is>
          <t xml:space="preserve"> </t>
        </is>
      </c>
    </row>
    <row r="26">
      <c r="A26" s="4" t="inlineStr">
        <is>
          <t>Derivative liabilities</t>
        </is>
      </c>
      <c r="B26" s="5" t="n">
        <v>0</v>
      </c>
      <c r="C26" s="5" t="n">
        <v>0</v>
      </c>
      <c r="D26" s="4" t="inlineStr">
        <is>
          <t xml:space="preserve"> </t>
        </is>
      </c>
    </row>
    <row r="27">
      <c r="A27" s="4" t="inlineStr">
        <is>
          <t>Total financial liabilities</t>
        </is>
      </c>
      <c r="B27" s="5" t="n">
        <v>0</v>
      </c>
      <c r="C27" s="5" t="n">
        <v>0</v>
      </c>
      <c r="D27" s="4" t="inlineStr">
        <is>
          <t xml:space="preserve"> </t>
        </is>
      </c>
    </row>
    <row r="28">
      <c r="A28" s="4" t="inlineStr">
        <is>
          <t>Fair value | Level 2</t>
        </is>
      </c>
      <c r="B28" s="4" t="inlineStr">
        <is>
          <t xml:space="preserve"> </t>
        </is>
      </c>
      <c r="C28" s="4" t="inlineStr">
        <is>
          <t xml:space="preserve"> </t>
        </is>
      </c>
      <c r="D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row>
    <row r="30">
      <c r="A30" s="4" t="inlineStr">
        <is>
          <t>Securities designated as FVTPL</t>
        </is>
      </c>
      <c r="B30" s="5" t="n">
        <v>904</v>
      </c>
      <c r="C30" s="5" t="n">
        <v>305</v>
      </c>
      <c r="D30" s="4" t="inlineStr">
        <is>
          <t xml:space="preserve"> </t>
        </is>
      </c>
    </row>
    <row r="31">
      <c r="A31" s="4" t="inlineStr">
        <is>
          <t>Securities designated as FVTOCI</t>
        </is>
      </c>
      <c r="B31" s="5" t="n">
        <v>0</v>
      </c>
      <c r="C31" s="5" t="n">
        <v>0</v>
      </c>
      <c r="D31" s="4" t="inlineStr">
        <is>
          <t xml:space="preserve"> </t>
        </is>
      </c>
    </row>
    <row r="32">
      <c r="A32" s="4" t="inlineStr">
        <is>
          <t>Derivative assets</t>
        </is>
      </c>
      <c r="B32" s="5" t="n">
        <v>486</v>
      </c>
      <c r="C32" s="5" t="n">
        <v>294</v>
      </c>
      <c r="D32" s="4" t="inlineStr">
        <is>
          <t xml:space="preserve"> </t>
        </is>
      </c>
    </row>
    <row r="33">
      <c r="A33" s="4" t="inlineStr">
        <is>
          <t>Total financial assets</t>
        </is>
      </c>
      <c r="B33" s="5" t="n">
        <v>1390</v>
      </c>
      <c r="C33" s="5" t="n">
        <v>599</v>
      </c>
      <c r="D33" s="4" t="inlineStr">
        <is>
          <t xml:space="preserve"> </t>
        </is>
      </c>
    </row>
    <row r="34">
      <c r="A34" s="4" t="inlineStr">
        <is>
          <t>Capital securities - fund subsidiaries</t>
        </is>
      </c>
      <c r="B34" s="5" t="n">
        <v>0</v>
      </c>
      <c r="C34" s="5" t="n">
        <v>0</v>
      </c>
      <c r="D34" s="4" t="inlineStr">
        <is>
          <t xml:space="preserve"> </t>
        </is>
      </c>
    </row>
    <row r="35">
      <c r="A35" s="4" t="inlineStr">
        <is>
          <t>Derivative liabilities</t>
        </is>
      </c>
      <c r="B35" s="5" t="n">
        <v>1162</v>
      </c>
      <c r="C35" s="5" t="n">
        <v>538</v>
      </c>
      <c r="D35" s="4" t="inlineStr">
        <is>
          <t xml:space="preserve"> </t>
        </is>
      </c>
    </row>
    <row r="36">
      <c r="A36" s="4" t="inlineStr">
        <is>
          <t>Total financial liabilities</t>
        </is>
      </c>
      <c r="B36" s="5" t="n">
        <v>1162</v>
      </c>
      <c r="C36" s="5" t="n">
        <v>538</v>
      </c>
      <c r="D36" s="4" t="inlineStr">
        <is>
          <t xml:space="preserve"> </t>
        </is>
      </c>
    </row>
    <row r="37">
      <c r="A37" s="4" t="inlineStr">
        <is>
          <t>Fair value | Level 3</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Securities designated as FVTPL</t>
        </is>
      </c>
      <c r="B39" s="5" t="n">
        <v>2923</v>
      </c>
      <c r="C39" s="5" t="n">
        <v>2208</v>
      </c>
      <c r="D39" s="4" t="inlineStr">
        <is>
          <t xml:space="preserve"> </t>
        </is>
      </c>
    </row>
    <row r="40">
      <c r="A40" s="4" t="inlineStr">
        <is>
          <t>Securities designated as FVTOCI</t>
        </is>
      </c>
      <c r="B40" s="5" t="n">
        <v>62</v>
      </c>
      <c r="C40" s="5" t="n">
        <v>42</v>
      </c>
      <c r="D40" s="4" t="inlineStr">
        <is>
          <t xml:space="preserve"> </t>
        </is>
      </c>
    </row>
    <row r="41">
      <c r="A41" s="4" t="inlineStr">
        <is>
          <t>Derivative assets</t>
        </is>
      </c>
      <c r="B41" s="5" t="n">
        <v>2</v>
      </c>
      <c r="C41" s="5" t="n">
        <v>0</v>
      </c>
      <c r="D41" s="4" t="inlineStr">
        <is>
          <t xml:space="preserve"> </t>
        </is>
      </c>
    </row>
    <row r="42">
      <c r="A42" s="4" t="inlineStr">
        <is>
          <t>Total financial assets</t>
        </is>
      </c>
      <c r="B42" s="5" t="n">
        <v>2987</v>
      </c>
      <c r="C42" s="5" t="n">
        <v>2250</v>
      </c>
      <c r="D42" s="4" t="inlineStr">
        <is>
          <t xml:space="preserve"> </t>
        </is>
      </c>
    </row>
    <row r="43">
      <c r="A43" s="4" t="inlineStr">
        <is>
          <t>Capital securities - fund subsidiaries</t>
        </is>
      </c>
      <c r="B43" s="5" t="n">
        <v>189</v>
      </c>
      <c r="C43" s="5" t="n">
        <v>577</v>
      </c>
      <c r="D43" s="4" t="inlineStr">
        <is>
          <t xml:space="preserve"> </t>
        </is>
      </c>
    </row>
    <row r="44">
      <c r="A44" s="4" t="inlineStr">
        <is>
          <t>Derivative liabilities</t>
        </is>
      </c>
      <c r="B44" s="5" t="n">
        <v>0</v>
      </c>
      <c r="C44" s="5" t="n">
        <v>0</v>
      </c>
      <c r="D44" s="4" t="inlineStr">
        <is>
          <t xml:space="preserve"> </t>
        </is>
      </c>
    </row>
    <row r="45">
      <c r="A45" s="4" t="inlineStr">
        <is>
          <t>Total financial liabilities</t>
        </is>
      </c>
      <c r="B45" s="6" t="n">
        <v>189</v>
      </c>
      <c r="C45" s="6" t="n">
        <v>577</v>
      </c>
      <c r="D4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Level 3 Rollforward (Details) - USD ($) $ in Million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Balance, beginning of year</t>
        </is>
      </c>
      <c r="B4" s="6" t="n">
        <v>9805</v>
      </c>
      <c r="C4" s="4" t="inlineStr">
        <is>
          <t xml:space="preserve"> </t>
        </is>
      </c>
    </row>
    <row r="5">
      <c r="A5" s="3" t="inlineStr">
        <is>
          <t>Changes in fair value measurement, assets [abstract]</t>
        </is>
      </c>
      <c r="B5" s="4" t="inlineStr">
        <is>
          <t xml:space="preserve"> </t>
        </is>
      </c>
      <c r="C5" s="4" t="inlineStr">
        <is>
          <t xml:space="preserve"> </t>
        </is>
      </c>
    </row>
    <row r="6">
      <c r="A6" s="4" t="inlineStr">
        <is>
          <t>Balance, end of year</t>
        </is>
      </c>
      <c r="B6" s="5" t="n">
        <v>10905</v>
      </c>
      <c r="C6" s="6" t="n">
        <v>9805</v>
      </c>
    </row>
    <row r="7">
      <c r="A7" s="3" t="inlineStr">
        <is>
          <t>Financial liabilities</t>
        </is>
      </c>
      <c r="B7" s="4" t="inlineStr">
        <is>
          <t xml:space="preserve"> </t>
        </is>
      </c>
      <c r="C7" s="4" t="inlineStr">
        <is>
          <t xml:space="preserve"> </t>
        </is>
      </c>
    </row>
    <row r="8">
      <c r="A8" s="4" t="inlineStr">
        <is>
          <t>Balance, beginning of year</t>
        </is>
      </c>
      <c r="B8" s="5" t="n">
        <v>66006</v>
      </c>
      <c r="C8" s="4" t="inlineStr">
        <is>
          <t xml:space="preserve"> </t>
        </is>
      </c>
    </row>
    <row r="9">
      <c r="A9" s="3" t="inlineStr">
        <is>
          <t>Changes in fair value measurement, liabilities [abstract]</t>
        </is>
      </c>
      <c r="B9" s="4" t="inlineStr">
        <is>
          <t xml:space="preserve"> </t>
        </is>
      </c>
      <c r="C9" s="4" t="inlineStr">
        <is>
          <t xml:space="preserve"> </t>
        </is>
      </c>
    </row>
    <row r="10">
      <c r="A10" s="4" t="inlineStr">
        <is>
          <t>Balance, end of year</t>
        </is>
      </c>
      <c r="B10" s="5" t="n">
        <v>77610</v>
      </c>
      <c r="C10" s="5" t="n">
        <v>66006</v>
      </c>
    </row>
    <row r="11">
      <c r="A11" s="4" t="inlineStr">
        <is>
          <t>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Balance, beginning of year</t>
        </is>
      </c>
      <c r="B13" s="5" t="n">
        <v>2250</v>
      </c>
      <c r="C13" s="5" t="n">
        <v>2033</v>
      </c>
    </row>
    <row r="14">
      <c r="A14" s="3" t="inlineStr">
        <is>
          <t>Changes in fair value measurement, assets [abstract]</t>
        </is>
      </c>
      <c r="B14" s="4" t="inlineStr">
        <is>
          <t xml:space="preserve"> </t>
        </is>
      </c>
      <c r="C14" s="4" t="inlineStr">
        <is>
          <t xml:space="preserve"> </t>
        </is>
      </c>
    </row>
    <row r="15">
      <c r="A15" s="4" t="inlineStr">
        <is>
          <t>Additions</t>
        </is>
      </c>
      <c r="B15" s="5" t="n">
        <v>303</v>
      </c>
      <c r="C15" s="5" t="n">
        <v>353</v>
      </c>
    </row>
    <row r="16">
      <c r="A16" s="4" t="inlineStr">
        <is>
          <t>Dispositions</t>
        </is>
      </c>
      <c r="B16" s="5" t="n">
        <v>-29</v>
      </c>
      <c r="C16" s="5" t="n">
        <v>-222</v>
      </c>
    </row>
    <row r="17">
      <c r="A17" s="4" t="inlineStr">
        <is>
          <t>Fair value (losses) gains, net and OCI</t>
        </is>
      </c>
      <c r="B17" s="5" t="n">
        <v>454</v>
      </c>
      <c r="C17" s="5" t="n">
        <v>86</v>
      </c>
    </row>
    <row r="18">
      <c r="A18" s="4" t="inlineStr">
        <is>
          <t>Acquisition of Foreign Investments</t>
        </is>
      </c>
      <c r="B18" s="5" t="n">
        <v>22</v>
      </c>
      <c r="C18" s="5" t="n">
        <v>0</v>
      </c>
    </row>
    <row r="19">
      <c r="A19" s="4" t="inlineStr">
        <is>
          <t>Other</t>
        </is>
      </c>
      <c r="B19" s="5" t="n">
        <v>-13</v>
      </c>
      <c r="C19" s="5" t="n">
        <v>0</v>
      </c>
    </row>
    <row r="20">
      <c r="A20" s="4" t="inlineStr">
        <is>
          <t>Balance, end of year</t>
        </is>
      </c>
      <c r="B20" s="5" t="n">
        <v>2987</v>
      </c>
      <c r="C20" s="5" t="n">
        <v>2250</v>
      </c>
    </row>
    <row r="21">
      <c r="A21" s="3" t="inlineStr">
        <is>
          <t>Financial liabilities</t>
        </is>
      </c>
      <c r="B21" s="4" t="inlineStr">
        <is>
          <t xml:space="preserve"> </t>
        </is>
      </c>
      <c r="C21" s="4" t="inlineStr">
        <is>
          <t xml:space="preserve"> </t>
        </is>
      </c>
    </row>
    <row r="22">
      <c r="A22" s="4" t="inlineStr">
        <is>
          <t>Balance, beginning of year</t>
        </is>
      </c>
      <c r="B22" s="5" t="n">
        <v>577</v>
      </c>
      <c r="C22" s="5" t="n">
        <v>859</v>
      </c>
    </row>
    <row r="23">
      <c r="A23" s="3" t="inlineStr">
        <is>
          <t>Changes in fair value measurement, liabilities [abstract]</t>
        </is>
      </c>
      <c r="B23" s="4" t="inlineStr">
        <is>
          <t xml:space="preserve"> </t>
        </is>
      </c>
      <c r="C23" s="4" t="inlineStr">
        <is>
          <t xml:space="preserve"> </t>
        </is>
      </c>
    </row>
    <row r="24">
      <c r="A24" s="4" t="inlineStr">
        <is>
          <t>Additions</t>
        </is>
      </c>
      <c r="B24" s="5" t="n">
        <v>0</v>
      </c>
      <c r="C24" s="5" t="n">
        <v>0</v>
      </c>
    </row>
    <row r="25">
      <c r="A25" s="4" t="inlineStr">
        <is>
          <t>Dispositions</t>
        </is>
      </c>
      <c r="B25" s="5" t="n">
        <v>0</v>
      </c>
      <c r="C25" s="5" t="n">
        <v>0</v>
      </c>
    </row>
    <row r="26">
      <c r="A26" s="4" t="inlineStr">
        <is>
          <t>Fair value (losses) gains, net and OCI</t>
        </is>
      </c>
      <c r="B26" s="5" t="n">
        <v>-408</v>
      </c>
      <c r="C26" s="5" t="n">
        <v>-292</v>
      </c>
    </row>
    <row r="27">
      <c r="A27" s="4" t="inlineStr">
        <is>
          <t>Acquisition of Foreign Investments</t>
        </is>
      </c>
      <c r="B27" s="5" t="n">
        <v>0</v>
      </c>
      <c r="C27" s="5" t="n">
        <v>0</v>
      </c>
    </row>
    <row r="28">
      <c r="A28" s="4" t="inlineStr">
        <is>
          <t>Other</t>
        </is>
      </c>
      <c r="B28" s="5" t="n">
        <v>20</v>
      </c>
      <c r="C28" s="5" t="n">
        <v>10</v>
      </c>
    </row>
    <row r="29">
      <c r="A29" s="4" t="inlineStr">
        <is>
          <t>Balance, end of year</t>
        </is>
      </c>
      <c r="B29" s="6" t="n">
        <v>189</v>
      </c>
      <c r="C29" s="6" t="n">
        <v>57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OPERATION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JOINT OPERATIONS</t>
        </is>
      </c>
      <c r="B4" s="4" t="inlineStr">
        <is>
          <t>INVESTMENTS IN JOINT OPERATIONS 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Name of property Principal activity Dec. 31, 2023 Dec. 31, 2022 Brookfield Place - Retail &amp; Parking Property Toronto 41 % 56 % Brookfield Place - Office Property Toronto 82 % 100 % Exchange Tower Property Toronto 50 % 50 % First Canadian Place (1) Property Toronto 25 % 25 % 2 Queen Street East Property Toronto 25 % 25 % Bay Adelaide East &amp; West Property Toronto 38 % 50 % Bankers Hall Property Calgary 50 % 50 % Bankers Court Property Calgary 50 % 50 % Suncor Energy Centre Property Calgary 50 % 50 % Fifth Avenue Place Property Calgary 50 % 50 % 1 The Esplanade Property Perth 25 % 25 % 9 The Esplanade Development property Perth 50 % 100 % 111 Bourke Street Property Melbourne 50 % 50 % 240 Queen Street Property Brisbane 50 % 50 % 388 George Street Property Sydney 50 % 50 % Shopping Patio Higienópolis Property São Paulo 25 % 25 % Shopping Patio Higienópolis - Expansion Property São Paulo 32 % 32 % Shopping Patio Higienópolis - Co-Invest Property São Paulo 5 % 5 % Shopping Patio Higienópolis Expansion - Co-Invest Property São Paulo 6 % 6 % G2-Infospace Gurgaon Property NCR-Delhi Region 72 % 72 % (1)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rket Risk, Interest Rate Risk (Details) - Interest rate risk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change in risk variable, impact on pre-tax earnings</t>
        </is>
      </c>
      <c r="B4" s="6" t="n">
        <v>433</v>
      </c>
      <c r="C4" s="6" t="n">
        <v>402</v>
      </c>
    </row>
    <row r="5">
      <c r="A5" s="4" t="inlineStr">
        <is>
          <t>Variable rat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easonably possible change in risk variable, impact on pre-tax earnings</t>
        </is>
      </c>
      <c r="B7" s="5" t="n">
        <v>336</v>
      </c>
      <c r="C7" s="5" t="n">
        <v>367</v>
      </c>
    </row>
    <row r="8">
      <c r="A8" s="4" t="inlineStr">
        <is>
          <t>Fixed rate | Within one yea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easonably possible change in risk variable, impact on pre-tax earnings</t>
        </is>
      </c>
      <c r="B10" s="6" t="n">
        <v>97</v>
      </c>
      <c r="C10" s="6" t="n">
        <v>3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J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4" customWidth="1" min="14" max="14"/>
    <col width="23" customWidth="1" min="15" max="15"/>
    <col width="23" customWidth="1" min="16" max="16"/>
    <col width="22" customWidth="1" min="17" max="17"/>
    <col width="22" customWidth="1" min="18" max="18"/>
    <col width="22" customWidth="1" min="19" max="19"/>
    <col width="22" customWidth="1" min="20" max="20"/>
    <col width="23" customWidth="1" min="21" max="21"/>
    <col width="22" customWidth="1" min="22" max="22"/>
    <col width="22" customWidth="1" min="23" max="23"/>
    <col width="22" customWidth="1" min="24" max="24"/>
    <col width="24" customWidth="1" min="25" max="25"/>
    <col width="22" customWidth="1" min="26" max="26"/>
    <col width="22" customWidth="1" min="27" max="27"/>
    <col width="22" customWidth="1" min="28" max="28"/>
    <col width="22" customWidth="1" min="29" max="29"/>
    <col width="23" customWidth="1" min="30" max="30"/>
    <col width="22" customWidth="1" min="31" max="31"/>
    <col width="22" customWidth="1" min="32" max="32"/>
    <col width="22" customWidth="1" min="33" max="33"/>
    <col width="24" customWidth="1" min="34" max="34"/>
    <col width="23" customWidth="1" min="35" max="35"/>
    <col width="23" customWidth="1" min="36" max="36"/>
  </cols>
  <sheetData>
    <row r="1">
      <c r="A1" s="1" t="inlineStr">
        <is>
          <t>FINANCIAL INSTRUMENTS - Market Risk, Foreign Currency Risk (Details) - Currency risk € in Millions, ₩ in Millions, ₨ in Millions, د.إ in Millions, ¥ in Millions, £ in Millions, zł in Millions, R$ in Millions, Kč in Millions, Ft in Millions, $ in Millions, $ in Millions, $ in Millions, $ in Millions</t>
        </is>
      </c>
      <c r="B1" s="2" t="inlineStr">
        <is>
          <t>12 Months Ended</t>
        </is>
      </c>
    </row>
    <row r="2">
      <c r="B2" s="2" t="inlineStr">
        <is>
          <t>Dec. 31, 2023 USD ($)</t>
        </is>
      </c>
      <c r="C2" s="2" t="inlineStr">
        <is>
          <t>Dec. 31, 2022 USD ($)</t>
        </is>
      </c>
      <c r="D2" s="2" t="inlineStr">
        <is>
          <t>Dec. 31, 2021 USD ($)</t>
        </is>
      </c>
      <c r="E2" s="2" t="inlineStr">
        <is>
          <t>Dec. 31, 2023 CAD ($)</t>
        </is>
      </c>
      <c r="F2" s="2" t="inlineStr">
        <is>
          <t>Dec. 31, 2023 AUD ($)</t>
        </is>
      </c>
      <c r="G2" s="2" t="inlineStr">
        <is>
          <t>Dec. 31, 2023 GBP (£)</t>
        </is>
      </c>
      <c r="H2" s="2" t="inlineStr">
        <is>
          <t>Dec. 31, 2023 EUR (€)</t>
        </is>
      </c>
      <c r="I2" s="2" t="inlineStr">
        <is>
          <t>Dec. 31, 2023 BRL (R$)</t>
        </is>
      </c>
      <c r="J2" s="2" t="inlineStr">
        <is>
          <t>Dec. 31, 2023 INR (₨)</t>
        </is>
      </c>
      <c r="K2" s="2" t="inlineStr">
        <is>
          <t>Dec. 31, 2023 HKD ($)</t>
        </is>
      </c>
      <c r="L2" s="2" t="inlineStr">
        <is>
          <t>Dec. 31, 2023 CNY (¥)</t>
        </is>
      </c>
      <c r="M2" s="2" t="inlineStr">
        <is>
          <t>Dec. 31, 2023 KRW (₩)</t>
        </is>
      </c>
      <c r="N2" s="2" t="inlineStr">
        <is>
          <t>Dec. 31, 2023 AED (د.إ)</t>
        </is>
      </c>
      <c r="O2" s="2" t="inlineStr">
        <is>
          <t>Dec. 31, 2023 CZK (Kč)</t>
        </is>
      </c>
      <c r="P2" s="2" t="inlineStr">
        <is>
          <t>Dec. 31, 2023 PLN (zł)</t>
        </is>
      </c>
      <c r="Q2" s="2" t="inlineStr">
        <is>
          <t>Dec. 31, 2022 CAD ($)</t>
        </is>
      </c>
      <c r="R2" s="2" t="inlineStr">
        <is>
          <t>Dec. 31, 2022 AUD ($)</t>
        </is>
      </c>
      <c r="S2" s="2" t="inlineStr">
        <is>
          <t>Dec. 31, 2022 GBP (£)</t>
        </is>
      </c>
      <c r="T2" s="2" t="inlineStr">
        <is>
          <t>Dec. 31, 2022 EUR (€)</t>
        </is>
      </c>
      <c r="U2" s="2" t="inlineStr">
        <is>
          <t>Dec. 31, 2022 BRL (R$)</t>
        </is>
      </c>
      <c r="V2" s="2" t="inlineStr">
        <is>
          <t>Dec. 31, 2022 INR (₨)</t>
        </is>
      </c>
      <c r="W2" s="2" t="inlineStr">
        <is>
          <t>Dec. 31, 2022 CNY (¥)</t>
        </is>
      </c>
      <c r="X2" s="2" t="inlineStr">
        <is>
          <t>Dec. 31, 2022 KRW (₩)</t>
        </is>
      </c>
      <c r="Y2" s="2" t="inlineStr">
        <is>
          <t>Dec. 31, 2022 AED (د.إ)</t>
        </is>
      </c>
      <c r="Z2" s="2" t="inlineStr">
        <is>
          <t>Dec. 31, 2021 CAD ($)</t>
        </is>
      </c>
      <c r="AA2" s="2" t="inlineStr">
        <is>
          <t>Dec. 31, 2021 AUD ($)</t>
        </is>
      </c>
      <c r="AB2" s="2" t="inlineStr">
        <is>
          <t>Dec. 31, 2021 GBP (£)</t>
        </is>
      </c>
      <c r="AC2" s="2" t="inlineStr">
        <is>
          <t>Dec. 31, 2021 EUR (€)</t>
        </is>
      </c>
      <c r="AD2" s="2" t="inlineStr">
        <is>
          <t>Dec. 31, 2021 BRL (R$)</t>
        </is>
      </c>
      <c r="AE2" s="2" t="inlineStr">
        <is>
          <t>Dec. 31, 2021 INR (₨)</t>
        </is>
      </c>
      <c r="AF2" s="2" t="inlineStr">
        <is>
          <t>Dec. 31, 2021 CNY (¥)</t>
        </is>
      </c>
      <c r="AG2" s="2" t="inlineStr">
        <is>
          <t>Dec. 31, 2021 KRW (₩)</t>
        </is>
      </c>
      <c r="AH2" s="2" t="inlineStr">
        <is>
          <t>Dec. 31, 2021 AED (د.إ)</t>
        </is>
      </c>
      <c r="AI2" s="2" t="inlineStr">
        <is>
          <t>Dec. 31, 2021 CZK (Kč)</t>
        </is>
      </c>
      <c r="AJ2" s="2" t="inlineStr">
        <is>
          <t>Dec. 31, 2021 HUF (Ft)</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Reasonably possible change in risk variable, percen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CI</t>
        </is>
      </c>
      <c r="B5" s="6" t="n">
        <v>-755</v>
      </c>
      <c r="C5" s="6" t="n">
        <v>-886</v>
      </c>
      <c r="D5" s="6" t="n">
        <v>-12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Net income</t>
        </is>
      </c>
      <c r="B6" s="5" t="n">
        <v>0</v>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anadia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Equity attributable to Unitholders</t>
        </is>
      </c>
      <c r="B9" s="4" t="inlineStr">
        <is>
          <t xml:space="preserve"> </t>
        </is>
      </c>
      <c r="C9" s="4" t="inlineStr">
        <is>
          <t xml:space="preserve"> </t>
        </is>
      </c>
      <c r="D9" s="4" t="inlineStr">
        <is>
          <t xml:space="preserve"> </t>
        </is>
      </c>
      <c r="E9" s="6" t="n">
        <v>-4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42</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339</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OCI</t>
        </is>
      </c>
      <c r="B10" s="5" t="n">
        <v>32</v>
      </c>
      <c r="C10" s="5" t="n">
        <v>-11</v>
      </c>
      <c r="D10" s="5" t="n">
        <v>-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Net income</t>
        </is>
      </c>
      <c r="B11" s="5" t="n">
        <v>0</v>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Australia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Equity attributable to Unitholders</t>
        </is>
      </c>
      <c r="B14" s="4" t="inlineStr">
        <is>
          <t xml:space="preserve"> </t>
        </is>
      </c>
      <c r="C14" s="4" t="inlineStr">
        <is>
          <t xml:space="preserve"> </t>
        </is>
      </c>
      <c r="D14" s="4" t="inlineStr">
        <is>
          <t xml:space="preserve"> </t>
        </is>
      </c>
      <c r="E14" s="4" t="inlineStr">
        <is>
          <t xml:space="preserve"> </t>
        </is>
      </c>
      <c r="F14" s="6" t="n">
        <v>11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56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708</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OCI</t>
        </is>
      </c>
      <c r="B15" s="5" t="n">
        <v>-81</v>
      </c>
      <c r="C15" s="5" t="n">
        <v>-106</v>
      </c>
      <c r="D15" s="5" t="n">
        <v>-1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et income</t>
        </is>
      </c>
      <c r="B16" s="5" t="n">
        <v>0</v>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British po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quity attributable to Unitholders | £</t>
        </is>
      </c>
      <c r="B19" s="4" t="inlineStr">
        <is>
          <t xml:space="preserve"> </t>
        </is>
      </c>
      <c r="C19" s="4" t="inlineStr">
        <is>
          <t xml:space="preserve"> </t>
        </is>
      </c>
      <c r="D19" s="4" t="inlineStr">
        <is>
          <t xml:space="preserve"> </t>
        </is>
      </c>
      <c r="E19" s="4" t="inlineStr">
        <is>
          <t xml:space="preserve"> </t>
        </is>
      </c>
      <c r="F19" s="4" t="inlineStr">
        <is>
          <t xml:space="preserve"> </t>
        </is>
      </c>
      <c r="G19" s="17" t="n">
        <v>416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7" t="n">
        <v>4059</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17" t="n">
        <v>6375</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OCI</t>
        </is>
      </c>
      <c r="B20" s="5" t="n">
        <v>-530</v>
      </c>
      <c r="C20" s="5" t="n">
        <v>-490</v>
      </c>
      <c r="D20" s="5" t="n">
        <v>-8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Net income</t>
        </is>
      </c>
      <c r="B21" s="5" t="n">
        <v>0</v>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Eur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Equity attributable to Unitholde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6" t="n">
        <v>132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6" t="n">
        <v>69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16" t="n">
        <v>1297</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OCI</t>
        </is>
      </c>
      <c r="B25" s="5" t="n">
        <v>-146</v>
      </c>
      <c r="C25" s="5" t="n">
        <v>-74</v>
      </c>
      <c r="D25" s="5" t="n">
        <v>-1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Net income</t>
        </is>
      </c>
      <c r="B26" s="5" t="n">
        <v>0</v>
      </c>
      <c r="C26" s="5" t="n">
        <v>0</v>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Brazilian rea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Equity attributable to Unitholders |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22" t="inlineStr">
        <is>
          <t>R$ 710</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22" t="inlineStr">
        <is>
          <t>R$ 3129</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22" t="inlineStr">
        <is>
          <t>R$ 745</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OCI</t>
        </is>
      </c>
      <c r="B30" s="5" t="n">
        <v>-15</v>
      </c>
      <c r="C30" s="5" t="n">
        <v>-60</v>
      </c>
      <c r="D30" s="5" t="n">
        <v>-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Net income</t>
        </is>
      </c>
      <c r="B31" s="5" t="n">
        <v>0</v>
      </c>
      <c r="C31" s="5" t="n">
        <v>0</v>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Indian Rup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Equity attributable to Unitholde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8" t="n">
        <v>34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8" t="n">
        <v>33212</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18" t="n">
        <v>617</v>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OCI</t>
        </is>
      </c>
      <c r="B35" s="5" t="n">
        <v>0</v>
      </c>
      <c r="C35" s="5" t="n">
        <v>-40</v>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et income</t>
        </is>
      </c>
      <c r="B36" s="5" t="n">
        <v>0</v>
      </c>
      <c r="C36" s="5" t="n">
        <v>0</v>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Hong Kong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Equity attributable to Unit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OCI</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Net income</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Chinese Yu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Equity attributable to Unitholde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21" t="n">
        <v>31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21" t="n">
        <v>2554</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21" t="n">
        <v>730</v>
      </c>
      <c r="AG44" s="4" t="inlineStr">
        <is>
          <t xml:space="preserve"> </t>
        </is>
      </c>
      <c r="AH44" s="4" t="inlineStr">
        <is>
          <t xml:space="preserve"> </t>
        </is>
      </c>
      <c r="AI44" s="4" t="inlineStr">
        <is>
          <t xml:space="preserve"> </t>
        </is>
      </c>
      <c r="AJ44" s="4" t="inlineStr">
        <is>
          <t xml:space="preserve"> </t>
        </is>
      </c>
    </row>
    <row r="45">
      <c r="A45" s="4" t="inlineStr">
        <is>
          <t>OCI</t>
        </is>
      </c>
      <c r="B45" s="5" t="n">
        <v>-4</v>
      </c>
      <c r="C45" s="5" t="n">
        <v>-37</v>
      </c>
      <c r="D45" s="5" t="n">
        <v>-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Net income</t>
        </is>
      </c>
      <c r="B46" s="5" t="n">
        <v>0</v>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outh Korean w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quity attributable to Unitholde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9" t="n">
        <v>31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19" t="n">
        <v>41786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19" t="n">
        <v>289443</v>
      </c>
      <c r="AH49" s="4" t="inlineStr">
        <is>
          <t xml:space="preserve"> </t>
        </is>
      </c>
      <c r="AI49" s="4" t="inlineStr">
        <is>
          <t xml:space="preserve"> </t>
        </is>
      </c>
      <c r="AJ49" s="4" t="inlineStr">
        <is>
          <t xml:space="preserve"> </t>
        </is>
      </c>
    </row>
    <row r="50">
      <c r="A50" s="4" t="inlineStr">
        <is>
          <t>OCI</t>
        </is>
      </c>
      <c r="B50" s="5" t="n">
        <v>0</v>
      </c>
      <c r="C50" s="5" t="n">
        <v>-33</v>
      </c>
      <c r="D50" s="5" t="n">
        <v>-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Net income</t>
        </is>
      </c>
      <c r="B51" s="5" t="n">
        <v>0</v>
      </c>
      <c r="C51" s="5" t="n">
        <v>0</v>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United Arab Emirates Dirh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Equity attributable to Unitholders | د.إ</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د.إ 402</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د.إ 1,287</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د.إ 342</t>
        </is>
      </c>
      <c r="AI54" s="4" t="inlineStr">
        <is>
          <t xml:space="preserve"> </t>
        </is>
      </c>
      <c r="AJ54" s="4" t="inlineStr">
        <is>
          <t xml:space="preserve"> </t>
        </is>
      </c>
    </row>
    <row r="55">
      <c r="A55" s="4" t="inlineStr">
        <is>
          <t>OCI</t>
        </is>
      </c>
      <c r="B55" s="5" t="n">
        <v>-11</v>
      </c>
      <c r="C55" s="5" t="n">
        <v>-35</v>
      </c>
      <c r="D55" s="5" t="n">
        <v>-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Net income</t>
        </is>
      </c>
      <c r="B56" s="5" t="n">
        <v>0</v>
      </c>
      <c r="C56" s="6" t="n">
        <v>0</v>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Czech Koru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Equity attributable to Unitholders | Kč</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24" t="n">
        <v>3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24" t="n">
        <v>5</v>
      </c>
      <c r="AJ59" s="4" t="inlineStr">
        <is>
          <t xml:space="preserve"> </t>
        </is>
      </c>
    </row>
    <row r="60">
      <c r="A60" s="4" t="inlineStr">
        <is>
          <t>OCI</t>
        </is>
      </c>
      <c r="B60" s="5" t="n">
        <v>0</v>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Net income</t>
        </is>
      </c>
      <c r="B61" s="5" t="n">
        <v>0</v>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Hungarian Fori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Equity attributable to Unitholders | 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25" t="n">
        <v>5</v>
      </c>
    </row>
    <row r="65">
      <c r="A65" s="4" t="inlineStr">
        <is>
          <t>OCI</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Net income</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Poland Zlo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Equity attributable to Unitholders | zł</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26" t="n">
        <v>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OCI</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Net income</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sheetData>
  <mergeCells count="5">
    <mergeCell ref="A1:A2"/>
    <mergeCell ref="B1:D1"/>
    <mergeCell ref="E1:P1"/>
    <mergeCell ref="Q1:Y1"/>
    <mergeCell ref="Z1:AJ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9"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s>
  <sheetData>
    <row r="1">
      <c r="A1" s="1" t="inlineStr">
        <is>
          <t>RELATED PARTIES - Narrative (Details) shares in Thousands, $ in Millions</t>
        </is>
      </c>
      <c r="I1" s="2" t="inlineStr">
        <is>
          <t>1 Months Ended</t>
        </is>
      </c>
      <c r="L1" s="2" t="inlineStr">
        <is>
          <t>3 Months Ended</t>
        </is>
      </c>
      <c r="M1" s="2" t="inlineStr">
        <is>
          <t>12 Months Ended</t>
        </is>
      </c>
    </row>
    <row r="2">
      <c r="B2" s="2" t="inlineStr">
        <is>
          <t>Jan. 01, 2023 USD ($)</t>
        </is>
      </c>
      <c r="C2" s="2" t="inlineStr">
        <is>
          <t>Dec. 09, 2022 USD ($)</t>
        </is>
      </c>
      <c r="D2" s="2" t="inlineStr">
        <is>
          <t>Dec. 30, 2021</t>
        </is>
      </c>
      <c r="E2" s="2" t="inlineStr">
        <is>
          <t>Sep. 13, 2021 USD ($) shares</t>
        </is>
      </c>
      <c r="F2" s="2" t="inlineStr">
        <is>
          <t>Jul. 26, 2021 USD ($)</t>
        </is>
      </c>
      <c r="G2" s="2" t="inlineStr">
        <is>
          <t>Dec. 31, 2020 USD ($)</t>
        </is>
      </c>
      <c r="H2" s="2" t="inlineStr">
        <is>
          <t>Dec. 04, 2014</t>
        </is>
      </c>
      <c r="I2" s="2" t="inlineStr">
        <is>
          <t>Aug. 31, 2023 USD ($)</t>
        </is>
      </c>
      <c r="J2" s="2" t="inlineStr">
        <is>
          <t>Jun. 30, 2023 USD ($)</t>
        </is>
      </c>
      <c r="K2" s="2" t="inlineStr">
        <is>
          <t>Jun. 30, 2023 CAD ($)</t>
        </is>
      </c>
      <c r="L2" s="2" t="inlineStr">
        <is>
          <t>Dec. 31, 2021 USD ($)</t>
        </is>
      </c>
      <c r="M2" s="2" t="inlineStr">
        <is>
          <t>Dec. 31, 2023 USD ($)</t>
        </is>
      </c>
      <c r="N2" s="2" t="inlineStr">
        <is>
          <t>Dec. 31, 2022 USD ($)</t>
        </is>
      </c>
      <c r="O2" s="2" t="inlineStr">
        <is>
          <t>Dec. 31, 2021 USD ($)</t>
        </is>
      </c>
      <c r="P2" s="2" t="inlineStr">
        <is>
          <t>Sep. 30, 2023 USD ($)</t>
        </is>
      </c>
      <c r="Q2" s="2" t="inlineStr">
        <is>
          <t>May 31, 2023 USD ($)</t>
        </is>
      </c>
      <c r="R2" s="2" t="inlineStr">
        <is>
          <t>Feb. 28, 2023 USD ($)</t>
        </is>
      </c>
      <c r="S2" s="2" t="inlineStr">
        <is>
          <t>Jun. 29,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vestment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58000000</v>
      </c>
      <c r="N4" s="6" t="n">
        <v>1861000000</v>
      </c>
      <c r="O4" s="6" t="n">
        <v>2431000000</v>
      </c>
      <c r="P4" s="4" t="inlineStr">
        <is>
          <t xml:space="preserve"> </t>
        </is>
      </c>
      <c r="Q4" s="4" t="inlineStr">
        <is>
          <t xml:space="preserve"> </t>
        </is>
      </c>
      <c r="R4" s="4" t="inlineStr">
        <is>
          <t xml:space="preserve"> </t>
        </is>
      </c>
      <c r="S4" s="4" t="inlineStr">
        <is>
          <t xml:space="preserve"> </t>
        </is>
      </c>
    </row>
    <row r="5">
      <c r="A5" s="4" t="inlineStr">
        <is>
          <t>Preferred units redeemed</t>
        </is>
      </c>
      <c r="B5" s="4" t="inlineStr">
        <is>
          <t xml:space="preserve"> </t>
        </is>
      </c>
      <c r="C5" s="6" t="n">
        <v>1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quisition of LP interests</t>
        </is>
      </c>
      <c r="B6" s="4" t="inlineStr">
        <is>
          <t xml:space="preserve"> </t>
        </is>
      </c>
      <c r="C6" s="6" t="n">
        <v>247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ubsidiary of BN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issue of preference shares as not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0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pital c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1000000</v>
      </c>
      <c r="N10" s="4" t="inlineStr">
        <is>
          <t xml:space="preserve"> </t>
        </is>
      </c>
      <c r="O10" s="4" t="inlineStr">
        <is>
          <t xml:space="preserve"> </t>
        </is>
      </c>
      <c r="P10" s="6" t="n">
        <v>263000000</v>
      </c>
      <c r="Q10" s="4" t="inlineStr">
        <is>
          <t xml:space="preserve"> </t>
        </is>
      </c>
      <c r="R10" s="4" t="inlineStr">
        <is>
          <t xml:space="preserve"> </t>
        </is>
      </c>
      <c r="S10" s="4" t="inlineStr">
        <is>
          <t xml:space="preserve"> </t>
        </is>
      </c>
    </row>
    <row r="11">
      <c r="A11" s="4" t="inlineStr">
        <is>
          <t>Other disposals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sposition of interest in equity method investment, percentage</t>
        </is>
      </c>
      <c r="B13" s="9" t="n">
        <v>0.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s receivable, related party</t>
        </is>
      </c>
      <c r="B14" s="6" t="n">
        <v>58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rookfield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stribution of business, percent</t>
        </is>
      </c>
      <c r="B17" s="4" t="inlineStr">
        <is>
          <t xml:space="preserve"> </t>
        </is>
      </c>
      <c r="C17" s="9"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vestment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6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ment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6000000</v>
      </c>
      <c r="K23" s="6" t="n">
        <v>4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mited Partner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apital c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07000000</v>
      </c>
      <c r="R26" s="6" t="n">
        <v>530000000</v>
      </c>
      <c r="S26" s="4" t="inlineStr">
        <is>
          <t xml:space="preserve"> </t>
        </is>
      </c>
    </row>
    <row r="27">
      <c r="A27" s="4" t="inlineStr">
        <is>
          <t>Preferred Equity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turity term</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7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ferred Equity,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turity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turity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2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equity | Subsidiary of BN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uni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0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rookfield Asset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nagement fee Inflation adjustment, percent of total capitalization</t>
        </is>
      </c>
      <c r="B41" s="4" t="inlineStr">
        <is>
          <t xml:space="preserve"> </t>
        </is>
      </c>
      <c r="C41" s="4" t="inlineStr">
        <is>
          <t xml:space="preserve"> </t>
        </is>
      </c>
      <c r="D41" s="4" t="inlineStr">
        <is>
          <t xml:space="preserve"> </t>
        </is>
      </c>
      <c r="E41" s="4" t="inlineStr">
        <is>
          <t xml:space="preserve"> </t>
        </is>
      </c>
      <c r="F41" s="4" t="inlineStr">
        <is>
          <t xml:space="preserve"> </t>
        </is>
      </c>
      <c r="G41" s="7" t="n">
        <v>0.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nagement fee expense, minimum</t>
        </is>
      </c>
      <c r="B42" s="4" t="inlineStr">
        <is>
          <t xml:space="preserve"> </t>
        </is>
      </c>
      <c r="C42" s="4" t="inlineStr">
        <is>
          <t xml:space="preserve"> </t>
        </is>
      </c>
      <c r="D42" s="4" t="inlineStr">
        <is>
          <t xml:space="preserve"> </t>
        </is>
      </c>
      <c r="E42" s="4" t="inlineStr">
        <is>
          <t xml:space="preserve"> </t>
        </is>
      </c>
      <c r="F42" s="4" t="inlineStr">
        <is>
          <t xml:space="preserve"> </t>
        </is>
      </c>
      <c r="G42" s="6" t="n">
        <v>5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nagement fe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01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nagement fe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95000000</v>
      </c>
      <c r="N44" s="5" t="n">
        <v>223000000</v>
      </c>
      <c r="O44" s="5" t="n">
        <v>155000000</v>
      </c>
      <c r="P44" s="4" t="inlineStr">
        <is>
          <t xml:space="preserve"> </t>
        </is>
      </c>
      <c r="Q44" s="4" t="inlineStr">
        <is>
          <t xml:space="preserve"> </t>
        </is>
      </c>
      <c r="R44" s="4" t="inlineStr">
        <is>
          <t xml:space="preserve"> </t>
        </is>
      </c>
      <c r="S44" s="4" t="inlineStr">
        <is>
          <t xml:space="preserve"> </t>
        </is>
      </c>
    </row>
    <row r="45">
      <c r="A45" s="4" t="inlineStr">
        <is>
          <t>Subsidiaries | 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ment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3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idiaries | United Kingdo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vestment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1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idiaries | Brookfield Place Sydne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53000000</v>
      </c>
    </row>
    <row r="54">
      <c r="A54" s="4" t="inlineStr">
        <is>
          <t>Subsidiaries | Limited Partner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s to redeemable/exchangeable and special limited partnership unitholders</t>
        </is>
      </c>
      <c r="B56" s="4" t="inlineStr">
        <is>
          <t xml:space="preserve"> </t>
        </is>
      </c>
      <c r="C56" s="4" t="inlineStr">
        <is>
          <t xml:space="preserve"> </t>
        </is>
      </c>
      <c r="D56" s="4" t="inlineStr">
        <is>
          <t xml:space="preserve"> </t>
        </is>
      </c>
      <c r="E56" s="4" t="inlineStr">
        <is>
          <t xml:space="preserve"> </t>
        </is>
      </c>
      <c r="F56" s="6" t="n">
        <v>250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ubsidiaries | Redeemable/Exchangeable Partnership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hares/units issued (in shares) | shares</t>
        </is>
      </c>
      <c r="B59" s="4" t="inlineStr">
        <is>
          <t xml:space="preserve"> </t>
        </is>
      </c>
      <c r="C59" s="4" t="inlineStr">
        <is>
          <t xml:space="preserve"> </t>
        </is>
      </c>
      <c r="D59" s="4" t="inlineStr">
        <is>
          <t xml:space="preserve"> </t>
        </is>
      </c>
      <c r="E59" s="5" t="n">
        <v>3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s to redeemable/exchangeable and special limited partnership unitholders</t>
        </is>
      </c>
      <c r="B60" s="4" t="inlineStr">
        <is>
          <t xml:space="preserve"> </t>
        </is>
      </c>
      <c r="C60" s="4" t="inlineStr">
        <is>
          <t xml:space="preserve"> </t>
        </is>
      </c>
      <c r="D60" s="4" t="inlineStr">
        <is>
          <t xml:space="preserve"> </t>
        </is>
      </c>
      <c r="E60" s="6" t="n">
        <v>20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istributions on Brookfield Corporation’s interest in Canhold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9000000</v>
      </c>
      <c r="N63" s="6" t="n">
        <v>113000000</v>
      </c>
      <c r="O63" s="6" t="n">
        <v>369000000</v>
      </c>
      <c r="P63" s="4" t="inlineStr">
        <is>
          <t xml:space="preserve"> </t>
        </is>
      </c>
      <c r="Q63" s="4" t="inlineStr">
        <is>
          <t xml:space="preserve"> </t>
        </is>
      </c>
      <c r="R63" s="4" t="inlineStr">
        <is>
          <t xml:space="preserve"> </t>
        </is>
      </c>
      <c r="S63" s="4" t="inlineStr">
        <is>
          <t xml:space="preserve"> </t>
        </is>
      </c>
    </row>
    <row r="64">
      <c r="A64" s="4" t="inlineStr">
        <is>
          <t>Preferred equity unit 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condition, limit of market price to exchange price at maturity,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mergeCells count="3">
    <mergeCell ref="A1:A2"/>
    <mergeCell ref="I1:K1"/>
    <mergeCell ref="M1:O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Assets/Liabilities (Details) - USD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Preferred shares held by Brookfield Corporation</t>
        </is>
      </c>
      <c r="B3" s="6" t="n">
        <v>-2708</v>
      </c>
      <c r="C3" s="6" t="n">
        <v>-2490</v>
      </c>
    </row>
    <row r="4">
      <c r="A4" s="4" t="inlineStr">
        <is>
          <t>Related parti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Net (payables)/receivables within equity accounted investments</t>
        </is>
      </c>
      <c r="B6" s="5" t="n">
        <v>-112</v>
      </c>
      <c r="C6" s="5" t="n">
        <v>-110</v>
      </c>
    </row>
    <row r="7">
      <c r="A7" s="4" t="inlineStr">
        <is>
          <t>Loans and notes receivable</t>
        </is>
      </c>
      <c r="B7" s="5" t="n">
        <v>112</v>
      </c>
      <c r="C7" s="5" t="n">
        <v>273</v>
      </c>
    </row>
    <row r="8">
      <c r="A8" s="4" t="inlineStr">
        <is>
          <t>Receivables from Brookfield Corporation</t>
        </is>
      </c>
      <c r="B8" s="5" t="n">
        <v>874</v>
      </c>
      <c r="C8" s="5" t="n">
        <v>0</v>
      </c>
    </row>
    <row r="9">
      <c r="A9" s="4" t="inlineStr">
        <is>
          <t>Deposit payable to Brookfield Corporation</t>
        </is>
      </c>
      <c r="B9" s="5" t="n">
        <v>-352</v>
      </c>
      <c r="C9" s="5" t="n">
        <v>0</v>
      </c>
    </row>
    <row r="10">
      <c r="A10" s="4" t="inlineStr">
        <is>
          <t>Property-specific obligations</t>
        </is>
      </c>
      <c r="B10" s="5" t="n">
        <v>-1473</v>
      </c>
      <c r="C10" s="5" t="n">
        <v>-1724</v>
      </c>
    </row>
    <row r="11">
      <c r="A11" s="4" t="inlineStr">
        <is>
          <t>Corporate borrowings</t>
        </is>
      </c>
      <c r="B11" s="5" t="n">
        <v>-1076</v>
      </c>
      <c r="C11" s="5" t="n">
        <v>-555</v>
      </c>
    </row>
    <row r="12">
      <c r="A12" s="4" t="inlineStr">
        <is>
          <t>Loans and notes payable and other liabilities</t>
        </is>
      </c>
      <c r="B12" s="5" t="n">
        <v>-901</v>
      </c>
      <c r="C12" s="5" t="n">
        <v>-871</v>
      </c>
    </row>
    <row r="13">
      <c r="A13" s="4" t="inlineStr">
        <is>
          <t>Preferred shares held by Brookfield Reinsurance Ltd. (”BNRE”)</t>
        </is>
      </c>
      <c r="B13" s="5" t="n">
        <v>-1600</v>
      </c>
      <c r="C13" s="5" t="n">
        <v>0</v>
      </c>
    </row>
    <row r="14">
      <c r="A14" s="4" t="inlineStr">
        <is>
          <t>Preferred shares held by Brookfield Corporation</t>
        </is>
      </c>
      <c r="B14" s="5" t="n">
        <v>-2708</v>
      </c>
      <c r="C14" s="5" t="n">
        <v>-2490</v>
      </c>
    </row>
    <row r="15">
      <c r="A15" s="4" t="inlineStr">
        <is>
          <t>Brookfield Corporation interest in Canholdco</t>
        </is>
      </c>
      <c r="B15" s="5" t="n">
        <v>-1415</v>
      </c>
      <c r="C15" s="6" t="n">
        <v>-1759</v>
      </c>
    </row>
    <row r="16">
      <c r="A16" s="4" t="inlineStr">
        <is>
          <t>Deposit limit</t>
        </is>
      </c>
      <c r="B16" s="6" t="n">
        <v>3000</v>
      </c>
      <c r="C1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Income/Expense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mercial property revenue</t>
        </is>
      </c>
      <c r="B4" s="6" t="n">
        <v>5929</v>
      </c>
      <c r="C4" s="6" t="n">
        <v>4849</v>
      </c>
      <c r="D4" s="6" t="n">
        <v>5163</v>
      </c>
    </row>
    <row r="5">
      <c r="A5" s="4" t="inlineStr">
        <is>
          <t>Income from equity accounted investments</t>
        </is>
      </c>
      <c r="B5" s="5" t="n">
        <v>-121</v>
      </c>
      <c r="C5" s="5" t="n">
        <v>826</v>
      </c>
      <c r="D5" s="5" t="n">
        <v>1020</v>
      </c>
    </row>
    <row r="6">
      <c r="A6" s="4" t="inlineStr">
        <is>
          <t>Interest expense on debt obligations</t>
        </is>
      </c>
      <c r="B6" s="5" t="n">
        <v>4823</v>
      </c>
      <c r="C6" s="5" t="n">
        <v>2683</v>
      </c>
      <c r="D6" s="5" t="n">
        <v>2593</v>
      </c>
    </row>
    <row r="7">
      <c r="A7" s="4" t="inlineStr">
        <is>
          <t>General and administrative expense</t>
        </is>
      </c>
      <c r="B7" s="5" t="n">
        <v>1404</v>
      </c>
      <c r="C7" s="5" t="n">
        <v>930</v>
      </c>
      <c r="D7" s="5" t="n">
        <v>924</v>
      </c>
    </row>
    <row r="8">
      <c r="A8" s="4" t="inlineStr">
        <is>
          <t>Related parti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Commercial property revenue</t>
        </is>
      </c>
      <c r="B10" s="5" t="n">
        <v>57</v>
      </c>
      <c r="C10" s="5" t="n">
        <v>53</v>
      </c>
      <c r="D10" s="5" t="n">
        <v>35</v>
      </c>
    </row>
    <row r="11">
      <c r="A11" s="4" t="inlineStr">
        <is>
          <t>Management fee income</t>
        </is>
      </c>
      <c r="B11" s="5" t="n">
        <v>163</v>
      </c>
      <c r="C11" s="5" t="n">
        <v>92</v>
      </c>
      <c r="D11" s="5" t="n">
        <v>42</v>
      </c>
    </row>
    <row r="12">
      <c r="A12" s="4" t="inlineStr">
        <is>
          <t>Income from equity accounted investments</t>
        </is>
      </c>
      <c r="B12" s="5" t="n">
        <v>0</v>
      </c>
      <c r="C12" s="5" t="n">
        <v>-22</v>
      </c>
      <c r="D12" s="5" t="n">
        <v>26</v>
      </c>
    </row>
    <row r="13">
      <c r="A13" s="4" t="inlineStr">
        <is>
          <t>Interest expense on debt obligations</t>
        </is>
      </c>
      <c r="B13" s="5" t="n">
        <v>116</v>
      </c>
      <c r="C13" s="5" t="n">
        <v>20</v>
      </c>
      <c r="D13" s="5" t="n">
        <v>24</v>
      </c>
    </row>
    <row r="14">
      <c r="A14" s="4" t="inlineStr">
        <is>
          <t>Capital calls, net funded by BNRE</t>
        </is>
      </c>
      <c r="B14" s="5" t="n">
        <v>69</v>
      </c>
      <c r="C14" s="5" t="n">
        <v>0</v>
      </c>
      <c r="D14" s="5" t="n">
        <v>0</v>
      </c>
    </row>
    <row r="15">
      <c r="A15" s="4" t="inlineStr">
        <is>
          <t>General and administrative expense</t>
        </is>
      </c>
      <c r="B15" s="5" t="n">
        <v>345</v>
      </c>
      <c r="C15" s="5" t="n">
        <v>327</v>
      </c>
      <c r="D15" s="5" t="n">
        <v>271</v>
      </c>
    </row>
    <row r="16">
      <c r="A16" s="4" t="inlineStr">
        <is>
          <t>Construction costs</t>
        </is>
      </c>
      <c r="B16" s="5" t="n">
        <v>-66</v>
      </c>
      <c r="C16" s="5" t="n">
        <v>-68</v>
      </c>
      <c r="D16" s="5" t="n">
        <v>132</v>
      </c>
    </row>
    <row r="17">
      <c r="A17" s="4" t="inlineStr">
        <is>
          <t>Return of capital distributions on Brookfield Corporation’s interest in Canholdco</t>
        </is>
      </c>
      <c r="B17" s="5" t="n">
        <v>0</v>
      </c>
      <c r="C17" s="5" t="n">
        <v>118</v>
      </c>
      <c r="D17" s="5" t="n">
        <v>176</v>
      </c>
    </row>
    <row r="18">
      <c r="A18" s="4" t="inlineStr">
        <is>
          <t>Distributions on Brookfield Corporation’s interest in Canholdco</t>
        </is>
      </c>
      <c r="B18" s="5" t="n">
        <v>49</v>
      </c>
      <c r="C18" s="5" t="n">
        <v>113</v>
      </c>
      <c r="D18" s="5" t="n">
        <v>369</v>
      </c>
    </row>
    <row r="19">
      <c r="A19" s="4" t="inlineStr">
        <is>
          <t>Incentive fees</t>
        </is>
      </c>
      <c r="B19" s="6" t="n">
        <v>22</v>
      </c>
      <c r="C19" s="6" t="n">
        <v>45</v>
      </c>
      <c r="D19" s="6" t="n">
        <v>3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Operating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venue and FFO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9483</v>
      </c>
      <c r="C4" s="6" t="n">
        <v>7365</v>
      </c>
      <c r="D4" s="6" t="n">
        <v>7100</v>
      </c>
    </row>
    <row r="5">
      <c r="A5" s="4" t="inlineStr">
        <is>
          <t>FFO</t>
        </is>
      </c>
      <c r="B5" s="5" t="n">
        <v>-324</v>
      </c>
      <c r="C5" s="5" t="n">
        <v>586</v>
      </c>
      <c r="D5" s="5" t="n">
        <v>578</v>
      </c>
    </row>
    <row r="6">
      <c r="A6" s="4" t="inlineStr">
        <is>
          <t>Offi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1998</v>
      </c>
      <c r="C8" s="5" t="n">
        <v>2210</v>
      </c>
      <c r="D8" s="5" t="n">
        <v>2198</v>
      </c>
    </row>
    <row r="9">
      <c r="A9" s="4" t="inlineStr">
        <is>
          <t>FFO</t>
        </is>
      </c>
      <c r="B9" s="5" t="n">
        <v>185</v>
      </c>
      <c r="C9" s="5" t="n">
        <v>325</v>
      </c>
      <c r="D9" s="5" t="n">
        <v>539</v>
      </c>
    </row>
    <row r="10">
      <c r="A10" s="4" t="inlineStr">
        <is>
          <t>Reta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559</v>
      </c>
      <c r="C12" s="5" t="n">
        <v>1557</v>
      </c>
      <c r="D12" s="5" t="n">
        <v>1510</v>
      </c>
    </row>
    <row r="13">
      <c r="A13" s="4" t="inlineStr">
        <is>
          <t>FFO</t>
        </is>
      </c>
      <c r="B13" s="5" t="n">
        <v>345</v>
      </c>
      <c r="C13" s="5" t="n">
        <v>626</v>
      </c>
      <c r="D13" s="5" t="n">
        <v>450</v>
      </c>
    </row>
    <row r="14">
      <c r="A14" s="4" t="inlineStr">
        <is>
          <t>LP Invest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5678</v>
      </c>
      <c r="C16" s="5" t="n">
        <v>3593</v>
      </c>
      <c r="D16" s="5" t="n">
        <v>3387</v>
      </c>
    </row>
    <row r="17">
      <c r="A17" s="4" t="inlineStr">
        <is>
          <t>FFO</t>
        </is>
      </c>
      <c r="B17" s="5" t="n">
        <v>-98</v>
      </c>
      <c r="C17" s="5" t="n">
        <v>288</v>
      </c>
      <c r="D17" s="5" t="n">
        <v>179</v>
      </c>
    </row>
    <row r="18">
      <c r="A18" s="4" t="inlineStr">
        <is>
          <t>Corporat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248</v>
      </c>
      <c r="C20" s="5" t="n">
        <v>5</v>
      </c>
      <c r="D20" s="5" t="n">
        <v>5</v>
      </c>
    </row>
    <row r="21">
      <c r="A21" s="4" t="inlineStr">
        <is>
          <t>FFO</t>
        </is>
      </c>
      <c r="B21" s="6" t="n">
        <v>-756</v>
      </c>
      <c r="C21" s="6" t="n">
        <v>-653</v>
      </c>
      <c r="D21" s="6" t="n">
        <v>-59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 of Total Revenue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Other revenue from tenants</t>
        </is>
      </c>
      <c r="B4" s="6" t="n">
        <v>1152</v>
      </c>
      <c r="C4" s="6" t="n">
        <v>982</v>
      </c>
      <c r="D4" s="6" t="n">
        <v>946</v>
      </c>
    </row>
    <row r="5">
      <c r="A5" s="4" t="inlineStr">
        <is>
          <t>Investment and other revenue</t>
        </is>
      </c>
      <c r="B5" s="5" t="n">
        <v>960</v>
      </c>
      <c r="C5" s="5" t="n">
        <v>1005</v>
      </c>
      <c r="D5" s="5" t="n">
        <v>864</v>
      </c>
    </row>
    <row r="6">
      <c r="A6" s="4" t="inlineStr">
        <is>
          <t>Revenue</t>
        </is>
      </c>
      <c r="B6" s="5" t="n">
        <v>9483</v>
      </c>
      <c r="C6" s="5" t="n">
        <v>7365</v>
      </c>
      <c r="D6" s="5" t="n">
        <v>7100</v>
      </c>
    </row>
    <row r="7">
      <c r="A7" s="4" t="inlineStr">
        <is>
          <t>Office</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t>
        </is>
      </c>
      <c r="B9" s="5" t="n">
        <v>1998</v>
      </c>
      <c r="C9" s="5" t="n">
        <v>2210</v>
      </c>
      <c r="D9" s="5" t="n">
        <v>2198</v>
      </c>
    </row>
    <row r="10">
      <c r="A10" s="4" t="inlineStr">
        <is>
          <t>Reta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559</v>
      </c>
      <c r="C12" s="5" t="n">
        <v>1557</v>
      </c>
      <c r="D12" s="5" t="n">
        <v>1510</v>
      </c>
    </row>
    <row r="13">
      <c r="A13" s="4" t="inlineStr">
        <is>
          <t>LP Investment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5678</v>
      </c>
      <c r="C15" s="5" t="n">
        <v>3593</v>
      </c>
      <c r="D15" s="5" t="n">
        <v>3387</v>
      </c>
    </row>
    <row r="16">
      <c r="A16" s="4" t="inlineStr">
        <is>
          <t>Corporat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248</v>
      </c>
      <c r="C18" s="5" t="n">
        <v>5</v>
      </c>
      <c r="D18" s="5" t="n">
        <v>5</v>
      </c>
    </row>
    <row r="19">
      <c r="A19" s="4" t="inlineStr">
        <is>
          <t>Operating segmen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Lease revenue</t>
        </is>
      </c>
      <c r="B21" s="5" t="n">
        <v>4778</v>
      </c>
      <c r="C21" s="5" t="n">
        <v>3868</v>
      </c>
      <c r="D21" s="5" t="n">
        <v>4219</v>
      </c>
    </row>
    <row r="22">
      <c r="A22" s="4" t="inlineStr">
        <is>
          <t>Other revenue from tenants</t>
        </is>
      </c>
      <c r="B22" s="5" t="n">
        <v>1151</v>
      </c>
      <c r="C22" s="5" t="n">
        <v>981</v>
      </c>
      <c r="D22" s="5" t="n">
        <v>944</v>
      </c>
    </row>
    <row r="23">
      <c r="A23" s="4" t="inlineStr">
        <is>
          <t>Hospitality revenue</t>
        </is>
      </c>
      <c r="B23" s="5" t="n">
        <v>2594</v>
      </c>
      <c r="C23" s="5" t="n">
        <v>1511</v>
      </c>
      <c r="D23" s="5" t="n">
        <v>1073</v>
      </c>
    </row>
    <row r="24">
      <c r="A24" s="4" t="inlineStr">
        <is>
          <t>Investment and other revenue</t>
        </is>
      </c>
      <c r="B24" s="5" t="n">
        <v>960</v>
      </c>
      <c r="C24" s="5" t="n">
        <v>1005</v>
      </c>
      <c r="D24" s="5" t="n">
        <v>864</v>
      </c>
    </row>
    <row r="25">
      <c r="A25" s="4" t="inlineStr">
        <is>
          <t>Revenue</t>
        </is>
      </c>
      <c r="B25" s="5" t="n">
        <v>9483</v>
      </c>
      <c r="C25" s="5" t="n">
        <v>7365</v>
      </c>
      <c r="D25" s="5" t="n">
        <v>7100</v>
      </c>
    </row>
    <row r="26">
      <c r="A26" s="4" t="inlineStr">
        <is>
          <t>Operating segments | Office</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Lease revenue</t>
        </is>
      </c>
      <c r="B28" s="5" t="n">
        <v>1340</v>
      </c>
      <c r="C28" s="5" t="n">
        <v>1373</v>
      </c>
      <c r="D28" s="5" t="n">
        <v>1467</v>
      </c>
    </row>
    <row r="29">
      <c r="A29" s="4" t="inlineStr">
        <is>
          <t>Other revenue from tenants</t>
        </is>
      </c>
      <c r="B29" s="5" t="n">
        <v>463</v>
      </c>
      <c r="C29" s="5" t="n">
        <v>469</v>
      </c>
      <c r="D29" s="5" t="n">
        <v>442</v>
      </c>
    </row>
    <row r="30">
      <c r="A30" s="4" t="inlineStr">
        <is>
          <t>Hospitality revenue</t>
        </is>
      </c>
      <c r="B30" s="5" t="n">
        <v>27</v>
      </c>
      <c r="C30" s="5" t="n">
        <v>22</v>
      </c>
      <c r="D30" s="5" t="n">
        <v>9</v>
      </c>
    </row>
    <row r="31">
      <c r="A31" s="4" t="inlineStr">
        <is>
          <t>Investment and other revenue</t>
        </is>
      </c>
      <c r="B31" s="5" t="n">
        <v>168</v>
      </c>
      <c r="C31" s="5" t="n">
        <v>346</v>
      </c>
      <c r="D31" s="5" t="n">
        <v>280</v>
      </c>
    </row>
    <row r="32">
      <c r="A32" s="4" t="inlineStr">
        <is>
          <t>Revenue</t>
        </is>
      </c>
      <c r="B32" s="5" t="n">
        <v>1998</v>
      </c>
      <c r="C32" s="5" t="n">
        <v>2210</v>
      </c>
      <c r="D32" s="5" t="n">
        <v>2198</v>
      </c>
    </row>
    <row r="33">
      <c r="A33" s="4" t="inlineStr">
        <is>
          <t>Operating segments | Retail</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Lease revenue</t>
        </is>
      </c>
      <c r="B35" s="5" t="n">
        <v>1152</v>
      </c>
      <c r="C35" s="5" t="n">
        <v>1138</v>
      </c>
      <c r="D35" s="5" t="n">
        <v>1113</v>
      </c>
    </row>
    <row r="36">
      <c r="A36" s="4" t="inlineStr">
        <is>
          <t>Other revenue from tenants</t>
        </is>
      </c>
      <c r="B36" s="5" t="n">
        <v>278</v>
      </c>
      <c r="C36" s="5" t="n">
        <v>264</v>
      </c>
      <c r="D36" s="5" t="n">
        <v>259</v>
      </c>
    </row>
    <row r="37">
      <c r="A37" s="4" t="inlineStr">
        <is>
          <t>Hospitality revenue</t>
        </is>
      </c>
      <c r="B37" s="5" t="n">
        <v>0</v>
      </c>
      <c r="C37" s="5" t="n">
        <v>0</v>
      </c>
      <c r="D37" s="5" t="n">
        <v>0</v>
      </c>
    </row>
    <row r="38">
      <c r="A38" s="4" t="inlineStr">
        <is>
          <t>Investment and other revenue</t>
        </is>
      </c>
      <c r="B38" s="5" t="n">
        <v>129</v>
      </c>
      <c r="C38" s="5" t="n">
        <v>155</v>
      </c>
      <c r="D38" s="5" t="n">
        <v>138</v>
      </c>
    </row>
    <row r="39">
      <c r="A39" s="4" t="inlineStr">
        <is>
          <t>Revenue</t>
        </is>
      </c>
      <c r="B39" s="5" t="n">
        <v>1559</v>
      </c>
      <c r="C39" s="5" t="n">
        <v>1557</v>
      </c>
      <c r="D39" s="5" t="n">
        <v>1510</v>
      </c>
    </row>
    <row r="40">
      <c r="A40" s="4" t="inlineStr">
        <is>
          <t>Operating segments | LP Investment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Lease revenue</t>
        </is>
      </c>
      <c r="B42" s="5" t="n">
        <v>2286</v>
      </c>
      <c r="C42" s="5" t="n">
        <v>1357</v>
      </c>
      <c r="D42" s="5" t="n">
        <v>1639</v>
      </c>
    </row>
    <row r="43">
      <c r="A43" s="4" t="inlineStr">
        <is>
          <t>Other revenue from tenants</t>
        </is>
      </c>
      <c r="B43" s="5" t="n">
        <v>410</v>
      </c>
      <c r="C43" s="5" t="n">
        <v>248</v>
      </c>
      <c r="D43" s="5" t="n">
        <v>243</v>
      </c>
    </row>
    <row r="44">
      <c r="A44" s="4" t="inlineStr">
        <is>
          <t>Hospitality revenue</t>
        </is>
      </c>
      <c r="B44" s="5" t="n">
        <v>2567</v>
      </c>
      <c r="C44" s="5" t="n">
        <v>1489</v>
      </c>
      <c r="D44" s="5" t="n">
        <v>1064</v>
      </c>
    </row>
    <row r="45">
      <c r="A45" s="4" t="inlineStr">
        <is>
          <t>Investment and other revenue</t>
        </is>
      </c>
      <c r="B45" s="5" t="n">
        <v>415</v>
      </c>
      <c r="C45" s="5" t="n">
        <v>499</v>
      </c>
      <c r="D45" s="5" t="n">
        <v>441</v>
      </c>
    </row>
    <row r="46">
      <c r="A46" s="4" t="inlineStr">
        <is>
          <t>Revenue</t>
        </is>
      </c>
      <c r="B46" s="5" t="n">
        <v>5678</v>
      </c>
      <c r="C46" s="5" t="n">
        <v>3593</v>
      </c>
      <c r="D46" s="5" t="n">
        <v>3387</v>
      </c>
    </row>
    <row r="47">
      <c r="A47" s="4" t="inlineStr">
        <is>
          <t>Operating segments | Corporate</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Lease revenue</t>
        </is>
      </c>
      <c r="B49" s="5" t="n">
        <v>0</v>
      </c>
      <c r="C49" s="5" t="n">
        <v>0</v>
      </c>
      <c r="D49" s="5" t="n">
        <v>0</v>
      </c>
    </row>
    <row r="50">
      <c r="A50" s="4" t="inlineStr">
        <is>
          <t>Other revenue from tenants</t>
        </is>
      </c>
      <c r="B50" s="5" t="n">
        <v>0</v>
      </c>
      <c r="C50" s="5" t="n">
        <v>0</v>
      </c>
      <c r="D50" s="5" t="n">
        <v>0</v>
      </c>
    </row>
    <row r="51">
      <c r="A51" s="4" t="inlineStr">
        <is>
          <t>Hospitality revenue</t>
        </is>
      </c>
      <c r="B51" s="5" t="n">
        <v>0</v>
      </c>
      <c r="C51" s="5" t="n">
        <v>0</v>
      </c>
      <c r="D51" s="5" t="n">
        <v>0</v>
      </c>
    </row>
    <row r="52">
      <c r="A52" s="4" t="inlineStr">
        <is>
          <t>Investment and other revenue</t>
        </is>
      </c>
      <c r="B52" s="5" t="n">
        <v>248</v>
      </c>
      <c r="C52" s="5" t="n">
        <v>5</v>
      </c>
      <c r="D52" s="5" t="n">
        <v>5</v>
      </c>
    </row>
    <row r="53">
      <c r="A53" s="4" t="inlineStr">
        <is>
          <t>Revenue</t>
        </is>
      </c>
      <c r="B53" s="6" t="n">
        <v>248</v>
      </c>
      <c r="C53" s="6" t="n">
        <v>5</v>
      </c>
      <c r="D53" s="6" t="n">
        <v>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arnings from Equity Accounted Investment and Interest Expense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hare of net (losses) earnings from equity accounted investments</t>
        </is>
      </c>
      <c r="B4" s="6" t="n">
        <v>-121</v>
      </c>
      <c r="C4" s="6" t="n">
        <v>826</v>
      </c>
      <c r="D4" s="6" t="n">
        <v>1020</v>
      </c>
    </row>
    <row r="5">
      <c r="A5" s="4" t="inlineStr">
        <is>
          <t>Interest expense</t>
        </is>
      </c>
      <c r="B5" s="5" t="n">
        <v>-4823</v>
      </c>
      <c r="C5" s="5" t="n">
        <v>-2683</v>
      </c>
      <c r="D5" s="5" t="n">
        <v>-2593</v>
      </c>
    </row>
    <row r="6">
      <c r="A6" s="4" t="inlineStr">
        <is>
          <t>Offi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Share of net (losses) earnings from equity accounted investments</t>
        </is>
      </c>
      <c r="B8" s="5" t="n">
        <v>-434</v>
      </c>
      <c r="C8" s="5" t="n">
        <v>550</v>
      </c>
      <c r="D8" s="5" t="n">
        <v>644</v>
      </c>
    </row>
    <row r="9">
      <c r="A9" s="4" t="inlineStr">
        <is>
          <t>Interest expense</t>
        </is>
      </c>
      <c r="B9" s="5" t="n">
        <v>-896</v>
      </c>
      <c r="C9" s="5" t="n">
        <v>-723</v>
      </c>
      <c r="D9" s="5" t="n">
        <v>-570</v>
      </c>
    </row>
    <row r="10">
      <c r="A10" s="4" t="inlineStr">
        <is>
          <t>Reta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hare of net (losses) earnings from equity accounted investments</t>
        </is>
      </c>
      <c r="B12" s="5" t="n">
        <v>269</v>
      </c>
      <c r="C12" s="5" t="n">
        <v>234</v>
      </c>
      <c r="D12" s="5" t="n">
        <v>472</v>
      </c>
    </row>
    <row r="13">
      <c r="A13" s="4" t="inlineStr">
        <is>
          <t>Interest expense</t>
        </is>
      </c>
      <c r="B13" s="5" t="n">
        <v>-810</v>
      </c>
      <c r="C13" s="5" t="n">
        <v>-660</v>
      </c>
      <c r="D13" s="5" t="n">
        <v>-649</v>
      </c>
    </row>
    <row r="14">
      <c r="A14" s="4" t="inlineStr">
        <is>
          <t>LP Invest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hare of net (losses) earnings from equity accounted investments</t>
        </is>
      </c>
      <c r="B16" s="5" t="n">
        <v>44</v>
      </c>
      <c r="C16" s="5" t="n">
        <v>42</v>
      </c>
      <c r="D16" s="5" t="n">
        <v>-96</v>
      </c>
    </row>
    <row r="17">
      <c r="A17" s="4" t="inlineStr">
        <is>
          <t>Interest expense</t>
        </is>
      </c>
      <c r="B17" s="5" t="n">
        <v>-2722</v>
      </c>
      <c r="C17" s="5" t="n">
        <v>-1000</v>
      </c>
      <c r="D17" s="5" t="n">
        <v>-1069</v>
      </c>
    </row>
    <row r="18">
      <c r="A18" s="4" t="inlineStr">
        <is>
          <t>Corporat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Share of net (losses) earnings from equity accounted investments</t>
        </is>
      </c>
      <c r="B20" s="5" t="n">
        <v>0</v>
      </c>
      <c r="C20" s="5" t="n">
        <v>0</v>
      </c>
      <c r="D20" s="5" t="n">
        <v>0</v>
      </c>
    </row>
    <row r="21">
      <c r="A21" s="4" t="inlineStr">
        <is>
          <t>Interest expense</t>
        </is>
      </c>
      <c r="B21" s="6" t="n">
        <v>-395</v>
      </c>
      <c r="C21" s="6" t="n">
        <v>-300</v>
      </c>
      <c r="D21" s="6" t="n">
        <v>-30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Balance Sheet Information (Details) - USD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assets</t>
        </is>
      </c>
      <c r="B3" s="6" t="n">
        <v>131577</v>
      </c>
      <c r="C3" s="6" t="n">
        <v>112516</v>
      </c>
      <c r="D3" s="4" t="inlineStr">
        <is>
          <t xml:space="preserve"> </t>
        </is>
      </c>
    </row>
    <row r="4">
      <c r="A4" s="4" t="inlineStr">
        <is>
          <t>Total liabilities</t>
        </is>
      </c>
      <c r="B4" s="5" t="n">
        <v>82990</v>
      </c>
      <c r="C4" s="5" t="n">
        <v>70779</v>
      </c>
      <c r="D4" s="4" t="inlineStr">
        <is>
          <t xml:space="preserve"> </t>
        </is>
      </c>
    </row>
    <row r="5">
      <c r="A5" s="4" t="inlineStr">
        <is>
          <t>Equity accounted investments</t>
        </is>
      </c>
      <c r="B5" s="5" t="n">
        <v>19435</v>
      </c>
      <c r="C5" s="5" t="n">
        <v>19943</v>
      </c>
      <c r="D5" s="6" t="n">
        <v>20807</v>
      </c>
    </row>
    <row r="6">
      <c r="A6" s="4" t="inlineStr">
        <is>
          <t>Offi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assets</t>
        </is>
      </c>
      <c r="B8" s="5" t="n">
        <v>31942</v>
      </c>
      <c r="C8" s="5" t="n">
        <v>34039</v>
      </c>
      <c r="D8" s="4" t="inlineStr">
        <is>
          <t xml:space="preserve"> </t>
        </is>
      </c>
    </row>
    <row r="9">
      <c r="A9" s="4" t="inlineStr">
        <is>
          <t>Total liabilities</t>
        </is>
      </c>
      <c r="B9" s="5" t="n">
        <v>16726</v>
      </c>
      <c r="C9" s="5" t="n">
        <v>17581</v>
      </c>
      <c r="D9" s="4" t="inlineStr">
        <is>
          <t xml:space="preserve"> </t>
        </is>
      </c>
    </row>
    <row r="10">
      <c r="A10" s="4" t="inlineStr">
        <is>
          <t>Equity accounted investments</t>
        </is>
      </c>
      <c r="B10" s="5" t="n">
        <v>8199</v>
      </c>
      <c r="C10" s="5" t="n">
        <v>8547</v>
      </c>
      <c r="D10" s="4" t="inlineStr">
        <is>
          <t xml:space="preserve"> </t>
        </is>
      </c>
    </row>
    <row r="11">
      <c r="A11" s="4" t="inlineStr">
        <is>
          <t>Retail</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assets</t>
        </is>
      </c>
      <c r="B13" s="5" t="n">
        <v>30722</v>
      </c>
      <c r="C13" s="5" t="n">
        <v>30363</v>
      </c>
      <c r="D13" s="4" t="inlineStr">
        <is>
          <t xml:space="preserve"> </t>
        </is>
      </c>
    </row>
    <row r="14">
      <c r="A14" s="4" t="inlineStr">
        <is>
          <t>Total liabilities</t>
        </is>
      </c>
      <c r="B14" s="5" t="n">
        <v>13528</v>
      </c>
      <c r="C14" s="5" t="n">
        <v>13850</v>
      </c>
      <c r="D14" s="4" t="inlineStr">
        <is>
          <t xml:space="preserve"> </t>
        </is>
      </c>
    </row>
    <row r="15">
      <c r="A15" s="4" t="inlineStr">
        <is>
          <t>Equity accounted investments</t>
        </is>
      </c>
      <c r="B15" s="5" t="n">
        <v>9501</v>
      </c>
      <c r="C15" s="5" t="n">
        <v>9674</v>
      </c>
      <c r="D15" s="4" t="inlineStr">
        <is>
          <t xml:space="preserve"> </t>
        </is>
      </c>
    </row>
    <row r="16">
      <c r="A16" s="4" t="inlineStr">
        <is>
          <t>LP Invest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assets</t>
        </is>
      </c>
      <c r="B18" s="5" t="n">
        <v>67223</v>
      </c>
      <c r="C18" s="5" t="n">
        <v>47458</v>
      </c>
      <c r="D18" s="4" t="inlineStr">
        <is>
          <t xml:space="preserve"> </t>
        </is>
      </c>
    </row>
    <row r="19">
      <c r="A19" s="4" t="inlineStr">
        <is>
          <t>Total liabilities</t>
        </is>
      </c>
      <c r="B19" s="5" t="n">
        <v>45203</v>
      </c>
      <c r="C19" s="5" t="n">
        <v>32146</v>
      </c>
      <c r="D19" s="4" t="inlineStr">
        <is>
          <t xml:space="preserve"> </t>
        </is>
      </c>
    </row>
    <row r="20">
      <c r="A20" s="4" t="inlineStr">
        <is>
          <t>Equity accounted investments</t>
        </is>
      </c>
      <c r="B20" s="5" t="n">
        <v>1735</v>
      </c>
      <c r="C20" s="5" t="n">
        <v>1722</v>
      </c>
      <c r="D20" s="4" t="inlineStr">
        <is>
          <t xml:space="preserve"> </t>
        </is>
      </c>
    </row>
    <row r="21">
      <c r="A21" s="4" t="inlineStr">
        <is>
          <t>Corporate</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assets</t>
        </is>
      </c>
      <c r="B23" s="5" t="n">
        <v>1690</v>
      </c>
      <c r="C23" s="5" t="n">
        <v>656</v>
      </c>
      <c r="D23" s="4" t="inlineStr">
        <is>
          <t xml:space="preserve"> </t>
        </is>
      </c>
    </row>
    <row r="24">
      <c r="A24" s="4" t="inlineStr">
        <is>
          <t>Total liabilities</t>
        </is>
      </c>
      <c r="B24" s="5" t="n">
        <v>7533</v>
      </c>
      <c r="C24" s="5" t="n">
        <v>7202</v>
      </c>
      <c r="D24" s="4" t="inlineStr">
        <is>
          <t xml:space="preserve"> </t>
        </is>
      </c>
    </row>
    <row r="25">
      <c r="A25" s="4" t="inlineStr">
        <is>
          <t>Equity accounted investments</t>
        </is>
      </c>
      <c r="B25" s="6" t="n">
        <v>0</v>
      </c>
      <c r="C25" s="6" t="n">
        <v>0</v>
      </c>
      <c r="D2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rimarily consists of hospitality assets in the UK and a portfolio of hotels in the U.S. The following table presents the useful lives of each hospitality asset by class: Hospitality assets by class Useful life Building and building improvements 1 to 50 + Land improvements 15 Furniture, fixtures and equipment 1 to 20 Hospitality properties are accounted for under the revaluation model with revaluation to fair value performed annually at December 31. Significant unobservable inputs (Level 3) in estimating hospitality property values under the revaluation method include estimates of replacement cost and estimates of remaining economic life. There were no impairment indicators for the years ended December 31, 2023 and December 31, 2022. Hospitality properties with a fair value of approximately $3.3 billion are situated on land held under leases or other agreements largely expiring after the year 2065. The following table presents the change to the components of the partnership’s hospitality assets from the beginning of the year: (US$ Millions) Dec. 31, 2023 Dec. 31, 2022 Cost: Balance, beginning of year $ 9,050 $ 5,723 Additions 540 203 Disposals (169) (47) Foreign currency translation 153 (363) Manager Reorganization (1) — 3,298 Acquisition of Foreign Investments (1) 945 — Impact of deconsolidation due to loss of control and other (2) (33) 236 10,486 9,050 Accumulated fair value changes: Balance, beginning of year 1,376 763 Revaluation gains, net (3) 647 634 Disposals (37) (1) Foreign currency translation 45 (49) Impact of deconsolidation due to loss of control and other (2) (4) 29 2,027 1,376 Accumulated depreciation: Balance, beginning of year (1,025) (863) Depreciation (411) (279) Disposals 37 44 Foreign currency translation (37) 76 Impact of deconsolidation due to loss of control and other (2) 8 (3) (1,428) (1,025) Total property, plant and equipment (4) $ 11,085 $ 9,401 (1) See Note 32, Related Parties for further information on the Manager Reorganization and Acquisition of Foreign Investments. (2) The current year includes the reclassification of a hospitality portfolio to held for sale. The prior year reflects the reclassification of a mixed-use asset out of assets held for sale, and the reclassification of a student housing asset to held for sale. (3) Revaluation gains, net includes revaluation gains of $704 million (December 31, 2022 - $727 million) recorded as revaluation surplus in the consolidated statements of comprehensive income. It also includes revaluation losses in excess of revaluation surplus of $57 million (December 31, 2022 - $93 million) recorded in other fair value changes in the consolidated statements of income. (4) Includes right-of-use assets of $304 million (December 31, 2022 - $305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FFO to Net Income (Details) - USD ($) $ in Millions</t>
        </is>
      </c>
      <c r="B1" s="2" t="inlineStr">
        <is>
          <t>12 Months Ended</t>
        </is>
      </c>
    </row>
    <row r="2">
      <c r="B2" s="2" t="inlineStr">
        <is>
          <t>Dec. 31, 2023</t>
        </is>
      </c>
      <c r="C2" s="2" t="inlineStr">
        <is>
          <t>Dec. 31, 2022</t>
        </is>
      </c>
      <c r="D2" s="2" t="inlineStr">
        <is>
          <t>Dec. 31, 2021</t>
        </is>
      </c>
    </row>
    <row r="3">
      <c r="A3" s="3" t="inlineStr">
        <is>
          <t>Operating Segments [Abstract]</t>
        </is>
      </c>
      <c r="B3" s="4" t="inlineStr">
        <is>
          <t xml:space="preserve"> </t>
        </is>
      </c>
      <c r="C3" s="4" t="inlineStr">
        <is>
          <t xml:space="preserve"> </t>
        </is>
      </c>
      <c r="D3" s="4" t="inlineStr">
        <is>
          <t xml:space="preserve"> </t>
        </is>
      </c>
    </row>
    <row r="4">
      <c r="A4" s="4" t="inlineStr">
        <is>
          <t>FFO</t>
        </is>
      </c>
      <c r="B4" s="6" t="n">
        <v>-324</v>
      </c>
      <c r="C4" s="6" t="n">
        <v>586</v>
      </c>
      <c r="D4" s="6" t="n">
        <v>578</v>
      </c>
    </row>
    <row r="5">
      <c r="A5" s="4" t="inlineStr">
        <is>
          <t>Fair value (losses) gains, net</t>
        </is>
      </c>
      <c r="B5" s="5" t="n">
        <v>-673</v>
      </c>
      <c r="C5" s="5" t="n">
        <v>20</v>
      </c>
      <c r="D5" s="5" t="n">
        <v>2521</v>
      </c>
    </row>
    <row r="6">
      <c r="A6" s="4" t="inlineStr">
        <is>
          <t>Share of equity accounted (losses) income - non-FFO</t>
        </is>
      </c>
      <c r="B6" s="5" t="n">
        <v>-765</v>
      </c>
      <c r="C6" s="5" t="n">
        <v>120</v>
      </c>
      <c r="D6" s="5" t="n">
        <v>404</v>
      </c>
    </row>
    <row r="7">
      <c r="A7" s="4" t="inlineStr">
        <is>
          <t>Depreciation and amortization of real-estate assets</t>
        </is>
      </c>
      <c r="B7" s="5" t="n">
        <v>-320</v>
      </c>
      <c r="C7" s="5" t="n">
        <v>-190</v>
      </c>
      <c r="D7" s="5" t="n">
        <v>-203</v>
      </c>
    </row>
    <row r="8">
      <c r="A8" s="4" t="inlineStr">
        <is>
          <t>Income tax benefit (expense)</t>
        </is>
      </c>
      <c r="B8" s="5" t="n">
        <v>419</v>
      </c>
      <c r="C8" s="5" t="n">
        <v>-281</v>
      </c>
      <c r="D8" s="5" t="n">
        <v>-490</v>
      </c>
    </row>
    <row r="9">
      <c r="A9" s="4" t="inlineStr">
        <is>
          <t>Non-controlling interests of others in operating subsidiaries and properties - non-FFO</t>
        </is>
      </c>
      <c r="B9" s="5" t="n">
        <v>430</v>
      </c>
      <c r="C9" s="5" t="n">
        <v>-387</v>
      </c>
      <c r="D9" s="5" t="n">
        <v>-1534</v>
      </c>
    </row>
    <row r="10">
      <c r="A10" s="4" t="inlineStr">
        <is>
          <t>Net (loss) income attributable to unitholders</t>
        </is>
      </c>
      <c r="B10" s="5" t="n">
        <v>-1233</v>
      </c>
      <c r="C10" s="5" t="n">
        <v>-132</v>
      </c>
      <c r="D10" s="5" t="n">
        <v>1276</v>
      </c>
    </row>
    <row r="11">
      <c r="A11" s="4" t="inlineStr">
        <is>
          <t>Non-controlling interests of others in operational subsidiaries and properties</t>
        </is>
      </c>
      <c r="B11" s="5" t="n">
        <v>-616</v>
      </c>
      <c r="C11" s="5" t="n">
        <v>1128</v>
      </c>
      <c r="D11" s="5" t="n">
        <v>2223</v>
      </c>
    </row>
    <row r="12">
      <c r="A12" s="4" t="inlineStr">
        <is>
          <t>Net (loss) income</t>
        </is>
      </c>
      <c r="B12" s="6" t="n">
        <v>-1849</v>
      </c>
      <c r="C12" s="6" t="n">
        <v>996</v>
      </c>
      <c r="D12" s="6" t="n">
        <v>349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Regions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9483</v>
      </c>
      <c r="C4" s="6" t="n">
        <v>7365</v>
      </c>
      <c r="D4" s="6" t="n">
        <v>7100</v>
      </c>
    </row>
    <row r="5">
      <c r="A5" s="4" t="inlineStr">
        <is>
          <t>Non-current assets</t>
        </is>
      </c>
      <c r="B5" s="5" t="n">
        <v>122536</v>
      </c>
      <c r="C5" s="5" t="n">
        <v>10543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6151</v>
      </c>
      <c r="C8" s="5" t="n">
        <v>4740</v>
      </c>
      <c r="D8" s="5" t="n">
        <v>4911</v>
      </c>
    </row>
    <row r="9">
      <c r="A9" s="4" t="inlineStr">
        <is>
          <t>Non-current assets</t>
        </is>
      </c>
      <c r="B9" s="5" t="n">
        <v>75896</v>
      </c>
      <c r="C9" s="5" t="n">
        <v>7614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509</v>
      </c>
      <c r="C12" s="5" t="n">
        <v>491</v>
      </c>
      <c r="D12" s="5" t="n">
        <v>421</v>
      </c>
    </row>
    <row r="13">
      <c r="A13" s="4" t="inlineStr">
        <is>
          <t>Non-current assets</t>
        </is>
      </c>
      <c r="B13" s="5" t="n">
        <v>4898</v>
      </c>
      <c r="C13" s="5" t="n">
        <v>5120</v>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198</v>
      </c>
      <c r="C16" s="5" t="n">
        <v>360</v>
      </c>
      <c r="D16" s="5" t="n">
        <v>322</v>
      </c>
    </row>
    <row r="17">
      <c r="A17" s="4" t="inlineStr">
        <is>
          <t>Non-current assets</t>
        </is>
      </c>
      <c r="B17" s="5" t="n">
        <v>2688</v>
      </c>
      <c r="C17" s="5" t="n">
        <v>2338</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1774</v>
      </c>
      <c r="C20" s="5" t="n">
        <v>1151</v>
      </c>
      <c r="D20" s="5" t="n">
        <v>887</v>
      </c>
    </row>
    <row r="21">
      <c r="A21" s="4" t="inlineStr">
        <is>
          <t>Non-current assets</t>
        </is>
      </c>
      <c r="B21" s="5" t="n">
        <v>25201</v>
      </c>
      <c r="C21" s="5" t="n">
        <v>11949</v>
      </c>
      <c r="D21" s="4" t="inlineStr">
        <is>
          <t xml:space="preserve"> </t>
        </is>
      </c>
    </row>
    <row r="22">
      <c r="A22" s="4" t="inlineStr">
        <is>
          <t>Brazil</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207</v>
      </c>
      <c r="C24" s="5" t="n">
        <v>102</v>
      </c>
      <c r="D24" s="5" t="n">
        <v>71</v>
      </c>
    </row>
    <row r="25">
      <c r="A25" s="4" t="inlineStr">
        <is>
          <t>Non-current assets</t>
        </is>
      </c>
      <c r="B25" s="5" t="n">
        <v>3143</v>
      </c>
      <c r="C25" s="5" t="n">
        <v>1411</v>
      </c>
      <c r="D25" s="4" t="inlineStr">
        <is>
          <t xml:space="preserve"> </t>
        </is>
      </c>
    </row>
    <row r="26">
      <c r="A26" s="4" t="inlineStr">
        <is>
          <t>Chin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41</v>
      </c>
      <c r="C28" s="5" t="n">
        <v>5</v>
      </c>
      <c r="D28" s="5" t="n">
        <v>3</v>
      </c>
    </row>
    <row r="29">
      <c r="A29" s="4" t="inlineStr">
        <is>
          <t>Non-current assets</t>
        </is>
      </c>
      <c r="B29" s="5" t="n">
        <v>1429</v>
      </c>
      <c r="C29" s="5" t="n">
        <v>389</v>
      </c>
      <c r="D29" s="4" t="inlineStr">
        <is>
          <t xml:space="preserve"> </t>
        </is>
      </c>
    </row>
    <row r="30">
      <c r="A30" s="4" t="inlineStr">
        <is>
          <t>India</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355</v>
      </c>
      <c r="C32" s="5" t="n">
        <v>288</v>
      </c>
      <c r="D32" s="5" t="n">
        <v>274</v>
      </c>
    </row>
    <row r="33">
      <c r="A33" s="4" t="inlineStr">
        <is>
          <t>Non-current assets</t>
        </is>
      </c>
      <c r="B33" s="5" t="n">
        <v>5100</v>
      </c>
      <c r="C33" s="5" t="n">
        <v>4014</v>
      </c>
      <c r="D33" s="4" t="inlineStr">
        <is>
          <t xml:space="preserve"> </t>
        </is>
      </c>
    </row>
    <row r="34">
      <c r="A34" s="4" t="inlineStr">
        <is>
          <t>South Korea</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Revenue</t>
        </is>
      </c>
      <c r="B36" s="5" t="n">
        <v>248</v>
      </c>
      <c r="C36" s="5" t="n">
        <v>228</v>
      </c>
      <c r="D36" s="5" t="n">
        <v>211</v>
      </c>
    </row>
    <row r="37">
      <c r="A37" s="4" t="inlineStr">
        <is>
          <t>Non-current assets</t>
        </is>
      </c>
      <c r="B37" s="5" t="n">
        <v>3814</v>
      </c>
      <c r="C37" s="5" t="n">
        <v>3745</v>
      </c>
      <c r="D37" s="4" t="inlineStr">
        <is>
          <t xml:space="preserve"> </t>
        </is>
      </c>
    </row>
    <row r="38">
      <c r="A38" s="4" t="inlineStr">
        <is>
          <t>United Arab Emirate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0</v>
      </c>
      <c r="C40" s="5" t="n">
        <v>0</v>
      </c>
      <c r="D40" s="6" t="n">
        <v>0</v>
      </c>
    </row>
    <row r="41">
      <c r="A41" s="4" t="inlineStr">
        <is>
          <t>Non-current assets</t>
        </is>
      </c>
      <c r="B41" s="6" t="n">
        <v>367</v>
      </c>
      <c r="C41" s="6" t="n">
        <v>319</v>
      </c>
      <c r="D41"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5" customWidth="1" min="3" max="3"/>
    <col width="23" customWidth="1" min="4" max="4"/>
    <col width="22" customWidth="1" min="5" max="5"/>
  </cols>
  <sheetData>
    <row r="1">
      <c r="A1" s="1" t="inlineStr">
        <is>
          <t>SUBSEQUENT EVENTS (Details) $ / shares in Units, $ in Millions</t>
        </is>
      </c>
      <c r="B1" s="2" t="inlineStr">
        <is>
          <t>Feb. 29, 2024 USD ($)</t>
        </is>
      </c>
      <c r="C1" s="2" t="inlineStr">
        <is>
          <t>Jan. 29, 2024 $ / shares</t>
        </is>
      </c>
      <c r="D1" s="2" t="inlineStr">
        <is>
          <t>Jan. 18, 2024 property</t>
        </is>
      </c>
      <c r="E1" s="2" t="inlineStr">
        <is>
          <t>Dec. 31, 2023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Acquisition of loan portfolio | $</t>
        </is>
      </c>
      <c r="B3" s="4" t="inlineStr">
        <is>
          <t xml:space="preserve"> </t>
        </is>
      </c>
      <c r="C3" s="4" t="inlineStr">
        <is>
          <t xml:space="preserve"> </t>
        </is>
      </c>
      <c r="D3" s="4" t="inlineStr">
        <is>
          <t xml:space="preserve"> </t>
        </is>
      </c>
      <c r="E3" s="6" t="n">
        <v>623</v>
      </c>
    </row>
    <row r="4">
      <c r="A4" s="4" t="inlineStr">
        <is>
          <t>Ordinary share transactions | LP Units</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Quarterly dividends, per share, declared</t>
        </is>
      </c>
      <c r="B6" s="4" t="inlineStr">
        <is>
          <t xml:space="preserve"> </t>
        </is>
      </c>
      <c r="C6" s="27" t="n">
        <v>0.345</v>
      </c>
      <c r="D6" s="4" t="inlineStr">
        <is>
          <t xml:space="preserve"> </t>
        </is>
      </c>
      <c r="E6" s="4" t="inlineStr">
        <is>
          <t xml:space="preserve"> </t>
        </is>
      </c>
    </row>
    <row r="7">
      <c r="A7" s="4" t="inlineStr">
        <is>
          <t>Annual dividends, per share, declared</t>
        </is>
      </c>
      <c r="B7" s="4" t="inlineStr">
        <is>
          <t xml:space="preserve"> </t>
        </is>
      </c>
      <c r="C7" s="20" t="n">
        <v>1.38</v>
      </c>
      <c r="D7" s="4" t="inlineStr">
        <is>
          <t xml:space="preserve"> </t>
        </is>
      </c>
      <c r="E7" s="4" t="inlineStr">
        <is>
          <t xml:space="preserve"> </t>
        </is>
      </c>
    </row>
    <row r="8">
      <c r="A8" s="4" t="inlineStr">
        <is>
          <t>Ordinary share transactions | Class A Cumulative Redeemable Perpetual Unit, Series 1</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Quarterly dividends, per share, declared</t>
        </is>
      </c>
      <c r="B10" s="4" t="inlineStr">
        <is>
          <t xml:space="preserve"> </t>
        </is>
      </c>
      <c r="C10" s="28" t="n">
        <v>0.40625</v>
      </c>
      <c r="D10" s="4" t="inlineStr">
        <is>
          <t xml:space="preserve"> </t>
        </is>
      </c>
      <c r="E10" s="4" t="inlineStr">
        <is>
          <t xml:space="preserve"> </t>
        </is>
      </c>
    </row>
    <row r="11">
      <c r="A11" s="4" t="inlineStr">
        <is>
          <t>Annual dividends, per share, declared</t>
        </is>
      </c>
      <c r="B11" s="4" t="inlineStr">
        <is>
          <t xml:space="preserve"> </t>
        </is>
      </c>
      <c r="C11" s="13" t="n">
        <v>1.625</v>
      </c>
      <c r="D11" s="4" t="inlineStr">
        <is>
          <t xml:space="preserve"> </t>
        </is>
      </c>
      <c r="E11" s="4" t="inlineStr">
        <is>
          <t xml:space="preserve"> </t>
        </is>
      </c>
    </row>
    <row r="12">
      <c r="A12" s="4" t="inlineStr">
        <is>
          <t>Ordinary share transactions | Class A Cumulative Redeemable Perpetual Unit, Series 2</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Quarterly dividends, per share, declared</t>
        </is>
      </c>
      <c r="B14" s="4" t="inlineStr">
        <is>
          <t xml:space="preserve"> </t>
        </is>
      </c>
      <c r="C14" s="29" t="n">
        <v>0.3984375</v>
      </c>
      <c r="D14" s="4" t="inlineStr">
        <is>
          <t xml:space="preserve"> </t>
        </is>
      </c>
      <c r="E14" s="4" t="inlineStr">
        <is>
          <t xml:space="preserve"> </t>
        </is>
      </c>
    </row>
    <row r="15">
      <c r="A15" s="4" t="inlineStr">
        <is>
          <t>Annual dividends, per share, declared</t>
        </is>
      </c>
      <c r="B15" s="4" t="inlineStr">
        <is>
          <t xml:space="preserve"> </t>
        </is>
      </c>
      <c r="C15" s="28" t="n">
        <v>1.59375</v>
      </c>
      <c r="D15" s="4" t="inlineStr">
        <is>
          <t xml:space="preserve"> </t>
        </is>
      </c>
      <c r="E15" s="4" t="inlineStr">
        <is>
          <t xml:space="preserve"> </t>
        </is>
      </c>
    </row>
    <row r="16">
      <c r="A16" s="4" t="inlineStr">
        <is>
          <t>Ordinary share transactions | Class A Cumulative Redeemable Perpetual Unit, Series 3</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Quarterly dividends, per share, declared</t>
        </is>
      </c>
      <c r="B18" s="4" t="inlineStr">
        <is>
          <t xml:space="preserve"> </t>
        </is>
      </c>
      <c r="C18" s="30" t="n">
        <v>0.359375</v>
      </c>
      <c r="D18" s="4" t="inlineStr">
        <is>
          <t xml:space="preserve"> </t>
        </is>
      </c>
      <c r="E18" s="4" t="inlineStr">
        <is>
          <t xml:space="preserve"> </t>
        </is>
      </c>
    </row>
    <row r="19">
      <c r="A19" s="4" t="inlineStr">
        <is>
          <t>Annual dividends, per share, declared</t>
        </is>
      </c>
      <c r="B19" s="4" t="inlineStr">
        <is>
          <t xml:space="preserve"> </t>
        </is>
      </c>
      <c r="C19" s="11" t="n">
        <v>1.4375</v>
      </c>
      <c r="D19" s="4" t="inlineStr">
        <is>
          <t xml:space="preserve"> </t>
        </is>
      </c>
      <c r="E19" s="4" t="inlineStr">
        <is>
          <t xml:space="preserve"> </t>
        </is>
      </c>
    </row>
    <row r="20">
      <c r="A20" s="4" t="inlineStr">
        <is>
          <t>Ordinary share transactions | New LP Preferred Units</t>
        </is>
      </c>
      <c r="B20" s="4" t="inlineStr">
        <is>
          <t xml:space="preserve"> </t>
        </is>
      </c>
      <c r="C20" s="4" t="inlineStr">
        <is>
          <t xml:space="preserve"> </t>
        </is>
      </c>
      <c r="D20" s="4" t="inlineStr">
        <is>
          <t xml:space="preserve"> </t>
        </is>
      </c>
      <c r="E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row>
    <row r="22">
      <c r="A22" s="4" t="inlineStr">
        <is>
          <t>Quarterly dividends, per share, declared</t>
        </is>
      </c>
      <c r="B22" s="4" t="inlineStr">
        <is>
          <t xml:space="preserve"> </t>
        </is>
      </c>
      <c r="C22" s="30" t="n">
        <v>0.390625</v>
      </c>
      <c r="D22" s="4" t="inlineStr">
        <is>
          <t xml:space="preserve"> </t>
        </is>
      </c>
      <c r="E22" s="4" t="inlineStr">
        <is>
          <t xml:space="preserve"> </t>
        </is>
      </c>
    </row>
    <row r="23">
      <c r="A23" s="4" t="inlineStr">
        <is>
          <t>Annual dividends, per share, declared</t>
        </is>
      </c>
      <c r="B23" s="4" t="inlineStr">
        <is>
          <t xml:space="preserve"> </t>
        </is>
      </c>
      <c r="C23" s="31" t="n">
        <v>1.5625</v>
      </c>
      <c r="D23" s="4" t="inlineStr">
        <is>
          <t xml:space="preserve"> </t>
        </is>
      </c>
      <c r="E23" s="4" t="inlineStr">
        <is>
          <t xml:space="preserve"> </t>
        </is>
      </c>
    </row>
    <row r="24">
      <c r="A24" s="4" t="inlineStr">
        <is>
          <t>Purchases of assets</t>
        </is>
      </c>
      <c r="B24" s="4" t="inlineStr">
        <is>
          <t xml:space="preserve"> </t>
        </is>
      </c>
      <c r="C24" s="4" t="inlineStr">
        <is>
          <t xml:space="preserve"> </t>
        </is>
      </c>
      <c r="D24" s="4" t="inlineStr">
        <is>
          <t xml:space="preserve"> </t>
        </is>
      </c>
      <c r="E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ies acquired | property</t>
        </is>
      </c>
      <c r="B26" s="4" t="inlineStr">
        <is>
          <t xml:space="preserve"> </t>
        </is>
      </c>
      <c r="C26" s="4" t="inlineStr">
        <is>
          <t xml:space="preserve"> </t>
        </is>
      </c>
      <c r="D26" s="5" t="n">
        <v>75</v>
      </c>
      <c r="E26" s="4" t="inlineStr">
        <is>
          <t xml:space="preserve"> </t>
        </is>
      </c>
    </row>
    <row r="27">
      <c r="A27" s="4" t="inlineStr">
        <is>
          <t>Debt transactions</t>
        </is>
      </c>
      <c r="B27" s="4" t="inlineStr">
        <is>
          <t xml:space="preserve"> </t>
        </is>
      </c>
      <c r="C27" s="4" t="inlineStr">
        <is>
          <t xml:space="preserve"> </t>
        </is>
      </c>
      <c r="D27" s="4" t="inlineStr">
        <is>
          <t xml:space="preserve"> </t>
        </is>
      </c>
      <c r="E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row>
    <row r="29">
      <c r="A29" s="4" t="inlineStr">
        <is>
          <t>Repayments of notes | $</t>
        </is>
      </c>
      <c r="B29" s="6" t="n">
        <v>600</v>
      </c>
      <c r="C29" s="4" t="inlineStr">
        <is>
          <t xml:space="preserve"> </t>
        </is>
      </c>
      <c r="D29" s="4" t="inlineStr">
        <is>
          <t xml:space="preserve"> </t>
        </is>
      </c>
      <c r="E29" s="4" t="inlineStr">
        <is>
          <t xml:space="preserve"> </t>
        </is>
      </c>
    </row>
    <row r="30">
      <c r="A30" s="4" t="inlineStr">
        <is>
          <t>Notes, term</t>
        </is>
      </c>
      <c r="B30" s="4" t="inlineStr">
        <is>
          <t>5 years</t>
        </is>
      </c>
      <c r="C30" s="4" t="inlineStr">
        <is>
          <t xml:space="preserve"> </t>
        </is>
      </c>
      <c r="D30" s="4" t="inlineStr">
        <is>
          <t xml:space="preserve"> </t>
        </is>
      </c>
      <c r="E30" s="4" t="inlineStr">
        <is>
          <t xml:space="preserve"> </t>
        </is>
      </c>
    </row>
    <row r="31">
      <c r="A31" s="4" t="inlineStr">
        <is>
          <t>Payments of interest | $</t>
        </is>
      </c>
      <c r="B31" s="6" t="n">
        <v>13</v>
      </c>
      <c r="C31" s="4" t="inlineStr">
        <is>
          <t xml:space="preserve"> </t>
        </is>
      </c>
      <c r="D31" s="4" t="inlineStr">
        <is>
          <t xml:space="preserve"> </t>
        </is>
      </c>
      <c r="E31" s="4" t="inlineStr">
        <is>
          <t xml:space="preserve"> </t>
        </is>
      </c>
    </row>
    <row r="32">
      <c r="A32" s="4" t="inlineStr">
        <is>
          <t>Interest rate</t>
        </is>
      </c>
      <c r="B32" s="7" t="n">
        <v>0.043</v>
      </c>
      <c r="C32" s="4" t="inlineStr">
        <is>
          <t xml:space="preserve"> </t>
        </is>
      </c>
      <c r="D32" s="4" t="inlineStr">
        <is>
          <t xml:space="preserve"> </t>
        </is>
      </c>
      <c r="E3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1" customWidth="1" min="2" max="2"/>
  </cols>
  <sheetData>
    <row r="1">
      <c r="A1" s="1" t="inlineStr">
        <is>
          <t>SCHEDULE III - SUPPLEMENTAL SCHEDULE OF INVESTMENT PROPERTY INFORMATION (Details) $ in Millions</t>
        </is>
      </c>
      <c r="B1" s="2" t="inlineStr">
        <is>
          <t>12 Months Ended</t>
        </is>
      </c>
    </row>
    <row r="2">
      <c r="B2" s="2" t="inlineStr">
        <is>
          <t>Dec. 31, 2023 USD ($) property</t>
        </is>
      </c>
    </row>
    <row r="3">
      <c r="A3" s="3" t="inlineStr">
        <is>
          <t>Real Estate And Accumulated Depreciation By Property [Line Items]</t>
        </is>
      </c>
      <c r="B3" s="4" t="inlineStr">
        <is>
          <t xml:space="preserve"> </t>
        </is>
      </c>
    </row>
    <row r="4">
      <c r="A4" s="4" t="inlineStr">
        <is>
          <t>Number of properties | property</t>
        </is>
      </c>
      <c r="B4" s="5" t="n">
        <v>912</v>
      </c>
    </row>
    <row r="5">
      <c r="A5" s="4" t="inlineStr">
        <is>
          <t>Fair value</t>
        </is>
      </c>
      <c r="B5" s="6" t="n">
        <v>76257</v>
      </c>
    </row>
    <row r="6">
      <c r="A6" s="4" t="inlineStr">
        <is>
          <t>Debt</t>
        </is>
      </c>
      <c r="B6" s="6" t="n">
        <v>50635</v>
      </c>
    </row>
    <row r="7">
      <c r="A7" s="4" t="inlineStr">
        <is>
          <t>Office</t>
        </is>
      </c>
      <c r="B7" s="4" t="inlineStr">
        <is>
          <t xml:space="preserve"> </t>
        </is>
      </c>
    </row>
    <row r="8">
      <c r="A8" s="3" t="inlineStr">
        <is>
          <t>Real Estate And Accumulated Depreciation By Property [Line Items]</t>
        </is>
      </c>
      <c r="B8" s="4" t="inlineStr">
        <is>
          <t xml:space="preserve"> </t>
        </is>
      </c>
    </row>
    <row r="9">
      <c r="A9" s="4" t="inlineStr">
        <is>
          <t>Number of properties | property</t>
        </is>
      </c>
      <c r="B9" s="5" t="n">
        <v>63</v>
      </c>
    </row>
    <row r="10">
      <c r="A10" s="4" t="inlineStr">
        <is>
          <t>Fair value</t>
        </is>
      </c>
      <c r="B10" s="6" t="n">
        <v>19776</v>
      </c>
    </row>
    <row r="11">
      <c r="A11" s="4" t="inlineStr">
        <is>
          <t>Debt</t>
        </is>
      </c>
      <c r="B11" s="6" t="n">
        <v>13513</v>
      </c>
    </row>
    <row r="12">
      <c r="A12" s="4" t="inlineStr">
        <is>
          <t>Retail</t>
        </is>
      </c>
      <c r="B12" s="4" t="inlineStr">
        <is>
          <t xml:space="preserve"> </t>
        </is>
      </c>
    </row>
    <row r="13">
      <c r="A13" s="3" t="inlineStr">
        <is>
          <t>Real Estate And Accumulated Depreciation By Property [Line Items]</t>
        </is>
      </c>
      <c r="B13" s="4" t="inlineStr">
        <is>
          <t xml:space="preserve"> </t>
        </is>
      </c>
    </row>
    <row r="14">
      <c r="A14" s="4" t="inlineStr">
        <is>
          <t>Number of properties | property</t>
        </is>
      </c>
      <c r="B14" s="5" t="n">
        <v>53</v>
      </c>
    </row>
    <row r="15">
      <c r="A15" s="4" t="inlineStr">
        <is>
          <t>Fair value</t>
        </is>
      </c>
      <c r="B15" s="6" t="n">
        <v>19353</v>
      </c>
    </row>
    <row r="16">
      <c r="A16" s="4" t="inlineStr">
        <is>
          <t>Debt</t>
        </is>
      </c>
      <c r="B16" s="6" t="n">
        <v>12610</v>
      </c>
    </row>
    <row r="17">
      <c r="A17" s="4" t="inlineStr">
        <is>
          <t>Opportunistic Office</t>
        </is>
      </c>
      <c r="B17" s="4" t="inlineStr">
        <is>
          <t xml:space="preserve"> </t>
        </is>
      </c>
    </row>
    <row r="18">
      <c r="A18" s="3" t="inlineStr">
        <is>
          <t>Real Estate And Accumulated Depreciation By Property [Line Items]</t>
        </is>
      </c>
      <c r="B18" s="4" t="inlineStr">
        <is>
          <t xml:space="preserve"> </t>
        </is>
      </c>
    </row>
    <row r="19">
      <c r="A19" s="4" t="inlineStr">
        <is>
          <t>Number of properties | property</t>
        </is>
      </c>
      <c r="B19" s="5" t="n">
        <v>296</v>
      </c>
    </row>
    <row r="20">
      <c r="A20" s="4" t="inlineStr">
        <is>
          <t>Fair value</t>
        </is>
      </c>
      <c r="B20" s="6" t="n">
        <v>19861</v>
      </c>
    </row>
    <row r="21">
      <c r="A21" s="4" t="inlineStr">
        <is>
          <t>Debt</t>
        </is>
      </c>
      <c r="B21" s="6" t="n">
        <v>14004</v>
      </c>
    </row>
    <row r="22">
      <c r="A22" s="4" t="inlineStr">
        <is>
          <t>Opportunistic Retail</t>
        </is>
      </c>
      <c r="B22" s="4" t="inlineStr">
        <is>
          <t xml:space="preserve"> </t>
        </is>
      </c>
    </row>
    <row r="23">
      <c r="A23" s="3" t="inlineStr">
        <is>
          <t>Real Estate And Accumulated Depreciation By Property [Line Items]</t>
        </is>
      </c>
      <c r="B23" s="4" t="inlineStr">
        <is>
          <t xml:space="preserve"> </t>
        </is>
      </c>
    </row>
    <row r="24">
      <c r="A24" s="4" t="inlineStr">
        <is>
          <t>Number of properties | property</t>
        </is>
      </c>
      <c r="B24" s="5" t="n">
        <v>16</v>
      </c>
    </row>
    <row r="25">
      <c r="A25" s="4" t="inlineStr">
        <is>
          <t>Fair value</t>
        </is>
      </c>
      <c r="B25" s="6" t="n">
        <v>1719</v>
      </c>
    </row>
    <row r="26">
      <c r="A26" s="4" t="inlineStr">
        <is>
          <t>Debt</t>
        </is>
      </c>
      <c r="B26" s="6" t="n">
        <v>826</v>
      </c>
    </row>
    <row r="27">
      <c r="A27" s="4" t="inlineStr">
        <is>
          <t>Logistics</t>
        </is>
      </c>
      <c r="B27" s="4" t="inlineStr">
        <is>
          <t xml:space="preserve"> </t>
        </is>
      </c>
    </row>
    <row r="28">
      <c r="A28" s="3" t="inlineStr">
        <is>
          <t>Real Estate And Accumulated Depreciation By Property [Line Items]</t>
        </is>
      </c>
      <c r="B28" s="4" t="inlineStr">
        <is>
          <t xml:space="preserve"> </t>
        </is>
      </c>
    </row>
    <row r="29">
      <c r="A29" s="4" t="inlineStr">
        <is>
          <t>Number of properties | property</t>
        </is>
      </c>
      <c r="B29" s="5" t="n">
        <v>61</v>
      </c>
    </row>
    <row r="30">
      <c r="A30" s="4" t="inlineStr">
        <is>
          <t>Fair value</t>
        </is>
      </c>
      <c r="B30" s="6" t="n">
        <v>1956</v>
      </c>
    </row>
    <row r="31">
      <c r="A31" s="4" t="inlineStr">
        <is>
          <t>Debt</t>
        </is>
      </c>
      <c r="B31" s="6" t="n">
        <v>996</v>
      </c>
    </row>
    <row r="32">
      <c r="A32" s="4" t="inlineStr">
        <is>
          <t>Multifamily</t>
        </is>
      </c>
      <c r="B32" s="4" t="inlineStr">
        <is>
          <t xml:space="preserve"> </t>
        </is>
      </c>
    </row>
    <row r="33">
      <c r="A33" s="3" t="inlineStr">
        <is>
          <t>Real Estate And Accumulated Depreciation By Property [Line Items]</t>
        </is>
      </c>
      <c r="B33" s="4" t="inlineStr">
        <is>
          <t xml:space="preserve"> </t>
        </is>
      </c>
    </row>
    <row r="34">
      <c r="A34" s="4" t="inlineStr">
        <is>
          <t>Number of properties | property</t>
        </is>
      </c>
      <c r="B34" s="5" t="n">
        <v>21</v>
      </c>
    </row>
    <row r="35">
      <c r="A35" s="4" t="inlineStr">
        <is>
          <t>Fair value</t>
        </is>
      </c>
      <c r="B35" s="6" t="n">
        <v>2583</v>
      </c>
    </row>
    <row r="36">
      <c r="A36" s="4" t="inlineStr">
        <is>
          <t>Debt</t>
        </is>
      </c>
      <c r="B36" s="6" t="n">
        <v>1965</v>
      </c>
    </row>
    <row r="37">
      <c r="A37" s="4" t="inlineStr">
        <is>
          <t>Self-storage</t>
        </is>
      </c>
      <c r="B37" s="4" t="inlineStr">
        <is>
          <t xml:space="preserve"> </t>
        </is>
      </c>
    </row>
    <row r="38">
      <c r="A38" s="3" t="inlineStr">
        <is>
          <t>Real Estate And Accumulated Depreciation By Property [Line Items]</t>
        </is>
      </c>
      <c r="B38" s="4" t="inlineStr">
        <is>
          <t xml:space="preserve"> </t>
        </is>
      </c>
    </row>
    <row r="39">
      <c r="A39" s="4" t="inlineStr">
        <is>
          <t>Number of properties | property</t>
        </is>
      </c>
      <c r="B39" s="5" t="n">
        <v>20</v>
      </c>
    </row>
    <row r="40">
      <c r="A40" s="4" t="inlineStr">
        <is>
          <t>Fair value</t>
        </is>
      </c>
      <c r="B40" s="6" t="n">
        <v>110</v>
      </c>
    </row>
    <row r="41">
      <c r="A41" s="4" t="inlineStr">
        <is>
          <t>Debt</t>
        </is>
      </c>
      <c r="B41" s="6" t="n">
        <v>61</v>
      </c>
    </row>
    <row r="42">
      <c r="A42" s="4" t="inlineStr">
        <is>
          <t>Alternatives</t>
        </is>
      </c>
      <c r="B42" s="4" t="inlineStr">
        <is>
          <t xml:space="preserve"> </t>
        </is>
      </c>
    </row>
    <row r="43">
      <c r="A43" s="3" t="inlineStr">
        <is>
          <t>Real Estate And Accumulated Depreciation By Property [Line Items]</t>
        </is>
      </c>
      <c r="B43" s="4" t="inlineStr">
        <is>
          <t xml:space="preserve"> </t>
        </is>
      </c>
    </row>
    <row r="44">
      <c r="A44" s="4" t="inlineStr">
        <is>
          <t>Number of properties | property</t>
        </is>
      </c>
      <c r="B44" s="5" t="n">
        <v>1</v>
      </c>
    </row>
    <row r="45">
      <c r="A45" s="4" t="inlineStr">
        <is>
          <t>Fair value</t>
        </is>
      </c>
      <c r="B45" s="6" t="n">
        <v>75</v>
      </c>
    </row>
    <row r="46">
      <c r="A46" s="4" t="inlineStr">
        <is>
          <t>Debt</t>
        </is>
      </c>
      <c r="B46" s="6" t="n">
        <v>195</v>
      </c>
    </row>
    <row r="47">
      <c r="A47" s="4" t="inlineStr">
        <is>
          <t>Student Housing</t>
        </is>
      </c>
      <c r="B47" s="4" t="inlineStr">
        <is>
          <t xml:space="preserve"> </t>
        </is>
      </c>
    </row>
    <row r="48">
      <c r="A48" s="3" t="inlineStr">
        <is>
          <t>Real Estate And Accumulated Depreciation By Property [Line Items]</t>
        </is>
      </c>
      <c r="B48" s="4" t="inlineStr">
        <is>
          <t xml:space="preserve"> </t>
        </is>
      </c>
    </row>
    <row r="49">
      <c r="A49" s="4" t="inlineStr">
        <is>
          <t>Number of properties | property</t>
        </is>
      </c>
      <c r="B49" s="5" t="n">
        <v>41</v>
      </c>
    </row>
    <row r="50">
      <c r="A50" s="4" t="inlineStr">
        <is>
          <t>Fair value</t>
        </is>
      </c>
      <c r="B50" s="6" t="n">
        <v>1860</v>
      </c>
    </row>
    <row r="51">
      <c r="A51" s="4" t="inlineStr">
        <is>
          <t>Debt</t>
        </is>
      </c>
      <c r="B51" s="6" t="n">
        <v>1268</v>
      </c>
    </row>
    <row r="52">
      <c r="A52" s="4" t="inlineStr">
        <is>
          <t>Manufactured Housing</t>
        </is>
      </c>
      <c r="B52" s="4" t="inlineStr">
        <is>
          <t xml:space="preserve"> </t>
        </is>
      </c>
    </row>
    <row r="53">
      <c r="A53" s="3" t="inlineStr">
        <is>
          <t>Real Estate And Accumulated Depreciation By Property [Line Items]</t>
        </is>
      </c>
      <c r="B53" s="4" t="inlineStr">
        <is>
          <t xml:space="preserve"> </t>
        </is>
      </c>
    </row>
    <row r="54">
      <c r="A54" s="4" t="inlineStr">
        <is>
          <t>Number of properties | property</t>
        </is>
      </c>
      <c r="B54" s="5" t="n">
        <v>175</v>
      </c>
    </row>
    <row r="55">
      <c r="A55" s="4" t="inlineStr">
        <is>
          <t>Fair value</t>
        </is>
      </c>
      <c r="B55" s="6" t="n">
        <v>3742</v>
      </c>
    </row>
    <row r="56">
      <c r="A56" s="4" t="inlineStr">
        <is>
          <t>Debt</t>
        </is>
      </c>
      <c r="B56" s="6" t="n">
        <v>2302</v>
      </c>
    </row>
    <row r="57">
      <c r="A57" s="4" t="inlineStr">
        <is>
          <t>Mixed-use</t>
        </is>
      </c>
      <c r="B57" s="4" t="inlineStr">
        <is>
          <t xml:space="preserve"> </t>
        </is>
      </c>
    </row>
    <row r="58">
      <c r="A58" s="3" t="inlineStr">
        <is>
          <t>Real Estate And Accumulated Depreciation By Property [Line Items]</t>
        </is>
      </c>
      <c r="B58" s="4" t="inlineStr">
        <is>
          <t xml:space="preserve"> </t>
        </is>
      </c>
    </row>
    <row r="59">
      <c r="A59" s="4" t="inlineStr">
        <is>
          <t>Number of properties | property</t>
        </is>
      </c>
      <c r="B59" s="5" t="n">
        <v>7</v>
      </c>
    </row>
    <row r="60">
      <c r="A60" s="4" t="inlineStr">
        <is>
          <t>Fair value</t>
        </is>
      </c>
      <c r="B60" s="6" t="n">
        <v>3196</v>
      </c>
    </row>
    <row r="61">
      <c r="A61" s="4" t="inlineStr">
        <is>
          <t>Debt</t>
        </is>
      </c>
      <c r="B61" s="6" t="n">
        <v>1859</v>
      </c>
    </row>
    <row r="62">
      <c r="A62" s="4" t="inlineStr">
        <is>
          <t>Secondaries</t>
        </is>
      </c>
      <c r="B62" s="4" t="inlineStr">
        <is>
          <t xml:space="preserve"> </t>
        </is>
      </c>
    </row>
    <row r="63">
      <c r="A63" s="3" t="inlineStr">
        <is>
          <t>Real Estate And Accumulated Depreciation By Property [Line Items]</t>
        </is>
      </c>
      <c r="B63" s="4" t="inlineStr">
        <is>
          <t xml:space="preserve"> </t>
        </is>
      </c>
    </row>
    <row r="64">
      <c r="A64" s="4" t="inlineStr">
        <is>
          <t>Number of properties | property</t>
        </is>
      </c>
      <c r="B64" s="5" t="n">
        <v>67</v>
      </c>
    </row>
    <row r="65">
      <c r="A65" s="4" t="inlineStr">
        <is>
          <t>Fair value</t>
        </is>
      </c>
      <c r="B65" s="6" t="n">
        <v>1745</v>
      </c>
    </row>
    <row r="66">
      <c r="A66" s="4" t="inlineStr">
        <is>
          <t>Debt</t>
        </is>
      </c>
      <c r="B66" s="6" t="n">
        <v>943</v>
      </c>
    </row>
    <row r="67">
      <c r="A67" s="4" t="inlineStr">
        <is>
          <t>Single Family Rental</t>
        </is>
      </c>
      <c r="B67" s="4" t="inlineStr">
        <is>
          <t xml:space="preserve"> </t>
        </is>
      </c>
    </row>
    <row r="68">
      <c r="A68" s="3" t="inlineStr">
        <is>
          <t>Real Estate And Accumulated Depreciation By Property [Line Items]</t>
        </is>
      </c>
      <c r="B68" s="4" t="inlineStr">
        <is>
          <t xml:space="preserve"> </t>
        </is>
      </c>
    </row>
    <row r="69">
      <c r="A69" s="4" t="inlineStr">
        <is>
          <t>Number of properties | property</t>
        </is>
      </c>
      <c r="B69" s="5" t="n">
        <v>83</v>
      </c>
    </row>
    <row r="70">
      <c r="A70" s="4" t="inlineStr">
        <is>
          <t>Fair value</t>
        </is>
      </c>
      <c r="B70" s="6" t="n">
        <v>48</v>
      </c>
    </row>
    <row r="71">
      <c r="A71" s="4" t="inlineStr">
        <is>
          <t>Debt</t>
        </is>
      </c>
      <c r="B71" s="6" t="n">
        <v>1</v>
      </c>
    </row>
    <row r="72">
      <c r="A72" s="4" t="inlineStr">
        <is>
          <t>Triple Net Lease</t>
        </is>
      </c>
      <c r="B72" s="4" t="inlineStr">
        <is>
          <t xml:space="preserve"> </t>
        </is>
      </c>
    </row>
    <row r="73">
      <c r="A73" s="3" t="inlineStr">
        <is>
          <t>Real Estate And Accumulated Depreciation By Property [Line Items]</t>
        </is>
      </c>
      <c r="B73" s="4" t="inlineStr">
        <is>
          <t xml:space="preserve"> </t>
        </is>
      </c>
    </row>
    <row r="74">
      <c r="A74" s="4" t="inlineStr">
        <is>
          <t>Number of properties | property</t>
        </is>
      </c>
      <c r="B74" s="5" t="n">
        <v>8</v>
      </c>
    </row>
    <row r="75">
      <c r="A75" s="4" t="inlineStr">
        <is>
          <t>Fair value</t>
        </is>
      </c>
      <c r="B75" s="6" t="n">
        <v>233</v>
      </c>
    </row>
    <row r="76">
      <c r="A76" s="4" t="inlineStr">
        <is>
          <t>Debt</t>
        </is>
      </c>
      <c r="B76" s="5" t="n">
        <v>92</v>
      </c>
    </row>
    <row r="77">
      <c r="A77" s="4" t="inlineStr">
        <is>
          <t>Commercial Development properties and land/parking lots</t>
        </is>
      </c>
      <c r="B77" s="4" t="inlineStr">
        <is>
          <t xml:space="preserve"> </t>
        </is>
      </c>
    </row>
    <row r="78">
      <c r="A78" s="3" t="inlineStr">
        <is>
          <t>Real Estate And Accumulated Depreciation By Property [Line Items]</t>
        </is>
      </c>
      <c r="B78" s="4" t="inlineStr">
        <is>
          <t xml:space="preserve"> </t>
        </is>
      </c>
    </row>
    <row r="79">
      <c r="A79" s="4" t="inlineStr">
        <is>
          <t>Fair value</t>
        </is>
      </c>
      <c r="B79" s="5" t="n">
        <v>6658</v>
      </c>
    </row>
    <row r="80">
      <c r="A80" s="4" t="inlineStr">
        <is>
          <t>Development properties and land</t>
        </is>
      </c>
      <c r="B80" s="4" t="inlineStr">
        <is>
          <t xml:space="preserve"> </t>
        </is>
      </c>
    </row>
    <row r="81">
      <c r="A81" s="3" t="inlineStr">
        <is>
          <t>Real Estate And Accumulated Depreciation By Property [Line Items]</t>
        </is>
      </c>
      <c r="B81" s="4" t="inlineStr">
        <is>
          <t xml:space="preserve"> </t>
        </is>
      </c>
    </row>
    <row r="82">
      <c r="A82" s="4" t="inlineStr">
        <is>
          <t>Debt</t>
        </is>
      </c>
      <c r="B82" s="5" t="n">
        <v>1662</v>
      </c>
    </row>
    <row r="83">
      <c r="A83" s="4" t="inlineStr">
        <is>
          <t>Corporate facilities</t>
        </is>
      </c>
      <c r="B83" s="4" t="inlineStr">
        <is>
          <t xml:space="preserve"> </t>
        </is>
      </c>
    </row>
    <row r="84">
      <c r="A84" s="3" t="inlineStr">
        <is>
          <t>Real Estate And Accumulated Depreciation By Property [Line Items]</t>
        </is>
      </c>
      <c r="B84" s="4" t="inlineStr">
        <is>
          <t xml:space="preserve"> </t>
        </is>
      </c>
    </row>
    <row r="85">
      <c r="A85" s="4" t="inlineStr">
        <is>
          <t>Debt</t>
        </is>
      </c>
      <c r="B85" s="5" t="n">
        <v>8935</v>
      </c>
    </row>
    <row r="86">
      <c r="A86" s="4" t="inlineStr">
        <is>
          <t>Hospitality</t>
        </is>
      </c>
      <c r="B86" s="4" t="inlineStr">
        <is>
          <t xml:space="preserve"> </t>
        </is>
      </c>
    </row>
    <row r="87">
      <c r="A87" s="3" t="inlineStr">
        <is>
          <t>Real Estate And Accumulated Depreciation By Property [Line Items]</t>
        </is>
      </c>
      <c r="B87" s="4" t="inlineStr">
        <is>
          <t xml:space="preserve"> </t>
        </is>
      </c>
    </row>
    <row r="88">
      <c r="A88" s="4" t="inlineStr">
        <is>
          <t>Debt</t>
        </is>
      </c>
      <c r="B88" s="5" t="n">
        <v>7824</v>
      </c>
    </row>
    <row r="89">
      <c r="A89" s="4" t="inlineStr">
        <is>
          <t>Deferred finance costs</t>
        </is>
      </c>
      <c r="B89" s="6" t="n">
        <v>34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3</t>
        </is>
      </c>
    </row>
    <row r="3">
      <c r="A3" s="3" t="inlineStr">
        <is>
          <t>Intangible assets and goodwill [abstract]</t>
        </is>
      </c>
      <c r="B3" s="4" t="inlineStr">
        <is>
          <t xml:space="preserve"> </t>
        </is>
      </c>
    </row>
    <row r="4">
      <c r="A4" s="4" t="inlineStr">
        <is>
          <t>GOODWILL</t>
        </is>
      </c>
      <c r="B4" s="4" t="inlineStr">
        <is>
          <t>GOODWILL Goodwill of $1,450 million at December 31, 2023 (December 31, 2022 - $946 million) was primarily attributable to short-break destinations across the United Kingdom and Ireland (“U.K. Short Stay”) of $767 million (December 31, 2022 - $728 million), an office portfolio in Germany of $413 million (December 31, 2022 - nil), and a mixed-use asset in South Korea of $201 million (December 31, 2022 - $207 million).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 The partnership tested the goodwill and trademark assets recorded as an intangible asset (Refer to Note 10, Intangible Assets ), attributed to U.K. Short Stay for impairment as of December 31, 2023. The current year analysis uses a 10-year cash flow projection with a 3% long-term growth rate used to extrapolate cash flows after the third year, a discount rate derived from a market-based-weighted-average cost of capital, and a terminal capitalization rate derived from a market-based EBITDA multiple. Based on the impairment test, no impairment was recorded as the recoverable amount of the cash-generating unit of $5,202 million (2022 - $4,980 million) exceeded the carrying value of the cash-generating unit of $4,283 million (2022 - $4,124 million). The recoverable amount was determined based on a value-in-use approach based on a terminal capitalization rate of 5.9% (2022 - 6.2%) and a discount rate of 11.0% (2022 - 10.3%). A discount rate of 11.4% (2022 - 11.0%), a long-term growth rate of (1.7)% (2022 - (2.0)%), or a terminal capitalization rate of 7.7% (2022 - 8.0%) used in the impairment analysis would eliminate the headroom between the recoverable amount and carrying value of the cash-genera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These intangible assets primarily represent the trademark assets related to U.K. Short Stay. The trademark assets of U.K. Short Stay had a carrying amount of $905 million as of December 31, 2023 (December 31, 2022 - $859 million). They have been determined to have an indefinite useful life as the partnership has the legal right to operate these trademarks exclusively in certain territories and in perpetuity. The business model of U.K. Short Stay is not subject to technological obsolescence or commercial innovations in any material way. Refer to Note 9, Goodwill for detail on the impairment analysis. Intangible assets by class Useful life (in years) Trademarks Indefinite Management contracts 25 Customer relationships 22 Other 4 to 88 Intangible assets with finite useful lives are amortized over their respective useful lives as listed above. Amortization is recorded as part of depreciation and amortization included in Direct Hospitality Expense. Refer to Note 25, Direct Hospitality Expense . The following table presents the components of the partnership’s intangible assets as of December 31, 2023 and December 31, 2022: (US$ Millions) Dec. 31, 2023 Dec. 31, 2022 Cost $ 1,138 $ 1,017 Accumulated amortization (84) (51) Balance, end of year $ 1,054 $ 966 The following table presents a roll forward of the partnership’s intangible assets December 31, 2023 and December 31, 2022: (US$ Millions) Dec. 31, 2023 Dec. 31, 2022 Balance, beginning of year $ 966 $ 964 Acquisitions 9 5 Disposals 1 — Amortization (29) (8) Manager Reorganization (1) — 108 Acquisition of Foreign Investments (1) 60 — Foreign currency translation 49 (103) Impact of deconsolidation due to loss of control and other (1) (2) — Balance, end of year $ 1,054 $ 966 (1) See Note 32, Related Parties for further information on the Manager Reorganization and Acquisition of Foreign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ASSETS</t>
        </is>
      </c>
      <c r="B4" s="4" t="inlineStr">
        <is>
          <t>OTHER NON-CURRENT ASSETS The components of other non-current assets are as follows: (US$ Millions) Dec. 31, 2023 Dec. 31, 2022 Securities - FVTPL $ 3,240 $ 2,523 Derivative assets 192 170 Securities - FVTOCI 61 42 Other marketable securities 28 27 Restricted cash 581 584 Inventory 1,858 1,267 Accounts receivable 43 464 Other 167 140 Total other non-current assets $ 6,170 $ 5,217 (1) Inventory with a fair value of $1.5 billion (December 31, 2022 - $1.2 billion) are pledged as security for property debt. Securities - FVTPL Securities - FVTPL primarily consists of the partnership’s investment in the Brookfield Strategic Real Estate Partners III (“BSREP III”) fund, with a carrying value of the financial asset at December 31, 2023 of $1,424 million (December 31, 2022 - $1,183 million). It also includes the partnership’s investment in a U.S. department store chain with a carrying value of the financial asset at December 31, 2023 of $55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 AND OTHER</t>
        </is>
      </c>
      <c r="B4" s="4" t="inlineStr">
        <is>
          <t>ACCOUNTS RECEIVABLE AND OTHER The components of accounts receivable and other are as follows: (US$ Millions) Dec. 31, 2023 Dec. 31, 2022 Derivative assets $ 299 $ 124 Accounts receivable - net of expected credit loss of $63 million (December 31, 2022 - $63 million) 1,355 787 Restricted cash and deposits 326 342 Prepaid expenses 270 405 Inventory 131 176 Other current assets (1) 1,102 342 Total accounts receivable and other $ 3,483 $ 2,176 (1) The partnership acquired a loan portfolio with a carrying value of $623 million as of December 31, 2023, which was secured by a portfolio of 75-multifamily assets in San Francisco in fore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December 31, 2023 and December 31, 2022: (US$ Millions) Dec. 31, 2023 Dec. 31, 2022 Investment properties $ 1,673 $ 300 Property, plant and equipment 2 — Equity accounted investments 127 276 Accounts receivables and other assets 50 — Assets held for sale 1,852 576 Accounts payable and other liabilities 57 — Liabilities associated with assets held for sale $ 57 $ — The following table presents the change to the components of the assets held for sale from the beginning of the year: (US$ Millions) Dec. 31, 2023 Dec. 31, 2022 Balance, beginning of year $ 576 $ 10,510 Reclassification to assets held for sale, net 1,798 1,208 Disposals (525) (11,110) Fair value adjustments (67) 261 Foreign currency translation 1 (290) Acquisition of Foreign Investments 47 — Other 22 (3) Assets held for sale $ 1,852 $ 576 At December 31, 2022, assets held for sale included three malls in the U.S., two hospitality assets in the U.S., and one office asset in the U.S. In the first quarter of 2023, the partnership sold two hospitality assets in the U.S. and one mall in the U.S for net proceeds of approximately $228 million. In the second quarter of 2023, the partnership sold one hospitality asset in the U.S., one mall in the U.S., one office asset in Australia and one office asset in Germany for net proceeds of approximately $55 million. In the third quarter of 2023, the partnership sold six office assets in Belgium, one office asset in the U.S. and one hospitality asset in the U.S for net proceeds of approximately $26 million. In the fourth quarter of 2023, the partnership sold three malls in the U.S., one hospitality asset in the U.S and one office asset in Ireland for net proceeds of approximately $58 million. At December 31, 2023, assets held for sale included five office assets in the U.S., four malls in the U.S., two hotels in the U.S. and one logistics asset in the U.S as the partnership intends to sell controlling interests in these assets to third parties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t>
        </is>
      </c>
      <c r="B1" s="2" t="inlineStr">
        <is>
          <t>12 Months Ended</t>
        </is>
      </c>
    </row>
    <row r="2">
      <c r="B2" s="2" t="inlineStr">
        <is>
          <t>Dec. 31, 2023</t>
        </is>
      </c>
    </row>
    <row r="3">
      <c r="A3" s="3" t="inlineStr">
        <is>
          <t>Financial Instruments [Abstract]</t>
        </is>
      </c>
      <c r="B3" s="4" t="inlineStr">
        <is>
          <t xml:space="preserve"> </t>
        </is>
      </c>
    </row>
    <row r="4">
      <c r="A4" s="4" t="inlineStr">
        <is>
          <t>DEBT OBLIGATIONS</t>
        </is>
      </c>
      <c r="B4" s="4" t="inlineStr">
        <is>
          <t>DEBT OBLIGATIONS The partnership’s debt obligations include the following: Dec. 31, 2023 Dec. 31, 2022 (US$ Millions) Weighted- Debt balance Weighted- Debt balance Unsecured facilities: Brookfield Property Partners’ credit facilities 7.36 % $ 3,251 6.19 % $ 3,090 Brookfield Property Partners’ corporate bonds 4.67 % 1,887 4.12 % 1,847 BPYU term debt 7.96 % 1,366 6.90 % 1,514 Brookfield Properties Retail Holding LLC senior secured notes 5.20 % 1,695 5.20 % 1,695 Brookfield Properties Retail Holding LLC corporate facility 8.21 % 508 7.17 % 320 Brookfield Properties Retail Holding LLC junior subordinated notes 7.07 % 198 5.86 % 192 Subsidiary borrowings 6.85 % 47 7.10 % 458 Secured debt obligations: Funds subscription credit facilities (1) 7.38 % 3,638 6.19 % 4,177 Fixed rate 4.40 % 28,417 4.47 % 16,155 Variable rate 8.05 % 28,049 6.99 % 29,416 Deferred financing costs (344) (302) Total debt obligations $ 68,712 $ 58,562 Current $ 28,662 $ 19,704 Non-current 40,050 38,858 Total debt obligations $ 68,712 $ 58,562 (1) Funds subscription credit facilities are secured by co-investors’ capital commitments. The partnership generally believes that it will be able to either extend the maturity date, repay, or refinance the debt that is scheduled to mature in 2024 to 2025, however, excluding debt obligations on assets in receivership, the partnership has suspended contractual payment on approximately 1% of its non-recourse mortgages. The partnership is currently engaging respective creditors for certain assets with these negotiations. The partnership has, in certain instances, transferred properties securing these loans to the lenders. It is possible that certain additional properties securing these loans could be transferred to the lenders if the partnership is unsuccessful in ongoing negotiations with creditors. Debt obligations include foreign currency denominated debt in the functional currencies of the borrowing subsidiaries. Debt obligations by local currency are as follows: Dec. 31, 2023 Dec. 31, 2022 (US$ Millions) U.S. Local U.S. Local U.S. dollars $ 43,788 $ 43,788 $ 44,049 $ 44,049 Euros 7,409 € 6,711 96 € 90 British pounds 6,240 £ 4,902 5,079 £ 4,203 Canadian dollars 3,967 C$ 5,257 4,027 C$ 5,455 Indian rupees 2,226 Rs 185,506 1,777 Rs 146,860 South Korean won 1,756 ₩ 2,280,000 1,808 ₩ 2,280,000 Brazilian reais 1,731 R$ 8,380 554 R$ 2,888 Australian dollars 1,310 A$ 1,923 1,300 A$ 1,908 Other currencies 629 174 Deferred financing costs (344) (302) Total debt obligations $ 68,712 $ 58,562 The components of changes in debt obligations, including changes related to cash flows from financing activities, are summarized in the table below: Non-cash changes in debt obligations (US$ Millions) Dec. 31, 2022 Debt obligation issuance, net of repayments Assumed from business combinations Assumed by purchaser Amortization of deferred financing costs and (premium) discount Foreign currency translation Acquisition of Foreign Investments (1) Other Dec. 31, 2023 Debt obligations $ 58,562 (1,304) 444 (372) 220 652 10,674 (164) $ 68,712 (1) See Note 32, Related Parties for further information on the Acquisition of Foreign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CAPITAL SECURITIES</t>
        </is>
      </c>
      <c r="B4" s="4" t="inlineStr">
        <is>
          <t>CAPITAL SECURITIES The partnership had the following capital securities outstanding as of December 31, 2023 and 2022: (US$ Millions, except where noted) Shares Cumulative Dec. 31, 2023 Dec. 31, 2022 Operating Partnership Class A Preferred Equity Units: Series 2 24,000,000 6.50 % $ 587 $ 575 Series 3 24,000,000 6.75 % 564 556 New LP Preferred Units (1) 19,273,654 6.25 % 474 474 BPO Class B Preferred Shares: Series 1 (2) 3,600,000 n/a — — Series 2 (2) 3,000,000 n/a — — Brookfield Property Split Corp. (“BOP Split”) Senior Preferred Shares: Series 1 636,328 5.25 % 16 21 Series 2 362,546 5.75 % 7 10 Series 3 408,962 5.00 % 8 12 Series 4 365,661 5.20 % 7 10 Rouse Series A Preferred Shares 5,600,000 5.00 % 145 142 Subsidiary Preferred Shares and Capital - Alstria Office Prime Portfolio GmbH &amp; Co. KG (“Alstria Office Prime”) 19,472,214 See footnote (3) 109 — Brookfield India Real Estate Trust (“India REIT”) 246,305,005 See footnote (4) 729 456 Capital Securities – Fund Subsidiaries 189 577 Total capital securities $ 2,835 $ 2,833 Current $ 795 $ 600 Non-current 2,040 2,233 Total capital securities $ 2,835 $ 2,833 (1) New LP Preferred Units shares outstanding is presented net of intracompany shares held by the Operating Partnership. (2) Class B, Series 1 and 2 capital securities - corporate are subsidiaries of Brookfield Corporation. BPO has an offsetting loan receivable against these securities earning interest at 95% of bank prime. (3) The dividend rate pertaining to Alstria Office Prime is declared annually and is neither fixed or mandatory. (4) The dividend rate pertaining to India REIT is equal to a minimum of 90% of net distributable cash flows. The capital securities presented above represent interests in the partnership or its subsidiaries that are in legal form equity and are accounted for as liabilities in accordance with IAS 32 - Financial Instruments due to the redemption features of these instruments. The Class A Preferred Units were issued on December 4, 2014 in three tranches of $600 million each, with an average dividend yield of 6.5% and maturities of seven ten On December 30, 2021, Brookfield acquired the seven-year tranche of Class A Preferred Units, Series 1 units from the holder and exchanged such units for Redemption-Exchange Units. The Class A Preferred Units, Series 1 were subsequently cancelled. The holders of each series of the BOP Split Senior Preferred Shares are each entitled to receive fixed cumulative preferential cash dividends, if, as and when declared by the board of directors of BOP Split. Dividends on each series of the BOP Split Senior Preferred Shares are payable quarterly on the last day of March, June, September and December in each year. Capital securities includes $474 million at December 31, 2023 (December 31, 2022 - $474 million) of preferred equity interests issued in connection with the Privatization which have been classified as a liability, rather than as a non-controlling interest, due to the fact that the holders of such interests can demand cash payment upon maturity of July 26, 2081, for the liquidation preference of $25.00 per unit and any accumulated unpaid dividends. Capital securities also includes $145 million at December 31, 2023 (December 31, 2022 - $142 million) of preferred equity interests held by a third party investor in Rouse Properties, L.P.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729 million at December 31, 2023 (December 31, 2022 - $456 million) of preferred equity interests held by third party investors in the India REIT, which have been classified as a liability, rather than as a non-controlling interest, due to the fact India REIT has a contractual obligation to make distributions to unitholders every six months at an amount no less than 90% of net distributable cash flows. Capital securities also includes $109 million at December 31, 2023 (December 31, 2022 - n/a) which represents the equity from minority shareholders who are other limited partners in the subsidiary Alstria Office Prime. The equity of these limited partners is classified as a liability under IAS 32, rather than as non-controlling interest, due to each limited partner being contractually entitled to a severance payment equivalent to the NAV per share of the Alstria Office Prime, on their date of resignation . Capital Securities - Fund Subsidiaries of $189 million (December 31, 2022 - $577 million) is comprised of co-investors interests in funds that can be redeemed for cash at specified dates at the co-investors election. Reconciliation of cash flows from financing activities from capital securities is shown in the table below: Non-cash changes on capital securities (US$ Millions) Dec. 31, 2022 Capital securities issued Capital securities redeemed Fair value changes Foreign currency translation and other Acquisition of Foreign Investments (1) Dec. 31, 2023 Capital securities $ 2,833 $ 277 $ (16) $ (386) $ (3) $ 130 $ 2,835 (1) See Note 32, Related Parties for further information on the Acquisition of Foreign Investments. Capital securities includes $22 million (December 31, 2022 - $33 million) repayable in Canadian Dollars of C$28 million (December 31, 2022 - C$4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partnership is a flow-through entity for tax purposes.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net deferred tax liability are presented as follows: (US$ Millions) Dec. 31, 2023 Dec. 31, 2022 Deferred income tax assets: Non-capital losses (Canada) $ 174 $ 102 Capital losses (Canada) — 32 Net operating losses (United States) 672 570 Non-capital losses (foreign) 114 142 Tax credit carryforwards 35 61 Capital losses (United States) 685 758 Other 65 26 1,745 1,691 Deferred income tax (liabilities): Properties (5,202) (4,755) (5,202) (4,755) Net deferred tax (liability) $ (3,457) $ (3,064) The changes in deferred tax balances are presented as follows: Recognized in (US$ Millions) Dec. 31, 2022 Income Equity Acquisitions and Dispositions OCI Other Balance Sheet Dec. 31, 2023 Deferred tax assets $ 1,691 $ 8 $ 7 $ — $ 33 $ 6 $ 1,745 Deferred tax (liabilities) (4,755) 546 1 3 (80) (917) (5,202) Net deferred tax (liability) $ (3,064) $ 554 $ 8 $ 3 $ (47) $ (911) $ (3,457) Recognized in (US$ Millions) Dec. 31, 2021 Income Equity Acquisitions and Dispositions OCI Other Balance Sheet Dec. 31, 2022 Deferred tax assets $ 910 $ 810 $ — $ — $ (29) $ — $ 1,691 Deferred tax (liabilities) (4,160) (928) — 143 190 — (4,755) Net deferred tax (liability) $ (3,250) $ (118) $ — $ 143 $ 161 $ — $ (3,064) During 2023, the partnership and its subsidiaries have acquired an interest in the foreign investments owned by Brookfield Strategic Real Estate Partners (“BSREP”) IV resulting in a recognition of net deferred tax liabilities of approximately $880 million reflected in other balance sheet activity above. During 2022, the partnership and its subsidiaries had disposed of a corporate entity in BSREP II, as a result they had derecognized deferred tax liabilities of $143 million associated with that corporation. The Holding Entities and their Canadian subsidiaries have deferred tax assets of $174 million (December 31, 2022 - $102 million) related to non-capital losses that will begin to expire in 2032, and nil (December 31, 2022 - $32 million) related to capital losses that have no expiry. The Holding Entities and their U.S. subsidiaries have deferred tax assets of $672 million (December 31, 2022 - $570 million) related to net operating losses that will begin to expire in 2026. The Holding Entities and their U.S. subsidiaries have deferred tax assets of $685 million (December 31, 2022 - $758 million) related to capital losses which will begin to expire in 2024. The holding entities and their foreign subsidiaries, mainly in India, South Korea and the United Kingdom, have deferred tax assets of $114 million (December 31, 2022 - $142 million) related to non-capital losses which will begin to expire in 2024. The gross deductible temporary differences, unused tax losses, and unused tax credits for which no deferred tax asset is recognized are as follows: (US$ Millions) Dec. 31, 2023 Dec. 31, 2022 Unused tax losses - gross Net operating losses (United States) $ 24 $ 24 Capital losses (foreign) 25 — Net operating losses (foreign) 548 341 Other unrecognized tax attributes 37 37 Unrecognized deductible temporary differences, unused tax losses, and unused tax credits $ 634 $ 402 The Holding Entities, their U.S. subsidiaries, and foreign subsidiaries have gross deductible temporary differences, unused tax losses, and unused tax credits which have not been recognized of $634 million (December 31, 2022 - $402 million) related to net operating losses and capital losses. Approximately $178 million of the foreign net operating losses will expire by 2031. The remaining foreign net operating losses have no expiry. The majority of the U.S. net operating losses will begin to expire in 2035. The aggregate amount of gross temporary differences associated with investments and interests in joint arrangements in subsidiaries for which deferred tax liabilities have not been recognized as of December 31, 2023 is approximately $599 million (December 31, 2022 - $4 billion). The major components of income tax expense include the following: (US$ Millions) Years ended Dec. 31, 2023 2022 2021 Current income tax expense $ 135 $ 163 $ 134 Deferred income tax expense (benefit) (554) 118 356 Income tax expense $ (419) $ 281 $ 490 The decrease in income tax expense for the year ended December 31, 2023 compared to the prior year primarily relates to changes in pre-tax book income and restructuring of certain subsidiaries, partially offset by tax rate changes in jurisdictions in which the partnership holds investments. Years ended Dec. 31, 2023 2022 2021 Statutory income tax rate 26 % 26 % 26 % Increase (decrease) in rate resulting from: International operations subject to different tax rates (12) % (7) % (7) % Non-controlling interests in income of flow-through entities (9) % (2) % (10) % Change in tax rates applicable to temporary differences in other jurisdictions 14 % 4 % 2 % Other (1) % 1 % 1 % Effective income tax rate 18 % 22 % 12 % As the partnership is not subject to tax, the analyses used the applicable Canadian blended Federal and Provincial tax rate as the statutory incom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The components of other non-current liabilities are as follows: (US$ Millions) Dec. 31, 2023 Dec. 31, 2022 Accounts payable and accrued liabilities $ 694 $ 824 Lease liabilities (1) 1,243 1,049 Derivative liabilities 185 371 Provisions 12 7 Deferred revenue 26 21 Loans and notes payable 28 171 Total other non-current liabilities $ 2,188 $ 2,443 (1) For the year ended December 31, 2023, interest expense relating to total lease liabilities (see Note 18, Accounts Payable And Other Liabilities for the current portion) was $84 million (2022 - $5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OTHER LIABILITIES</t>
        </is>
      </c>
      <c r="B4" s="4" t="inlineStr">
        <is>
          <t>ACCOUNTS PAYABLE AND OTHER LIABILITIES The components of accounts payable and other liabilities are as follows: (US$ Millions) Dec. 31, 2023 Dec. 31, 2022 Accounts payable and accrued liabilities $ 3,216 $ 2,852 Loans and notes payable 963 226 Derivative liabilities 977 167 Deferred revenue 473 436 Lease liabilities (1) 46 163 Other liabilities 66 33 Total accounts payable and other liabilities $ 5,741 $ 3,877 (1) See Note 17, Other Non-Current Liabilities for further information on the interest expense related to the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partnership’s capital structure is comprised of five classes of partnership units: GP Units, LP Units, REUs, Special LP Unit and FV LTIP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collectively, “Preferred Equity Units”). As part of the Privatization, the partnership fully redeemed two classes of partnership units: Exchange LP Units and BPYU Units. Refer to Note 3, Privatization of the Partnership for discussion of the impacts of the privatization to the partnership’s equity structure. a) General and limited partnership units GP Units entitle the holder to the right to govern the financial and operating policies of the partnership. The GP Units are entitled to a 1% general partnership interest. LP Units entitle the holder to their proportionate share of distributions.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P Units LP Units (Thousands of units), Years ended Dec. 31, 2023 2022 2021 2023 2022 2021 Outstanding, beginning of year 139 139 139 298,987 298,987 435,980 Privatization — — — — (146,278) Exchange LP Units exchanged — — — — — 128 BPYU Units exchanged — — 8,922 Distribution reinvestment program — — — — — 123 Issued under unit-based compensation plan — — — — — 112 LP Units issued — — — 22,061 — — Outstanding, end of year 139 139 139 321,048 298,987 298,987 b) Units of the Operating Partnership held by Brookfield Corporation Redeemable/Exchangeable Partnership Units There were 567,854,792 Redeemable/Exchangeable Partnership Units outstanding at December 31, 2023 and 529,473,303 outstanding at December 31, 2022 and 2021. There were 5,797,155 Special LP Units outstanding at December 31, 2023 and 4,759,997 outstanding at December 31, 2022 and 2021. c) FV LTIP Units The partnership issued FV LTIP units under the Brookfield Property L.P. FV LTIP Unit Plan to certain participants in 2019. Each outstanding FV LTIP Unit vests over a period of five years and is redeemable for LP Units or a cash payment subject to a conversion adjustment. There were 772,537, 1,571,709 and 1,818,717 FV LTIP Units outstanding at December 31, 2023, 2022 and 2021, respectively. d) Preferred Equity Units During the year ended December 31, 2019, the partnership issued 7,360,000 Class A Cumulative Redeemable Perpetual Preferred Units, Series 1 at $25.00 per unit at a coupon rate of 6.5% and 10,000,000 Class A Cumulative Redeemable Perpetual Preferred Units, Series 2 at $25.00 per unit at a coupon rate of 6.375%. In total $722 million of gross proceeds were raised and $24 million in underwriting and issuance costs were incurred. During the year ended December 31, 2020, the partnership issued 11,500,000 Class A Cumulative Redeemable Perpetual Preferred Units, Series 3 at $25.00 per unit at a coupon rate of 5.75%. In total $288 million of gross proceeds were raised and $9 million in underwriting and issuance costs were incurred. At December 31, 2023, Preferred Equity Units had a total carrying value of $699 million (December 31, 2022 - $699 million). e) Distributions Distributions made to each class of partnership units, including units of subsidiaries that are exchangeable into LP Units, are as follows: (US$ Millions, except per unit information) Years ended Dec. 31, 2023 2022 2021 Limited partners $ 440 $ 419 $ 358 Holders of: Redeemable/exchangeable partnership units 781 741 499 Special LP Units 8 7 5 Exchange LP Units — — 1 FV LTIP of the Operating Partnership 2 2 2 BPYU Units — — 13 Total distributions $ 1,231 $ 1,169 $ 878 Per unit (1) $ 1.40 $ 1.40 $ 1.05 (1) Per unit outstanding on the record date for e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1 [Abstract]</t>
        </is>
      </c>
      <c r="B3" s="4" t="inlineStr">
        <is>
          <t xml:space="preserve"> </t>
        </is>
      </c>
    </row>
    <row r="4">
      <c r="A4" s="4" t="inlineStr">
        <is>
          <t>NON-CONTROLLING INTERESTS</t>
        </is>
      </c>
      <c r="B4" s="4" t="inlineStr">
        <is>
          <t>NON-CONTROLLING INTERESTS Non-controlling interests consists of the following: (US$ Millions) Dec. 31, 2023 Dec. 31, 2022 Redeemable/Exchangeable Partnership Units and Special LP Units (1) $ 14,447 $ 14,688 FV LTIP units of the Operating Partnership (1) 21 45 Interest of others in operating subsidiaries and properties: Preferred shares held by Brookfield Corporation (2) 2,708 2,490 Preferred equity of subsidiaries 4,314 2,772 Non-controlling interests in subsidiaries and properties 18,310 12,822 Total interests of others in operating subsidiaries and properties 25,332 18,084 Total non-controlling interests $ 39,800 $ 32,81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Partnershi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2) See Note 32, Related Parties for further information on the Manager Reorgan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12 Months Ended</t>
        </is>
      </c>
    </row>
    <row r="2">
      <c r="B2" s="2" t="inlineStr">
        <is>
          <t>Dec. 31, 2023</t>
        </is>
      </c>
    </row>
    <row r="3">
      <c r="A3" s="3" t="inlineStr">
        <is>
          <t>Revenue [abstract]</t>
        </is>
      </c>
      <c r="B3" s="4" t="inlineStr">
        <is>
          <t xml:space="preserve"> </t>
        </is>
      </c>
    </row>
    <row r="4">
      <c r="A4" s="4" t="inlineStr">
        <is>
          <t>COMMERCIAL PROPERTY REVENUE</t>
        </is>
      </c>
      <c r="B4" s="4" t="inlineStr">
        <is>
          <t xml:space="preserve">COMMERCIAL PROPERTY REVENUE The components of commercial property revenue are as follows: (US$ Millions) Years ended Dec. 31, 2023 2022 2021 Base rent $ 3,999 $ 3,153 $ 3,462 Straight-line rent 16 25 25 Lease termination 34 27 68 Other lease income (1) 728 662 662 Other revenue from tenants (2) 1,152 982 946 Total commercial property revenue $ 5,929 $ 4,849 $ 5,163 (1) Other lease income includes parking revenue and recovery of property tax and insurance expense from tenants. (2) Consists of recovery of certain operating expenses and other revenue from tenants which are accounted for in accordance with IFRS 15. The partnership leases properties under operating leases generally with lease terms of between 1 and 15 years, with options to extend. Minimum rental commitments under non-cancellable tenant operating leases are as follows: (US$ Millions) Dec. 31, 2023 Dec. 31, 2022 Less than 1 year $ 3,625 $ 2,933 1-5 years 10,576 9,266 More than 5 years 9,284 8,559 Total $ 23,485 $ 20,758 The components of investment and other revenue are as follows: (US$ Millions) Years ended Dec. 31, 2023 2022 2021 Investment income $ 274 $ 518 $ 476 Fee revenue 436 285 255 Interest income 179 88 37 Dividend income 66 114 77 Other 5 — 19 Total investment and other revenue $ 960 $ 1,005 $ 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OSPITALITY REVENUE</t>
        </is>
      </c>
      <c r="B1" s="2" t="inlineStr">
        <is>
          <t>12 Months Ended</t>
        </is>
      </c>
    </row>
    <row r="2">
      <c r="B2" s="2" t="inlineStr">
        <is>
          <t>Dec. 31, 2023</t>
        </is>
      </c>
    </row>
    <row r="3">
      <c r="A3" s="3" t="inlineStr">
        <is>
          <t>Disclosure of revenue [Abstract]</t>
        </is>
      </c>
      <c r="B3" s="4" t="inlineStr">
        <is>
          <t xml:space="preserve"> </t>
        </is>
      </c>
    </row>
    <row r="4">
      <c r="A4" s="4" t="inlineStr">
        <is>
          <t>HOSPITALITY REVENUE</t>
        </is>
      </c>
      <c r="B4" s="4" t="inlineStr">
        <is>
          <t xml:space="preserve">HOSPITALITY REVENUE The components of hospitality revenue are as follows: (US$ Millions) 2023 2022 2021 Room, food and beverage $ 2,250 $ 1,300 $ 931 Other leisure activities 216 175 111 Other hospitality revenue 128 36 31 Total hospitality revenue $ 2,594 $ 1,511 $ 1,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vestment properties</t>
        </is>
      </c>
      <c r="B3" s="6" t="n">
        <v>82915</v>
      </c>
      <c r="C3" s="6" t="n">
        <v>68585</v>
      </c>
    </row>
    <row r="4">
      <c r="A4" s="4" t="inlineStr">
        <is>
          <t>Equity accounted investments</t>
        </is>
      </c>
      <c r="B4" s="5" t="n">
        <v>19435</v>
      </c>
      <c r="C4" s="5" t="n">
        <v>19943</v>
      </c>
    </row>
    <row r="5">
      <c r="A5" s="4" t="inlineStr">
        <is>
          <t>Property, plant and equipment</t>
        </is>
      </c>
      <c r="B5" s="5" t="n">
        <v>11085</v>
      </c>
      <c r="C5" s="5" t="n">
        <v>9401</v>
      </c>
    </row>
    <row r="6">
      <c r="A6" s="4" t="inlineStr">
        <is>
          <t>Goodwill</t>
        </is>
      </c>
      <c r="B6" s="5" t="n">
        <v>1450</v>
      </c>
      <c r="C6" s="5" t="n">
        <v>946</v>
      </c>
    </row>
    <row r="7">
      <c r="A7" s="4" t="inlineStr">
        <is>
          <t>Intangible assets</t>
        </is>
      </c>
      <c r="B7" s="5" t="n">
        <v>1054</v>
      </c>
      <c r="C7" s="5" t="n">
        <v>966</v>
      </c>
    </row>
    <row r="8">
      <c r="A8" s="4" t="inlineStr">
        <is>
          <t>Other non-current assets</t>
        </is>
      </c>
      <c r="B8" s="5" t="n">
        <v>6170</v>
      </c>
      <c r="C8" s="5" t="n">
        <v>5217</v>
      </c>
    </row>
    <row r="9">
      <c r="A9" s="4" t="inlineStr">
        <is>
          <t>Loans and notes receivable</t>
        </is>
      </c>
      <c r="B9" s="5" t="n">
        <v>427</v>
      </c>
      <c r="C9" s="5" t="n">
        <v>372</v>
      </c>
    </row>
    <row r="10">
      <c r="A10" s="4" t="inlineStr">
        <is>
          <t>Total non-current assets</t>
        </is>
      </c>
      <c r="B10" s="5" t="n">
        <v>122536</v>
      </c>
      <c r="C10" s="5" t="n">
        <v>105430</v>
      </c>
    </row>
    <row r="11">
      <c r="A11" s="3" t="inlineStr">
        <is>
          <t>Current assets</t>
        </is>
      </c>
      <c r="B11" s="4" t="inlineStr">
        <is>
          <t xml:space="preserve"> </t>
        </is>
      </c>
      <c r="C11" s="4" t="inlineStr">
        <is>
          <t xml:space="preserve"> </t>
        </is>
      </c>
    </row>
    <row r="12">
      <c r="A12" s="4" t="inlineStr">
        <is>
          <t>Loans and notes receivable</t>
        </is>
      </c>
      <c r="B12" s="5" t="n">
        <v>1365</v>
      </c>
      <c r="C12" s="5" t="n">
        <v>314</v>
      </c>
    </row>
    <row r="13">
      <c r="A13" s="4" t="inlineStr">
        <is>
          <t>Accounts receivable and other</t>
        </is>
      </c>
      <c r="B13" s="5" t="n">
        <v>3483</v>
      </c>
      <c r="C13" s="5" t="n">
        <v>2176</v>
      </c>
    </row>
    <row r="14">
      <c r="A14" s="4" t="inlineStr">
        <is>
          <t>Cash and cash equivalents</t>
        </is>
      </c>
      <c r="B14" s="5" t="n">
        <v>2341</v>
      </c>
      <c r="C14" s="5" t="n">
        <v>4020</v>
      </c>
    </row>
    <row r="15">
      <c r="A15" s="4" t="inlineStr">
        <is>
          <t>Total current assets</t>
        </is>
      </c>
      <c r="B15" s="5" t="n">
        <v>7189</v>
      </c>
      <c r="C15" s="5" t="n">
        <v>6510</v>
      </c>
    </row>
    <row r="16">
      <c r="A16" s="4" t="inlineStr">
        <is>
          <t>Assets held for sale</t>
        </is>
      </c>
      <c r="B16" s="5" t="n">
        <v>1852</v>
      </c>
      <c r="C16" s="5" t="n">
        <v>576</v>
      </c>
    </row>
    <row r="17">
      <c r="A17" s="4" t="inlineStr">
        <is>
          <t>Total assets</t>
        </is>
      </c>
      <c r="B17" s="5" t="n">
        <v>131577</v>
      </c>
      <c r="C17" s="5" t="n">
        <v>112516</v>
      </c>
    </row>
    <row r="18">
      <c r="A18" s="3" t="inlineStr">
        <is>
          <t>Non-current liabilities</t>
        </is>
      </c>
      <c r="B18" s="4" t="inlineStr">
        <is>
          <t xml:space="preserve"> </t>
        </is>
      </c>
      <c r="C18" s="4" t="inlineStr">
        <is>
          <t xml:space="preserve"> </t>
        </is>
      </c>
    </row>
    <row r="19">
      <c r="A19" s="4" t="inlineStr">
        <is>
          <t>Debt obligations</t>
        </is>
      </c>
      <c r="B19" s="5" t="n">
        <v>40050</v>
      </c>
      <c r="C19" s="5" t="n">
        <v>38858</v>
      </c>
    </row>
    <row r="20">
      <c r="A20" s="4" t="inlineStr">
        <is>
          <t>Capital securities</t>
        </is>
      </c>
      <c r="B20" s="5" t="n">
        <v>2040</v>
      </c>
      <c r="C20" s="5" t="n">
        <v>2233</v>
      </c>
    </row>
    <row r="21">
      <c r="A21" s="4" t="inlineStr">
        <is>
          <t>Other non-current liabilities</t>
        </is>
      </c>
      <c r="B21" s="5" t="n">
        <v>2188</v>
      </c>
      <c r="C21" s="5" t="n">
        <v>2443</v>
      </c>
    </row>
    <row r="22">
      <c r="A22" s="4" t="inlineStr">
        <is>
          <t>Deferred tax liabilities</t>
        </is>
      </c>
      <c r="B22" s="5" t="n">
        <v>3457</v>
      </c>
      <c r="C22" s="5" t="n">
        <v>3064</v>
      </c>
    </row>
    <row r="23">
      <c r="A23" s="4" t="inlineStr">
        <is>
          <t>Total non-current liabilities</t>
        </is>
      </c>
      <c r="B23" s="5" t="n">
        <v>47735</v>
      </c>
      <c r="C23" s="5" t="n">
        <v>46598</v>
      </c>
    </row>
    <row r="24">
      <c r="A24" s="3" t="inlineStr">
        <is>
          <t>Current liabilities</t>
        </is>
      </c>
      <c r="B24" s="4" t="inlineStr">
        <is>
          <t xml:space="preserve"> </t>
        </is>
      </c>
      <c r="C24" s="4" t="inlineStr">
        <is>
          <t xml:space="preserve"> </t>
        </is>
      </c>
    </row>
    <row r="25">
      <c r="A25" s="4" t="inlineStr">
        <is>
          <t>Debt obligations</t>
        </is>
      </c>
      <c r="B25" s="5" t="n">
        <v>28662</v>
      </c>
      <c r="C25" s="5" t="n">
        <v>19704</v>
      </c>
    </row>
    <row r="26">
      <c r="A26" s="4" t="inlineStr">
        <is>
          <t>Capital securities</t>
        </is>
      </c>
      <c r="B26" s="5" t="n">
        <v>795</v>
      </c>
      <c r="C26" s="5" t="n">
        <v>600</v>
      </c>
    </row>
    <row r="27">
      <c r="A27" s="4" t="inlineStr">
        <is>
          <t>Accounts payable and other liabilities</t>
        </is>
      </c>
      <c r="B27" s="5" t="n">
        <v>5741</v>
      </c>
      <c r="C27" s="5" t="n">
        <v>3877</v>
      </c>
    </row>
    <row r="28">
      <c r="A28" s="4" t="inlineStr">
        <is>
          <t>Total current liabilities</t>
        </is>
      </c>
      <c r="B28" s="5" t="n">
        <v>35198</v>
      </c>
      <c r="C28" s="5" t="n">
        <v>24181</v>
      </c>
    </row>
    <row r="29">
      <c r="A29" s="4" t="inlineStr">
        <is>
          <t>Liabilities associated with assets held for sale</t>
        </is>
      </c>
      <c r="B29" s="5" t="n">
        <v>57</v>
      </c>
      <c r="C29" s="5" t="n">
        <v>0</v>
      </c>
    </row>
    <row r="30">
      <c r="A30" s="4" t="inlineStr">
        <is>
          <t>Total liabilities</t>
        </is>
      </c>
      <c r="B30" s="5" t="n">
        <v>82990</v>
      </c>
      <c r="C30" s="5" t="n">
        <v>70779</v>
      </c>
    </row>
    <row r="31">
      <c r="A31" s="3" t="inlineStr">
        <is>
          <t>Equity</t>
        </is>
      </c>
      <c r="B31" s="4" t="inlineStr">
        <is>
          <t xml:space="preserve"> </t>
        </is>
      </c>
      <c r="C31" s="4" t="inlineStr">
        <is>
          <t xml:space="preserve"> </t>
        </is>
      </c>
    </row>
    <row r="32">
      <c r="A32" s="4" t="inlineStr">
        <is>
          <t>Limited partners</t>
        </is>
      </c>
      <c r="B32" s="5" t="n">
        <v>8084</v>
      </c>
      <c r="C32" s="5" t="n">
        <v>8217</v>
      </c>
    </row>
    <row r="33">
      <c r="A33" s="4" t="inlineStr">
        <is>
          <t>General partner</t>
        </is>
      </c>
      <c r="B33" s="5" t="n">
        <v>4</v>
      </c>
      <c r="C33" s="5" t="n">
        <v>4</v>
      </c>
    </row>
    <row r="34">
      <c r="A34" s="3" t="inlineStr">
        <is>
          <t>Non-controlling interests attributable to:</t>
        </is>
      </c>
      <c r="B34" s="4" t="inlineStr">
        <is>
          <t xml:space="preserve"> </t>
        </is>
      </c>
      <c r="C34" s="4" t="inlineStr">
        <is>
          <t xml:space="preserve"> </t>
        </is>
      </c>
    </row>
    <row r="35">
      <c r="A35" s="4" t="inlineStr">
        <is>
          <t>Redeemable/exchangeable and special limited partnership units</t>
        </is>
      </c>
      <c r="B35" s="5" t="n">
        <v>14447</v>
      </c>
      <c r="C35" s="5" t="n">
        <v>14688</v>
      </c>
    </row>
    <row r="36">
      <c r="A36" s="4" t="inlineStr">
        <is>
          <t>FV LTIP units of the Operating Partnership</t>
        </is>
      </c>
      <c r="B36" s="5" t="n">
        <v>21</v>
      </c>
      <c r="C36" s="5" t="n">
        <v>45</v>
      </c>
    </row>
    <row r="37">
      <c r="A37" s="4" t="inlineStr">
        <is>
          <t>Interests of others in operating subsidiaries and properties</t>
        </is>
      </c>
      <c r="B37" s="5" t="n">
        <v>25332</v>
      </c>
      <c r="C37" s="5" t="n">
        <v>18084</v>
      </c>
    </row>
    <row r="38">
      <c r="A38" s="4" t="inlineStr">
        <is>
          <t>Total equity</t>
        </is>
      </c>
      <c r="B38" s="5" t="n">
        <v>48587</v>
      </c>
      <c r="C38" s="5" t="n">
        <v>41737</v>
      </c>
    </row>
    <row r="39">
      <c r="A39" s="4" t="inlineStr">
        <is>
          <t>Total liabilities and equity</t>
        </is>
      </c>
      <c r="B39" s="5" t="n">
        <v>131577</v>
      </c>
      <c r="C39" s="5" t="n">
        <v>112516</v>
      </c>
    </row>
    <row r="40">
      <c r="A40" s="4" t="inlineStr">
        <is>
          <t>Preferred equity</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equity</t>
        </is>
      </c>
      <c r="B42" s="6" t="n">
        <v>699</v>
      </c>
      <c r="C42" s="6" t="n">
        <v>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12 Months Ended</t>
        </is>
      </c>
    </row>
    <row r="2">
      <c r="B2" s="2" t="inlineStr">
        <is>
          <t>Dec. 31, 2023</t>
        </is>
      </c>
    </row>
    <row r="3">
      <c r="A3" s="3" t="inlineStr">
        <is>
          <t>Revenue [abstract]</t>
        </is>
      </c>
      <c r="B3" s="4" t="inlineStr">
        <is>
          <t xml:space="preserve"> </t>
        </is>
      </c>
    </row>
    <row r="4">
      <c r="A4" s="4" t="inlineStr">
        <is>
          <t>INVESTMENT AND OTHER REVENUE</t>
        </is>
      </c>
      <c r="B4" s="4" t="inlineStr">
        <is>
          <t xml:space="preserve">COMMERCIAL PROPERTY REVENUE The components of commercial property revenue are as follows: (US$ Millions) Years ended Dec. 31, 2023 2022 2021 Base rent $ 3,999 $ 3,153 $ 3,462 Straight-line rent 16 25 25 Lease termination 34 27 68 Other lease income (1) 728 662 662 Other revenue from tenants (2) 1,152 982 946 Total commercial property revenue $ 5,929 $ 4,849 $ 5,163 (1) Other lease income includes parking revenue and recovery of property tax and insurance expense from tenants. (2) Consists of recovery of certain operating expenses and other revenue from tenants which are accounted for in accordance with IFRS 15. The partnership leases properties under operating leases generally with lease terms of between 1 and 15 years, with options to extend. Minimum rental commitments under non-cancellable tenant operating leases are as follows: (US$ Millions) Dec. 31, 2023 Dec. 31, 2022 Less than 1 year $ 3,625 $ 2,933 1-5 years 10,576 9,266 More than 5 years 9,284 8,559 Total $ 23,485 $ 20,758 The components of investment and other revenue are as follows: (US$ Millions) Years ended Dec. 31, 2023 2022 2021 Investment income $ 274 $ 518 $ 476 Fee revenue 436 285 255 Interest income 179 88 37 Dividend income 66 114 77 Other 5 — 19 Total investment and other revenue $ 960 $ 1,005 $ 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12 Months Ended</t>
        </is>
      </c>
    </row>
    <row r="2">
      <c r="B2" s="2" t="inlineStr">
        <is>
          <t>Dec. 31, 2023</t>
        </is>
      </c>
    </row>
    <row r="3">
      <c r="A3" s="3" t="inlineStr">
        <is>
          <t>Direct operating expense from investment property [abstract]</t>
        </is>
      </c>
      <c r="B3" s="4" t="inlineStr">
        <is>
          <t xml:space="preserve"> </t>
        </is>
      </c>
    </row>
    <row r="4">
      <c r="A4" s="4" t="inlineStr">
        <is>
          <t>DIRECT COMMERCIAL PROPERTY EXPENSE</t>
        </is>
      </c>
      <c r="B4" s="4" t="inlineStr">
        <is>
          <t>DIRECT COMMERCIAL PROPERTY EXPENSE The components of direct commercial property expense are as follows: (US$ Millions) Years ended Dec. 31, 2023 2022 2021 Property maintenance $ 867 $ 727 $ 713 Real estate taxes 644 548 580 Employee compensation and benefits 195 148 155 Depreciation and amortization 50 29 39 Lease expense (1) 18 11 11 Other (2) 562 389 433 Total direct commercial property expense $ 2,336 $ 1,852 $ 1,931 (1) Represents the operating expenses relating to variable lease payments not included in the measurement of the lease liability. (2) For the twelve months ended December 31, 2023, the partnership recorded a loss allowance of $17 million (loss (recovery) allowance of $(11) million in 2022 and $49 million in 2021) in commercial property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DIRECT HOSPITALITY EXPENSE</t>
        </is>
      </c>
      <c r="B4" s="4" t="inlineStr">
        <is>
          <t xml:space="preserve">DIRECT HOSPITALITY EXPENSE The components of direct hospitality expense are as follows: (US$ Millions) Years ended Dec. 31, 2023 2022 2021 Employee compensation and benefits $ 576 $ 230 $ 160 Cost of food, beverage, and retail goods sold 344 245 158 Depreciation and amortization 390 258 269 Maintenance and utilities 161 105 99 Marketing and advertising 89 26 23 Other 530 277 201 Total direct hospitality expense $ 2,090 $ 1,141 $ 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12 Months Ended</t>
        </is>
      </c>
    </row>
    <row r="2">
      <c r="B2" s="2" t="inlineStr">
        <is>
          <t>Dec. 31, 2023</t>
        </is>
      </c>
    </row>
    <row r="3">
      <c r="A3" s="3" t="inlineStr">
        <is>
          <t>Disclosure Of General And Administrative Expense [Abstract]</t>
        </is>
      </c>
      <c r="B3" s="4" t="inlineStr">
        <is>
          <t xml:space="preserve"> </t>
        </is>
      </c>
    </row>
    <row r="4">
      <c r="A4" s="4" t="inlineStr">
        <is>
          <t>GENERAL AND ADMINISTRATIVE EXPENSE</t>
        </is>
      </c>
      <c r="B4" s="4" t="inlineStr">
        <is>
          <t xml:space="preserve">GENERAL AND ADMINISTRATIVE EXPENSE The components of general and administrative expense are as follows: (US$ Millions) Years ended Dec. 31, 2023 2022 2021 Employee compensation and benefits $ 648 $ 376 $ 360 Management fees 302 281 241 Transaction costs 80 26 48 Professional fees 169 92 97 Facilities and technology fees 62 43 47 Other 143 112 131 Total general and administrative expense $ 1,404 $ 930 $ 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GAINS (LOSSES), NET</t>
        </is>
      </c>
      <c r="B1" s="2" t="inlineStr">
        <is>
          <t>12 Months Ended</t>
        </is>
      </c>
    </row>
    <row r="2">
      <c r="B2" s="2" t="inlineStr">
        <is>
          <t>Dec. 31, 2023</t>
        </is>
      </c>
    </row>
    <row r="3">
      <c r="A3" s="3" t="inlineStr">
        <is>
          <t>Fair Value Measurement [Abstract]</t>
        </is>
      </c>
      <c r="B3" s="4" t="inlineStr">
        <is>
          <t xml:space="preserve"> </t>
        </is>
      </c>
    </row>
    <row r="4">
      <c r="A4" s="4" t="inlineStr">
        <is>
          <t>FAIR VALUE GAINS (LOSSES), NET</t>
        </is>
      </c>
      <c r="B4" s="4" t="inlineStr">
        <is>
          <t>FAIR VALUE GAINS (LOSSES), NET The components of fair value gains (losses), net, are as follows: (US$ Millions) Years ended Dec. 31, 2023 2022 2021 Commercial properties (1) $ (1,410) $ (1,122) $ 1,791 Commercial developments 92 64 171 Incentive fees (2) (22) (45) (24) Financial instruments and other (3) 667 1,123 583 Total fair value (losses) gains, net $ (673) $ 20 $ 2,521 (1) For the year ended December 31, 2023, includes fair value loss on right-of-use investment properties of $26 million (2022 - $2 million, 2021 - $5 million). (2) Represents incentive fees the partnership is obligated to pay to the general partner of the partnership’s various fund investments. (3) For the year ended December 31, 2023, primarily includes fair value gains on our investment in a U.S. department store chain. The prior year includes fair value gains on a student housing portfol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OTHER COMPREHENSIVE INCOME (LOSS)</t>
        </is>
      </c>
      <c r="B4" s="4" t="inlineStr">
        <is>
          <t xml:space="preserve">OTHER COMPREHENSIVE INCOME (LOSS) Other comprehensive (loss) income consists of the following: (US$ Millions) Years ended Dec. 31, 2023 2022 2021 Items that may be reclassified to net income: Foreign currency translation Unrealized foreign currency translation gains (losses) in respect of foreign operations $ 529 $ (1,233) $ (467) Reclassification of realized foreign currency translation gains to net income on disposition of foreign operations 7 189 27 (Losses) gains on hedges of net investments in foreign operations (309) 539 163 Reclassification of hedges of net investment in foreign operations (losses) to net income on disposition of foreign operations (83) — — 144 (505) (277) Cash flow hedges Gains on derivatives designated as cash flow hedges, net of income tax expense (benefit) of $(30) million (2022 - $(9) million; 2021 - $(12) million) 48 49 95 48 49 95 Equity accounted investments Share of unrealized foreign currency translations gains (losses) in respect of foreign operations 1 (1) (2) Share of (losses) gains on derivatives designated as cash flow hedges (56) 129 56 (55) 128 54 Items that will not be reclassified to net income: Unrealized (losses) on securities - FVTOCI, net of income tax (expense) benefit of nil (2022 - $(2) million; 2021 - $59 million) (18) (26) (33) Share of revaluation surplus on equity accounted investments 6 113 354 Net remeasurement (losses) gains on defined benefit plan (2) 1 — Revaluation surplus, net of income tax (expense) of $(68) million (2022 –$(72) million; 2021 – $(120) million) 639 655 811 625 743 1,132 Total other comprehensive income $ 762 $ 415 $ 1,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12 Months Ended</t>
        </is>
      </c>
    </row>
    <row r="2">
      <c r="B2" s="2" t="inlineStr">
        <is>
          <t>Dec. 31, 2023</t>
        </is>
      </c>
    </row>
    <row r="3">
      <c r="A3" s="3" t="inlineStr">
        <is>
          <t>Disclosure Of Obligations, Guarantees, Contingencies And Other [Abstract]</t>
        </is>
      </c>
      <c r="B3" s="4" t="inlineStr">
        <is>
          <t xml:space="preserve"> </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December 31, 2023, the partnership had commitments totaling: • approximately $21 million for the development of office assets in the U.S.; and • approximately A$261 million ($178 million) for the development of office assets in Australia. During 2013, the Corporation announced the final close on the $4.4 billion BSREP I fund, a global private fund focused on making opportunistic investments in commercial property. The partnership, as lead investor, committed approximately $1.3 billion to the fund. As of December 31, 2023, there remained approximately $139 million of uncontributed capital commitments. In April 2016, the Corporation announced the final close on the $9.0 billion BSREP II fund to which the partnership had committed $2.3 billion as lead investor. As of December 31, 2023, there remained approximately $573 million of uncontributed capital commitments. In November 2017, the Corporation announced the final close on the $2.9 billion fifth Brookfield Real Estate Finance Fund to which the partnership had committed $400 million as lead investor. As of December 31, 2023, there remained approximately $160 million of uncontributed capital commitments. In September 2018, the Corporation announced the final close of the $1.0 billion third Brookfield Fairfield U.S. Multifamily Value Add Fund to which the partnership had committed $300 million. As of December 31, 2023, there remained approximately $99 million of uncontributed capital commitments. In January 2019, the Corporation announced the final close on the $15.0 billion BSREP III fund to which the partnership has committed $1.0 billion. As of December 31, 2023, there remained approximately $253 million of uncontributed capital commitments. In December 2022, the Corporation announced the final close on the $15.3 billion BSREP IV fund to which the partnership has committed $3.5 billion. As of December 31, 2023, there remained approximately $1.4 billion of uncontributed capital commitments. Refer to Note 32, Related Parties for further information. In October of 2020, the Corporation announced the final close on the €619 million ($683 million) Brookfield European Real Estate Partnership fund to which the partnership has committed €100 million ($110 million). As of December 31, 2023, all capital commitments have been contributed.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CAPITAL MANAGEMENT</t>
        </is>
      </c>
      <c r="B1" s="2" t="inlineStr">
        <is>
          <t>12 Months Ended</t>
        </is>
      </c>
    </row>
    <row r="2">
      <c r="B2" s="2" t="inlineStr">
        <is>
          <t>Dec. 31, 2023</t>
        </is>
      </c>
    </row>
    <row r="3">
      <c r="A3" s="3" t="inlineStr">
        <is>
          <t>Liquidity and Capital Management [Abstract]</t>
        </is>
      </c>
      <c r="B3" s="4" t="inlineStr">
        <is>
          <t xml:space="preserve"> </t>
        </is>
      </c>
    </row>
    <row r="4">
      <c r="A4" s="4" t="inlineStr">
        <is>
          <t>LIQUIDITY AND CAPITAL MANAGEMENT</t>
        </is>
      </c>
      <c r="B4" s="4" t="inlineStr">
        <is>
          <t>LIQUIDITY AND CAPITAL MANAGEMENT The capital of the partnership’s business consists of debt obligations, capital securities, preferred stock and equity. The partnership’s objective when managing this capital is to maintain an appropriate balance between holding a sufficient amount of equity capital to support its operations and reducing its weighted average cost of capital to improve its return on equity. As at December 31, 2023, capital totaled $120 billion (December 31, 2022 - $103 billion). The partnership attempts to maintain a level of liquidity to ensure it is able to participate in investment opportunities as they arise and to better withstand sudden adverse changes in economic circumstances. The partnership’s primary sources of liquidity include cash, undrawn committed credit facilities, construction facilities, cash flow from operating activities and access to public and private capital markets. In addition, the partnership structures its affairs to facilitate monetization of longer-duration assets through financings and co-investor participations. The partnership seeks to increase income from its existing properties by maintaining quality standards for its properties that promote high occupancy rates and support increases in rental rates while reducing tenant turnover and related costs, and by controlling operating expenses. Consequently, the partnership believes its revenue, along with proceeds from financing activities and divestitures, will continue to provide the necessary funds to cover its short-term liquidity needs. However, material changes in the factors described above may adversely affect the partnership’s net cash flows. The partnership’s principal liquidity needs for the current year and for periods beyond include: • Recurring expenses; • Debt service requirements; • Distributions to preferred equity unitholders; • Distributions to unitholders; • Capital expenditures deemed mandatory, including tenant improvements; • Development costs not covered under construction loans; • Investing activities which could include: ◦ Fulfilling the partnership’s capital commitments to various funds; ◦ Discretionary capital expenditures; ◦ Property acquisitions; and ◦ Future development. Most of the partnership’s borrowings are in the form of long-term asset-specific financings with recourse only to the specific assets. Limiting recourse to specific assets ensures that poor performance within one area does not compromise the partnership’s ability to finance the balance of its operations. In addition, the partnership may, from time to time, issue equity instruments, including, but not limited to, LP Units, preferred equity and Redeemable/Exchangeable Partnership Units, to the public in private placements in certain circumstances to provide financing for significant transactions. The partnership’s operating subsidiaries are subject to limited covenants in respect of their corporate debt and are in full compliance with all such covenants at December 31, 2023. The partnership’s operating subsidiaries are also in compliance with all covenants and other capital requirements related to regulatory or contractual obligations of material consequence to the partnership. The partnership generally believes that it will be able to either extend the maturity date, repay, or refinance the debt that is scheduled to mature in 2024 to 2025, however, excluding debt obligations on assets in receivership, the partnership has suspended contractual payment on approximately 1% of its non-recourse mortgages. The partnership is currently engaging respective creditors for certain assets with these negotiations. The partnership has, in certain instances, transferred properties securing these loans to the lenders. It is possible that certain additional properties securing these loans could be transferred to the lenders if the partnership is unsuccessful in ongoing negotiations with creditors. The partnership’s strategy is to satisfy its liquidity needs in respect of the partnership using the partnership’s cash on hand, cash flows generated from operating activities and provided by financing activities, as well as proceeds from asset sales, primarily held in the LP Investments segment. The operating subsidiaries of the partnership also generate liquidity by accessing capital markets on an opportunistic basis. The partnership’s principal liquidity needs for periods beyond the next year are for scheduled debt maturities, distributions, recurring and non-recurring capital expenditures, development costs, potential property acquisitions, capital contributions to operating subsidiaries and the partnership’s capital commitments to various funds. The partnership plans to meet these needs with one or more of: cash flows from operations; construction loans; creation of new funds; proceeds from sales of assets; proceeds from sale of non-controlling interests in subsidiaries and properties; and credit facilities and refinancing opportunities. The table below presents the partnership’s contractual obligations as of December 31, 2023: (US$ Millions) Payments due by period Dec. 31, 2023 Total &lt; 1 Year 1 Year 2 Years 3 Years 4 Years &gt; 5 Years Debt obligations (1) $ 69,056 $ 28,824 $ 13,749 $ 6,859 $ 7,958 $ 5,822 $ 5,844 Capital securities 2,835 795 164 565 — — 1,311 Lease obligations 5,196 66 63 63 63 64 4,877 Commitments (2) 258 182 73 2 — 1 — Interest expense (3) : Debt obligations 10,307 3,765 2,172 1,575 1,035 529 1,231 Capital securities 1,530 169 128 125 86 88 934 Interest rate swaps (17) (20) (3) 2 3 1 — (1) Debt obligations gross of deferred financing costs of $344 million. (2) Primarily consists of construction commitments on commercial developments. (3) Represents aggregate interest expense expected to be paid over the term of the obligations. Variable interest rate payments have been calculated based on curren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 currency swaps to manage interest rate and foreign currency exchange rates on existing variable rate debt. The partnership also designates Canadian Dollar financial liabilities of certain of its operating entities as hedges of its net investments in its Canadian operations. Interest Rate Hedging The following table provides the partnership’s outstanding derivatives that are designated as cash flow hedges of variability in interest rates associated with forecasted fixed rate financings and existing variable rate debt as of December 31, 2023 and 2022: (US$ Millions) Hedging item Notional Rates Maturity dates Fair value Dec. 31, 2023 Interest rate caps of US$ SOFR debt $ 8,530 1.0% - 6.0% Jan. 2024 - Mar. 2025 $ 70 Interest rate swaps of US$ SOFR debt 7,729 3.3% - 5.2% Aug. 2024 - Mar. 2027 41 Interest rate caps of £ SONIA debt 1,750 1.0% - 7.0% Apr. 2024 - Apr. 2025 40 Interest rate swaps of £ SONIA debt 915 2.7% - 4.3% Jan. 2024 - Oct. 2028 11 Interest rate caps of € EURIBOR debt 3,190 0.3% - 5.0% Mar. 2024 - Apr. 2030 51 Interest rate caps of € ESTR debt 390 1.9% Jan. 2024 - Oct. 2024 4 Interest rate swaps of € EURIBOR debt 1,267 0.5% - 4.0% Sep. 2025 - Apr. 2030 6 Interest rate swaps of AUD BBSW/BBSY debt 724 3.9% - 4.5% Sep. 2024 - Nov. 2028 (3) Other interest rate derivatives 312 4.5% - 9.8% Aug. 2025 - Dec. 2027 — Dec. 31, 2022 Interest rate caps of US$ LIBOR debt $ 2,042 2.5% - 5.0% May 2023 - Apr. 2027 $ 20 Interest rate caps of US$ SOFR debt 3,989 1.0% - 6.0% Aug. 2023 - Nov. 2024 74 Interest rate swaps of US$ SOFR debt 2,500 3.7% Dec. 2027 3 Interest rate caps of £ SONIA debt 1,024 1.0% - 2.5% Jul. 2024 - Mar. 2025 41 Interest rate swaps of £ SONIA debt 804 2.7% Jan. 2023 - Jul. 2024 20 Interest rate caps of € EURIBOR debt 96 1.3% Apr. 2023 — Interest rate caps of C$ LIBOR debt 177 4.0% Oct. 2024 2 Interest rate swaps of AUD BBSW/BBSY debt 132 5.3% - 5.8% Apr. 2024 — For the year ended December 31, 2023, the amount of hedge ineffectiveness recorded in earnings in connection with the partnership’s interest rate hedging activities was nil (December 31, 2022 - nil). Foreign Currency Hedging The following table presents the partnership’s outstanding derivatives that are designated as net investment hedges in foreign subsidiaries or cash flow hedges as of December 31, 2023 and 2022: (US$ Millions) Hedging item Net Notional Rates Maturity dates Fair value Dec. 31, 2023 Net investment hedges € 3,026 €0.89/$ - €0.98/$ Feb. 2024 - Dec. 2026 $ (293) Net investment hedges £ 1,758 £0.77/$ - £0.93/$ Jan. 2024 - Dec. 2026 (334) Net investment hedges A$ 230 A$1.48/$ - A$1.51/$ Feb. 2024 - Nov. 2025 (9) Net investment hedges C¥ — C¥6.59/$ - C¥6.77/$ Mar. 2025 (2) Net investment hedges R$ 9,351 R$4.92/$ - R$7.37/$ Jan. 2024 - Oct. 2026 (173) Net investment hedges ₩ 820,473 ₩1,214.55/$ - ₩1,410.00/$ Jun. 2024 - Jan. 2025 (19) Net investment hedges Rs 69,151 Rs81.82/$ - Rs89.84/$ Jan. 2024 - May 2026 (19) Net investment hedges HKD 709 HKD7.75/$ - HKD7.84/$ Mar. 2024 - Apr. 2026 — Net investment hedges £ 375 £0.86/€ Jul. 2024 (4) Net investment hedges C$ 18 C$1.28/$ - C$1.34/$ Oct. 2024 - Jan. 2025 — Net investment hedges CNH 4,022 CNH6.54/$ - CNH7.02/$ Jun. 2024 - Oct. 2026 1 Net investment hedges SEK 1,953 SEK10.03/$ - SEK11.01/$ Sep. 2024 - Nov. 2026 (10) Cross currency swaps of C$ LIBOR debt C$ 2,500 C$1.25/$ - C$1.34/$ Mar. 2024 - Feb. 2028 (16) Dec. 31, 2022 Net investment hedges € 105 €0.91/$ - €1.02/$ Feb. 2023 - Dec. 2025 $ (7) Net investment hedges £ 1,319 £0.76/$ - £0.93/$ Jan. 2023 - Jul. 2023 (243) Net investment hedges A$ — A$1.49/$ - A$1.55/$ May 2023 (1) Net investment hedges C¥ 2,703 C¥6.59/$ - C¥6.99/$ Jun. 2023 - Mar. 2025 (9) Net investment hedges R$ 908 R$6.24/$ - R$7.00/$ May 2023 - Dec. 2024 (22) Net investment hedges ₩ 820,473 ₩1,283.60/$ - ₩1,410.00/$ Jan. 2023 - Nov. 2024 (42) Net investment hedges Rs 84,251 Rs79.4/$ - Rs89.84/$ Mar. 2023 - Jul. 2024 (5) Net investment hedges £ 374 £0.86/€ Jul. 2023 (16) Cross currency swaps of C$ LIBOR debt C$ 2,500 C$1.25/$ - C$1.38/$ Jul. 2023 - Jan. 2027 (45) For the years ended December 31, 2023 and 2022, the amount of hedge ineffectiveness recorded in earnings in connection with the partnership’s foreign currency hedging activities was not significant. Other Derivatives The following tables provide detail of the partnership’s other derivatives, not designated as hedges for accounting purposes, that have been entered into to manage financial risks as of December 31, 2023 and 2022: (US$ millions) Derivative type Notional (1) Rates Maturity dates Fair value Dec. 31, 2023 Interest rate caps $ 20,706 1.0% - 9.9% Jan. 2024 - Aug. 2026 $ (32) Interest rate swaps on forecasted fixed rate debt 75 5.3% Jun. 2028 - Jun. 2030 (21) Interest rate swaps of US$ debt 1,597 3.3% - 4.1% Mar. 2025 - Mar. 2028 19 Dec. 31, 2022 Interest rate caps $ 7,622 2.0% - 6.0% Jan. 2023 - Nov. 2032 $ 30 Interest rate swaps on forecasted fixed rate debt 335 3.6% - 5.3% Jun. 2023 (21) (1) The notional contract amounts of interest rate caps not designated as hedges for accounting purposes indicate the notional value of transactions outstanding at the balance sheet date including both bought and sold interest rate caps. They do not represent amounts at risk. b) Measurement and classification of financial instruments Fair value is the amount that willing parties would accept to exchange a financial instrument based on the current market for instruments with the same risk, principal and remaining maturity. The fair value of interest bearing financial assets and liabilities is determined by discounting the contractual principal and interest payments at estimated current market interest rates for the instrument. Current market rates are determined by reference to current benchmark rates for a similar term and current credit spreads for debt with similar terms and risk. Classification and Measurement The following table outlines the classification and measurement basis, and related fair value for disclosures, of the financial assets and liabilities in the consolidated financial statements: Dec. 31, 2023 Dec. 31, 2022 (US$ Millions) Classification and measurement basis Carrying Fair Carrying Fair Financial assets Loans and notes receivable Amortized cost $ 1,792 $ 1,792 $ 686 $ 686 Other non-current assets Securities - FVTPL FVTPL 3,240 3,240 2,523 2,523 Derivative assets FVTPL 192 192 170 170 Accounts receivable Amortized cost 43 43 464 464 Securities - FVTOCI FVTOCI 61 61 42 42 Other marketable securities Amortized cost 28 28 27 27 Restricted cash Amortized cost 581 581 584 584 Current assets Loans in foreclosure (1) FVTPL 622 622 — — Securities - FVTOCI FVTOCI 25 25 36 36 Derivative assets FVTPL 299 299 124 124 Accounts receivable (2) Amortized cost 1,355 1,355 787 787 Restricted cash Amortized cost 326 326 342 342 Cash and cash equivalents Amortized cost 2,341 2,341 4,020 4,020 Total financial assets $ 10,905 $ 10,905 $ 9,805 $ 9,805 Financial liabilities Debt obligations (3) Amortized cost $ 68,712 $ 68,291 $ 58,562 $ 57,790 Capital securities Amortized cost 2,646 2,646 2,256 2,256 Capital securities - fund subsidiaries FVTPL 189 189 577 577 Other non-current liabilities Loan payable FVTPL 28 28 171 171 Accounts payable Amortized cost 694 694 824 824 Derivative liabilities FVTPL 185 185 371 371 Accounts payable and other liabilities Accounts payable and other (4) Amortized cost 3,216 3,216 2,852 2,852 Loans and notes payable Amortized cost 963 963 226 226 Derivative liabilities FVTPL 977 977 167 167 Total financial liabilities $ 77,610 $ 77,189 $ 66,006 $ 65,234 (1) Loans secured by a portfolio of 75 multifamily assets in San Francisco in foreclosure as of December 31, 2023. (2) Includes other receivables associated with assets classified as held for sale on the consolidated balance sheets in the amounts of $49 million and nil as of December 31, 2023 and December 31, 2022, respectively. (3) Includes debt obligations associated with assets classified as held for sale on the consolidated balance sheets in the amount of nil and nil as of December 31, 2023 and December 31, 2022, respectively. (4) Includes accounts payable and other liabilities associated with assets classified as held for sale on the consolidated balance sheets in the amount of $57 million and nil as of December 31, 2023 and December 31, 2022, respectively. The following table outlines financial assets and liabilities measured at fair value in the financial statements and the level of the inputs used to determine those fair values in the context of the hierarchy as defined above: Dec. 31, 2023 Dec. 31, 2022 (US$ Millions) Level 1 Level 2 Level 3 Total Level 1 Level 2 Level 3 Total Financial assets Securities designated as FVTPL $ 36 $ 904 $ 2,923 $ 3,863 $ 10 $ 305 $ 2,208 $ 2,523 Securities designated as FVTOCI 24 — 62 86 36 — 42 78 Derivative assets 3 486 2 491 — 294 — 294 Total financial assets $ 63 $ 1,390 $ 2,987 $ 4,440 $ 46 $ 599 $ 2,250 $ 2,895 Financial liabilities Capital securities - fund subsidiaries $ — $ — $ 189 $ 189 $ — $ — $ 577 $ 577 Derivative liabilities — 1,162 — 1,162 — 538 — 538 Total financial liabilities $ — $ 1,162 $ 189 $ 1,351 $ — $ 538 $ 577 $ 1,115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 The following table presents the change in the balance of financial assets and financial liabilities classified as Level 3 as of December 31, 2023 and 2022: Dec. 31, 2023 Dec. 31, 2022 (US$ Millions) Financial Financial Financial Financial Balance, beginning of year $ 2,250 $ 577 $ 2,033 $ 859 Additions 303 — 353 — Dispositions (29) — (222) — Fair value (losses) gains, net and OCI 454 (408) 86 (292) Acquisition of Foreign Investments 22 — — — Other (13) 20 — 10 Balance, end of year $ 2,987 $ 189 $ 2,250 $ 577 c) Market Risk Interest rate risk The partnership faces interest rate risk on its variable rate financial assets and liabilities. In addition, there is interest rate risk associated with the partnership’s fixed rate debt due to the expected requirement to refinance such debt in the year of maturity. The following table outlines the impact on interest expense of a 100 basis point increase or decrease in interest rates on the partnership’s variable rate liabilities and fixed rate debt maturing within one year: (US$ Millions) Dec. 31, 2023 Dec. 31, 2022 Variable rate property debt $ 336 $ 367 Fixed rate property debt due within one year 97 35 Total $ 433 $ 402 The partnership manages interest rate risk by primarily entering into fixed rate operating property debt and staggering the maturities of its mortgage portfolio over a 10-year horizon when the market permits. The partnership also makes use of interest rate derivatives to manage interest rate risk on specific variable rate debts and on anticipated refinancing of fixed rate debt. Foreign currency risk The partnership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S. dollar is summarized below: Dec. 31, 2023 (Millions) Equity attributable to Unitholders OCI Net income Canadian Dollar (1) C$ (423) $ 32 $ — Australian Dollar A$ 1,195 (81) — British Pound £ 4,162 (530) — Euro € 1,322 (146) — Brazilian Real R$ 710 (15) — Indian Rupee Rs 342 — — Hong Kong Dollar HK$ 15 — — Chinese Yuan C¥ 310 (4) — South Korean Won ₩ 315 — — United Arab Emirates Dirham AED 402 (11) — Czech Koruna CZK 31 — — Poland Zloty PLN — — — Total $ (755) $ — (1) Net of Canadian Dollar denominated loans. Dec. 31, 2022 (Millions) Equity attributable to Unitholders OCI Net income Canadian Dollar (1) C$ 142 $ (11) $ — Australian Dollar A$ 1,560 (106) — British Pound £ 4,059 (490) — Euro € 690 (74) — Brazilian Real R$ 3,129 (60) — Indian Rupee Rs 33,212 (40) — Chinese Yuan C¥ 2,554 (37) — South Korean Won ₩ 417,865 (33) — United Arab Emirates Dirham AED 1,287 (35) — Total $ (886) $ — (1) Net of Canadian Dollar denominated loans. Dec. 31, 2021 (Millions) Equity attributable to Unitholders OCI Net income Canadian Dollar (1) C$ 339 $ (27) $ — Australian Dollar A$ 1,708 (124) — British Pound £ 6,375 (863) — Euro € 1,297 (147) — Brazilian Real R$ 745 (13) — Indian Rupee Rs 617 (1) — Chinese Yuan C¥ 730 (11) — South Korean Won ₩ 289,443 (24) — United Arab Emirates Dirham AED 342 (9) — Czech Koruna CZK 5 — — Hungarian Forint HUF 5 — — Total $ (1,219) $ — (1) Net of Canadian Dollar denominated loans. d) Credit risk The partnership’s maximum exposure to credit risk associated with financial assets is equivalent to the carrying value of each class of financial asset as separately presented in loans and notes receivable, certain other non-current assets, accounts receivables and other, and cash and cash equivalents. Credit risk arises on loans and notes receivables in the event that borrowers default on the repayment to the partnership. The partnership mitigates this risk by attempting to ensure that adequate security has been provided in support of such loans and notes. Credit risk related to accounts receivable arises from the possibility that tenants may be unable to fulfill their lease commitments. The partnership mitigates this risk through diversification, ensuring that tenants meet minimum credit quality requirements and by ensuring that its tenant mix is diversified and by limiting its exposure to any one tenant. The partnership maintains a portfolio that is diversified by property type so that exposure to a business sector is lessened. Currently no one tenant represents more than 10% of operating property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3</t>
        </is>
      </c>
    </row>
    <row r="3">
      <c r="A3" s="3" t="inlineStr">
        <is>
          <t>Related Party [Abstract]</t>
        </is>
      </c>
      <c r="B3" s="4" t="inlineStr">
        <is>
          <t xml:space="preserve"> </t>
        </is>
      </c>
    </row>
    <row r="4">
      <c r="A4" s="4" t="inlineStr">
        <is>
          <t>RELATED PARTIES</t>
        </is>
      </c>
      <c r="B4" s="4" t="inlineStr">
        <is>
          <t>RELATED PARTIES In the normal course of operations, the partnership enters into transactions with related parties. These transactions are recognized in the consolidated financial statements. These transactions have been measured at exchange value and are recognized in the consolidated financial statements. The immediate parent of the partnership is the BPY General Partner. The ultimate parent of the partnership is Brookfield Corporation. Other related parties of the partnership include the partnership’s and Brookfield Corporation’s subsidiaries and operating entities, certain joint ventures and associates accounted for under the equity method, as well as officers of such entities and their spouses. The partnership has a management agreement with its service providers, wholly-owned subsidiaries of Brookfield Corporation. Pursuant to a Master Services Agreement, which was amended in connection with the Privatization, the partnership pays a management fee (“base management fee”), to the service providers. For the third and fourth quarters of 2021, the management fee was calculated one quarter in arrears based on the equity attributable to Unitholders of the Office, Retail and Corporate segments. Prior to the Privatization, the partnership paid a base management fee equal to 0.5% of the total capitalization of the partnership, subject to an annual minimum of $50 million, plus annual inflation adjustments. Currently, the management fee is calculated as the sum of (a) 1.05% of the sum of the following amounts, as of the last day of the immediately preceding quarter: (i) the equity attributable to unitholders for the partnership’s Office, Retail and the Corporate segments; and (ii) the carrying value of the outstanding non-voting common shares of CanHoldco and (b) any fees payable by us in connection with our commitment to private real estate funds of any Service Providers but for the election by us for such fees to be added to the management fee (but excluding any accrued fees that have not become due and payable). In connection with the 2018 acquisition of all of the outstanding common stock of GGP, the Master Services Agreement was amended so that the base management fee took into account any management fee payable by BPYU under its master services agreement with Brookfield Corporation and certain of its subsidiaries. For the year ended December 31, 2023, the partnership paid a base management fee of $195 million (2022 - $223 million; 2021 - $155 million). In connection with the issuance of Preferred Equity Units to the Class A Preferred Unitholder in 2014, Brookfield Corporation contingently agreed to acquire the seven-year and ten-year tranches of Preferred Equity Units from the Class A Preferred Unit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On December 30, 2021, BN acquired the seven-year tranche of Class A Preferred Units, Series 1 units from the holder and exchanged such units for REUs. The Class A Preferred Units, Series 1 were subsequently cancelled. The following table summarizes transactions and balances with related parties: (US$ Millions) Dec. 31, 2023 Dec. 31, 2022 Balances outstanding with related parties: Net (payables)/receivables within equity accounted investments $ (112) $ (110) Loans and notes receivable 112 273 Receivables from Brookfield Corporation 874 — Deposit payable to Brookfield Corporation (1) (352) — Property-specific obligations (1,473) (1,724) Corporate borrowings (1,076) (555) Loans and notes payable and other liabilities (901) (871) Preferred shares held by Brookfield Reinsurance Ltd. (”BNRE”) (1,600) — Preferred shares held by Brookfield Corporation (2,708) (2,490) Brookfield Corporation interest in Canholdco (1,415) (1,759) (1) As of December 31, 2023, a $352 million on-demand deposit was payable to Brookfield Corporation, provided for in the deposit agreement with a $3.0 billion limit between the partnership and Brookfield Corporation. (US$ Millions) Years ended Dec. 31, 2023 2022 2021 Transactions with related parties: Commercial property revenue (1) $ 57 $ 53 $ 35 Management fee income 163 92 42 Income from equity accounted investments — (22) 26 Interest expense on debt obligations 116 20 24 Capital calls, net funded by BNRE (5) 69 — — General and administrative expense (2) 345 327 271 Construction costs (3) (66) (68) 132 Return of capital distributions on Brookfield Corporation’s interest in Canholdco — 118 176 Distributions on Brookfield Corporation’s interest in Canholdco 49 113 369 Incentive Fees (4) 22 45 35 (1) Amounts received from Brookfield Corporation and its subsidiaries for the rental of office premises. (2) Includes amounts paid to Brookfield Corporation and its subsidiaries for management fees, management fees associated with the partnership’s investments in Brookfield-sponsored real estate funds, and administrative services. (3) Includes amounts paid to Brookfield Corporation and its subsidiaries for construction costs of development properties. (4) Represents incentive fees the partnership is obligated to pay to the general partner of the partnership’s various fund investments. (5) BNRE, which is accounted for under the equity method by the Corporation, has an additional commitment in BSREP IV. In August 2023, in a series of related transactions the partnership issued $1.6 billion of mandatory convertible non-voting preferred shares which are now held by a wholly-owned subsidiary of BNRE, as part of the capitalization of Brookfield’s insurance business. Upon conversion, it is expected that BNRE will assume a partial interest in the partnership’s LP interest in BSREP IV. The partnership will continue to consolidate its LP interest in BSREP IV until conversion, as its contractual rights and exposure to variable returns to BSREP IV and its underlying investments remains unchanged. The partnership received $1.6 billion in notes receivable as consideration in these transactions. There were two capital calls in September and December of $263 million and $101 million, respectively, in respect to BSREP IV investments which were funded by the partial paydown of the note receivable. In June 2023, the partnership sold partial interests in six office assets to BNRE, including partial interest in three assets in the U.S. for net proceeds of approximately $306 million and three assets in Canada for net proceeds of approximately C$405 million ($306 million). In May 2023, there was a $507 million capital call in respect to BSREP IV investments. The partnership funded the capital call through the issuance of LP Units, Special LP Units and REUs to Brookfield Corporation. On January 1, 2023, the partnership acquired a 23% LP interest in the foreign investments owned by BSREP IV from an indirect subsidiary of Brookfield Corporation (“Acquisition of Foreign Investments”) for consideration of $588 million through the issuance of a non-interest bearing note. In February 2023, there was a $530 million capital call in respect to BSREP IV’s U.S. and foreign investments. The partnership repaid the non-interest bearing note and funded the capital call through the issuance of LP Units, Special LP Units and REUs to Brookfield Corporation. Brookfield Corporation retained an identical indirect economic interest in the BSREP IV investment before and after the transaction. On December 9, 2022, Brookfield Corporation completed the distribution of 25% of its asset management business, through Brookfield Asset Management Ltd. (“Manager”), by way of a plan of arrangement (the “Manager Distribution”). The transaction resulted in the division of Brookfield into two publicly traded companies – the Manager under the stock ticker BAM and Brookfield Corporation under the stock ticker BN. In advance of the Manager Distribution, a reorganization took place within Brookfield Corporation whereby the partnership redeemed $1 billion of preferred units issued by a subsidiary of the partnership and acquired certain LP interests in several real estate funds and other investment interests from Brookfield Corporation (“Manager Reorganization”) for net consideration of $2,475 million through the issuance of Class D junior preferred shares, Series 1 and 2 of a subsidiary of the partnership, Brookfield BPY Holdings Inc. (“CanHoldco Class D Junior Preferred Shares”), to Brookfield Corporation. The LP interests and other investment interests acquisitions, including related working capital balances acquired, were accounted for as a business acquisition under common control, as discussed in Note 2, Material Accounting Policies , whereby the partnership records assets and liabilities recognized as a result of transfers of businesses or subsidiaries between entities under common control at carrying value. Differences between the consideration given or received and the carrying amount of the assets and liabilities transferred are recorded within ownership changes in equity. During the fourth quarter of 2021, the partnership sold two multifamily assets in the U.S. for approximately $73 million and a partial interest in an office asset in the U.K. for approximately $101 million to Brookfield Real Estate Income Trust Inc. On September 13, 2021, the partnership issued approximately 34 million Redeemable/Exchangeable Partnership Units and non-voting perpetual preferred shares of two of the partnership’s subsidiary holding entities to affiliates of Brookfield Corporation for aggregate consideration of $2 billion. On July 26, 2021, Brookfield Corporation completed its previously announced acquisition of all of the LP units of BPY it did not previously own. Cash consideration was funded to the partnership by BN in exchange for approximately $2.5 billion of Canholdco Non-Voting Common Shares, which is accounted for as non-controlling interests by BPY, with the remainder for New LP Preferred Units. For the year ended December 31, 2022, distributions of $113 million were paid to BN related to the Canholdco Non-Voting Common Shares. Refer to Note 3, Privatization of the Partnership, for further detail. On June 29, 2021, Brookfield Premier Real Estate Partners Australia acquired Brookfield Place Sydney from BSREP I for approximately $153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Commercial property revenue</t>
        </is>
      </c>
      <c r="B4" s="6" t="n">
        <v>5929</v>
      </c>
      <c r="C4" s="6" t="n">
        <v>4849</v>
      </c>
      <c r="D4" s="6" t="n">
        <v>5163</v>
      </c>
    </row>
    <row r="5">
      <c r="A5" s="4" t="inlineStr">
        <is>
          <t>Hospitality revenue</t>
        </is>
      </c>
      <c r="B5" s="5" t="n">
        <v>2594</v>
      </c>
      <c r="C5" s="5" t="n">
        <v>1511</v>
      </c>
      <c r="D5" s="5" t="n">
        <v>1073</v>
      </c>
    </row>
    <row r="6">
      <c r="A6" s="4" t="inlineStr">
        <is>
          <t>Investment and other revenue</t>
        </is>
      </c>
      <c r="B6" s="5" t="n">
        <v>960</v>
      </c>
      <c r="C6" s="5" t="n">
        <v>1005</v>
      </c>
      <c r="D6" s="5" t="n">
        <v>864</v>
      </c>
    </row>
    <row r="7">
      <c r="A7" s="4" t="inlineStr">
        <is>
          <t>Total revenue</t>
        </is>
      </c>
      <c r="B7" s="5" t="n">
        <v>9483</v>
      </c>
      <c r="C7" s="5" t="n">
        <v>7365</v>
      </c>
      <c r="D7" s="5" t="n">
        <v>7100</v>
      </c>
    </row>
    <row r="8">
      <c r="A8" s="4" t="inlineStr">
        <is>
          <t>Direct commercial property expense</t>
        </is>
      </c>
      <c r="B8" s="5" t="n">
        <v>2336</v>
      </c>
      <c r="C8" s="5" t="n">
        <v>1852</v>
      </c>
      <c r="D8" s="5" t="n">
        <v>1931</v>
      </c>
    </row>
    <row r="9">
      <c r="A9" s="4" t="inlineStr">
        <is>
          <t>Direct hospitality expense</t>
        </is>
      </c>
      <c r="B9" s="5" t="n">
        <v>2090</v>
      </c>
      <c r="C9" s="5" t="n">
        <v>1141</v>
      </c>
      <c r="D9" s="5" t="n">
        <v>910</v>
      </c>
    </row>
    <row r="10">
      <c r="A10" s="4" t="inlineStr">
        <is>
          <t>Investment and other expense</t>
        </is>
      </c>
      <c r="B10" s="5" t="n">
        <v>304</v>
      </c>
      <c r="C10" s="5" t="n">
        <v>328</v>
      </c>
      <c r="D10" s="5" t="n">
        <v>294</v>
      </c>
    </row>
    <row r="11">
      <c r="A11" s="4" t="inlineStr">
        <is>
          <t>Interest expense</t>
        </is>
      </c>
      <c r="B11" s="5" t="n">
        <v>4823</v>
      </c>
      <c r="C11" s="5" t="n">
        <v>2683</v>
      </c>
      <c r="D11" s="5" t="n">
        <v>2593</v>
      </c>
    </row>
    <row r="12">
      <c r="A12" s="4" t="inlineStr">
        <is>
          <t>General and administrative expense</t>
        </is>
      </c>
      <c r="B12" s="5" t="n">
        <v>1404</v>
      </c>
      <c r="C12" s="5" t="n">
        <v>930</v>
      </c>
      <c r="D12" s="5" t="n">
        <v>924</v>
      </c>
    </row>
    <row r="13">
      <c r="A13" s="4" t="inlineStr">
        <is>
          <t>Total expenses</t>
        </is>
      </c>
      <c r="B13" s="5" t="n">
        <v>10957</v>
      </c>
      <c r="C13" s="5" t="n">
        <v>6934</v>
      </c>
      <c r="D13" s="5" t="n">
        <v>6652</v>
      </c>
    </row>
    <row r="14">
      <c r="A14" s="4" t="inlineStr">
        <is>
          <t>Fair value (losses) gains, net</t>
        </is>
      </c>
      <c r="B14" s="5" t="n">
        <v>-673</v>
      </c>
      <c r="C14" s="5" t="n">
        <v>20</v>
      </c>
      <c r="D14" s="5" t="n">
        <v>2521</v>
      </c>
    </row>
    <row r="15">
      <c r="A15" s="4" t="inlineStr">
        <is>
          <t>Share of net (losses) earnings from equity accounted investments</t>
        </is>
      </c>
      <c r="B15" s="5" t="n">
        <v>-121</v>
      </c>
      <c r="C15" s="5" t="n">
        <v>826</v>
      </c>
      <c r="D15" s="5" t="n">
        <v>1020</v>
      </c>
    </row>
    <row r="16">
      <c r="A16" s="4" t="inlineStr">
        <is>
          <t>(Loss) income before income taxes</t>
        </is>
      </c>
      <c r="B16" s="5" t="n">
        <v>-2268</v>
      </c>
      <c r="C16" s="5" t="n">
        <v>1277</v>
      </c>
      <c r="D16" s="5" t="n">
        <v>3989</v>
      </c>
    </row>
    <row r="17">
      <c r="A17" s="4" t="inlineStr">
        <is>
          <t>Income tax (benefit) expense</t>
        </is>
      </c>
      <c r="B17" s="5" t="n">
        <v>-419</v>
      </c>
      <c r="C17" s="5" t="n">
        <v>281</v>
      </c>
      <c r="D17" s="5" t="n">
        <v>490</v>
      </c>
    </row>
    <row r="18">
      <c r="A18" s="4" t="inlineStr">
        <is>
          <t>Net (loss) income</t>
        </is>
      </c>
      <c r="B18" s="5" t="n">
        <v>-1849</v>
      </c>
      <c r="C18" s="5" t="n">
        <v>996</v>
      </c>
      <c r="D18" s="5" t="n">
        <v>3499</v>
      </c>
    </row>
    <row r="19">
      <c r="A19" s="3" t="inlineStr">
        <is>
          <t>Net (loss) income attributable to:</t>
        </is>
      </c>
      <c r="B19" s="4" t="inlineStr">
        <is>
          <t xml:space="preserve"> </t>
        </is>
      </c>
      <c r="C19" s="4" t="inlineStr">
        <is>
          <t xml:space="preserve"> </t>
        </is>
      </c>
      <c r="D19" s="4" t="inlineStr">
        <is>
          <t xml:space="preserve"> </t>
        </is>
      </c>
    </row>
    <row r="20">
      <c r="A20" s="4" t="inlineStr">
        <is>
          <t>Limited partners</t>
        </is>
      </c>
      <c r="B20" s="5" t="n">
        <v>-442</v>
      </c>
      <c r="C20" s="5" t="n">
        <v>-47</v>
      </c>
      <c r="D20" s="5" t="n">
        <v>530</v>
      </c>
    </row>
    <row r="21">
      <c r="A21" s="4" t="inlineStr">
        <is>
          <t>General partner</t>
        </is>
      </c>
      <c r="B21" s="5" t="n">
        <v>0</v>
      </c>
      <c r="C21" s="5" t="n">
        <v>0</v>
      </c>
      <c r="D21" s="5" t="n">
        <v>0</v>
      </c>
    </row>
    <row r="22">
      <c r="A22" s="3" t="inlineStr">
        <is>
          <t>Non-controlling interests attributable to:</t>
        </is>
      </c>
      <c r="B22" s="4" t="inlineStr">
        <is>
          <t xml:space="preserve"> </t>
        </is>
      </c>
      <c r="C22" s="4" t="inlineStr">
        <is>
          <t xml:space="preserve"> </t>
        </is>
      </c>
      <c r="D22" s="4" t="inlineStr">
        <is>
          <t xml:space="preserve"> </t>
        </is>
      </c>
    </row>
    <row r="23">
      <c r="A23" s="4" t="inlineStr">
        <is>
          <t>Redeemable/exchangeable and special limited partnership units</t>
        </is>
      </c>
      <c r="B23" s="5" t="n">
        <v>-790</v>
      </c>
      <c r="C23" s="5" t="n">
        <v>-85</v>
      </c>
      <c r="D23" s="5" t="n">
        <v>716</v>
      </c>
    </row>
    <row r="24">
      <c r="A24" s="4" t="inlineStr">
        <is>
          <t>Limited partnership units of Brookfield Office Properties Exchange LP</t>
        </is>
      </c>
      <c r="B24" s="5" t="n">
        <v>0</v>
      </c>
      <c r="C24" s="5" t="n">
        <v>0</v>
      </c>
      <c r="D24" s="5" t="n">
        <v>2</v>
      </c>
    </row>
    <row r="25">
      <c r="A25" s="4" t="inlineStr">
        <is>
          <t>FV LTIP units of the Operating Partnership</t>
        </is>
      </c>
      <c r="B25" s="5" t="n">
        <v>-1</v>
      </c>
      <c r="C25" s="5" t="n">
        <v>0</v>
      </c>
      <c r="D25" s="5" t="n">
        <v>3</v>
      </c>
    </row>
    <row r="26">
      <c r="A26" s="4" t="inlineStr">
        <is>
          <t>Class A shares of BPYU</t>
        </is>
      </c>
      <c r="B26" s="5" t="n">
        <v>0</v>
      </c>
      <c r="C26" s="5" t="n">
        <v>0</v>
      </c>
      <c r="D26" s="5" t="n">
        <v>25</v>
      </c>
    </row>
    <row r="27">
      <c r="A27" s="4" t="inlineStr">
        <is>
          <t>Interests of others in operating subsidiaries and properties</t>
        </is>
      </c>
      <c r="B27" s="6" t="n">
        <v>-616</v>
      </c>
      <c r="C27" s="6" t="n">
        <v>1128</v>
      </c>
      <c r="D27" s="6" t="n">
        <v>2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ROLL EXPENSE</t>
        </is>
      </c>
      <c r="B1" s="2" t="inlineStr">
        <is>
          <t>12 Months Ended</t>
        </is>
      </c>
    </row>
    <row r="2">
      <c r="B2" s="2" t="inlineStr">
        <is>
          <t>Dec. 31, 2023</t>
        </is>
      </c>
    </row>
    <row r="3">
      <c r="A3" s="3" t="inlineStr">
        <is>
          <t>Analysis of income and expense [abstract]</t>
        </is>
      </c>
      <c r="B3" s="4" t="inlineStr">
        <is>
          <t xml:space="preserve"> </t>
        </is>
      </c>
    </row>
    <row r="4">
      <c r="A4" s="4" t="inlineStr">
        <is>
          <t>PAYROLL EXPENSE</t>
        </is>
      </c>
      <c r="B4" s="4" t="inlineStr">
        <is>
          <t>PAYROLL EXPENSE The partnership has no employees or directors; therefore the partnership does not remunerate key management personnel. Key decision makers of the partnership are all employees of Brookfield Corporation, the ultimate parent company, who provide management services under the Master Services Agreement. Throughout the year, the partnership’s general partner incurs director fees, a portion of which are charged to the partnership in accordance with the limited partnership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 xml:space="preserve">SEGMENT INFORMATION a) Operating segments IFRS 8, Operating Segments,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Office, ii) Retail, iii) LP Investments and iv) Corporate. These segments are independently and regularly reviewed and managed by the Chief Executive Officer, who is considered the CODM. b) Basis of measurement The CODM measures and evaluates the operating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years ended December 31, 2023, 2022, and 2021. (US$ Millions) Total revenue FFO Years ended Dec. 31, 2023 2022 2021 2023 2022 2021 Office $ 1,998 $ 2,210 $ 2,198 $ 185 $ 325 $ 539 Retail 1,559 1,557 1,510 345 626 450 LP Investments 5,678 3,593 3,387 (98) 288 179 Corporate 248 5 5 (756) (653) (590) Total $ 9,483 $ 7,365 $ 7,100 $ (324) $ 586 $ 578 The following summary presents the detail of total revenue from the partnership’s operating segments for the years ended December 31, 2023, 2022 and 2021: (US$ Millions) Lease revenue Other revenue from tenants Hospitality revenue Investment and other revenue Total revenue Year ended Dec. 31, 2023 Office $ 1,340 $ 463 $ 27 $ 168 $ 1,998 Retail 1,152 278 — 129 1,559 LP Investments 2,286 410 2,567 415 5,678 Corporate — — — 248 248 Total $ 4,778 $ 1,151 $ 2,594 $ 960 $ 9,483 (US$ Millions) Lease revenue Other revenue from tenants Hospitality revenue Investment and other revenue Total revenue Year ended Dec. 31, 2022 Office $ 1,373 $ 469 $ 22 $ 346 $ 2,210 Retail 1,138 264 — 155 1,557 LP Investments 1,357 248 1,489 499 3,593 Corporate — — — 5 5 Total $ 3,868 $ 981 $ 1,511 $ 1,005 $ 7,365 (US$ Millions) Lease revenue Other revenue from tenants Hospitality revenue Investment and other revenue Total revenue Year ended Dec. 31, 2021 Office $ 1,467 $ 442 $ 9 $ 280 $ 2,198 Retail 1,113 259 — 138 1,510 LP Investments 1,639 243 1,064 441 3,387 Corporate — — — 5 5 Total $ 4,219 $ 944 $ 1,073 $ 864 $ 7,100 The following summaries presents share of net earnings from equity accounted investments and interest expense from the partnership’s operating segments for the years ended December 31, 2023, 2022, and 2021. (US$ Millions) Share of net (losses) earnings from equity accounted investments Interest expense Years ended Dec. 31, 2023 2022 2021 2023 2022 2021 Office $ (434) $ 550 $ 644 $ (896) $ (723) $ (570) Retail 269 234 472 (810) (660) (649) LP Investments 44 42 (96) (2,722) (1,000) (1,069) Corporate — — — (395) (300) (305) Total $ (121) $ 826 $ 1,020 $ (4,823) $ (2,683) $ (2,593) The following summary presents information about certain consolidated balance sheet items of the partnership, on a segmented basis, as of December 31, 2023 and 2022: Total assets Total liabilities Equity accounted investments (US$ Millions) Dec. 31, 2023 Dec. 31, 2022 Dec. 31, 2023 Dec. 31, 2022 Dec. 31, 2023 Dec. 31, 2022 Office $ 31,942 $ 34,039 $ 16,726 $ 17,581 $ 8,199 $ 8,547 Retail 30,722 30,363 13,528 13,850 9,501 9,674 LP Investments 67,223 47,458 45,203 32,146 1,735 1,722 Corporate 1,690 656 7,533 7,202 — — Total $ 131,577 $ 112,516 $ 82,990 $ 70,779 $ 19,435 $ 19,943 The following summary presents a reconciliation of FFO to net income for the years ended December 31, 2023, 2022, and 2021: (US$ Millions) Years ended Dec. 31, 2023 2022 2021 FFO (1) $ (324) $ 586 $ 578 Add (deduct): Fair value (losses) gains, net (673) 20 2,521 Share of equity accounted (losses) income - non-FFO (765) 120 404 Depreciation and amortization of real-estate assets (320) (190) (203) Income tax benefit (expense) 419 (281) (490) Non-controlling interests of others in operating subsidiaries and properties - non-FFO 430 (387) (1,534) Net (loss) income attributable to unitholders (2) (1,233) (132) 1,276 Non-controlling interests of others in operational subsidiaries and properties (616) 1,128 2,223 Net (loss) income $ (1,849) $ 996 $ 3,499 (1) FFO represents interests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The following summary presents financial information by the partnership’s geographic regions in which it operates: Total revenue Total non-current assets (US$ Millions) 2023 2022 2021 2023 2022 United States $ 6,151 $ 4,740 $ 4,911 $ 75,896 $ 76,145 Canada 509 491 421 4,898 5,120 Australia 198 360 322 2,688 2,338 Europe 1,774 1,151 887 25,201 11,949 Brazil 207 102 71 3,143 1,411 China 41 5 3 1,429 389 India 355 288 274 5,100 4,014 South Korea 248 228 211 3,814 3,745 United Arab Emirates — — — 367 319 Total $ 9,483 $ 7,365 $ 7,100 $ 122,536 $ 105,4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3</t>
        </is>
      </c>
    </row>
    <row r="3">
      <c r="A3" s="3" t="inlineStr">
        <is>
          <t>Disclosure of events after reporting period [Abstract]</t>
        </is>
      </c>
      <c r="B3" s="4" t="inlineStr">
        <is>
          <t xml:space="preserve"> </t>
        </is>
      </c>
    </row>
    <row r="4">
      <c r="A4" s="4" t="inlineStr">
        <is>
          <t>SUBSEQUENT EVENTS</t>
        </is>
      </c>
      <c r="B4" s="4" t="inlineStr">
        <is>
          <t>SUBSEQUENT EVENTS On January 18, 2024, the partnership acquired a portfolio of 75-multifamily assets in San Francisco in a foreclosure process. Loans secured by the portfolio were initially acquired on December 28, 2023 and were presented in Other current assets within Note 12, Accounts Receivable And Other with a carrying value of $623 million as of December 31, 2023. On January 29, 2024, the Board of Directors declared the following quarterly distribution on the partnership’s: – LP Units of $0.345 per unit ($1.38 on an annualized basis) payable on March 31, 2024 to unitholders of record at the close of business on February 28, 2024; – Class A Cumulative Redeemable Perpetual Units, Series 1, $0.40625 per unit ($1.625 on an annualized basis) payable on March 31, 2024 to unitholders of record at the close of business on March 1, 2024; – Class A Cumulative Redeemable Perpetual Units, Series 2, $0.3984375 per unit ($1.59375 on an annualized basis) payable on March 31, 2024 to unitholders of record at the close of business on March 1, 2024; – Class A Cumulative Redeemable Perpetual Units, Series 3, $0.359375 per unit ($1.4375 on an annualized basis) payable on March 31, 2024 to unitholders of record at the close of business on March 1, 2024; and – New LP Preferred Units, $0.390625 per unit ($1.5625 on an annualized basis) payable on March 31, 2024 to unitholders of record at the close of business on March 1, 2024. On February 29, 2024, the partnership repaid C$600 million of five-year notes, which carried an interest rate of 4.30%. Concurrently, the partnership also paid approximately C$13 million of accrued interest there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I - SUPPLEMENTAL SCHEDULE OF INVESTMENT PROPERTY INFORMATION</t>
        </is>
      </c>
      <c r="B1" s="2" t="inlineStr">
        <is>
          <t>12 Months Ended</t>
        </is>
      </c>
    </row>
    <row r="2">
      <c r="B2" s="2" t="inlineStr">
        <is>
          <t>Dec. 31, 2023</t>
        </is>
      </c>
    </row>
    <row r="3">
      <c r="A3" s="3" t="inlineStr">
        <is>
          <t>Real Estate And Accumulated Depreciation Disclosure 1 [Abstract]</t>
        </is>
      </c>
      <c r="B3" s="4" t="inlineStr">
        <is>
          <t xml:space="preserve"> </t>
        </is>
      </c>
    </row>
    <row r="4">
      <c r="A4" s="4" t="inlineStr">
        <is>
          <t>SCHEDULE III - SUPPLEMENTAL SCHEDULE OF INVESTMENT PROPERTY INFORMATION</t>
        </is>
      </c>
      <c r="B4" s="4" t="inlineStr">
        <is>
          <t>SCHEDULE III – SUPPLEMENTAL SCHEDULE OF INVESTMENT PROPERTY INFORMATION The table below presents the partnership’s number of commercial properties, the related fair value, debt obligations, weighted average year of acquisition and weighted average year of construction by asset class as of December 31, 2023. Dec. 31, 2023 Number of Fair value (1) Debt (2) Weighted average year of acquisition (3) Weighted average year of construction (3) (US$ millions, except where noted) Office 63 $ 19,776 $ 13,513 2006 1996 Retail 53 19,353 12,610 2018 1976 Opportunistic Office 296 19,861 14,004 2020 1986 Opportunistic Retail 16 1,719 826 2015 1977 Logistics 61 1,956 996 2022 2003 Multifamily 21 2,583 1,965 2020 1992 Self-storage 20 110 61 2022 1997 Alternatives 1 75 195 2022 1960 Student Housing 41 1,860 1,268 2021 2012 Manufactured Housing 175 3,742 2,302 2018 1974 Mixed-use 7 3,196 1,859 2016 2010 Secondaries 67 1,745 943 2022 1988 Single Family Rental 83 48 1 2023 2023 Triple Net Lease 8 233 92 2023 2023 Total 912 $ 76,257 $ 50,635 2016 1988 (1) Excludes right-of-use assets, development properties and land/parking lots with a fair value of $6,658 million. (2) Excludes debt related to development properties and land in the amount of $1,662 million, unsecured and corporate facilities of $8,935 million, debt on hospitality assets of $7,824 million and deferred financing costs of $344 million. (3) Weighted against the fair value of the properties at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tatement of compliance and Basis of presentation</t>
        </is>
      </c>
      <c r="B4" s="4" t="inlineStr">
        <is>
          <t>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March 1, 2024. Basis of presentation These consolidated financial statements have been prepared on a going concern basis and are presented in United States (“U.S.”) Dollars rounded to the nearest million unless otherwise indicated.</t>
        </is>
      </c>
    </row>
    <row r="5">
      <c r="A5" s="4" t="inlineStr">
        <is>
          <t>Subsidiaries</t>
        </is>
      </c>
      <c r="B5" s="4" t="inlineStr">
        <is>
          <t>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intercompany balances, transactions, unrealized gains and losses among the partnership and its subsidiaries are eliminated on consolidation. During the third quarter of 2021, Brookfield Corporation acquired all LP Units and limited partnership units of Brookfield Office Properties Exchange LP (“Exchange LP”) that it did not previously own (“Privatization”), in exchange for cash consideration, BN class A limited voting shares (“BN shares”) and BPY preferred units (“New LP Preferred Units”). See Note 3, Privatization of the Partnership for further discussion. Non-controlling interests in the partnership’s operating subsidiaries and properties, redeemable/exchangeable partnership units of the Operating Partnership (“Redeemable/Exchangeable Partnership Units” or “REUs”), special limited partnership units of the Operating Partnership (“Special LP Units”) and FV LTIP units of the Operating Partnership (“FV LTIP Units”) are presented separately in equity on the consolidated balance sheets. No Exchange LP Units or Class A stock of Brookfield Properties Retail Holding LLC (“BPYU Units”) are held by public holders following the Privatization. The Redeemable/Exchangeable Partnership Units have the same economic attributes as LP Units and prior to the Privatization, Exchange LP Units and BPYU Units had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s until the attribution of profits under the agreement is no longer subject to adjustment based on future events. In the period that allocation of the subsidiary’s cumulative earnings under the profit-sharing arrangement is no longer subject to adjustment, it is recognized as a fair value (losses) gains, net attributable to unitholders for the period.</t>
        </is>
      </c>
    </row>
    <row r="6">
      <c r="A6" s="4" t="inlineStr">
        <is>
          <t>Associates and joint ventures</t>
        </is>
      </c>
      <c r="B6" s="4" t="inlineStr">
        <is>
          <t>Associates and joint ventures An associate is an entity over which the partnership has significant influence. Significant influence is the power to participate in the financial and operating policy decisions of the investee but without control or joint control over those polici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t>
        </is>
      </c>
    </row>
    <row r="7">
      <c r="A7" s="4" t="inlineStr">
        <is>
          <t>Joint operations</t>
        </is>
      </c>
      <c r="B7" s="4" t="inlineStr">
        <is>
          <t>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The partnership recognizes only its assets, liabilities and share of revenues and expenses of the joint operation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t>
        </is>
      </c>
    </row>
    <row r="8">
      <c r="A8" s="4" t="inlineStr">
        <is>
          <t>Foreign currency translation</t>
        </is>
      </c>
      <c r="B8" s="4" t="inlineStr">
        <is>
          <t>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each quarterly reporting period. Any gains or losses on foreign currency translation are recognized by the partnership in other comprehensive income. On disposition or partial disposition resulting in the loss of control of a foreign operation,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 Gains or losses on foreign currency-denominated balances and transactions that are designated as hedges of net investments in these operations are reported in the same manner as the accumulated foreign currency translation relating to the foreign operation it is hedging.</t>
        </is>
      </c>
    </row>
    <row r="9">
      <c r="A9" s="4" t="inlineStr">
        <is>
          <t>Foreign currency transactions</t>
        </is>
      </c>
      <c r="B9" s="4" t="inlineStr">
        <is>
          <t>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t>
        </is>
      </c>
    </row>
    <row r="10">
      <c r="A10" s="4" t="inlineStr">
        <is>
          <t>Investment properties</t>
        </is>
      </c>
      <c r="B10" s="4" t="inlineStr">
        <is>
          <t>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n),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its internally prepared values and reconciles significant differences when they arise. Discount and terminal capitalization rates are verified by comparing to market data, third party reports, research material and brokers’ opinions. Where there has been a recent market transaction for a specific property, such as an acquisition or sale of a partial interest, the partnership values the property on that basis. Borrowing costs associated with direct expenditures on properties under development or redevelopment are capitalized. Borrowing costs are also capitalized on those properties acquired specifically for redevelopment in the short 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t>
        </is>
      </c>
    </row>
    <row r="11">
      <c r="A11" s="4" t="inlineStr">
        <is>
          <t>Assets held for sale</t>
        </is>
      </c>
      <c r="B11" s="4" t="inlineStr">
        <is>
          <t>Assets held for sale Non-current assets and groups of assets and liabilities which comprise disposal groups are presented as assets held for sale where the asset or disposal group is available for immediate sale in its present condition, and the sale is highly probable. Non-current assets and disposal groups held for sale that are not investment properties are recorded at the low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t>
        </is>
      </c>
    </row>
    <row r="12">
      <c r="A12" s="4" t="inlineStr">
        <is>
          <t>Hospitality assets</t>
        </is>
      </c>
      <c r="B12" s="4" t="inlineStr">
        <is>
          <t>Hospitality assets The partnership accounts for hospitality properties as property, plant and equipment under the revaluation model. Hospitality properties are recognized initially at cost if acquired in an asset acquisition, or fair value if acquired in a business combination (see Note 2(n), Business Combinations , for further discussion) and subsequently carried at fair value at the revaluation date less any accumulated impairment and subsequent accumulated depreciation. The partnership evaluates the carrying amount of hospitality properties when events or circumstances indicate there may be an impairment.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t>
        </is>
      </c>
    </row>
    <row r="13">
      <c r="A13" s="4" t="inlineStr">
        <is>
          <t>Inventory</t>
        </is>
      </c>
      <c r="B13" s="4" t="inlineStr">
        <is>
          <t>Inventory Develop-for-sale multifamily projects, residential development lots, homes and residential condominium projects, and industrial projects are recorded in inventory. Inventory is recorded at the lower of cost, including pre-development expenditures and capitalized borrowing costs, and net realizable value, which the partnership determines as the estimated selling price of the inventory in the ordinary course of business in its completed state, less estimated expenses, including holding costs, costs to complete and costs to sell.</t>
        </is>
      </c>
    </row>
    <row r="14">
      <c r="A14" s="4" t="inlineStr">
        <is>
          <t>Fair value measurement</t>
        </is>
      </c>
      <c r="B14"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Fair value measurements are adopted by the partnership to calculate the carrying amounts of various assets and liabilities.</t>
        </is>
      </c>
    </row>
    <row r="15">
      <c r="A15" s="4" t="inlineStr">
        <is>
          <t>Leases</t>
        </is>
      </c>
      <c r="B15" s="4" t="inlineStr">
        <is>
          <t>Leases The partnership determines at the inception of a contract if the arrangement is, or contains, a lease. A lease conveys the right to control the use of an identified asset for a period of time in exchange for consideration.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partnership recognizes a right-of-use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lease term. The lease liability is initially measured at the present value of the lease payments that are not paid at the commencement date, discounted using the rate implicit in the lease if that rate can be readily determined. If the rate implicit in the lease cannot be readily determined, the partnership uses the incremental borrowing rate which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liabilities are presented in Accounts payable and other liabilities (current) and Other non-current liabilities (non-current) on the consolidated balance sheets. Lease payments not included in the measurement of lease liabilities continue to be recognized in the direct commercial property expense, direct hospitality expense or general and administrative expense lines on the consolidated statements of income.</t>
        </is>
      </c>
    </row>
    <row r="16">
      <c r="A16" s="4" t="inlineStr">
        <is>
          <t>Intangible assets</t>
        </is>
      </c>
      <c r="B16" s="4" t="inlineStr">
        <is>
          <t>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with an indefinite life are performed annually. Impairment losses previously taken may be subsequently reversed in net income of future reporting periods.</t>
        </is>
      </c>
    </row>
    <row r="17">
      <c r="A17" s="4" t="inlineStr">
        <is>
          <t>Goodwill</t>
        </is>
      </c>
      <c r="B17" s="4" t="inlineStr">
        <is>
          <t>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t the cash-generating unit level annually as of December 31 or more often when events or circumstances indicate there may be an impairment.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t>
        </is>
      </c>
    </row>
    <row r="18">
      <c r="A18" s="4" t="inlineStr">
        <is>
          <t>Financial instruments and hedge accounting, Classification and measurement</t>
        </is>
      </c>
      <c r="B18" s="4" t="inlineStr">
        <is>
          <t>Financial instruments and hedge accounting (i) Classification and measurement Financial assets and financial liabilities are recognized in the partnership’s balance sheet when the partnershi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recognized financial assets are measured subsequently in their entirety at either amortized cost or fair value, depending on the classification of the financial assets. Debt instruments are subsequently measured at amortized cost where the financial asset is held within a business model whose objective is to hold financial assets in order to collect contractual cash flows and its contractual terms give rise on specified dates to cash flows that are solely payments of principal and interest on the principal amount outstanding. Debt instruments are measured subsequently at fair value through other comprehensive income (“FVTOCI”) where the financial asset is held with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partnership may make an irrevocable election/designation at initial recognition of a financial asset to present subsequent changes in fair value of an equity investment in other comprehensive income or to designate a debt investment that meets the amortized cost or FVTOCI criteria as measured at FVTPL if doing so eliminates or significantly reduces an accounting mismatch. Debt and equity instruments issued by the partnership are classified as either financial liabilities or as equity in accordance with the substance of the contractual arrangements and the definitions of a financial liability and an equity instrument. Equity instruments issued by the partnership that meet the definition of a financial liability are presented within capital securities on the partnership’s consolidated balance sheets. All financial liabilities are measured subsequently at amortized cost using the effective interest method or at FVTPL. Financial liabilities are measured at FVTPL to the extent that they are not part of a designated hedging relationship when they are (i) contingent consideration of an acquirer in a business combination, (ii) held‑for‑trading, or (iii) designated as at FVTPL in limited circumstances specified in IFRS 9. A financial liability is classified as held for trading if it has been acquired principally for the purpose of repurchasing it in the near term, or on initial recognition it is part of a portfolio of identified financial instruments that is managed together and has a recent actual pattern of short‑term profit‑taking or it is a derivative, except for a derivative that is a financial guarantee contract or a designated and effective hedging instrument.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t>
        </is>
      </c>
    </row>
    <row r="19">
      <c r="A19" s="4" t="inlineStr">
        <is>
          <t>Financial instruments and hedge accounting, Impairment of financial instruments</t>
        </is>
      </c>
      <c r="B19" s="4" t="inlineStr">
        <is>
          <t>Impairment of financial instruments The partnership recognizes a loss allowance for expected credit losses (“ECL”) on debt instruments that are measured at amortized cost or at FVTOCI and other receivables. The amount of ECL is updated at each reporting date to reflect changes in credit risk since initial recognition of the respective financial instrument. For debt instruments, the partnership recognizes lifetime ECL when there has been a significant increase in credit risk since initial recognition. If the credit risk on the financial instrument has not increased significantly since initial recognition, the loss allowance for that financial instrument is measured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partnership always recognizes lifetime ECL for other receivables. Any related loss allowances are recorded through profit or loss. Refer to Note 12, Accounts Receivable And Other for detail on the current year loss allowance.</t>
        </is>
      </c>
    </row>
    <row r="20">
      <c r="A20" s="4" t="inlineStr">
        <is>
          <t>Financial instruments and hedge accounting, Derivatives and hedging</t>
        </is>
      </c>
      <c r="B20" s="4" t="inlineStr">
        <is>
          <t>Derivatives and hedging The partnership enters into a variety of derivative financial instruments to manage its exposure to interest rate and foreign exchange rate risks, including foreign exchange forward contracts, options, interest rate swaps and interest rate caps. Derivatives are recognized initially at fair value at the date a derivative contract is entered into and are subsequently remeasured to their fair value at each reporting date. The resulting gain or loss is recognized in net income immediately unless the derivative is designated and effective as a hedging instrument, in which event the timing of the recognition in profit or loss depends on the nature of the hedge relationship. The partnership designates certain derivatives as hedging instruments in respect of foreign currency risk and interest rate risk in cash flow hedges, or hedges of net investments in foreign operations. The partnership also applies hedge accounting to certain non-derivative financial instruments designated as hedges of net investments in foreign subsidiaries. Hedge accounting is discontinued prospectively when the hedge relationship is terminated or no longer qualifies as a hedge, or when the hedging item is sold or terminated. In a cash flow hedge, the effective portion of the change in the fair value of the hedging derivative is recognized in other comprehensive income while the ineffective portion is recognized in fair value gains, net. Hedging gains and losses recognized in accumulated other comprehensive income are reclassified to net income in the periods when the hedged item affects net income, or recognized as part of the transaction price when the hedged transaction occurs. The partnership discontinues hedge accounting only when the hedging relationship (or a part thereof) ceases to meet the qualifying criteria. This includes instances when the hedging instrument expires or is sold, terminated or exercised. The discontinuation is accounted for prospectively. Any gain or loss recognized in other comprehensive income and accumulated in the cash flow hedge reserve at that time remains in equity and is reclassified to profit or loss when the forecast transaction occurs. When a forecast transaction is no longer expected to occur, the gain or loss accumulated in cash flow hedge reserve is reclassified immediately to net income. In a net investment hedging relationship, the effective portion of the fair value of the hedging instruments is recognized in other comprehensive income and the ineffective portion is recognized in net income. The amounts recorded in accumulated other comprehensive income are reclassified to net income, together with the related cumulative translation gain or loss, when there is a disposition or partial disposition that results in the loss of control of foreign operations or the derivatives are not part of any other hedge relationships. In assessing whether a hedge relationship impacted by Interest Rate Benchmark Reform (“IBOR Reform”) is expected to be highly effective on a forward-looking basis, the partnership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 partnership accounts for the modification of financial instruments where the basis for determining the contractual cash flows changes as a result of IBOR Reform, through prospective application of the applicable benchmark interest rate, and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Secured Overnight Financing Rate (“SOFR”) largely replaced US$ LIBOR effective June 30, 2023 for those tenors used by the partnership. The partnership has addressed the impact and effected changes required as a result of amendments to the contractual terms of US$ LIBOR referenced floating-rate borrowings, interest rate swaps, interest rate caps, and to update hedge designations. The adoption did not have a significant impact on the partnership’s financial reporting. Canadian Overnight Repo Rate Average (“CORRA”) will replace CDOR effective June 30, 2024. The partnership is progressing through its transition plan to address the impact and effect required changes as a result of amendments to the contractual terms of CDOR referenced floating-rate borrowings, interest rate swaps, interest rate caps, and to update hedge designations. The adoption is not expected to have a significant impact on the partnership’s financial reporting. Note 31, Financial Instruments</t>
        </is>
      </c>
    </row>
    <row r="21">
      <c r="A21" s="4" t="inlineStr">
        <is>
          <t>Income taxes</t>
        </is>
      </c>
      <c r="B21" s="4" t="inlineStr">
        <is>
          <t>Income taxes The partnership is a flow-through entity for tax purposes and as such is not subject to Bermudian taxation. However, income tax expenses are recognized for taxes payable by holding entities and their direct or indirect corporate subsidiaries. Current income tax assets and liabilities are measured at the amount expected to be paid to tax authorities by the holding entities in respect of the partnership or directly by the partnership’s taxable subsidiaries, net of recoveries, based on the tax rates and laws enacted or substantively enacted at the balance sheet date. Deferred income tax liabilities are provided for using the liability method on temporary differences between the tax basi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will be utilized. The carrying amounts of deferred income tax assets are reviewed at each balance sheet date and reduced to the extent it is no longer probable that the income tax asset will be recovered. Deferred income tax assets and liabilities are measured at the tax rates that are expected to apply to the period when the asset is realized or the liability settled, based on the tax rates and laws that have been enacted or substantively enacted at the balance sheet date.</t>
        </is>
      </c>
    </row>
    <row r="22">
      <c r="A22" s="4" t="inlineStr">
        <is>
          <t>Business combinations</t>
        </is>
      </c>
      <c r="B22" s="4" t="inlineStr">
        <is>
          <t>n) Business combinations The partnership accounts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the acquisition fails to meet the definition of a business and is accounted for as asset acquisition. The partnership uses the optional concentration test on a transaction-by-transaction basis, and where used, if substantially all of the fair value of the gross assets acquired is concentrated in a single identifiable asset or group of similar assets, accounts for the acquisition as an asset acquisition. Assets acquired through asset acquisitions are initially measured at cost, which includes the transaction costs incurred for the acquisitions. For business combinations, consideration is the aggregate of the fair values, at the date of exchange, of assets transferred, liabilities incurred by the partnership to the former owners, and equity instruments issued in exchange for control of the acquiree. Acquisitions-related costs are recognized in net income as incurred. At the acquisition date, the partnership recognizes the identifiable assets acquired and liabilities assumed at their acquisition-date fair values, except for non-current assets classified as held-for-sale, which are recognized at fair value less costs to sell, and deferred tax assets or liabilities, which are measured in accordance with IAS 12, Income Taxes. The partnership also evaluates whether there are previously unrecognized intangible assets of the acquiree, and recognizes them as identifiable intangible assets. For business combinations, non-controlling shareholders’ interests in the acquiree are initially measured at either fair value or their proportionate share of acquiree’s identifiable assets if the non-controlling interest represents a present ownership interest that entitles its holder to a proportionate share of the acquiree’s net assets. Other components of non-controlling interests in acquirees are recognized at fair value. Goodwill for a business combination is measured as the excess of the sum of the consideration transferred, the amount of any non‑controlling interests in the acquiree, and the fair value of the acquirer’s previously held equity interest in the acquiree (if any) over the acquisition date values of the net assets acquired. If, after reassessment, the value of the net assets acquired exceeds the sum of the consideration transferred, the amount of any non‑controlling interests in the acquiree and the fair value of the acquirer’s previously held interest in the acquiree (if any), the excess is recognized immediately in net income as a bargain purchase gain. Where a business combination is achieved in stages, previously held interests in the acquired entity are re-measured to fair value at the acquisition date, which is the date control is obtained, and the resulting gain or loss (if any), is recognized in net income. Amounts arising from interests in the acquiree prior to the acquisition date that have previously been recognized in other comprehensive income are reclassified to net income. Changes in the partnership’s ownership interest of an investee that do not result in a change of control are accounted for as equity transactions and are recorded as a component of equity. Acquisition costs are recorded as an expense in the reporting period as incurred. Measurement period adjustments for business combination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business combination occurs, the partnership reports provisional amounts for items for where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t>
        </is>
      </c>
    </row>
    <row r="23">
      <c r="A23" s="4" t="inlineStr">
        <is>
          <t>Revenue recognition</t>
        </is>
      </c>
      <c r="B23" s="4" t="inlineStr">
        <is>
          <t>Revenue recognition The partnership recognizes revenue from the following major sources: i. Commercial property revenue Revenue from investment properties is presented within commercial property revenue on the consolidated statements of income. The partnership has retained substantially all of the risks and benefits of ownership of its investment properties and therefore accounts for leases with its tenants as operating leases. Revenue recognition under a lease commences when the tenant has a right to use the leased asset. Generally, this occurs on the lease commencement date or, where the partnership is required to make additions to the property in the form of tenant improvements to enhance the value of the property, upon substantial completion of those improvements. The total amount of contractual rents expected from operating leases is recognized on a straight-line basis over the term of the lease, including contractual base rent and subsequent rent increases as a result of rent escalation clauses. A rent receivable, included within the carrying amount of investment properties, is used to record the difference between the rental revenue recorded and the contractual amount received. Rental receivables and related revenue include percentage participating rents and recoveries of operating expenses. However, recoveries of operating expenses related to property taxes and insurance are deemed as other rental revenue. Percentage participating rents are recognized when tenants’ specified sales targets have been met. Operating expense recoveries classified as rental income or non-rental income are recognized in the period that recoverable costs are chargeable to tenants. Where a tenant is legally responsible for operating expenses and pays them directly in accordance with the terms of the lease, the partnership does not recognize the expenses or any related recovery revenue. Where the partnership is the intermediate lessor, it accounts for the head lease and the sublease as two separate contracts, classifying the sublease as a finance or operating lease with reference to the right-of-use asset arising from the head lease. ii. Hospitality revenue Revenue from hospitality properties is presented within hospitality revenue on the consolidated statements of income. Room, food and beverage and other revenues are recognized as services are provided. The partnership recognizes room revenue net of taxes and levies. Advance deposits are deferred and included as a liability until services are provided to the customer. Revenue and expenses from tour operations include the sale of travel and leisure packages and are recognized on the first day the travel package is in use. iii. Performance and management fee revenue</t>
        </is>
      </c>
    </row>
    <row r="24">
      <c r="A24" s="4" t="inlineStr">
        <is>
          <t>Redeemable/Exchangeable Partnership Units</t>
        </is>
      </c>
      <c r="B24" s="4" t="inlineStr">
        <is>
          <t>Redeemable/Exchangeable Partnership Units The Redeemable/Exchangeable Partnership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elect to acquire any unit presented for redemption in exchange for one of the partnership’s LP Units (subject to certain customary adjustments). If the partnership elects not to exchange the Redeemable/Exchangeable Partnership Units for LP Units, Redeemable/Exchangeable Partnership Units are required to be redeemed for cash. The Redeemable/Exchangeable Partnership Units provide the holder the direct economic benefits and exposures to the underlying performance of the Operating Partnership and accordingly to the variability of the distributions of the Operating Partnership, whereas the partnership’s unitholders have indirect access to the economic benefits and exposures of the Operating Partnership through direct ownership interest in the partnership which owned a direct interest in the managing general partnership interest. Accordingly, the Redeemable/Exchangeable Partnership Units have been presented within non-controlling interests on the consolidated balance sheets. The Redeemable/Exchangeable Partnership Units do not entail a contractual obligation on the part of the partnership to deliver cash and can be settled by the partnership, at its sole discretion, by issuing a fixed number of its own equity instruments.</t>
        </is>
      </c>
    </row>
    <row r="25">
      <c r="A25" s="4" t="inlineStr">
        <is>
          <t>BPYU Units</t>
        </is>
      </c>
      <c r="B25" s="4" t="inlineStr">
        <is>
          <t xml:space="preserve">BPYU Units Prior to the Privatization, BPYU Units were, at the request of the holder, able to be redeemed in whole or in part, for cash in an amount equal to the market value of one of the partnership’s LP Units multiplied by the number of units to be redeemed (subject to certain adjustments). This right was subject to the partnership’s right, at its sole discretion, to satisfy the redemption request with its LP Units, rather than cash, on a one-for-one basis. The BPYU Units provided the holder with direct economic benefits and exposures to Brookfield Properties Retail Holding LLC (“BPYU”) and accordingly to the variability of the distributions of BPYU. Accordingly, the BPYU Units were presented within non-controlling interests on the consolidated balance sheets. The BPYU Units did not entail a contractual obligation on the part of the partnership to deliver cash and could be settled by the partnership, at its sole discretion, by issuing a fixed number of its own equity instruments. For further details regarding the Privatization refer to Note 3, </t>
        </is>
      </c>
    </row>
    <row r="26">
      <c r="A26" s="4" t="inlineStr">
        <is>
          <t>Critical judgments and estimates in applying accounting policies</t>
        </is>
      </c>
      <c r="B26" s="4" t="inlineStr">
        <is>
          <t>Critical judgments and estimates in applying accounting policies The preparation of the partnership’s consolidated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Critical judgments and estimates made by management and utilized in the normal course of preparing the partnership’s consolidated financial statements are outlined below. (i) Control In determining whether the partnership has power over an investee, the partnership makes judgments in identifying relevant activities that would significantly affect the returns of an investee, in assessing the partnership’s voting rights or other contractual rights that would give it power to unilaterally make decisions, and in assessing rights held by other stakeholders which might give them decision-making authority. In assessing if the partnership has exposure or rights to variable returns from its involvement with the investee, the partnership makes judgments concerning the variability of the returns from an investee based on the substance of the arrangement, the absolute and relative size of those returns. In determining if the partnership has the ability to use its power to affect its returns in an investee, the partnership makes judgments in assessing whether it is acting as a principal or an agent in decision-making and whether another entity with decision-making rights is acting as an agent for the partnership. Where other stakeholders have decision making authority, the partnership makes judgments as to whether its decision-making rights provide it with control, joint control or significant influence over the investee. In addition to the above, the partnership makes judgments in respect of joint arrangements that are carried on through a separate vehicle in determining whether the partnership’s interest represents an interest in the assets and liabilities of the arrangement (a joint operation) or in its net assets (a joint venture). (ii) Attribution of net income Certain of the partnership’s subsidiaries are subject to profit sharing arrangements between the partnership and the non-controlling equity holders. In determining whether the attribution of profits is subject to uncertainty, the partnership makes the judgment in considering a variety of factors, including but not limited to uncertainties arising from future events, timing of anticipated acquisition, disposition and financing activities, as well as past events of similar nature. (iii)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partnership’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iv) Business combinations Judgment is applied in determining whether an acquisi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Judgment is also applied in identifying acquired assets and assumed liabilities and determining their fair values. (v) Investment properties Judgment is made in determining whether certain costs are additions to the carrying amount of the property, in identifying the point at which practical completion of the development property occurs, and in identifying borrowing costs directly attributable to the carrying amount of the development property. In certain instances, on a case by case basis, the partnership applies judgment in determining whether a significant amount of development activities undertaken would trigger the reclassification of an operating property to a development property. The key valuation assumptions in determining the fair value of investment properties includ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active development are recorded at fair value using a discounted cash flow model which includes estimates in respect of the timing and cost to complete the development. (vi) Assets held for sale In determining whether to classify assets or disposal groups as assets held for sale, judgment is applied in determining whether sale of certain assets is highly probable, and whether associated liabilities will be assumed by the buyer and so classified as liabilities associated with assets held for sale. (vii) Revaluation of hospitality assets When the partnership determines the carrying amounts under the revaluation method, critical assumptions and estimates include estimates of replacement costs and estimates of remaining economic life. (viii) Income taxes In applying relevant accounting policies, judgments are made in determining the probability of whether deductions, tax credits and tax losses can be utilized. In addition,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partnership measures deferred income taxes associated with its investment properties based on its specific intention with respect to each asset at the end of the reporting period. Where the partnership has a specific intention to sell a property in the foreseeable future, deferred taxes on the building portion of the investment property are measured based on the tax consequences following from the disposition of the property. Otherwise, deferred taxes are measured on the basis that the carrying value of the investment property will be recovered substantially through use. Judgment is required in determining the manner in which the carrying amount of each investment property will be recovered. The partnership also makes judgments with respect to the taxation of gains inherent in its investments in foreign subsidiaries and joint ventures. While the partnership believes that the recovery of its original investment in these foreign subsidiaries and joint ventures will not result in additional taxes, certain unremitted gains inherent in those entities could be subject to foreign taxes depending on the manner of realization. (ix) Leases In applying its accounting policy for recognition of lease revenue, the partnership makes judgments with respect to whether tenant improvements provided in connection with a lease enhance the value of the leased property, which in turn is used to determine whether these amounts are treated as additions to operating property and the point in time to recognize revenue under the lease. In addition, where a lease allows a tenant to elect to take all or a portion of any unused tenant improvement allowance as a rent abatement, the partnership must exercise judgment in determining the extent to which the allowance represents an inducement that is amortized as a reduction of lease revenue over the term of the lease. The partnership also makes judgments in determining whether certain leases, in particular those tenant leases with long contractual terms where the lessee is the sole tenant in a property and long-term ground leases where the partnership is lessor, are operating or finance leases. The partnership has determined most of its leases are operating leases, with several finance leases that are not material. Where operating costs are paid directly by tenants, the partnership exercises judgment in determining whether those costs are expenses of the partnership or the tenant which impacts the extent to which operating costs recovery revenue is recognized. The partnership has applied critical judgments in respect of contracts where it is the lessee including identifying whether a contract (or part of a contract) includes a lease, determining whether it is reasonably certain that a lease extension or termination option will be exercised in determining the lease term, determining whether variable payments are in-substance fixed, establishing whether there are multiple leases in an arrangement, and determining the fair value method of ROU assets classified as investment properties. The partnership uses critical estimates in accounting for leases where it is a tenant, including the estimation of lease term and determination of the appropriate rate to discount the lease payments. (x) Financial instruments The critical judgments inherent in the relevant accounting policies relate to the classification of financial assets or financial liabilities, designation of financial instruments as FVTOCI or FVTPL, the assessment of the effectiveness of hedging relationships, the determination of whether the partnership has significant influence over investees with which it has contractual relationships, and the identification of embedded derivatives subject to fair value measurement in certain hybrid instruments. Estimates and assumptions used in determining the fair value of financial instruments are: equity and commodity prices; future interest rates; the credit risk of the partnership and its counterparties; amount and timing of estimated future cash flows; discount rates and volatility utilized in option valuations. The partnership holds other financial instruments that represent equity interests in investment property entities that are measured at fair value as these financial instruments are designated as FVTPL or FVTOCI. Estimation of the fair value of these instruments is also subject to the estimates and assumptions associated with investment properties. The fair value of interest rate caps is determined based on generally accepted pricing models using quoted market interest rates for the appropriate term. Interest rate swaps are valued at the present value of estimated future cash flows and discounted based on applicable yield curves derived from market interest rates. (xi) Indicators of impairment Judgment is applied when determining whether indicators of impairment exist when assessing the carrying values of the partnership’s assets for potential impairment. Consideration is given to a combination of factors, including but not limited to forecasts of revenues and expenses, values derived from publicly traded prices, and projections of market trends and economic environments. Judgment is also applied when quantifying the amount of impairment loss where indicators of impairment exist. (xii) Other critical judgments Other critical judgments utilized in the preparation of the partnership’s consolidated financial statements are: assets’ recoverable amounts; assets’ net realizable values; depreciation and amortization rates and assets’ useful lives; determination of assets held for sale and discontinued operations; impairment of goodwill and intangible assets; the determination of functional currency; the likelihood and timing of anticipated transactions for hedge accounting; and the selection of accounting policies, among others. (xiii) Changes in accounting policies Effective January 1, 2023, the partnership adopted Amendments to IAS 1 – Presentation of Financial Statements (“Amendments to IAS 1”) and IFRS Practice Statement 2 – Disclosure of Accounting Policies . The Amendments to IAS 1 and IFRS Practice Statement 2 require that the partnership disclose its material accounting policies instead of its significant accounting policies. As a result of the adoption of these amendments, there were no adjustments to the presentation or amounts recognized in the financial statements. Effective January 1, 2023, the partnership adopted Amendments to IAS 12 - Income Taxes, International Tax Reform - Pillar Two Model Rules (“Amendments to IAS 12”). The Amendments to IAS 12 consist of a mandatory temporary exception to the accounting for deferred taxes arising from the jurisdictional implementation of the Pillar Two model rule, as well as disclosure requirements applicable to annual reporting periods. The partnership operates in countries which have enacted new legislation to implement the global minimum top-up tax. The partnership has applied a temporary mandatory relief from recognizing and disclosing information related to the top-up tax and will account for it as a current tax when it is incurred. The newly enacted legislation is effective from January 1, 2024 and there is no current tax impact for the year ended December 31, 2023. The global minimum top-up tax is not anticipated to have a significant impact on the financial position of the partnership. (xiv) Future accounting policies The following are accounting policies issued that the partnership expects to adopt in the future: Amendments to IAS 1 – Classification of Liabilities as Current or Non-current The partnership is finalizing its assessment of the impact of Amendments to IAS 1. The Amendments to IAS 1 affect only the presentation of liabilities as current or non-current in the consolidated balance sheets and not the amount or timing of recognition of any asset, liability, income or expense. The Amendments to IAS 1 clarify that the classification of liabilities as current or non-current is based on rights that are in existence at the end of the reporting period, specify that classification is unaffected by expectations about whether the partnership will exercise its right to defer settlement of a liability, explain that rights are in existence if an entity complies with any covenants with which it is required to comply on or before the end of the reporting period, explain that the requirement to comply with any covenants after the reporting period is not considered in the classification as current or non-current, and introduces a definition of ‘settlement’ to make clear that settlement refers to the transfer to the counterparty of cash, equity instruments, other assets or services. The Amendments to IAS 1 also add disclosure requirements for liabilities classified as non-current when the right to defer settlement of those liabilities is subject to compliance with covenants within twelve months after the reporting period. The disclosures consist of information on the nature of the covenants, when they are required to be complied with, the carrying amount of related liabilities and any facts and circumstances that indicate possible difficulties in complying with the covenants. The Amendments to IAS 1 will be applied retrospectively for annual periods beginning on or after January 1, 2024, by the partnership. The partnership has preliminarily reviewed affected contractual agreements relating to financial liabilities to determine the impact on the January 1, 2024 balance sheet. Based on current estimates, adoption of Amendments to IAS 1 will result in $13 billion of financial liabilities presented as current as of December 31, 2023 becoming non-current. The partnership is progressing as planned in its adoption project plan. Next steps include finalizing the impact assessment of acquisitions closed, or debt arrangements entered into immediately prior to December 31, 2023.</t>
        </is>
      </c>
    </row>
    <row r="27">
      <c r="A27" s="4" t="inlineStr">
        <is>
          <t>Operating segments</t>
        </is>
      </c>
      <c r="B27" s="4" t="inlineStr">
        <is>
          <t>Operating segments IFRS 8, Operating Segments,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Office, ii) Retail, iii) LP Investments and iv) Corporate. These segments are independently and regularly reviewed and managed by the Chief Executive Officer, who is considered the COD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y [abstract]</t>
        </is>
      </c>
      <c r="B3" s="4" t="inlineStr">
        <is>
          <t xml:space="preserve"> </t>
        </is>
      </c>
    </row>
    <row r="4">
      <c r="A4" s="4" t="inlineStr">
        <is>
          <t>Schedule of Roll Forward of Investment Property Balances</t>
        </is>
      </c>
      <c r="B4" s="4" t="inlineStr">
        <is>
          <t>The following table presents a roll forward of investment property balances for the years ended December 31, 2023 and 2022: Year ended Dec. 31, 2023 Year ended Dec. 31, 2022 (US$ Millions) Commercial Commercial Total Commercial Commercial Total Balance, beginning of year $ 66,067 $ 2,518 $ 68,585 $ 62,313 $ 2,300 $ 64,613 Changes resulting from: Property acquisitions 2,543 829 3,372 760 — 760 Capital expenditures 732 1,326 2,058 870 428 1,298 Property dispositions (1) (1,478) (44) (1,522) (307) (1) (308) Fair value (losses) gains, net (1,410) 92 (1,318) (1,122) 64 (1,058) Foreign currency translation 646 80 726 (1,528) (149) (1,677) Transfers between commercial properties and commercial developments 940 (940) — 387 (387) — Impact of deconsolidation due to loss of control (2) — — — (575) — (575) Manager Reorganization (3) — — — 6,321 758 7,079 Acquisition of Foreign Investments (3) 11,286 1,408 12,694 — — — Reclassifications of assets held for sale and other changes (1,627) (53) (1,680) (1,052) (495) (1,547) Balance, end of year (4) $ 77,699 $ 5,216 $ 82,915 $ 66,067 $ 2,518 $ 68,585 (1) Property dispositions represent the carrying value on date of sale. (2) The partnership deconsolidated its investment in a subsidiary as a result of the dilution of its interest. Prior to the transaction, the partnership's interest was consolidated and is now reflected as a financial asset. (3) See Note 32, Related Parties for further information on the Manager Reorganization and Acquisition of Foreign Investments. (4) Includes right-of-use commercial properties and commercial developments of $1,116 million and $130 million, respectively, as of December 31, 2023 (2022 - $1,045 million and $127 million, respectively). Current lease liabilities of $37 million (2022 - $122 million) have been included in accounts payable and other liabilities and non-current lease liabilities of $995 million (2022 - $810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Dec. 31, 2023 Dec. 31, 2022 Consolidated properties Primary valuation Discount Terminal Investment Discount Terminal Investment Office (1) Discounted cash flow 7.0 % 5.5 % 11 6.8 % 5.4 % 11 Retail (2) Discounted cash flow 7.2 % 5.5 % 10 7.2 % 5.3 % 10 LP Investment (3) Discounted cash flow 8.4 % 5.8 % 9 9.1 % 6.3 % 8 (1) Included in our total Office portfolio are 16 premier office and mixed-use complexes in key global markets with a weighted-average discount rate of 6.7%. (2) Included in our total Retail portfolio are 19 Core premier retail centers with a weighted-average discount rate of 6.2%. (3) The valuation method used to value multifamily, self storage and manufactured housing properties is the direct capitalization method. At December 31, 2023, the overall implied capitalization rate used for properties using the direct capitalization method was 4.6% (December 31, 2022 - 4.3% ).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6">
      <c r="A6" s="4" t="inlineStr">
        <is>
          <t>Schedule of Investment Properties Measured at Fair Value</t>
        </is>
      </c>
      <c r="B6" s="4" t="inlineStr">
        <is>
          <t xml:space="preserve">The following table presents the partnership’s investment properties measured at fair value in the consolidated financial statements and the level of the inputs used to determine those fair values in the context of the hierarchy as defined above in IFRS 13 within Note 2(h), Summary of Material Accounting Policies, Fair value measurement. Dec. 31, 2023 Dec. 31, 2022 Level 3 Level 3 (US$ Millions) Level 1 Level 2 Commercial properties Commercial developments Level 1 Level 2 Commercial properties Commercial developments Office $ — $ — $ 20,194 $ 859 $ — $ — $ 22,129 $ 1,355 Retail — — 19,385 67 — — 19,438 106 LP Investments — — 38,120 4,290 — — 24,500 1,057 Total $ — $ — $ 77,699 $ 5,216 $ — $ — $ 66,067 $ 2,518 The following table outlines financial assets and liabilities measured at fair value in the financial statements and the level of the inputs used to determine those fair values in the context of the hierarchy as defined above: Dec. 31, 2023 Dec. 31, 2022 (US$ Millions) Level 1 Level 2 Level 3 Total Level 1 Level 2 Level 3 Total Financial assets Securities designated as FVTPL $ 36 $ 904 $ 2,923 $ 3,863 $ 10 $ 305 $ 2,208 $ 2,523 Securities designated as FVTOCI 24 — 62 86 36 — 42 78 Derivative assets 3 486 2 491 — 294 — 294 Total financial assets $ 63 $ 1,390 $ 2,987 $ 4,440 $ 46 $ 599 $ 2,250 $ 2,895 Financial liabilities Capital securities - fund subsidiaries $ — $ — $ 189 $ 189 $ — $ — $ 577 $ 577 Derivative liabilities — 1,162 — 1,162 — 538 — 538 Total financial liabilities $ — $ 1,162 $ 189 $ 1,351 $ — $ 538 $ 577 $ 1,115 The following table presents the change in the balance of financial assets and financial liabilities classified as Level 3 as of December 31, 2023 and 2022: Dec. 31, 2023 Dec. 31, 2022 (US$ Millions) Financial Financial Financial Financial Balance, beginning of year $ 2,250 $ 577 $ 2,033 $ 859 Additions 303 — 353 — Dispositions (29) — (222) — Fair value (losses) gains, net and OCI 454 (408) 86 (292) Acquisition of Foreign Investments 22 — — — Other (13) 20 — 10 Balance, end of year $ 2,987 $ 189 $ 2,250 $ 577 </t>
        </is>
      </c>
    </row>
    <row r="7">
      <c r="A7" s="4" t="inlineStr">
        <is>
          <t>Schedule of Sensitivity Analysis</t>
        </is>
      </c>
      <c r="B7" s="4" t="inlineStr">
        <is>
          <t>The following table presents a sensitivity analysis to the impact of a 25 basis point (“bps”) increase of the discount rate and terminal capitalization or overall implied capitalization rate (“ICR”) on fair values of the partnership’s commercial properties for the year ended December 31, 2023, for properties valued using the discounted cash flow or direct capitalization method, respectively: Dec. 31, 2023 (US$ Millions) Impact of +25bps DR Impact of +25bps TCR Impact of +25bps DR and +25bps TCR or +25bps ICR Office $ 439 $ 652 $ 1,075 Retail 380 595 962 LP Investments (1) 749 977 1,909 Total $ 1,568 $ 2,224 $ 3,946 (1) The valuation method used to value multifamily, self storage and manufactured housing properties is the direct capitalization method. The impact of the sensitivity analysis on the discount rate includes properties valued using the DCF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Schedule of Interests in Subsidiaries</t>
        </is>
      </c>
      <c r="B4" s="4" t="inlineStr">
        <is>
          <t xml:space="preserve">The following table presents the partnership’s material subsidiaries as of December 31, 2023 and 2022: Jurisdiction of formation Economic interest Voting interest Dec. 31, 2023 Dec. 31, 2022 Dec. 31, 2023 Dec. 31, 2022 Subsidiary of the partnership (1) Bermuda 36 % 36 % 100 % 100 % Holding entities of the Operating Partnership Various 100 % 100 % 100 % 100 % Real estate subsidiaries of the holding entities BPO Canada 100 % 100 % 100 % 100 % U.S. Retail United States 100 % 100 % 100 % 100 % U.K. Short Stay (2) United Kingdom 27 % 27 % — % — % Korea Mixed-use (2) South Korea 22 % 22 % — % — % U.K. Student Housing (2) Bermuda — % 25 % — % — % U.S. Logistics United States 23 % — % — % — % U.S. Hospitality United States 23 % 23 % — % — % U.S. Manufactured Housing (2) United States 24 % 24 % — % — % (1) BPY holds all managing general partner units of the Operating Partnership and therefore has the power to direct the relevant activities and affairs of the Operating Partnership. The managing general partner units represent 36% and 36% of the total number of the Operating Partnership’s units at December 31, 2023 and 2022, respectively. (2)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23 Dec. 31, 2022 Dec. 31, 2023 Dec. 31, 2022 Corporate Holding Entities (2) Bermuda/Canada — % — % $ 6,494 $ 5,033 BPO (1) Canada — % — % 3,070 2,835 U.K Student Housing (4) Bermuda — % 75 % — 1,594 U.S. Retail (3) United States — % — % 1,287 1,280 U.S. Manufactured Housing (4) United States 76 % 76 % 1,161 1,191 Korea Mixed-use (4) South Korea 78 % 78 % 1,056 936 U.K. Short Stay (4) United Kingdom 73 % 73 % 569 756 U.S. Hospitality (4)(5) United States 77 % 77 % 833 724 U.S. Logistics Unites States 77 % — % 1,233 — Other LP Investments Various 33% - 99% 33% - 99% 9,629 3,735 Total $ 25,332 $ 18,084 (1) Includes non-controlling interests in BPO subsidiaries which vary from 1% - 100%. (2) Includes non-controlling interests in various corporate entities of the partnership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5) Includes non-controlling interests acquired as part of the Manager Reorganization during the fourth quarter of 2022. Dec. 31, 2023 Equity attributable to (US$ Millions) Current Non-current Current Non-current Non- Owners of the Corporate Holding Entities $ 6,398 $ 1,616 $ 6,211 $ 7,067 $ 7,153 $ (12,417) BPO 4,732 30,435 9,838 12,530 5,185 7,614 U.S. Retail 744 29,435 5,381 8,148 1,287 15,363 U.S. Manufactured Housing 59 3,605 2,129 — 1,161 374 Korea Mixed-use 229 3,814 1,829 855 1,056 303 U.K. Short Stay 89 4,816 512 3,587 569 237 U.S. Hospitality 271 3,600 366 2,425 833 247 U.S. Logistics 293 2,347 309 733 1,233 365 Total $ 12,815 $ 79,668 $ 26,575 $ 35,345 $ 18,477 $ 12,086 Dec. 31, 2022 Equity attributable to (US$ Millions) Current Non-current Current Non-current Non- Owners of the Corporate Holding Entities $ 6,385 $ 579 $ 6,087 $ 7,877 $ 5,457 $ (12,457) BPO 4,304 33,911 10,656 14,390 3,129 10,040 U.K. Student Housing 2,255 — 114 — 1,594 547 U.S. Retail 561 29,681 2,293 11,559 1,280 15,110 U.S. Manufactured Housing 61 4,279 2,593 178 1,191 378 Korea Mixed-use 167 3,745 64 2,642 936 270 U.K. Short Stay 197 4,419 485 3,068 756 307 U.S. Hospitality 159 3,530 373 2,378 724 214 Total $ 14,089 $ 80,144 $ 22,665 $ 42,092 $ 15,067 $ 14,409 Year ended Dec. 31, 2023 Attributable to non-controlling interests Attributable to owners of the partnership (US$ Millions) Revenue Net Total Distributions Net Total Corporate Holding Entities $ 353 $ 86 $ 89 $ 49 $ (275) $ (237) BPO 1,989 (21) (22) 11 (1,162) (1,099) U.K. Student Housing — 4 3 876 1 — U.S. Retail 1,559 7 4 6 234 205 U.S. Manufactured Housing 296 84 84 41 30 30 Korea Mixed-use 248 139 121 — 40 17 U.K. Short Stay 863 53 203 599 20 227 US Hospitality 799 (159) 128 — (49) 323 U.S. Logistics 50 153 153 11 41 41 Total $ 6,157 $ 346 $ 763 $ 1,593 $ (1,120) $ (493) Year ended Dec. 31, 2022 Attributable to non-controlling interests Attributable to owners of the partnership (US$ Millions) Revenue Net Total Distributions Net Total Corporate Holding Entities $ 406 $ 36 $ 59 $ 113 $ (20) $ 156 BPO 2,105 124 106 24 (759) (802) U.K. Student Housing 191 492 482 65 148 134 U.S. Retail 1,557 (2) 2 4 165 203 U.S. Manufactured Housing 287 254 254 13 81 81 Korea Mixed-use 228 28 — — 8 (28) U.K. Short Stay 794 44 114 151 16 114 Total $ 5,568 $ 976 $ 1,017 $ 370 $ (361) $ (142) Year ended Dec. 31, 2021 Attributable to non-controlling interests Attributable to owners of the partnership (US$ Millions) Revenue Net Total Distributions Net Total Corporate Holding Entities $ 444 $ (7) $ (11) $ 389 $ (122) $ (48) BPO 2,151 264 257 79 494 482 U.K. Student Housing 160 204 191 — 69 51 U.S. Retail 1,511 (22) (22) 10 (126) (101) U.S. Manufactured Housing 266 572 572 675 183 183 Korea Mixed-use 211 364 304 — 105 28 U.K. Short Stay 546 (52) 26 — (20) 108 Total $ 5,289 $ 1,323 $ 1,317 $ 1,153 $ 583 $ 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Joint Ventures</t>
        </is>
      </c>
      <c r="B4" s="4" t="inlineStr">
        <is>
          <t>Details of the partnership’s investments in joint ventures and associates, which have been accounted for in accordance with the equity method of accounting, are as follows: Proportion of ownership (US$ Millions) Principal activity Principal place Dec. 31, 2023 Dec. 31, 2022 Joint ventures Stork Holdco LP Property holding company United Kingdom 50 % 50 % Midtown New York Mixed-use Complex Property holding company United States 56 % 56 % U.S. Retail JV Pool A Property holding company United States 50 % 50 % Honolulu Shopping Center Property holding company United States 50 % 50 % U.S. Retail JV Pool B Property holding company United States 51 % 51 % U.S. Retail JV Pool C Property holding company United States 50 % 50 % Bryant Park Office Tower Property holding company United States 50 % 50 % Las Vegas Mall A Property holding company United States 50 % 50 % U.S. Retail JV Pool D Property holding company United States 48 % 48 % Las Vegas Mall B Property holding company United States 50 % 50 % Other (1) Various Various 15% - 75% 15% - 68% Associates Other Various Various 16% - 50% 16% - 50% Total (1) Other joint ventures consists of approximately 50 joint ventures, each of which has a carrying value below $500 million.</t>
        </is>
      </c>
    </row>
    <row r="5">
      <c r="A5" s="4" t="inlineStr">
        <is>
          <t>Disclosure of Associates</t>
        </is>
      </c>
      <c r="B5" s="4" t="inlineStr">
        <is>
          <t>Details of the partnership’s investments in joint ventures and associates, which have been accounted for in accordance with the equity method of accounting, are as follows: Proportion of ownership (US$ Millions) Principal activity Principal place Dec. 31, 2023 Dec. 31, 2022 Joint ventures Stork Holdco LP Property holding company United Kingdom 50 % 50 % Midtown New York Mixed-use Complex Property holding company United States 56 % 56 % U.S. Retail JV Pool A Property holding company United States 50 % 50 % Honolulu Shopping Center Property holding company United States 50 % 50 % U.S. Retail JV Pool B Property holding company United States 51 % 51 % U.S. Retail JV Pool C Property holding company United States 50 % 50 % Bryant Park Office Tower Property holding company United States 50 % 50 % Las Vegas Mall A Property holding company United States 50 % 50 % U.S. Retail JV Pool D Property holding company United States 48 % 48 % Las Vegas Mall B Property holding company United States 50 % 50 % Other (1) Various Various 15% - 75% 15% - 68% Associates Other Various Various 16% - 50% 16% - 50% Total (1) Other joint ventures consists of approximately 50 joint ventures, each of which has a carrying value below $500 million.</t>
        </is>
      </c>
    </row>
    <row r="6">
      <c r="A6" s="4" t="inlineStr">
        <is>
          <t>Schedule of Change in Equity Investments</t>
        </is>
      </c>
      <c r="B6" s="4" t="inlineStr">
        <is>
          <t>The following table presents the change in the balance of the partnership’s equity accounted investments as of December 31, 2023 and 2022: (US$ Millions) Years ended Dec. 31, 2023 2022 Equity accounted investments, beginning of year $ 19,943 $ 20,807 Additions 476 100 Disposals and return of capital distributions (863) (967) Share of net (losses) earnings from equity accounted investments (94) 826 Distributions received (212) (263) Foreign currency translation 220 (578) Reclassification (to) assets held for sale (54) (276) Impact of change in accounting basis (1) — (706) Manager Reorganization (2) — 1,061 Acquisition of Foreign Investments (2) 211 — Other comprehensive income and other (192) (61) Equity accounted investments, end of year $ 19,435 $ 19,943 (1) The prior year includes the impact of change in accounting basis of assets that were accounted for under the equity method which are now accounted for as financial assets. (2) See Note 32, Related Parties for further information on the Manager Reorganization and Acquisition of Foreign Investments.</t>
        </is>
      </c>
    </row>
    <row r="7">
      <c r="A7" s="4" t="inlineStr">
        <is>
          <t>Equity Method Investments, Valuation Techniques and Assumptions</t>
        </is>
      </c>
      <c r="B7" s="4" t="inlineStr">
        <is>
          <t>The key valuation metrics for the partnership’s commercial properties held within the partnership’s equity accounted investments are set forth in the table below on a weighted-average basis: Dec. 31, 2023 Dec. 31, 2022 Equity accounted Primary valuation Discount Terminal Investment Discount Terminal Investment Office (1) Discounted cash flow 7.4 % 5.0 % 11 6.4 % 4.9 % 11 Retail (2) Discounted cash flow 6.6 % 5.1 % 10 6.6 % 4.9 % 10 LP Investments (3) Discounted cash flow 7.7 % 5.9 % 10 7.8 % 5.5 % 10 (1) Included in our total Office portfolio are 16 premier office and mixed-use complexes in key global markets with a weighted-average discount rate of 6.7%. (2) Included in our total Retail portfolio are 19 Core premier retail centers with a weighted-average discount rate of 6.2%. (3) The valuation method used to value multifamily investments is the direct capitalization method. At December 31, 2023, the overall implied capitalization rate used for properties using the direct capitalization method was 4.5% (December 31, 2022 - 4.2%). The terminal capitalization rate and investment horizon are not applicable. The following tables present the gross assets and liabilities of the partnership’s equity accounted investments as of December 31, 2023 and 2022: Dec. 31, 2023 (US$ Millions) Current Non-current Current Non-current Net Carrying value Joint ventures Office $ 2,314 $ 33,623 $ 5,412 $ 13,302 $ 17,223 $ 8,199 Retail 723 33,554 5,355 9,047 19,875 9,501 LP Investments 1,627 4,355 389 2,812 2,781 1,442 4,664 71,532 11,156 25,161 39,879 19,142 Associates LP Investments 64 552 22 80 514 293 64 552 22 80 514 293 Total $ 4,728 $ 72,084 $ 11,178 $ 25,241 $ 40,393 $ 19,435 Dec. 31, 2022 (US$ Millions) Current Non-current Current Non-current Net Carrying value Joint ventures Office $ 1,602 $ 34,833 $ 3,037 $ 15,174 $ 18,224 $ 8,547 Retail 791 33,383 3,089 11,323 19,762 9,549 LP Investments 1,246 5,431 653 3,223 2,801 1,308 3,639 73,647 6,779 29,720 40,787 19,404 Associates LP Investments 183 2,705 109 1,057 1,722 539 183 2,705 109 1,057 1,722 539 Total $ 3,822 $ 76,352 $ 6,888 $ 30,777 $ 42,509 $ 19,943 Summarized financial information in respect of the partnership’s equity accounted investments for the years ended December 31, 2023, 2022 and 2021 is set out below: Year ended December 31, 2023 (US$ Millions) Revenue Expenses Fair value Income from EAI (1) Net Other Partnership’s Distributions Joint ventures Office $ 2,261 $ 1,564 $ (1,924) $ 50 $ (1,177) $ (61) $ (434) $ 112 Retail 2,002 1,446 166 55 777 (29) 269 16 LP Investments 1,499 1,532 228 (78) 117 12 94 67 5,762 4,542 (1,530) 27 (283) (78) (71) 195 Associates LP Investments 69 94 (104) 19 (110) (50) (50) 17 69 94 (104) 19 (110) (50) (50) 17 Total $ 5,831 $ 4,636 $ (1,634) $ 46 $ (393) $ (128) $ (121) $ 212 (1) Share of net earnings from equity accounted investments recorded by the partnership’s joint ventures and associates. Year ended December 31, 2022 (US$ Millions) Revenue Expenses Fair value Income from EAI (1) Net Other Partnership’s Distributions Joint ventures Office $ 1,849 $ 1,273 $ 259 $ 180 $ 1,015 $ 194 $ 550 $ 114 Retail 1,949 1,156 (290) 47 550 43 234 27 LP Investments 886 948 112 — 50 232 38 122 4,684 3,377 81 227 1,615 469 822 263 Associates LP Investments 230 244 8 — (6) 69 4 — 230 244 8 — (6) 69 4 — Total 4,914 3,621 89 227 1,609 538 826 263 (1) Share of net earnings from equity accounted investments recorded by the partnership’s joint ventures and associates. Year ended December 31, 2021 (US$ Millions) Revenue Expenses Fair value Income from EAI (1) Net Other Partnership’s Distributions Joint ventures Office $ 1,917 $ 1,280 $ 686 $ 80 $ 1,403 $ 100 $ 644 $ 138 Retail 1,844 1,266 286 55 919 — 472 16 LP Investments 609 769 59 — (101) 275 (46) 18 4,370 3,315 1,031 135 2,221 375 1,070 172 Associates LP Investments 103 174 (8) 7 (72) 949 (50) — 103 174 (8) 7 (72) 949 (50) — Total $ 4,473 $ 3,489 $ 1,023 $ 142 $ 2,149 $ 1,324 $ 1,020 $ 172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JOINT OPERATIONS (Tables)</t>
        </is>
      </c>
      <c r="B1" s="2" t="inlineStr">
        <is>
          <t>12 Months Ended</t>
        </is>
      </c>
    </row>
    <row r="2">
      <c r="B2" s="2" t="inlineStr">
        <is>
          <t>Dec. 31, 2023</t>
        </is>
      </c>
    </row>
    <row r="3">
      <c r="A3" s="3" t="inlineStr">
        <is>
          <t>Interests In Other Entities [Abstract]</t>
        </is>
      </c>
      <c r="B3" s="4" t="inlineStr">
        <is>
          <t xml:space="preserve"> </t>
        </is>
      </c>
    </row>
    <row r="4">
      <c r="A4" s="4" t="inlineStr">
        <is>
          <t>Schedule of Interests in Joint Operations</t>
        </is>
      </c>
      <c r="B4" s="4" t="inlineStr">
        <is>
          <t>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Name of property Principal activity Dec. 31, 2023 Dec. 31, 2022 Brookfield Place - Retail &amp; Parking Property Toronto 41 % 56 % Brookfield Place - Office Property Toronto 82 % 100 % Exchange Tower Property Toronto 50 % 50 % First Canadian Place (1) Property Toronto 25 % 25 % 2 Queen Street East Property Toronto 25 % 25 % Bay Adelaide East &amp; West Property Toronto 38 % 50 % Bankers Hall Property Calgary 50 % 50 % Bankers Court Property Calgary 50 % 50 % Suncor Energy Centre Property Calgary 50 % 50 % Fifth Avenue Place Property Calgary 50 % 50 % 1 The Esplanade Property Perth 25 % 25 % 9 The Esplanade Development property Perth 50 % 100 % 111 Bourke Street Property Melbourne 50 % 50 % 240 Queen Street Property Brisbane 50 % 50 % 388 George Street Property Sydney 50 % 50 % Shopping Patio Higienópolis Property São Paulo 25 % 25 % Shopping Patio Higienópolis - Expansion Property São Paulo 32 % 32 % Shopping Patio Higienópolis - Co-Invest Property São Paulo 5 % 5 % Shopping Patio Higienópolis Expansion - Co-Invest Property São Paulo 6 % 6 % G2-Infospace Gurgaon Property NCR-Delhi Region 72 % 72 % (1)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useful lives of each hospitality asset by class: Hospitality assets by class Useful life Building and building improvements 1 to 50 + Land improvements 15 Furniture, fixtures and equipment 1 to 20 The following table presents the change to the components of the partnership’s hospitality assets from the beginning of the year: (US$ Millions) Dec. 31, 2023 Dec. 31, 2022 Cost: Balance, beginning of year $ 9,050 $ 5,723 Additions 540 203 Disposals (169) (47) Foreign currency translation 153 (363) Manager Reorganization (1) — 3,298 Acquisition of Foreign Investments (1) 945 — Impact of deconsolidation due to loss of control and other (2) (33) 236 10,486 9,050 Accumulated fair value changes: Balance, beginning of year 1,376 763 Revaluation gains, net (3) 647 634 Disposals (37) (1) Foreign currency translation 45 (49) Impact of deconsolidation due to loss of control and other (2) (4) 29 2,027 1,376 Accumulated depreciation: Balance, beginning of year (1,025) (863) Depreciation (411) (279) Disposals 37 44 Foreign currency translation (37) 76 Impact of deconsolidation due to loss of control and other (2) 8 (3) (1,428) (1,025) Total property, plant and equipment (4) $ 11,085 $ 9,401 (1) See Note 32, Related Parties for further information on the Manager Reorganization and Acquisition of Foreign Investments. (2) The current year includes the reclassification of a hospitality portfolio to held for sale. The prior year reflects the reclassification of a mixed-use asset out of assets held for sale, and the reclassification of a student housing asset to held for sale. (3) Revaluation gains, net includes revaluation gains of $704 million (December 31, 2022 - $727 million) recorded as revaluation surplus in the consolidated statements of comprehensive income. It also includes revaluation losses in excess of revaluation surplus of $57 million (December 31, 2022 - $93 million) recorded in other fair value changes in the consolidated statements of income. (4) Includes right-of-use assets of $304 million (December 31, 2022 - $305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1849</v>
      </c>
      <c r="C4" s="6" t="n">
        <v>996</v>
      </c>
      <c r="D4" s="6" t="n">
        <v>3499</v>
      </c>
    </row>
    <row r="5">
      <c r="A5" s="3" t="inlineStr">
        <is>
          <t>Items that may be reclassified to net income:</t>
        </is>
      </c>
      <c r="B5" s="4" t="inlineStr">
        <is>
          <t xml:space="preserve"> </t>
        </is>
      </c>
      <c r="C5" s="4" t="inlineStr">
        <is>
          <t xml:space="preserve"> </t>
        </is>
      </c>
      <c r="D5" s="4" t="inlineStr">
        <is>
          <t xml:space="preserve"> </t>
        </is>
      </c>
    </row>
    <row r="6">
      <c r="A6" s="4" t="inlineStr">
        <is>
          <t>Foreign currency translation</t>
        </is>
      </c>
      <c r="B6" s="5" t="n">
        <v>144</v>
      </c>
      <c r="C6" s="5" t="n">
        <v>-505</v>
      </c>
      <c r="D6" s="5" t="n">
        <v>-277</v>
      </c>
    </row>
    <row r="7">
      <c r="A7" s="4" t="inlineStr">
        <is>
          <t>Cash flow hedges</t>
        </is>
      </c>
      <c r="B7" s="5" t="n">
        <v>48</v>
      </c>
      <c r="C7" s="5" t="n">
        <v>49</v>
      </c>
      <c r="D7" s="5" t="n">
        <v>95</v>
      </c>
    </row>
    <row r="8">
      <c r="A8" s="4" t="inlineStr">
        <is>
          <t>Equity accounted investments</t>
        </is>
      </c>
      <c r="B8" s="5" t="n">
        <v>-55</v>
      </c>
      <c r="C8" s="5" t="n">
        <v>128</v>
      </c>
      <c r="D8" s="5" t="n">
        <v>54</v>
      </c>
    </row>
    <row r="9">
      <c r="A9" s="3" t="inlineStr">
        <is>
          <t>Items that will not be reclassified to net income:</t>
        </is>
      </c>
      <c r="B9" s="4" t="inlineStr">
        <is>
          <t xml:space="preserve"> </t>
        </is>
      </c>
      <c r="C9" s="4" t="inlineStr">
        <is>
          <t xml:space="preserve"> </t>
        </is>
      </c>
      <c r="D9" s="4" t="inlineStr">
        <is>
          <t xml:space="preserve"> </t>
        </is>
      </c>
    </row>
    <row r="10">
      <c r="A10" s="4" t="inlineStr">
        <is>
          <t>Securities - fair value through other comprehensive income (“FVTOCI”)</t>
        </is>
      </c>
      <c r="B10" s="5" t="n">
        <v>-18</v>
      </c>
      <c r="C10" s="5" t="n">
        <v>-26</v>
      </c>
      <c r="D10" s="5" t="n">
        <v>-33</v>
      </c>
    </row>
    <row r="11">
      <c r="A11" s="4" t="inlineStr">
        <is>
          <t>Share of revaluation surplus on equity accounted investments</t>
        </is>
      </c>
      <c r="B11" s="5" t="n">
        <v>6</v>
      </c>
      <c r="C11" s="5" t="n">
        <v>113</v>
      </c>
      <c r="D11" s="5" t="n">
        <v>354</v>
      </c>
    </row>
    <row r="12">
      <c r="A12" s="4" t="inlineStr">
        <is>
          <t>Remeasurement of defined benefit obligations</t>
        </is>
      </c>
      <c r="B12" s="5" t="n">
        <v>-2</v>
      </c>
      <c r="C12" s="5" t="n">
        <v>1</v>
      </c>
      <c r="D12" s="5" t="n">
        <v>0</v>
      </c>
    </row>
    <row r="13">
      <c r="A13" s="4" t="inlineStr">
        <is>
          <t>Revaluation surplus</t>
        </is>
      </c>
      <c r="B13" s="5" t="n">
        <v>639</v>
      </c>
      <c r="C13" s="5" t="n">
        <v>655</v>
      </c>
      <c r="D13" s="5" t="n">
        <v>811</v>
      </c>
    </row>
    <row r="14">
      <c r="A14" s="4" t="inlineStr">
        <is>
          <t>Total other comprehensive income</t>
        </is>
      </c>
      <c r="B14" s="5" t="n">
        <v>762</v>
      </c>
      <c r="C14" s="5" t="n">
        <v>415</v>
      </c>
      <c r="D14" s="5" t="n">
        <v>1004</v>
      </c>
    </row>
    <row r="15">
      <c r="A15" s="4" t="inlineStr">
        <is>
          <t>Total comprehensive income (loss)</t>
        </is>
      </c>
      <c r="B15" s="5" t="n">
        <v>-1087</v>
      </c>
      <c r="C15" s="5" t="n">
        <v>1411</v>
      </c>
      <c r="D15" s="5" t="n">
        <v>4503</v>
      </c>
    </row>
    <row r="16">
      <c r="A16" s="3" t="inlineStr">
        <is>
          <t>Limited partners</t>
        </is>
      </c>
      <c r="B16" s="4" t="inlineStr">
        <is>
          <t xml:space="preserve"> </t>
        </is>
      </c>
      <c r="C16" s="4" t="inlineStr">
        <is>
          <t xml:space="preserve"> </t>
        </is>
      </c>
      <c r="D16" s="4" t="inlineStr">
        <is>
          <t xml:space="preserve"> </t>
        </is>
      </c>
    </row>
    <row r="17">
      <c r="A17" s="4" t="inlineStr">
        <is>
          <t>Net (loss) income</t>
        </is>
      </c>
      <c r="B17" s="5" t="n">
        <v>-442</v>
      </c>
      <c r="C17" s="5" t="n">
        <v>-47</v>
      </c>
      <c r="D17" s="5" t="n">
        <v>530</v>
      </c>
    </row>
    <row r="18">
      <c r="A18" s="4" t="inlineStr">
        <is>
          <t>Other comprehensive income</t>
        </is>
      </c>
      <c r="B18" s="5" t="n">
        <v>112</v>
      </c>
      <c r="C18" s="5" t="n">
        <v>8</v>
      </c>
      <c r="D18" s="5" t="n">
        <v>116</v>
      </c>
    </row>
    <row r="19">
      <c r="A19" s="4" t="inlineStr">
        <is>
          <t>Comprehensive income attributable to Limited partners</t>
        </is>
      </c>
      <c r="B19" s="5" t="n">
        <v>-330</v>
      </c>
      <c r="C19" s="5" t="n">
        <v>-39</v>
      </c>
      <c r="D19" s="5" t="n">
        <v>646</v>
      </c>
    </row>
    <row r="20">
      <c r="A20" s="3" t="inlineStr">
        <is>
          <t>Redeemable/exchangeable and special limited partnership units</t>
        </is>
      </c>
      <c r="B20" s="4" t="inlineStr">
        <is>
          <t xml:space="preserve"> </t>
        </is>
      </c>
      <c r="C20" s="4" t="inlineStr">
        <is>
          <t xml:space="preserve"> </t>
        </is>
      </c>
      <c r="D20" s="4" t="inlineStr">
        <is>
          <t xml:space="preserve"> </t>
        </is>
      </c>
    </row>
    <row r="21">
      <c r="A21" s="4" t="inlineStr">
        <is>
          <t>Net (loss) income</t>
        </is>
      </c>
      <c r="B21" s="5" t="n">
        <v>-790</v>
      </c>
      <c r="C21" s="5" t="n">
        <v>-85</v>
      </c>
      <c r="D21" s="5" t="n">
        <v>716</v>
      </c>
    </row>
    <row r="22">
      <c r="A22" s="4" t="inlineStr">
        <is>
          <t>Other comprehensive income</t>
        </is>
      </c>
      <c r="B22" s="5" t="n">
        <v>201</v>
      </c>
      <c r="C22" s="5" t="n">
        <v>14</v>
      </c>
      <c r="D22" s="5" t="n">
        <v>200</v>
      </c>
    </row>
    <row r="23">
      <c r="A23" s="4" t="inlineStr">
        <is>
          <t>Comprehensive income attributable to Redeemable/exchangeable and special limited partnership units</t>
        </is>
      </c>
      <c r="B23" s="5" t="n">
        <v>-589</v>
      </c>
      <c r="C23" s="5" t="n">
        <v>-71</v>
      </c>
      <c r="D23" s="5" t="n">
        <v>916</v>
      </c>
    </row>
    <row r="24">
      <c r="A24" s="3" t="inlineStr">
        <is>
          <t>Limited partnership units of Brookfield Office Properties Exchange LP</t>
        </is>
      </c>
      <c r="B24" s="4" t="inlineStr">
        <is>
          <t xml:space="preserve"> </t>
        </is>
      </c>
      <c r="C24" s="4" t="inlineStr">
        <is>
          <t xml:space="preserve"> </t>
        </is>
      </c>
      <c r="D24" s="4" t="inlineStr">
        <is>
          <t xml:space="preserve"> </t>
        </is>
      </c>
    </row>
    <row r="25">
      <c r="A25" s="4" t="inlineStr">
        <is>
          <t>Net income (loss)</t>
        </is>
      </c>
      <c r="B25" s="5" t="n">
        <v>0</v>
      </c>
      <c r="C25" s="5" t="n">
        <v>0</v>
      </c>
      <c r="D25" s="5" t="n">
        <v>2</v>
      </c>
    </row>
    <row r="26">
      <c r="A26" s="4" t="inlineStr">
        <is>
          <t>Other comprehensive income</t>
        </is>
      </c>
      <c r="B26" s="5" t="n">
        <v>0</v>
      </c>
      <c r="C26" s="5" t="n">
        <v>0</v>
      </c>
      <c r="D26" s="5" t="n">
        <v>0</v>
      </c>
    </row>
    <row r="27">
      <c r="A27" s="4" t="inlineStr">
        <is>
          <t>Comprehensive income (loss) attributable to Limited partnership units of Brookfield Office Properties Exchange LP</t>
        </is>
      </c>
      <c r="B27" s="5" t="n">
        <v>0</v>
      </c>
      <c r="C27" s="5" t="n">
        <v>0</v>
      </c>
      <c r="D27" s="5" t="n">
        <v>2</v>
      </c>
    </row>
    <row r="28">
      <c r="A28" s="3" t="inlineStr">
        <is>
          <t>FV LTIP units of the Operating Partnership</t>
        </is>
      </c>
      <c r="B28" s="4" t="inlineStr">
        <is>
          <t xml:space="preserve"> </t>
        </is>
      </c>
      <c r="C28" s="4" t="inlineStr">
        <is>
          <t xml:space="preserve"> </t>
        </is>
      </c>
      <c r="D28" s="4" t="inlineStr">
        <is>
          <t xml:space="preserve"> </t>
        </is>
      </c>
    </row>
    <row r="29">
      <c r="A29" s="4" t="inlineStr">
        <is>
          <t>Net (loss) income</t>
        </is>
      </c>
      <c r="B29" s="5" t="n">
        <v>-1</v>
      </c>
      <c r="C29" s="5" t="n">
        <v>0</v>
      </c>
      <c r="D29" s="5" t="n">
        <v>3</v>
      </c>
    </row>
    <row r="30">
      <c r="A30" s="4" t="inlineStr">
        <is>
          <t>Other comprehensive income</t>
        </is>
      </c>
      <c r="B30" s="5" t="n">
        <v>0</v>
      </c>
      <c r="C30" s="5" t="n">
        <v>0</v>
      </c>
      <c r="D30" s="5" t="n">
        <v>1</v>
      </c>
    </row>
    <row r="31">
      <c r="A31" s="4" t="inlineStr">
        <is>
          <t>Comprehensive income attributable to FV LTIP units of the Operating Partnership</t>
        </is>
      </c>
      <c r="B31" s="5" t="n">
        <v>-1</v>
      </c>
      <c r="C31" s="5" t="n">
        <v>0</v>
      </c>
      <c r="D31" s="5" t="n">
        <v>4</v>
      </c>
    </row>
    <row r="32">
      <c r="A32" s="3" t="inlineStr">
        <is>
          <t>Class A shares of Brookfield Properties Retail Holding LLC</t>
        </is>
      </c>
      <c r="B32" s="4" t="inlineStr">
        <is>
          <t xml:space="preserve"> </t>
        </is>
      </c>
      <c r="C32" s="4" t="inlineStr">
        <is>
          <t xml:space="preserve"> </t>
        </is>
      </c>
      <c r="D32" s="4" t="inlineStr">
        <is>
          <t xml:space="preserve"> </t>
        </is>
      </c>
    </row>
    <row r="33">
      <c r="A33" s="4" t="inlineStr">
        <is>
          <t>Net income</t>
        </is>
      </c>
      <c r="B33" s="5" t="n">
        <v>0</v>
      </c>
      <c r="C33" s="5" t="n">
        <v>0</v>
      </c>
      <c r="D33" s="5" t="n">
        <v>25</v>
      </c>
    </row>
    <row r="34">
      <c r="A34" s="4" t="inlineStr">
        <is>
          <t>Other comprehensive income</t>
        </is>
      </c>
      <c r="B34" s="5" t="n">
        <v>0</v>
      </c>
      <c r="C34" s="5" t="n">
        <v>0</v>
      </c>
      <c r="D34" s="5" t="n">
        <v>1</v>
      </c>
    </row>
    <row r="35">
      <c r="A35" s="4" t="inlineStr">
        <is>
          <t>Comprehensive income attributable to interest in Brookfield Property REIT Inc.</t>
        </is>
      </c>
      <c r="B35" s="5" t="n">
        <v>0</v>
      </c>
      <c r="C35" s="5" t="n">
        <v>0</v>
      </c>
      <c r="D35" s="5" t="n">
        <v>26</v>
      </c>
    </row>
    <row r="36">
      <c r="A36" s="3" t="inlineStr">
        <is>
          <t>Interests of others in operating subsidiaries and properties</t>
        </is>
      </c>
      <c r="B36" s="4" t="inlineStr">
        <is>
          <t xml:space="preserve"> </t>
        </is>
      </c>
      <c r="C36" s="4" t="inlineStr">
        <is>
          <t xml:space="preserve"> </t>
        </is>
      </c>
      <c r="D36" s="4" t="inlineStr">
        <is>
          <t xml:space="preserve"> </t>
        </is>
      </c>
    </row>
    <row r="37">
      <c r="A37" s="4" t="inlineStr">
        <is>
          <t>Net (loss) income</t>
        </is>
      </c>
      <c r="B37" s="5" t="n">
        <v>-616</v>
      </c>
      <c r="C37" s="5" t="n">
        <v>1128</v>
      </c>
      <c r="D37" s="5" t="n">
        <v>2223</v>
      </c>
    </row>
    <row r="38">
      <c r="A38" s="4" t="inlineStr">
        <is>
          <t>Other comprehensive income</t>
        </is>
      </c>
      <c r="B38" s="5" t="n">
        <v>449</v>
      </c>
      <c r="C38" s="5" t="n">
        <v>393</v>
      </c>
      <c r="D38" s="5" t="n">
        <v>686</v>
      </c>
    </row>
    <row r="39">
      <c r="A39" s="4" t="inlineStr">
        <is>
          <t>Comprehensive income attributable to Interests of others in operating subsidiaries and properties</t>
        </is>
      </c>
      <c r="B39" s="5" t="n">
        <v>-167</v>
      </c>
      <c r="C39" s="5" t="n">
        <v>1521</v>
      </c>
      <c r="D39" s="5" t="n">
        <v>2909</v>
      </c>
    </row>
    <row r="40">
      <c r="A40" s="4" t="inlineStr">
        <is>
          <t>Total comprehensive income (loss)</t>
        </is>
      </c>
      <c r="B40" s="6" t="n">
        <v>-1087</v>
      </c>
      <c r="C40" s="6" t="n">
        <v>1411</v>
      </c>
      <c r="D40" s="6" t="n">
        <v>45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Detailed Information about Intangible Assets</t>
        </is>
      </c>
      <c r="B4" s="4" t="inlineStr">
        <is>
          <t>Intangible assets by class Useful life (in years) Trademarks Indefinite Management contracts 25 Customer relationships 22 Other 4 to 88 The following table presents the components of the partnership’s intangible assets as of December 31, 2023 and December 31, 2022: (US$ Millions) Dec. 31, 2023 Dec. 31, 2022 Cost $ 1,138 $ 1,017 Accumulated amortization (84) (51) Balance, end of year $ 1,054 $ 966 The following table presents a roll forward of the partnership’s intangible assets December 31, 2023 and December 31, 2022: (US$ Millions) Dec. 31, 2023 Dec. 31, 2022 Balance, beginning of year $ 966 $ 964 Acquisitions 9 5 Disposals 1 — Amortization (29) (8) Manager Reorganization (1) — 108 Acquisition of Foreign Investments (1) 60 — Foreign currency translation 49 (103) Impact of deconsolidation due to loss of control and other (1) (2) — Balance, end of year $ 1,054 $ 966 (1) See Note 32, Related Parties for further information on the Manager Reorganization and Acquisition of Foreign Inve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Non-current Assets</t>
        </is>
      </c>
      <c r="B4" s="4" t="inlineStr">
        <is>
          <t>The components of other non-current assets are as follows: (US$ Millions) Dec. 31, 2023 Dec. 31, 2022 Securities - FVTPL $ 3,240 $ 2,523 Derivative assets 192 170 Securities - FVTOCI 61 42 Other marketable securities 28 27 Restricted cash 581 584 Inventory 1,858 1,267 Accounts receivable 43 464 Other 167 140 Total other non-current assets $ 6,170 $ 5,217 (1) Inventory with a fair value of $1.5 billion (December 31, 2022 - $1.2 billion) are pledged as security for property deb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Receivable and Other</t>
        </is>
      </c>
      <c r="B4" s="4" t="inlineStr">
        <is>
          <t>The components of accounts receivable and other are as follows: (US$ Millions) Dec. 31, 2023 Dec. 31, 2022 Derivative assets $ 299 $ 124 Accounts receivable - net of expected credit loss of $63 million (December 31, 2022 - $63 million) 1,355 787 Restricted cash and deposits 326 342 Prepaid expenses 270 405 Inventory 131 176 Other current assets (1) 1,102 342 Total accounts receivable and other $ 3,483 $ 2,176 (1) The partnership acquired a loan portfolio with a carrying value of $623 million as of December 31, 2023, which was secured by a portfolio of 75-multifamily assets in San Francisco in foreclosu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losure of Assets and Liabilities Classified as Held for Sale</t>
        </is>
      </c>
      <c r="B4" s="4" t="inlineStr">
        <is>
          <t xml:space="preserve">The following is a summary of the assets and liabilities that were classified as held for sale as of December 31, 2023 and December 31, 2022: (US$ Millions) Dec. 31, 2023 Dec. 31, 2022 Investment properties $ 1,673 $ 300 Property, plant and equipment 2 — Equity accounted investments 127 276 Accounts receivables and other assets 50 — Assets held for sale 1,852 576 Accounts payable and other liabilities 57 — Liabilities associated with assets held for sale $ 57 $ — </t>
        </is>
      </c>
    </row>
    <row r="5">
      <c r="A5" s="4" t="inlineStr">
        <is>
          <t>Disclosure of Reconciliation of Changes in Assets Held for Sale</t>
        </is>
      </c>
      <c r="B5" s="4" t="inlineStr">
        <is>
          <t xml:space="preserve">The following table presents the change to the components of the assets held for sale from the beginning of the year: (US$ Millions) Dec. 31, 2023 Dec. 31, 2022 Balance, beginning of year $ 576 $ 10,510 Reclassification to assets held for sale, net 1,798 1,208 Disposals (525) (11,110) Fair value adjustments (67) 261 Foreign currency translation 1 (290) Acquisition of Foreign Investments 47 — Other 22 (3) Assets held for sale $ 1,852 $ 5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The partnership’s debt obligations include the following: Dec. 31, 2023 Dec. 31, 2022 (US$ Millions) Weighted- Debt balance Weighted- Debt balance Unsecured facilities: Brookfield Property Partners’ credit facilities 7.36 % $ 3,251 6.19 % $ 3,090 Brookfield Property Partners’ corporate bonds 4.67 % 1,887 4.12 % 1,847 BPYU term debt 7.96 % 1,366 6.90 % 1,514 Brookfield Properties Retail Holding LLC senior secured notes 5.20 % 1,695 5.20 % 1,695 Brookfield Properties Retail Holding LLC corporate facility 8.21 % 508 7.17 % 320 Brookfield Properties Retail Holding LLC junior subordinated notes 7.07 % 198 5.86 % 192 Subsidiary borrowings 6.85 % 47 7.10 % 458 Secured debt obligations: Funds subscription credit facilities (1) 7.38 % 3,638 6.19 % 4,177 Fixed rate 4.40 % 28,417 4.47 % 16,155 Variable rate 8.05 % 28,049 6.99 % 29,416 Deferred financing costs (344) (302) Total debt obligations $ 68,712 $ 58,562 Current $ 28,662 $ 19,704 Non-current 40,050 38,858 Total debt obligations $ 68,712 $ 58,562 (1) Funds subscription credit facilities are secured by co-investors’ capital commitments. Debt obligations include foreign currency denominated debt in the functional currencies of the borrowing subsidiaries. Debt obligations by local currency are as follows: Dec. 31, 2023 Dec. 31, 2022 (US$ Millions) U.S. Local U.S. Local U.S. dollars $ 43,788 $ 43,788 $ 44,049 $ 44,049 Euros 7,409 € 6,711 96 € 90 British pounds 6,240 £ 4,902 5,079 £ 4,203 Canadian dollars 3,967 C$ 5,257 4,027 C$ 5,455 Indian rupees 2,226 Rs 185,506 1,777 Rs 146,860 South Korean won 1,756 ₩ 2,280,000 1,808 ₩ 2,280,000 Brazilian reais 1,731 R$ 8,380 554 R$ 2,888 Australian dollars 1,310 A$ 1,923 1,300 A$ 1,908 Other currencies 629 174 Deferred financing costs (344) (302) Total debt obligations $ 68,712 $ 58,562 The components of changes in debt obligations, including changes related to cash flows from financing activities, are summarized in the table below: Non-cash changes in debt obligations (US$ Millions) Dec. 31, 2022 Debt obligation issuance, net of repayments Assumed from business combinations Assumed by purchaser Amortization of deferred financing costs and (premium) discount Foreign currency translation Acquisition of Foreign Investments (1) Other Dec. 31, 2023 Debt obligations $ 58,562 (1,304) 444 (372) 220 652 10,674 (164) $ 68,712 (1) See Note 32, Related Parties for further information on the Acquisition of Foreign Inve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Classes of Share Capital</t>
        </is>
      </c>
      <c r="B4" s="4" t="inlineStr">
        <is>
          <t xml:space="preserve">The partnership had the following capital securities outstanding as of December 31, 2023 and 2022: (US$ Millions, except where noted) Shares Cumulative Dec. 31, 2023 Dec. 31, 2022 Operating Partnership Class A Preferred Equity Units: Series 2 24,000,000 6.50 % $ 587 $ 575 Series 3 24,000,000 6.75 % 564 556 New LP Preferred Units (1) 19,273,654 6.25 % 474 474 BPO Class B Preferred Shares: Series 1 (2) 3,600,000 n/a — — Series 2 (2) 3,000,000 n/a — — Brookfield Property Split Corp. (“BOP Split”) Senior Preferred Shares: Series 1 636,328 5.25 % 16 21 Series 2 362,546 5.75 % 7 10 Series 3 408,962 5.00 % 8 12 Series 4 365,661 5.20 % 7 10 Rouse Series A Preferred Shares 5,600,000 5.00 % 145 142 Subsidiary Preferred Shares and Capital - Alstria Office Prime Portfolio GmbH &amp; Co. KG (“Alstria Office Prime”) 19,472,214 See footnote (3) 109 — Brookfield India Real Estate Trust (“India REIT”) 246,305,005 See footnote (4) 729 456 Capital Securities – Fund Subsidiaries 189 577 Total capital securities $ 2,835 $ 2,833 Current $ 795 $ 600 Non-current 2,040 2,233 Total capital securities $ 2,835 $ 2,833 (1) New LP Preferred Units shares outstanding is presented net of intracompany shares held by the Operating Partnership. (2) Class B, Series 1 and 2 capital securities - corporate are subsidiaries of Brookfield Corporation. BPO has an offsetting loan receivable against these securities earning interest at 95% of bank prime. (3) The dividend rate pertaining to Alstria Office Prime is declared annually and is neither fixed or mandatory. (4) The dividend rate pertaining to India REIT is equal to a minimum of 90% of net distributable cash flows. The following table presents changes to the GP Units and LP Units from the beginning of the year: GP Units LP Units (Thousands of units), Years ended Dec. 31, 2023 2022 2021 2023 2022 2021 Outstanding, beginning of year 139 139 139 298,987 298,987 435,980 Privatization — — — — (146,278) Exchange LP Units exchanged — — — — — 128 BPYU Units exchanged — — 8,922 Distribution reinvestment program — — — — — 123 Issued under unit-based compensation plan — — — — — 112 LP Units issued — — — 22,061 — — Outstanding, end of year 139 139 139 321,048 298,987 298,987 </t>
        </is>
      </c>
    </row>
    <row r="5">
      <c r="A5" s="4" t="inlineStr">
        <is>
          <t>Summary of Reconciliation of Cash Flows from Financing Activities from Capital Securities</t>
        </is>
      </c>
      <c r="B5" s="4" t="inlineStr">
        <is>
          <t>Reconciliation of cash flows from financing activities from capital securities is shown in the table below: Non-cash changes on capital securities (US$ Millions) Dec. 31, 2022 Capital securities issued Capital securities redeemed Fair value changes Foreign currency translation and other Acquisition of Foreign Investments (1) Dec. 31, 2023 Capital securities $ 2,833 $ 277 $ (16) $ (386) $ (3) $ 130 $ 2,835 (1) See Note 32, Related Parties for further information on the Acquisition of Foreign Inves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Deferred Taxes</t>
        </is>
      </c>
      <c r="B4" s="4" t="inlineStr">
        <is>
          <t>The components of net deferred tax liability are presented as follows: (US$ Millions) Dec. 31, 2023 Dec. 31, 2022 Deferred income tax assets: Non-capital losses (Canada) $ 174 $ 102 Capital losses (Canada) — 32 Net operating losses (United States) 672 570 Non-capital losses (foreign) 114 142 Tax credit carryforwards 35 61 Capital losses (United States) 685 758 Other 65 26 1,745 1,691 Deferred income tax (liabilities): Properties (5,202) (4,755) (5,202) (4,755) Net deferred tax (liability) $ (3,457) $ (3,064) The changes in deferred tax balances are presented as follows: Recognized in (US$ Millions) Dec. 31, 2022 Income Equity Acquisitions and Dispositions OCI Other Balance Sheet Dec. 31, 2023 Deferred tax assets $ 1,691 $ 8 $ 7 $ — $ 33 $ 6 $ 1,745 Deferred tax (liabilities) (4,755) 546 1 3 (80) (917) (5,202) Net deferred tax (liability) $ (3,064) $ 554 $ 8 $ 3 $ (47) $ (911) $ (3,457) Recognized in (US$ Millions) Dec. 31, 2021 Income Equity Acquisitions and Dispositions OCI Other Balance Sheet Dec. 31, 2022 Deferred tax assets $ 910 $ 810 $ — $ — $ (29) $ — $ 1,691 Deferred tax (liabilities) (4,160) (928) — 143 190 — (4,755) Net deferred tax (liability) $ (3,250) $ (118) $ — $ 143 $ 161 $ — $ (3,064)</t>
        </is>
      </c>
    </row>
    <row r="5">
      <c r="A5" s="4" t="inlineStr">
        <is>
          <t>Disclosure of Deferred Income Taxes and Deductible Temporary Differences</t>
        </is>
      </c>
      <c r="B5" s="4" t="inlineStr">
        <is>
          <t xml:space="preserve">The gross deductible temporary differences, unused tax losses, and unused tax credits for which no deferred tax asset is recognized are as follows: (US$ Millions) Dec. 31, 2023 Dec. 31, 2022 Unused tax losses - gross Net operating losses (United States) $ 24 $ 24 Capital losses (foreign) 25 — Net operating losses (foreign) 548 341 Other unrecognized tax attributes 37 37 Unrecognized deductible temporary differences, unused tax losses, and unused tax credits $ 634 $ 402 </t>
        </is>
      </c>
    </row>
    <row r="6">
      <c r="A6" s="4" t="inlineStr">
        <is>
          <t>Schedule of Components of Income Tax Expense Benefit</t>
        </is>
      </c>
      <c r="B6" s="4" t="inlineStr">
        <is>
          <t xml:space="preserve">The major components of income tax expense include the following: (US$ Millions) Years ended Dec. 31, 2023 2022 2021 Current income tax expense $ 135 $ 163 $ 134 Deferred income tax expense (benefit) (554) 118 356 Income tax expense $ (419) $ 281 $ 490 </t>
        </is>
      </c>
    </row>
    <row r="7">
      <c r="A7" s="4" t="inlineStr">
        <is>
          <t>Schedule of Income Tax Rates</t>
        </is>
      </c>
      <c r="B7" s="4" t="inlineStr">
        <is>
          <t>Years ended Dec. 31, 2023 2022 2021 Statutory income tax rate 26 % 26 % 26 % Increase (decrease) in rate resulting from: International operations subject to different tax rates (12) % (7) % (7) % Non-controlling interests in income of flow-through entities (9) % (2) % (10) % Change in tax rates applicable to temporary differences in other jurisdictions 14 % 4 % 2 % Other (1) % 1 % 1 % Effective income tax rate 18 % 22 % 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Non-Current Liabilities</t>
        </is>
      </c>
      <c r="B4" s="4" t="inlineStr">
        <is>
          <t>The components of other non-current liabilities are as follows: (US$ Millions) Dec. 31, 2023 Dec. 31, 2022 Accounts payable and accrued liabilities $ 694 $ 824 Lease liabilities (1) 1,243 1,049 Derivative liabilities 185 371 Provisions 12 7 Deferred revenue 26 21 Loans and notes payable 28 171 Total other non-current liabilities $ 2,188 $ 2,443 (1) For the year ended December 31, 2023, interest expense relating to total lease liabilities (see Note 18, Accounts Payable And Other Liabilities for the current portion) was $84 million (2022 - $58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Payable and Other Liabilities</t>
        </is>
      </c>
      <c r="B4" s="4" t="inlineStr">
        <is>
          <t>The components of accounts payable and other liabilities are as follows: (US$ Millions) Dec. 31, 2023 Dec. 31, 2022 Accounts payable and accrued liabilities $ 3,216 $ 2,852 Loans and notes payable 963 226 Derivative liabilities 977 167 Deferred revenue 473 436 Lease liabilities (1) 46 163 Other liabilities 66 33 Total accounts payable and other liabilities $ 5,741 $ 3,877 (1) See Note 17, Other Non-Current Liabilities for further information on the interest expense related to these liabil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sclosure of Classes of Share Capital</t>
        </is>
      </c>
      <c r="B4" s="4" t="inlineStr">
        <is>
          <t xml:space="preserve">The partnership had the following capital securities outstanding as of December 31, 2023 and 2022: (US$ Millions, except where noted) Shares Cumulative Dec. 31, 2023 Dec. 31, 2022 Operating Partnership Class A Preferred Equity Units: Series 2 24,000,000 6.50 % $ 587 $ 575 Series 3 24,000,000 6.75 % 564 556 New LP Preferred Units (1) 19,273,654 6.25 % 474 474 BPO Class B Preferred Shares: Series 1 (2) 3,600,000 n/a — — Series 2 (2) 3,000,000 n/a — — Brookfield Property Split Corp. (“BOP Split”) Senior Preferred Shares: Series 1 636,328 5.25 % 16 21 Series 2 362,546 5.75 % 7 10 Series 3 408,962 5.00 % 8 12 Series 4 365,661 5.20 % 7 10 Rouse Series A Preferred Shares 5,600,000 5.00 % 145 142 Subsidiary Preferred Shares and Capital - Alstria Office Prime Portfolio GmbH &amp; Co. KG (“Alstria Office Prime”) 19,472,214 See footnote (3) 109 — Brookfield India Real Estate Trust (“India REIT”) 246,305,005 See footnote (4) 729 456 Capital Securities – Fund Subsidiaries 189 577 Total capital securities $ 2,835 $ 2,833 Current $ 795 $ 600 Non-current 2,040 2,233 Total capital securities $ 2,835 $ 2,833 (1) New LP Preferred Units shares outstanding is presented net of intracompany shares held by the Operating Partnership. (2) Class B, Series 1 and 2 capital securities - corporate are subsidiaries of Brookfield Corporation. BPO has an offsetting loan receivable against these securities earning interest at 95% of bank prime. (3) The dividend rate pertaining to Alstria Office Prime is declared annually and is neither fixed or mandatory. (4) The dividend rate pertaining to India REIT is equal to a minimum of 90% of net distributable cash flows. The following table presents changes to the GP Units and LP Units from the beginning of the year: GP Units LP Units (Thousands of units), Years ended Dec. 31, 2023 2022 2021 2023 2022 2021 Outstanding, beginning of year 139 139 139 298,987 298,987 435,980 Privatization — — — — (146,278) Exchange LP Units exchanged — — — — — 128 BPYU Units exchanged — — 8,922 Distribution reinvestment program — — — — — 123 Issued under unit-based compensation plan — — — — — 112 LP Units issued — — — 22,061 — — Outstanding, end of year 139 139 139 321,048 298,987 298,987 </t>
        </is>
      </c>
    </row>
    <row r="5">
      <c r="A5" s="4" t="inlineStr">
        <is>
          <t>Schedule of Distributions Made to Partners</t>
        </is>
      </c>
      <c r="B5" s="4" t="inlineStr">
        <is>
          <t>Distributions made to each class of partnership units, including units of subsidiaries that are exchangeable into LP Units, are as follows: (US$ Millions, except per unit information) Years ended Dec. 31, 2023 2022 2021 Limited partners $ 440 $ 419 $ 358 Holders of: Redeemable/exchangeable partnership units 781 741 499 Special LP Units 8 7 5 Exchange LP Units — — 1 FV LTIP of the Operating Partnership 2 2 2 BPYU Units — — 13 Total distributions $ 1,231 $ 1,169 $ 878 Per unit (1) $ 1.40 $ 1.40 $ 1.05 (1) Per unit outstanding on the record date for each.</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73" customWidth="1" min="1" max="1"/>
    <col width="13" customWidth="1" min="2" max="2"/>
    <col width="17" customWidth="1" min="3" max="3"/>
    <col width="16" customWidth="1" min="4" max="4"/>
    <col width="25" customWidth="1" min="5" max="5"/>
    <col width="25" customWidth="1" min="6" max="6"/>
    <col width="24" customWidth="1" min="7" max="7"/>
    <col width="35" customWidth="1" min="8" max="8"/>
    <col width="34" customWidth="1" min="9" max="9"/>
    <col width="35" customWidth="1" min="10" max="10"/>
    <col width="34" customWidth="1" min="11" max="11"/>
    <col width="64" customWidth="1" min="12" max="12"/>
    <col width="63" customWidth="1" min="13" max="13"/>
    <col width="80" customWidth="1" min="14" max="14"/>
    <col width="80" customWidth="1" min="15" max="15"/>
    <col width="69" customWidth="1" min="16" max="16"/>
    <col width="80" customWidth="1" min="17" max="17"/>
    <col width="80" customWidth="1" min="18" max="18"/>
    <col width="80" customWidth="1" min="19" max="19"/>
  </cols>
  <sheetData>
    <row r="1">
      <c r="A1" s="1" t="inlineStr">
        <is>
          <t>Consolidated Statements of Changes in Equity - USD ($) $ in Millions</t>
        </is>
      </c>
      <c r="B1" s="2" t="inlineStr">
        <is>
          <t>Total</t>
        </is>
      </c>
      <c r="C1" s="2" t="inlineStr">
        <is>
          <t>Limited partners</t>
        </is>
      </c>
      <c r="D1" s="2" t="inlineStr">
        <is>
          <t>General partner</t>
        </is>
      </c>
      <c r="E1" s="2" t="inlineStr">
        <is>
          <t>Capital Preferred equity</t>
        </is>
      </c>
      <c r="F1" s="2" t="inlineStr">
        <is>
          <t>Capital Limited partners</t>
        </is>
      </c>
      <c r="G1" s="2" t="inlineStr">
        <is>
          <t>Capital General partner</t>
        </is>
      </c>
      <c r="H1" s="2" t="inlineStr">
        <is>
          <t>Retained earnings Limited partners</t>
        </is>
      </c>
      <c r="I1" s="2" t="inlineStr">
        <is>
          <t>Retained earnings General partner</t>
        </is>
      </c>
      <c r="J1" s="2" t="inlineStr">
        <is>
          <t>Ownership changes Limited partners</t>
        </is>
      </c>
      <c r="K1" s="2" t="inlineStr">
        <is>
          <t>Ownership changes General partner</t>
        </is>
      </c>
      <c r="L1" s="2" t="inlineStr">
        <is>
          <t>Accumulated other compre-hensive (loss) income Limited partners</t>
        </is>
      </c>
      <c r="M1" s="2" t="inlineStr">
        <is>
          <t>Accumulated other compre-hensive (loss) income General partner</t>
        </is>
      </c>
      <c r="N1" s="2" t="inlineStr">
        <is>
          <t>Non-controlling interests Redeemable/ exchangeable and special limited partnership units</t>
        </is>
      </c>
      <c r="O1" s="2" t="inlineStr">
        <is>
          <t>Non-controlling interests Limited partnership units of Brookfield Office Properties Exchange LP</t>
        </is>
      </c>
      <c r="P1" s="2" t="inlineStr">
        <is>
          <t>Non-controlling interests FV LTIP units of the Operating Partnership</t>
        </is>
      </c>
      <c r="Q1" s="2" t="inlineStr">
        <is>
          <t>Non-controlling interests Class A shares of Brookfield Properties Retail Holding LLC</t>
        </is>
      </c>
      <c r="R1" s="2" t="inlineStr">
        <is>
          <t>Non-controlling interests Class A shares of Brookfield Properties Retail Holding LLC Class A</t>
        </is>
      </c>
      <c r="S1" s="2" t="inlineStr">
        <is>
          <t>Non-controlling interests Interests of others in operating subsidiaries and properties</t>
        </is>
      </c>
    </row>
    <row r="2">
      <c r="A2" s="4" t="inlineStr">
        <is>
          <t>Beginning balance at Dec. 31, 2020</t>
        </is>
      </c>
      <c r="B2" s="6" t="n">
        <v>41523</v>
      </c>
      <c r="C2" s="6" t="n">
        <v>11709</v>
      </c>
      <c r="D2" s="6" t="n">
        <v>4</v>
      </c>
      <c r="E2" s="6" t="n">
        <v>699</v>
      </c>
      <c r="F2" s="6" t="n">
        <v>8562</v>
      </c>
      <c r="G2" s="6" t="n">
        <v>4</v>
      </c>
      <c r="H2" s="6" t="n">
        <v>486</v>
      </c>
      <c r="I2" s="6" t="n">
        <v>2</v>
      </c>
      <c r="J2" s="6" t="n">
        <v>3010</v>
      </c>
      <c r="K2" s="6" t="n">
        <v>-1</v>
      </c>
      <c r="L2" s="6" t="n">
        <v>-349</v>
      </c>
      <c r="M2" s="6" t="n">
        <v>-1</v>
      </c>
      <c r="N2" s="6" t="n">
        <v>12249</v>
      </c>
      <c r="O2" s="6" t="n">
        <v>73</v>
      </c>
      <c r="P2" s="6" t="n">
        <v>52</v>
      </c>
      <c r="Q2" s="4" t="inlineStr">
        <is>
          <t xml:space="preserve"> </t>
        </is>
      </c>
      <c r="R2" s="6" t="n">
        <v>1050</v>
      </c>
      <c r="S2" s="6" t="n">
        <v>15687</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 income</t>
        </is>
      </c>
      <c r="B4" s="5" t="n">
        <v>3499</v>
      </c>
      <c r="C4" s="5" t="n">
        <v>530</v>
      </c>
      <c r="D4" s="4" t="inlineStr">
        <is>
          <t xml:space="preserve"> </t>
        </is>
      </c>
      <c r="E4" s="4" t="inlineStr">
        <is>
          <t xml:space="preserve"> </t>
        </is>
      </c>
      <c r="F4" s="4" t="inlineStr">
        <is>
          <t xml:space="preserve"> </t>
        </is>
      </c>
      <c r="G4" s="4" t="inlineStr">
        <is>
          <t xml:space="preserve"> </t>
        </is>
      </c>
      <c r="H4" s="5" t="n">
        <v>530</v>
      </c>
      <c r="I4" s="4" t="inlineStr">
        <is>
          <t xml:space="preserve"> </t>
        </is>
      </c>
      <c r="J4" s="4" t="inlineStr">
        <is>
          <t xml:space="preserve"> </t>
        </is>
      </c>
      <c r="K4" s="4" t="inlineStr">
        <is>
          <t xml:space="preserve"> </t>
        </is>
      </c>
      <c r="L4" s="4" t="inlineStr">
        <is>
          <t xml:space="preserve"> </t>
        </is>
      </c>
      <c r="M4" s="4" t="inlineStr">
        <is>
          <t xml:space="preserve"> </t>
        </is>
      </c>
      <c r="N4" s="5" t="n">
        <v>716</v>
      </c>
      <c r="O4" s="5" t="n">
        <v>2</v>
      </c>
      <c r="P4" s="5" t="n">
        <v>3</v>
      </c>
      <c r="Q4" s="4" t="inlineStr">
        <is>
          <t xml:space="preserve"> </t>
        </is>
      </c>
      <c r="R4" s="5" t="n">
        <v>25</v>
      </c>
      <c r="S4" s="5" t="n">
        <v>2223</v>
      </c>
    </row>
    <row r="5">
      <c r="A5" s="4" t="inlineStr">
        <is>
          <t>Other comprehensive income</t>
        </is>
      </c>
      <c r="B5" s="5" t="n">
        <v>1004</v>
      </c>
      <c r="C5" s="5" t="n">
        <v>1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6</v>
      </c>
      <c r="M5" s="4" t="inlineStr">
        <is>
          <t xml:space="preserve"> </t>
        </is>
      </c>
      <c r="N5" s="5" t="n">
        <v>200</v>
      </c>
      <c r="O5" s="4" t="inlineStr">
        <is>
          <t xml:space="preserve"> </t>
        </is>
      </c>
      <c r="P5" s="5" t="n">
        <v>1</v>
      </c>
      <c r="Q5" s="4" t="inlineStr">
        <is>
          <t xml:space="preserve"> </t>
        </is>
      </c>
      <c r="R5" s="5" t="n">
        <v>1</v>
      </c>
      <c r="S5" s="5" t="n">
        <v>686</v>
      </c>
    </row>
    <row r="6">
      <c r="A6" s="4" t="inlineStr">
        <is>
          <t>Total comprehensive income (loss)</t>
        </is>
      </c>
      <c r="B6" s="5" t="n">
        <v>4503</v>
      </c>
      <c r="C6" s="5" t="n">
        <v>646</v>
      </c>
      <c r="D6" s="4" t="inlineStr">
        <is>
          <t xml:space="preserve"> </t>
        </is>
      </c>
      <c r="E6" s="4" t="inlineStr">
        <is>
          <t xml:space="preserve"> </t>
        </is>
      </c>
      <c r="F6" s="4" t="inlineStr">
        <is>
          <t xml:space="preserve"> </t>
        </is>
      </c>
      <c r="G6" s="4" t="inlineStr">
        <is>
          <t xml:space="preserve"> </t>
        </is>
      </c>
      <c r="H6" s="5" t="n">
        <v>530</v>
      </c>
      <c r="I6" s="4" t="inlineStr">
        <is>
          <t xml:space="preserve"> </t>
        </is>
      </c>
      <c r="J6" s="4" t="inlineStr">
        <is>
          <t xml:space="preserve"> </t>
        </is>
      </c>
      <c r="K6" s="4" t="inlineStr">
        <is>
          <t xml:space="preserve"> </t>
        </is>
      </c>
      <c r="L6" s="5" t="n">
        <v>116</v>
      </c>
      <c r="M6" s="4" t="inlineStr">
        <is>
          <t xml:space="preserve"> </t>
        </is>
      </c>
      <c r="N6" s="5" t="n">
        <v>916</v>
      </c>
      <c r="O6" s="5" t="n">
        <v>2</v>
      </c>
      <c r="P6" s="5" t="n">
        <v>4</v>
      </c>
      <c r="Q6" s="4" t="inlineStr">
        <is>
          <t xml:space="preserve"> </t>
        </is>
      </c>
      <c r="R6" s="5" t="n">
        <v>26</v>
      </c>
      <c r="S6" s="5" t="n">
        <v>2909</v>
      </c>
    </row>
    <row r="7">
      <c r="A7" s="4" t="inlineStr">
        <is>
          <t>Distributions</t>
        </is>
      </c>
      <c r="B7" s="5" t="n">
        <v>-4173</v>
      </c>
      <c r="C7" s="5" t="n">
        <v>-358</v>
      </c>
      <c r="D7" s="4" t="inlineStr">
        <is>
          <t xml:space="preserve"> </t>
        </is>
      </c>
      <c r="E7" s="4" t="inlineStr">
        <is>
          <t xml:space="preserve"> </t>
        </is>
      </c>
      <c r="F7" s="4" t="inlineStr">
        <is>
          <t xml:space="preserve"> </t>
        </is>
      </c>
      <c r="G7" s="4" t="inlineStr">
        <is>
          <t xml:space="preserve"> </t>
        </is>
      </c>
      <c r="H7" s="5" t="n">
        <v>-358</v>
      </c>
      <c r="I7" s="4" t="inlineStr">
        <is>
          <t xml:space="preserve"> </t>
        </is>
      </c>
      <c r="J7" s="4" t="inlineStr">
        <is>
          <t xml:space="preserve"> </t>
        </is>
      </c>
      <c r="K7" s="4" t="inlineStr">
        <is>
          <t xml:space="preserve"> </t>
        </is>
      </c>
      <c r="L7" s="4" t="inlineStr">
        <is>
          <t xml:space="preserve"> </t>
        </is>
      </c>
      <c r="M7" s="4" t="inlineStr">
        <is>
          <t xml:space="preserve"> </t>
        </is>
      </c>
      <c r="N7" s="5" t="n">
        <v>-504</v>
      </c>
      <c r="O7" s="5" t="n">
        <v>-1</v>
      </c>
      <c r="P7" s="5" t="n">
        <v>-2</v>
      </c>
      <c r="Q7" s="4" t="inlineStr">
        <is>
          <t xml:space="preserve"> </t>
        </is>
      </c>
      <c r="R7" s="5" t="n">
        <v>-13</v>
      </c>
      <c r="S7" s="5" t="n">
        <v>-3295</v>
      </c>
    </row>
    <row r="8">
      <c r="A8" s="4" t="inlineStr">
        <is>
          <t>Preferred distributions</t>
        </is>
      </c>
      <c r="B8" s="5" t="n">
        <v>-44</v>
      </c>
      <c r="C8" s="5" t="n">
        <v>-19</v>
      </c>
      <c r="D8" s="4" t="inlineStr">
        <is>
          <t xml:space="preserve"> </t>
        </is>
      </c>
      <c r="E8" s="4" t="inlineStr">
        <is>
          <t xml:space="preserve"> </t>
        </is>
      </c>
      <c r="F8" s="4" t="inlineStr">
        <is>
          <t xml:space="preserve"> </t>
        </is>
      </c>
      <c r="G8" s="4" t="inlineStr">
        <is>
          <t xml:space="preserve"> </t>
        </is>
      </c>
      <c r="H8" s="5" t="n">
        <v>-19</v>
      </c>
      <c r="I8" s="4" t="inlineStr">
        <is>
          <t xml:space="preserve"> </t>
        </is>
      </c>
      <c r="J8" s="4" t="inlineStr">
        <is>
          <t xml:space="preserve"> </t>
        </is>
      </c>
      <c r="K8" s="4" t="inlineStr">
        <is>
          <t xml:space="preserve"> </t>
        </is>
      </c>
      <c r="L8" s="4" t="inlineStr">
        <is>
          <t xml:space="preserve"> </t>
        </is>
      </c>
      <c r="M8" s="4" t="inlineStr">
        <is>
          <t xml:space="preserve"> </t>
        </is>
      </c>
      <c r="N8" s="5" t="n">
        <v>-24</v>
      </c>
      <c r="O8" s="4" t="inlineStr">
        <is>
          <t xml:space="preserve"> </t>
        </is>
      </c>
      <c r="P8" s="4" t="inlineStr">
        <is>
          <t xml:space="preserve"> </t>
        </is>
      </c>
      <c r="Q8" s="4" t="inlineStr">
        <is>
          <t xml:space="preserve"> </t>
        </is>
      </c>
      <c r="R8" s="5" t="n">
        <v>-1</v>
      </c>
      <c r="S8" s="4" t="inlineStr">
        <is>
          <t xml:space="preserve"> </t>
        </is>
      </c>
    </row>
    <row r="9">
      <c r="A9" s="4" t="inlineStr">
        <is>
          <t>Issuances / repurchases of equity interests in operating subsidiaries</t>
        </is>
      </c>
      <c r="B9" s="5" t="n">
        <v>3688</v>
      </c>
      <c r="C9" s="5" t="n">
        <v>23</v>
      </c>
      <c r="D9" s="4" t="inlineStr">
        <is>
          <t xml:space="preserve"> </t>
        </is>
      </c>
      <c r="E9" s="4" t="inlineStr">
        <is>
          <t xml:space="preserve"> </t>
        </is>
      </c>
      <c r="F9" s="5" t="n">
        <v>2</v>
      </c>
      <c r="G9" s="4" t="inlineStr">
        <is>
          <t xml:space="preserve"> </t>
        </is>
      </c>
      <c r="H9" s="5" t="n">
        <v>17</v>
      </c>
      <c r="I9" s="4" t="inlineStr">
        <is>
          <t xml:space="preserve"> </t>
        </is>
      </c>
      <c r="J9" s="5" t="n">
        <v>4</v>
      </c>
      <c r="K9" s="4" t="inlineStr">
        <is>
          <t xml:space="preserve"> </t>
        </is>
      </c>
      <c r="L9" s="4" t="inlineStr">
        <is>
          <t xml:space="preserve"> </t>
        </is>
      </c>
      <c r="M9" s="4" t="inlineStr">
        <is>
          <t xml:space="preserve"> </t>
        </is>
      </c>
      <c r="N9" s="5" t="n">
        <v>1630</v>
      </c>
      <c r="O9" s="4" t="inlineStr">
        <is>
          <t xml:space="preserve"> </t>
        </is>
      </c>
      <c r="P9" s="4" t="inlineStr">
        <is>
          <t xml:space="preserve"> </t>
        </is>
      </c>
      <c r="Q9" s="4" t="inlineStr">
        <is>
          <t xml:space="preserve"> </t>
        </is>
      </c>
      <c r="R9" s="5" t="n">
        <v>-30</v>
      </c>
      <c r="S9" s="5" t="n">
        <v>2065</v>
      </c>
    </row>
    <row r="10">
      <c r="A10" s="4" t="inlineStr">
        <is>
          <t>Privatization of the partnership</t>
        </is>
      </c>
      <c r="B10" s="5" t="n">
        <v>-491</v>
      </c>
      <c r="C10" s="5" t="n">
        <v>-3454</v>
      </c>
      <c r="D10" s="4" t="inlineStr">
        <is>
          <t xml:space="preserve"> </t>
        </is>
      </c>
      <c r="E10" s="4" t="inlineStr">
        <is>
          <t xml:space="preserve"> </t>
        </is>
      </c>
      <c r="F10" s="5" t="n">
        <v>-2872</v>
      </c>
      <c r="G10" s="4" t="inlineStr">
        <is>
          <t xml:space="preserve"> </t>
        </is>
      </c>
      <c r="H10" s="5" t="n">
        <v>-199</v>
      </c>
      <c r="I10" s="4" t="inlineStr">
        <is>
          <t xml:space="preserve"> </t>
        </is>
      </c>
      <c r="J10" s="5" t="n">
        <v>-483</v>
      </c>
      <c r="K10" s="4" t="inlineStr">
        <is>
          <t xml:space="preserve"> </t>
        </is>
      </c>
      <c r="L10" s="5" t="n">
        <v>100</v>
      </c>
      <c r="M10" s="4" t="inlineStr">
        <is>
          <t xml:space="preserve"> </t>
        </is>
      </c>
      <c r="N10" s="5" t="n">
        <v>1502</v>
      </c>
      <c r="O10" s="5" t="n">
        <v>-71</v>
      </c>
      <c r="P10" s="5" t="n">
        <v>3</v>
      </c>
      <c r="Q10" s="6" t="n">
        <v>-811</v>
      </c>
      <c r="R10" s="4" t="inlineStr">
        <is>
          <t xml:space="preserve"> </t>
        </is>
      </c>
      <c r="S10" s="5" t="n">
        <v>2340</v>
      </c>
    </row>
    <row r="11">
      <c r="A11" s="4" t="inlineStr">
        <is>
          <t>Exchange of exchangeable units</t>
        </is>
      </c>
      <c r="B11" s="5" t="n">
        <v>-1</v>
      </c>
      <c r="C11" s="5" t="n">
        <v>2</v>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5" t="n">
        <v>1</v>
      </c>
      <c r="K11" s="4" t="inlineStr">
        <is>
          <t xml:space="preserve"> </t>
        </is>
      </c>
      <c r="L11" s="5" t="n">
        <v>-1</v>
      </c>
      <c r="M11" s="4" t="inlineStr">
        <is>
          <t xml:space="preserve"> </t>
        </is>
      </c>
      <c r="N11" s="4" t="inlineStr">
        <is>
          <t xml:space="preserve"> </t>
        </is>
      </c>
      <c r="O11" s="5" t="n">
        <v>-3</v>
      </c>
      <c r="P11" s="4" t="inlineStr">
        <is>
          <t xml:space="preserve"> </t>
        </is>
      </c>
      <c r="Q11" s="4" t="inlineStr">
        <is>
          <t xml:space="preserve"> </t>
        </is>
      </c>
      <c r="R11" s="4" t="inlineStr">
        <is>
          <t xml:space="preserve"> </t>
        </is>
      </c>
      <c r="S11" s="4" t="inlineStr">
        <is>
          <t xml:space="preserve"> </t>
        </is>
      </c>
    </row>
    <row r="12">
      <c r="A12" s="4" t="inlineStr">
        <is>
          <t>Conversion of Class A shares of Brookfield Properties Retail Holding LLC</t>
        </is>
      </c>
      <c r="B12" s="5" t="n">
        <v>0</v>
      </c>
      <c r="C12" s="5" t="n">
        <v>241</v>
      </c>
      <c r="D12" s="4" t="inlineStr">
        <is>
          <t xml:space="preserve"> </t>
        </is>
      </c>
      <c r="E12" s="4" t="inlineStr">
        <is>
          <t xml:space="preserve"> </t>
        </is>
      </c>
      <c r="F12" s="5" t="n">
        <v>167</v>
      </c>
      <c r="G12" s="4" t="inlineStr">
        <is>
          <t xml:space="preserve"> </t>
        </is>
      </c>
      <c r="H12" s="4" t="inlineStr">
        <is>
          <t xml:space="preserve"> </t>
        </is>
      </c>
      <c r="I12" s="4" t="inlineStr">
        <is>
          <t xml:space="preserve"> </t>
        </is>
      </c>
      <c r="J12" s="5" t="n">
        <v>7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41</v>
      </c>
      <c r="S12" s="4" t="inlineStr">
        <is>
          <t xml:space="preserve"> </t>
        </is>
      </c>
    </row>
    <row r="13">
      <c r="A13" s="4" t="inlineStr">
        <is>
          <t>Change in relative interests of non-controlling interests</t>
        </is>
      </c>
      <c r="B13" s="5" t="n">
        <v>0</v>
      </c>
      <c r="C13" s="5"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v>
      </c>
      <c r="K13" s="4" t="inlineStr">
        <is>
          <t xml:space="preserve"> </t>
        </is>
      </c>
      <c r="L13" s="5" t="n">
        <v>23</v>
      </c>
      <c r="M13" s="4" t="inlineStr">
        <is>
          <t xml:space="preserve"> </t>
        </is>
      </c>
      <c r="N13" s="5" t="n">
        <v>-33</v>
      </c>
      <c r="O13" s="4" t="inlineStr">
        <is>
          <t xml:space="preserve"> </t>
        </is>
      </c>
      <c r="P13" s="5" t="n">
        <v>-2</v>
      </c>
      <c r="Q13" s="4" t="inlineStr">
        <is>
          <t xml:space="preserve"> </t>
        </is>
      </c>
      <c r="R13" s="5" t="n">
        <v>20</v>
      </c>
      <c r="S13" s="4" t="inlineStr">
        <is>
          <t xml:space="preserve"> </t>
        </is>
      </c>
    </row>
    <row r="14">
      <c r="A14" s="4" t="inlineStr">
        <is>
          <t>Ending balance at Dec. 31, 2021</t>
        </is>
      </c>
      <c r="B14" s="5" t="n">
        <v>45005</v>
      </c>
      <c r="C14" s="5" t="n">
        <v>8805</v>
      </c>
      <c r="D14" s="5" t="n">
        <v>4</v>
      </c>
      <c r="E14" s="5" t="n">
        <v>699</v>
      </c>
      <c r="F14" s="5" t="n">
        <v>5861</v>
      </c>
      <c r="G14" s="5" t="n">
        <v>4</v>
      </c>
      <c r="H14" s="5" t="n">
        <v>457</v>
      </c>
      <c r="I14" s="5" t="n">
        <v>2</v>
      </c>
      <c r="J14" s="5" t="n">
        <v>2598</v>
      </c>
      <c r="K14" s="5" t="n">
        <v>-1</v>
      </c>
      <c r="L14" s="5" t="n">
        <v>-111</v>
      </c>
      <c r="M14" s="5" t="n">
        <v>-1</v>
      </c>
      <c r="N14" s="5" t="n">
        <v>15736</v>
      </c>
      <c r="O14" s="5" t="n">
        <v>0</v>
      </c>
      <c r="P14" s="5" t="n">
        <v>55</v>
      </c>
      <c r="Q14" s="4" t="inlineStr">
        <is>
          <t xml:space="preserve"> </t>
        </is>
      </c>
      <c r="R14" s="5" t="n">
        <v>0</v>
      </c>
      <c r="S14" s="5" t="n">
        <v>19706</v>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 income</t>
        </is>
      </c>
      <c r="B16" s="5" t="n">
        <v>996</v>
      </c>
      <c r="C16" s="5" t="n">
        <v>-47</v>
      </c>
      <c r="D16" s="4" t="inlineStr">
        <is>
          <t xml:space="preserve"> </t>
        </is>
      </c>
      <c r="E16" s="4" t="inlineStr">
        <is>
          <t xml:space="preserve"> </t>
        </is>
      </c>
      <c r="F16" s="4" t="inlineStr">
        <is>
          <t xml:space="preserve"> </t>
        </is>
      </c>
      <c r="G16" s="4" t="inlineStr">
        <is>
          <t xml:space="preserve"> </t>
        </is>
      </c>
      <c r="H16" s="5" t="n">
        <v>-47</v>
      </c>
      <c r="I16" s="4" t="inlineStr">
        <is>
          <t xml:space="preserve"> </t>
        </is>
      </c>
      <c r="J16" s="4" t="inlineStr">
        <is>
          <t xml:space="preserve"> </t>
        </is>
      </c>
      <c r="K16" s="4" t="inlineStr">
        <is>
          <t xml:space="preserve"> </t>
        </is>
      </c>
      <c r="L16" s="4" t="inlineStr">
        <is>
          <t xml:space="preserve"> </t>
        </is>
      </c>
      <c r="M16" s="4" t="inlineStr">
        <is>
          <t xml:space="preserve"> </t>
        </is>
      </c>
      <c r="N16" s="5" t="n">
        <v>-85</v>
      </c>
      <c r="O16" s="4" t="inlineStr">
        <is>
          <t xml:space="preserve"> </t>
        </is>
      </c>
      <c r="P16" s="4" t="inlineStr">
        <is>
          <t xml:space="preserve"> </t>
        </is>
      </c>
      <c r="Q16" s="4" t="inlineStr">
        <is>
          <t xml:space="preserve"> </t>
        </is>
      </c>
      <c r="R16" s="4" t="inlineStr">
        <is>
          <t xml:space="preserve"> </t>
        </is>
      </c>
      <c r="S16" s="5" t="n">
        <v>1128</v>
      </c>
    </row>
    <row r="17">
      <c r="A17" s="4" t="inlineStr">
        <is>
          <t>Other comprehensive income</t>
        </is>
      </c>
      <c r="B17" s="5" t="n">
        <v>415</v>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v>
      </c>
      <c r="M17" s="4" t="inlineStr">
        <is>
          <t xml:space="preserve"> </t>
        </is>
      </c>
      <c r="N17" s="5" t="n">
        <v>14</v>
      </c>
      <c r="O17" s="4" t="inlineStr">
        <is>
          <t xml:space="preserve"> </t>
        </is>
      </c>
      <c r="P17" s="4" t="inlineStr">
        <is>
          <t xml:space="preserve"> </t>
        </is>
      </c>
      <c r="Q17" s="4" t="inlineStr">
        <is>
          <t xml:space="preserve"> </t>
        </is>
      </c>
      <c r="R17" s="4" t="inlineStr">
        <is>
          <t xml:space="preserve"> </t>
        </is>
      </c>
      <c r="S17" s="5" t="n">
        <v>393</v>
      </c>
    </row>
    <row r="18">
      <c r="A18" s="4" t="inlineStr">
        <is>
          <t>Total comprehensive income (loss)</t>
        </is>
      </c>
      <c r="B18" s="5" t="n">
        <v>1411</v>
      </c>
      <c r="C18" s="5" t="n">
        <v>-39</v>
      </c>
      <c r="D18" s="4" t="inlineStr">
        <is>
          <t xml:space="preserve"> </t>
        </is>
      </c>
      <c r="E18" s="4" t="inlineStr">
        <is>
          <t xml:space="preserve"> </t>
        </is>
      </c>
      <c r="F18" s="4" t="inlineStr">
        <is>
          <t xml:space="preserve"> </t>
        </is>
      </c>
      <c r="G18" s="4" t="inlineStr">
        <is>
          <t xml:space="preserve"> </t>
        </is>
      </c>
      <c r="H18" s="5" t="n">
        <v>-47</v>
      </c>
      <c r="I18" s="4" t="inlineStr">
        <is>
          <t xml:space="preserve"> </t>
        </is>
      </c>
      <c r="J18" s="4" t="inlineStr">
        <is>
          <t xml:space="preserve"> </t>
        </is>
      </c>
      <c r="K18" s="4" t="inlineStr">
        <is>
          <t xml:space="preserve"> </t>
        </is>
      </c>
      <c r="L18" s="5" t="n">
        <v>8</v>
      </c>
      <c r="M18" s="4" t="inlineStr">
        <is>
          <t xml:space="preserve"> </t>
        </is>
      </c>
      <c r="N18" s="5" t="n">
        <v>-71</v>
      </c>
      <c r="O18" s="4" t="inlineStr">
        <is>
          <t xml:space="preserve"> </t>
        </is>
      </c>
      <c r="P18" s="4" t="inlineStr">
        <is>
          <t xml:space="preserve"> </t>
        </is>
      </c>
      <c r="Q18" s="4" t="inlineStr">
        <is>
          <t xml:space="preserve"> </t>
        </is>
      </c>
      <c r="R18" s="4" t="inlineStr">
        <is>
          <t xml:space="preserve"> </t>
        </is>
      </c>
      <c r="S18" s="5" t="n">
        <v>1521</v>
      </c>
    </row>
    <row r="19">
      <c r="A19" s="4" t="inlineStr">
        <is>
          <t>Distributions</t>
        </is>
      </c>
      <c r="B19" s="5" t="n">
        <v>-4924</v>
      </c>
      <c r="C19" s="5" t="n">
        <v>-419</v>
      </c>
      <c r="D19" s="4" t="inlineStr">
        <is>
          <t xml:space="preserve"> </t>
        </is>
      </c>
      <c r="E19" s="4" t="inlineStr">
        <is>
          <t xml:space="preserve"> </t>
        </is>
      </c>
      <c r="F19" s="4" t="inlineStr">
        <is>
          <t xml:space="preserve"> </t>
        </is>
      </c>
      <c r="G19" s="4" t="inlineStr">
        <is>
          <t xml:space="preserve"> </t>
        </is>
      </c>
      <c r="H19" s="5" t="n">
        <v>-419</v>
      </c>
      <c r="I19" s="4" t="inlineStr">
        <is>
          <t xml:space="preserve"> </t>
        </is>
      </c>
      <c r="J19" s="4" t="inlineStr">
        <is>
          <t xml:space="preserve"> </t>
        </is>
      </c>
      <c r="K19" s="4" t="inlineStr">
        <is>
          <t xml:space="preserve"> </t>
        </is>
      </c>
      <c r="L19" s="4" t="inlineStr">
        <is>
          <t xml:space="preserve"> </t>
        </is>
      </c>
      <c r="M19" s="4" t="inlineStr">
        <is>
          <t xml:space="preserve"> </t>
        </is>
      </c>
      <c r="N19" s="5" t="n">
        <v>-748</v>
      </c>
      <c r="O19" s="4" t="inlineStr">
        <is>
          <t xml:space="preserve"> </t>
        </is>
      </c>
      <c r="P19" s="5" t="n">
        <v>-2</v>
      </c>
      <c r="Q19" s="4" t="inlineStr">
        <is>
          <t xml:space="preserve"> </t>
        </is>
      </c>
      <c r="R19" s="4" t="inlineStr">
        <is>
          <t xml:space="preserve"> </t>
        </is>
      </c>
      <c r="S19" s="5" t="n">
        <v>-3755</v>
      </c>
    </row>
    <row r="20">
      <c r="A20" s="4" t="inlineStr">
        <is>
          <t>Preferred distributions</t>
        </is>
      </c>
      <c r="B20" s="5" t="n">
        <v>-44</v>
      </c>
      <c r="C20" s="5" t="n">
        <v>-16</v>
      </c>
      <c r="D20" s="4" t="inlineStr">
        <is>
          <t xml:space="preserve"> </t>
        </is>
      </c>
      <c r="E20" s="4" t="inlineStr">
        <is>
          <t xml:space="preserve"> </t>
        </is>
      </c>
      <c r="F20" s="4" t="inlineStr">
        <is>
          <t xml:space="preserve"> </t>
        </is>
      </c>
      <c r="G20" s="4" t="inlineStr">
        <is>
          <t xml:space="preserve"> </t>
        </is>
      </c>
      <c r="H20" s="5" t="n">
        <v>-16</v>
      </c>
      <c r="I20" s="4" t="inlineStr">
        <is>
          <t xml:space="preserve"> </t>
        </is>
      </c>
      <c r="J20" s="4" t="inlineStr">
        <is>
          <t xml:space="preserve"> </t>
        </is>
      </c>
      <c r="K20" s="4" t="inlineStr">
        <is>
          <t xml:space="preserve"> </t>
        </is>
      </c>
      <c r="L20" s="4" t="inlineStr">
        <is>
          <t xml:space="preserve"> </t>
        </is>
      </c>
      <c r="M20" s="4" t="inlineStr">
        <is>
          <t xml:space="preserve"> </t>
        </is>
      </c>
      <c r="N20" s="5" t="n">
        <v>-28</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s / repurchases of equity interests in operating subsidiaries</t>
        </is>
      </c>
      <c r="B21" s="5" t="n">
        <v>289</v>
      </c>
      <c r="C21" s="5" t="n">
        <v>-120</v>
      </c>
      <c r="D21" s="4" t="inlineStr">
        <is>
          <t xml:space="preserve"> </t>
        </is>
      </c>
      <c r="E21" s="4" t="inlineStr">
        <is>
          <t xml:space="preserve"> </t>
        </is>
      </c>
      <c r="F21" s="4" t="inlineStr">
        <is>
          <t xml:space="preserve"> </t>
        </is>
      </c>
      <c r="G21" s="4" t="inlineStr">
        <is>
          <t xml:space="preserve"> </t>
        </is>
      </c>
      <c r="H21" s="5" t="n">
        <v>-42</v>
      </c>
      <c r="I21" s="4" t="inlineStr">
        <is>
          <t xml:space="preserve"> </t>
        </is>
      </c>
      <c r="J21" s="5" t="n">
        <v>-78</v>
      </c>
      <c r="K21" s="4" t="inlineStr">
        <is>
          <t xml:space="preserve"> </t>
        </is>
      </c>
      <c r="L21" s="4" t="inlineStr">
        <is>
          <t xml:space="preserve"> </t>
        </is>
      </c>
      <c r="M21" s="4" t="inlineStr">
        <is>
          <t xml:space="preserve"> </t>
        </is>
      </c>
      <c r="N21" s="5" t="n">
        <v>-207</v>
      </c>
      <c r="O21" s="4" t="inlineStr">
        <is>
          <t xml:space="preserve"> </t>
        </is>
      </c>
      <c r="P21" s="5" t="n">
        <v>4</v>
      </c>
      <c r="Q21" s="4" t="inlineStr">
        <is>
          <t xml:space="preserve"> </t>
        </is>
      </c>
      <c r="R21" s="4" t="inlineStr">
        <is>
          <t xml:space="preserve"> </t>
        </is>
      </c>
      <c r="S21" s="5" t="n">
        <v>612</v>
      </c>
    </row>
    <row r="22">
      <c r="A22" s="4" t="inlineStr">
        <is>
          <t>Change in relative interests of non-controlling interests</t>
        </is>
      </c>
      <c r="B22" s="5" t="n">
        <v>0</v>
      </c>
      <c r="C22" s="5"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v>
      </c>
      <c r="K22" s="4" t="inlineStr">
        <is>
          <t xml:space="preserve"> </t>
        </is>
      </c>
      <c r="L22" s="4" t="inlineStr">
        <is>
          <t xml:space="preserve"> </t>
        </is>
      </c>
      <c r="M22" s="4" t="inlineStr">
        <is>
          <t xml:space="preserve"> </t>
        </is>
      </c>
      <c r="N22" s="5" t="n">
        <v>6</v>
      </c>
      <c r="O22" s="4" t="inlineStr">
        <is>
          <t xml:space="preserve"> </t>
        </is>
      </c>
      <c r="P22" s="5" t="n">
        <v>-12</v>
      </c>
      <c r="Q22" s="4" t="inlineStr">
        <is>
          <t xml:space="preserve"> </t>
        </is>
      </c>
      <c r="R22" s="4" t="inlineStr">
        <is>
          <t xml:space="preserve"> </t>
        </is>
      </c>
      <c r="S22" s="4" t="inlineStr">
        <is>
          <t xml:space="preserve"> </t>
        </is>
      </c>
    </row>
    <row r="23">
      <c r="A23" s="4" t="inlineStr">
        <is>
          <t>Ending balance at Dec. 31, 2022</t>
        </is>
      </c>
      <c r="B23" s="5" t="n">
        <v>41737</v>
      </c>
      <c r="C23" s="5" t="n">
        <v>8217</v>
      </c>
      <c r="D23" s="5" t="n">
        <v>4</v>
      </c>
      <c r="E23" s="5" t="n">
        <v>699</v>
      </c>
      <c r="F23" s="5" t="n">
        <v>5861</v>
      </c>
      <c r="G23" s="5" t="n">
        <v>4</v>
      </c>
      <c r="H23" s="5" t="n">
        <v>-67</v>
      </c>
      <c r="I23" s="5" t="n">
        <v>2</v>
      </c>
      <c r="J23" s="5" t="n">
        <v>2526</v>
      </c>
      <c r="K23" s="5" t="n">
        <v>-1</v>
      </c>
      <c r="L23" s="5" t="n">
        <v>-103</v>
      </c>
      <c r="M23" s="5" t="n">
        <v>-1</v>
      </c>
      <c r="N23" s="5" t="n">
        <v>14688</v>
      </c>
      <c r="O23" s="5" t="n">
        <v>0</v>
      </c>
      <c r="P23" s="5" t="n">
        <v>45</v>
      </c>
      <c r="Q23" s="4" t="inlineStr">
        <is>
          <t xml:space="preserve"> </t>
        </is>
      </c>
      <c r="R23" s="5" t="n">
        <v>0</v>
      </c>
      <c r="S23" s="5" t="n">
        <v>18084</v>
      </c>
    </row>
    <row r="24">
      <c r="A24" s="3" t="inlineStr">
        <is>
          <t>Increase (Decrease) In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 income</t>
        </is>
      </c>
      <c r="B25" s="5" t="n">
        <v>-1849</v>
      </c>
      <c r="C25" s="5" t="n">
        <v>-442</v>
      </c>
      <c r="D25" s="4" t="inlineStr">
        <is>
          <t xml:space="preserve"> </t>
        </is>
      </c>
      <c r="E25" s="4" t="inlineStr">
        <is>
          <t xml:space="preserve"> </t>
        </is>
      </c>
      <c r="F25" s="4" t="inlineStr">
        <is>
          <t xml:space="preserve"> </t>
        </is>
      </c>
      <c r="G25" s="4" t="inlineStr">
        <is>
          <t xml:space="preserve"> </t>
        </is>
      </c>
      <c r="H25" s="5" t="n">
        <v>-442</v>
      </c>
      <c r="I25" s="4" t="inlineStr">
        <is>
          <t xml:space="preserve"> </t>
        </is>
      </c>
      <c r="J25" s="4" t="inlineStr">
        <is>
          <t xml:space="preserve"> </t>
        </is>
      </c>
      <c r="K25" s="4" t="inlineStr">
        <is>
          <t xml:space="preserve"> </t>
        </is>
      </c>
      <c r="L25" s="4" t="inlineStr">
        <is>
          <t xml:space="preserve"> </t>
        </is>
      </c>
      <c r="M25" s="4" t="inlineStr">
        <is>
          <t xml:space="preserve"> </t>
        </is>
      </c>
      <c r="N25" s="5" t="n">
        <v>-790</v>
      </c>
      <c r="O25" s="4" t="inlineStr">
        <is>
          <t xml:space="preserve"> </t>
        </is>
      </c>
      <c r="P25" s="5" t="n">
        <v>-1</v>
      </c>
      <c r="Q25" s="4" t="inlineStr">
        <is>
          <t xml:space="preserve"> </t>
        </is>
      </c>
      <c r="R25" s="4" t="inlineStr">
        <is>
          <t xml:space="preserve"> </t>
        </is>
      </c>
      <c r="S25" s="5" t="n">
        <v>-616</v>
      </c>
    </row>
    <row r="26">
      <c r="A26" s="4" t="inlineStr">
        <is>
          <t>Other comprehensive income</t>
        </is>
      </c>
      <c r="B26" s="5" t="n">
        <v>762</v>
      </c>
      <c r="C26" s="5" t="n">
        <v>1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2</v>
      </c>
      <c r="M26" s="4" t="inlineStr">
        <is>
          <t xml:space="preserve"> </t>
        </is>
      </c>
      <c r="N26" s="5" t="n">
        <v>201</v>
      </c>
      <c r="O26" s="4" t="inlineStr">
        <is>
          <t xml:space="preserve"> </t>
        </is>
      </c>
      <c r="P26" s="4" t="inlineStr">
        <is>
          <t xml:space="preserve"> </t>
        </is>
      </c>
      <c r="Q26" s="4" t="inlineStr">
        <is>
          <t xml:space="preserve"> </t>
        </is>
      </c>
      <c r="R26" s="4" t="inlineStr">
        <is>
          <t xml:space="preserve"> </t>
        </is>
      </c>
      <c r="S26" s="5" t="n">
        <v>449</v>
      </c>
    </row>
    <row r="27">
      <c r="A27" s="4" t="inlineStr">
        <is>
          <t>Total comprehensive income (loss)</t>
        </is>
      </c>
      <c r="B27" s="5" t="n">
        <v>-1087</v>
      </c>
      <c r="C27" s="5" t="n">
        <v>-330</v>
      </c>
      <c r="D27" s="4" t="inlineStr">
        <is>
          <t xml:space="preserve"> </t>
        </is>
      </c>
      <c r="E27" s="4" t="inlineStr">
        <is>
          <t xml:space="preserve"> </t>
        </is>
      </c>
      <c r="F27" s="4" t="inlineStr">
        <is>
          <t xml:space="preserve"> </t>
        </is>
      </c>
      <c r="G27" s="4" t="inlineStr">
        <is>
          <t xml:space="preserve"> </t>
        </is>
      </c>
      <c r="H27" s="5" t="n">
        <v>-442</v>
      </c>
      <c r="I27" s="4" t="inlineStr">
        <is>
          <t xml:space="preserve"> </t>
        </is>
      </c>
      <c r="J27" s="4" t="inlineStr">
        <is>
          <t xml:space="preserve"> </t>
        </is>
      </c>
      <c r="K27" s="4" t="inlineStr">
        <is>
          <t xml:space="preserve"> </t>
        </is>
      </c>
      <c r="L27" s="5" t="n">
        <v>112</v>
      </c>
      <c r="M27" s="4" t="inlineStr">
        <is>
          <t xml:space="preserve"> </t>
        </is>
      </c>
      <c r="N27" s="5" t="n">
        <v>-589</v>
      </c>
      <c r="O27" s="4" t="inlineStr">
        <is>
          <t xml:space="preserve"> </t>
        </is>
      </c>
      <c r="P27" s="5" t="n">
        <v>-1</v>
      </c>
      <c r="Q27" s="4" t="inlineStr">
        <is>
          <t xml:space="preserve"> </t>
        </is>
      </c>
      <c r="R27" s="4" t="inlineStr">
        <is>
          <t xml:space="preserve"> </t>
        </is>
      </c>
      <c r="S27" s="5" t="n">
        <v>-167</v>
      </c>
    </row>
    <row r="28">
      <c r="A28" s="4" t="inlineStr">
        <is>
          <t>Distributions</t>
        </is>
      </c>
      <c r="B28" s="5" t="n">
        <v>-4626</v>
      </c>
      <c r="C28" s="5" t="n">
        <v>-440</v>
      </c>
      <c r="D28" s="4" t="inlineStr">
        <is>
          <t xml:space="preserve"> </t>
        </is>
      </c>
      <c r="E28" s="4" t="inlineStr">
        <is>
          <t xml:space="preserve"> </t>
        </is>
      </c>
      <c r="F28" s="4" t="inlineStr">
        <is>
          <t xml:space="preserve"> </t>
        </is>
      </c>
      <c r="G28" s="4" t="inlineStr">
        <is>
          <t xml:space="preserve"> </t>
        </is>
      </c>
      <c r="H28" s="5" t="n">
        <v>-440</v>
      </c>
      <c r="I28" s="4" t="inlineStr">
        <is>
          <t xml:space="preserve"> </t>
        </is>
      </c>
      <c r="J28" s="4" t="inlineStr">
        <is>
          <t xml:space="preserve"> </t>
        </is>
      </c>
      <c r="K28" s="4" t="inlineStr">
        <is>
          <t xml:space="preserve"> </t>
        </is>
      </c>
      <c r="L28" s="4" t="inlineStr">
        <is>
          <t xml:space="preserve"> </t>
        </is>
      </c>
      <c r="M28" s="4" t="inlineStr">
        <is>
          <t xml:space="preserve"> </t>
        </is>
      </c>
      <c r="N28" s="5" t="n">
        <v>-789</v>
      </c>
      <c r="O28" s="4" t="inlineStr">
        <is>
          <t xml:space="preserve"> </t>
        </is>
      </c>
      <c r="P28" s="5" t="n">
        <v>-2</v>
      </c>
      <c r="Q28" s="4" t="inlineStr">
        <is>
          <t xml:space="preserve"> </t>
        </is>
      </c>
      <c r="R28" s="4" t="inlineStr">
        <is>
          <t xml:space="preserve"> </t>
        </is>
      </c>
      <c r="S28" s="5" t="n">
        <v>-3395</v>
      </c>
    </row>
    <row r="29">
      <c r="A29" s="4" t="inlineStr">
        <is>
          <t>Preferred distributions</t>
        </is>
      </c>
      <c r="B29" s="5" t="n">
        <v>-44</v>
      </c>
      <c r="C29" s="5" t="n">
        <v>-16</v>
      </c>
      <c r="D29" s="4" t="inlineStr">
        <is>
          <t xml:space="preserve"> </t>
        </is>
      </c>
      <c r="E29" s="4" t="inlineStr">
        <is>
          <t xml:space="preserve"> </t>
        </is>
      </c>
      <c r="F29" s="4" t="inlineStr">
        <is>
          <t xml:space="preserve"> </t>
        </is>
      </c>
      <c r="G29" s="4" t="inlineStr">
        <is>
          <t xml:space="preserve"> </t>
        </is>
      </c>
      <c r="H29" s="5" t="n">
        <v>-16</v>
      </c>
      <c r="I29" s="4" t="inlineStr">
        <is>
          <t xml:space="preserve"> </t>
        </is>
      </c>
      <c r="J29" s="4" t="inlineStr">
        <is>
          <t xml:space="preserve"> </t>
        </is>
      </c>
      <c r="K29" s="4" t="inlineStr">
        <is>
          <t xml:space="preserve"> </t>
        </is>
      </c>
      <c r="L29" s="4" t="inlineStr">
        <is>
          <t xml:space="preserve"> </t>
        </is>
      </c>
      <c r="M29" s="4" t="inlineStr">
        <is>
          <t xml:space="preserve"> </t>
        </is>
      </c>
      <c r="N29" s="5" t="n">
        <v>-28</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s / repurchases of equity interests in operating subsidiaries</t>
        </is>
      </c>
      <c r="B30" s="5" t="n">
        <v>12607</v>
      </c>
      <c r="C30" s="5" t="n">
        <v>650</v>
      </c>
      <c r="D30" s="4" t="inlineStr">
        <is>
          <t xml:space="preserve"> </t>
        </is>
      </c>
      <c r="E30" s="4" t="inlineStr">
        <is>
          <t xml:space="preserve"> </t>
        </is>
      </c>
      <c r="F30" s="5" t="n">
        <v>603</v>
      </c>
      <c r="G30" s="4" t="inlineStr">
        <is>
          <t xml:space="preserve"> </t>
        </is>
      </c>
      <c r="H30" s="5" t="n">
        <v>28</v>
      </c>
      <c r="I30" s="4" t="inlineStr">
        <is>
          <t xml:space="preserve"> </t>
        </is>
      </c>
      <c r="J30" s="5" t="n">
        <v>19</v>
      </c>
      <c r="K30" s="4" t="inlineStr">
        <is>
          <t xml:space="preserve"> </t>
        </is>
      </c>
      <c r="L30" s="4" t="inlineStr">
        <is>
          <t xml:space="preserve"> </t>
        </is>
      </c>
      <c r="M30" s="4" t="inlineStr">
        <is>
          <t xml:space="preserve"> </t>
        </is>
      </c>
      <c r="N30" s="5" t="n">
        <v>1161</v>
      </c>
      <c r="O30" s="4" t="inlineStr">
        <is>
          <t xml:space="preserve"> </t>
        </is>
      </c>
      <c r="P30" s="5" t="n">
        <v>-14</v>
      </c>
      <c r="Q30" s="4" t="inlineStr">
        <is>
          <t xml:space="preserve"> </t>
        </is>
      </c>
      <c r="R30" s="4" t="inlineStr">
        <is>
          <t xml:space="preserve"> </t>
        </is>
      </c>
      <c r="S30" s="5" t="n">
        <v>10810</v>
      </c>
    </row>
    <row r="31">
      <c r="A31" s="4" t="inlineStr">
        <is>
          <t>Change in relative interests of non-controlling interests</t>
        </is>
      </c>
      <c r="B31" s="5" t="n">
        <v>0</v>
      </c>
      <c r="C31" s="5"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v>
      </c>
      <c r="K31" s="4" t="inlineStr">
        <is>
          <t xml:space="preserve"> </t>
        </is>
      </c>
      <c r="L31" s="4" t="inlineStr">
        <is>
          <t xml:space="preserve"> </t>
        </is>
      </c>
      <c r="M31" s="4" t="inlineStr">
        <is>
          <t xml:space="preserve"> </t>
        </is>
      </c>
      <c r="N31" s="5" t="n">
        <v>4</v>
      </c>
      <c r="O31" s="4" t="inlineStr">
        <is>
          <t xml:space="preserve"> </t>
        </is>
      </c>
      <c r="P31" s="5" t="n">
        <v>-7</v>
      </c>
      <c r="Q31" s="4" t="inlineStr">
        <is>
          <t xml:space="preserve"> </t>
        </is>
      </c>
      <c r="R31" s="4" t="inlineStr">
        <is>
          <t xml:space="preserve"> </t>
        </is>
      </c>
      <c r="S31" s="4" t="inlineStr">
        <is>
          <t xml:space="preserve"> </t>
        </is>
      </c>
    </row>
    <row r="32">
      <c r="A32" s="4" t="inlineStr">
        <is>
          <t>Ending balance at Dec. 31, 2023</t>
        </is>
      </c>
      <c r="B32" s="6" t="n">
        <v>48587</v>
      </c>
      <c r="C32" s="6" t="n">
        <v>8084</v>
      </c>
      <c r="D32" s="6" t="n">
        <v>4</v>
      </c>
      <c r="E32" s="6" t="n">
        <v>699</v>
      </c>
      <c r="F32" s="6" t="n">
        <v>6464</v>
      </c>
      <c r="G32" s="6" t="n">
        <v>4</v>
      </c>
      <c r="H32" s="6" t="n">
        <v>-937</v>
      </c>
      <c r="I32" s="6" t="n">
        <v>2</v>
      </c>
      <c r="J32" s="6" t="n">
        <v>2548</v>
      </c>
      <c r="K32" s="6" t="n">
        <v>-1</v>
      </c>
      <c r="L32" s="6" t="n">
        <v>9</v>
      </c>
      <c r="M32" s="6" t="n">
        <v>-1</v>
      </c>
      <c r="N32" s="6" t="n">
        <v>14447</v>
      </c>
      <c r="O32" s="6" t="n">
        <v>0</v>
      </c>
      <c r="P32" s="6" t="n">
        <v>21</v>
      </c>
      <c r="Q32" s="4" t="inlineStr">
        <is>
          <t xml:space="preserve"> </t>
        </is>
      </c>
      <c r="R32" s="6" t="n">
        <v>0</v>
      </c>
      <c r="S32" s="6" t="n">
        <v>25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1 [Abstract]</t>
        </is>
      </c>
      <c r="B3" s="4" t="inlineStr">
        <is>
          <t xml:space="preserve"> </t>
        </is>
      </c>
    </row>
    <row r="4">
      <c r="A4" s="4" t="inlineStr">
        <is>
          <t>Disclosure of Non-controlling Interests</t>
        </is>
      </c>
      <c r="B4" s="4" t="inlineStr">
        <is>
          <t>Non-controlling interests consists of the following: (US$ Millions) Dec. 31, 2023 Dec. 31, 2022 Redeemable/Exchangeable Partnership Units and Special LP Units (1) $ 14,447 $ 14,688 FV LTIP units of the Operating Partnership (1) 21 45 Interest of others in operating subsidiaries and properties: Preferred shares held by Brookfield Corporation (2) 2,708 2,490 Preferred equity of subsidiaries 4,314 2,772 Non-controlling interests in subsidiaries and properties 18,310 12,822 Total interests of others in operating subsidiaries and properties 25,332 18,084 Total non-controlling interests $ 39,800 $ 32,81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Partnershi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2) See Note 32, Related Parties for further information on the Manager Reorganiz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ERCIAL PROPERTY REVENUE (Tables)</t>
        </is>
      </c>
      <c r="B1" s="2" t="inlineStr">
        <is>
          <t>12 Months Ended</t>
        </is>
      </c>
    </row>
    <row r="2">
      <c r="B2" s="2" t="inlineStr">
        <is>
          <t>Dec. 31, 2023</t>
        </is>
      </c>
    </row>
    <row r="3">
      <c r="A3" s="3" t="inlineStr">
        <is>
          <t>Revenue [abstract]</t>
        </is>
      </c>
      <c r="B3" s="4" t="inlineStr">
        <is>
          <t xml:space="preserve"> </t>
        </is>
      </c>
    </row>
    <row r="4">
      <c r="A4" s="4" t="inlineStr">
        <is>
          <t>Disclosure of Components of Commercial Property Revenue</t>
        </is>
      </c>
      <c r="B4" s="4" t="inlineStr">
        <is>
          <t>The components of commercial property revenue are as follows: (US$ Millions) Years ended Dec. 31, 2023 2022 2021 Base rent $ 3,999 $ 3,153 $ 3,462 Straight-line rent 16 25 25 Lease termination 34 27 68 Other lease income (1) 728 662 662 Other revenue from tenants (2) 1,152 982 946 Total commercial property revenue $ 5,929 $ 4,849 $ 5,163 (1) Other lease income includes parking revenue and recovery of property tax and insurance expense from tenants. (2) Consists of recovery of certain operating expenses and other revenue from tenants which are accounted for in accordance with IFRS 15.</t>
        </is>
      </c>
    </row>
    <row r="5">
      <c r="A5" s="4" t="inlineStr">
        <is>
          <t>Disclosure of Maturity Analysis of Operating Lease Payments</t>
        </is>
      </c>
      <c r="B5" s="4" t="inlineStr">
        <is>
          <t xml:space="preserve">Minimum rental commitments under non-cancellable tenant operating leases are as follows: (US$ Millions) Dec. 31, 2023 Dec. 31, 2022 Less than 1 year $ 3,625 $ 2,933 1-5 years 10,576 9,266 More than 5 years 9,284 8,559 Total $ 23,485 $ 20,7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12 Months Ended</t>
        </is>
      </c>
    </row>
    <row r="2">
      <c r="B2" s="2" t="inlineStr">
        <is>
          <t>Dec. 31, 2023</t>
        </is>
      </c>
    </row>
    <row r="3">
      <c r="A3" s="3" t="inlineStr">
        <is>
          <t>Disclosure of revenue [Abstract]</t>
        </is>
      </c>
      <c r="B3" s="4" t="inlineStr">
        <is>
          <t xml:space="preserve"> </t>
        </is>
      </c>
    </row>
    <row r="4">
      <c r="A4" s="4" t="inlineStr">
        <is>
          <t>Disclosure of Detailed Information of Hospitality Revenue</t>
        </is>
      </c>
      <c r="B4" s="4" t="inlineStr">
        <is>
          <t xml:space="preserve">The components of hospitality revenue are as follows: (US$ Millions) 2023 2022 2021 Room, food and beverage $ 2,250 $ 1,300 $ 931 Other leisure activities 216 175 111 Other hospitality revenue 128 36 31 Total hospitality revenue $ 2,594 $ 1,511 $ 1,0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12 Months Ended</t>
        </is>
      </c>
    </row>
    <row r="2">
      <c r="B2" s="2" t="inlineStr">
        <is>
          <t>Dec. 31, 2023</t>
        </is>
      </c>
    </row>
    <row r="3">
      <c r="A3" s="3" t="inlineStr">
        <is>
          <t>Revenue [abstract]</t>
        </is>
      </c>
      <c r="B3" s="4" t="inlineStr">
        <is>
          <t xml:space="preserve"> </t>
        </is>
      </c>
    </row>
    <row r="4">
      <c r="A4" s="4" t="inlineStr">
        <is>
          <t>Disclosure of Investment and Other Revenue</t>
        </is>
      </c>
      <c r="B4" s="4" t="inlineStr">
        <is>
          <t xml:space="preserve">The components of investment and other revenue are as follows: (US$ Millions) Years ended Dec. 31, 2023 2022 2021 Investment income $ 274 $ 518 $ 476 Fee revenue 436 285 255 Interest income 179 88 37 Dividend income 66 114 77 Other 5 — 19 Total investment and other revenue $ 960 $ 1,005 $ 8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12 Months Ended</t>
        </is>
      </c>
    </row>
    <row r="2">
      <c r="B2" s="2" t="inlineStr">
        <is>
          <t>Dec. 31, 2023</t>
        </is>
      </c>
    </row>
    <row r="3">
      <c r="A3" s="3" t="inlineStr">
        <is>
          <t>Direct operating expense from investment property [abstract]</t>
        </is>
      </c>
      <c r="B3" s="4" t="inlineStr">
        <is>
          <t xml:space="preserve"> </t>
        </is>
      </c>
    </row>
    <row r="4">
      <c r="A4" s="4" t="inlineStr">
        <is>
          <t>Disclosure of Detailed Information About Direct Commercial Property Expense</t>
        </is>
      </c>
      <c r="B4" s="4" t="inlineStr">
        <is>
          <t>The components of direct commercial property expense are as follows: (US$ Millions) Years ended Dec. 31, 2023 2022 2021 Property maintenance $ 867 $ 727 $ 713 Real estate taxes 644 548 580 Employee compensation and benefits 195 148 155 Depreciation and amortization 50 29 39 Lease expense (1) 18 11 11 Other (2) 562 389 433 Total direct commercial property expense $ 2,336 $ 1,852 $ 1,931 (1) Represents the operating expenses relating to variable lease payments not included in the measurement of the lease liability. (2) For the twelve months ended December 31, 2023, the partnership recorded a loss allowance of $17 million (loss (recovery) allowance of $(11) million in 2022 and $49 million in 2021) in commercial property operating expens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Disclosure of Detailed Information on Direct Hospitality Expense</t>
        </is>
      </c>
      <c r="B4" s="4" t="inlineStr">
        <is>
          <t xml:space="preserve">The components of direct hospitality expense are as follows: (US$ Millions) Years ended Dec. 31, 2023 2022 2021 Employee compensation and benefits $ 576 $ 230 $ 160 Cost of food, beverage, and retail goods sold 344 245 158 Depreciation and amortization 390 258 269 Maintenance and utilities 161 105 99 Marketing and advertising 89 26 23 Other 530 277 201 Total direct hospitality expense $ 2,090 $ 1,141 $ 91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12 Months Ended</t>
        </is>
      </c>
    </row>
    <row r="2">
      <c r="B2" s="2" t="inlineStr">
        <is>
          <t>Dec. 31, 2023</t>
        </is>
      </c>
    </row>
    <row r="3">
      <c r="A3" s="3" t="inlineStr">
        <is>
          <t>Disclosure Of General And Administrative Expense [Abstract]</t>
        </is>
      </c>
      <c r="B3" s="4" t="inlineStr">
        <is>
          <t xml:space="preserve"> </t>
        </is>
      </c>
    </row>
    <row r="4">
      <c r="A4" s="4" t="inlineStr">
        <is>
          <t>Disclosure of Detailed General and Administrative Expense</t>
        </is>
      </c>
      <c r="B4" s="4" t="inlineStr">
        <is>
          <t xml:space="preserve">The components of general and administrative expense are as follows: (US$ Millions) Years ended Dec. 31, 2023 2022 2021 Employee compensation and benefits $ 648 $ 376 $ 360 Management fees 302 281 241 Transaction costs 80 26 48 Professional fees 169 92 97 Facilities and technology fees 62 43 47 Other 143 112 131 Total general and administrative expense $ 1,404 $ 930 $ 92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GAINS (LOSSES), NE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air Value Gains (Losses)</t>
        </is>
      </c>
      <c r="B4" s="4" t="inlineStr">
        <is>
          <t>The components of fair value gains (losses), net, are as follows: (US$ Millions) Years ended Dec. 31, 2023 2022 2021 Commercial properties (1) $ (1,410) $ (1,122) $ 1,791 Commercial developments 92 64 171 Incentive fees (2) (22) (45) (24) Financial instruments and other (3) 667 1,123 583 Total fair value (losses) gains, net $ (673) $ 20 $ 2,521 (1) For the year ended December 31, 2023, includes fair value loss on right-of-use investment properties of $26 million (2022 - $2 million, 2021 - $5 million). (2) Represents incentive fees the partnership is obligated to pay to the general partner of the partnership’s various fund investments. (3) For the year ended December 31, 2023, primarily includes fair value gains on our investment in a U.S. department store chain. The prior year includes fair value gains on a student housing portfolio.</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Disclosure of Other Comprehensive Income (Loss)</t>
        </is>
      </c>
      <c r="B4" s="4" t="inlineStr">
        <is>
          <t xml:space="preserve">Other comprehensive (loss) income consists of the following: (US$ Millions) Years ended Dec. 31, 2023 2022 2021 Items that may be reclassified to net income: Foreign currency translation Unrealized foreign currency translation gains (losses) in respect of foreign operations $ 529 $ (1,233) $ (467) Reclassification of realized foreign currency translation gains to net income on disposition of foreign operations 7 189 27 (Losses) gains on hedges of net investments in foreign operations (309) 539 163 Reclassification of hedges of net investment in foreign operations (losses) to net income on disposition of foreign operations (83) — — 144 (505) (277) Cash flow hedges Gains on derivatives designated as cash flow hedges, net of income tax expense (benefit) of $(30) million (2022 - $(9) million; 2021 - $(12) million) 48 49 95 48 49 95 Equity accounted investments Share of unrealized foreign currency translations gains (losses) in respect of foreign operations 1 (1) (2) Share of (losses) gains on derivatives designated as cash flow hedges (56) 129 56 (55) 128 54 Items that will not be reclassified to net income: Unrealized (losses) on securities - FVTOCI, net of income tax (expense) benefit of nil (2022 - $(2) million; 2021 - $59 million) (18) (26) (33) Share of revaluation surplus on equity accounted investments 6 113 354 Net remeasurement (losses) gains on defined benefit plan (2) 1 — Revaluation surplus, net of income tax (expense) of $(68) million (2022 –$(72) million; 2021 – $(120) million) 639 655 811 625 743 1,132 Total other comprehensive income $ 762 $ 415 $ 1,00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CAPITAL MANAGEMENT (Tables)</t>
        </is>
      </c>
      <c r="B1" s="2" t="inlineStr">
        <is>
          <t>12 Months Ended</t>
        </is>
      </c>
    </row>
    <row r="2">
      <c r="B2" s="2" t="inlineStr">
        <is>
          <t>Dec. 31, 2023</t>
        </is>
      </c>
    </row>
    <row r="3">
      <c r="A3" s="3" t="inlineStr">
        <is>
          <t>Liquidity and Capital Management [Abstract]</t>
        </is>
      </c>
      <c r="B3" s="4" t="inlineStr">
        <is>
          <t xml:space="preserve"> </t>
        </is>
      </c>
    </row>
    <row r="4">
      <c r="A4" s="4" t="inlineStr">
        <is>
          <t>Disclosure of Contractual Obligations</t>
        </is>
      </c>
      <c r="B4" s="4" t="inlineStr">
        <is>
          <t>The table below presents the partnership’s contractual obligations as of December 31, 2023: (US$ Millions) Payments due by period Dec. 31, 2023 Total &lt; 1 Year 1 Year 2 Years 3 Years 4 Years &gt; 5 Years Debt obligations (1) $ 69,056 $ 28,824 $ 13,749 $ 6,859 $ 7,958 $ 5,822 $ 5,844 Capital securities 2,835 795 164 565 — — 1,311 Lease obligations 5,196 66 63 63 63 64 4,877 Commitments (2) 258 182 73 2 — 1 — Interest expense (3) : Debt obligations 10,307 3,765 2,172 1,575 1,035 529 1,231 Capital securities 1,530 169 128 125 86 88 934 Interest rate swaps (17) (20) (3) 2 3 1 — (1) Debt obligations gross of deferred financing costs of $344 million. (2) Primarily consists of construction commitments on commercial developments. (3) Represents aggregate interest expense expected to be paid over the term of the obligations. Variable interest rate payments have been calculated based on current r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1849</v>
      </c>
      <c r="C4" s="6" t="n">
        <v>996</v>
      </c>
      <c r="D4" s="6" t="n">
        <v>3499</v>
      </c>
    </row>
    <row r="5">
      <c r="A5" s="4" t="inlineStr">
        <is>
          <t>Share of equity accounted losses (earnings), net of distributions</t>
        </is>
      </c>
      <c r="B5" s="5" t="n">
        <v>306</v>
      </c>
      <c r="C5" s="5" t="n">
        <v>-563</v>
      </c>
      <c r="D5" s="5" t="n">
        <v>-848</v>
      </c>
    </row>
    <row r="6">
      <c r="A6" s="4" t="inlineStr">
        <is>
          <t>Fair value losses (gains), net</t>
        </is>
      </c>
      <c r="B6" s="5" t="n">
        <v>673</v>
      </c>
      <c r="C6" s="5" t="n">
        <v>-20</v>
      </c>
      <c r="D6" s="5" t="n">
        <v>-2521</v>
      </c>
    </row>
    <row r="7">
      <c r="A7" s="4" t="inlineStr">
        <is>
          <t>Deferred income tax (benefit) expense</t>
        </is>
      </c>
      <c r="B7" s="5" t="n">
        <v>-554</v>
      </c>
      <c r="C7" s="5" t="n">
        <v>118</v>
      </c>
      <c r="D7" s="5" t="n">
        <v>356</v>
      </c>
    </row>
    <row r="8">
      <c r="A8" s="4" t="inlineStr">
        <is>
          <t>Depreciation and amortization</t>
        </is>
      </c>
      <c r="B8" s="5" t="n">
        <v>440</v>
      </c>
      <c r="C8" s="5" t="n">
        <v>287</v>
      </c>
      <c r="D8" s="5" t="n">
        <v>308</v>
      </c>
    </row>
    <row r="9">
      <c r="A9" s="4" t="inlineStr">
        <is>
          <t>Working capital and other</t>
        </is>
      </c>
      <c r="B9" s="5" t="n">
        <v>314</v>
      </c>
      <c r="C9" s="5" t="n">
        <v>-871</v>
      </c>
      <c r="D9" s="5" t="n">
        <v>-188</v>
      </c>
    </row>
    <row r="10">
      <c r="A10" s="4" t="inlineStr">
        <is>
          <t>Cash flows from (used in) operating activities</t>
        </is>
      </c>
      <c r="B10" s="5" t="n">
        <v>-670</v>
      </c>
      <c r="C10" s="5" t="n">
        <v>-53</v>
      </c>
      <c r="D10" s="5" t="n">
        <v>606</v>
      </c>
    </row>
    <row r="11">
      <c r="A11" s="3" t="inlineStr">
        <is>
          <t>Financing activities</t>
        </is>
      </c>
      <c r="B11" s="4" t="inlineStr">
        <is>
          <t xml:space="preserve"> </t>
        </is>
      </c>
      <c r="C11" s="4" t="inlineStr">
        <is>
          <t xml:space="preserve"> </t>
        </is>
      </c>
      <c r="D11" s="4" t="inlineStr">
        <is>
          <t xml:space="preserve"> </t>
        </is>
      </c>
    </row>
    <row r="12">
      <c r="A12" s="4" t="inlineStr">
        <is>
          <t>Debt obligations, issuance</t>
        </is>
      </c>
      <c r="B12" s="5" t="n">
        <v>18896</v>
      </c>
      <c r="C12" s="5" t="n">
        <v>9048</v>
      </c>
      <c r="D12" s="5" t="n">
        <v>16010</v>
      </c>
    </row>
    <row r="13">
      <c r="A13" s="4" t="inlineStr">
        <is>
          <t>Debt obligations, repayments</t>
        </is>
      </c>
      <c r="B13" s="5" t="n">
        <v>-20200</v>
      </c>
      <c r="C13" s="5" t="n">
        <v>-10704</v>
      </c>
      <c r="D13" s="5" t="n">
        <v>-15704</v>
      </c>
    </row>
    <row r="14">
      <c r="A14" s="4" t="inlineStr">
        <is>
          <t>Capital securities, issued</t>
        </is>
      </c>
      <c r="B14" s="5" t="n">
        <v>277</v>
      </c>
      <c r="C14" s="5" t="n">
        <v>57</v>
      </c>
      <c r="D14" s="5" t="n">
        <v>932</v>
      </c>
    </row>
    <row r="15">
      <c r="A15" s="4" t="inlineStr">
        <is>
          <t>Capital securities, redeemed</t>
        </is>
      </c>
      <c r="B15" s="5" t="n">
        <v>-16</v>
      </c>
      <c r="C15" s="5" t="n">
        <v>-3</v>
      </c>
      <c r="D15" s="5" t="n">
        <v>-301</v>
      </c>
    </row>
    <row r="16">
      <c r="A16" s="4" t="inlineStr">
        <is>
          <t>Non-controlling interests, issued</t>
        </is>
      </c>
      <c r="B16" s="5" t="n">
        <v>6535</v>
      </c>
      <c r="C16" s="5" t="n">
        <v>2605</v>
      </c>
      <c r="D16" s="5" t="n">
        <v>4624</v>
      </c>
    </row>
    <row r="17">
      <c r="A17" s="4" t="inlineStr">
        <is>
          <t>Non-controlling interests, purchased</t>
        </is>
      </c>
      <c r="B17" s="5" t="n">
        <v>-51</v>
      </c>
      <c r="C17" s="5" t="n">
        <v>-2455</v>
      </c>
      <c r="D17" s="5" t="n">
        <v>-263</v>
      </c>
    </row>
    <row r="18">
      <c r="A18" s="4" t="inlineStr">
        <is>
          <t>Settlement of deferred consideration</t>
        </is>
      </c>
      <c r="B18" s="5" t="n">
        <v>-458</v>
      </c>
      <c r="C18" s="5" t="n">
        <v>-5</v>
      </c>
      <c r="D18" s="5" t="n">
        <v>0</v>
      </c>
    </row>
    <row r="19">
      <c r="A19" s="4" t="inlineStr">
        <is>
          <t>Repayment of lease liabilities</t>
        </is>
      </c>
      <c r="B19" s="5" t="n">
        <v>-52</v>
      </c>
      <c r="C19" s="5" t="n">
        <v>-26</v>
      </c>
      <c r="D19" s="5" t="n">
        <v>-23</v>
      </c>
    </row>
    <row r="20">
      <c r="A20" s="4" t="inlineStr">
        <is>
          <t>Limited partnership units, issued</t>
        </is>
      </c>
      <c r="B20" s="5" t="n">
        <v>603</v>
      </c>
      <c r="C20" s="5" t="n">
        <v>0</v>
      </c>
      <c r="D20" s="5" t="n">
        <v>0</v>
      </c>
    </row>
    <row r="21">
      <c r="A21" s="4" t="inlineStr">
        <is>
          <t>Issuances to redeemable/exchangeable and special limited partnership unitholders</t>
        </is>
      </c>
      <c r="B21" s="5" t="n">
        <v>1077</v>
      </c>
      <c r="C21" s="5" t="n">
        <v>0</v>
      </c>
      <c r="D21" s="5" t="n">
        <v>1252</v>
      </c>
    </row>
    <row r="22">
      <c r="A22" s="4" t="inlineStr">
        <is>
          <t>Cash flows from (used in) financing activities</t>
        </is>
      </c>
      <c r="B22" s="5" t="n">
        <v>1943</v>
      </c>
      <c r="C22" s="5" t="n">
        <v>-6458</v>
      </c>
      <c r="D22" s="5" t="n">
        <v>-666</v>
      </c>
    </row>
    <row r="23">
      <c r="A23" s="3" t="inlineStr">
        <is>
          <t>Acquisitions</t>
        </is>
      </c>
      <c r="B23" s="4" t="inlineStr">
        <is>
          <t xml:space="preserve"> </t>
        </is>
      </c>
      <c r="C23" s="4" t="inlineStr">
        <is>
          <t xml:space="preserve"> </t>
        </is>
      </c>
      <c r="D23" s="4" t="inlineStr">
        <is>
          <t xml:space="preserve"> </t>
        </is>
      </c>
    </row>
    <row r="24">
      <c r="A24" s="4" t="inlineStr">
        <is>
          <t>Investment properties</t>
        </is>
      </c>
      <c r="B24" s="5" t="n">
        <v>-4807</v>
      </c>
      <c r="C24" s="5" t="n">
        <v>-1395</v>
      </c>
      <c r="D24" s="5" t="n">
        <v>-2107</v>
      </c>
    </row>
    <row r="25">
      <c r="A25" s="4" t="inlineStr">
        <is>
          <t>Property, plant and equipment</t>
        </is>
      </c>
      <c r="B25" s="5" t="n">
        <v>-529</v>
      </c>
      <c r="C25" s="5" t="n">
        <v>-207</v>
      </c>
      <c r="D25" s="5" t="n">
        <v>-156</v>
      </c>
    </row>
    <row r="26">
      <c r="A26" s="4" t="inlineStr">
        <is>
          <t>Equity accounted investments</t>
        </is>
      </c>
      <c r="B26" s="5" t="n">
        <v>-496</v>
      </c>
      <c r="C26" s="5" t="n">
        <v>-91</v>
      </c>
      <c r="D26" s="5" t="n">
        <v>-688</v>
      </c>
    </row>
    <row r="27">
      <c r="A27" s="4" t="inlineStr">
        <is>
          <t>Financial assets and other</t>
        </is>
      </c>
      <c r="B27" s="5" t="n">
        <v>-1877</v>
      </c>
      <c r="C27" s="5" t="n">
        <v>-889</v>
      </c>
      <c r="D27" s="5" t="n">
        <v>-1290</v>
      </c>
    </row>
    <row r="28">
      <c r="A28" s="4" t="inlineStr">
        <is>
          <t>Cash acquired in business combinations</t>
        </is>
      </c>
      <c r="B28" s="5" t="n">
        <v>940</v>
      </c>
      <c r="C28" s="5" t="n">
        <v>70</v>
      </c>
      <c r="D28" s="5" t="n">
        <v>35</v>
      </c>
    </row>
    <row r="29">
      <c r="A29" s="3" t="inlineStr">
        <is>
          <t>Dispositions</t>
        </is>
      </c>
      <c r="B29" s="4" t="inlineStr">
        <is>
          <t xml:space="preserve"> </t>
        </is>
      </c>
      <c r="C29" s="4" t="inlineStr">
        <is>
          <t xml:space="preserve"> </t>
        </is>
      </c>
      <c r="D29" s="4" t="inlineStr">
        <is>
          <t xml:space="preserve"> </t>
        </is>
      </c>
    </row>
    <row r="30">
      <c r="A30" s="4" t="inlineStr">
        <is>
          <t>Investment properties</t>
        </is>
      </c>
      <c r="B30" s="5" t="n">
        <v>1358</v>
      </c>
      <c r="C30" s="5" t="n">
        <v>1861</v>
      </c>
      <c r="D30" s="5" t="n">
        <v>2431</v>
      </c>
    </row>
    <row r="31">
      <c r="A31" s="4" t="inlineStr">
        <is>
          <t>Property, plant and equipment</t>
        </is>
      </c>
      <c r="B31" s="5" t="n">
        <v>228</v>
      </c>
      <c r="C31" s="5" t="n">
        <v>58</v>
      </c>
      <c r="D31" s="5" t="n">
        <v>373</v>
      </c>
    </row>
    <row r="32">
      <c r="A32" s="4" t="inlineStr">
        <is>
          <t>Equity accounted investments</t>
        </is>
      </c>
      <c r="B32" s="5" t="n">
        <v>1088</v>
      </c>
      <c r="C32" s="5" t="n">
        <v>972</v>
      </c>
      <c r="D32" s="5" t="n">
        <v>796</v>
      </c>
    </row>
    <row r="33">
      <c r="A33" s="4" t="inlineStr">
        <is>
          <t>Financial assets and other</t>
        </is>
      </c>
      <c r="B33" s="5" t="n">
        <v>938</v>
      </c>
      <c r="C33" s="5" t="n">
        <v>1702</v>
      </c>
      <c r="D33" s="5" t="n">
        <v>1267</v>
      </c>
    </row>
    <row r="34">
      <c r="A34" s="4" t="inlineStr">
        <is>
          <t>Disposition of subsidiaries</t>
        </is>
      </c>
      <c r="B34" s="5" t="n">
        <v>0</v>
      </c>
      <c r="C34" s="5" t="n">
        <v>5689</v>
      </c>
      <c r="D34" s="5" t="n">
        <v>-203</v>
      </c>
    </row>
    <row r="35">
      <c r="A35" s="4" t="inlineStr">
        <is>
          <t>Cash impact of deconsolidation and reclassification to assets held for sale</t>
        </is>
      </c>
      <c r="B35" s="5" t="n">
        <v>197</v>
      </c>
      <c r="C35" s="5" t="n">
        <v>-73</v>
      </c>
      <c r="D35" s="5" t="n">
        <v>0</v>
      </c>
    </row>
    <row r="36">
      <c r="A36" s="4" t="inlineStr">
        <is>
          <t>Restricted cash and deposits</t>
        </is>
      </c>
      <c r="B36" s="5" t="n">
        <v>-21</v>
      </c>
      <c r="C36" s="5" t="n">
        <v>114</v>
      </c>
      <c r="D36" s="5" t="n">
        <v>-276</v>
      </c>
    </row>
    <row r="37">
      <c r="A37" s="4" t="inlineStr">
        <is>
          <t>Cash flows from (used in) investing activities</t>
        </is>
      </c>
      <c r="B37" s="5" t="n">
        <v>-2981</v>
      </c>
      <c r="C37" s="5" t="n">
        <v>7811</v>
      </c>
      <c r="D37" s="5" t="n">
        <v>182</v>
      </c>
    </row>
    <row r="38">
      <c r="A38" s="3" t="inlineStr">
        <is>
          <t>Cash and cash equivalents</t>
        </is>
      </c>
      <c r="B38" s="4" t="inlineStr">
        <is>
          <t xml:space="preserve"> </t>
        </is>
      </c>
      <c r="C38" s="4" t="inlineStr">
        <is>
          <t xml:space="preserve"> </t>
        </is>
      </c>
      <c r="D38" s="4" t="inlineStr">
        <is>
          <t xml:space="preserve"> </t>
        </is>
      </c>
    </row>
    <row r="39">
      <c r="A39" s="4" t="inlineStr">
        <is>
          <t>Net change in cash and cash equivalents during the year</t>
        </is>
      </c>
      <c r="B39" s="5" t="n">
        <v>-1708</v>
      </c>
      <c r="C39" s="5" t="n">
        <v>1300</v>
      </c>
      <c r="D39" s="5" t="n">
        <v>122</v>
      </c>
    </row>
    <row r="40">
      <c r="A40" s="4" t="inlineStr">
        <is>
          <t>Effect of exchange rate fluctuations on cash and cash equivalents held in foreign currencies</t>
        </is>
      </c>
      <c r="B40" s="5" t="n">
        <v>30</v>
      </c>
      <c r="C40" s="5" t="n">
        <v>-59</v>
      </c>
      <c r="D40" s="5" t="n">
        <v>-19</v>
      </c>
    </row>
    <row r="41">
      <c r="A41" s="4" t="inlineStr">
        <is>
          <t>Balance, beginning of year</t>
        </is>
      </c>
      <c r="B41" s="5" t="n">
        <v>4020</v>
      </c>
      <c r="C41" s="5" t="n">
        <v>2576</v>
      </c>
      <c r="D41" s="5" t="n">
        <v>2473</v>
      </c>
    </row>
    <row r="42">
      <c r="A42" s="4" t="inlineStr">
        <is>
          <t>Balance, end of year</t>
        </is>
      </c>
      <c r="B42" s="5" t="n">
        <v>2341</v>
      </c>
      <c r="C42" s="5" t="n">
        <v>4020</v>
      </c>
      <c r="D42" s="5" t="n">
        <v>2576</v>
      </c>
    </row>
    <row r="43">
      <c r="A43" s="3" t="inlineStr">
        <is>
          <t>Cash paid for:</t>
        </is>
      </c>
      <c r="B43" s="4" t="inlineStr">
        <is>
          <t xml:space="preserve"> </t>
        </is>
      </c>
      <c r="C43" s="4" t="inlineStr">
        <is>
          <t xml:space="preserve"> </t>
        </is>
      </c>
      <c r="D43" s="4" t="inlineStr">
        <is>
          <t xml:space="preserve"> </t>
        </is>
      </c>
    </row>
    <row r="44">
      <c r="A44" s="4" t="inlineStr">
        <is>
          <t>Income taxes, net of refunds received</t>
        </is>
      </c>
      <c r="B44" s="5" t="n">
        <v>180</v>
      </c>
      <c r="C44" s="5" t="n">
        <v>114</v>
      </c>
      <c r="D44" s="5" t="n">
        <v>67</v>
      </c>
    </row>
    <row r="45">
      <c r="A45" s="4" t="inlineStr">
        <is>
          <t>Interest (excluding dividends on capital securities)</t>
        </is>
      </c>
      <c r="B45" s="5" t="n">
        <v>4755</v>
      </c>
      <c r="C45" s="5" t="n">
        <v>2450</v>
      </c>
      <c r="D45" s="5" t="n">
        <v>2312</v>
      </c>
    </row>
    <row r="46">
      <c r="A46" s="4" t="inlineStr">
        <is>
          <t>Disposal groups classified as held for sale</t>
        </is>
      </c>
      <c r="B46" s="4" t="inlineStr">
        <is>
          <t xml:space="preserve"> </t>
        </is>
      </c>
      <c r="C46" s="4" t="inlineStr">
        <is>
          <t xml:space="preserve"> </t>
        </is>
      </c>
      <c r="D46" s="4" t="inlineStr">
        <is>
          <t xml:space="preserve"> </t>
        </is>
      </c>
    </row>
    <row r="47">
      <c r="A47" s="3" t="inlineStr">
        <is>
          <t>Cash and cash equivalents</t>
        </is>
      </c>
      <c r="B47" s="4" t="inlineStr">
        <is>
          <t xml:space="preserve"> </t>
        </is>
      </c>
      <c r="C47" s="4" t="inlineStr">
        <is>
          <t xml:space="preserve"> </t>
        </is>
      </c>
      <c r="D47" s="4" t="inlineStr">
        <is>
          <t xml:space="preserve"> </t>
        </is>
      </c>
    </row>
    <row r="48">
      <c r="A48" s="4" t="inlineStr">
        <is>
          <t>Net change in cash and cash equivalents during the year</t>
        </is>
      </c>
      <c r="B48" s="5" t="n">
        <v>-1</v>
      </c>
      <c r="C48" s="5" t="n">
        <v>203</v>
      </c>
      <c r="D48" s="5" t="n">
        <v>0</v>
      </c>
    </row>
    <row r="49">
      <c r="A49" s="4" t="inlineStr">
        <is>
          <t>Exchange LP Units, repurchased</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Repurchased units</t>
        </is>
      </c>
      <c r="B51" s="5" t="n">
        <v>0</v>
      </c>
      <c r="C51" s="5" t="n">
        <v>0</v>
      </c>
      <c r="D51" s="5" t="n">
        <v>-18</v>
      </c>
    </row>
    <row r="52">
      <c r="A52" s="4" t="inlineStr">
        <is>
          <t>Limited partners</t>
        </is>
      </c>
      <c r="B52" s="4" t="inlineStr">
        <is>
          <t xml:space="preserve"> </t>
        </is>
      </c>
      <c r="C52" s="4" t="inlineStr">
        <is>
          <t xml:space="preserve"> </t>
        </is>
      </c>
      <c r="D52" s="4" t="inlineStr">
        <is>
          <t xml:space="preserve"> </t>
        </is>
      </c>
    </row>
    <row r="53">
      <c r="A53" s="3" t="inlineStr">
        <is>
          <t>Operating activities</t>
        </is>
      </c>
      <c r="B53" s="4" t="inlineStr">
        <is>
          <t xml:space="preserve"> </t>
        </is>
      </c>
      <c r="C53" s="4" t="inlineStr">
        <is>
          <t xml:space="preserve"> </t>
        </is>
      </c>
      <c r="D53" s="4" t="inlineStr">
        <is>
          <t xml:space="preserve"> </t>
        </is>
      </c>
    </row>
    <row r="54">
      <c r="A54" s="4" t="inlineStr">
        <is>
          <t>Net (loss) income</t>
        </is>
      </c>
      <c r="B54" s="5" t="n">
        <v>-442</v>
      </c>
      <c r="C54" s="5" t="n">
        <v>-47</v>
      </c>
      <c r="D54" s="5" t="n">
        <v>530</v>
      </c>
    </row>
    <row r="55">
      <c r="A55" s="3" t="inlineStr">
        <is>
          <t>Financing activities</t>
        </is>
      </c>
      <c r="B55" s="4" t="inlineStr">
        <is>
          <t xml:space="preserve"> </t>
        </is>
      </c>
      <c r="C55" s="4" t="inlineStr">
        <is>
          <t xml:space="preserve"> </t>
        </is>
      </c>
      <c r="D55" s="4" t="inlineStr">
        <is>
          <t xml:space="preserve"> </t>
        </is>
      </c>
    </row>
    <row r="56">
      <c r="A56" s="4" t="inlineStr">
        <is>
          <t>Repurchased units</t>
        </is>
      </c>
      <c r="B56" s="5" t="n">
        <v>0</v>
      </c>
      <c r="C56" s="5" t="n">
        <v>0</v>
      </c>
      <c r="D56" s="5" t="n">
        <v>-2660</v>
      </c>
    </row>
    <row r="57">
      <c r="A57" s="4" t="inlineStr">
        <is>
          <t>Distributions</t>
        </is>
      </c>
      <c r="B57" s="5" t="n">
        <v>-440</v>
      </c>
      <c r="C57" s="5" t="n">
        <v>-419</v>
      </c>
      <c r="D57" s="5" t="n">
        <v>-358</v>
      </c>
    </row>
    <row r="58">
      <c r="A58" s="4" t="inlineStr">
        <is>
          <t>Class A shares of Brookfield Properties Retail Holding LLC</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Repurchased units</t>
        </is>
      </c>
      <c r="B60" s="5" t="n">
        <v>0</v>
      </c>
      <c r="C60" s="5" t="n">
        <v>0</v>
      </c>
      <c r="D60" s="5" t="n">
        <v>-370</v>
      </c>
    </row>
    <row r="61">
      <c r="A61" s="4" t="inlineStr">
        <is>
          <t>Distributions</t>
        </is>
      </c>
      <c r="B61" s="5" t="n">
        <v>0</v>
      </c>
      <c r="C61" s="5" t="n">
        <v>0</v>
      </c>
      <c r="D61" s="5" t="n">
        <v>-13</v>
      </c>
    </row>
    <row r="62">
      <c r="A62" s="4" t="inlineStr">
        <is>
          <t>FV LTIP units of the Operating Partnership</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Repurchased units</t>
        </is>
      </c>
      <c r="B64" s="5" t="n">
        <v>-15</v>
      </c>
      <c r="C64" s="5" t="n">
        <v>-5</v>
      </c>
      <c r="D64" s="5" t="n">
        <v>0</v>
      </c>
    </row>
    <row r="65">
      <c r="A65" s="4" t="inlineStr">
        <is>
          <t>Distributions</t>
        </is>
      </c>
      <c r="B65" s="5" t="n">
        <v>-2</v>
      </c>
      <c r="C65" s="5" t="n">
        <v>-2</v>
      </c>
      <c r="D65" s="5" t="n">
        <v>-2</v>
      </c>
    </row>
    <row r="66">
      <c r="A66" s="4" t="inlineStr">
        <is>
          <t>Interests of others in operating subsidiaries and properties</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Distributions</t>
        </is>
      </c>
      <c r="B68" s="5" t="n">
        <v>-3378</v>
      </c>
      <c r="C68" s="5" t="n">
        <v>-3757</v>
      </c>
      <c r="D68" s="5" t="n">
        <v>-3223</v>
      </c>
    </row>
    <row r="69">
      <c r="A69" s="4" t="inlineStr">
        <is>
          <t>Preferred distributions</t>
        </is>
      </c>
      <c r="B69" s="4" t="inlineStr">
        <is>
          <t xml:space="preserve"> </t>
        </is>
      </c>
      <c r="C69" s="4" t="inlineStr">
        <is>
          <t xml:space="preserve"> </t>
        </is>
      </c>
      <c r="D69" s="4" t="inlineStr">
        <is>
          <t xml:space="preserve"> </t>
        </is>
      </c>
    </row>
    <row r="70">
      <c r="A70" s="3" t="inlineStr">
        <is>
          <t>Financing activities</t>
        </is>
      </c>
      <c r="B70" s="4" t="inlineStr">
        <is>
          <t xml:space="preserve"> </t>
        </is>
      </c>
      <c r="C70" s="4" t="inlineStr">
        <is>
          <t xml:space="preserve"> </t>
        </is>
      </c>
      <c r="D70" s="4" t="inlineStr">
        <is>
          <t xml:space="preserve"> </t>
        </is>
      </c>
    </row>
    <row r="71">
      <c r="A71" s="4" t="inlineStr">
        <is>
          <t>Distributions</t>
        </is>
      </c>
      <c r="B71" s="5" t="n">
        <v>-44</v>
      </c>
      <c r="C71" s="5" t="n">
        <v>-44</v>
      </c>
      <c r="D71" s="5" t="n">
        <v>-44</v>
      </c>
    </row>
    <row r="72">
      <c r="A72" s="4" t="inlineStr">
        <is>
          <t>Redeemable/ exchangeable and special limited partnership units</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Distributions</t>
        </is>
      </c>
      <c r="B74" s="5" t="n">
        <v>-789</v>
      </c>
      <c r="C74" s="5" t="n">
        <v>-748</v>
      </c>
      <c r="D74" s="5" t="n">
        <v>-504</v>
      </c>
    </row>
    <row r="75">
      <c r="A75" s="4" t="inlineStr">
        <is>
          <t>Limited partnership units of Brookfield Office Properties Exchange LP</t>
        </is>
      </c>
      <c r="B75" s="4" t="inlineStr">
        <is>
          <t xml:space="preserve"> </t>
        </is>
      </c>
      <c r="C75" s="4" t="inlineStr">
        <is>
          <t xml:space="preserve"> </t>
        </is>
      </c>
      <c r="D75" s="4" t="inlineStr">
        <is>
          <t xml:space="preserve"> </t>
        </is>
      </c>
    </row>
    <row r="76">
      <c r="A76" s="3" t="inlineStr">
        <is>
          <t>Financing activities</t>
        </is>
      </c>
      <c r="B76" s="4" t="inlineStr">
        <is>
          <t xml:space="preserve"> </t>
        </is>
      </c>
      <c r="C76" s="4" t="inlineStr">
        <is>
          <t xml:space="preserve"> </t>
        </is>
      </c>
      <c r="D76" s="4" t="inlineStr">
        <is>
          <t xml:space="preserve"> </t>
        </is>
      </c>
    </row>
    <row r="77">
      <c r="A77" s="4" t="inlineStr">
        <is>
          <t>Distributions</t>
        </is>
      </c>
      <c r="B77" s="6" t="n">
        <v>0</v>
      </c>
      <c r="C77" s="6" t="n">
        <v>0</v>
      </c>
      <c r="D77" s="6"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Hedging Instruments</t>
        </is>
      </c>
      <c r="B4" s="4" t="inlineStr">
        <is>
          <t>The following table provides the partnership’s outstanding derivatives that are designated as cash flow hedges of variability in interest rates associated with forecasted fixed rate financings and existing variable rate debt as of December 31, 2023 and 2022: (US$ Millions) Hedging item Notional Rates Maturity dates Fair value Dec. 31, 2023 Interest rate caps of US$ SOFR debt $ 8,530 1.0% - 6.0% Jan. 2024 - Mar. 2025 $ 70 Interest rate swaps of US$ SOFR debt 7,729 3.3% - 5.2% Aug. 2024 - Mar. 2027 41 Interest rate caps of £ SONIA debt 1,750 1.0% - 7.0% Apr. 2024 - Apr. 2025 40 Interest rate swaps of £ SONIA debt 915 2.7% - 4.3% Jan. 2024 - Oct. 2028 11 Interest rate caps of € EURIBOR debt 3,190 0.3% - 5.0% Mar. 2024 - Apr. 2030 51 Interest rate caps of € ESTR debt 390 1.9% Jan. 2024 - Oct. 2024 4 Interest rate swaps of € EURIBOR debt 1,267 0.5% - 4.0% Sep. 2025 - Apr. 2030 6 Interest rate swaps of AUD BBSW/BBSY debt 724 3.9% - 4.5% Sep. 2024 - Nov. 2028 (3) Other interest rate derivatives 312 4.5% - 9.8% Aug. 2025 - Dec. 2027 — Dec. 31, 2022 Interest rate caps of US$ LIBOR debt $ 2,042 2.5% - 5.0% May 2023 - Apr. 2027 $ 20 Interest rate caps of US$ SOFR debt 3,989 1.0% - 6.0% Aug. 2023 - Nov. 2024 74 Interest rate swaps of US$ SOFR debt 2,500 3.7% Dec. 2027 3 Interest rate caps of £ SONIA debt 1,024 1.0% - 2.5% Jul. 2024 - Mar. 2025 41 Interest rate swaps of £ SONIA debt 804 2.7% Jan. 2023 - Jul. 2024 20 Interest rate caps of € EURIBOR debt 96 1.3% Apr. 2023 — Interest rate caps of C$ LIBOR debt 177 4.0% Oct. 2024 2 Interest rate swaps of AUD BBSW/BBSY debt 132 5.3% - 5.8% Apr. 2024 — The following table presents the partnership’s outstanding derivatives that are designated as net investment hedges in foreign subsidiaries or cash flow hedges as of December 31, 2023 and 2022: (US$ Millions) Hedging item Net Notional Rates Maturity dates Fair value Dec. 31, 2023 Net investment hedges € 3,026 €0.89/$ - €0.98/$ Feb. 2024 - Dec. 2026 $ (293) Net investment hedges £ 1,758 £0.77/$ - £0.93/$ Jan. 2024 - Dec. 2026 (334) Net investment hedges A$ 230 A$1.48/$ - A$1.51/$ Feb. 2024 - Nov. 2025 (9) Net investment hedges C¥ — C¥6.59/$ - C¥6.77/$ Mar. 2025 (2) Net investment hedges R$ 9,351 R$4.92/$ - R$7.37/$ Jan. 2024 - Oct. 2026 (173) Net investment hedges ₩ 820,473 ₩1,214.55/$ - ₩1,410.00/$ Jun. 2024 - Jan. 2025 (19) Net investment hedges Rs 69,151 Rs81.82/$ - Rs89.84/$ Jan. 2024 - May 2026 (19) Net investment hedges HKD 709 HKD7.75/$ - HKD7.84/$ Mar. 2024 - Apr. 2026 — Net investment hedges £ 375 £0.86/€ Jul. 2024 (4) Net investment hedges C$ 18 C$1.28/$ - C$1.34/$ Oct. 2024 - Jan. 2025 — Net investment hedges CNH 4,022 CNH6.54/$ - CNH7.02/$ Jun. 2024 - Oct. 2026 1 Net investment hedges SEK 1,953 SEK10.03/$ - SEK11.01/$ Sep. 2024 - Nov. 2026 (10) Cross currency swaps of C$ LIBOR debt C$ 2,500 C$1.25/$ - C$1.34/$ Mar. 2024 - Feb. 2028 (16) Dec. 31, 2022 Net investment hedges € 105 €0.91/$ - €1.02/$ Feb. 2023 - Dec. 2025 $ (7) Net investment hedges £ 1,319 £0.76/$ - £0.93/$ Jan. 2023 - Jul. 2023 (243) Net investment hedges A$ — A$1.49/$ - A$1.55/$ May 2023 (1) Net investment hedges C¥ 2,703 C¥6.59/$ - C¥6.99/$ Jun. 2023 - Mar. 2025 (9) Net investment hedges R$ 908 R$6.24/$ - R$7.00/$ May 2023 - Dec. 2024 (22) Net investment hedges ₩ 820,473 ₩1,283.60/$ - ₩1,410.00/$ Jan. 2023 - Nov. 2024 (42) Net investment hedges Rs 84,251 Rs79.4/$ - Rs89.84/$ Mar. 2023 - Jul. 2024 (5) Net investment hedges £ 374 £0.86/€ Jul. 2023 (16) Cross currency swaps of C$ LIBOR debt C$ 2,500 C$1.25/$ - C$1.38/$ Jul. 2023 - Jan. 2027 (45)</t>
        </is>
      </c>
    </row>
    <row r="5">
      <c r="A5" s="4" t="inlineStr">
        <is>
          <t>Disclosure of Other Derivatives</t>
        </is>
      </c>
      <c r="B5" s="4" t="inlineStr">
        <is>
          <t>The following tables provide detail of the partnership’s other derivatives, not designated as hedges for accounting purposes, that have been entered into to manage financial risks as of December 31, 2023 and 2022: (US$ millions) Derivative type Notional (1) Rates Maturity dates Fair value Dec. 31, 2023 Interest rate caps $ 20,706 1.0% - 9.9% Jan. 2024 - Aug. 2026 $ (32) Interest rate swaps on forecasted fixed rate debt 75 5.3% Jun. 2028 - Jun. 2030 (21) Interest rate swaps of US$ debt 1,597 3.3% - 4.1% Mar. 2025 - Mar. 2028 19 Dec. 31, 2022 Interest rate caps $ 7,622 2.0% - 6.0% Jan. 2023 - Nov. 2032 $ 30 Interest rate swaps on forecasted fixed rate debt 335 3.6% - 5.3% Jun. 2023 (21) (1) The notional contract amounts of interest rate caps not designated as hedges for accounting purposes indicate the notional value of transactions outstanding at the balance sheet date including both bought and sold interest rate caps. They do not represent amounts at risk.</t>
        </is>
      </c>
    </row>
    <row r="6">
      <c r="A6" s="4" t="inlineStr">
        <is>
          <t>Disclosure of Financial Assets</t>
        </is>
      </c>
      <c r="B6" s="4" t="inlineStr">
        <is>
          <t>The following table outlines the classification and measurement basis, and related fair value for disclosures, of the financial assets and liabilities in the consolidated financial statements: Dec. 31, 2023 Dec. 31, 2022 (US$ Millions) Classification and measurement basis Carrying Fair Carrying Fair Financial assets Loans and notes receivable Amortized cost $ 1,792 $ 1,792 $ 686 $ 686 Other non-current assets Securities - FVTPL FVTPL 3,240 3,240 2,523 2,523 Derivative assets FVTPL 192 192 170 170 Accounts receivable Amortized cost 43 43 464 464 Securities - FVTOCI FVTOCI 61 61 42 42 Other marketable securities Amortized cost 28 28 27 27 Restricted cash Amortized cost 581 581 584 584 Current assets Loans in foreclosure (1) FVTPL 622 622 — — Securities - FVTOCI FVTOCI 25 25 36 36 Derivative assets FVTPL 299 299 124 124 Accounts receivable (2) Amortized cost 1,355 1,355 787 787 Restricted cash Amortized cost 326 326 342 342 Cash and cash equivalents Amortized cost 2,341 2,341 4,020 4,020 Total financial assets $ 10,905 $ 10,905 $ 9,805 $ 9,805 Financial liabilities Debt obligations (3) Amortized cost $ 68,712 $ 68,291 $ 58,562 $ 57,790 Capital securities Amortized cost 2,646 2,646 2,256 2,256 Capital securities - fund subsidiaries FVTPL 189 189 577 577 Other non-current liabilities Loan payable FVTPL 28 28 171 171 Accounts payable Amortized cost 694 694 824 824 Derivative liabilities FVTPL 185 185 371 371 Accounts payable and other liabilities Accounts payable and other (4) Amortized cost 3,216 3,216 2,852 2,852 Loans and notes payable Amortized cost 963 963 226 226 Derivative liabilities FVTPL 977 977 167 167 Total financial liabilities $ 77,610 $ 77,189 $ 66,006 $ 65,234 (1) Loans secured by a portfolio of 75 multifamily assets in San Francisco in foreclosure as of December 31, 2023. (2) Includes other receivables associated with assets classified as held for sale on the consolidated balance sheets in the amounts of $49 million and nil as of December 31, 2023 and December 31, 2022, respectively. (3) Includes debt obligations associated with assets classified as held for sale on the consolidated balance sheets in the amount of nil and nil as of December 31, 2023 and December 31, 2022, respectively. (4) Includes accounts payable and other liabilities associated with assets classified as held for sale on the consolidated balance sheets in the amount of $57 million and nil as of December 31, 2023 and December 31, 2022, respectively.</t>
        </is>
      </c>
    </row>
    <row r="7">
      <c r="A7" s="4" t="inlineStr">
        <is>
          <t>Disclosure of Financial Liabilities</t>
        </is>
      </c>
      <c r="B7" s="4" t="inlineStr">
        <is>
          <t>The following table outlines the classification and measurement basis, and related fair value for disclosures, of the financial assets and liabilities in the consolidated financial statements: Dec. 31, 2023 Dec. 31, 2022 (US$ Millions) Classification and measurement basis Carrying Fair Carrying Fair Financial assets Loans and notes receivable Amortized cost $ 1,792 $ 1,792 $ 686 $ 686 Other non-current assets Securities - FVTPL FVTPL 3,240 3,240 2,523 2,523 Derivative assets FVTPL 192 192 170 170 Accounts receivable Amortized cost 43 43 464 464 Securities - FVTOCI FVTOCI 61 61 42 42 Other marketable securities Amortized cost 28 28 27 27 Restricted cash Amortized cost 581 581 584 584 Current assets Loans in foreclosure (1) FVTPL 622 622 — — Securities - FVTOCI FVTOCI 25 25 36 36 Derivative assets FVTPL 299 299 124 124 Accounts receivable (2) Amortized cost 1,355 1,355 787 787 Restricted cash Amortized cost 326 326 342 342 Cash and cash equivalents Amortized cost 2,341 2,341 4,020 4,020 Total financial assets $ 10,905 $ 10,905 $ 9,805 $ 9,805 Financial liabilities Debt obligations (3) Amortized cost $ 68,712 $ 68,291 $ 58,562 $ 57,790 Capital securities Amortized cost 2,646 2,646 2,256 2,256 Capital securities - fund subsidiaries FVTPL 189 189 577 577 Other non-current liabilities Loan payable FVTPL 28 28 171 171 Accounts payable Amortized cost 694 694 824 824 Derivative liabilities FVTPL 185 185 371 371 Accounts payable and other liabilities Accounts payable and other (4) Amortized cost 3,216 3,216 2,852 2,852 Loans and notes payable Amortized cost 963 963 226 226 Derivative liabilities FVTPL 977 977 167 167 Total financial liabilities $ 77,610 $ 77,189 $ 66,006 $ 65,234 (1) Loans secured by a portfolio of 75 multifamily assets in San Francisco in foreclosure as of December 31, 2023. (2) Includes other receivables associated with assets classified as held for sale on the consolidated balance sheets in the amounts of $49 million and nil as of December 31, 2023 and December 31, 2022, respectively. (3) Includes debt obligations associated with assets classified as held for sale on the consolidated balance sheets in the amount of nil and nil as of December 31, 2023 and December 31, 2022, respectively. (4) Includes accounts payable and other liabilities associated with assets classified as held for sale on the consolidated balance sheets in the amount of $57 million and nil as of December 31, 2023 and December 31, 2022, respectively.</t>
        </is>
      </c>
    </row>
    <row r="8">
      <c r="A8" s="4" t="inlineStr">
        <is>
          <t>Disclosure of Fair Value Measurement of Assets</t>
        </is>
      </c>
      <c r="B8" s="4" t="inlineStr">
        <is>
          <t xml:space="preserve">The following table presents the partnership’s investment properties measured at fair value in the consolidated financial statements and the level of the inputs used to determine those fair values in the context of the hierarchy as defined above in IFRS 13 within Note 2(h), Summary of Material Accounting Policies, Fair value measurement. Dec. 31, 2023 Dec. 31, 2022 Level 3 Level 3 (US$ Millions) Level 1 Level 2 Commercial properties Commercial developments Level 1 Level 2 Commercial properties Commercial developments Office $ — $ — $ 20,194 $ 859 $ — $ — $ 22,129 $ 1,355 Retail — — 19,385 67 — — 19,438 106 LP Investments — — 38,120 4,290 — — 24,500 1,057 Total $ — $ — $ 77,699 $ 5,216 $ — $ — $ 66,067 $ 2,518 The following table outlines financial assets and liabilities measured at fair value in the financial statements and the level of the inputs used to determine those fair values in the context of the hierarchy as defined above: Dec. 31, 2023 Dec. 31, 2022 (US$ Millions) Level 1 Level 2 Level 3 Total Level 1 Level 2 Level 3 Total Financial assets Securities designated as FVTPL $ 36 $ 904 $ 2,923 $ 3,863 $ 10 $ 305 $ 2,208 $ 2,523 Securities designated as FVTOCI 24 — 62 86 36 — 42 78 Derivative assets 3 486 2 491 — 294 — 294 Total financial assets $ 63 $ 1,390 $ 2,987 $ 4,440 $ 46 $ 599 $ 2,250 $ 2,895 Financial liabilities Capital securities - fund subsidiaries $ — $ — $ 189 $ 189 $ — $ — $ 577 $ 577 Derivative liabilities — 1,162 — 1,162 — 538 — 538 Total financial liabilities $ — $ 1,162 $ 189 $ 1,351 $ — $ 538 $ 577 $ 1,115 The following table presents the change in the balance of financial assets and financial liabilities classified as Level 3 as of December 31, 2023 and 2022: Dec. 31, 2023 Dec. 31, 2022 (US$ Millions) Financial Financial Financial Financial Balance, beginning of year $ 2,250 $ 577 $ 2,033 $ 859 Additions 303 — 353 — Dispositions (29) — (222) — Fair value (losses) gains, net and OCI 454 (408) 86 (292) Acquisition of Foreign Investments 22 — — — Other (13) 20 — 10 Balance, end of year $ 2,987 $ 189 $ 2,250 $ 577 </t>
        </is>
      </c>
    </row>
    <row r="9">
      <c r="A9" s="4" t="inlineStr">
        <is>
          <t>Disclosure of Fair Value Measurement of Liabilities</t>
        </is>
      </c>
      <c r="B9" s="4" t="inlineStr">
        <is>
          <t xml:space="preserve">The following table outlines financial assets and liabilities measured at fair value in the financial statements and the level of the inputs used to determine those fair values in the context of the hierarchy as defined above: Dec. 31, 2023 Dec. 31, 2022 (US$ Millions) Level 1 Level 2 Level 3 Total Level 1 Level 2 Level 3 Total Financial assets Securities designated as FVTPL $ 36 $ 904 $ 2,923 $ 3,863 $ 10 $ 305 $ 2,208 $ 2,523 Securities designated as FVTOCI 24 — 62 86 36 — 42 78 Derivative assets 3 486 2 491 — 294 — 294 Total financial assets $ 63 $ 1,390 $ 2,987 $ 4,440 $ 46 $ 599 $ 2,250 $ 2,895 Financial liabilities Capital securities - fund subsidiaries $ — $ — $ 189 $ 189 $ — $ — $ 577 $ 577 Derivative liabilities — 1,162 — 1,162 — 538 — 538 Total financial liabilities $ — $ 1,162 $ 189 $ 1,351 $ — $ 538 $ 577 $ 1,115 The following table presents the change in the balance of financial assets and financial liabilities classified as Level 3 as of December 31, 2023 and 2022: Dec. 31, 2023 Dec. 31, 2022 (US$ Millions) Financial Financial Financial Financial Balance, beginning of year $ 2,250 $ 577 $ 2,033 $ 859 Additions 303 — 353 — Dispositions (29) — (222) — Fair value (losses) gains, net and OCI 454 (408) 86 (292) Acquisition of Foreign Investments 22 — — — Other (13) 20 — 10 Balance, end of year $ 2,987 $ 189 $ 2,250 $ 577 </t>
        </is>
      </c>
    </row>
    <row r="10">
      <c r="A10" s="4" t="inlineStr">
        <is>
          <t>Disclosure of Valuation Techniques and Inputs for Fair Value Liabilities</t>
        </is>
      </c>
      <c r="B10" s="4" t="inlineStr">
        <is>
          <t>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11">
      <c r="A11" s="4" t="inlineStr">
        <is>
          <t>Disclosure of Valuation Techniques and Inputs for Fair Value Assets</t>
        </is>
      </c>
      <c r="B11" s="4" t="inlineStr">
        <is>
          <t>The key valuation metrics for the partnership’s consolidated commercial properties are set forth in the following tables below on a weighted-average basis: Dec. 31, 2023 Dec. 31, 2022 Consolidated properties Primary valuation Discount Terminal Investment Discount Terminal Investment Office (1) Discounted cash flow 7.0 % 5.5 % 11 6.8 % 5.4 % 11 Retail (2) Discounted cash flow 7.2 % 5.5 % 10 7.2 % 5.3 % 10 LP Investment (3) Discounted cash flow 8.4 % 5.8 % 9 9.1 % 6.3 % 8 (1) Included in our total Office portfolio are 16 premier office and mixed-use complexes in key global markets with a weighted-average discount rate of 6.7%. (2) Included in our total Retail portfolio are 19 Core premier retail centers with a weighted-average discount rate of 6.2%. (3) The valuation method used to value multifamily, self storage and manufactured housing properties is the direct capitalization method. At December 31, 2023, the overall implied capitalization rate used for properties using the direct capitalization method was 4.6% (December 31, 2022 - 4.3% ).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12">
      <c r="A12" s="4" t="inlineStr">
        <is>
          <t>Disclosure of Interest Rate and Foreign Currency Risk</t>
        </is>
      </c>
      <c r="B12" s="4" t="inlineStr">
        <is>
          <t xml:space="preserve">The following table outlines the impact on interest expense of a 100 basis point increase or decrease in interest rates on the partnership’s variable rate liabilities and fixed rate debt maturing within one year: (US$ Millions) Dec. 31, 2023 Dec. 31, 2022 Variable rate property debt $ 336 $ 367 Fixed rate property debt due within one year 97 35 Total $ 433 $ 402 </t>
        </is>
      </c>
    </row>
    <row r="13">
      <c r="A13" s="4" t="inlineStr">
        <is>
          <t>Disclosure of Sensitivity Analysis for Types of Market Risk</t>
        </is>
      </c>
      <c r="B13" s="4" t="inlineStr">
        <is>
          <t>The partnership’s exposures to foreign currencies and the sensitivity of net income and other comprehensive income, on a pre-tax basis, to a 10% change in the exchange rates relative to the U.S. dollar is summarized below: Dec. 31, 2023 (Millions) Equity attributable to Unitholders OCI Net income Canadian Dollar (1) C$ (423) $ 32 $ — Australian Dollar A$ 1,195 (81) — British Pound £ 4,162 (530) — Euro € 1,322 (146) — Brazilian Real R$ 710 (15) — Indian Rupee Rs 342 — — Hong Kong Dollar HK$ 15 — — Chinese Yuan C¥ 310 (4) — South Korean Won ₩ 315 — — United Arab Emirates Dirham AED 402 (11) — Czech Koruna CZK 31 — — Poland Zloty PLN — — — Total $ (755) $ — (1) Net of Canadian Dollar denominated loans. Dec. 31, 2022 (Millions) Equity attributable to Unitholders OCI Net income Canadian Dollar (1) C$ 142 $ (11) $ — Australian Dollar A$ 1,560 (106) — British Pound £ 4,059 (490) — Euro € 690 (74) — Brazilian Real R$ 3,129 (60) — Indian Rupee Rs 33,212 (40) — Chinese Yuan C¥ 2,554 (37) — South Korean Won ₩ 417,865 (33) — United Arab Emirates Dirham AED 1,287 (35) — Total $ (886) $ — (1) Net of Canadian Dollar denominated loans. Dec. 31, 2021 (Millions) Equity attributable to Unitholders OCI Net income Canadian Dollar (1) C$ 339 $ (27) $ — Australian Dollar A$ 1,708 (124) — British Pound £ 6,375 (863) — Euro € 1,297 (147) — Brazilian Real R$ 745 (13) — Indian Rupee Rs 617 (1) — Chinese Yuan C¥ 730 (11) — South Korean Won ₩ 289,443 (24) — United Arab Emirates Dirham AED 342 (9) — Czech Koruna CZK 5 — — Hungarian Forint HUF 5 — — Total $ (1,219) $ — (1) Net of Canadian Dollar denominated loa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Abstract]</t>
        </is>
      </c>
      <c r="B3" s="4" t="inlineStr">
        <is>
          <t xml:space="preserve"> </t>
        </is>
      </c>
    </row>
    <row r="4">
      <c r="A4" s="4" t="inlineStr">
        <is>
          <t>Summary of Related Party Transactions</t>
        </is>
      </c>
      <c r="B4" s="4" t="inlineStr">
        <is>
          <t>The following table summarizes transactions and balances with related parties: (US$ Millions) Dec. 31, 2023 Dec. 31, 2022 Balances outstanding with related parties: Net (payables)/receivables within equity accounted investments $ (112) $ (110) Loans and notes receivable 112 273 Receivables from Brookfield Corporation 874 — Deposit payable to Brookfield Corporation (1) (352) — Property-specific obligations (1,473) (1,724) Corporate borrowings (1,076) (555) Loans and notes payable and other liabilities (901) (871) Preferred shares held by Brookfield Reinsurance Ltd. (”BNRE”) (1,600) — Preferred shares held by Brookfield Corporation (2,708) (2,490) Brookfield Corporation interest in Canholdco (1,415) (1,759) (1) As of December 31, 2023, a $352 million on-demand deposit was payable to Brookfield Corporation, provided for in the deposit agreement with a $3.0 billion limit between the partnership and Brookfield Corporation. (US$ Millions) Years ended Dec. 31, 2023 2022 2021 Transactions with related parties: Commercial property revenue (1) $ 57 $ 53 $ 35 Management fee income 163 92 42 Income from equity accounted investments — (22) 26 Interest expense on debt obligations 116 20 24 Capital calls, net funded by BNRE (5) 69 — — General and administrative expense (2) 345 327 271 Construction costs (3) (66) (68) 132 Return of capital distributions on Brookfield Corporation’s interest in Canholdco — 118 176 Distributions on Brookfield Corporation’s interest in Canholdco 49 113 369 Incentive Fees (4) 22 45 35 (1) Amounts received from Brookfield Corporation and its subsidiaries for the rental of office premises. (2) Includes amounts paid to Brookfield Corporation and its subsidiaries for management fees, management fees associated with the partnership’s investments in Brookfield-sponsored real estate funds, and administrative services. (3) Includes amounts paid to Brookfield Corporation and its subsidiaries for construction costs of development properties. (4) Represents incentive fees the partnership is obligated to pay to the general partner of the partnership’s various fund investments. (5) BNRE, which is accounted for under the equity method by the Corporation, has an additional commitment in BSREP IV.</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Summary of Financial Information by Segment</t>
        </is>
      </c>
      <c r="B4" s="4" t="inlineStr">
        <is>
          <t xml:space="preserve">The following summaries present certain financial information regarding the partnership’s operating segments for the years ended December 31, 2023, 2022, and 2021. (US$ Millions) Total revenue FFO Years ended Dec. 31, 2023 2022 2021 2023 2022 2021 Office $ 1,998 $ 2,210 $ 2,198 $ 185 $ 325 $ 539 Retail 1,559 1,557 1,510 345 626 450 LP Investments 5,678 3,593 3,387 (98) 288 179 Corporate 248 5 5 (756) (653) (590) Total $ 9,483 $ 7,365 $ 7,100 $ (324) $ 586 $ 578 The following summary presents the detail of total revenue from the partnership’s operating segments for the years ended December 31, 2023, 2022 and 2021: (US$ Millions) Lease revenue Other revenue from tenants Hospitality revenue Investment and other revenue Total revenue Year ended Dec. 31, 2023 Office $ 1,340 $ 463 $ 27 $ 168 $ 1,998 Retail 1,152 278 — 129 1,559 LP Investments 2,286 410 2,567 415 5,678 Corporate — — — 248 248 Total $ 4,778 $ 1,151 $ 2,594 $ 960 $ 9,483 (US$ Millions) Lease revenue Other revenue from tenants Hospitality revenue Investment and other revenue Total revenue Year ended Dec. 31, 2022 Office $ 1,373 $ 469 $ 22 $ 346 $ 2,210 Retail 1,138 264 — 155 1,557 LP Investments 1,357 248 1,489 499 3,593 Corporate — — — 5 5 Total $ 3,868 $ 981 $ 1,511 $ 1,005 $ 7,365 (US$ Millions) Lease revenue Other revenue from tenants Hospitality revenue Investment and other revenue Total revenue Year ended Dec. 31, 2021 Office $ 1,467 $ 442 $ 9 $ 280 $ 2,198 Retail 1,113 259 — 138 1,510 LP Investments 1,639 243 1,064 441 3,387 Corporate — — — 5 5 Total $ 4,219 $ 944 $ 1,073 $ 864 $ 7,100 The following summaries presents share of net earnings from equity accounted investments and interest expense from the partnership’s operating segments for the years ended December 31, 2023, 2022, and 2021. (US$ Millions) Share of net (losses) earnings from equity accounted investments Interest expense Years ended Dec. 31, 2023 2022 2021 2023 2022 2021 Office $ (434) $ 550 $ 644 $ (896) $ (723) $ (570) Retail 269 234 472 (810) (660) (649) LP Investments 44 42 (96) (2,722) (1,000) (1,069) Corporate — — — (395) (300) (305) Total $ (121) $ 826 $ 1,020 $ (4,823) $ (2,683) $ (2,593) The following summary presents information about certain consolidated balance sheet items of the partnership, on a segmented basis, as of December 31, 2023 and 2022: Total assets Total liabilities Equity accounted investments (US$ Millions) Dec. 31, 2023 Dec. 31, 2022 Dec. 31, 2023 Dec. 31, 2022 Dec. 31, 2023 Dec. 31, 2022 Office $ 31,942 $ 34,039 $ 16,726 $ 17,581 $ 8,199 $ 8,547 Retail 30,722 30,363 13,528 13,850 9,501 9,674 LP Investments 67,223 47,458 45,203 32,146 1,735 1,722 Corporate 1,690 656 7,533 7,202 — — Total $ 131,577 $ 112,516 $ 82,990 $ 70,779 $ 19,435 $ 19,943 </t>
        </is>
      </c>
    </row>
    <row r="5">
      <c r="A5" s="4" t="inlineStr">
        <is>
          <t>Summary of Reconciliation of FFO to Net Income</t>
        </is>
      </c>
      <c r="B5" s="4" t="inlineStr">
        <is>
          <t>The following summary presents a reconciliation of FFO to net income for the years ended December 31, 2023, 2022, and 2021: (US$ Millions) Years ended Dec. 31, 2023 2022 2021 FFO (1) $ (324) $ 586 $ 578 Add (deduct): Fair value (losses) gains, net (673) 20 2,521 Share of equity accounted (losses) income - non-FFO (765) 120 404 Depreciation and amortization of real-estate assets (320) (190) (203) Income tax benefit (expense) 419 (281) (490) Non-controlling interests of others in operating subsidiaries and properties - non-FFO 430 (387) (1,534) Net (loss) income attributable to unitholders (2) (1,233) (132) 1,276 Non-controlling interests of others in operational subsidiaries and properties (616) 1,128 2,223 Net (loss) income $ (1,849) $ 996 $ 3,499 (1) FFO represents interests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t>
        </is>
      </c>
    </row>
    <row r="6">
      <c r="A6" s="4" t="inlineStr">
        <is>
          <t>Summary of Financial Information by Geographic Regions</t>
        </is>
      </c>
      <c r="B6" s="4" t="inlineStr">
        <is>
          <t xml:space="preserve">The following summary presents financial information by the partnership’s geographic regions in which it operates: Total revenue Total non-current assets (US$ Millions) 2023 2022 2021 2023 2022 United States $ 6,151 $ 4,740 $ 4,911 $ 75,896 $ 76,145 Canada 509 491 421 4,898 5,120 Australia 198 360 322 2,688 2,338 Europe 1,774 1,151 887 25,201 11,949 Brazil 207 102 71 3,143 1,411 China 41 5 3 1,429 389 India 355 288 274 5,100 4,014 South Korea 248 228 211 3,814 3,745 United Arab Emirates — — — 367 319 Total $ 9,483 $ 7,365 $ 7,100 $ 122,536 $ 105,43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AND NATURE OF THE BUSINESS (Details)</t>
        </is>
      </c>
      <c r="B1" s="2" t="inlineStr">
        <is>
          <t>12 Months Ended</t>
        </is>
      </c>
    </row>
    <row r="2">
      <c r="B2" s="2" t="inlineStr">
        <is>
          <t>Dec. 31, 2023</t>
        </is>
      </c>
      <c r="C2" s="2" t="inlineStr">
        <is>
          <t>Dec. 31, 2022</t>
        </is>
      </c>
    </row>
    <row r="3">
      <c r="A3" s="4" t="inlineStr">
        <is>
          <t>Series 1, Class A Preferred Equity Units</t>
        </is>
      </c>
      <c r="B3" s="4" t="inlineStr">
        <is>
          <t xml:space="preserve"> </t>
        </is>
      </c>
      <c r="C3" s="4" t="inlineStr">
        <is>
          <t xml:space="preserve"> </t>
        </is>
      </c>
    </row>
    <row r="4">
      <c r="A4" s="3" t="inlineStr">
        <is>
          <t>Disclosure of subsidiaries</t>
        </is>
      </c>
      <c r="B4" s="4" t="inlineStr">
        <is>
          <t xml:space="preserve"> </t>
        </is>
      </c>
      <c r="C4" s="4" t="inlineStr">
        <is>
          <t xml:space="preserve"> </t>
        </is>
      </c>
    </row>
    <row r="5">
      <c r="A5" s="4" t="inlineStr">
        <is>
          <t>Cumulative dividend rate</t>
        </is>
      </c>
      <c r="B5" s="7" t="n">
        <v>0.065</v>
      </c>
      <c r="C5" s="4" t="inlineStr">
        <is>
          <t xml:space="preserve"> </t>
        </is>
      </c>
    </row>
    <row r="6">
      <c r="A6" s="4" t="inlineStr">
        <is>
          <t>Series 2, Class A Preferred Equity Units</t>
        </is>
      </c>
      <c r="B6" s="4" t="inlineStr">
        <is>
          <t xml:space="preserve"> </t>
        </is>
      </c>
      <c r="C6" s="4" t="inlineStr">
        <is>
          <t xml:space="preserve"> </t>
        </is>
      </c>
    </row>
    <row r="7">
      <c r="A7" s="3" t="inlineStr">
        <is>
          <t>Disclosure of subsidiaries</t>
        </is>
      </c>
      <c r="B7" s="4" t="inlineStr">
        <is>
          <t xml:space="preserve"> </t>
        </is>
      </c>
      <c r="C7" s="4" t="inlineStr">
        <is>
          <t xml:space="preserve"> </t>
        </is>
      </c>
    </row>
    <row r="8">
      <c r="A8" s="4" t="inlineStr">
        <is>
          <t>Cumulative dividend rate</t>
        </is>
      </c>
      <c r="B8" s="8" t="n">
        <v>0.06375</v>
      </c>
      <c r="C8" s="4" t="inlineStr">
        <is>
          <t xml:space="preserve"> </t>
        </is>
      </c>
    </row>
    <row r="9">
      <c r="A9" s="4" t="inlineStr">
        <is>
          <t>5.750% Class A Cumulative Redeemable Perpetual Units, Series 3</t>
        </is>
      </c>
      <c r="B9" s="4" t="inlineStr">
        <is>
          <t xml:space="preserve"> </t>
        </is>
      </c>
      <c r="C9" s="4" t="inlineStr">
        <is>
          <t xml:space="preserve"> </t>
        </is>
      </c>
    </row>
    <row r="10">
      <c r="A10" s="3" t="inlineStr">
        <is>
          <t>Disclosure of subsidiaries</t>
        </is>
      </c>
      <c r="B10" s="4" t="inlineStr">
        <is>
          <t xml:space="preserve"> </t>
        </is>
      </c>
      <c r="C10" s="4" t="inlineStr">
        <is>
          <t xml:space="preserve"> </t>
        </is>
      </c>
    </row>
    <row r="11">
      <c r="A11" s="4" t="inlineStr">
        <is>
          <t>Cumulative dividend rate</t>
        </is>
      </c>
      <c r="B11" s="7" t="n">
        <v>0.0575</v>
      </c>
      <c r="C11" s="4" t="inlineStr">
        <is>
          <t xml:space="preserve"> </t>
        </is>
      </c>
    </row>
    <row r="12">
      <c r="A12" s="4" t="inlineStr">
        <is>
          <t>6.25% Class A Cumulative Redeemable Units, Series 1</t>
        </is>
      </c>
      <c r="B12" s="4" t="inlineStr">
        <is>
          <t xml:space="preserve"> </t>
        </is>
      </c>
      <c r="C12" s="4" t="inlineStr">
        <is>
          <t xml:space="preserve"> </t>
        </is>
      </c>
    </row>
    <row r="13">
      <c r="A13" s="3" t="inlineStr">
        <is>
          <t>Disclosure of subsidiaries</t>
        </is>
      </c>
      <c r="B13" s="4" t="inlineStr">
        <is>
          <t xml:space="preserve"> </t>
        </is>
      </c>
      <c r="C13" s="4" t="inlineStr">
        <is>
          <t xml:space="preserve"> </t>
        </is>
      </c>
    </row>
    <row r="14">
      <c r="A14" s="4" t="inlineStr">
        <is>
          <t>Cumulative dividend rate</t>
        </is>
      </c>
      <c r="B14" s="7" t="n">
        <v>0.0625</v>
      </c>
      <c r="C14" s="4" t="inlineStr">
        <is>
          <t xml:space="preserve"> </t>
        </is>
      </c>
    </row>
    <row r="15">
      <c r="A15" s="4" t="inlineStr">
        <is>
          <t>Brookfield Property Partners L.P.</t>
        </is>
      </c>
      <c r="B15" s="4" t="inlineStr">
        <is>
          <t xml:space="preserve"> </t>
        </is>
      </c>
      <c r="C15" s="4" t="inlineStr">
        <is>
          <t xml:space="preserve"> </t>
        </is>
      </c>
    </row>
    <row r="16">
      <c r="A16" s="3" t="inlineStr">
        <is>
          <t>Disclosure of subsidiaries</t>
        </is>
      </c>
      <c r="B16" s="4" t="inlineStr">
        <is>
          <t xml:space="preserve"> </t>
        </is>
      </c>
      <c r="C16" s="4" t="inlineStr">
        <is>
          <t xml:space="preserve"> </t>
        </is>
      </c>
    </row>
    <row r="17">
      <c r="A17" s="4" t="inlineStr">
        <is>
          <t>Economic interest</t>
        </is>
      </c>
      <c r="B17" s="9" t="n">
        <v>0.36</v>
      </c>
      <c r="C17" s="9" t="n">
        <v>0.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 Narratives (Details) - Increase (decrease) due to changes in accounting policy [member] $ in Billions</t>
        </is>
      </c>
      <c r="B1" s="2" t="inlineStr">
        <is>
          <t>Dec. 31, 2023 USD ($)</t>
        </is>
      </c>
    </row>
    <row r="2">
      <c r="A2" s="3" t="inlineStr">
        <is>
          <t>Significant Accounting Policies [Line Items]</t>
        </is>
      </c>
      <c r="B2" s="4" t="inlineStr">
        <is>
          <t xml:space="preserve"> </t>
        </is>
      </c>
    </row>
    <row r="3">
      <c r="A3" s="4" t="inlineStr">
        <is>
          <t>Current financial liabilities</t>
        </is>
      </c>
      <c r="B3" s="6" t="n">
        <v>13</v>
      </c>
    </row>
    <row r="4">
      <c r="A4" s="4" t="inlineStr">
        <is>
          <t>Non-current financial liabilities</t>
        </is>
      </c>
      <c r="B4" s="6"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IZATION OF THE PARTNERSHIP (Details) - USD ($) $ / shares in Units, $ in Millions</t>
        </is>
      </c>
      <c r="B1" s="2" t="inlineStr">
        <is>
          <t>3 Months Ended</t>
        </is>
      </c>
    </row>
    <row r="2">
      <c r="B2" s="2" t="inlineStr">
        <is>
          <t>Mar. 31, 2021</t>
        </is>
      </c>
      <c r="C2" s="2" t="inlineStr">
        <is>
          <t>Jul. 26, 2021</t>
        </is>
      </c>
    </row>
    <row r="3">
      <c r="A3" s="3" t="inlineStr">
        <is>
          <t>Disclosure of classes of share capital [line items]</t>
        </is>
      </c>
      <c r="B3" s="4" t="inlineStr">
        <is>
          <t xml:space="preserve"> </t>
        </is>
      </c>
      <c r="C3" s="4" t="inlineStr">
        <is>
          <t xml:space="preserve"> </t>
        </is>
      </c>
    </row>
    <row r="4">
      <c r="A4" s="4" t="inlineStr">
        <is>
          <t>Units elected for cash (in shares)</t>
        </is>
      </c>
      <c r="B4" s="5" t="n">
        <v>51971192</v>
      </c>
      <c r="C4" s="4" t="inlineStr">
        <is>
          <t xml:space="preserve"> </t>
        </is>
      </c>
    </row>
    <row r="5">
      <c r="A5" s="4" t="inlineStr">
        <is>
          <t>Percentage of consideration received in cash</t>
        </is>
      </c>
      <c r="B5" s="7" t="n">
        <v>0.9305</v>
      </c>
      <c r="C5" s="4" t="inlineStr">
        <is>
          <t xml:space="preserve"> </t>
        </is>
      </c>
    </row>
    <row r="6">
      <c r="A6" s="4" t="inlineStr">
        <is>
          <t>Consideration, cash (in dollars per share)</t>
        </is>
      </c>
      <c r="B6" s="10" t="n">
        <v>18.17</v>
      </c>
      <c r="C6" s="4" t="inlineStr">
        <is>
          <t xml:space="preserve"> </t>
        </is>
      </c>
    </row>
    <row r="7">
      <c r="A7" s="4" t="inlineStr">
        <is>
          <t>Consideration, ratio</t>
        </is>
      </c>
      <c r="B7" s="11" t="n">
        <v>0.7268</v>
      </c>
      <c r="C7" s="4" t="inlineStr">
        <is>
          <t xml:space="preserve"> </t>
        </is>
      </c>
    </row>
    <row r="8">
      <c r="A8" s="4" t="inlineStr">
        <is>
          <t>Cash consideration</t>
        </is>
      </c>
      <c r="B8" s="6" t="n">
        <v>3000</v>
      </c>
      <c r="C8" s="4" t="inlineStr">
        <is>
          <t xml:space="preserve"> </t>
        </is>
      </c>
    </row>
    <row r="9">
      <c r="A9" s="4" t="inlineStr">
        <is>
          <t>Limited Partner Unit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Units repurchased, units issued (in shares)</t>
        </is>
      </c>
      <c r="B11" s="5" t="n">
        <v>17970971</v>
      </c>
      <c r="C11" s="4" t="inlineStr">
        <is>
          <t xml:space="preserve"> </t>
        </is>
      </c>
    </row>
    <row r="12">
      <c r="A12" s="4" t="inlineStr">
        <is>
          <t>Percentage of consideration received in shares</t>
        </is>
      </c>
      <c r="B12" s="7" t="n">
        <v>0.06950000000000001</v>
      </c>
      <c r="C12" s="4" t="inlineStr">
        <is>
          <t xml:space="preserve"> </t>
        </is>
      </c>
    </row>
    <row r="13">
      <c r="A13" s="4" t="inlineStr">
        <is>
          <t>Cash consideration</t>
        </is>
      </c>
      <c r="B13" s="6" t="n">
        <v>474</v>
      </c>
      <c r="C13" s="4" t="inlineStr">
        <is>
          <t xml:space="preserve"> </t>
        </is>
      </c>
    </row>
    <row r="14">
      <c r="A14" s="4" t="inlineStr">
        <is>
          <t>Share consideration (in shares)</t>
        </is>
      </c>
      <c r="B14" s="5" t="n">
        <v>19287783</v>
      </c>
      <c r="C14" s="4" t="inlineStr">
        <is>
          <t xml:space="preserve"> </t>
        </is>
      </c>
    </row>
    <row r="15">
      <c r="A15" s="4" t="inlineStr">
        <is>
          <t>BPYU Preferred Equity</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Par value per share (in dollars per share)</t>
        </is>
      </c>
      <c r="B17" s="4" t="inlineStr">
        <is>
          <t xml:space="preserve"> </t>
        </is>
      </c>
      <c r="C17" s="10" t="n">
        <v>0.01</v>
      </c>
    </row>
    <row r="18">
      <c r="A18" s="4" t="inlineStr">
        <is>
          <t>Cash consideration</t>
        </is>
      </c>
      <c r="B18" s="6" t="n">
        <v>250</v>
      </c>
      <c r="C18" s="4" t="inlineStr">
        <is>
          <t xml:space="preserve"> </t>
        </is>
      </c>
    </row>
    <row r="19">
      <c r="A19" s="4" t="inlineStr">
        <is>
          <t>BAM share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Units repurchased, units issued (in shares)</t>
        </is>
      </c>
      <c r="B21" s="5" t="n">
        <v>271358615</v>
      </c>
      <c r="C21" s="4" t="inlineStr">
        <is>
          <t xml:space="preserve"> </t>
        </is>
      </c>
    </row>
    <row r="22">
      <c r="A22" s="4" t="inlineStr">
        <is>
          <t>Percentage of consideration received in shares</t>
        </is>
      </c>
      <c r="B22" s="12" t="n">
        <v>0.545316</v>
      </c>
      <c r="C22" s="4" t="inlineStr">
        <is>
          <t xml:space="preserve"> </t>
        </is>
      </c>
    </row>
    <row r="23">
      <c r="A23" s="4" t="inlineStr">
        <is>
          <t>Share consideration (in shares)</t>
        </is>
      </c>
      <c r="B23" s="5" t="n">
        <v>59279263</v>
      </c>
      <c r="C23" s="4" t="inlineStr">
        <is>
          <t xml:space="preserve"> </t>
        </is>
      </c>
    </row>
    <row r="24">
      <c r="A24" s="4" t="inlineStr">
        <is>
          <t>Common equity of BPY subsidiary</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Cash consideration</t>
        </is>
      </c>
      <c r="B26" s="6" t="n">
        <v>2500</v>
      </c>
      <c r="C26" s="4" t="inlineStr">
        <is>
          <t xml:space="preserve"> </t>
        </is>
      </c>
    </row>
    <row r="27">
      <c r="A27" s="4" t="inlineStr">
        <is>
          <t>Brookfield Asset Management | Limited Partner Units</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Units repurchased, price (in dollars per share)</t>
        </is>
      </c>
      <c r="B29" s="10" t="n">
        <v>18.17</v>
      </c>
      <c r="C29" s="4" t="inlineStr">
        <is>
          <t xml:space="preserve"> </t>
        </is>
      </c>
    </row>
    <row r="30">
      <c r="A30" s="4" t="inlineStr">
        <is>
          <t>Brookfield Asset Management | BPYU Preferred Equity</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Units repurchased, price (in dollars per share)</t>
        </is>
      </c>
      <c r="B32" s="6" t="n">
        <v>25</v>
      </c>
      <c r="C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Roll Forward of Investment Property Balances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investment property [abstract]</t>
        </is>
      </c>
      <c r="B3" s="4" t="inlineStr">
        <is>
          <t xml:space="preserve"> </t>
        </is>
      </c>
      <c r="C3" s="4" t="inlineStr">
        <is>
          <t xml:space="preserve"> </t>
        </is>
      </c>
      <c r="D3" s="4" t="inlineStr">
        <is>
          <t xml:space="preserve"> </t>
        </is>
      </c>
    </row>
    <row r="4">
      <c r="A4" s="4" t="inlineStr">
        <is>
          <t>Balance, beginning of year</t>
        </is>
      </c>
      <c r="B4" s="6" t="n">
        <v>68585</v>
      </c>
      <c r="C4" s="6" t="n">
        <v>64613</v>
      </c>
      <c r="D4" s="4" t="inlineStr">
        <is>
          <t xml:space="preserve"> </t>
        </is>
      </c>
    </row>
    <row r="5">
      <c r="A5" s="3" t="inlineStr">
        <is>
          <t>Changes resulting from:</t>
        </is>
      </c>
      <c r="B5" s="4" t="inlineStr">
        <is>
          <t xml:space="preserve"> </t>
        </is>
      </c>
      <c r="C5" s="4" t="inlineStr">
        <is>
          <t xml:space="preserve"> </t>
        </is>
      </c>
      <c r="D5" s="4" t="inlineStr">
        <is>
          <t xml:space="preserve"> </t>
        </is>
      </c>
    </row>
    <row r="6">
      <c r="A6" s="4" t="inlineStr">
        <is>
          <t>Property acquisitions</t>
        </is>
      </c>
      <c r="B6" s="5" t="n">
        <v>3372</v>
      </c>
      <c r="C6" s="5" t="n">
        <v>760</v>
      </c>
      <c r="D6" s="4" t="inlineStr">
        <is>
          <t xml:space="preserve"> </t>
        </is>
      </c>
    </row>
    <row r="7">
      <c r="A7" s="4" t="inlineStr">
        <is>
          <t>Capital expenditures</t>
        </is>
      </c>
      <c r="B7" s="5" t="n">
        <v>2058</v>
      </c>
      <c r="C7" s="5" t="n">
        <v>1298</v>
      </c>
      <c r="D7" s="4" t="inlineStr">
        <is>
          <t xml:space="preserve"> </t>
        </is>
      </c>
    </row>
    <row r="8">
      <c r="A8" s="4" t="inlineStr">
        <is>
          <t>Property dispositions</t>
        </is>
      </c>
      <c r="B8" s="5" t="n">
        <v>-1522</v>
      </c>
      <c r="C8" s="5" t="n">
        <v>-308</v>
      </c>
      <c r="D8" s="4" t="inlineStr">
        <is>
          <t xml:space="preserve"> </t>
        </is>
      </c>
    </row>
    <row r="9">
      <c r="A9" s="4" t="inlineStr">
        <is>
          <t>Fair value (losses) gains, net</t>
        </is>
      </c>
      <c r="B9" s="5" t="n">
        <v>-1318</v>
      </c>
      <c r="C9" s="5" t="n">
        <v>-1058</v>
      </c>
      <c r="D9" s="4" t="inlineStr">
        <is>
          <t xml:space="preserve"> </t>
        </is>
      </c>
    </row>
    <row r="10">
      <c r="A10" s="4" t="inlineStr">
        <is>
          <t>Foreign currency translation</t>
        </is>
      </c>
      <c r="B10" s="5" t="n">
        <v>726</v>
      </c>
      <c r="C10" s="5" t="n">
        <v>-1677</v>
      </c>
      <c r="D10" s="4" t="inlineStr">
        <is>
          <t xml:space="preserve"> </t>
        </is>
      </c>
    </row>
    <row r="11">
      <c r="A11" s="4" t="inlineStr">
        <is>
          <t>Transfers between commercial properties and commercial developments</t>
        </is>
      </c>
      <c r="B11" s="5" t="n">
        <v>0</v>
      </c>
      <c r="C11" s="5" t="n">
        <v>0</v>
      </c>
      <c r="D11" s="4" t="inlineStr">
        <is>
          <t xml:space="preserve"> </t>
        </is>
      </c>
    </row>
    <row r="12">
      <c r="A12" s="4" t="inlineStr">
        <is>
          <t>Impact of deconsolidation due to loss of control</t>
        </is>
      </c>
      <c r="B12" s="4" t="inlineStr">
        <is>
          <t xml:space="preserve"> </t>
        </is>
      </c>
      <c r="C12" s="5" t="n">
        <v>-575</v>
      </c>
      <c r="D12" s="4" t="inlineStr">
        <is>
          <t xml:space="preserve"> </t>
        </is>
      </c>
    </row>
    <row r="13">
      <c r="A13" s="4" t="inlineStr">
        <is>
          <t>Manager Reorganization</t>
        </is>
      </c>
      <c r="B13" s="4" t="inlineStr">
        <is>
          <t xml:space="preserve"> </t>
        </is>
      </c>
      <c r="C13" s="5" t="n">
        <v>7079</v>
      </c>
      <c r="D13" s="4" t="inlineStr">
        <is>
          <t xml:space="preserve"> </t>
        </is>
      </c>
    </row>
    <row r="14">
      <c r="A14" s="4" t="inlineStr">
        <is>
          <t>Acquisition of Foreign Investments</t>
        </is>
      </c>
      <c r="B14" s="5" t="n">
        <v>12694</v>
      </c>
      <c r="C14" s="5" t="n">
        <v>0</v>
      </c>
      <c r="D14" s="4" t="inlineStr">
        <is>
          <t xml:space="preserve"> </t>
        </is>
      </c>
    </row>
    <row r="15">
      <c r="A15" s="4" t="inlineStr">
        <is>
          <t>Reclassifications of assets held for sale and other changes</t>
        </is>
      </c>
      <c r="B15" s="5" t="n">
        <v>-1680</v>
      </c>
      <c r="C15" s="5" t="n">
        <v>-1547</v>
      </c>
      <c r="D15" s="4" t="inlineStr">
        <is>
          <t xml:space="preserve"> </t>
        </is>
      </c>
    </row>
    <row r="16">
      <c r="A16" s="4" t="inlineStr">
        <is>
          <t>Balance, end of year</t>
        </is>
      </c>
      <c r="B16" s="5" t="n">
        <v>82915</v>
      </c>
      <c r="C16" s="5" t="n">
        <v>68585</v>
      </c>
      <c r="D16" s="6" t="n">
        <v>64613</v>
      </c>
    </row>
    <row r="17">
      <c r="A17" s="4" t="inlineStr">
        <is>
          <t>Right-of-use assets</t>
        </is>
      </c>
      <c r="B17" s="5" t="n">
        <v>304</v>
      </c>
      <c r="C17" s="5" t="n">
        <v>305</v>
      </c>
      <c r="D17" s="4" t="inlineStr">
        <is>
          <t xml:space="preserve"> </t>
        </is>
      </c>
    </row>
    <row r="18">
      <c r="A18" s="4" t="inlineStr">
        <is>
          <t>Current lease liabilities</t>
        </is>
      </c>
      <c r="B18" s="5" t="n">
        <v>46</v>
      </c>
      <c r="C18" s="5" t="n">
        <v>163</v>
      </c>
      <c r="D18" s="4" t="inlineStr">
        <is>
          <t xml:space="preserve"> </t>
        </is>
      </c>
    </row>
    <row r="19">
      <c r="A19" s="4" t="inlineStr">
        <is>
          <t>Non-current lease liabilities</t>
        </is>
      </c>
      <c r="B19" s="5" t="n">
        <v>1243</v>
      </c>
      <c r="C19" s="5" t="n">
        <v>1049</v>
      </c>
      <c r="D19" s="4" t="inlineStr">
        <is>
          <t xml:space="preserve"> </t>
        </is>
      </c>
    </row>
    <row r="20">
      <c r="A20" s="4" t="inlineStr">
        <is>
          <t>Accounts payable and other</t>
        </is>
      </c>
      <c r="B20" s="4" t="inlineStr">
        <is>
          <t xml:space="preserve"> </t>
        </is>
      </c>
      <c r="C20" s="4" t="inlineStr">
        <is>
          <t xml:space="preserve"> </t>
        </is>
      </c>
      <c r="D20" s="4" t="inlineStr">
        <is>
          <t xml:space="preserve"> </t>
        </is>
      </c>
    </row>
    <row r="21">
      <c r="A21" s="3" t="inlineStr">
        <is>
          <t>Changes resulting from:</t>
        </is>
      </c>
      <c r="B21" s="4" t="inlineStr">
        <is>
          <t xml:space="preserve"> </t>
        </is>
      </c>
      <c r="C21" s="4" t="inlineStr">
        <is>
          <t xml:space="preserve"> </t>
        </is>
      </c>
      <c r="D21" s="4" t="inlineStr">
        <is>
          <t xml:space="preserve"> </t>
        </is>
      </c>
    </row>
    <row r="22">
      <c r="A22" s="4" t="inlineStr">
        <is>
          <t>Current lease liabilities</t>
        </is>
      </c>
      <c r="B22" s="5" t="n">
        <v>37</v>
      </c>
      <c r="C22" s="5" t="n">
        <v>122</v>
      </c>
      <c r="D22" s="4" t="inlineStr">
        <is>
          <t xml:space="preserve"> </t>
        </is>
      </c>
    </row>
    <row r="23">
      <c r="A23" s="4" t="inlineStr">
        <is>
          <t>Other non-current liabilities</t>
        </is>
      </c>
      <c r="B23" s="4" t="inlineStr">
        <is>
          <t xml:space="preserve"> </t>
        </is>
      </c>
      <c r="C23" s="4" t="inlineStr">
        <is>
          <t xml:space="preserve"> </t>
        </is>
      </c>
      <c r="D23" s="4" t="inlineStr">
        <is>
          <t xml:space="preserve"> </t>
        </is>
      </c>
    </row>
    <row r="24">
      <c r="A24" s="3" t="inlineStr">
        <is>
          <t>Changes resulting from:</t>
        </is>
      </c>
      <c r="B24" s="4" t="inlineStr">
        <is>
          <t xml:space="preserve"> </t>
        </is>
      </c>
      <c r="C24" s="4" t="inlineStr">
        <is>
          <t xml:space="preserve"> </t>
        </is>
      </c>
      <c r="D24" s="4" t="inlineStr">
        <is>
          <t xml:space="preserve"> </t>
        </is>
      </c>
    </row>
    <row r="25">
      <c r="A25" s="4" t="inlineStr">
        <is>
          <t>Non-current lease liabilities</t>
        </is>
      </c>
      <c r="B25" s="5" t="n">
        <v>995</v>
      </c>
      <c r="C25" s="5" t="n">
        <v>810</v>
      </c>
      <c r="D25" s="4" t="inlineStr">
        <is>
          <t xml:space="preserve"> </t>
        </is>
      </c>
    </row>
    <row r="26">
      <c r="A26" s="4" t="inlineStr">
        <is>
          <t>Investment Properties | BSREP III</t>
        </is>
      </c>
      <c r="B26" s="4" t="inlineStr">
        <is>
          <t xml:space="preserve"> </t>
        </is>
      </c>
      <c r="C26" s="4" t="inlineStr">
        <is>
          <t xml:space="preserve"> </t>
        </is>
      </c>
      <c r="D26" s="4" t="inlineStr">
        <is>
          <t xml:space="preserve"> </t>
        </is>
      </c>
    </row>
    <row r="27">
      <c r="A27" s="3" t="inlineStr">
        <is>
          <t>Changes resulting from:</t>
        </is>
      </c>
      <c r="B27" s="4" t="inlineStr">
        <is>
          <t xml:space="preserve"> </t>
        </is>
      </c>
      <c r="C27" s="4" t="inlineStr">
        <is>
          <t xml:space="preserve"> </t>
        </is>
      </c>
      <c r="D27" s="4" t="inlineStr">
        <is>
          <t xml:space="preserve"> </t>
        </is>
      </c>
    </row>
    <row r="28">
      <c r="A28" s="4" t="inlineStr">
        <is>
          <t>Impact of deconsolidation due to loss of control</t>
        </is>
      </c>
      <c r="B28" s="5" t="n">
        <v>0</v>
      </c>
      <c r="C28" s="4" t="inlineStr">
        <is>
          <t xml:space="preserve"> </t>
        </is>
      </c>
      <c r="D28" s="4" t="inlineStr">
        <is>
          <t xml:space="preserve"> </t>
        </is>
      </c>
    </row>
    <row r="29">
      <c r="A29" s="4" t="inlineStr">
        <is>
          <t>Manager Reorganization</t>
        </is>
      </c>
      <c r="B29" s="5" t="n">
        <v>0</v>
      </c>
      <c r="C29" s="4" t="inlineStr">
        <is>
          <t xml:space="preserve"> </t>
        </is>
      </c>
      <c r="D29" s="4" t="inlineStr">
        <is>
          <t xml:space="preserve"> </t>
        </is>
      </c>
    </row>
    <row r="30">
      <c r="A30" s="4" t="inlineStr">
        <is>
          <t>Commercial properties</t>
        </is>
      </c>
      <c r="B30" s="4" t="inlineStr">
        <is>
          <t xml:space="preserve"> </t>
        </is>
      </c>
      <c r="C30" s="4" t="inlineStr">
        <is>
          <t xml:space="preserve"> </t>
        </is>
      </c>
      <c r="D30" s="4" t="inlineStr">
        <is>
          <t xml:space="preserve"> </t>
        </is>
      </c>
    </row>
    <row r="31">
      <c r="A31" s="3" t="inlineStr">
        <is>
          <t>Reconciliation of changes in investment property [abstract]</t>
        </is>
      </c>
      <c r="B31" s="4" t="inlineStr">
        <is>
          <t xml:space="preserve"> </t>
        </is>
      </c>
      <c r="C31" s="4" t="inlineStr">
        <is>
          <t xml:space="preserve"> </t>
        </is>
      </c>
      <c r="D31" s="4" t="inlineStr">
        <is>
          <t xml:space="preserve"> </t>
        </is>
      </c>
    </row>
    <row r="32">
      <c r="A32" s="4" t="inlineStr">
        <is>
          <t>Balance, beginning of year</t>
        </is>
      </c>
      <c r="B32" s="5" t="n">
        <v>66067</v>
      </c>
      <c r="C32" s="5" t="n">
        <v>62313</v>
      </c>
      <c r="D32" s="4" t="inlineStr">
        <is>
          <t xml:space="preserve"> </t>
        </is>
      </c>
    </row>
    <row r="33">
      <c r="A33" s="3" t="inlineStr">
        <is>
          <t>Changes resulting from:</t>
        </is>
      </c>
      <c r="B33" s="4" t="inlineStr">
        <is>
          <t xml:space="preserve"> </t>
        </is>
      </c>
      <c r="C33" s="4" t="inlineStr">
        <is>
          <t xml:space="preserve"> </t>
        </is>
      </c>
      <c r="D33" s="4" t="inlineStr">
        <is>
          <t xml:space="preserve"> </t>
        </is>
      </c>
    </row>
    <row r="34">
      <c r="A34" s="4" t="inlineStr">
        <is>
          <t>Property acquisitions</t>
        </is>
      </c>
      <c r="B34" s="5" t="n">
        <v>2543</v>
      </c>
      <c r="C34" s="5" t="n">
        <v>760</v>
      </c>
      <c r="D34" s="4" t="inlineStr">
        <is>
          <t xml:space="preserve"> </t>
        </is>
      </c>
    </row>
    <row r="35">
      <c r="A35" s="4" t="inlineStr">
        <is>
          <t>Capital expenditures</t>
        </is>
      </c>
      <c r="B35" s="5" t="n">
        <v>732</v>
      </c>
      <c r="C35" s="5" t="n">
        <v>870</v>
      </c>
      <c r="D35" s="4" t="inlineStr">
        <is>
          <t xml:space="preserve"> </t>
        </is>
      </c>
    </row>
    <row r="36">
      <c r="A36" s="4" t="inlineStr">
        <is>
          <t>Property dispositions</t>
        </is>
      </c>
      <c r="B36" s="5" t="n">
        <v>-1478</v>
      </c>
      <c r="C36" s="5" t="n">
        <v>-307</v>
      </c>
      <c r="D36" s="4" t="inlineStr">
        <is>
          <t xml:space="preserve"> </t>
        </is>
      </c>
    </row>
    <row r="37">
      <c r="A37" s="4" t="inlineStr">
        <is>
          <t>Fair value (losses) gains, net</t>
        </is>
      </c>
      <c r="B37" s="5" t="n">
        <v>-1410</v>
      </c>
      <c r="C37" s="5" t="n">
        <v>-1122</v>
      </c>
      <c r="D37" s="5" t="n">
        <v>1791</v>
      </c>
    </row>
    <row r="38">
      <c r="A38" s="4" t="inlineStr">
        <is>
          <t>Foreign currency translation</t>
        </is>
      </c>
      <c r="B38" s="5" t="n">
        <v>646</v>
      </c>
      <c r="C38" s="5" t="n">
        <v>-1528</v>
      </c>
      <c r="D38" s="4" t="inlineStr">
        <is>
          <t xml:space="preserve"> </t>
        </is>
      </c>
    </row>
    <row r="39">
      <c r="A39" s="4" t="inlineStr">
        <is>
          <t>Transfers between commercial properties and commercial developments</t>
        </is>
      </c>
      <c r="B39" s="5" t="n">
        <v>940</v>
      </c>
      <c r="C39" s="5" t="n">
        <v>387</v>
      </c>
      <c r="D39" s="4" t="inlineStr">
        <is>
          <t xml:space="preserve"> </t>
        </is>
      </c>
    </row>
    <row r="40">
      <c r="A40" s="4" t="inlineStr">
        <is>
          <t>Impact of deconsolidation due to loss of control</t>
        </is>
      </c>
      <c r="B40" s="5" t="n">
        <v>0</v>
      </c>
      <c r="C40" s="5" t="n">
        <v>-575</v>
      </c>
      <c r="D40" s="4" t="inlineStr">
        <is>
          <t xml:space="preserve"> </t>
        </is>
      </c>
    </row>
    <row r="41">
      <c r="A41" s="4" t="inlineStr">
        <is>
          <t>Manager Reorganization</t>
        </is>
      </c>
      <c r="B41" s="5" t="n">
        <v>0</v>
      </c>
      <c r="C41" s="5" t="n">
        <v>6321</v>
      </c>
      <c r="D41" s="4" t="inlineStr">
        <is>
          <t xml:space="preserve"> </t>
        </is>
      </c>
    </row>
    <row r="42">
      <c r="A42" s="4" t="inlineStr">
        <is>
          <t>Acquisition of Foreign Investments</t>
        </is>
      </c>
      <c r="B42" s="5" t="n">
        <v>11286</v>
      </c>
      <c r="C42" s="5" t="n">
        <v>0</v>
      </c>
      <c r="D42" s="4" t="inlineStr">
        <is>
          <t xml:space="preserve"> </t>
        </is>
      </c>
    </row>
    <row r="43">
      <c r="A43" s="4" t="inlineStr">
        <is>
          <t>Reclassifications of assets held for sale and other changes</t>
        </is>
      </c>
      <c r="B43" s="5" t="n">
        <v>-1627</v>
      </c>
      <c r="C43" s="5" t="n">
        <v>-1052</v>
      </c>
      <c r="D43" s="4" t="inlineStr">
        <is>
          <t xml:space="preserve"> </t>
        </is>
      </c>
    </row>
    <row r="44">
      <c r="A44" s="4" t="inlineStr">
        <is>
          <t>Balance, end of year</t>
        </is>
      </c>
      <c r="B44" s="5" t="n">
        <v>77699</v>
      </c>
      <c r="C44" s="5" t="n">
        <v>66067</v>
      </c>
      <c r="D44" s="5" t="n">
        <v>62313</v>
      </c>
    </row>
    <row r="45">
      <c r="A45" s="4" t="inlineStr">
        <is>
          <t>Right-of-use assets</t>
        </is>
      </c>
      <c r="B45" s="5" t="n">
        <v>1116</v>
      </c>
      <c r="C45" s="5" t="n">
        <v>1045</v>
      </c>
      <c r="D45" s="4" t="inlineStr">
        <is>
          <t xml:space="preserve"> </t>
        </is>
      </c>
    </row>
    <row r="46">
      <c r="A46" s="4" t="inlineStr">
        <is>
          <t>Commercial developments</t>
        </is>
      </c>
      <c r="B46" s="4" t="inlineStr">
        <is>
          <t xml:space="preserve"> </t>
        </is>
      </c>
      <c r="C46" s="4" t="inlineStr">
        <is>
          <t xml:space="preserve"> </t>
        </is>
      </c>
      <c r="D46" s="4" t="inlineStr">
        <is>
          <t xml:space="preserve"> </t>
        </is>
      </c>
    </row>
    <row r="47">
      <c r="A47" s="3" t="inlineStr">
        <is>
          <t>Reconciliation of changes in investment property [abstract]</t>
        </is>
      </c>
      <c r="B47" s="4" t="inlineStr">
        <is>
          <t xml:space="preserve"> </t>
        </is>
      </c>
      <c r="C47" s="4" t="inlineStr">
        <is>
          <t xml:space="preserve"> </t>
        </is>
      </c>
      <c r="D47" s="4" t="inlineStr">
        <is>
          <t xml:space="preserve"> </t>
        </is>
      </c>
    </row>
    <row r="48">
      <c r="A48" s="4" t="inlineStr">
        <is>
          <t>Balance, beginning of year</t>
        </is>
      </c>
      <c r="B48" s="5" t="n">
        <v>2518</v>
      </c>
      <c r="C48" s="5" t="n">
        <v>2300</v>
      </c>
      <c r="D48" s="4" t="inlineStr">
        <is>
          <t xml:space="preserve"> </t>
        </is>
      </c>
    </row>
    <row r="49">
      <c r="A49" s="3" t="inlineStr">
        <is>
          <t>Changes resulting from:</t>
        </is>
      </c>
      <c r="B49" s="4" t="inlineStr">
        <is>
          <t xml:space="preserve"> </t>
        </is>
      </c>
      <c r="C49" s="4" t="inlineStr">
        <is>
          <t xml:space="preserve"> </t>
        </is>
      </c>
      <c r="D49" s="4" t="inlineStr">
        <is>
          <t xml:space="preserve"> </t>
        </is>
      </c>
    </row>
    <row r="50">
      <c r="A50" s="4" t="inlineStr">
        <is>
          <t>Property acquisitions</t>
        </is>
      </c>
      <c r="B50" s="5" t="n">
        <v>829</v>
      </c>
      <c r="C50" s="5" t="n">
        <v>0</v>
      </c>
      <c r="D50" s="4" t="inlineStr">
        <is>
          <t xml:space="preserve"> </t>
        </is>
      </c>
    </row>
    <row r="51">
      <c r="A51" s="4" t="inlineStr">
        <is>
          <t>Capital expenditures</t>
        </is>
      </c>
      <c r="B51" s="5" t="n">
        <v>1326</v>
      </c>
      <c r="C51" s="5" t="n">
        <v>428</v>
      </c>
      <c r="D51" s="4" t="inlineStr">
        <is>
          <t xml:space="preserve"> </t>
        </is>
      </c>
    </row>
    <row r="52">
      <c r="A52" s="4" t="inlineStr">
        <is>
          <t>Property dispositions</t>
        </is>
      </c>
      <c r="B52" s="5" t="n">
        <v>-44</v>
      </c>
      <c r="C52" s="5" t="n">
        <v>-1</v>
      </c>
      <c r="D52" s="4" t="inlineStr">
        <is>
          <t xml:space="preserve"> </t>
        </is>
      </c>
    </row>
    <row r="53">
      <c r="A53" s="4" t="inlineStr">
        <is>
          <t>Fair value (losses) gains, net</t>
        </is>
      </c>
      <c r="B53" s="5" t="n">
        <v>92</v>
      </c>
      <c r="C53" s="5" t="n">
        <v>64</v>
      </c>
      <c r="D53" s="5" t="n">
        <v>171</v>
      </c>
    </row>
    <row r="54">
      <c r="A54" s="4" t="inlineStr">
        <is>
          <t>Foreign currency translation</t>
        </is>
      </c>
      <c r="B54" s="5" t="n">
        <v>80</v>
      </c>
      <c r="C54" s="5" t="n">
        <v>-149</v>
      </c>
      <c r="D54" s="4" t="inlineStr">
        <is>
          <t xml:space="preserve"> </t>
        </is>
      </c>
    </row>
    <row r="55">
      <c r="A55" s="4" t="inlineStr">
        <is>
          <t>Transfers between commercial properties and commercial developments</t>
        </is>
      </c>
      <c r="B55" s="5" t="n">
        <v>-940</v>
      </c>
      <c r="C55" s="5" t="n">
        <v>-387</v>
      </c>
      <c r="D55" s="4" t="inlineStr">
        <is>
          <t xml:space="preserve"> </t>
        </is>
      </c>
    </row>
    <row r="56">
      <c r="A56" s="4" t="inlineStr">
        <is>
          <t>Impact of deconsolidation due to loss of control</t>
        </is>
      </c>
      <c r="B56" s="5" t="n">
        <v>0</v>
      </c>
      <c r="C56" s="5" t="n">
        <v>0</v>
      </c>
      <c r="D56" s="4" t="inlineStr">
        <is>
          <t xml:space="preserve"> </t>
        </is>
      </c>
    </row>
    <row r="57">
      <c r="A57" s="4" t="inlineStr">
        <is>
          <t>Manager Reorganization</t>
        </is>
      </c>
      <c r="B57" s="5" t="n">
        <v>0</v>
      </c>
      <c r="C57" s="5" t="n">
        <v>758</v>
      </c>
      <c r="D57" s="4" t="inlineStr">
        <is>
          <t xml:space="preserve"> </t>
        </is>
      </c>
    </row>
    <row r="58">
      <c r="A58" s="4" t="inlineStr">
        <is>
          <t>Acquisition of Foreign Investments</t>
        </is>
      </c>
      <c r="B58" s="5" t="n">
        <v>1408</v>
      </c>
      <c r="C58" s="5" t="n">
        <v>0</v>
      </c>
      <c r="D58" s="4" t="inlineStr">
        <is>
          <t xml:space="preserve"> </t>
        </is>
      </c>
    </row>
    <row r="59">
      <c r="A59" s="4" t="inlineStr">
        <is>
          <t>Reclassifications of assets held for sale and other changes</t>
        </is>
      </c>
      <c r="B59" s="5" t="n">
        <v>-53</v>
      </c>
      <c r="C59" s="5" t="n">
        <v>-495</v>
      </c>
      <c r="D59" s="4" t="inlineStr">
        <is>
          <t xml:space="preserve"> </t>
        </is>
      </c>
    </row>
    <row r="60">
      <c r="A60" s="4" t="inlineStr">
        <is>
          <t>Balance, end of year</t>
        </is>
      </c>
      <c r="B60" s="5" t="n">
        <v>5216</v>
      </c>
      <c r="C60" s="5" t="n">
        <v>2518</v>
      </c>
      <c r="D60" s="6" t="n">
        <v>2300</v>
      </c>
    </row>
    <row r="61">
      <c r="A61" s="4" t="inlineStr">
        <is>
          <t>Right-of-use assets</t>
        </is>
      </c>
      <c r="B61" s="6" t="n">
        <v>130</v>
      </c>
      <c r="C61" s="6" t="n">
        <v>127</v>
      </c>
      <c r="D6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 PROPERTIES - Valuation of Investment Properties (Details) - Commercial properties</t>
        </is>
      </c>
      <c r="B1" s="2" t="inlineStr">
        <is>
          <t>Dec. 31, 2023 property</t>
        </is>
      </c>
      <c r="C1" s="2" t="inlineStr">
        <is>
          <t>Dec. 31, 2022</t>
        </is>
      </c>
    </row>
    <row r="2">
      <c r="A2" s="4" t="inlineStr">
        <is>
          <t>Office</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Number of investment properties</t>
        </is>
      </c>
      <c r="B4" s="5" t="n">
        <v>16</v>
      </c>
      <c r="C4" s="4" t="inlineStr">
        <is>
          <t xml:space="preserve"> </t>
        </is>
      </c>
    </row>
    <row r="5">
      <c r="A5" s="4" t="inlineStr">
        <is>
          <t>Retail</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Number of investment properties</t>
        </is>
      </c>
      <c r="B7" s="5" t="n">
        <v>19</v>
      </c>
      <c r="C7" s="4" t="inlineStr">
        <is>
          <t xml:space="preserve"> </t>
        </is>
      </c>
    </row>
    <row r="8">
      <c r="A8" s="4" t="inlineStr">
        <is>
          <t>Multifamily, self storage and manufactured housing | Overall implied capitalization rate</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Significant unobservable input, assets</t>
        </is>
      </c>
      <c r="B10" s="13" t="n">
        <v>0.046</v>
      </c>
      <c r="C10" s="13" t="n">
        <v>0.043</v>
      </c>
    </row>
    <row r="11">
      <c r="A11" s="4" t="inlineStr">
        <is>
          <t>Discounted cash flow | Office | Discount rat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Significant unobservable input, assets</t>
        </is>
      </c>
      <c r="B13" s="13" t="n">
        <v>0.07000000000000001</v>
      </c>
      <c r="C13" s="13" t="n">
        <v>0.068</v>
      </c>
    </row>
    <row r="14">
      <c r="A14" s="4" t="inlineStr">
        <is>
          <t>Discounted cash flow | Office | Terminal capitalization rate</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Significant unobservable input, assets</t>
        </is>
      </c>
      <c r="B16" s="13" t="n">
        <v>0.055</v>
      </c>
      <c r="C16" s="13" t="n">
        <v>0.054</v>
      </c>
    </row>
    <row r="17">
      <c r="A17" s="4" t="inlineStr">
        <is>
          <t>Discounted cash flow | Office | Investment horizon (yrs.)</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Significant unobservable input, assets</t>
        </is>
      </c>
      <c r="B19" s="5" t="n">
        <v>11</v>
      </c>
      <c r="C19" s="5" t="n">
        <v>11</v>
      </c>
    </row>
    <row r="20">
      <c r="A20" s="4" t="inlineStr">
        <is>
          <t>Discounted cash flow | Office | Weighted average | Discount rate</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Significant unobservable input, assets</t>
        </is>
      </c>
      <c r="B22" s="13" t="n">
        <v>0.067</v>
      </c>
      <c r="C22" s="4" t="inlineStr">
        <is>
          <t xml:space="preserve"> </t>
        </is>
      </c>
    </row>
    <row r="23">
      <c r="A23" s="4" t="inlineStr">
        <is>
          <t>Discounted cash flow | Retail | Discount rate</t>
        </is>
      </c>
      <c r="B23" s="4" t="inlineStr">
        <is>
          <t xml:space="preserve"> </t>
        </is>
      </c>
      <c r="C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row>
    <row r="25">
      <c r="A25" s="4" t="inlineStr">
        <is>
          <t>Significant unobservable input, assets</t>
        </is>
      </c>
      <c r="B25" s="13" t="n">
        <v>0.07199999999999999</v>
      </c>
      <c r="C25" s="13" t="n">
        <v>0.07199999999999999</v>
      </c>
    </row>
    <row r="26">
      <c r="A26" s="4" t="inlineStr">
        <is>
          <t>Discounted cash flow | Retail | Terminal capitalization rate</t>
        </is>
      </c>
      <c r="B26" s="4" t="inlineStr">
        <is>
          <t xml:space="preserve"> </t>
        </is>
      </c>
      <c r="C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row>
    <row r="28">
      <c r="A28" s="4" t="inlineStr">
        <is>
          <t>Significant unobservable input, assets</t>
        </is>
      </c>
      <c r="B28" s="13" t="n">
        <v>0.055</v>
      </c>
      <c r="C28" s="13" t="n">
        <v>0.053</v>
      </c>
    </row>
    <row r="29">
      <c r="A29" s="4" t="inlineStr">
        <is>
          <t>Discounted cash flow | Retail | Investment horizon (yrs.)</t>
        </is>
      </c>
      <c r="B29" s="4" t="inlineStr">
        <is>
          <t xml:space="preserve"> </t>
        </is>
      </c>
      <c r="C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row>
    <row r="31">
      <c r="A31" s="4" t="inlineStr">
        <is>
          <t>Significant unobservable input, assets</t>
        </is>
      </c>
      <c r="B31" s="5" t="n">
        <v>10</v>
      </c>
      <c r="C31" s="5" t="n">
        <v>10</v>
      </c>
    </row>
    <row r="32">
      <c r="A32" s="4" t="inlineStr">
        <is>
          <t>Discounted cash flow | Retail | Weighted average | Discount rate</t>
        </is>
      </c>
      <c r="B32" s="4" t="inlineStr">
        <is>
          <t xml:space="preserve"> </t>
        </is>
      </c>
      <c r="C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row>
    <row r="34">
      <c r="A34" s="4" t="inlineStr">
        <is>
          <t>Significant unobservable input, assets</t>
        </is>
      </c>
      <c r="B34" s="13" t="n">
        <v>0.062</v>
      </c>
      <c r="C34" s="4" t="inlineStr">
        <is>
          <t xml:space="preserve"> </t>
        </is>
      </c>
    </row>
    <row r="35">
      <c r="A35" s="4" t="inlineStr">
        <is>
          <t>Discounted cash flow | LP Investments | Discount rate</t>
        </is>
      </c>
      <c r="B35" s="4" t="inlineStr">
        <is>
          <t xml:space="preserve"> </t>
        </is>
      </c>
      <c r="C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row>
    <row r="37">
      <c r="A37" s="4" t="inlineStr">
        <is>
          <t>Significant unobservable input, assets</t>
        </is>
      </c>
      <c r="B37" s="13" t="n">
        <v>0.08400000000000001</v>
      </c>
      <c r="C37" s="13" t="n">
        <v>0.091</v>
      </c>
    </row>
    <row r="38">
      <c r="A38" s="4" t="inlineStr">
        <is>
          <t>Discounted cash flow | LP Investments | Terminal capitalization rate</t>
        </is>
      </c>
      <c r="B38" s="4" t="inlineStr">
        <is>
          <t xml:space="preserve"> </t>
        </is>
      </c>
      <c r="C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row>
    <row r="40">
      <c r="A40" s="4" t="inlineStr">
        <is>
          <t>Significant unobservable input, assets</t>
        </is>
      </c>
      <c r="B40" s="13" t="n">
        <v>0.058</v>
      </c>
      <c r="C40" s="13" t="n">
        <v>0.063</v>
      </c>
    </row>
    <row r="41">
      <c r="A41" s="4" t="inlineStr">
        <is>
          <t>Discounted cash flow | LP Investments | Investment horizon (yrs.)</t>
        </is>
      </c>
      <c r="B41" s="4" t="inlineStr">
        <is>
          <t xml:space="preserve"> </t>
        </is>
      </c>
      <c r="C41" s="4" t="inlineStr">
        <is>
          <t xml:space="preserve"> </t>
        </is>
      </c>
    </row>
    <row r="42">
      <c r="A42" s="3" t="inlineStr">
        <is>
          <t>Disclosure of significant unobservable inputs used in fair value measurement of assets [line items]</t>
        </is>
      </c>
      <c r="B42" s="4" t="inlineStr">
        <is>
          <t xml:space="preserve"> </t>
        </is>
      </c>
      <c r="C42" s="4" t="inlineStr">
        <is>
          <t xml:space="preserve"> </t>
        </is>
      </c>
    </row>
    <row r="43">
      <c r="A43" s="4" t="inlineStr">
        <is>
          <t>Significant unobservable input, assets</t>
        </is>
      </c>
      <c r="B43" s="5" t="n">
        <v>9</v>
      </c>
      <c r="C43" s="5"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PROPERTIES - Narrative (Details) - USD ($) $ in Millions</t>
        </is>
      </c>
      <c r="B1" s="2" t="inlineStr">
        <is>
          <t>12 Months Ended</t>
        </is>
      </c>
    </row>
    <row r="2">
      <c r="B2" s="2" t="inlineStr">
        <is>
          <t>Dec. 31, 2023</t>
        </is>
      </c>
      <c r="C2" s="2" t="inlineStr">
        <is>
          <t>Dec. 31, 2022</t>
        </is>
      </c>
    </row>
    <row r="3">
      <c r="A3" s="3" t="inlineStr">
        <is>
          <t>Disclosure of detailed information about investment property</t>
        </is>
      </c>
      <c r="B3" s="4" t="inlineStr">
        <is>
          <t xml:space="preserve"> </t>
        </is>
      </c>
      <c r="C3" s="4" t="inlineStr">
        <is>
          <t xml:space="preserve"> </t>
        </is>
      </c>
    </row>
    <row r="4">
      <c r="A4" s="4" t="inlineStr">
        <is>
          <t>Operating investment properties at fair value</t>
        </is>
      </c>
      <c r="B4" s="6" t="n">
        <v>16700</v>
      </c>
      <c r="C4" s="6" t="n">
        <v>15300</v>
      </c>
    </row>
    <row r="5">
      <c r="A5" s="4" t="inlineStr">
        <is>
          <t>Investment property pledged as security</t>
        </is>
      </c>
      <c r="B5" s="5" t="n">
        <v>76700</v>
      </c>
      <c r="C5" s="5" t="n">
        <v>63900</v>
      </c>
    </row>
    <row r="6">
      <c r="A6" s="4" t="inlineStr">
        <is>
          <t>Borrowing costs capitalised</t>
        </is>
      </c>
      <c r="B6" s="5" t="n">
        <v>344</v>
      </c>
      <c r="C6" s="5" t="n">
        <v>302</v>
      </c>
    </row>
    <row r="7">
      <c r="A7" s="4" t="inlineStr">
        <is>
          <t>Commercial developments</t>
        </is>
      </c>
      <c r="B7" s="4" t="inlineStr">
        <is>
          <t xml:space="preserve"> </t>
        </is>
      </c>
      <c r="C7" s="4" t="inlineStr">
        <is>
          <t xml:space="preserve"> </t>
        </is>
      </c>
    </row>
    <row r="8">
      <c r="A8" s="3" t="inlineStr">
        <is>
          <t>Disclosure of detailed information about investment property</t>
        </is>
      </c>
      <c r="B8" s="4" t="inlineStr">
        <is>
          <t xml:space="preserve"> </t>
        </is>
      </c>
      <c r="C8" s="4" t="inlineStr">
        <is>
          <t xml:space="preserve"> </t>
        </is>
      </c>
    </row>
    <row r="9">
      <c r="A9" s="4" t="inlineStr">
        <is>
          <t>Construction in progress</t>
        </is>
      </c>
      <c r="B9" s="5" t="n">
        <v>1326</v>
      </c>
      <c r="C9" s="5" t="n">
        <v>428</v>
      </c>
    </row>
    <row r="10">
      <c r="A10" s="4" t="inlineStr">
        <is>
          <t>Construction and other related costs capitalised</t>
        </is>
      </c>
      <c r="B10" s="5" t="n">
        <v>1280</v>
      </c>
      <c r="C10" s="5" t="n">
        <v>405</v>
      </c>
    </row>
    <row r="11">
      <c r="A11" s="4" t="inlineStr">
        <is>
          <t>Borrowing costs capitalised</t>
        </is>
      </c>
      <c r="B11" s="6" t="n">
        <v>46</v>
      </c>
      <c r="C11" s="6" t="n">
        <v>23</v>
      </c>
    </row>
    <row r="12">
      <c r="A12" s="4" t="inlineStr">
        <is>
          <t>Capitalisation rate of borrowing costs eligible for capitalisation (percent)</t>
        </is>
      </c>
      <c r="B12" s="7" t="n">
        <v>0.054</v>
      </c>
      <c r="C12" s="7" t="n">
        <v>0.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Total assets</t>
        </is>
      </c>
      <c r="B3" s="6" t="n">
        <v>131577</v>
      </c>
      <c r="C3" s="6" t="n">
        <v>112516</v>
      </c>
    </row>
    <row r="4">
      <c r="A4" s="4" t="inlineStr">
        <is>
          <t>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assets</t>
        </is>
      </c>
      <c r="B6" s="5" t="n">
        <v>0</v>
      </c>
      <c r="C6" s="5" t="n">
        <v>0</v>
      </c>
    </row>
    <row r="7">
      <c r="A7" s="4" t="inlineStr">
        <is>
          <t>Level 1 | Office</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assets</t>
        </is>
      </c>
      <c r="B9" s="5" t="n">
        <v>0</v>
      </c>
      <c r="C9" s="5" t="n">
        <v>0</v>
      </c>
    </row>
    <row r="10">
      <c r="A10" s="4" t="inlineStr">
        <is>
          <t>Level 1 | Retail</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otal assets</t>
        </is>
      </c>
      <c r="B12" s="5" t="n">
        <v>0</v>
      </c>
      <c r="C12" s="5" t="n">
        <v>0</v>
      </c>
    </row>
    <row r="13">
      <c r="A13" s="4" t="inlineStr">
        <is>
          <t>Level 1 | LP Investment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 assets</t>
        </is>
      </c>
      <c r="B15" s="5" t="n">
        <v>0</v>
      </c>
      <c r="C15" s="5" t="n">
        <v>0</v>
      </c>
    </row>
    <row r="16">
      <c r="A16" s="4" t="inlineStr">
        <is>
          <t>Level 2</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assets</t>
        </is>
      </c>
      <c r="B18" s="5" t="n">
        <v>0</v>
      </c>
      <c r="C18" s="5" t="n">
        <v>0</v>
      </c>
    </row>
    <row r="19">
      <c r="A19" s="4" t="inlineStr">
        <is>
          <t>Level 2 | Office</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Total assets</t>
        </is>
      </c>
      <c r="B21" s="5" t="n">
        <v>0</v>
      </c>
      <c r="C21" s="5" t="n">
        <v>0</v>
      </c>
    </row>
    <row r="22">
      <c r="A22" s="4" t="inlineStr">
        <is>
          <t>Level 2 | Retail</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Total assets</t>
        </is>
      </c>
      <c r="B24" s="5" t="n">
        <v>0</v>
      </c>
      <c r="C24" s="5" t="n">
        <v>0</v>
      </c>
    </row>
    <row r="25">
      <c r="A25" s="4" t="inlineStr">
        <is>
          <t>Level 2 | LP Investment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Total assets</t>
        </is>
      </c>
      <c r="B27" s="5" t="n">
        <v>0</v>
      </c>
      <c r="C27" s="5" t="n">
        <v>0</v>
      </c>
    </row>
    <row r="28">
      <c r="A28" s="4" t="inlineStr">
        <is>
          <t>Level 3 | Commercial propertie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Total assets</t>
        </is>
      </c>
      <c r="B30" s="5" t="n">
        <v>77699</v>
      </c>
      <c r="C30" s="5" t="n">
        <v>66067</v>
      </c>
    </row>
    <row r="31">
      <c r="A31" s="4" t="inlineStr">
        <is>
          <t>Level 3 | Commercial properties | Office</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assets</t>
        </is>
      </c>
      <c r="B33" s="5" t="n">
        <v>20194</v>
      </c>
      <c r="C33" s="5" t="n">
        <v>22129</v>
      </c>
    </row>
    <row r="34">
      <c r="A34" s="4" t="inlineStr">
        <is>
          <t>Level 3 | Commercial properties | Retail</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assets</t>
        </is>
      </c>
      <c r="B36" s="5" t="n">
        <v>19385</v>
      </c>
      <c r="C36" s="5" t="n">
        <v>19438</v>
      </c>
    </row>
    <row r="37">
      <c r="A37" s="4" t="inlineStr">
        <is>
          <t>Level 3 | Commercial properties | LP Investments</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t>
        </is>
      </c>
      <c r="B39" s="5" t="n">
        <v>38120</v>
      </c>
      <c r="C39" s="5" t="n">
        <v>24500</v>
      </c>
    </row>
    <row r="40">
      <c r="A40" s="4" t="inlineStr">
        <is>
          <t>Level 3 | Commercial development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t>
        </is>
      </c>
      <c r="B42" s="5" t="n">
        <v>5216</v>
      </c>
      <c r="C42" s="5" t="n">
        <v>2518</v>
      </c>
    </row>
    <row r="43">
      <c r="A43" s="4" t="inlineStr">
        <is>
          <t>Level 3 | Commercial developments | Office</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t>
        </is>
      </c>
      <c r="B45" s="5" t="n">
        <v>859</v>
      </c>
      <c r="C45" s="5" t="n">
        <v>1355</v>
      </c>
    </row>
    <row r="46">
      <c r="A46" s="4" t="inlineStr">
        <is>
          <t>Level 3 | Commercial developments | Retail</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t>
        </is>
      </c>
      <c r="B48" s="5" t="n">
        <v>67</v>
      </c>
      <c r="C48" s="5" t="n">
        <v>106</v>
      </c>
    </row>
    <row r="49">
      <c r="A49" s="4" t="inlineStr">
        <is>
          <t>Level 3 | Commercial developments | LP Investment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t>
        </is>
      </c>
      <c r="B51" s="6" t="n">
        <v>4290</v>
      </c>
      <c r="C51" s="6" t="n">
        <v>10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12 Months Ended</t>
        </is>
      </c>
    </row>
    <row r="2">
      <c r="B2" s="2" t="inlineStr">
        <is>
          <t>Dec. 31, 2023</t>
        </is>
      </c>
    </row>
    <row r="3">
      <c r="A3" s="3" t="inlineStr">
        <is>
          <t>Management Commentary Explanatory [Abstract]</t>
        </is>
      </c>
      <c r="B3" s="4" t="inlineStr">
        <is>
          <t xml:space="preserve"> </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Corporation, formerly known as Brookfield Asset Management Inc. (“BAM”) (“Brookfield Corporation,” “BN,” or the “parent company”) and is the primary entity through which the parent company and its affiliates own, operate, and invest in commercial and other income producing property on a global basis. The partnership’s sole direct investment is a 36% managing general partnership units (“GP Units”) interest in Brookfield Property L.P. (the “Operating Partnership”). The GP Units provide the partnership with the power to direct the relevant activities of the Operating Partnership. The partnership’s limited partnership units (“BPY Units” or “LP Units”) were delisted from the Nasdaq Stock Market (“Nasdaq”) and the Toronto Stock Exchange (“TSX”) on July 26, 2021. See Note 3, Privatization of the Partnership for further information. The partnership’s 6.50% Preferred Units, Series 1, 6.375% Preferred Units, Series 2, 5.75% Preferred Units, Series 3, and Brookfield Property Preferred L.P.’s (“New LP”) 6.25% Preferred Units, Series 1 are traded on the Nasdaq under the symbols “BPYPP”, “BPYPO”, “BPYPN”, and “BPYPM” respectively. The New LP 6.25% Preferred Units, Series 1 (“New LP Preferred Units”) are also traded on the TSX under the symbol “BPYP.PR.A”.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ensitivity Analysis (Details) - Property $ in Millions</t>
        </is>
      </c>
      <c r="B1" s="2" t="inlineStr">
        <is>
          <t>12 Months Ended</t>
        </is>
      </c>
    </row>
    <row r="2">
      <c r="B2" s="2" t="inlineStr">
        <is>
          <t>Dec. 31, 2023 USD ($)</t>
        </is>
      </c>
    </row>
    <row r="3">
      <c r="A3" s="4" t="inlineStr">
        <is>
          <t>DR</t>
        </is>
      </c>
      <c r="B3" s="4" t="inlineStr">
        <is>
          <t xml:space="preserve"> </t>
        </is>
      </c>
    </row>
    <row r="4">
      <c r="A4" s="3" t="inlineStr">
        <is>
          <t>Disclosure of fair value measurement of assets [line items]</t>
        </is>
      </c>
      <c r="B4" s="4" t="inlineStr">
        <is>
          <t xml:space="preserve"> </t>
        </is>
      </c>
    </row>
    <row r="5">
      <c r="A5" s="4" t="inlineStr">
        <is>
          <t>Impact of +25bps DR or +25bps TCR</t>
        </is>
      </c>
      <c r="B5" s="6" t="n">
        <v>1568</v>
      </c>
    </row>
    <row r="6">
      <c r="A6" s="4" t="inlineStr">
        <is>
          <t>DR | Office</t>
        </is>
      </c>
      <c r="B6" s="4" t="inlineStr">
        <is>
          <t xml:space="preserve"> </t>
        </is>
      </c>
    </row>
    <row r="7">
      <c r="A7" s="3" t="inlineStr">
        <is>
          <t>Disclosure of fair value measurement of assets [line items]</t>
        </is>
      </c>
      <c r="B7" s="4" t="inlineStr">
        <is>
          <t xml:space="preserve"> </t>
        </is>
      </c>
    </row>
    <row r="8">
      <c r="A8" s="4" t="inlineStr">
        <is>
          <t>Impact of +25bps DR or +25bps TCR</t>
        </is>
      </c>
      <c r="B8" s="5" t="n">
        <v>439</v>
      </c>
    </row>
    <row r="9">
      <c r="A9" s="4" t="inlineStr">
        <is>
          <t>DR | Retail</t>
        </is>
      </c>
      <c r="B9" s="4" t="inlineStr">
        <is>
          <t xml:space="preserve"> </t>
        </is>
      </c>
    </row>
    <row r="10">
      <c r="A10" s="3" t="inlineStr">
        <is>
          <t>Disclosure of fair value measurement of assets [line items]</t>
        </is>
      </c>
      <c r="B10" s="4" t="inlineStr">
        <is>
          <t xml:space="preserve"> </t>
        </is>
      </c>
    </row>
    <row r="11">
      <c r="A11" s="4" t="inlineStr">
        <is>
          <t>Impact of +25bps DR or +25bps TCR</t>
        </is>
      </c>
      <c r="B11" s="5" t="n">
        <v>380</v>
      </c>
    </row>
    <row r="12">
      <c r="A12" s="4" t="inlineStr">
        <is>
          <t>DR | LP Investments</t>
        </is>
      </c>
      <c r="B12" s="4" t="inlineStr">
        <is>
          <t xml:space="preserve"> </t>
        </is>
      </c>
    </row>
    <row r="13">
      <c r="A13" s="3" t="inlineStr">
        <is>
          <t>Disclosure of fair value measurement of assets [line items]</t>
        </is>
      </c>
      <c r="B13" s="4" t="inlineStr">
        <is>
          <t xml:space="preserve"> </t>
        </is>
      </c>
    </row>
    <row r="14">
      <c r="A14" s="4" t="inlineStr">
        <is>
          <t>Impact of +25bps DR or +25bps TCR</t>
        </is>
      </c>
      <c r="B14" s="5" t="n">
        <v>749</v>
      </c>
    </row>
    <row r="15">
      <c r="A15" s="4" t="inlineStr">
        <is>
          <t>TCR</t>
        </is>
      </c>
      <c r="B15" s="4" t="inlineStr">
        <is>
          <t xml:space="preserve"> </t>
        </is>
      </c>
    </row>
    <row r="16">
      <c r="A16" s="3" t="inlineStr">
        <is>
          <t>Disclosure of fair value measurement of assets [line items]</t>
        </is>
      </c>
      <c r="B16" s="4" t="inlineStr">
        <is>
          <t xml:space="preserve"> </t>
        </is>
      </c>
    </row>
    <row r="17">
      <c r="A17" s="4" t="inlineStr">
        <is>
          <t>Impact of +25bps DR or +25bps TCR</t>
        </is>
      </c>
      <c r="B17" s="5" t="n">
        <v>2224</v>
      </c>
    </row>
    <row r="18">
      <c r="A18" s="4" t="inlineStr">
        <is>
          <t>TCR | Office</t>
        </is>
      </c>
      <c r="B18" s="4" t="inlineStr">
        <is>
          <t xml:space="preserve"> </t>
        </is>
      </c>
    </row>
    <row r="19">
      <c r="A19" s="3" t="inlineStr">
        <is>
          <t>Disclosure of fair value measurement of assets [line items]</t>
        </is>
      </c>
      <c r="B19" s="4" t="inlineStr">
        <is>
          <t xml:space="preserve"> </t>
        </is>
      </c>
    </row>
    <row r="20">
      <c r="A20" s="4" t="inlineStr">
        <is>
          <t>Impact of +25bps DR or +25bps TCR</t>
        </is>
      </c>
      <c r="B20" s="5" t="n">
        <v>652</v>
      </c>
    </row>
    <row r="21">
      <c r="A21" s="4" t="inlineStr">
        <is>
          <t>TCR | Retail</t>
        </is>
      </c>
      <c r="B21" s="4" t="inlineStr">
        <is>
          <t xml:space="preserve"> </t>
        </is>
      </c>
    </row>
    <row r="22">
      <c r="A22" s="3" t="inlineStr">
        <is>
          <t>Disclosure of fair value measurement of assets [line items]</t>
        </is>
      </c>
      <c r="B22" s="4" t="inlineStr">
        <is>
          <t xml:space="preserve"> </t>
        </is>
      </c>
    </row>
    <row r="23">
      <c r="A23" s="4" t="inlineStr">
        <is>
          <t>Impact of +25bps DR or +25bps TCR</t>
        </is>
      </c>
      <c r="B23" s="5" t="n">
        <v>595</v>
      </c>
    </row>
    <row r="24">
      <c r="A24" s="4" t="inlineStr">
        <is>
          <t>TCR | LP Investments</t>
        </is>
      </c>
      <c r="B24" s="4" t="inlineStr">
        <is>
          <t xml:space="preserve"> </t>
        </is>
      </c>
    </row>
    <row r="25">
      <c r="A25" s="3" t="inlineStr">
        <is>
          <t>Disclosure of fair value measurement of assets [line items]</t>
        </is>
      </c>
      <c r="B25" s="4" t="inlineStr">
        <is>
          <t xml:space="preserve"> </t>
        </is>
      </c>
    </row>
    <row r="26">
      <c r="A26" s="4" t="inlineStr">
        <is>
          <t>Impact of +25bps DR or +25bps TCR</t>
        </is>
      </c>
      <c r="B26" s="5" t="n">
        <v>977</v>
      </c>
    </row>
    <row r="27">
      <c r="A27" s="4" t="inlineStr">
        <is>
          <t>DR and TCR, or ICR</t>
        </is>
      </c>
      <c r="B27" s="4" t="inlineStr">
        <is>
          <t xml:space="preserve"> </t>
        </is>
      </c>
    </row>
    <row r="28">
      <c r="A28" s="3" t="inlineStr">
        <is>
          <t>Disclosure of fair value measurement of assets [line items]</t>
        </is>
      </c>
      <c r="B28" s="4" t="inlineStr">
        <is>
          <t xml:space="preserve"> </t>
        </is>
      </c>
    </row>
    <row r="29">
      <c r="A29" s="4" t="inlineStr">
        <is>
          <t>Impact of +25bps DR and +25bps TCR or +25bps ICR</t>
        </is>
      </c>
      <c r="B29" s="5" t="n">
        <v>3946</v>
      </c>
    </row>
    <row r="30">
      <c r="A30" s="4" t="inlineStr">
        <is>
          <t>DR and TCR, or ICR | Office</t>
        </is>
      </c>
      <c r="B30" s="4" t="inlineStr">
        <is>
          <t xml:space="preserve"> </t>
        </is>
      </c>
    </row>
    <row r="31">
      <c r="A31" s="3" t="inlineStr">
        <is>
          <t>Disclosure of fair value measurement of assets [line items]</t>
        </is>
      </c>
      <c r="B31" s="4" t="inlineStr">
        <is>
          <t xml:space="preserve"> </t>
        </is>
      </c>
    </row>
    <row r="32">
      <c r="A32" s="4" t="inlineStr">
        <is>
          <t>Impact of +25bps DR and +25bps TCR or +25bps ICR</t>
        </is>
      </c>
      <c r="B32" s="5" t="n">
        <v>1075</v>
      </c>
    </row>
    <row r="33">
      <c r="A33" s="4" t="inlineStr">
        <is>
          <t>DR and TCR, or ICR | Retail</t>
        </is>
      </c>
      <c r="B33" s="4" t="inlineStr">
        <is>
          <t xml:space="preserve"> </t>
        </is>
      </c>
    </row>
    <row r="34">
      <c r="A34" s="3" t="inlineStr">
        <is>
          <t>Disclosure of fair value measurement of assets [line items]</t>
        </is>
      </c>
      <c r="B34" s="4" t="inlineStr">
        <is>
          <t xml:space="preserve"> </t>
        </is>
      </c>
    </row>
    <row r="35">
      <c r="A35" s="4" t="inlineStr">
        <is>
          <t>Impact of +25bps DR and +25bps TCR or +25bps ICR</t>
        </is>
      </c>
      <c r="B35" s="5" t="n">
        <v>962</v>
      </c>
    </row>
    <row r="36">
      <c r="A36" s="4" t="inlineStr">
        <is>
          <t>DR and TCR, or ICR | LP Investments</t>
        </is>
      </c>
      <c r="B36" s="4" t="inlineStr">
        <is>
          <t xml:space="preserve"> </t>
        </is>
      </c>
    </row>
    <row r="37">
      <c r="A37" s="3" t="inlineStr">
        <is>
          <t>Disclosure of fair value measurement of assets [line items]</t>
        </is>
      </c>
      <c r="B37" s="4" t="inlineStr">
        <is>
          <t xml:space="preserve"> </t>
        </is>
      </c>
    </row>
    <row r="38">
      <c r="A38" s="4" t="inlineStr">
        <is>
          <t>Impact of +25bps DR and +25bps TCR or +25bps ICR</t>
        </is>
      </c>
      <c r="B38" s="6" t="n">
        <v>19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Schedule of Partnership's Material Subsidiaries (Details)</t>
        </is>
      </c>
      <c r="B1" s="2" t="inlineStr">
        <is>
          <t>12 Months Ended</t>
        </is>
      </c>
    </row>
    <row r="2">
      <c r="B2" s="2" t="inlineStr">
        <is>
          <t>Dec. 31, 2023</t>
        </is>
      </c>
      <c r="C2" s="2" t="inlineStr">
        <is>
          <t>Dec. 31, 2022</t>
        </is>
      </c>
    </row>
    <row r="3">
      <c r="A3" s="4" t="inlineStr">
        <is>
          <t>Brookfield Property L.P.</t>
        </is>
      </c>
      <c r="B3" s="4" t="inlineStr">
        <is>
          <t xml:space="preserve"> </t>
        </is>
      </c>
      <c r="C3" s="4" t="inlineStr">
        <is>
          <t xml:space="preserve"> </t>
        </is>
      </c>
    </row>
    <row r="4">
      <c r="A4" s="3" t="inlineStr">
        <is>
          <t>Disclosure of subsidiaries</t>
        </is>
      </c>
      <c r="B4" s="4" t="inlineStr">
        <is>
          <t xml:space="preserve"> </t>
        </is>
      </c>
      <c r="C4" s="4" t="inlineStr">
        <is>
          <t xml:space="preserve"> </t>
        </is>
      </c>
    </row>
    <row r="5">
      <c r="A5" s="4" t="inlineStr">
        <is>
          <t>Economic interest</t>
        </is>
      </c>
      <c r="B5" s="9" t="n">
        <v>0.36</v>
      </c>
      <c r="C5" s="9" t="n">
        <v>0.36</v>
      </c>
    </row>
    <row r="6">
      <c r="A6" s="4" t="inlineStr">
        <is>
          <t>Voting interest</t>
        </is>
      </c>
      <c r="B6" s="9" t="n">
        <v>1</v>
      </c>
      <c r="C6" s="9" t="n">
        <v>1</v>
      </c>
    </row>
    <row r="7">
      <c r="A7" s="4" t="inlineStr">
        <is>
          <t>Holding entities of the Operating Partnership</t>
        </is>
      </c>
      <c r="B7" s="4" t="inlineStr">
        <is>
          <t xml:space="preserve"> </t>
        </is>
      </c>
      <c r="C7" s="4" t="inlineStr">
        <is>
          <t xml:space="preserve"> </t>
        </is>
      </c>
    </row>
    <row r="8">
      <c r="A8" s="3" t="inlineStr">
        <is>
          <t>Disclosure of subsidiaries</t>
        </is>
      </c>
      <c r="B8" s="4" t="inlineStr">
        <is>
          <t xml:space="preserve"> </t>
        </is>
      </c>
      <c r="C8" s="4" t="inlineStr">
        <is>
          <t xml:space="preserve"> </t>
        </is>
      </c>
    </row>
    <row r="9">
      <c r="A9" s="4" t="inlineStr">
        <is>
          <t>Economic interest</t>
        </is>
      </c>
      <c r="B9" s="9" t="n">
        <v>1</v>
      </c>
      <c r="C9" s="9" t="n">
        <v>1</v>
      </c>
    </row>
    <row r="10">
      <c r="A10" s="4" t="inlineStr">
        <is>
          <t>Voting interest</t>
        </is>
      </c>
      <c r="B10" s="9" t="n">
        <v>1</v>
      </c>
      <c r="C10" s="9" t="n">
        <v>1</v>
      </c>
    </row>
    <row r="11">
      <c r="A11" s="4" t="inlineStr">
        <is>
          <t>BPO Real Estate Subsidiary</t>
        </is>
      </c>
      <c r="B11" s="4" t="inlineStr">
        <is>
          <t xml:space="preserve"> </t>
        </is>
      </c>
      <c r="C11" s="4" t="inlineStr">
        <is>
          <t xml:space="preserve"> </t>
        </is>
      </c>
    </row>
    <row r="12">
      <c r="A12" s="3" t="inlineStr">
        <is>
          <t>Disclosure of subsidiaries</t>
        </is>
      </c>
      <c r="B12" s="4" t="inlineStr">
        <is>
          <t xml:space="preserve"> </t>
        </is>
      </c>
      <c r="C12" s="4" t="inlineStr">
        <is>
          <t xml:space="preserve"> </t>
        </is>
      </c>
    </row>
    <row r="13">
      <c r="A13" s="4" t="inlineStr">
        <is>
          <t>Economic interest</t>
        </is>
      </c>
      <c r="B13" s="9" t="n">
        <v>1</v>
      </c>
      <c r="C13" s="9" t="n">
        <v>1</v>
      </c>
    </row>
    <row r="14">
      <c r="A14" s="4" t="inlineStr">
        <is>
          <t>Voting interest</t>
        </is>
      </c>
      <c r="B14" s="9" t="n">
        <v>1</v>
      </c>
      <c r="C14" s="9" t="n">
        <v>1</v>
      </c>
    </row>
    <row r="15">
      <c r="A15" s="4" t="inlineStr">
        <is>
          <t>US Retail</t>
        </is>
      </c>
      <c r="B15" s="4" t="inlineStr">
        <is>
          <t xml:space="preserve"> </t>
        </is>
      </c>
      <c r="C15" s="4" t="inlineStr">
        <is>
          <t xml:space="preserve"> </t>
        </is>
      </c>
    </row>
    <row r="16">
      <c r="A16" s="3" t="inlineStr">
        <is>
          <t>Disclosure of subsidiaries</t>
        </is>
      </c>
      <c r="B16" s="4" t="inlineStr">
        <is>
          <t xml:space="preserve"> </t>
        </is>
      </c>
      <c r="C16" s="4" t="inlineStr">
        <is>
          <t xml:space="preserve"> </t>
        </is>
      </c>
    </row>
    <row r="17">
      <c r="A17" s="4" t="inlineStr">
        <is>
          <t>Economic interest</t>
        </is>
      </c>
      <c r="B17" s="9" t="n">
        <v>1</v>
      </c>
      <c r="C17" s="9" t="n">
        <v>1</v>
      </c>
    </row>
    <row r="18">
      <c r="A18" s="4" t="inlineStr">
        <is>
          <t>Voting interest</t>
        </is>
      </c>
      <c r="B18" s="9" t="n">
        <v>1</v>
      </c>
      <c r="C18" s="9" t="n">
        <v>1</v>
      </c>
    </row>
    <row r="19">
      <c r="A19" s="4" t="inlineStr">
        <is>
          <t>UK Short Stay</t>
        </is>
      </c>
      <c r="B19" s="4" t="inlineStr">
        <is>
          <t xml:space="preserve"> </t>
        </is>
      </c>
      <c r="C19" s="4" t="inlineStr">
        <is>
          <t xml:space="preserve"> </t>
        </is>
      </c>
    </row>
    <row r="20">
      <c r="A20" s="3" t="inlineStr">
        <is>
          <t>Disclosure of subsidiaries</t>
        </is>
      </c>
      <c r="B20" s="4" t="inlineStr">
        <is>
          <t xml:space="preserve"> </t>
        </is>
      </c>
      <c r="C20" s="4" t="inlineStr">
        <is>
          <t xml:space="preserve"> </t>
        </is>
      </c>
    </row>
    <row r="21">
      <c r="A21" s="4" t="inlineStr">
        <is>
          <t>Economic interest</t>
        </is>
      </c>
      <c r="B21" s="9" t="n">
        <v>0.27</v>
      </c>
      <c r="C21" s="9" t="n">
        <v>0.27</v>
      </c>
    </row>
    <row r="22">
      <c r="A22" s="4" t="inlineStr">
        <is>
          <t>Voting interest</t>
        </is>
      </c>
      <c r="B22" s="9" t="n">
        <v>0</v>
      </c>
      <c r="C22" s="9" t="n">
        <v>0</v>
      </c>
    </row>
    <row r="23">
      <c r="A23" s="4" t="inlineStr">
        <is>
          <t>Korea Mixed Use</t>
        </is>
      </c>
      <c r="B23" s="4" t="inlineStr">
        <is>
          <t xml:space="preserve"> </t>
        </is>
      </c>
      <c r="C23" s="4" t="inlineStr">
        <is>
          <t xml:space="preserve"> </t>
        </is>
      </c>
    </row>
    <row r="24">
      <c r="A24" s="3" t="inlineStr">
        <is>
          <t>Disclosure of subsidiaries</t>
        </is>
      </c>
      <c r="B24" s="4" t="inlineStr">
        <is>
          <t xml:space="preserve"> </t>
        </is>
      </c>
      <c r="C24" s="4" t="inlineStr">
        <is>
          <t xml:space="preserve"> </t>
        </is>
      </c>
    </row>
    <row r="25">
      <c r="A25" s="4" t="inlineStr">
        <is>
          <t>Economic interest</t>
        </is>
      </c>
      <c r="B25" s="9" t="n">
        <v>0.22</v>
      </c>
      <c r="C25" s="9" t="n">
        <v>0.22</v>
      </c>
    </row>
    <row r="26">
      <c r="A26" s="4" t="inlineStr">
        <is>
          <t>Voting interest</t>
        </is>
      </c>
      <c r="B26" s="9" t="n">
        <v>0</v>
      </c>
      <c r="C26" s="9" t="n">
        <v>0</v>
      </c>
    </row>
    <row r="27">
      <c r="A27" s="4" t="inlineStr">
        <is>
          <t>U.K Student Housing</t>
        </is>
      </c>
      <c r="B27" s="4" t="inlineStr">
        <is>
          <t xml:space="preserve"> </t>
        </is>
      </c>
      <c r="C27" s="4" t="inlineStr">
        <is>
          <t xml:space="preserve"> </t>
        </is>
      </c>
    </row>
    <row r="28">
      <c r="A28" s="3" t="inlineStr">
        <is>
          <t>Disclosure of subsidiaries</t>
        </is>
      </c>
      <c r="B28" s="4" t="inlineStr">
        <is>
          <t xml:space="preserve"> </t>
        </is>
      </c>
      <c r="C28" s="4" t="inlineStr">
        <is>
          <t xml:space="preserve"> </t>
        </is>
      </c>
    </row>
    <row r="29">
      <c r="A29" s="4" t="inlineStr">
        <is>
          <t>Economic interest</t>
        </is>
      </c>
      <c r="B29" s="9" t="n">
        <v>0</v>
      </c>
      <c r="C29" s="9" t="n">
        <v>0.25</v>
      </c>
    </row>
    <row r="30">
      <c r="A30" s="4" t="inlineStr">
        <is>
          <t>Voting interest</t>
        </is>
      </c>
      <c r="B30" s="9" t="n">
        <v>0</v>
      </c>
      <c r="C30" s="9" t="n">
        <v>0</v>
      </c>
    </row>
    <row r="31">
      <c r="A31" s="4" t="inlineStr">
        <is>
          <t>U.S. Logistics</t>
        </is>
      </c>
      <c r="B31" s="4" t="inlineStr">
        <is>
          <t xml:space="preserve"> </t>
        </is>
      </c>
      <c r="C31" s="4" t="inlineStr">
        <is>
          <t xml:space="preserve"> </t>
        </is>
      </c>
    </row>
    <row r="32">
      <c r="A32" s="3" t="inlineStr">
        <is>
          <t>Disclosure of subsidiaries</t>
        </is>
      </c>
      <c r="B32" s="4" t="inlineStr">
        <is>
          <t xml:space="preserve"> </t>
        </is>
      </c>
      <c r="C32" s="4" t="inlineStr">
        <is>
          <t xml:space="preserve"> </t>
        </is>
      </c>
    </row>
    <row r="33">
      <c r="A33" s="4" t="inlineStr">
        <is>
          <t>Economic interest</t>
        </is>
      </c>
      <c r="B33" s="9" t="n">
        <v>0.23</v>
      </c>
      <c r="C33" s="9" t="n">
        <v>0</v>
      </c>
    </row>
    <row r="34">
      <c r="A34" s="4" t="inlineStr">
        <is>
          <t>Voting interest</t>
        </is>
      </c>
      <c r="B34" s="9" t="n">
        <v>0</v>
      </c>
      <c r="C34" s="9" t="n">
        <v>0</v>
      </c>
    </row>
    <row r="35">
      <c r="A35" s="4" t="inlineStr">
        <is>
          <t>U.S. Hospitality</t>
        </is>
      </c>
      <c r="B35" s="4" t="inlineStr">
        <is>
          <t xml:space="preserve"> </t>
        </is>
      </c>
      <c r="C35" s="4" t="inlineStr">
        <is>
          <t xml:space="preserve"> </t>
        </is>
      </c>
    </row>
    <row r="36">
      <c r="A36" s="3" t="inlineStr">
        <is>
          <t>Disclosure of subsidiaries</t>
        </is>
      </c>
      <c r="B36" s="4" t="inlineStr">
        <is>
          <t xml:space="preserve"> </t>
        </is>
      </c>
      <c r="C36" s="4" t="inlineStr">
        <is>
          <t xml:space="preserve"> </t>
        </is>
      </c>
    </row>
    <row r="37">
      <c r="A37" s="4" t="inlineStr">
        <is>
          <t>Economic interest</t>
        </is>
      </c>
      <c r="B37" s="9" t="n">
        <v>0.23</v>
      </c>
      <c r="C37" s="9" t="n">
        <v>0.23</v>
      </c>
    </row>
    <row r="38">
      <c r="A38" s="4" t="inlineStr">
        <is>
          <t>Voting interest</t>
        </is>
      </c>
      <c r="B38" s="9" t="n">
        <v>0</v>
      </c>
      <c r="C38" s="9" t="n">
        <v>0</v>
      </c>
    </row>
    <row r="39">
      <c r="A39" s="4" t="inlineStr">
        <is>
          <t>US Manufactured Housing</t>
        </is>
      </c>
      <c r="B39" s="4" t="inlineStr">
        <is>
          <t xml:space="preserve"> </t>
        </is>
      </c>
      <c r="C39" s="4" t="inlineStr">
        <is>
          <t xml:space="preserve"> </t>
        </is>
      </c>
    </row>
    <row r="40">
      <c r="A40" s="3" t="inlineStr">
        <is>
          <t>Disclosure of subsidiaries</t>
        </is>
      </c>
      <c r="B40" s="4" t="inlineStr">
        <is>
          <t xml:space="preserve"> </t>
        </is>
      </c>
      <c r="C40" s="4" t="inlineStr">
        <is>
          <t xml:space="preserve"> </t>
        </is>
      </c>
    </row>
    <row r="41">
      <c r="A41" s="4" t="inlineStr">
        <is>
          <t>Economic interest</t>
        </is>
      </c>
      <c r="B41" s="9" t="n">
        <v>0.24</v>
      </c>
      <c r="C41" s="9" t="n">
        <v>0.24</v>
      </c>
    </row>
    <row r="42">
      <c r="A42" s="4" t="inlineStr">
        <is>
          <t>Voting interest</t>
        </is>
      </c>
      <c r="B42" s="9" t="n">
        <v>0</v>
      </c>
      <c r="C42" s="9"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Schedule of Non-Wholly Owned Subsidiaries With Material Non-Controlling Interests (Details) - USD ($) $ in Millions</t>
        </is>
      </c>
      <c r="B1" s="2" t="inlineStr">
        <is>
          <t>12 Months Ended</t>
        </is>
      </c>
    </row>
    <row r="2">
      <c r="B2" s="2" t="inlineStr">
        <is>
          <t>Dec. 31, 2023</t>
        </is>
      </c>
      <c r="C2" s="2" t="inlineStr">
        <is>
          <t>Dec. 31, 2022</t>
        </is>
      </c>
    </row>
    <row r="3">
      <c r="A3" s="3" t="inlineStr">
        <is>
          <t>Disclosure of subsidiaries</t>
        </is>
      </c>
      <c r="B3" s="4" t="inlineStr">
        <is>
          <t xml:space="preserve"> </t>
        </is>
      </c>
      <c r="C3" s="4" t="inlineStr">
        <is>
          <t xml:space="preserve"> </t>
        </is>
      </c>
    </row>
    <row r="4">
      <c r="A4" s="4" t="inlineStr">
        <is>
          <t>Non-controlling interests: Interests of others in operating subsidiaries and properties</t>
        </is>
      </c>
      <c r="B4" s="6" t="n">
        <v>25332</v>
      </c>
      <c r="C4" s="6" t="n">
        <v>18084</v>
      </c>
    </row>
    <row r="5">
      <c r="A5" s="4" t="inlineStr">
        <is>
          <t>Subsidiaries with material non-controlling interests</t>
        </is>
      </c>
      <c r="B5" s="4" t="inlineStr">
        <is>
          <t xml:space="preserve"> </t>
        </is>
      </c>
      <c r="C5" s="4" t="inlineStr">
        <is>
          <t xml:space="preserve"> </t>
        </is>
      </c>
    </row>
    <row r="6">
      <c r="A6" s="3" t="inlineStr">
        <is>
          <t>Disclosure of subsidiaries</t>
        </is>
      </c>
      <c r="B6" s="4" t="inlineStr">
        <is>
          <t xml:space="preserve"> </t>
        </is>
      </c>
      <c r="C6" s="4" t="inlineStr">
        <is>
          <t xml:space="preserve"> </t>
        </is>
      </c>
    </row>
    <row r="7">
      <c r="A7" s="4" t="inlineStr">
        <is>
          <t>Non-controlling interests: Interests of others in operating subsidiaries and properties</t>
        </is>
      </c>
      <c r="B7" s="6" t="n">
        <v>25332</v>
      </c>
      <c r="C7" s="6" t="n">
        <v>18084</v>
      </c>
    </row>
    <row r="8">
      <c r="A8" s="4" t="inlineStr">
        <is>
          <t>Subsidiaries with material non-controlling interests | Corporate Holding Entities</t>
        </is>
      </c>
      <c r="B8" s="4" t="inlineStr">
        <is>
          <t xml:space="preserve"> </t>
        </is>
      </c>
      <c r="C8" s="4" t="inlineStr">
        <is>
          <t xml:space="preserve"> </t>
        </is>
      </c>
    </row>
    <row r="9">
      <c r="A9" s="3" t="inlineStr">
        <is>
          <t>Disclosure of subsidiaries</t>
        </is>
      </c>
      <c r="B9" s="4" t="inlineStr">
        <is>
          <t xml:space="preserve"> </t>
        </is>
      </c>
      <c r="C9" s="4" t="inlineStr">
        <is>
          <t xml:space="preserve"> </t>
        </is>
      </c>
    </row>
    <row r="10">
      <c r="A10" s="4" t="inlineStr">
        <is>
          <t>Proportion of economic interests held by non- controlling interests</t>
        </is>
      </c>
      <c r="B10" s="9" t="n">
        <v>0</v>
      </c>
      <c r="C10" s="9" t="n">
        <v>0</v>
      </c>
    </row>
    <row r="11">
      <c r="A11" s="4" t="inlineStr">
        <is>
          <t>Non-controlling interests: Interests of others in operating subsidiaries and properties</t>
        </is>
      </c>
      <c r="B11" s="6" t="n">
        <v>6494</v>
      </c>
      <c r="C11" s="6" t="n">
        <v>5033</v>
      </c>
    </row>
    <row r="12">
      <c r="A12" s="4" t="inlineStr">
        <is>
          <t>Subsidiaries with material non-controlling interests | BPO</t>
        </is>
      </c>
      <c r="B12" s="4" t="inlineStr">
        <is>
          <t xml:space="preserve"> </t>
        </is>
      </c>
      <c r="C12" s="4" t="inlineStr">
        <is>
          <t xml:space="preserve"> </t>
        </is>
      </c>
    </row>
    <row r="13">
      <c r="A13" s="3" t="inlineStr">
        <is>
          <t>Disclosure of subsidiaries</t>
        </is>
      </c>
      <c r="B13" s="4" t="inlineStr">
        <is>
          <t xml:space="preserve"> </t>
        </is>
      </c>
      <c r="C13" s="4" t="inlineStr">
        <is>
          <t xml:space="preserve"> </t>
        </is>
      </c>
    </row>
    <row r="14">
      <c r="A14" s="4" t="inlineStr">
        <is>
          <t>Proportion of economic interests held by non- controlling interests</t>
        </is>
      </c>
      <c r="B14" s="9" t="n">
        <v>0</v>
      </c>
      <c r="C14" s="9" t="n">
        <v>0</v>
      </c>
    </row>
    <row r="15">
      <c r="A15" s="4" t="inlineStr">
        <is>
          <t>Non-controlling interests: Interests of others in operating subsidiaries and properties</t>
        </is>
      </c>
      <c r="B15" s="6" t="n">
        <v>3070</v>
      </c>
      <c r="C15" s="6" t="n">
        <v>2835</v>
      </c>
    </row>
    <row r="16">
      <c r="A16" s="4" t="inlineStr">
        <is>
          <t>Subsidiaries with material non-controlling interests | BPO | Bottom of range</t>
        </is>
      </c>
      <c r="B16" s="4" t="inlineStr">
        <is>
          <t xml:space="preserve"> </t>
        </is>
      </c>
      <c r="C16" s="4" t="inlineStr">
        <is>
          <t xml:space="preserve"> </t>
        </is>
      </c>
    </row>
    <row r="17">
      <c r="A17" s="3" t="inlineStr">
        <is>
          <t>Disclosure of subsidiaries</t>
        </is>
      </c>
      <c r="B17" s="4" t="inlineStr">
        <is>
          <t xml:space="preserve"> </t>
        </is>
      </c>
      <c r="C17" s="4" t="inlineStr">
        <is>
          <t xml:space="preserve"> </t>
        </is>
      </c>
    </row>
    <row r="18">
      <c r="A18" s="4" t="inlineStr">
        <is>
          <t>Proportion of economic interests held by non- controlling interests</t>
        </is>
      </c>
      <c r="B18" s="9" t="n">
        <v>0.01</v>
      </c>
      <c r="C18" s="4" t="inlineStr">
        <is>
          <t xml:space="preserve"> </t>
        </is>
      </c>
    </row>
    <row r="19">
      <c r="A19" s="4" t="inlineStr">
        <is>
          <t>Subsidiaries with material non-controlling interests | BPO | Top of range</t>
        </is>
      </c>
      <c r="B19" s="4" t="inlineStr">
        <is>
          <t xml:space="preserve"> </t>
        </is>
      </c>
      <c r="C19" s="4" t="inlineStr">
        <is>
          <t xml:space="preserve"> </t>
        </is>
      </c>
    </row>
    <row r="20">
      <c r="A20" s="3" t="inlineStr">
        <is>
          <t>Disclosure of subsidiaries</t>
        </is>
      </c>
      <c r="B20" s="4" t="inlineStr">
        <is>
          <t xml:space="preserve"> </t>
        </is>
      </c>
      <c r="C20" s="4" t="inlineStr">
        <is>
          <t xml:space="preserve"> </t>
        </is>
      </c>
    </row>
    <row r="21">
      <c r="A21" s="4" t="inlineStr">
        <is>
          <t>Proportion of economic interests held by non- controlling interests</t>
        </is>
      </c>
      <c r="B21" s="9" t="n">
        <v>1</v>
      </c>
      <c r="C21" s="4" t="inlineStr">
        <is>
          <t xml:space="preserve"> </t>
        </is>
      </c>
    </row>
    <row r="22">
      <c r="A22" s="4" t="inlineStr">
        <is>
          <t>Subsidiaries with material non-controlling interests | U.K Student Housing</t>
        </is>
      </c>
      <c r="B22" s="4" t="inlineStr">
        <is>
          <t xml:space="preserve"> </t>
        </is>
      </c>
      <c r="C22" s="4" t="inlineStr">
        <is>
          <t xml:space="preserve"> </t>
        </is>
      </c>
    </row>
    <row r="23">
      <c r="A23" s="3" t="inlineStr">
        <is>
          <t>Disclosure of subsidiaries</t>
        </is>
      </c>
      <c r="B23" s="4" t="inlineStr">
        <is>
          <t xml:space="preserve"> </t>
        </is>
      </c>
      <c r="C23" s="4" t="inlineStr">
        <is>
          <t xml:space="preserve"> </t>
        </is>
      </c>
    </row>
    <row r="24">
      <c r="A24" s="4" t="inlineStr">
        <is>
          <t>Proportion of economic interests held by non- controlling interests</t>
        </is>
      </c>
      <c r="B24" s="9" t="n">
        <v>0</v>
      </c>
      <c r="C24" s="9" t="n">
        <v>0.75</v>
      </c>
    </row>
    <row r="25">
      <c r="A25" s="4" t="inlineStr">
        <is>
          <t>Non-controlling interests: Interests of others in operating subsidiaries and properties</t>
        </is>
      </c>
      <c r="B25" s="6" t="n">
        <v>0</v>
      </c>
      <c r="C25" s="6" t="n">
        <v>1594</v>
      </c>
    </row>
    <row r="26">
      <c r="A26" s="4" t="inlineStr">
        <is>
          <t>Subsidiaries with material non-controlling interests | US Retail</t>
        </is>
      </c>
      <c r="B26" s="4" t="inlineStr">
        <is>
          <t xml:space="preserve"> </t>
        </is>
      </c>
      <c r="C26" s="4" t="inlineStr">
        <is>
          <t xml:space="preserve"> </t>
        </is>
      </c>
    </row>
    <row r="27">
      <c r="A27" s="3" t="inlineStr">
        <is>
          <t>Disclosure of subsidiaries</t>
        </is>
      </c>
      <c r="B27" s="4" t="inlineStr">
        <is>
          <t xml:space="preserve"> </t>
        </is>
      </c>
      <c r="C27" s="4" t="inlineStr">
        <is>
          <t xml:space="preserve"> </t>
        </is>
      </c>
    </row>
    <row r="28">
      <c r="A28" s="4" t="inlineStr">
        <is>
          <t>Proportion of economic interests held by non- controlling interests</t>
        </is>
      </c>
      <c r="B28" s="9" t="n">
        <v>0</v>
      </c>
      <c r="C28" s="9" t="n">
        <v>0</v>
      </c>
    </row>
    <row r="29">
      <c r="A29" s="4" t="inlineStr">
        <is>
          <t>Non-controlling interests: Interests of others in operating subsidiaries and properties</t>
        </is>
      </c>
      <c r="B29" s="6" t="n">
        <v>1287</v>
      </c>
      <c r="C29" s="6" t="n">
        <v>1280</v>
      </c>
    </row>
    <row r="30">
      <c r="A30" s="4" t="inlineStr">
        <is>
          <t>Subsidiaries with material non-controlling interests | US Manufactured Housing</t>
        </is>
      </c>
      <c r="B30" s="4" t="inlineStr">
        <is>
          <t xml:space="preserve"> </t>
        </is>
      </c>
      <c r="C30" s="4" t="inlineStr">
        <is>
          <t xml:space="preserve"> </t>
        </is>
      </c>
    </row>
    <row r="31">
      <c r="A31" s="3" t="inlineStr">
        <is>
          <t>Disclosure of subsidiaries</t>
        </is>
      </c>
      <c r="B31" s="4" t="inlineStr">
        <is>
          <t xml:space="preserve"> </t>
        </is>
      </c>
      <c r="C31" s="4" t="inlineStr">
        <is>
          <t xml:space="preserve"> </t>
        </is>
      </c>
    </row>
    <row r="32">
      <c r="A32" s="4" t="inlineStr">
        <is>
          <t>Proportion of economic interests held by non- controlling interests</t>
        </is>
      </c>
      <c r="B32" s="9" t="n">
        <v>0.76</v>
      </c>
      <c r="C32" s="9" t="n">
        <v>0.76</v>
      </c>
    </row>
    <row r="33">
      <c r="A33" s="4" t="inlineStr">
        <is>
          <t>Non-controlling interests: Interests of others in operating subsidiaries and properties</t>
        </is>
      </c>
      <c r="B33" s="6" t="n">
        <v>1161</v>
      </c>
      <c r="C33" s="6" t="n">
        <v>1191</v>
      </c>
    </row>
    <row r="34">
      <c r="A34" s="4" t="inlineStr">
        <is>
          <t>Subsidiaries with material non-controlling interests | Korea Mixed Use</t>
        </is>
      </c>
      <c r="B34" s="4" t="inlineStr">
        <is>
          <t xml:space="preserve"> </t>
        </is>
      </c>
      <c r="C34" s="4" t="inlineStr">
        <is>
          <t xml:space="preserve"> </t>
        </is>
      </c>
    </row>
    <row r="35">
      <c r="A35" s="3" t="inlineStr">
        <is>
          <t>Disclosure of subsidiaries</t>
        </is>
      </c>
      <c r="B35" s="4" t="inlineStr">
        <is>
          <t xml:space="preserve"> </t>
        </is>
      </c>
      <c r="C35" s="4" t="inlineStr">
        <is>
          <t xml:space="preserve"> </t>
        </is>
      </c>
    </row>
    <row r="36">
      <c r="A36" s="4" t="inlineStr">
        <is>
          <t>Proportion of economic interests held by non- controlling interests</t>
        </is>
      </c>
      <c r="B36" s="9" t="n">
        <v>0.78</v>
      </c>
      <c r="C36" s="9" t="n">
        <v>0.78</v>
      </c>
    </row>
    <row r="37">
      <c r="A37" s="4" t="inlineStr">
        <is>
          <t>Non-controlling interests: Interests of others in operating subsidiaries and properties</t>
        </is>
      </c>
      <c r="B37" s="6" t="n">
        <v>1056</v>
      </c>
      <c r="C37" s="6" t="n">
        <v>936</v>
      </c>
    </row>
    <row r="38">
      <c r="A38" s="4" t="inlineStr">
        <is>
          <t>Subsidiaries with material non-controlling interests | UK Short Stay</t>
        </is>
      </c>
      <c r="B38" s="4" t="inlineStr">
        <is>
          <t xml:space="preserve"> </t>
        </is>
      </c>
      <c r="C38" s="4" t="inlineStr">
        <is>
          <t xml:space="preserve"> </t>
        </is>
      </c>
    </row>
    <row r="39">
      <c r="A39" s="3" t="inlineStr">
        <is>
          <t>Disclosure of subsidiaries</t>
        </is>
      </c>
      <c r="B39" s="4" t="inlineStr">
        <is>
          <t xml:space="preserve"> </t>
        </is>
      </c>
      <c r="C39" s="4" t="inlineStr">
        <is>
          <t xml:space="preserve"> </t>
        </is>
      </c>
    </row>
    <row r="40">
      <c r="A40" s="4" t="inlineStr">
        <is>
          <t>Proportion of economic interests held by non- controlling interests</t>
        </is>
      </c>
      <c r="B40" s="9" t="n">
        <v>0.73</v>
      </c>
      <c r="C40" s="9" t="n">
        <v>0.73</v>
      </c>
    </row>
    <row r="41">
      <c r="A41" s="4" t="inlineStr">
        <is>
          <t>Non-controlling interests: Interests of others in operating subsidiaries and properties</t>
        </is>
      </c>
      <c r="B41" s="6" t="n">
        <v>569</v>
      </c>
      <c r="C41" s="6" t="n">
        <v>756</v>
      </c>
    </row>
    <row r="42">
      <c r="A42" s="4" t="inlineStr">
        <is>
          <t>Subsidiaries with material non-controlling interests | U.S. Hospitality</t>
        </is>
      </c>
      <c r="B42" s="4" t="inlineStr">
        <is>
          <t xml:space="preserve"> </t>
        </is>
      </c>
      <c r="C42" s="4" t="inlineStr">
        <is>
          <t xml:space="preserve"> </t>
        </is>
      </c>
    </row>
    <row r="43">
      <c r="A43" s="3" t="inlineStr">
        <is>
          <t>Disclosure of subsidiaries</t>
        </is>
      </c>
      <c r="B43" s="4" t="inlineStr">
        <is>
          <t xml:space="preserve"> </t>
        </is>
      </c>
      <c r="C43" s="4" t="inlineStr">
        <is>
          <t xml:space="preserve"> </t>
        </is>
      </c>
    </row>
    <row r="44">
      <c r="A44" s="4" t="inlineStr">
        <is>
          <t>Proportion of economic interests held by non- controlling interests</t>
        </is>
      </c>
      <c r="B44" s="9" t="n">
        <v>0.77</v>
      </c>
      <c r="C44" s="9" t="n">
        <v>0.77</v>
      </c>
    </row>
    <row r="45">
      <c r="A45" s="4" t="inlineStr">
        <is>
          <t>Non-controlling interests: Interests of others in operating subsidiaries and properties</t>
        </is>
      </c>
      <c r="B45" s="6" t="n">
        <v>833</v>
      </c>
      <c r="C45" s="6" t="n">
        <v>724</v>
      </c>
    </row>
    <row r="46">
      <c r="A46" s="4" t="inlineStr">
        <is>
          <t>Subsidiaries with material non-controlling interests | U.S. Logistics</t>
        </is>
      </c>
      <c r="B46" s="4" t="inlineStr">
        <is>
          <t xml:space="preserve"> </t>
        </is>
      </c>
      <c r="C46" s="4" t="inlineStr">
        <is>
          <t xml:space="preserve"> </t>
        </is>
      </c>
    </row>
    <row r="47">
      <c r="A47" s="3" t="inlineStr">
        <is>
          <t>Disclosure of subsidiaries</t>
        </is>
      </c>
      <c r="B47" s="4" t="inlineStr">
        <is>
          <t xml:space="preserve"> </t>
        </is>
      </c>
      <c r="C47" s="4" t="inlineStr">
        <is>
          <t xml:space="preserve"> </t>
        </is>
      </c>
    </row>
    <row r="48">
      <c r="A48" s="4" t="inlineStr">
        <is>
          <t>Proportion of economic interests held by non- controlling interests</t>
        </is>
      </c>
      <c r="B48" s="9" t="n">
        <v>0.77</v>
      </c>
      <c r="C48" s="9" t="n">
        <v>0</v>
      </c>
    </row>
    <row r="49">
      <c r="A49" s="4" t="inlineStr">
        <is>
          <t>Non-controlling interests: Interests of others in operating subsidiaries and properties</t>
        </is>
      </c>
      <c r="B49" s="6" t="n">
        <v>1233</v>
      </c>
      <c r="C49" s="6" t="n">
        <v>0</v>
      </c>
    </row>
    <row r="50">
      <c r="A50" s="4" t="inlineStr">
        <is>
          <t>Subsidiaries with material non-controlling interests | Other LP Investments</t>
        </is>
      </c>
      <c r="B50" s="4" t="inlineStr">
        <is>
          <t xml:space="preserve"> </t>
        </is>
      </c>
      <c r="C50" s="4" t="inlineStr">
        <is>
          <t xml:space="preserve"> </t>
        </is>
      </c>
    </row>
    <row r="51">
      <c r="A51" s="3" t="inlineStr">
        <is>
          <t>Disclosure of subsidiaries</t>
        </is>
      </c>
      <c r="B51" s="4" t="inlineStr">
        <is>
          <t xml:space="preserve"> </t>
        </is>
      </c>
      <c r="C51" s="4" t="inlineStr">
        <is>
          <t xml:space="preserve"> </t>
        </is>
      </c>
    </row>
    <row r="52">
      <c r="A52" s="4" t="inlineStr">
        <is>
          <t>Non-controlling interests: Interests of others in operating subsidiaries and properties</t>
        </is>
      </c>
      <c r="B52" s="6" t="n">
        <v>9629</v>
      </c>
      <c r="C52" s="6" t="n">
        <v>3735</v>
      </c>
    </row>
    <row r="53">
      <c r="A53" s="4" t="inlineStr">
        <is>
          <t>Subsidiaries with material non-controlling interests | Other LP Investments | Bottom of range</t>
        </is>
      </c>
      <c r="B53" s="4" t="inlineStr">
        <is>
          <t xml:space="preserve"> </t>
        </is>
      </c>
      <c r="C53" s="4" t="inlineStr">
        <is>
          <t xml:space="preserve"> </t>
        </is>
      </c>
    </row>
    <row r="54">
      <c r="A54" s="3" t="inlineStr">
        <is>
          <t>Disclosure of subsidiaries</t>
        </is>
      </c>
      <c r="B54" s="4" t="inlineStr">
        <is>
          <t xml:space="preserve"> </t>
        </is>
      </c>
      <c r="C54" s="4" t="inlineStr">
        <is>
          <t xml:space="preserve"> </t>
        </is>
      </c>
    </row>
    <row r="55">
      <c r="A55" s="4" t="inlineStr">
        <is>
          <t>Proportion of economic interests held by non- controlling interests</t>
        </is>
      </c>
      <c r="B55" s="9" t="n">
        <v>0.33</v>
      </c>
      <c r="C55" s="9" t="n">
        <v>0.33</v>
      </c>
    </row>
    <row r="56">
      <c r="A56" s="4" t="inlineStr">
        <is>
          <t>Subsidiaries with material non-controlling interests | Other LP Investments | Top of range</t>
        </is>
      </c>
      <c r="B56" s="4" t="inlineStr">
        <is>
          <t xml:space="preserve"> </t>
        </is>
      </c>
      <c r="C56" s="4" t="inlineStr">
        <is>
          <t xml:space="preserve"> </t>
        </is>
      </c>
    </row>
    <row r="57">
      <c r="A57" s="3" t="inlineStr">
        <is>
          <t>Disclosure of subsidiaries</t>
        </is>
      </c>
      <c r="B57" s="4" t="inlineStr">
        <is>
          <t xml:space="preserve"> </t>
        </is>
      </c>
      <c r="C57" s="4" t="inlineStr">
        <is>
          <t xml:space="preserve"> </t>
        </is>
      </c>
    </row>
    <row r="58">
      <c r="A58" s="4" t="inlineStr">
        <is>
          <t>Proportion of economic interests held by non- controlling interests</t>
        </is>
      </c>
      <c r="B58" s="9" t="n">
        <v>0.99</v>
      </c>
      <c r="C58" s="9" t="n">
        <v>0.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Summary of Balance Sheet Items Before Intercompany Eliminations (Details) - USD ($) $ in Millions</t>
        </is>
      </c>
      <c r="B1" s="2" t="inlineStr">
        <is>
          <t>Dec. 31, 2023</t>
        </is>
      </c>
      <c r="C1" s="2" t="inlineStr">
        <is>
          <t>Dec. 31, 2022</t>
        </is>
      </c>
    </row>
    <row r="2">
      <c r="A2" s="3" t="inlineStr">
        <is>
          <t>Disclosure of subsidiaries</t>
        </is>
      </c>
      <c r="B2" s="4" t="inlineStr">
        <is>
          <t xml:space="preserve"> </t>
        </is>
      </c>
      <c r="C2" s="4" t="inlineStr">
        <is>
          <t xml:space="preserve"> </t>
        </is>
      </c>
    </row>
    <row r="3">
      <c r="A3" s="4" t="inlineStr">
        <is>
          <t>Non-current assets</t>
        </is>
      </c>
      <c r="B3" s="6" t="n">
        <v>122536</v>
      </c>
      <c r="C3" s="6" t="n">
        <v>105430</v>
      </c>
    </row>
    <row r="4">
      <c r="A4" s="4" t="inlineStr">
        <is>
          <t>Non-current liabilities</t>
        </is>
      </c>
      <c r="B4" s="5" t="n">
        <v>47735</v>
      </c>
      <c r="C4" s="5" t="n">
        <v>46598</v>
      </c>
    </row>
    <row r="5">
      <c r="A5" s="4" t="inlineStr">
        <is>
          <t>Equity attributable to Non-controlling interests</t>
        </is>
      </c>
      <c r="B5" s="5" t="n">
        <v>39800</v>
      </c>
      <c r="C5" s="5" t="n">
        <v>32817</v>
      </c>
    </row>
    <row r="6">
      <c r="A6" s="4" t="inlineStr">
        <is>
          <t>Subsidiaries with material non-controlling interests</t>
        </is>
      </c>
      <c r="B6" s="4" t="inlineStr">
        <is>
          <t xml:space="preserve"> </t>
        </is>
      </c>
      <c r="C6" s="4" t="inlineStr">
        <is>
          <t xml:space="preserve"> </t>
        </is>
      </c>
    </row>
    <row r="7">
      <c r="A7" s="3" t="inlineStr">
        <is>
          <t>Disclosure of subsidiaries</t>
        </is>
      </c>
      <c r="B7" s="4" t="inlineStr">
        <is>
          <t xml:space="preserve"> </t>
        </is>
      </c>
      <c r="C7" s="4" t="inlineStr">
        <is>
          <t xml:space="preserve"> </t>
        </is>
      </c>
    </row>
    <row r="8">
      <c r="A8" s="4" t="inlineStr">
        <is>
          <t>Current assets</t>
        </is>
      </c>
      <c r="B8" s="5" t="n">
        <v>12815</v>
      </c>
      <c r="C8" s="5" t="n">
        <v>14089</v>
      </c>
    </row>
    <row r="9">
      <c r="A9" s="4" t="inlineStr">
        <is>
          <t>Non-current assets</t>
        </is>
      </c>
      <c r="B9" s="5" t="n">
        <v>79668</v>
      </c>
      <c r="C9" s="5" t="n">
        <v>80144</v>
      </c>
    </row>
    <row r="10">
      <c r="A10" s="4" t="inlineStr">
        <is>
          <t>Current liabilities</t>
        </is>
      </c>
      <c r="B10" s="5" t="n">
        <v>26575</v>
      </c>
      <c r="C10" s="5" t="n">
        <v>22665</v>
      </c>
    </row>
    <row r="11">
      <c r="A11" s="4" t="inlineStr">
        <is>
          <t>Non-current liabilities</t>
        </is>
      </c>
      <c r="B11" s="5" t="n">
        <v>35345</v>
      </c>
      <c r="C11" s="5" t="n">
        <v>42092</v>
      </c>
    </row>
    <row r="12">
      <c r="A12" s="4" t="inlineStr">
        <is>
          <t>Equity attributable to Non-controlling interests</t>
        </is>
      </c>
      <c r="B12" s="5" t="n">
        <v>18477</v>
      </c>
      <c r="C12" s="5" t="n">
        <v>15067</v>
      </c>
    </row>
    <row r="13">
      <c r="A13" s="4" t="inlineStr">
        <is>
          <t>Equity attributable to owners of entity</t>
        </is>
      </c>
      <c r="B13" s="5" t="n">
        <v>12086</v>
      </c>
      <c r="C13" s="5" t="n">
        <v>14409</v>
      </c>
    </row>
    <row r="14">
      <c r="A14" s="4" t="inlineStr">
        <is>
          <t>Subsidiaries with material non-controlling interests | Corporate Holding Entities</t>
        </is>
      </c>
      <c r="B14" s="4" t="inlineStr">
        <is>
          <t xml:space="preserve"> </t>
        </is>
      </c>
      <c r="C14" s="4" t="inlineStr">
        <is>
          <t xml:space="preserve"> </t>
        </is>
      </c>
    </row>
    <row r="15">
      <c r="A15" s="3" t="inlineStr">
        <is>
          <t>Disclosure of subsidiaries</t>
        </is>
      </c>
      <c r="B15" s="4" t="inlineStr">
        <is>
          <t xml:space="preserve"> </t>
        </is>
      </c>
      <c r="C15" s="4" t="inlineStr">
        <is>
          <t xml:space="preserve"> </t>
        </is>
      </c>
    </row>
    <row r="16">
      <c r="A16" s="4" t="inlineStr">
        <is>
          <t>Current assets</t>
        </is>
      </c>
      <c r="B16" s="5" t="n">
        <v>6398</v>
      </c>
      <c r="C16" s="5" t="n">
        <v>6385</v>
      </c>
    </row>
    <row r="17">
      <c r="A17" s="4" t="inlineStr">
        <is>
          <t>Non-current assets</t>
        </is>
      </c>
      <c r="B17" s="5" t="n">
        <v>1616</v>
      </c>
      <c r="C17" s="5" t="n">
        <v>579</v>
      </c>
    </row>
    <row r="18">
      <c r="A18" s="4" t="inlineStr">
        <is>
          <t>Current liabilities</t>
        </is>
      </c>
      <c r="B18" s="5" t="n">
        <v>6211</v>
      </c>
      <c r="C18" s="5" t="n">
        <v>6087</v>
      </c>
    </row>
    <row r="19">
      <c r="A19" s="4" t="inlineStr">
        <is>
          <t>Non-current liabilities</t>
        </is>
      </c>
      <c r="B19" s="5" t="n">
        <v>7067</v>
      </c>
      <c r="C19" s="5" t="n">
        <v>7877</v>
      </c>
    </row>
    <row r="20">
      <c r="A20" s="4" t="inlineStr">
        <is>
          <t>Equity attributable to Non-controlling interests</t>
        </is>
      </c>
      <c r="B20" s="5" t="n">
        <v>7153</v>
      </c>
      <c r="C20" s="5" t="n">
        <v>5457</v>
      </c>
    </row>
    <row r="21">
      <c r="A21" s="4" t="inlineStr">
        <is>
          <t>Equity attributable to owners of entity</t>
        </is>
      </c>
      <c r="B21" s="5" t="n">
        <v>-12417</v>
      </c>
      <c r="C21" s="5" t="n">
        <v>-12457</v>
      </c>
    </row>
    <row r="22">
      <c r="A22" s="4" t="inlineStr">
        <is>
          <t>Subsidiaries with material non-controlling interests | BPO</t>
        </is>
      </c>
      <c r="B22" s="4" t="inlineStr">
        <is>
          <t xml:space="preserve"> </t>
        </is>
      </c>
      <c r="C22" s="4" t="inlineStr">
        <is>
          <t xml:space="preserve"> </t>
        </is>
      </c>
    </row>
    <row r="23">
      <c r="A23" s="3" t="inlineStr">
        <is>
          <t>Disclosure of subsidiaries</t>
        </is>
      </c>
      <c r="B23" s="4" t="inlineStr">
        <is>
          <t xml:space="preserve"> </t>
        </is>
      </c>
      <c r="C23" s="4" t="inlineStr">
        <is>
          <t xml:space="preserve"> </t>
        </is>
      </c>
    </row>
    <row r="24">
      <c r="A24" s="4" t="inlineStr">
        <is>
          <t>Current assets</t>
        </is>
      </c>
      <c r="B24" s="5" t="n">
        <v>4732</v>
      </c>
      <c r="C24" s="5" t="n">
        <v>4304</v>
      </c>
    </row>
    <row r="25">
      <c r="A25" s="4" t="inlineStr">
        <is>
          <t>Non-current assets</t>
        </is>
      </c>
      <c r="B25" s="5" t="n">
        <v>30435</v>
      </c>
      <c r="C25" s="5" t="n">
        <v>33911</v>
      </c>
    </row>
    <row r="26">
      <c r="A26" s="4" t="inlineStr">
        <is>
          <t>Current liabilities</t>
        </is>
      </c>
      <c r="B26" s="5" t="n">
        <v>9838</v>
      </c>
      <c r="C26" s="5" t="n">
        <v>10656</v>
      </c>
    </row>
    <row r="27">
      <c r="A27" s="4" t="inlineStr">
        <is>
          <t>Non-current liabilities</t>
        </is>
      </c>
      <c r="B27" s="5" t="n">
        <v>12530</v>
      </c>
      <c r="C27" s="5" t="n">
        <v>14390</v>
      </c>
    </row>
    <row r="28">
      <c r="A28" s="4" t="inlineStr">
        <is>
          <t>Equity attributable to Non-controlling interests</t>
        </is>
      </c>
      <c r="B28" s="5" t="n">
        <v>5185</v>
      </c>
      <c r="C28" s="5" t="n">
        <v>3129</v>
      </c>
    </row>
    <row r="29">
      <c r="A29" s="4" t="inlineStr">
        <is>
          <t>Equity attributable to owners of entity</t>
        </is>
      </c>
      <c r="B29" s="5" t="n">
        <v>7614</v>
      </c>
      <c r="C29" s="5" t="n">
        <v>10040</v>
      </c>
    </row>
    <row r="30">
      <c r="A30" s="4" t="inlineStr">
        <is>
          <t>Subsidiaries with material non-controlling interests | U.K Student Housing</t>
        </is>
      </c>
      <c r="B30" s="4" t="inlineStr">
        <is>
          <t xml:space="preserve"> </t>
        </is>
      </c>
      <c r="C30" s="4" t="inlineStr">
        <is>
          <t xml:space="preserve"> </t>
        </is>
      </c>
    </row>
    <row r="31">
      <c r="A31" s="3" t="inlineStr">
        <is>
          <t>Disclosure of subsidiaries</t>
        </is>
      </c>
      <c r="B31" s="4" t="inlineStr">
        <is>
          <t xml:space="preserve"> </t>
        </is>
      </c>
      <c r="C31" s="4" t="inlineStr">
        <is>
          <t xml:space="preserve"> </t>
        </is>
      </c>
    </row>
    <row r="32">
      <c r="A32" s="4" t="inlineStr">
        <is>
          <t>Current assets</t>
        </is>
      </c>
      <c r="B32" s="4" t="inlineStr">
        <is>
          <t xml:space="preserve"> </t>
        </is>
      </c>
      <c r="C32" s="5" t="n">
        <v>2255</v>
      </c>
    </row>
    <row r="33">
      <c r="A33" s="4" t="inlineStr">
        <is>
          <t>Non-current assets</t>
        </is>
      </c>
      <c r="B33" s="4" t="inlineStr">
        <is>
          <t xml:space="preserve"> </t>
        </is>
      </c>
      <c r="C33" s="5" t="n">
        <v>0</v>
      </c>
    </row>
    <row r="34">
      <c r="A34" s="4" t="inlineStr">
        <is>
          <t>Current liabilities</t>
        </is>
      </c>
      <c r="B34" s="4" t="inlineStr">
        <is>
          <t xml:space="preserve"> </t>
        </is>
      </c>
      <c r="C34" s="5" t="n">
        <v>114</v>
      </c>
    </row>
    <row r="35">
      <c r="A35" s="4" t="inlineStr">
        <is>
          <t>Non-current liabilities</t>
        </is>
      </c>
      <c r="B35" s="4" t="inlineStr">
        <is>
          <t xml:space="preserve"> </t>
        </is>
      </c>
      <c r="C35" s="5" t="n">
        <v>0</v>
      </c>
    </row>
    <row r="36">
      <c r="A36" s="4" t="inlineStr">
        <is>
          <t>Equity attributable to Non-controlling interests</t>
        </is>
      </c>
      <c r="B36" s="4" t="inlineStr">
        <is>
          <t xml:space="preserve"> </t>
        </is>
      </c>
      <c r="C36" s="5" t="n">
        <v>1594</v>
      </c>
    </row>
    <row r="37">
      <c r="A37" s="4" t="inlineStr">
        <is>
          <t>Equity attributable to owners of entity</t>
        </is>
      </c>
      <c r="B37" s="4" t="inlineStr">
        <is>
          <t xml:space="preserve"> </t>
        </is>
      </c>
      <c r="C37" s="5" t="n">
        <v>547</v>
      </c>
    </row>
    <row r="38">
      <c r="A38" s="4" t="inlineStr">
        <is>
          <t>Subsidiaries with material non-controlling interests | US Retail</t>
        </is>
      </c>
      <c r="B38" s="4" t="inlineStr">
        <is>
          <t xml:space="preserve"> </t>
        </is>
      </c>
      <c r="C38" s="4" t="inlineStr">
        <is>
          <t xml:space="preserve"> </t>
        </is>
      </c>
    </row>
    <row r="39">
      <c r="A39" s="3" t="inlineStr">
        <is>
          <t>Disclosure of subsidiaries</t>
        </is>
      </c>
      <c r="B39" s="4" t="inlineStr">
        <is>
          <t xml:space="preserve"> </t>
        </is>
      </c>
      <c r="C39" s="4" t="inlineStr">
        <is>
          <t xml:space="preserve"> </t>
        </is>
      </c>
    </row>
    <row r="40">
      <c r="A40" s="4" t="inlineStr">
        <is>
          <t>Current assets</t>
        </is>
      </c>
      <c r="B40" s="5" t="n">
        <v>744</v>
      </c>
      <c r="C40" s="5" t="n">
        <v>561</v>
      </c>
    </row>
    <row r="41">
      <c r="A41" s="4" t="inlineStr">
        <is>
          <t>Non-current assets</t>
        </is>
      </c>
      <c r="B41" s="5" t="n">
        <v>29435</v>
      </c>
      <c r="C41" s="5" t="n">
        <v>29681</v>
      </c>
    </row>
    <row r="42">
      <c r="A42" s="4" t="inlineStr">
        <is>
          <t>Current liabilities</t>
        </is>
      </c>
      <c r="B42" s="5" t="n">
        <v>5381</v>
      </c>
      <c r="C42" s="5" t="n">
        <v>2293</v>
      </c>
    </row>
    <row r="43">
      <c r="A43" s="4" t="inlineStr">
        <is>
          <t>Non-current liabilities</t>
        </is>
      </c>
      <c r="B43" s="5" t="n">
        <v>8148</v>
      </c>
      <c r="C43" s="5" t="n">
        <v>11559</v>
      </c>
    </row>
    <row r="44">
      <c r="A44" s="4" t="inlineStr">
        <is>
          <t>Equity attributable to Non-controlling interests</t>
        </is>
      </c>
      <c r="B44" s="5" t="n">
        <v>1287</v>
      </c>
      <c r="C44" s="5" t="n">
        <v>1280</v>
      </c>
    </row>
    <row r="45">
      <c r="A45" s="4" t="inlineStr">
        <is>
          <t>Equity attributable to owners of entity</t>
        </is>
      </c>
      <c r="B45" s="5" t="n">
        <v>15363</v>
      </c>
      <c r="C45" s="5" t="n">
        <v>15110</v>
      </c>
    </row>
    <row r="46">
      <c r="A46" s="4" t="inlineStr">
        <is>
          <t>Subsidiaries with material non-controlling interests | US Manufactured Housing</t>
        </is>
      </c>
      <c r="B46" s="4" t="inlineStr">
        <is>
          <t xml:space="preserve"> </t>
        </is>
      </c>
      <c r="C46" s="4" t="inlineStr">
        <is>
          <t xml:space="preserve"> </t>
        </is>
      </c>
    </row>
    <row r="47">
      <c r="A47" s="3" t="inlineStr">
        <is>
          <t>Disclosure of subsidiaries</t>
        </is>
      </c>
      <c r="B47" s="4" t="inlineStr">
        <is>
          <t xml:space="preserve"> </t>
        </is>
      </c>
      <c r="C47" s="4" t="inlineStr">
        <is>
          <t xml:space="preserve"> </t>
        </is>
      </c>
    </row>
    <row r="48">
      <c r="A48" s="4" t="inlineStr">
        <is>
          <t>Current assets</t>
        </is>
      </c>
      <c r="B48" s="5" t="n">
        <v>59</v>
      </c>
      <c r="C48" s="5" t="n">
        <v>61</v>
      </c>
    </row>
    <row r="49">
      <c r="A49" s="4" t="inlineStr">
        <is>
          <t>Non-current assets</t>
        </is>
      </c>
      <c r="B49" s="5" t="n">
        <v>3605</v>
      </c>
      <c r="C49" s="5" t="n">
        <v>4279</v>
      </c>
    </row>
    <row r="50">
      <c r="A50" s="4" t="inlineStr">
        <is>
          <t>Current liabilities</t>
        </is>
      </c>
      <c r="B50" s="5" t="n">
        <v>2129</v>
      </c>
      <c r="C50" s="5" t="n">
        <v>2593</v>
      </c>
    </row>
    <row r="51">
      <c r="A51" s="4" t="inlineStr">
        <is>
          <t>Non-current liabilities</t>
        </is>
      </c>
      <c r="B51" s="5" t="n">
        <v>0</v>
      </c>
      <c r="C51" s="5" t="n">
        <v>178</v>
      </c>
    </row>
    <row r="52">
      <c r="A52" s="4" t="inlineStr">
        <is>
          <t>Equity attributable to Non-controlling interests</t>
        </is>
      </c>
      <c r="B52" s="5" t="n">
        <v>1161</v>
      </c>
      <c r="C52" s="5" t="n">
        <v>1191</v>
      </c>
    </row>
    <row r="53">
      <c r="A53" s="4" t="inlineStr">
        <is>
          <t>Equity attributable to owners of entity</t>
        </is>
      </c>
      <c r="B53" s="5" t="n">
        <v>374</v>
      </c>
      <c r="C53" s="5" t="n">
        <v>378</v>
      </c>
    </row>
    <row r="54">
      <c r="A54" s="4" t="inlineStr">
        <is>
          <t>Subsidiaries with material non-controlling interests | Korea Mixed Use</t>
        </is>
      </c>
      <c r="B54" s="4" t="inlineStr">
        <is>
          <t xml:space="preserve"> </t>
        </is>
      </c>
      <c r="C54" s="4" t="inlineStr">
        <is>
          <t xml:space="preserve"> </t>
        </is>
      </c>
    </row>
    <row r="55">
      <c r="A55" s="3" t="inlineStr">
        <is>
          <t>Disclosure of subsidiaries</t>
        </is>
      </c>
      <c r="B55" s="4" t="inlineStr">
        <is>
          <t xml:space="preserve"> </t>
        </is>
      </c>
      <c r="C55" s="4" t="inlineStr">
        <is>
          <t xml:space="preserve"> </t>
        </is>
      </c>
    </row>
    <row r="56">
      <c r="A56" s="4" t="inlineStr">
        <is>
          <t>Current assets</t>
        </is>
      </c>
      <c r="B56" s="5" t="n">
        <v>229</v>
      </c>
      <c r="C56" s="5" t="n">
        <v>167</v>
      </c>
    </row>
    <row r="57">
      <c r="A57" s="4" t="inlineStr">
        <is>
          <t>Non-current assets</t>
        </is>
      </c>
      <c r="B57" s="5" t="n">
        <v>3814</v>
      </c>
      <c r="C57" s="5" t="n">
        <v>3745</v>
      </c>
    </row>
    <row r="58">
      <c r="A58" s="4" t="inlineStr">
        <is>
          <t>Current liabilities</t>
        </is>
      </c>
      <c r="B58" s="5" t="n">
        <v>1829</v>
      </c>
      <c r="C58" s="5" t="n">
        <v>64</v>
      </c>
    </row>
    <row r="59">
      <c r="A59" s="4" t="inlineStr">
        <is>
          <t>Non-current liabilities</t>
        </is>
      </c>
      <c r="B59" s="5" t="n">
        <v>855</v>
      </c>
      <c r="C59" s="5" t="n">
        <v>2642</v>
      </c>
    </row>
    <row r="60">
      <c r="A60" s="4" t="inlineStr">
        <is>
          <t>Equity attributable to Non-controlling interests</t>
        </is>
      </c>
      <c r="B60" s="5" t="n">
        <v>1056</v>
      </c>
      <c r="C60" s="5" t="n">
        <v>936</v>
      </c>
    </row>
    <row r="61">
      <c r="A61" s="4" t="inlineStr">
        <is>
          <t>Equity attributable to owners of entity</t>
        </is>
      </c>
      <c r="B61" s="5" t="n">
        <v>303</v>
      </c>
      <c r="C61" s="5" t="n">
        <v>270</v>
      </c>
    </row>
    <row r="62">
      <c r="A62" s="4" t="inlineStr">
        <is>
          <t>Subsidiaries with material non-controlling interests | UK Short Stay</t>
        </is>
      </c>
      <c r="B62" s="4" t="inlineStr">
        <is>
          <t xml:space="preserve"> </t>
        </is>
      </c>
      <c r="C62" s="4" t="inlineStr">
        <is>
          <t xml:space="preserve"> </t>
        </is>
      </c>
    </row>
    <row r="63">
      <c r="A63" s="3" t="inlineStr">
        <is>
          <t>Disclosure of subsidiaries</t>
        </is>
      </c>
      <c r="B63" s="4" t="inlineStr">
        <is>
          <t xml:space="preserve"> </t>
        </is>
      </c>
      <c r="C63" s="4" t="inlineStr">
        <is>
          <t xml:space="preserve"> </t>
        </is>
      </c>
    </row>
    <row r="64">
      <c r="A64" s="4" t="inlineStr">
        <is>
          <t>Current assets</t>
        </is>
      </c>
      <c r="B64" s="5" t="n">
        <v>89</v>
      </c>
      <c r="C64" s="5" t="n">
        <v>197</v>
      </c>
    </row>
    <row r="65">
      <c r="A65" s="4" t="inlineStr">
        <is>
          <t>Non-current assets</t>
        </is>
      </c>
      <c r="B65" s="5" t="n">
        <v>4816</v>
      </c>
      <c r="C65" s="5" t="n">
        <v>4419</v>
      </c>
    </row>
    <row r="66">
      <c r="A66" s="4" t="inlineStr">
        <is>
          <t>Current liabilities</t>
        </is>
      </c>
      <c r="B66" s="5" t="n">
        <v>512</v>
      </c>
      <c r="C66" s="5" t="n">
        <v>485</v>
      </c>
    </row>
    <row r="67">
      <c r="A67" s="4" t="inlineStr">
        <is>
          <t>Non-current liabilities</t>
        </is>
      </c>
      <c r="B67" s="5" t="n">
        <v>3587</v>
      </c>
      <c r="C67" s="5" t="n">
        <v>3068</v>
      </c>
    </row>
    <row r="68">
      <c r="A68" s="4" t="inlineStr">
        <is>
          <t>Equity attributable to Non-controlling interests</t>
        </is>
      </c>
      <c r="B68" s="5" t="n">
        <v>569</v>
      </c>
      <c r="C68" s="5" t="n">
        <v>756</v>
      </c>
    </row>
    <row r="69">
      <c r="A69" s="4" t="inlineStr">
        <is>
          <t>Equity attributable to owners of entity</t>
        </is>
      </c>
      <c r="B69" s="5" t="n">
        <v>237</v>
      </c>
      <c r="C69" s="5" t="n">
        <v>307</v>
      </c>
    </row>
    <row r="70">
      <c r="A70" s="4" t="inlineStr">
        <is>
          <t>Subsidiaries with material non-controlling interests | U.S. Hospitality</t>
        </is>
      </c>
      <c r="B70" s="4" t="inlineStr">
        <is>
          <t xml:space="preserve"> </t>
        </is>
      </c>
      <c r="C70" s="4" t="inlineStr">
        <is>
          <t xml:space="preserve"> </t>
        </is>
      </c>
    </row>
    <row r="71">
      <c r="A71" s="3" t="inlineStr">
        <is>
          <t>Disclosure of subsidiaries</t>
        </is>
      </c>
      <c r="B71" s="4" t="inlineStr">
        <is>
          <t xml:space="preserve"> </t>
        </is>
      </c>
      <c r="C71" s="4" t="inlineStr">
        <is>
          <t xml:space="preserve"> </t>
        </is>
      </c>
    </row>
    <row r="72">
      <c r="A72" s="4" t="inlineStr">
        <is>
          <t>Current assets</t>
        </is>
      </c>
      <c r="B72" s="5" t="n">
        <v>271</v>
      </c>
      <c r="C72" s="5" t="n">
        <v>159</v>
      </c>
    </row>
    <row r="73">
      <c r="A73" s="4" t="inlineStr">
        <is>
          <t>Non-current assets</t>
        </is>
      </c>
      <c r="B73" s="5" t="n">
        <v>3600</v>
      </c>
      <c r="C73" s="5" t="n">
        <v>3530</v>
      </c>
    </row>
    <row r="74">
      <c r="A74" s="4" t="inlineStr">
        <is>
          <t>Current liabilities</t>
        </is>
      </c>
      <c r="B74" s="5" t="n">
        <v>366</v>
      </c>
      <c r="C74" s="5" t="n">
        <v>373</v>
      </c>
    </row>
    <row r="75">
      <c r="A75" s="4" t="inlineStr">
        <is>
          <t>Non-current liabilities</t>
        </is>
      </c>
      <c r="B75" s="5" t="n">
        <v>2425</v>
      </c>
      <c r="C75" s="5" t="n">
        <v>2378</v>
      </c>
    </row>
    <row r="76">
      <c r="A76" s="4" t="inlineStr">
        <is>
          <t>Equity attributable to Non-controlling interests</t>
        </is>
      </c>
      <c r="B76" s="5" t="n">
        <v>833</v>
      </c>
      <c r="C76" s="5" t="n">
        <v>724</v>
      </c>
    </row>
    <row r="77">
      <c r="A77" s="4" t="inlineStr">
        <is>
          <t>Equity attributable to owners of entity</t>
        </is>
      </c>
      <c r="B77" s="5" t="n">
        <v>247</v>
      </c>
      <c r="C77" s="6" t="n">
        <v>214</v>
      </c>
    </row>
    <row r="78">
      <c r="A78" s="4" t="inlineStr">
        <is>
          <t>Subsidiaries with material non-controlling interests | U.S. Logistics</t>
        </is>
      </c>
      <c r="B78" s="4" t="inlineStr">
        <is>
          <t xml:space="preserve"> </t>
        </is>
      </c>
      <c r="C78" s="4" t="inlineStr">
        <is>
          <t xml:space="preserve"> </t>
        </is>
      </c>
    </row>
    <row r="79">
      <c r="A79" s="3" t="inlineStr">
        <is>
          <t>Disclosure of subsidiaries</t>
        </is>
      </c>
      <c r="B79" s="4" t="inlineStr">
        <is>
          <t xml:space="preserve"> </t>
        </is>
      </c>
      <c r="C79" s="4" t="inlineStr">
        <is>
          <t xml:space="preserve"> </t>
        </is>
      </c>
    </row>
    <row r="80">
      <c r="A80" s="4" t="inlineStr">
        <is>
          <t>Current assets</t>
        </is>
      </c>
      <c r="B80" s="5" t="n">
        <v>293</v>
      </c>
      <c r="C80" s="4" t="inlineStr">
        <is>
          <t xml:space="preserve"> </t>
        </is>
      </c>
    </row>
    <row r="81">
      <c r="A81" s="4" t="inlineStr">
        <is>
          <t>Non-current assets</t>
        </is>
      </c>
      <c r="B81" s="5" t="n">
        <v>2347</v>
      </c>
      <c r="C81" s="4" t="inlineStr">
        <is>
          <t xml:space="preserve"> </t>
        </is>
      </c>
    </row>
    <row r="82">
      <c r="A82" s="4" t="inlineStr">
        <is>
          <t>Current liabilities</t>
        </is>
      </c>
      <c r="B82" s="5" t="n">
        <v>309</v>
      </c>
      <c r="C82" s="4" t="inlineStr">
        <is>
          <t xml:space="preserve"> </t>
        </is>
      </c>
    </row>
    <row r="83">
      <c r="A83" s="4" t="inlineStr">
        <is>
          <t>Non-current liabilities</t>
        </is>
      </c>
      <c r="B83" s="5" t="n">
        <v>733</v>
      </c>
      <c r="C83" s="4" t="inlineStr">
        <is>
          <t xml:space="preserve"> </t>
        </is>
      </c>
    </row>
    <row r="84">
      <c r="A84" s="4" t="inlineStr">
        <is>
          <t>Equity attributable to Non-controlling interests</t>
        </is>
      </c>
      <c r="B84" s="5" t="n">
        <v>1233</v>
      </c>
      <c r="C84" s="4" t="inlineStr">
        <is>
          <t xml:space="preserve"> </t>
        </is>
      </c>
    </row>
    <row r="85">
      <c r="A85" s="4" t="inlineStr">
        <is>
          <t>Equity attributable to owners of entity</t>
        </is>
      </c>
      <c r="B85" s="6" t="n">
        <v>365</v>
      </c>
      <c r="C8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y of Income Statement Items Before Intercompany Eliminations (Details) - USD ($) $ in Millions</t>
        </is>
      </c>
      <c r="B1" s="2" t="inlineStr">
        <is>
          <t>12 Months Ended</t>
        </is>
      </c>
    </row>
    <row r="2">
      <c r="B2" s="2" t="inlineStr">
        <is>
          <t>Dec. 31, 2023</t>
        </is>
      </c>
      <c r="C2" s="2" t="inlineStr">
        <is>
          <t>Dec. 31, 2022</t>
        </is>
      </c>
      <c r="D2" s="2" t="inlineStr">
        <is>
          <t>Dec. 31, 2021</t>
        </is>
      </c>
    </row>
    <row r="3">
      <c r="A3" s="3" t="inlineStr">
        <is>
          <t>Attributable to non-controlling interests</t>
        </is>
      </c>
      <c r="B3" s="4" t="inlineStr">
        <is>
          <t xml:space="preserve"> </t>
        </is>
      </c>
      <c r="C3" s="4" t="inlineStr">
        <is>
          <t xml:space="preserve"> </t>
        </is>
      </c>
      <c r="D3" s="4" t="inlineStr">
        <is>
          <t xml:space="preserve"> </t>
        </is>
      </c>
    </row>
    <row r="4">
      <c r="A4" s="4" t="inlineStr">
        <is>
          <t>Revenue</t>
        </is>
      </c>
      <c r="B4" s="6" t="n">
        <v>9483</v>
      </c>
      <c r="C4" s="6" t="n">
        <v>7365</v>
      </c>
      <c r="D4" s="6" t="n">
        <v>7100</v>
      </c>
    </row>
    <row r="5">
      <c r="A5" s="4" t="inlineStr">
        <is>
          <t>Subsidiaries with material non-controlling interests</t>
        </is>
      </c>
      <c r="B5" s="4" t="inlineStr">
        <is>
          <t xml:space="preserve"> </t>
        </is>
      </c>
      <c r="C5" s="4" t="inlineStr">
        <is>
          <t xml:space="preserve"> </t>
        </is>
      </c>
      <c r="D5" s="4" t="inlineStr">
        <is>
          <t xml:space="preserve"> </t>
        </is>
      </c>
    </row>
    <row r="6">
      <c r="A6" s="3" t="inlineStr">
        <is>
          <t>Attributable to non-controlling interests</t>
        </is>
      </c>
      <c r="B6" s="4" t="inlineStr">
        <is>
          <t xml:space="preserve"> </t>
        </is>
      </c>
      <c r="C6" s="4" t="inlineStr">
        <is>
          <t xml:space="preserve"> </t>
        </is>
      </c>
      <c r="D6" s="4" t="inlineStr">
        <is>
          <t xml:space="preserve"> </t>
        </is>
      </c>
    </row>
    <row r="7">
      <c r="A7" s="4" t="inlineStr">
        <is>
          <t>Revenue</t>
        </is>
      </c>
      <c r="B7" s="5" t="n">
        <v>6157</v>
      </c>
      <c r="C7" s="5" t="n">
        <v>5568</v>
      </c>
      <c r="D7" s="5" t="n">
        <v>5289</v>
      </c>
    </row>
    <row r="8">
      <c r="A8" s="4" t="inlineStr">
        <is>
          <t>Net income (loss)</t>
        </is>
      </c>
      <c r="B8" s="5" t="n">
        <v>346</v>
      </c>
      <c r="C8" s="5" t="n">
        <v>976</v>
      </c>
      <c r="D8" s="5" t="n">
        <v>1323</v>
      </c>
    </row>
    <row r="9">
      <c r="A9" s="4" t="inlineStr">
        <is>
          <t>Total compre-hensive income</t>
        </is>
      </c>
      <c r="B9" s="5" t="n">
        <v>763</v>
      </c>
      <c r="C9" s="5" t="n">
        <v>1017</v>
      </c>
      <c r="D9" s="5" t="n">
        <v>1317</v>
      </c>
    </row>
    <row r="10">
      <c r="A10" s="4" t="inlineStr">
        <is>
          <t>Distributions</t>
        </is>
      </c>
      <c r="B10" s="5" t="n">
        <v>1593</v>
      </c>
      <c r="C10" s="5" t="n">
        <v>370</v>
      </c>
      <c r="D10" s="5" t="n">
        <v>1153</v>
      </c>
    </row>
    <row r="11">
      <c r="A11" s="3" t="inlineStr">
        <is>
          <t>Attributable to owners of the partnership</t>
        </is>
      </c>
      <c r="B11" s="4" t="inlineStr">
        <is>
          <t xml:space="preserve"> </t>
        </is>
      </c>
      <c r="C11" s="4" t="inlineStr">
        <is>
          <t xml:space="preserve"> </t>
        </is>
      </c>
      <c r="D11" s="4" t="inlineStr">
        <is>
          <t xml:space="preserve"> </t>
        </is>
      </c>
    </row>
    <row r="12">
      <c r="A12" s="4" t="inlineStr">
        <is>
          <t>Net income (loss)</t>
        </is>
      </c>
      <c r="B12" s="5" t="n">
        <v>-1120</v>
      </c>
      <c r="C12" s="5" t="n">
        <v>-361</v>
      </c>
      <c r="D12" s="5" t="n">
        <v>583</v>
      </c>
    </row>
    <row r="13">
      <c r="A13" s="4" t="inlineStr">
        <is>
          <t>Total compre-hensive income</t>
        </is>
      </c>
      <c r="B13" s="5" t="n">
        <v>-493</v>
      </c>
      <c r="C13" s="5" t="n">
        <v>-142</v>
      </c>
      <c r="D13" s="5" t="n">
        <v>703</v>
      </c>
    </row>
    <row r="14">
      <c r="A14" s="4" t="inlineStr">
        <is>
          <t>Subsidiaries with material non-controlling interests | Corporate Holding Entities</t>
        </is>
      </c>
      <c r="B14" s="4" t="inlineStr">
        <is>
          <t xml:space="preserve"> </t>
        </is>
      </c>
      <c r="C14" s="4" t="inlineStr">
        <is>
          <t xml:space="preserve"> </t>
        </is>
      </c>
      <c r="D14" s="4" t="inlineStr">
        <is>
          <t xml:space="preserve"> </t>
        </is>
      </c>
    </row>
    <row r="15">
      <c r="A15" s="3" t="inlineStr">
        <is>
          <t>Attributable to non-controlling interests</t>
        </is>
      </c>
      <c r="B15" s="4" t="inlineStr">
        <is>
          <t xml:space="preserve"> </t>
        </is>
      </c>
      <c r="C15" s="4" t="inlineStr">
        <is>
          <t xml:space="preserve"> </t>
        </is>
      </c>
      <c r="D15" s="4" t="inlineStr">
        <is>
          <t xml:space="preserve"> </t>
        </is>
      </c>
    </row>
    <row r="16">
      <c r="A16" s="4" t="inlineStr">
        <is>
          <t>Revenue</t>
        </is>
      </c>
      <c r="B16" s="5" t="n">
        <v>353</v>
      </c>
      <c r="C16" s="5" t="n">
        <v>406</v>
      </c>
      <c r="D16" s="5" t="n">
        <v>444</v>
      </c>
    </row>
    <row r="17">
      <c r="A17" s="4" t="inlineStr">
        <is>
          <t>Net income (loss)</t>
        </is>
      </c>
      <c r="B17" s="5" t="n">
        <v>86</v>
      </c>
      <c r="C17" s="5" t="n">
        <v>36</v>
      </c>
      <c r="D17" s="5" t="n">
        <v>-7</v>
      </c>
    </row>
    <row r="18">
      <c r="A18" s="4" t="inlineStr">
        <is>
          <t>Total compre-hensive income</t>
        </is>
      </c>
      <c r="B18" s="5" t="n">
        <v>89</v>
      </c>
      <c r="C18" s="5" t="n">
        <v>59</v>
      </c>
      <c r="D18" s="5" t="n">
        <v>-11</v>
      </c>
    </row>
    <row r="19">
      <c r="A19" s="4" t="inlineStr">
        <is>
          <t>Distributions</t>
        </is>
      </c>
      <c r="B19" s="5" t="n">
        <v>49</v>
      </c>
      <c r="C19" s="5" t="n">
        <v>113</v>
      </c>
      <c r="D19" s="5" t="n">
        <v>389</v>
      </c>
    </row>
    <row r="20">
      <c r="A20" s="3" t="inlineStr">
        <is>
          <t>Attributable to owners of the partnership</t>
        </is>
      </c>
      <c r="B20" s="4" t="inlineStr">
        <is>
          <t xml:space="preserve"> </t>
        </is>
      </c>
      <c r="C20" s="4" t="inlineStr">
        <is>
          <t xml:space="preserve"> </t>
        </is>
      </c>
      <c r="D20" s="4" t="inlineStr">
        <is>
          <t xml:space="preserve"> </t>
        </is>
      </c>
    </row>
    <row r="21">
      <c r="A21" s="4" t="inlineStr">
        <is>
          <t>Net income (loss)</t>
        </is>
      </c>
      <c r="B21" s="5" t="n">
        <v>-275</v>
      </c>
      <c r="C21" s="5" t="n">
        <v>-20</v>
      </c>
      <c r="D21" s="5" t="n">
        <v>-122</v>
      </c>
    </row>
    <row r="22">
      <c r="A22" s="4" t="inlineStr">
        <is>
          <t>Total compre-hensive income</t>
        </is>
      </c>
      <c r="B22" s="5" t="n">
        <v>-237</v>
      </c>
      <c r="C22" s="5" t="n">
        <v>156</v>
      </c>
      <c r="D22" s="5" t="n">
        <v>-48</v>
      </c>
    </row>
    <row r="23">
      <c r="A23" s="4" t="inlineStr">
        <is>
          <t>Subsidiaries with material non-controlling interests | BPO</t>
        </is>
      </c>
      <c r="B23" s="4" t="inlineStr">
        <is>
          <t xml:space="preserve"> </t>
        </is>
      </c>
      <c r="C23" s="4" t="inlineStr">
        <is>
          <t xml:space="preserve"> </t>
        </is>
      </c>
      <c r="D23" s="4" t="inlineStr">
        <is>
          <t xml:space="preserve"> </t>
        </is>
      </c>
    </row>
    <row r="24">
      <c r="A24" s="3" t="inlineStr">
        <is>
          <t>Attributable to non-controlling interests</t>
        </is>
      </c>
      <c r="B24" s="4" t="inlineStr">
        <is>
          <t xml:space="preserve"> </t>
        </is>
      </c>
      <c r="C24" s="4" t="inlineStr">
        <is>
          <t xml:space="preserve"> </t>
        </is>
      </c>
      <c r="D24" s="4" t="inlineStr">
        <is>
          <t xml:space="preserve"> </t>
        </is>
      </c>
    </row>
    <row r="25">
      <c r="A25" s="4" t="inlineStr">
        <is>
          <t>Revenue</t>
        </is>
      </c>
      <c r="B25" s="5" t="n">
        <v>1989</v>
      </c>
      <c r="C25" s="5" t="n">
        <v>2105</v>
      </c>
      <c r="D25" s="5" t="n">
        <v>2151</v>
      </c>
    </row>
    <row r="26">
      <c r="A26" s="4" t="inlineStr">
        <is>
          <t>Net income (loss)</t>
        </is>
      </c>
      <c r="B26" s="5" t="n">
        <v>-21</v>
      </c>
      <c r="C26" s="5" t="n">
        <v>124</v>
      </c>
      <c r="D26" s="5" t="n">
        <v>264</v>
      </c>
    </row>
    <row r="27">
      <c r="A27" s="4" t="inlineStr">
        <is>
          <t>Total compre-hensive income</t>
        </is>
      </c>
      <c r="B27" s="5" t="n">
        <v>-22</v>
      </c>
      <c r="C27" s="5" t="n">
        <v>106</v>
      </c>
      <c r="D27" s="5" t="n">
        <v>257</v>
      </c>
    </row>
    <row r="28">
      <c r="A28" s="4" t="inlineStr">
        <is>
          <t>Distributions</t>
        </is>
      </c>
      <c r="B28" s="5" t="n">
        <v>11</v>
      </c>
      <c r="C28" s="5" t="n">
        <v>24</v>
      </c>
      <c r="D28" s="5" t="n">
        <v>79</v>
      </c>
    </row>
    <row r="29">
      <c r="A29" s="3" t="inlineStr">
        <is>
          <t>Attributable to owners of the partnership</t>
        </is>
      </c>
      <c r="B29" s="4" t="inlineStr">
        <is>
          <t xml:space="preserve"> </t>
        </is>
      </c>
      <c r="C29" s="4" t="inlineStr">
        <is>
          <t xml:space="preserve"> </t>
        </is>
      </c>
      <c r="D29" s="4" t="inlineStr">
        <is>
          <t xml:space="preserve"> </t>
        </is>
      </c>
    </row>
    <row r="30">
      <c r="A30" s="4" t="inlineStr">
        <is>
          <t>Net income (loss)</t>
        </is>
      </c>
      <c r="B30" s="5" t="n">
        <v>-1162</v>
      </c>
      <c r="C30" s="5" t="n">
        <v>-759</v>
      </c>
      <c r="D30" s="5" t="n">
        <v>494</v>
      </c>
    </row>
    <row r="31">
      <c r="A31" s="4" t="inlineStr">
        <is>
          <t>Total compre-hensive income</t>
        </is>
      </c>
      <c r="B31" s="5" t="n">
        <v>-1099</v>
      </c>
      <c r="C31" s="5" t="n">
        <v>-802</v>
      </c>
      <c r="D31" s="5" t="n">
        <v>482</v>
      </c>
    </row>
    <row r="32">
      <c r="A32" s="4" t="inlineStr">
        <is>
          <t>Subsidiaries with material non-controlling interests | U.K Student Housing</t>
        </is>
      </c>
      <c r="B32" s="4" t="inlineStr">
        <is>
          <t xml:space="preserve"> </t>
        </is>
      </c>
      <c r="C32" s="4" t="inlineStr">
        <is>
          <t xml:space="preserve"> </t>
        </is>
      </c>
      <c r="D32" s="4" t="inlineStr">
        <is>
          <t xml:space="preserve"> </t>
        </is>
      </c>
    </row>
    <row r="33">
      <c r="A33" s="3" t="inlineStr">
        <is>
          <t>Attributable to non-controlling interests</t>
        </is>
      </c>
      <c r="B33" s="4" t="inlineStr">
        <is>
          <t xml:space="preserve"> </t>
        </is>
      </c>
      <c r="C33" s="4" t="inlineStr">
        <is>
          <t xml:space="preserve"> </t>
        </is>
      </c>
      <c r="D33" s="4" t="inlineStr">
        <is>
          <t xml:space="preserve"> </t>
        </is>
      </c>
    </row>
    <row r="34">
      <c r="A34" s="4" t="inlineStr">
        <is>
          <t>Revenue</t>
        </is>
      </c>
      <c r="B34" s="5" t="n">
        <v>0</v>
      </c>
      <c r="C34" s="5" t="n">
        <v>1557</v>
      </c>
      <c r="D34" s="5" t="n">
        <v>160</v>
      </c>
    </row>
    <row r="35">
      <c r="A35" s="4" t="inlineStr">
        <is>
          <t>Net income (loss)</t>
        </is>
      </c>
      <c r="B35" s="5" t="n">
        <v>4</v>
      </c>
      <c r="C35" s="5" t="n">
        <v>-2</v>
      </c>
      <c r="D35" s="5" t="n">
        <v>204</v>
      </c>
    </row>
    <row r="36">
      <c r="A36" s="4" t="inlineStr">
        <is>
          <t>Total compre-hensive income</t>
        </is>
      </c>
      <c r="B36" s="5" t="n">
        <v>3</v>
      </c>
      <c r="C36" s="5" t="n">
        <v>2</v>
      </c>
      <c r="D36" s="5" t="n">
        <v>191</v>
      </c>
    </row>
    <row r="37">
      <c r="A37" s="4" t="inlineStr">
        <is>
          <t>Distributions</t>
        </is>
      </c>
      <c r="B37" s="5" t="n">
        <v>876</v>
      </c>
      <c r="C37" s="5" t="n">
        <v>4</v>
      </c>
      <c r="D37" s="5" t="n">
        <v>0</v>
      </c>
    </row>
    <row r="38">
      <c r="A38" s="3" t="inlineStr">
        <is>
          <t>Attributable to owners of the partnership</t>
        </is>
      </c>
      <c r="B38" s="4" t="inlineStr">
        <is>
          <t xml:space="preserve"> </t>
        </is>
      </c>
      <c r="C38" s="4" t="inlineStr">
        <is>
          <t xml:space="preserve"> </t>
        </is>
      </c>
      <c r="D38" s="4" t="inlineStr">
        <is>
          <t xml:space="preserve"> </t>
        </is>
      </c>
    </row>
    <row r="39">
      <c r="A39" s="4" t="inlineStr">
        <is>
          <t>Net income (loss)</t>
        </is>
      </c>
      <c r="B39" s="5" t="n">
        <v>1</v>
      </c>
      <c r="C39" s="5" t="n">
        <v>165</v>
      </c>
      <c r="D39" s="5" t="n">
        <v>69</v>
      </c>
    </row>
    <row r="40">
      <c r="A40" s="4" t="inlineStr">
        <is>
          <t>Total compre-hensive income</t>
        </is>
      </c>
      <c r="B40" s="5" t="n">
        <v>0</v>
      </c>
      <c r="C40" s="5" t="n">
        <v>203</v>
      </c>
      <c r="D40" s="5" t="n">
        <v>51</v>
      </c>
    </row>
    <row r="41">
      <c r="A41" s="4" t="inlineStr">
        <is>
          <t>Subsidiaries with material non-controlling interests | US Retail</t>
        </is>
      </c>
      <c r="B41" s="4" t="inlineStr">
        <is>
          <t xml:space="preserve"> </t>
        </is>
      </c>
      <c r="C41" s="4" t="inlineStr">
        <is>
          <t xml:space="preserve"> </t>
        </is>
      </c>
      <c r="D41" s="4" t="inlineStr">
        <is>
          <t xml:space="preserve"> </t>
        </is>
      </c>
    </row>
    <row r="42">
      <c r="A42" s="3" t="inlineStr">
        <is>
          <t>Attributable to non-controlling interests</t>
        </is>
      </c>
      <c r="B42" s="4" t="inlineStr">
        <is>
          <t xml:space="preserve"> </t>
        </is>
      </c>
      <c r="C42" s="4" t="inlineStr">
        <is>
          <t xml:space="preserve"> </t>
        </is>
      </c>
      <c r="D42" s="4" t="inlineStr">
        <is>
          <t xml:space="preserve"> </t>
        </is>
      </c>
    </row>
    <row r="43">
      <c r="A43" s="4" t="inlineStr">
        <is>
          <t>Revenue</t>
        </is>
      </c>
      <c r="B43" s="5" t="n">
        <v>1559</v>
      </c>
      <c r="C43" s="5" t="n">
        <v>287</v>
      </c>
      <c r="D43" s="5" t="n">
        <v>1511</v>
      </c>
    </row>
    <row r="44">
      <c r="A44" s="4" t="inlineStr">
        <is>
          <t>Net income (loss)</t>
        </is>
      </c>
      <c r="B44" s="5" t="n">
        <v>7</v>
      </c>
      <c r="C44" s="5" t="n">
        <v>254</v>
      </c>
      <c r="D44" s="5" t="n">
        <v>-22</v>
      </c>
    </row>
    <row r="45">
      <c r="A45" s="4" t="inlineStr">
        <is>
          <t>Total compre-hensive income</t>
        </is>
      </c>
      <c r="B45" s="5" t="n">
        <v>4</v>
      </c>
      <c r="C45" s="5" t="n">
        <v>254</v>
      </c>
      <c r="D45" s="5" t="n">
        <v>-22</v>
      </c>
    </row>
    <row r="46">
      <c r="A46" s="4" t="inlineStr">
        <is>
          <t>Distributions</t>
        </is>
      </c>
      <c r="B46" s="5" t="n">
        <v>6</v>
      </c>
      <c r="C46" s="5" t="n">
        <v>13</v>
      </c>
      <c r="D46" s="5" t="n">
        <v>10</v>
      </c>
    </row>
    <row r="47">
      <c r="A47" s="3" t="inlineStr">
        <is>
          <t>Attributable to owners of the partnership</t>
        </is>
      </c>
      <c r="B47" s="4" t="inlineStr">
        <is>
          <t xml:space="preserve"> </t>
        </is>
      </c>
      <c r="C47" s="4" t="inlineStr">
        <is>
          <t xml:space="preserve"> </t>
        </is>
      </c>
      <c r="D47" s="4" t="inlineStr">
        <is>
          <t xml:space="preserve"> </t>
        </is>
      </c>
    </row>
    <row r="48">
      <c r="A48" s="4" t="inlineStr">
        <is>
          <t>Net income (loss)</t>
        </is>
      </c>
      <c r="B48" s="5" t="n">
        <v>234</v>
      </c>
      <c r="C48" s="5" t="n">
        <v>81</v>
      </c>
      <c r="D48" s="5" t="n">
        <v>-126</v>
      </c>
    </row>
    <row r="49">
      <c r="A49" s="4" t="inlineStr">
        <is>
          <t>Total compre-hensive income</t>
        </is>
      </c>
      <c r="B49" s="5" t="n">
        <v>205</v>
      </c>
      <c r="C49" s="5" t="n">
        <v>81</v>
      </c>
      <c r="D49" s="5" t="n">
        <v>-101</v>
      </c>
    </row>
    <row r="50">
      <c r="A50" s="4" t="inlineStr">
        <is>
          <t>Subsidiaries with material non-controlling interests | US Manufactured Housing</t>
        </is>
      </c>
      <c r="B50" s="4" t="inlineStr">
        <is>
          <t xml:space="preserve"> </t>
        </is>
      </c>
      <c r="C50" s="4" t="inlineStr">
        <is>
          <t xml:space="preserve"> </t>
        </is>
      </c>
      <c r="D50" s="4" t="inlineStr">
        <is>
          <t xml:space="preserve"> </t>
        </is>
      </c>
    </row>
    <row r="51">
      <c r="A51" s="3" t="inlineStr">
        <is>
          <t>Attributable to non-controlling interests</t>
        </is>
      </c>
      <c r="B51" s="4" t="inlineStr">
        <is>
          <t xml:space="preserve"> </t>
        </is>
      </c>
      <c r="C51" s="4" t="inlineStr">
        <is>
          <t xml:space="preserve"> </t>
        </is>
      </c>
      <c r="D51" s="4" t="inlineStr">
        <is>
          <t xml:space="preserve"> </t>
        </is>
      </c>
    </row>
    <row r="52">
      <c r="A52" s="4" t="inlineStr">
        <is>
          <t>Revenue</t>
        </is>
      </c>
      <c r="B52" s="5" t="n">
        <v>296</v>
      </c>
      <c r="C52" s="5" t="n">
        <v>228</v>
      </c>
      <c r="D52" s="5" t="n">
        <v>266</v>
      </c>
    </row>
    <row r="53">
      <c r="A53" s="4" t="inlineStr">
        <is>
          <t>Net income (loss)</t>
        </is>
      </c>
      <c r="B53" s="5" t="n">
        <v>84</v>
      </c>
      <c r="C53" s="5" t="n">
        <v>28</v>
      </c>
      <c r="D53" s="5" t="n">
        <v>572</v>
      </c>
    </row>
    <row r="54">
      <c r="A54" s="4" t="inlineStr">
        <is>
          <t>Total compre-hensive income</t>
        </is>
      </c>
      <c r="B54" s="5" t="n">
        <v>84</v>
      </c>
      <c r="C54" s="5" t="n">
        <v>0</v>
      </c>
      <c r="D54" s="5" t="n">
        <v>572</v>
      </c>
    </row>
    <row r="55">
      <c r="A55" s="4" t="inlineStr">
        <is>
          <t>Distributions</t>
        </is>
      </c>
      <c r="B55" s="5" t="n">
        <v>41</v>
      </c>
      <c r="C55" s="5" t="n">
        <v>0</v>
      </c>
      <c r="D55" s="5" t="n">
        <v>675</v>
      </c>
    </row>
    <row r="56">
      <c r="A56" s="3" t="inlineStr">
        <is>
          <t>Attributable to owners of the partnership</t>
        </is>
      </c>
      <c r="B56" s="4" t="inlineStr">
        <is>
          <t xml:space="preserve"> </t>
        </is>
      </c>
      <c r="C56" s="4" t="inlineStr">
        <is>
          <t xml:space="preserve"> </t>
        </is>
      </c>
      <c r="D56" s="4" t="inlineStr">
        <is>
          <t xml:space="preserve"> </t>
        </is>
      </c>
    </row>
    <row r="57">
      <c r="A57" s="4" t="inlineStr">
        <is>
          <t>Net income (loss)</t>
        </is>
      </c>
      <c r="B57" s="5" t="n">
        <v>30</v>
      </c>
      <c r="C57" s="5" t="n">
        <v>8</v>
      </c>
      <c r="D57" s="5" t="n">
        <v>183</v>
      </c>
    </row>
    <row r="58">
      <c r="A58" s="4" t="inlineStr">
        <is>
          <t>Total compre-hensive income</t>
        </is>
      </c>
      <c r="B58" s="5" t="n">
        <v>30</v>
      </c>
      <c r="C58" s="5" t="n">
        <v>-28</v>
      </c>
      <c r="D58" s="5" t="n">
        <v>183</v>
      </c>
    </row>
    <row r="59">
      <c r="A59" s="4" t="inlineStr">
        <is>
          <t>Subsidiaries with material non-controlling interests | Korea Mixed Use</t>
        </is>
      </c>
      <c r="B59" s="4" t="inlineStr">
        <is>
          <t xml:space="preserve"> </t>
        </is>
      </c>
      <c r="C59" s="4" t="inlineStr">
        <is>
          <t xml:space="preserve"> </t>
        </is>
      </c>
      <c r="D59" s="4" t="inlineStr">
        <is>
          <t xml:space="preserve"> </t>
        </is>
      </c>
    </row>
    <row r="60">
      <c r="A60" s="3" t="inlineStr">
        <is>
          <t>Attributable to non-controlling interests</t>
        </is>
      </c>
      <c r="B60" s="4" t="inlineStr">
        <is>
          <t xml:space="preserve"> </t>
        </is>
      </c>
      <c r="C60" s="4" t="inlineStr">
        <is>
          <t xml:space="preserve"> </t>
        </is>
      </c>
      <c r="D60" s="4" t="inlineStr">
        <is>
          <t xml:space="preserve"> </t>
        </is>
      </c>
    </row>
    <row r="61">
      <c r="A61" s="4" t="inlineStr">
        <is>
          <t>Revenue</t>
        </is>
      </c>
      <c r="B61" s="5" t="n">
        <v>248</v>
      </c>
      <c r="C61" s="5" t="n">
        <v>191</v>
      </c>
      <c r="D61" s="5" t="n">
        <v>211</v>
      </c>
    </row>
    <row r="62">
      <c r="A62" s="4" t="inlineStr">
        <is>
          <t>Net income (loss)</t>
        </is>
      </c>
      <c r="B62" s="5" t="n">
        <v>139</v>
      </c>
      <c r="C62" s="5" t="n">
        <v>492</v>
      </c>
      <c r="D62" s="5" t="n">
        <v>364</v>
      </c>
    </row>
    <row r="63">
      <c r="A63" s="4" t="inlineStr">
        <is>
          <t>Total compre-hensive income</t>
        </is>
      </c>
      <c r="B63" s="5" t="n">
        <v>121</v>
      </c>
      <c r="C63" s="5" t="n">
        <v>482</v>
      </c>
      <c r="D63" s="5" t="n">
        <v>304</v>
      </c>
    </row>
    <row r="64">
      <c r="A64" s="4" t="inlineStr">
        <is>
          <t>Distributions</t>
        </is>
      </c>
      <c r="B64" s="5" t="n">
        <v>0</v>
      </c>
      <c r="C64" s="5" t="n">
        <v>65</v>
      </c>
      <c r="D64" s="5" t="n">
        <v>0</v>
      </c>
    </row>
    <row r="65">
      <c r="A65" s="3" t="inlineStr">
        <is>
          <t>Attributable to owners of the partnership</t>
        </is>
      </c>
      <c r="B65" s="4" t="inlineStr">
        <is>
          <t xml:space="preserve"> </t>
        </is>
      </c>
      <c r="C65" s="4" t="inlineStr">
        <is>
          <t xml:space="preserve"> </t>
        </is>
      </c>
      <c r="D65" s="4" t="inlineStr">
        <is>
          <t xml:space="preserve"> </t>
        </is>
      </c>
    </row>
    <row r="66">
      <c r="A66" s="4" t="inlineStr">
        <is>
          <t>Net income (loss)</t>
        </is>
      </c>
      <c r="B66" s="5" t="n">
        <v>40</v>
      </c>
      <c r="C66" s="5" t="n">
        <v>148</v>
      </c>
      <c r="D66" s="5" t="n">
        <v>105</v>
      </c>
    </row>
    <row r="67">
      <c r="A67" s="4" t="inlineStr">
        <is>
          <t>Total compre-hensive income</t>
        </is>
      </c>
      <c r="B67" s="5" t="n">
        <v>17</v>
      </c>
      <c r="C67" s="5" t="n">
        <v>134</v>
      </c>
      <c r="D67" s="5" t="n">
        <v>28</v>
      </c>
    </row>
    <row r="68">
      <c r="A68" s="4" t="inlineStr">
        <is>
          <t>Subsidiaries with material non-controlling interests | UK Short Stay</t>
        </is>
      </c>
      <c r="B68" s="4" t="inlineStr">
        <is>
          <t xml:space="preserve"> </t>
        </is>
      </c>
      <c r="C68" s="4" t="inlineStr">
        <is>
          <t xml:space="preserve"> </t>
        </is>
      </c>
      <c r="D68" s="4" t="inlineStr">
        <is>
          <t xml:space="preserve"> </t>
        </is>
      </c>
    </row>
    <row r="69">
      <c r="A69" s="3" t="inlineStr">
        <is>
          <t>Attributable to non-controlling interests</t>
        </is>
      </c>
      <c r="B69" s="4" t="inlineStr">
        <is>
          <t xml:space="preserve"> </t>
        </is>
      </c>
      <c r="C69" s="4" t="inlineStr">
        <is>
          <t xml:space="preserve"> </t>
        </is>
      </c>
      <c r="D69" s="4" t="inlineStr">
        <is>
          <t xml:space="preserve"> </t>
        </is>
      </c>
    </row>
    <row r="70">
      <c r="A70" s="4" t="inlineStr">
        <is>
          <t>Revenue</t>
        </is>
      </c>
      <c r="B70" s="5" t="n">
        <v>863</v>
      </c>
      <c r="C70" s="5" t="n">
        <v>794</v>
      </c>
      <c r="D70" s="5" t="n">
        <v>546</v>
      </c>
    </row>
    <row r="71">
      <c r="A71" s="4" t="inlineStr">
        <is>
          <t>Net income (loss)</t>
        </is>
      </c>
      <c r="B71" s="5" t="n">
        <v>53</v>
      </c>
      <c r="C71" s="5" t="n">
        <v>44</v>
      </c>
      <c r="D71" s="5" t="n">
        <v>-52</v>
      </c>
    </row>
    <row r="72">
      <c r="A72" s="4" t="inlineStr">
        <is>
          <t>Total compre-hensive income</t>
        </is>
      </c>
      <c r="B72" s="5" t="n">
        <v>203</v>
      </c>
      <c r="C72" s="5" t="n">
        <v>114</v>
      </c>
      <c r="D72" s="5" t="n">
        <v>26</v>
      </c>
    </row>
    <row r="73">
      <c r="A73" s="4" t="inlineStr">
        <is>
          <t>Distributions</t>
        </is>
      </c>
      <c r="B73" s="5" t="n">
        <v>599</v>
      </c>
      <c r="C73" s="5" t="n">
        <v>151</v>
      </c>
      <c r="D73" s="5" t="n">
        <v>0</v>
      </c>
    </row>
    <row r="74">
      <c r="A74" s="3" t="inlineStr">
        <is>
          <t>Attributable to owners of the partnership</t>
        </is>
      </c>
      <c r="B74" s="4" t="inlineStr">
        <is>
          <t xml:space="preserve"> </t>
        </is>
      </c>
      <c r="C74" s="4" t="inlineStr">
        <is>
          <t xml:space="preserve"> </t>
        </is>
      </c>
      <c r="D74" s="4" t="inlineStr">
        <is>
          <t xml:space="preserve"> </t>
        </is>
      </c>
    </row>
    <row r="75">
      <c r="A75" s="4" t="inlineStr">
        <is>
          <t>Net income (loss)</t>
        </is>
      </c>
      <c r="B75" s="5" t="n">
        <v>20</v>
      </c>
      <c r="C75" s="5" t="n">
        <v>16</v>
      </c>
      <c r="D75" s="5" t="n">
        <v>-20</v>
      </c>
    </row>
    <row r="76">
      <c r="A76" s="4" t="inlineStr">
        <is>
          <t>Total compre-hensive income</t>
        </is>
      </c>
      <c r="B76" s="5" t="n">
        <v>227</v>
      </c>
      <c r="C76" s="6" t="n">
        <v>114</v>
      </c>
      <c r="D76" s="6" t="n">
        <v>108</v>
      </c>
    </row>
    <row r="77">
      <c r="A77" s="4" t="inlineStr">
        <is>
          <t>Subsidiaries with material non-controlling interests | U.S. Hospitality</t>
        </is>
      </c>
      <c r="B77" s="4" t="inlineStr">
        <is>
          <t xml:space="preserve"> </t>
        </is>
      </c>
      <c r="C77" s="4" t="inlineStr">
        <is>
          <t xml:space="preserve"> </t>
        </is>
      </c>
      <c r="D77" s="4" t="inlineStr">
        <is>
          <t xml:space="preserve"> </t>
        </is>
      </c>
    </row>
    <row r="78">
      <c r="A78" s="3" t="inlineStr">
        <is>
          <t>Attributable to non-controlling interests</t>
        </is>
      </c>
      <c r="B78" s="4" t="inlineStr">
        <is>
          <t xml:space="preserve"> </t>
        </is>
      </c>
      <c r="C78" s="4" t="inlineStr">
        <is>
          <t xml:space="preserve"> </t>
        </is>
      </c>
      <c r="D78" s="4" t="inlineStr">
        <is>
          <t xml:space="preserve"> </t>
        </is>
      </c>
    </row>
    <row r="79">
      <c r="A79" s="4" t="inlineStr">
        <is>
          <t>Revenue</t>
        </is>
      </c>
      <c r="B79" s="5" t="n">
        <v>799</v>
      </c>
      <c r="C79" s="4" t="inlineStr">
        <is>
          <t xml:space="preserve"> </t>
        </is>
      </c>
      <c r="D79" s="4" t="inlineStr">
        <is>
          <t xml:space="preserve"> </t>
        </is>
      </c>
    </row>
    <row r="80">
      <c r="A80" s="4" t="inlineStr">
        <is>
          <t>Net income (loss)</t>
        </is>
      </c>
      <c r="B80" s="5" t="n">
        <v>-159</v>
      </c>
      <c r="C80" s="4" t="inlineStr">
        <is>
          <t xml:space="preserve"> </t>
        </is>
      </c>
      <c r="D80" s="4" t="inlineStr">
        <is>
          <t xml:space="preserve"> </t>
        </is>
      </c>
    </row>
    <row r="81">
      <c r="A81" s="4" t="inlineStr">
        <is>
          <t>Total compre-hensive income</t>
        </is>
      </c>
      <c r="B81" s="5" t="n">
        <v>128</v>
      </c>
      <c r="C81" s="4" t="inlineStr">
        <is>
          <t xml:space="preserve"> </t>
        </is>
      </c>
      <c r="D81" s="4" t="inlineStr">
        <is>
          <t xml:space="preserve"> </t>
        </is>
      </c>
    </row>
    <row r="82">
      <c r="A82" s="4" t="inlineStr">
        <is>
          <t>Distributions</t>
        </is>
      </c>
      <c r="B82" s="5" t="n">
        <v>0</v>
      </c>
      <c r="C82" s="4" t="inlineStr">
        <is>
          <t xml:space="preserve"> </t>
        </is>
      </c>
      <c r="D82" s="4" t="inlineStr">
        <is>
          <t xml:space="preserve"> </t>
        </is>
      </c>
    </row>
    <row r="83">
      <c r="A83" s="3" t="inlineStr">
        <is>
          <t>Attributable to owners of the partnership</t>
        </is>
      </c>
      <c r="B83" s="4" t="inlineStr">
        <is>
          <t xml:space="preserve"> </t>
        </is>
      </c>
      <c r="C83" s="4" t="inlineStr">
        <is>
          <t xml:space="preserve"> </t>
        </is>
      </c>
      <c r="D83" s="4" t="inlineStr">
        <is>
          <t xml:space="preserve"> </t>
        </is>
      </c>
    </row>
    <row r="84">
      <c r="A84" s="4" t="inlineStr">
        <is>
          <t>Net income (loss)</t>
        </is>
      </c>
      <c r="B84" s="5" t="n">
        <v>-49</v>
      </c>
      <c r="C84" s="4" t="inlineStr">
        <is>
          <t xml:space="preserve"> </t>
        </is>
      </c>
      <c r="D84" s="4" t="inlineStr">
        <is>
          <t xml:space="preserve"> </t>
        </is>
      </c>
    </row>
    <row r="85">
      <c r="A85" s="4" t="inlineStr">
        <is>
          <t>Total compre-hensive income</t>
        </is>
      </c>
      <c r="B85" s="5" t="n">
        <v>323</v>
      </c>
      <c r="C85" s="4" t="inlineStr">
        <is>
          <t xml:space="preserve"> </t>
        </is>
      </c>
      <c r="D85" s="4" t="inlineStr">
        <is>
          <t xml:space="preserve"> </t>
        </is>
      </c>
    </row>
    <row r="86">
      <c r="A86" s="4" t="inlineStr">
        <is>
          <t>Subsidiaries with material non-controlling interests | U.S. Logistics</t>
        </is>
      </c>
      <c r="B86" s="4" t="inlineStr">
        <is>
          <t xml:space="preserve"> </t>
        </is>
      </c>
      <c r="C86" s="4" t="inlineStr">
        <is>
          <t xml:space="preserve"> </t>
        </is>
      </c>
      <c r="D86" s="4" t="inlineStr">
        <is>
          <t xml:space="preserve"> </t>
        </is>
      </c>
    </row>
    <row r="87">
      <c r="A87" s="3" t="inlineStr">
        <is>
          <t>Attributable to non-controlling interests</t>
        </is>
      </c>
      <c r="B87" s="4" t="inlineStr">
        <is>
          <t xml:space="preserve"> </t>
        </is>
      </c>
      <c r="C87" s="4" t="inlineStr">
        <is>
          <t xml:space="preserve"> </t>
        </is>
      </c>
      <c r="D87" s="4" t="inlineStr">
        <is>
          <t xml:space="preserve"> </t>
        </is>
      </c>
    </row>
    <row r="88">
      <c r="A88" s="4" t="inlineStr">
        <is>
          <t>Revenue</t>
        </is>
      </c>
      <c r="B88" s="5" t="n">
        <v>50</v>
      </c>
      <c r="C88" s="4" t="inlineStr">
        <is>
          <t xml:space="preserve"> </t>
        </is>
      </c>
      <c r="D88" s="4" t="inlineStr">
        <is>
          <t xml:space="preserve"> </t>
        </is>
      </c>
    </row>
    <row r="89">
      <c r="A89" s="4" t="inlineStr">
        <is>
          <t>Net income (loss)</t>
        </is>
      </c>
      <c r="B89" s="5" t="n">
        <v>153</v>
      </c>
      <c r="C89" s="4" t="inlineStr">
        <is>
          <t xml:space="preserve"> </t>
        </is>
      </c>
      <c r="D89" s="4" t="inlineStr">
        <is>
          <t xml:space="preserve"> </t>
        </is>
      </c>
    </row>
    <row r="90">
      <c r="A90" s="4" t="inlineStr">
        <is>
          <t>Total compre-hensive income</t>
        </is>
      </c>
      <c r="B90" s="5" t="n">
        <v>153</v>
      </c>
      <c r="C90" s="4" t="inlineStr">
        <is>
          <t xml:space="preserve"> </t>
        </is>
      </c>
      <c r="D90" s="4" t="inlineStr">
        <is>
          <t xml:space="preserve"> </t>
        </is>
      </c>
    </row>
    <row r="91">
      <c r="A91" s="4" t="inlineStr">
        <is>
          <t>Distributions</t>
        </is>
      </c>
      <c r="B91" s="5" t="n">
        <v>11</v>
      </c>
      <c r="C91" s="4" t="inlineStr">
        <is>
          <t xml:space="preserve"> </t>
        </is>
      </c>
      <c r="D91" s="4" t="inlineStr">
        <is>
          <t xml:space="preserve"> </t>
        </is>
      </c>
    </row>
    <row r="92">
      <c r="A92" s="3" t="inlineStr">
        <is>
          <t>Attributable to owners of the partnership</t>
        </is>
      </c>
      <c r="B92" s="4" t="inlineStr">
        <is>
          <t xml:space="preserve"> </t>
        </is>
      </c>
      <c r="C92" s="4" t="inlineStr">
        <is>
          <t xml:space="preserve"> </t>
        </is>
      </c>
      <c r="D92" s="4" t="inlineStr">
        <is>
          <t xml:space="preserve"> </t>
        </is>
      </c>
    </row>
    <row r="93">
      <c r="A93" s="4" t="inlineStr">
        <is>
          <t>Net income (loss)</t>
        </is>
      </c>
      <c r="B93" s="5" t="n">
        <v>41</v>
      </c>
      <c r="C93" s="4" t="inlineStr">
        <is>
          <t xml:space="preserve"> </t>
        </is>
      </c>
      <c r="D93" s="4" t="inlineStr">
        <is>
          <t xml:space="preserve"> </t>
        </is>
      </c>
    </row>
    <row r="94">
      <c r="A94" s="4" t="inlineStr">
        <is>
          <t>Total compre-hensive income</t>
        </is>
      </c>
      <c r="B94" s="6" t="n">
        <v>41</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EQUITY ACCOUNTED INVESTMENTS - Details of Investments in Joint Ventures and Associates (Details) $ in Millions</t>
        </is>
      </c>
      <c r="B1" s="2" t="inlineStr">
        <is>
          <t>12 Months Ended</t>
        </is>
      </c>
    </row>
    <row r="2">
      <c r="B2" s="2" t="inlineStr">
        <is>
          <t>Dec. 31, 2023 USD ($) jointVenture</t>
        </is>
      </c>
      <c r="C2" s="2" t="inlineStr">
        <is>
          <t>Dec. 31, 2022</t>
        </is>
      </c>
    </row>
    <row r="3">
      <c r="A3" s="3" t="inlineStr">
        <is>
          <t>Investments</t>
        </is>
      </c>
      <c r="B3" s="4" t="inlineStr">
        <is>
          <t xml:space="preserve"> </t>
        </is>
      </c>
      <c r="C3" s="4" t="inlineStr">
        <is>
          <t xml:space="preserve"> </t>
        </is>
      </c>
    </row>
    <row r="4">
      <c r="A4" s="4" t="inlineStr">
        <is>
          <t>Number of joint ventures | jointVenture</t>
        </is>
      </c>
      <c r="B4" s="5" t="n">
        <v>50</v>
      </c>
      <c r="C4" s="4" t="inlineStr">
        <is>
          <t xml:space="preserve"> </t>
        </is>
      </c>
    </row>
    <row r="5">
      <c r="A5" s="4" t="inlineStr">
        <is>
          <t>Joint ventures categorized as other threshold | $</t>
        </is>
      </c>
      <c r="B5" s="6" t="n">
        <v>500</v>
      </c>
      <c r="C5" s="4" t="inlineStr">
        <is>
          <t xml:space="preserve"> </t>
        </is>
      </c>
    </row>
    <row r="6">
      <c r="A6" s="4" t="inlineStr">
        <is>
          <t>Other | Bottom of range</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Proportion of ownership interests/voting rights held by the partnership</t>
        </is>
      </c>
      <c r="B8" s="9" t="n">
        <v>0.16</v>
      </c>
      <c r="C8" s="9" t="n">
        <v>0.16</v>
      </c>
    </row>
    <row r="9">
      <c r="A9" s="4" t="inlineStr">
        <is>
          <t>Other | Top of range</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Proportion of ownership interests/voting rights held by the partnership</t>
        </is>
      </c>
      <c r="B11" s="9" t="n">
        <v>0.5</v>
      </c>
      <c r="C11" s="9" t="n">
        <v>0.5</v>
      </c>
    </row>
    <row r="12">
      <c r="A12" s="4" t="inlineStr">
        <is>
          <t>Stork Holdco LP</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Proportion of ownership interests/voting rights held by the partnership</t>
        </is>
      </c>
      <c r="B14" s="9" t="n">
        <v>0.5</v>
      </c>
      <c r="C14" s="9" t="n">
        <v>0.5</v>
      </c>
    </row>
    <row r="15">
      <c r="A15" s="4" t="inlineStr">
        <is>
          <t>Midtown New York Mixed-use Complex</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Proportion of ownership interests/voting rights held by the partnership</t>
        </is>
      </c>
      <c r="B17" s="9" t="n">
        <v>0.5600000000000001</v>
      </c>
      <c r="C17" s="9" t="n">
        <v>0.5600000000000001</v>
      </c>
    </row>
    <row r="18">
      <c r="A18" s="4" t="inlineStr">
        <is>
          <t>U.S. Retail JV Pool A</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Proportion of ownership interests/voting rights held by the partnership</t>
        </is>
      </c>
      <c r="B20" s="9" t="n">
        <v>0.5</v>
      </c>
      <c r="C20" s="9" t="n">
        <v>0.5</v>
      </c>
    </row>
    <row r="21">
      <c r="A21" s="4" t="inlineStr">
        <is>
          <t>Honolulu Shopping Cente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Proportion of ownership interests/voting rights held by the partnership</t>
        </is>
      </c>
      <c r="B23" s="9" t="n">
        <v>0.5</v>
      </c>
      <c r="C23" s="9" t="n">
        <v>0.5</v>
      </c>
    </row>
    <row r="24">
      <c r="A24" s="4" t="inlineStr">
        <is>
          <t>U.S. Retail JV Pool B</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Proportion of ownership interests/voting rights held by the partnership</t>
        </is>
      </c>
      <c r="B26" s="9" t="n">
        <v>0.51</v>
      </c>
      <c r="C26" s="9" t="n">
        <v>0.51</v>
      </c>
    </row>
    <row r="27">
      <c r="A27" s="4" t="inlineStr">
        <is>
          <t>U.S. Retail JV Pool C</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Proportion of ownership interests/voting rights held by the partnership</t>
        </is>
      </c>
      <c r="B29" s="9" t="n">
        <v>0.5</v>
      </c>
      <c r="C29" s="9" t="n">
        <v>0.5</v>
      </c>
    </row>
    <row r="30">
      <c r="A30" s="4" t="inlineStr">
        <is>
          <t>Bryant Park Office Tower</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Proportion of ownership interests/voting rights held by the partnership</t>
        </is>
      </c>
      <c r="B32" s="9" t="n">
        <v>0.5</v>
      </c>
      <c r="C32" s="9" t="n">
        <v>0.5</v>
      </c>
    </row>
    <row r="33">
      <c r="A33" s="4" t="inlineStr">
        <is>
          <t>Las Vegas Mall A</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Proportion of ownership interests/voting rights held by the partnership</t>
        </is>
      </c>
      <c r="B35" s="9" t="n">
        <v>0.5</v>
      </c>
      <c r="C35" s="9" t="n">
        <v>0.5</v>
      </c>
    </row>
    <row r="36">
      <c r="A36" s="4" t="inlineStr">
        <is>
          <t>U.S. Retail JV Pool D</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Proportion of ownership interests/voting rights held by the partnership</t>
        </is>
      </c>
      <c r="B38" s="9" t="n">
        <v>0.48</v>
      </c>
      <c r="C38" s="9" t="n">
        <v>0.48</v>
      </c>
    </row>
    <row r="39">
      <c r="A39" s="4" t="inlineStr">
        <is>
          <t>Las Vegas Mall B</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Proportion of ownership interests/voting rights held by the partnership</t>
        </is>
      </c>
      <c r="B41" s="9" t="n">
        <v>0.5</v>
      </c>
      <c r="C41" s="9" t="n">
        <v>0.5</v>
      </c>
    </row>
    <row r="42">
      <c r="A42" s="4" t="inlineStr">
        <is>
          <t>Other | Bottom of range</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Proportion of ownership interests/voting rights held by the partnership</t>
        </is>
      </c>
      <c r="B44" s="9" t="n">
        <v>0.15</v>
      </c>
      <c r="C44" s="9" t="n">
        <v>0.15</v>
      </c>
    </row>
    <row r="45">
      <c r="A45" s="4" t="inlineStr">
        <is>
          <t>Other | Top of range</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Proportion of ownership interests/voting rights held by the partnership</t>
        </is>
      </c>
      <c r="B47" s="9" t="n">
        <v>0.75</v>
      </c>
      <c r="C47" s="9" t="n">
        <v>0.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Equity Accounted Investments, Reconciliation (Details) - USD ($) $ in Millions</t>
        </is>
      </c>
      <c r="B1" s="2" t="inlineStr">
        <is>
          <t>12 Months Ended</t>
        </is>
      </c>
    </row>
    <row r="2">
      <c r="B2" s="2" t="inlineStr">
        <is>
          <t>Dec. 31, 2023</t>
        </is>
      </c>
      <c r="C2" s="2" t="inlineStr">
        <is>
          <t>Dec. 31, 2022</t>
        </is>
      </c>
    </row>
    <row r="3">
      <c r="A3" s="3" t="inlineStr">
        <is>
          <t>Reconciliation Of Changes In Investments</t>
        </is>
      </c>
      <c r="B3" s="4" t="inlineStr">
        <is>
          <t xml:space="preserve"> </t>
        </is>
      </c>
      <c r="C3" s="4" t="inlineStr">
        <is>
          <t xml:space="preserve"> </t>
        </is>
      </c>
    </row>
    <row r="4">
      <c r="A4" s="4" t="inlineStr">
        <is>
          <t>Equity accounted investments, beginning of year</t>
        </is>
      </c>
      <c r="B4" s="6" t="n">
        <v>19943</v>
      </c>
      <c r="C4" s="6" t="n">
        <v>20807</v>
      </c>
    </row>
    <row r="5">
      <c r="A5" s="4" t="inlineStr">
        <is>
          <t>Additions</t>
        </is>
      </c>
      <c r="B5" s="5" t="n">
        <v>476</v>
      </c>
      <c r="C5" s="5" t="n">
        <v>100</v>
      </c>
    </row>
    <row r="6">
      <c r="A6" s="4" t="inlineStr">
        <is>
          <t>Disposals and return of capital distributions</t>
        </is>
      </c>
      <c r="B6" s="5" t="n">
        <v>-863</v>
      </c>
      <c r="C6" s="5" t="n">
        <v>-967</v>
      </c>
    </row>
    <row r="7">
      <c r="A7" s="4" t="inlineStr">
        <is>
          <t>Share of net (losses) earnings from equity accounted investments</t>
        </is>
      </c>
      <c r="B7" s="5" t="n">
        <v>-94</v>
      </c>
      <c r="C7" s="5" t="n">
        <v>826</v>
      </c>
    </row>
    <row r="8">
      <c r="A8" s="4" t="inlineStr">
        <is>
          <t>Distributions received</t>
        </is>
      </c>
      <c r="B8" s="5" t="n">
        <v>-212</v>
      </c>
      <c r="C8" s="5" t="n">
        <v>-263</v>
      </c>
    </row>
    <row r="9">
      <c r="A9" s="4" t="inlineStr">
        <is>
          <t>Foreign currency translation</t>
        </is>
      </c>
      <c r="B9" s="5" t="n">
        <v>220</v>
      </c>
      <c r="C9" s="5" t="n">
        <v>-578</v>
      </c>
    </row>
    <row r="10">
      <c r="A10" s="4" t="inlineStr">
        <is>
          <t>Reclassification (to) assets held for sale</t>
        </is>
      </c>
      <c r="B10" s="5" t="n">
        <v>-54</v>
      </c>
      <c r="C10" s="5" t="n">
        <v>-276</v>
      </c>
    </row>
    <row r="11">
      <c r="A11" s="4" t="inlineStr">
        <is>
          <t>Impact of change in accounting basis</t>
        </is>
      </c>
      <c r="B11" s="5" t="n">
        <v>0</v>
      </c>
      <c r="C11" s="5" t="n">
        <v>-706</v>
      </c>
    </row>
    <row r="12">
      <c r="A12" s="4" t="inlineStr">
        <is>
          <t>Manager Reorganization</t>
        </is>
      </c>
      <c r="B12" s="5" t="n">
        <v>0</v>
      </c>
      <c r="C12" s="5" t="n">
        <v>1061</v>
      </c>
    </row>
    <row r="13">
      <c r="A13" s="4" t="inlineStr">
        <is>
          <t>Acquisition of Foreign Investments</t>
        </is>
      </c>
      <c r="B13" s="5" t="n">
        <v>211</v>
      </c>
      <c r="C13" s="5" t="n">
        <v>0</v>
      </c>
    </row>
    <row r="14">
      <c r="A14" s="4" t="inlineStr">
        <is>
          <t>Other comprehensive income and other</t>
        </is>
      </c>
      <c r="B14" s="5" t="n">
        <v>-192</v>
      </c>
      <c r="C14" s="5" t="n">
        <v>-61</v>
      </c>
    </row>
    <row r="15">
      <c r="A15" s="4" t="inlineStr">
        <is>
          <t>Equity accounted investments, end of year</t>
        </is>
      </c>
      <c r="B15" s="6" t="n">
        <v>19435</v>
      </c>
      <c r="C15" s="6" t="n">
        <v>199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EQUITY ACCOUNTED INVESTMENTS - Key Valuation Metrics (Details) - Investments accounted for using equity method</t>
        </is>
      </c>
      <c r="B1" s="2" t="inlineStr">
        <is>
          <t>Dec. 31, 2023 $ / shares property</t>
        </is>
      </c>
      <c r="C1" s="2" t="inlineStr">
        <is>
          <t>Dec. 31, 2022 $ / shares</t>
        </is>
      </c>
    </row>
    <row r="2">
      <c r="A2" s="4" t="inlineStr">
        <is>
          <t>Offic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Number of investment properties</t>
        </is>
      </c>
      <c r="B4" s="5" t="n">
        <v>16</v>
      </c>
      <c r="C4" s="4" t="inlineStr">
        <is>
          <t xml:space="preserve"> </t>
        </is>
      </c>
    </row>
    <row r="5">
      <c r="A5" s="4" t="inlineStr">
        <is>
          <t>Retail</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Number of investment properties</t>
        </is>
      </c>
      <c r="B7" s="5" t="n">
        <v>19</v>
      </c>
      <c r="C7" s="4" t="inlineStr">
        <is>
          <t xml:space="preserve"> </t>
        </is>
      </c>
    </row>
    <row r="8">
      <c r="A8" s="4" t="inlineStr">
        <is>
          <t>Overall implied capitalization rate | Multifamily</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Significant unobservable input, assets | $ / shares</t>
        </is>
      </c>
      <c r="B10" s="13" t="n">
        <v>0.045</v>
      </c>
      <c r="C10" s="13" t="n">
        <v>0.042</v>
      </c>
    </row>
    <row r="11">
      <c r="A11" s="4" t="inlineStr">
        <is>
          <t>Discounted cash flow | Discount rate | Offic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Significant unobservable input, assets</t>
        </is>
      </c>
      <c r="B13" s="13" t="n">
        <v>0.074</v>
      </c>
      <c r="C13" s="13" t="n">
        <v>0.064</v>
      </c>
    </row>
    <row r="14">
      <c r="A14" s="4" t="inlineStr">
        <is>
          <t>Discounted cash flow | Discount rate | Office | Weighted average</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Significant unobservable input, assets</t>
        </is>
      </c>
      <c r="B16" s="13" t="n">
        <v>0.067</v>
      </c>
      <c r="C16" s="4" t="inlineStr">
        <is>
          <t xml:space="preserve"> </t>
        </is>
      </c>
    </row>
    <row r="17">
      <c r="A17" s="4" t="inlineStr">
        <is>
          <t>Discounted cash flow | Discount rate | Retail</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Significant unobservable input, assets</t>
        </is>
      </c>
      <c r="B19" s="13" t="n">
        <v>0.066</v>
      </c>
      <c r="C19" s="13" t="n">
        <v>0.066</v>
      </c>
    </row>
    <row r="20">
      <c r="A20" s="4" t="inlineStr">
        <is>
          <t>Discounted cash flow | Discount rate | Retail | Weighted average</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Significant unobservable input, assets</t>
        </is>
      </c>
      <c r="B22" s="14" t="n">
        <v>6.2</v>
      </c>
      <c r="C22" s="4" t="inlineStr">
        <is>
          <t xml:space="preserve"> </t>
        </is>
      </c>
    </row>
    <row r="23">
      <c r="A23" s="4" t="inlineStr">
        <is>
          <t>Discounted cash flow | Discount rate | LP Investment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Significant unobservable input, assets</t>
        </is>
      </c>
      <c r="B25" s="13" t="n">
        <v>0.077</v>
      </c>
      <c r="C25" s="13" t="n">
        <v>0.078</v>
      </c>
    </row>
    <row r="26">
      <c r="A26" s="4" t="inlineStr">
        <is>
          <t>Discounted cash flow | Terminal capitalization rate | Office</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Significant unobservable input, assets</t>
        </is>
      </c>
      <c r="B28" s="13" t="n">
        <v>0.05</v>
      </c>
      <c r="C28" s="13" t="n">
        <v>0.049</v>
      </c>
    </row>
    <row r="29">
      <c r="A29" s="4" t="inlineStr">
        <is>
          <t>Discounted cash flow | Terminal capitalization rate | Retail</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Significant unobservable input, assets</t>
        </is>
      </c>
      <c r="B31" s="13" t="n">
        <v>0.051</v>
      </c>
      <c r="C31" s="13" t="n">
        <v>0.049</v>
      </c>
    </row>
    <row r="32">
      <c r="A32" s="4" t="inlineStr">
        <is>
          <t>Discounted cash flow | Terminal capitalization rate | LP Investment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Significant unobservable input, assets</t>
        </is>
      </c>
      <c r="B34" s="13" t="n">
        <v>0.059</v>
      </c>
      <c r="C34" s="13" t="n">
        <v>0.055</v>
      </c>
    </row>
    <row r="35">
      <c r="A35" s="4" t="inlineStr">
        <is>
          <t>Discounted cash flow | Investment horizon (yrs.) | Offic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Significant unobservable input, assets</t>
        </is>
      </c>
      <c r="B37" s="5" t="n">
        <v>11</v>
      </c>
      <c r="C37" s="5" t="n">
        <v>11</v>
      </c>
    </row>
    <row r="38">
      <c r="A38" s="4" t="inlineStr">
        <is>
          <t>Discounted cash flow | Investment horizon (yrs.) | Retail</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Significant unobservable input, assets</t>
        </is>
      </c>
      <c r="B40" s="5" t="n">
        <v>10</v>
      </c>
      <c r="C40" s="5" t="n">
        <v>10</v>
      </c>
    </row>
    <row r="41">
      <c r="A41" s="4" t="inlineStr">
        <is>
          <t>Discounted cash flow | Investment horizon (yrs.) | LP Investment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Significant unobservable input, assets</t>
        </is>
      </c>
      <c r="B43" s="5" t="n">
        <v>10</v>
      </c>
      <c r="C43" s="5"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Schedule of Assets and Liabilities of Joint Ventures and Associates (Details) - USD ($) $ in Millions</t>
        </is>
      </c>
      <c r="B1" s="2" t="inlineStr">
        <is>
          <t>Dec. 31, 2023</t>
        </is>
      </c>
      <c r="C1" s="2" t="inlineStr">
        <is>
          <t>Dec. 31, 2022</t>
        </is>
      </c>
      <c r="D1" s="2" t="inlineStr">
        <is>
          <t>Dec. 31, 2021</t>
        </is>
      </c>
    </row>
    <row r="2">
      <c r="A2" s="3" t="inlineStr">
        <is>
          <t>Investments</t>
        </is>
      </c>
      <c r="B2" s="4" t="inlineStr">
        <is>
          <t xml:space="preserve"> </t>
        </is>
      </c>
      <c r="C2" s="4" t="inlineStr">
        <is>
          <t xml:space="preserve"> </t>
        </is>
      </c>
      <c r="D2" s="4" t="inlineStr">
        <is>
          <t xml:space="preserve"> </t>
        </is>
      </c>
    </row>
    <row r="3">
      <c r="A3" s="4" t="inlineStr">
        <is>
          <t>Non-current assets</t>
        </is>
      </c>
      <c r="B3" s="6" t="n">
        <v>122536</v>
      </c>
      <c r="C3" s="6" t="n">
        <v>105430</v>
      </c>
      <c r="D3" s="4" t="inlineStr">
        <is>
          <t xml:space="preserve"> </t>
        </is>
      </c>
    </row>
    <row r="4">
      <c r="A4" s="4" t="inlineStr">
        <is>
          <t>Non-current liabilities</t>
        </is>
      </c>
      <c r="B4" s="5" t="n">
        <v>47735</v>
      </c>
      <c r="C4" s="5" t="n">
        <v>46598</v>
      </c>
      <c r="D4" s="4" t="inlineStr">
        <is>
          <t xml:space="preserve"> </t>
        </is>
      </c>
    </row>
    <row r="5">
      <c r="A5" s="4" t="inlineStr">
        <is>
          <t>Carrying value</t>
        </is>
      </c>
      <c r="B5" s="5" t="n">
        <v>19435</v>
      </c>
      <c r="C5" s="5" t="n">
        <v>19943</v>
      </c>
      <c r="D5" s="6" t="n">
        <v>20807</v>
      </c>
    </row>
    <row r="6">
      <c r="A6" s="4" t="inlineStr">
        <is>
          <t>Associates</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Current assets</t>
        </is>
      </c>
      <c r="B8" s="5" t="n">
        <v>64</v>
      </c>
      <c r="C8" s="5" t="n">
        <v>183</v>
      </c>
      <c r="D8" s="4" t="inlineStr">
        <is>
          <t xml:space="preserve"> </t>
        </is>
      </c>
    </row>
    <row r="9">
      <c r="A9" s="4" t="inlineStr">
        <is>
          <t>Non-current assets</t>
        </is>
      </c>
      <c r="B9" s="5" t="n">
        <v>552</v>
      </c>
      <c r="C9" s="5" t="n">
        <v>2705</v>
      </c>
      <c r="D9" s="4" t="inlineStr">
        <is>
          <t xml:space="preserve"> </t>
        </is>
      </c>
    </row>
    <row r="10">
      <c r="A10" s="4" t="inlineStr">
        <is>
          <t>Current liabilities</t>
        </is>
      </c>
      <c r="B10" s="5" t="n">
        <v>22</v>
      </c>
      <c r="C10" s="5" t="n">
        <v>109</v>
      </c>
      <c r="D10" s="4" t="inlineStr">
        <is>
          <t xml:space="preserve"> </t>
        </is>
      </c>
    </row>
    <row r="11">
      <c r="A11" s="4" t="inlineStr">
        <is>
          <t>Non-current liabilities</t>
        </is>
      </c>
      <c r="B11" s="5" t="n">
        <v>80</v>
      </c>
      <c r="C11" s="5" t="n">
        <v>1057</v>
      </c>
      <c r="D11" s="4" t="inlineStr">
        <is>
          <t xml:space="preserve"> </t>
        </is>
      </c>
    </row>
    <row r="12">
      <c r="A12" s="4" t="inlineStr">
        <is>
          <t>Net assets</t>
        </is>
      </c>
      <c r="B12" s="5" t="n">
        <v>514</v>
      </c>
      <c r="C12" s="5" t="n">
        <v>1722</v>
      </c>
      <c r="D12" s="4" t="inlineStr">
        <is>
          <t xml:space="preserve"> </t>
        </is>
      </c>
    </row>
    <row r="13">
      <c r="A13" s="4" t="inlineStr">
        <is>
          <t>Carrying value</t>
        </is>
      </c>
      <c r="B13" s="5" t="n">
        <v>293</v>
      </c>
      <c r="C13" s="5" t="n">
        <v>539</v>
      </c>
      <c r="D13" s="4" t="inlineStr">
        <is>
          <t xml:space="preserve"> </t>
        </is>
      </c>
    </row>
    <row r="14">
      <c r="A14" s="4" t="inlineStr">
        <is>
          <t>Associates | LP Investments</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Current assets</t>
        </is>
      </c>
      <c r="B16" s="5" t="n">
        <v>64</v>
      </c>
      <c r="C16" s="5" t="n">
        <v>183</v>
      </c>
      <c r="D16" s="4" t="inlineStr">
        <is>
          <t xml:space="preserve"> </t>
        </is>
      </c>
    </row>
    <row r="17">
      <c r="A17" s="4" t="inlineStr">
        <is>
          <t>Non-current assets</t>
        </is>
      </c>
      <c r="B17" s="5" t="n">
        <v>552</v>
      </c>
      <c r="C17" s="5" t="n">
        <v>2705</v>
      </c>
      <c r="D17" s="4" t="inlineStr">
        <is>
          <t xml:space="preserve"> </t>
        </is>
      </c>
    </row>
    <row r="18">
      <c r="A18" s="4" t="inlineStr">
        <is>
          <t>Current liabilities</t>
        </is>
      </c>
      <c r="B18" s="5" t="n">
        <v>22</v>
      </c>
      <c r="C18" s="5" t="n">
        <v>109</v>
      </c>
      <c r="D18" s="4" t="inlineStr">
        <is>
          <t xml:space="preserve"> </t>
        </is>
      </c>
    </row>
    <row r="19">
      <c r="A19" s="4" t="inlineStr">
        <is>
          <t>Non-current liabilities</t>
        </is>
      </c>
      <c r="B19" s="5" t="n">
        <v>80</v>
      </c>
      <c r="C19" s="5" t="n">
        <v>1057</v>
      </c>
      <c r="D19" s="4" t="inlineStr">
        <is>
          <t xml:space="preserve"> </t>
        </is>
      </c>
    </row>
    <row r="20">
      <c r="A20" s="4" t="inlineStr">
        <is>
          <t>Net assets</t>
        </is>
      </c>
      <c r="B20" s="5" t="n">
        <v>514</v>
      </c>
      <c r="C20" s="4" t="inlineStr">
        <is>
          <t xml:space="preserve"> </t>
        </is>
      </c>
      <c r="D20" s="4" t="inlineStr">
        <is>
          <t xml:space="preserve"> </t>
        </is>
      </c>
    </row>
    <row r="21">
      <c r="A21" s="4" t="inlineStr">
        <is>
          <t>Carrying value</t>
        </is>
      </c>
      <c r="B21" s="5" t="n">
        <v>293</v>
      </c>
      <c r="C21" s="5" t="n">
        <v>539</v>
      </c>
      <c r="D21" s="4" t="inlineStr">
        <is>
          <t xml:space="preserve"> </t>
        </is>
      </c>
    </row>
    <row r="22">
      <c r="A22" s="4" t="inlineStr">
        <is>
          <t>Joint ventures</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Current assets</t>
        </is>
      </c>
      <c r="B24" s="5" t="n">
        <v>4664</v>
      </c>
      <c r="C24" s="5" t="n">
        <v>3639</v>
      </c>
      <c r="D24" s="4" t="inlineStr">
        <is>
          <t xml:space="preserve"> </t>
        </is>
      </c>
    </row>
    <row r="25">
      <c r="A25" s="4" t="inlineStr">
        <is>
          <t>Non-current assets</t>
        </is>
      </c>
      <c r="B25" s="5" t="n">
        <v>71532</v>
      </c>
      <c r="C25" s="5" t="n">
        <v>73647</v>
      </c>
      <c r="D25" s="4" t="inlineStr">
        <is>
          <t xml:space="preserve"> </t>
        </is>
      </c>
    </row>
    <row r="26">
      <c r="A26" s="4" t="inlineStr">
        <is>
          <t>Current liabilities</t>
        </is>
      </c>
      <c r="B26" s="5" t="n">
        <v>11156</v>
      </c>
      <c r="C26" s="5" t="n">
        <v>6779</v>
      </c>
      <c r="D26" s="4" t="inlineStr">
        <is>
          <t xml:space="preserve"> </t>
        </is>
      </c>
    </row>
    <row r="27">
      <c r="A27" s="4" t="inlineStr">
        <is>
          <t>Non-current liabilities</t>
        </is>
      </c>
      <c r="B27" s="5" t="n">
        <v>25161</v>
      </c>
      <c r="C27" s="5" t="n">
        <v>29720</v>
      </c>
      <c r="D27" s="4" t="inlineStr">
        <is>
          <t xml:space="preserve"> </t>
        </is>
      </c>
    </row>
    <row r="28">
      <c r="A28" s="4" t="inlineStr">
        <is>
          <t>Net assets</t>
        </is>
      </c>
      <c r="B28" s="5" t="n">
        <v>39879</v>
      </c>
      <c r="C28" s="5" t="n">
        <v>40787</v>
      </c>
      <c r="D28" s="4" t="inlineStr">
        <is>
          <t xml:space="preserve"> </t>
        </is>
      </c>
    </row>
    <row r="29">
      <c r="A29" s="4" t="inlineStr">
        <is>
          <t>Carrying value</t>
        </is>
      </c>
      <c r="B29" s="5" t="n">
        <v>19142</v>
      </c>
      <c r="C29" s="5" t="n">
        <v>19404</v>
      </c>
      <c r="D29" s="4" t="inlineStr">
        <is>
          <t xml:space="preserve"> </t>
        </is>
      </c>
    </row>
    <row r="30">
      <c r="A30" s="4" t="inlineStr">
        <is>
          <t>Joint ventures | Office</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Current assets</t>
        </is>
      </c>
      <c r="B32" s="5" t="n">
        <v>2314</v>
      </c>
      <c r="C32" s="5" t="n">
        <v>1602</v>
      </c>
      <c r="D32" s="4" t="inlineStr">
        <is>
          <t xml:space="preserve"> </t>
        </is>
      </c>
    </row>
    <row r="33">
      <c r="A33" s="4" t="inlineStr">
        <is>
          <t>Non-current assets</t>
        </is>
      </c>
      <c r="B33" s="5" t="n">
        <v>33623</v>
      </c>
      <c r="C33" s="5" t="n">
        <v>34833</v>
      </c>
      <c r="D33" s="4" t="inlineStr">
        <is>
          <t xml:space="preserve"> </t>
        </is>
      </c>
    </row>
    <row r="34">
      <c r="A34" s="4" t="inlineStr">
        <is>
          <t>Current liabilities</t>
        </is>
      </c>
      <c r="B34" s="5" t="n">
        <v>5412</v>
      </c>
      <c r="C34" s="5" t="n">
        <v>3037</v>
      </c>
      <c r="D34" s="4" t="inlineStr">
        <is>
          <t xml:space="preserve"> </t>
        </is>
      </c>
    </row>
    <row r="35">
      <c r="A35" s="4" t="inlineStr">
        <is>
          <t>Non-current liabilities</t>
        </is>
      </c>
      <c r="B35" s="5" t="n">
        <v>13302</v>
      </c>
      <c r="C35" s="5" t="n">
        <v>15174</v>
      </c>
      <c r="D35" s="4" t="inlineStr">
        <is>
          <t xml:space="preserve"> </t>
        </is>
      </c>
    </row>
    <row r="36">
      <c r="A36" s="4" t="inlineStr">
        <is>
          <t>Net assets</t>
        </is>
      </c>
      <c r="B36" s="5" t="n">
        <v>17223</v>
      </c>
      <c r="C36" s="5" t="n">
        <v>18224</v>
      </c>
      <c r="D36" s="4" t="inlineStr">
        <is>
          <t xml:space="preserve"> </t>
        </is>
      </c>
    </row>
    <row r="37">
      <c r="A37" s="4" t="inlineStr">
        <is>
          <t>Carrying value</t>
        </is>
      </c>
      <c r="B37" s="5" t="n">
        <v>8199</v>
      </c>
      <c r="C37" s="5" t="n">
        <v>8547</v>
      </c>
      <c r="D37" s="4" t="inlineStr">
        <is>
          <t xml:space="preserve"> </t>
        </is>
      </c>
    </row>
    <row r="38">
      <c r="A38" s="4" t="inlineStr">
        <is>
          <t>Joint ventures | Retail</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Current assets</t>
        </is>
      </c>
      <c r="B40" s="5" t="n">
        <v>723</v>
      </c>
      <c r="C40" s="5" t="n">
        <v>791</v>
      </c>
      <c r="D40" s="4" t="inlineStr">
        <is>
          <t xml:space="preserve"> </t>
        </is>
      </c>
    </row>
    <row r="41">
      <c r="A41" s="4" t="inlineStr">
        <is>
          <t>Non-current assets</t>
        </is>
      </c>
      <c r="B41" s="5" t="n">
        <v>33554</v>
      </c>
      <c r="C41" s="5" t="n">
        <v>33383</v>
      </c>
      <c r="D41" s="4" t="inlineStr">
        <is>
          <t xml:space="preserve"> </t>
        </is>
      </c>
    </row>
    <row r="42">
      <c r="A42" s="4" t="inlineStr">
        <is>
          <t>Current liabilities</t>
        </is>
      </c>
      <c r="B42" s="5" t="n">
        <v>5355</v>
      </c>
      <c r="C42" s="5" t="n">
        <v>3089</v>
      </c>
      <c r="D42" s="4" t="inlineStr">
        <is>
          <t xml:space="preserve"> </t>
        </is>
      </c>
    </row>
    <row r="43">
      <c r="A43" s="4" t="inlineStr">
        <is>
          <t>Non-current liabilities</t>
        </is>
      </c>
      <c r="B43" s="5" t="n">
        <v>9047</v>
      </c>
      <c r="C43" s="5" t="n">
        <v>11323</v>
      </c>
      <c r="D43" s="4" t="inlineStr">
        <is>
          <t xml:space="preserve"> </t>
        </is>
      </c>
    </row>
    <row r="44">
      <c r="A44" s="4" t="inlineStr">
        <is>
          <t>Net assets</t>
        </is>
      </c>
      <c r="B44" s="5" t="n">
        <v>19875</v>
      </c>
      <c r="C44" s="5" t="n">
        <v>19762</v>
      </c>
      <c r="D44" s="4" t="inlineStr">
        <is>
          <t xml:space="preserve"> </t>
        </is>
      </c>
    </row>
    <row r="45">
      <c r="A45" s="4" t="inlineStr">
        <is>
          <t>Carrying value</t>
        </is>
      </c>
      <c r="B45" s="5" t="n">
        <v>9501</v>
      </c>
      <c r="C45" s="5" t="n">
        <v>9549</v>
      </c>
      <c r="D45" s="4" t="inlineStr">
        <is>
          <t xml:space="preserve"> </t>
        </is>
      </c>
    </row>
    <row r="46">
      <c r="A46" s="4" t="inlineStr">
        <is>
          <t>Joint ventures | LP Investments</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Current assets</t>
        </is>
      </c>
      <c r="B48" s="5" t="n">
        <v>1627</v>
      </c>
      <c r="C48" s="5" t="n">
        <v>1246</v>
      </c>
      <c r="D48" s="4" t="inlineStr">
        <is>
          <t xml:space="preserve"> </t>
        </is>
      </c>
    </row>
    <row r="49">
      <c r="A49" s="4" t="inlineStr">
        <is>
          <t>Non-current assets</t>
        </is>
      </c>
      <c r="B49" s="5" t="n">
        <v>4355</v>
      </c>
      <c r="C49" s="5" t="n">
        <v>5431</v>
      </c>
      <c r="D49" s="4" t="inlineStr">
        <is>
          <t xml:space="preserve"> </t>
        </is>
      </c>
    </row>
    <row r="50">
      <c r="A50" s="4" t="inlineStr">
        <is>
          <t>Current liabilities</t>
        </is>
      </c>
      <c r="B50" s="5" t="n">
        <v>389</v>
      </c>
      <c r="C50" s="5" t="n">
        <v>653</v>
      </c>
      <c r="D50" s="4" t="inlineStr">
        <is>
          <t xml:space="preserve"> </t>
        </is>
      </c>
    </row>
    <row r="51">
      <c r="A51" s="4" t="inlineStr">
        <is>
          <t>Non-current liabilities</t>
        </is>
      </c>
      <c r="B51" s="5" t="n">
        <v>2812</v>
      </c>
      <c r="C51" s="5" t="n">
        <v>3223</v>
      </c>
      <c r="D51" s="4" t="inlineStr">
        <is>
          <t xml:space="preserve"> </t>
        </is>
      </c>
    </row>
    <row r="52">
      <c r="A52" s="4" t="inlineStr">
        <is>
          <t>Net assets</t>
        </is>
      </c>
      <c r="B52" s="5" t="n">
        <v>2781</v>
      </c>
      <c r="C52" s="5" t="n">
        <v>2801</v>
      </c>
      <c r="D52" s="4" t="inlineStr">
        <is>
          <t xml:space="preserve"> </t>
        </is>
      </c>
    </row>
    <row r="53">
      <c r="A53" s="4" t="inlineStr">
        <is>
          <t>Carrying value</t>
        </is>
      </c>
      <c r="B53" s="5" t="n">
        <v>1442</v>
      </c>
      <c r="C53" s="5" t="n">
        <v>1308</v>
      </c>
      <c r="D53" s="4" t="inlineStr">
        <is>
          <t xml:space="preserve"> </t>
        </is>
      </c>
    </row>
    <row r="54">
      <c r="A54" s="4" t="inlineStr">
        <is>
          <t>Joint ventures | Associates</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Current assets</t>
        </is>
      </c>
      <c r="B56" s="5" t="n">
        <v>4728</v>
      </c>
      <c r="C56" s="5" t="n">
        <v>3822</v>
      </c>
      <c r="D56" s="4" t="inlineStr">
        <is>
          <t xml:space="preserve"> </t>
        </is>
      </c>
    </row>
    <row r="57">
      <c r="A57" s="4" t="inlineStr">
        <is>
          <t>Non-current assets</t>
        </is>
      </c>
      <c r="B57" s="5" t="n">
        <v>72084</v>
      </c>
      <c r="C57" s="5" t="n">
        <v>76352</v>
      </c>
      <c r="D57" s="4" t="inlineStr">
        <is>
          <t xml:space="preserve"> </t>
        </is>
      </c>
    </row>
    <row r="58">
      <c r="A58" s="4" t="inlineStr">
        <is>
          <t>Current liabilities</t>
        </is>
      </c>
      <c r="B58" s="5" t="n">
        <v>11178</v>
      </c>
      <c r="C58" s="5" t="n">
        <v>6888</v>
      </c>
      <c r="D58" s="4" t="inlineStr">
        <is>
          <t xml:space="preserve"> </t>
        </is>
      </c>
    </row>
    <row r="59">
      <c r="A59" s="4" t="inlineStr">
        <is>
          <t>Non-current liabilities</t>
        </is>
      </c>
      <c r="B59" s="5" t="n">
        <v>25241</v>
      </c>
      <c r="C59" s="5" t="n">
        <v>30777</v>
      </c>
      <c r="D59" s="4" t="inlineStr">
        <is>
          <t xml:space="preserve"> </t>
        </is>
      </c>
    </row>
    <row r="60">
      <c r="A60" s="4" t="inlineStr">
        <is>
          <t>Net assets</t>
        </is>
      </c>
      <c r="B60" s="5" t="n">
        <v>40393</v>
      </c>
      <c r="C60" s="5" t="n">
        <v>42509</v>
      </c>
      <c r="D60" s="4" t="inlineStr">
        <is>
          <t xml:space="preserve"> </t>
        </is>
      </c>
    </row>
    <row r="61">
      <c r="A61" s="4" t="inlineStr">
        <is>
          <t>Carrying value</t>
        </is>
      </c>
      <c r="B61" s="6" t="n">
        <v>19435</v>
      </c>
      <c r="C61" s="6" t="n">
        <v>19943</v>
      </c>
      <c r="D6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Revenues and Expenses of Joint Ventures and Associates (Details) - USD ($) $ in Million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Revenue</t>
        </is>
      </c>
      <c r="B4" s="6" t="n">
        <v>9483</v>
      </c>
      <c r="C4" s="6" t="n">
        <v>7365</v>
      </c>
      <c r="D4" s="6" t="n">
        <v>7100</v>
      </c>
    </row>
    <row r="5">
      <c r="A5" s="4" t="inlineStr">
        <is>
          <t>Expenses</t>
        </is>
      </c>
      <c r="B5" s="5" t="n">
        <v>10957</v>
      </c>
      <c r="C5" s="5" t="n">
        <v>6934</v>
      </c>
      <c r="D5" s="5" t="n">
        <v>6652</v>
      </c>
    </row>
    <row r="6">
      <c r="A6" s="4" t="inlineStr">
        <is>
          <t>Share of net (losses) earnings from equity accounted investments</t>
        </is>
      </c>
      <c r="B6" s="5" t="n">
        <v>-121</v>
      </c>
      <c r="C6" s="5" t="n">
        <v>826</v>
      </c>
      <c r="D6" s="5" t="n">
        <v>1020</v>
      </c>
    </row>
    <row r="7">
      <c r="A7" s="4" t="inlineStr">
        <is>
          <t>Net (loss) income</t>
        </is>
      </c>
      <c r="B7" s="5" t="n">
        <v>-1849</v>
      </c>
      <c r="C7" s="5" t="n">
        <v>996</v>
      </c>
      <c r="D7" s="5" t="n">
        <v>3499</v>
      </c>
    </row>
    <row r="8">
      <c r="A8" s="4" t="inlineStr">
        <is>
          <t>Other compre- hensive (loss) income</t>
        </is>
      </c>
      <c r="B8" s="5" t="n">
        <v>762</v>
      </c>
      <c r="C8" s="5" t="n">
        <v>415</v>
      </c>
      <c r="D8" s="5" t="n">
        <v>1004</v>
      </c>
    </row>
    <row r="9">
      <c r="A9" s="4" t="inlineStr">
        <is>
          <t>Associates</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Revenue</t>
        </is>
      </c>
      <c r="B11" s="5" t="n">
        <v>69</v>
      </c>
      <c r="C11" s="5" t="n">
        <v>230</v>
      </c>
      <c r="D11" s="5" t="n">
        <v>103</v>
      </c>
    </row>
    <row r="12">
      <c r="A12" s="4" t="inlineStr">
        <is>
          <t>Expenses</t>
        </is>
      </c>
      <c r="B12" s="5" t="n">
        <v>94</v>
      </c>
      <c r="C12" s="5" t="n">
        <v>244</v>
      </c>
      <c r="D12" s="5" t="n">
        <v>174</v>
      </c>
    </row>
    <row r="13">
      <c r="A13" s="4" t="inlineStr">
        <is>
          <t>Fair value gains (losses)</t>
        </is>
      </c>
      <c r="B13" s="5" t="n">
        <v>-104</v>
      </c>
      <c r="C13" s="5" t="n">
        <v>8</v>
      </c>
      <c r="D13" s="5" t="n">
        <v>-8</v>
      </c>
    </row>
    <row r="14">
      <c r="A14" s="4" t="inlineStr">
        <is>
          <t>Share of net (losses) earnings from equity accounted investments</t>
        </is>
      </c>
      <c r="B14" s="5" t="n">
        <v>-50</v>
      </c>
      <c r="C14" s="5" t="n">
        <v>4</v>
      </c>
      <c r="D14" s="5" t="n">
        <v>-50</v>
      </c>
    </row>
    <row r="15">
      <c r="A15" s="4" t="inlineStr">
        <is>
          <t>Net (loss) income</t>
        </is>
      </c>
      <c r="B15" s="5" t="n">
        <v>-110</v>
      </c>
      <c r="C15" s="5" t="n">
        <v>-6</v>
      </c>
      <c r="D15" s="5" t="n">
        <v>-72</v>
      </c>
    </row>
    <row r="16">
      <c r="A16" s="4" t="inlineStr">
        <is>
          <t>Other compre- hensive (loss) income</t>
        </is>
      </c>
      <c r="B16" s="5" t="n">
        <v>-50</v>
      </c>
      <c r="C16" s="5" t="n">
        <v>69</v>
      </c>
      <c r="D16" s="5" t="n">
        <v>949</v>
      </c>
    </row>
    <row r="17">
      <c r="A17" s="4" t="inlineStr">
        <is>
          <t>Distributions received</t>
        </is>
      </c>
      <c r="B17" s="5" t="n">
        <v>17</v>
      </c>
      <c r="C17" s="5" t="n">
        <v>0</v>
      </c>
      <c r="D17" s="5" t="n">
        <v>0</v>
      </c>
    </row>
    <row r="18">
      <c r="A18" s="4" t="inlineStr">
        <is>
          <t>Associates | Joint ventures where entity is venturer</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Share of net (losses) earnings from equity accounted investments</t>
        </is>
      </c>
      <c r="B20" s="5" t="n">
        <v>19</v>
      </c>
      <c r="C20" s="5" t="n">
        <v>0</v>
      </c>
      <c r="D20" s="5" t="n">
        <v>7</v>
      </c>
    </row>
    <row r="21">
      <c r="A21" s="4" t="inlineStr">
        <is>
          <t>Associates | LP Investments</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Revenue</t>
        </is>
      </c>
      <c r="B23" s="5" t="n">
        <v>69</v>
      </c>
      <c r="C23" s="5" t="n">
        <v>230</v>
      </c>
      <c r="D23" s="5" t="n">
        <v>103</v>
      </c>
    </row>
    <row r="24">
      <c r="A24" s="4" t="inlineStr">
        <is>
          <t>Expenses</t>
        </is>
      </c>
      <c r="B24" s="5" t="n">
        <v>94</v>
      </c>
      <c r="C24" s="5" t="n">
        <v>244</v>
      </c>
      <c r="D24" s="5" t="n">
        <v>174</v>
      </c>
    </row>
    <row r="25">
      <c r="A25" s="4" t="inlineStr">
        <is>
          <t>Fair value gains (losses)</t>
        </is>
      </c>
      <c r="B25" s="5" t="n">
        <v>-104</v>
      </c>
      <c r="C25" s="5" t="n">
        <v>8</v>
      </c>
      <c r="D25" s="5" t="n">
        <v>-8</v>
      </c>
    </row>
    <row r="26">
      <c r="A26" s="4" t="inlineStr">
        <is>
          <t>Share of net (losses) earnings from equity accounted investments</t>
        </is>
      </c>
      <c r="B26" s="5" t="n">
        <v>-50</v>
      </c>
      <c r="C26" s="5" t="n">
        <v>4</v>
      </c>
      <c r="D26" s="5" t="n">
        <v>-50</v>
      </c>
    </row>
    <row r="27">
      <c r="A27" s="4" t="inlineStr">
        <is>
          <t>Net (loss) income</t>
        </is>
      </c>
      <c r="B27" s="5" t="n">
        <v>-110</v>
      </c>
      <c r="C27" s="5" t="n">
        <v>-6</v>
      </c>
      <c r="D27" s="5" t="n">
        <v>-72</v>
      </c>
    </row>
    <row r="28">
      <c r="A28" s="4" t="inlineStr">
        <is>
          <t>Other compre- hensive (loss) income</t>
        </is>
      </c>
      <c r="B28" s="5" t="n">
        <v>-50</v>
      </c>
      <c r="C28" s="5" t="n">
        <v>69</v>
      </c>
      <c r="D28" s="5" t="n">
        <v>949</v>
      </c>
    </row>
    <row r="29">
      <c r="A29" s="4" t="inlineStr">
        <is>
          <t>Distributions received</t>
        </is>
      </c>
      <c r="B29" s="5" t="n">
        <v>17</v>
      </c>
      <c r="C29" s="5" t="n">
        <v>0</v>
      </c>
      <c r="D29" s="5" t="n">
        <v>0</v>
      </c>
    </row>
    <row r="30">
      <c r="A30" s="4" t="inlineStr">
        <is>
          <t>Associates | LP Investments | Joint ventures where entity is venturer</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Share of net (losses) earnings from equity accounted investments</t>
        </is>
      </c>
      <c r="B32" s="5" t="n">
        <v>19</v>
      </c>
      <c r="C32" s="5" t="n">
        <v>0</v>
      </c>
      <c r="D32" s="5" t="n">
        <v>7</v>
      </c>
    </row>
    <row r="33">
      <c r="A33" s="4" t="inlineStr">
        <is>
          <t>Joint ventures</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Revenue</t>
        </is>
      </c>
      <c r="B35" s="5" t="n">
        <v>5762</v>
      </c>
      <c r="C35" s="5" t="n">
        <v>4684</v>
      </c>
      <c r="D35" s="5" t="n">
        <v>4370</v>
      </c>
    </row>
    <row r="36">
      <c r="A36" s="4" t="inlineStr">
        <is>
          <t>Expenses</t>
        </is>
      </c>
      <c r="B36" s="5" t="n">
        <v>4542</v>
      </c>
      <c r="C36" s="5" t="n">
        <v>3377</v>
      </c>
      <c r="D36" s="5" t="n">
        <v>3315</v>
      </c>
    </row>
    <row r="37">
      <c r="A37" s="4" t="inlineStr">
        <is>
          <t>Fair value gains (losses)</t>
        </is>
      </c>
      <c r="B37" s="5" t="n">
        <v>-1530</v>
      </c>
      <c r="C37" s="5" t="n">
        <v>81</v>
      </c>
      <c r="D37" s="5" t="n">
        <v>1031</v>
      </c>
    </row>
    <row r="38">
      <c r="A38" s="4" t="inlineStr">
        <is>
          <t>Share of net (losses) earnings from equity accounted investments</t>
        </is>
      </c>
      <c r="B38" s="5" t="n">
        <v>-71</v>
      </c>
      <c r="C38" s="5" t="n">
        <v>822</v>
      </c>
      <c r="D38" s="5" t="n">
        <v>1070</v>
      </c>
    </row>
    <row r="39">
      <c r="A39" s="4" t="inlineStr">
        <is>
          <t>Net (loss) income</t>
        </is>
      </c>
      <c r="B39" s="5" t="n">
        <v>-283</v>
      </c>
      <c r="C39" s="5" t="n">
        <v>1615</v>
      </c>
      <c r="D39" s="5" t="n">
        <v>2221</v>
      </c>
    </row>
    <row r="40">
      <c r="A40" s="4" t="inlineStr">
        <is>
          <t>Other compre- hensive (loss) income</t>
        </is>
      </c>
      <c r="B40" s="5" t="n">
        <v>-78</v>
      </c>
      <c r="C40" s="5" t="n">
        <v>469</v>
      </c>
      <c r="D40" s="5" t="n">
        <v>375</v>
      </c>
    </row>
    <row r="41">
      <c r="A41" s="4" t="inlineStr">
        <is>
          <t>Distributions received</t>
        </is>
      </c>
      <c r="B41" s="5" t="n">
        <v>195</v>
      </c>
      <c r="C41" s="5" t="n">
        <v>263</v>
      </c>
      <c r="D41" s="5" t="n">
        <v>172</v>
      </c>
    </row>
    <row r="42">
      <c r="A42" s="4" t="inlineStr">
        <is>
          <t>Joint ventures | Joint ventures where entity is venturer</t>
        </is>
      </c>
      <c r="B42" s="4" t="inlineStr">
        <is>
          <t xml:space="preserve"> </t>
        </is>
      </c>
      <c r="C42" s="4" t="inlineStr">
        <is>
          <t xml:space="preserve"> </t>
        </is>
      </c>
      <c r="D42" s="4" t="inlineStr">
        <is>
          <t xml:space="preserve"> </t>
        </is>
      </c>
    </row>
    <row r="43">
      <c r="A43" s="3" t="inlineStr">
        <is>
          <t>Investments</t>
        </is>
      </c>
      <c r="B43" s="4" t="inlineStr">
        <is>
          <t xml:space="preserve"> </t>
        </is>
      </c>
      <c r="C43" s="4" t="inlineStr">
        <is>
          <t xml:space="preserve"> </t>
        </is>
      </c>
      <c r="D43" s="4" t="inlineStr">
        <is>
          <t xml:space="preserve"> </t>
        </is>
      </c>
    </row>
    <row r="44">
      <c r="A44" s="4" t="inlineStr">
        <is>
          <t>Share of net (losses) earnings from equity accounted investments</t>
        </is>
      </c>
      <c r="B44" s="5" t="n">
        <v>27</v>
      </c>
      <c r="C44" s="5" t="n">
        <v>227</v>
      </c>
      <c r="D44" s="5" t="n">
        <v>135</v>
      </c>
    </row>
    <row r="45">
      <c r="A45" s="4" t="inlineStr">
        <is>
          <t>Joint ventures | Office</t>
        </is>
      </c>
      <c r="B45" s="4" t="inlineStr">
        <is>
          <t xml:space="preserve"> </t>
        </is>
      </c>
      <c r="C45" s="4" t="inlineStr">
        <is>
          <t xml:space="preserve"> </t>
        </is>
      </c>
      <c r="D45" s="4" t="inlineStr">
        <is>
          <t xml:space="preserve"> </t>
        </is>
      </c>
    </row>
    <row r="46">
      <c r="A46" s="3" t="inlineStr">
        <is>
          <t>Investments</t>
        </is>
      </c>
      <c r="B46" s="4" t="inlineStr">
        <is>
          <t xml:space="preserve"> </t>
        </is>
      </c>
      <c r="C46" s="4" t="inlineStr">
        <is>
          <t xml:space="preserve"> </t>
        </is>
      </c>
      <c r="D46" s="4" t="inlineStr">
        <is>
          <t xml:space="preserve"> </t>
        </is>
      </c>
    </row>
    <row r="47">
      <c r="A47" s="4" t="inlineStr">
        <is>
          <t>Revenue</t>
        </is>
      </c>
      <c r="B47" s="5" t="n">
        <v>2261</v>
      </c>
      <c r="C47" s="5" t="n">
        <v>1849</v>
      </c>
      <c r="D47" s="5" t="n">
        <v>1917</v>
      </c>
    </row>
    <row r="48">
      <c r="A48" s="4" t="inlineStr">
        <is>
          <t>Expenses</t>
        </is>
      </c>
      <c r="B48" s="5" t="n">
        <v>1564</v>
      </c>
      <c r="C48" s="5" t="n">
        <v>1273</v>
      </c>
      <c r="D48" s="5" t="n">
        <v>1280</v>
      </c>
    </row>
    <row r="49">
      <c r="A49" s="4" t="inlineStr">
        <is>
          <t>Fair value gains (losses)</t>
        </is>
      </c>
      <c r="B49" s="5" t="n">
        <v>-1924</v>
      </c>
      <c r="C49" s="5" t="n">
        <v>259</v>
      </c>
      <c r="D49" s="5" t="n">
        <v>686</v>
      </c>
    </row>
    <row r="50">
      <c r="A50" s="4" t="inlineStr">
        <is>
          <t>Share of net (losses) earnings from equity accounted investments</t>
        </is>
      </c>
      <c r="B50" s="5" t="n">
        <v>-434</v>
      </c>
      <c r="C50" s="5" t="n">
        <v>550</v>
      </c>
      <c r="D50" s="5" t="n">
        <v>644</v>
      </c>
    </row>
    <row r="51">
      <c r="A51" s="4" t="inlineStr">
        <is>
          <t>Net (loss) income</t>
        </is>
      </c>
      <c r="B51" s="5" t="n">
        <v>-1177</v>
      </c>
      <c r="C51" s="5" t="n">
        <v>1015</v>
      </c>
      <c r="D51" s="5" t="n">
        <v>1403</v>
      </c>
    </row>
    <row r="52">
      <c r="A52" s="4" t="inlineStr">
        <is>
          <t>Other compre- hensive (loss) income</t>
        </is>
      </c>
      <c r="B52" s="5" t="n">
        <v>-61</v>
      </c>
      <c r="C52" s="5" t="n">
        <v>194</v>
      </c>
      <c r="D52" s="5" t="n">
        <v>100</v>
      </c>
    </row>
    <row r="53">
      <c r="A53" s="4" t="inlineStr">
        <is>
          <t>Distributions received</t>
        </is>
      </c>
      <c r="B53" s="5" t="n">
        <v>112</v>
      </c>
      <c r="C53" s="5" t="n">
        <v>114</v>
      </c>
      <c r="D53" s="5" t="n">
        <v>138</v>
      </c>
    </row>
    <row r="54">
      <c r="A54" s="4" t="inlineStr">
        <is>
          <t>Joint ventures | Office | Joint ventures where entity is venturer</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Share of net (losses) earnings from equity accounted investments</t>
        </is>
      </c>
      <c r="B56" s="5" t="n">
        <v>50</v>
      </c>
      <c r="C56" s="5" t="n">
        <v>180</v>
      </c>
      <c r="D56" s="5" t="n">
        <v>80</v>
      </c>
    </row>
    <row r="57">
      <c r="A57" s="4" t="inlineStr">
        <is>
          <t>Joint ventures | Retail</t>
        </is>
      </c>
      <c r="B57" s="4" t="inlineStr">
        <is>
          <t xml:space="preserve"> </t>
        </is>
      </c>
      <c r="C57" s="4" t="inlineStr">
        <is>
          <t xml:space="preserve"> </t>
        </is>
      </c>
      <c r="D57" s="4" t="inlineStr">
        <is>
          <t xml:space="preserve"> </t>
        </is>
      </c>
    </row>
    <row r="58">
      <c r="A58" s="3" t="inlineStr">
        <is>
          <t>Investments</t>
        </is>
      </c>
      <c r="B58" s="4" t="inlineStr">
        <is>
          <t xml:space="preserve"> </t>
        </is>
      </c>
      <c r="C58" s="4" t="inlineStr">
        <is>
          <t xml:space="preserve"> </t>
        </is>
      </c>
      <c r="D58" s="4" t="inlineStr">
        <is>
          <t xml:space="preserve"> </t>
        </is>
      </c>
    </row>
    <row r="59">
      <c r="A59" s="4" t="inlineStr">
        <is>
          <t>Revenue</t>
        </is>
      </c>
      <c r="B59" s="5" t="n">
        <v>2002</v>
      </c>
      <c r="C59" s="5" t="n">
        <v>1949</v>
      </c>
      <c r="D59" s="5" t="n">
        <v>1844</v>
      </c>
    </row>
    <row r="60">
      <c r="A60" s="4" t="inlineStr">
        <is>
          <t>Expenses</t>
        </is>
      </c>
      <c r="B60" s="5" t="n">
        <v>1446</v>
      </c>
      <c r="C60" s="5" t="n">
        <v>1156</v>
      </c>
      <c r="D60" s="5" t="n">
        <v>1266</v>
      </c>
    </row>
    <row r="61">
      <c r="A61" s="4" t="inlineStr">
        <is>
          <t>Fair value gains (losses)</t>
        </is>
      </c>
      <c r="B61" s="5" t="n">
        <v>166</v>
      </c>
      <c r="C61" s="5" t="n">
        <v>-290</v>
      </c>
      <c r="D61" s="5" t="n">
        <v>286</v>
      </c>
    </row>
    <row r="62">
      <c r="A62" s="4" t="inlineStr">
        <is>
          <t>Share of net (losses) earnings from equity accounted investments</t>
        </is>
      </c>
      <c r="B62" s="5" t="n">
        <v>269</v>
      </c>
      <c r="C62" s="5" t="n">
        <v>234</v>
      </c>
      <c r="D62" s="5" t="n">
        <v>472</v>
      </c>
    </row>
    <row r="63">
      <c r="A63" s="4" t="inlineStr">
        <is>
          <t>Net (loss) income</t>
        </is>
      </c>
      <c r="B63" s="5" t="n">
        <v>777</v>
      </c>
      <c r="C63" s="5" t="n">
        <v>550</v>
      </c>
      <c r="D63" s="5" t="n">
        <v>919</v>
      </c>
    </row>
    <row r="64">
      <c r="A64" s="4" t="inlineStr">
        <is>
          <t>Other compre- hensive (loss) income</t>
        </is>
      </c>
      <c r="B64" s="5" t="n">
        <v>-29</v>
      </c>
      <c r="C64" s="5" t="n">
        <v>43</v>
      </c>
      <c r="D64" s="5" t="n">
        <v>0</v>
      </c>
    </row>
    <row r="65">
      <c r="A65" s="4" t="inlineStr">
        <is>
          <t>Distributions received</t>
        </is>
      </c>
      <c r="B65" s="5" t="n">
        <v>16</v>
      </c>
      <c r="C65" s="5" t="n">
        <v>27</v>
      </c>
      <c r="D65" s="5" t="n">
        <v>16</v>
      </c>
    </row>
    <row r="66">
      <c r="A66" s="4" t="inlineStr">
        <is>
          <t>Joint ventures | Retail | Joint ventures where entity is venturer</t>
        </is>
      </c>
      <c r="B66" s="4" t="inlineStr">
        <is>
          <t xml:space="preserve"> </t>
        </is>
      </c>
      <c r="C66" s="4" t="inlineStr">
        <is>
          <t xml:space="preserve"> </t>
        </is>
      </c>
      <c r="D66" s="4" t="inlineStr">
        <is>
          <t xml:space="preserve"> </t>
        </is>
      </c>
    </row>
    <row r="67">
      <c r="A67" s="3" t="inlineStr">
        <is>
          <t>Investments</t>
        </is>
      </c>
      <c r="B67" s="4" t="inlineStr">
        <is>
          <t xml:space="preserve"> </t>
        </is>
      </c>
      <c r="C67" s="4" t="inlineStr">
        <is>
          <t xml:space="preserve"> </t>
        </is>
      </c>
      <c r="D67" s="4" t="inlineStr">
        <is>
          <t xml:space="preserve"> </t>
        </is>
      </c>
    </row>
    <row r="68">
      <c r="A68" s="4" t="inlineStr">
        <is>
          <t>Share of net (losses) earnings from equity accounted investments</t>
        </is>
      </c>
      <c r="B68" s="5" t="n">
        <v>55</v>
      </c>
      <c r="C68" s="5" t="n">
        <v>47</v>
      </c>
      <c r="D68" s="5" t="n">
        <v>55</v>
      </c>
    </row>
    <row r="69">
      <c r="A69" s="4" t="inlineStr">
        <is>
          <t>Joint ventures | LP Investments</t>
        </is>
      </c>
      <c r="B69" s="4" t="inlineStr">
        <is>
          <t xml:space="preserve"> </t>
        </is>
      </c>
      <c r="C69" s="4" t="inlineStr">
        <is>
          <t xml:space="preserve"> </t>
        </is>
      </c>
      <c r="D69" s="4" t="inlineStr">
        <is>
          <t xml:space="preserve"> </t>
        </is>
      </c>
    </row>
    <row r="70">
      <c r="A70" s="3" t="inlineStr">
        <is>
          <t>Investments</t>
        </is>
      </c>
      <c r="B70" s="4" t="inlineStr">
        <is>
          <t xml:space="preserve"> </t>
        </is>
      </c>
      <c r="C70" s="4" t="inlineStr">
        <is>
          <t xml:space="preserve"> </t>
        </is>
      </c>
      <c r="D70" s="4" t="inlineStr">
        <is>
          <t xml:space="preserve"> </t>
        </is>
      </c>
    </row>
    <row r="71">
      <c r="A71" s="4" t="inlineStr">
        <is>
          <t>Revenue</t>
        </is>
      </c>
      <c r="B71" s="5" t="n">
        <v>1499</v>
      </c>
      <c r="C71" s="5" t="n">
        <v>886</v>
      </c>
      <c r="D71" s="5" t="n">
        <v>609</v>
      </c>
    </row>
    <row r="72">
      <c r="A72" s="4" t="inlineStr">
        <is>
          <t>Expenses</t>
        </is>
      </c>
      <c r="B72" s="5" t="n">
        <v>1532</v>
      </c>
      <c r="C72" s="5" t="n">
        <v>948</v>
      </c>
      <c r="D72" s="5" t="n">
        <v>769</v>
      </c>
    </row>
    <row r="73">
      <c r="A73" s="4" t="inlineStr">
        <is>
          <t>Fair value gains (losses)</t>
        </is>
      </c>
      <c r="B73" s="5" t="n">
        <v>228</v>
      </c>
      <c r="C73" s="5" t="n">
        <v>112</v>
      </c>
      <c r="D73" s="5" t="n">
        <v>59</v>
      </c>
    </row>
    <row r="74">
      <c r="A74" s="4" t="inlineStr">
        <is>
          <t>Share of net (losses) earnings from equity accounted investments</t>
        </is>
      </c>
      <c r="B74" s="5" t="n">
        <v>94</v>
      </c>
      <c r="C74" s="5" t="n">
        <v>38</v>
      </c>
      <c r="D74" s="5" t="n">
        <v>-46</v>
      </c>
    </row>
    <row r="75">
      <c r="A75" s="4" t="inlineStr">
        <is>
          <t>Net (loss) income</t>
        </is>
      </c>
      <c r="B75" s="5" t="n">
        <v>117</v>
      </c>
      <c r="C75" s="5" t="n">
        <v>50</v>
      </c>
      <c r="D75" s="5" t="n">
        <v>-101</v>
      </c>
    </row>
    <row r="76">
      <c r="A76" s="4" t="inlineStr">
        <is>
          <t>Other compre- hensive (loss) income</t>
        </is>
      </c>
      <c r="B76" s="5" t="n">
        <v>12</v>
      </c>
      <c r="C76" s="5" t="n">
        <v>232</v>
      </c>
      <c r="D76" s="5" t="n">
        <v>275</v>
      </c>
    </row>
    <row r="77">
      <c r="A77" s="4" t="inlineStr">
        <is>
          <t>Distributions received</t>
        </is>
      </c>
      <c r="B77" s="5" t="n">
        <v>67</v>
      </c>
      <c r="C77" s="5" t="n">
        <v>122</v>
      </c>
      <c r="D77" s="5" t="n">
        <v>18</v>
      </c>
    </row>
    <row r="78">
      <c r="A78" s="4" t="inlineStr">
        <is>
          <t>Joint ventures | LP Investments | Joint ventures where entity is venturer</t>
        </is>
      </c>
      <c r="B78" s="4" t="inlineStr">
        <is>
          <t xml:space="preserve"> </t>
        </is>
      </c>
      <c r="C78" s="4" t="inlineStr">
        <is>
          <t xml:space="preserve"> </t>
        </is>
      </c>
      <c r="D78" s="4" t="inlineStr">
        <is>
          <t xml:space="preserve"> </t>
        </is>
      </c>
    </row>
    <row r="79">
      <c r="A79" s="3" t="inlineStr">
        <is>
          <t>Investments</t>
        </is>
      </c>
      <c r="B79" s="4" t="inlineStr">
        <is>
          <t xml:space="preserve"> </t>
        </is>
      </c>
      <c r="C79" s="4" t="inlineStr">
        <is>
          <t xml:space="preserve"> </t>
        </is>
      </c>
      <c r="D79" s="4" t="inlineStr">
        <is>
          <t xml:space="preserve"> </t>
        </is>
      </c>
    </row>
    <row r="80">
      <c r="A80" s="4" t="inlineStr">
        <is>
          <t>Share of net (losses) earnings from equity accounted investments</t>
        </is>
      </c>
      <c r="B80" s="5" t="n">
        <v>-78</v>
      </c>
      <c r="C80" s="5" t="n">
        <v>0</v>
      </c>
      <c r="D80" s="5" t="n">
        <v>0</v>
      </c>
    </row>
    <row r="81">
      <c r="A81" s="4" t="inlineStr">
        <is>
          <t>Joint ventures | Associates</t>
        </is>
      </c>
      <c r="B81" s="4" t="inlineStr">
        <is>
          <t xml:space="preserve"> </t>
        </is>
      </c>
      <c r="C81" s="4" t="inlineStr">
        <is>
          <t xml:space="preserve"> </t>
        </is>
      </c>
      <c r="D81" s="4" t="inlineStr">
        <is>
          <t xml:space="preserve"> </t>
        </is>
      </c>
    </row>
    <row r="82">
      <c r="A82" s="3" t="inlineStr">
        <is>
          <t>Investments</t>
        </is>
      </c>
      <c r="B82" s="4" t="inlineStr">
        <is>
          <t xml:space="preserve"> </t>
        </is>
      </c>
      <c r="C82" s="4" t="inlineStr">
        <is>
          <t xml:space="preserve"> </t>
        </is>
      </c>
      <c r="D82" s="4" t="inlineStr">
        <is>
          <t xml:space="preserve"> </t>
        </is>
      </c>
    </row>
    <row r="83">
      <c r="A83" s="4" t="inlineStr">
        <is>
          <t>Revenue</t>
        </is>
      </c>
      <c r="B83" s="5" t="n">
        <v>5831</v>
      </c>
      <c r="C83" s="5" t="n">
        <v>4914</v>
      </c>
      <c r="D83" s="5" t="n">
        <v>4473</v>
      </c>
    </row>
    <row r="84">
      <c r="A84" s="4" t="inlineStr">
        <is>
          <t>Expenses</t>
        </is>
      </c>
      <c r="B84" s="5" t="n">
        <v>4636</v>
      </c>
      <c r="C84" s="5" t="n">
        <v>3621</v>
      </c>
      <c r="D84" s="5" t="n">
        <v>3489</v>
      </c>
    </row>
    <row r="85">
      <c r="A85" s="4" t="inlineStr">
        <is>
          <t>Fair value gains (losses)</t>
        </is>
      </c>
      <c r="B85" s="5" t="n">
        <v>-1634</v>
      </c>
      <c r="C85" s="5" t="n">
        <v>89</v>
      </c>
      <c r="D85" s="5" t="n">
        <v>1023</v>
      </c>
    </row>
    <row r="86">
      <c r="A86" s="4" t="inlineStr">
        <is>
          <t>Share of net (losses) earnings from equity accounted investments</t>
        </is>
      </c>
      <c r="B86" s="5" t="n">
        <v>-121</v>
      </c>
      <c r="C86" s="5" t="n">
        <v>826</v>
      </c>
      <c r="D86" s="5" t="n">
        <v>1020</v>
      </c>
    </row>
    <row r="87">
      <c r="A87" s="4" t="inlineStr">
        <is>
          <t>Net (loss) income</t>
        </is>
      </c>
      <c r="B87" s="5" t="n">
        <v>-393</v>
      </c>
      <c r="C87" s="5" t="n">
        <v>1609</v>
      </c>
      <c r="D87" s="5" t="n">
        <v>2149</v>
      </c>
    </row>
    <row r="88">
      <c r="A88" s="4" t="inlineStr">
        <is>
          <t>Other compre- hensive (loss) income</t>
        </is>
      </c>
      <c r="B88" s="5" t="n">
        <v>-128</v>
      </c>
      <c r="C88" s="5" t="n">
        <v>538</v>
      </c>
      <c r="D88" s="5" t="n">
        <v>1324</v>
      </c>
    </row>
    <row r="89">
      <c r="A89" s="4" t="inlineStr">
        <is>
          <t>Distributions received</t>
        </is>
      </c>
      <c r="B89" s="5" t="n">
        <v>212</v>
      </c>
      <c r="C89" s="5" t="n">
        <v>263</v>
      </c>
      <c r="D89" s="5" t="n">
        <v>172</v>
      </c>
    </row>
    <row r="90">
      <c r="A90" s="4" t="inlineStr">
        <is>
          <t>Joint ventures | Associates | Joint ventures where entity is venturer</t>
        </is>
      </c>
      <c r="B90" s="4" t="inlineStr">
        <is>
          <t xml:space="preserve"> </t>
        </is>
      </c>
      <c r="C90" s="4" t="inlineStr">
        <is>
          <t xml:space="preserve"> </t>
        </is>
      </c>
      <c r="D90" s="4" t="inlineStr">
        <is>
          <t xml:space="preserve"> </t>
        </is>
      </c>
    </row>
    <row r="91">
      <c r="A91" s="3" t="inlineStr">
        <is>
          <t>Investments</t>
        </is>
      </c>
      <c r="B91" s="4" t="inlineStr">
        <is>
          <t xml:space="preserve"> </t>
        </is>
      </c>
      <c r="C91" s="4" t="inlineStr">
        <is>
          <t xml:space="preserve"> </t>
        </is>
      </c>
      <c r="D91" s="4" t="inlineStr">
        <is>
          <t xml:space="preserve"> </t>
        </is>
      </c>
    </row>
    <row r="92">
      <c r="A92" s="4" t="inlineStr">
        <is>
          <t>Share of net (losses) earnings from equity accounted investments</t>
        </is>
      </c>
      <c r="B92" s="6" t="n">
        <v>46</v>
      </c>
      <c r="C92" s="6" t="n">
        <v>227</v>
      </c>
      <c r="D92" s="6" t="n">
        <v>1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IES</t>
        </is>
      </c>
      <c r="B4" s="4" t="inlineStr">
        <is>
          <t>MATERIAL ACCOUNTING POLICIES a) 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March 1, 2024. b) Basis of presentation These consolidated financial statements have been prepared on a going concern basis and are presented in United States (“U.S.”) Dollars rounded to the nearest million unless otherwise indicated. (i) 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intercompany balances, transactions, unrealized gains and losses among the partnership and its subsidiaries are eliminated on consolidation. During the third quarter of 2021, Brookfield Corporation acquired all LP Units and limited partnership units of Brookfield Office Properties Exchange LP (“Exchange LP”) that it did not previously own (“Privatization”), in exchange for cash consideration, BN class A limited voting shares (“BN shares”) and BPY preferred units (“New LP Preferred Units”). See Note 3, Privatization of the Partnership for further discussion. Non-controlling interests in the partnership’s operating subsidiaries and properties, redeemable/exchangeable partnership units of the Operating Partnership (“Redeemable/Exchangeable Partnership Units” or “REUs”), special limited partnership units of the Operating Partnership (“Special LP Units”) and FV LTIP units of the Operating Partnership (“FV LTIP Units”) are presented separately in equity on the consolidated balance sheets. No Exchange LP Units or Class A stock of Brookfield Properties Retail Holding LLC (“BPYU Units”) are held by public holders following the Privatization. The Redeemable/Exchangeable Partnership Units have the same economic attributes as LP Units and prior to the Privatization, Exchange LP Units and BPYU Units had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s until the attribution of profits under the agreement is no longer subject to adjustment based on future events. In the period that allocation of the subsidiary’s cumulative earnings under the profit-sharing arrangement is no longer subject to adjustment, it is recognized as a fair value (losses) gains, net attributable to unitholders for the period. (ii) Associates and joint ventures An associate is an entity over which the partnership has significant influence. Significant influence is the power to participate in the financial and operating policy decisions of the investee but without control or joint control over those polici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 (iii) 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The partnership recognizes only its assets, liabilities and share of revenues and expenses of the joint operation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 c) 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each quarterly reporting period. Any gains or losses on foreign currency translation are recognized by the partnership in other comprehensive income. On disposition or partial disposition resulting in the loss of control of a foreign operation,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 Gains or losses on foreign currency-denominated balances and transactions that are designated as hedges of net investments in these operations are reported in the same manner as the accumulated foreign currency translation relating to the foreign operation it is hedging. 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 d) 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n),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its internally prepared values and reconciles significant differences when they arise. Discount and terminal capitalization rates are verified by comparing to market data, third party reports, research material and brokers’ opinions. Where there has been a recent market transaction for a specific property, such as an acquisition or sale of a partial interest, the partnership values the property on that basis. Borrowing costs associated with direct expenditures on properties under development or redevelopment are capitalized. Borrowing costs are also capitalized on those properties acquired specifically for redevelopment in the short 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 e) Assets held for sale Non-current assets and groups of assets and liabilities which comprise disposal groups are presented as assets held for sale where the asset or disposal group is available for immediate sale in its present condition, and the sale is highly probable. Non-current assets and disposal groups held for sale that are not investment properties are recorded at the low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f) Hospitality assets The partnership accounts for hospitality properties as property, plant and equipment under the revaluation model. Hospitality properties are recognized initially at cost if acquired in an asset acquisition, or fair value if acquired in a business combination (see Note 2(n), Business Combinations , for further discussion) and subsequently carried at fair value at the revaluation date less any accumulated impairment and subsequent accumulated depreciation. The partnership evaluates the carrying amount of hospitality properties when events or circumstances indicate there may be an impairment.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 g) Inventory Develop-for-sale multifamily projects, residential development lots, homes and residential condominium projects, and industrial projects are recorded in inventory. Inventory is recorded at the lower of cost, including pre-development expenditures and capitalized borrowing costs, and net realizable value, which the partnership determines as the estimated selling price of the inventory in the ordinary course of business in its completed state, less estimated expenses, including holding costs, costs to complete and costs to sell. h)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Fair value measurements are adopted by the partnership to calculate the carrying amounts of various assets and liabilities. i) Leases The partnership determines at the inception of a contract if the arrangement is, or contains, a lease. A lease conveys the right to control the use of an identified asset for a period of time in exchange for consideration.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partnership recognizes a right-of-use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lease term. The lease liability is initially measured at the present value of the lease payments that are not paid at the commencement date, discounted using the rate implicit in the lease if that rate can be readily determined. If the rate implicit in the lease cannot be readily determined, the partnership uses the incremental borrowing rate which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liabilities are presented in Accounts payable and other liabilities (current) and Other non-current liabilities (non-current) on the consolidated balance sheets. Lease payments not included in the measurement of lease liabilities continue to be recognized in the direct commercial property expense, direct hospitality expense or general and administrative expense lines on the consolidated statements of income. A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including hospitality assets, since they represent a separate class of property, plant and equipment to the partnership’s owned hospitality assets, are subsequently measured on a depreciated cost basis over the lease term. ROU assets are presented in the respective lines based on their classification on the consolidated balance sheets. j) 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with an indefinite life are performed annually. Impairment losses previously taken may be subsequently reversed in net income of future reporting periods. k) 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t the cash-generating unit level annually as of December 31 or more often when events or circumstances indicate there may be an impairment.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bsidiary, any attributable amount of goodwill is included in determination of the gain or loss on disposal. l) Financial instruments and hedge accounting (i) Classification and measurement Financial assets and financial liabilities are recognized in the partnership’s balance sheet when the partnershi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recognized financial assets are measured subsequently in their entirety at either amortized cost or fair value, depending on the classification of the financial assets. Debt instruments are subsequently measured at amortized cost where the financial asset is held within a business model whose objective is to hold financial assets in order to collect contractual cash flows and its contractual terms give rise on specified dates to cash flows that are solely payments of principal and interest on the principal amount outstanding. Debt instruments are measured subsequently at fair value through other comprehensive income (“FVTOCI”) where the financial asset is held with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partnership may make an irrevocable election/designation at initial recognition of a financial asset to present subsequent changes in fair value of an equity investment in other comprehensive income or to designate a debt investment that meets the amortized cost or FVTOCI criteria as measured at FVTPL if doing so eliminates or significantly reduces an accounting mismatch. Debt and equity instruments issued by the partnership are classified as either financial liabilities or as equity in accordance with the substance of the contractual arrangements and the definitions of a financial liability and an equity instrument. Equity instruments issued by the partnership that meet the definition of a financial liability are presented within capital securities on the partnership’s consolidated balance sheets. All financial liabilities are measured subsequently at amortized cost using the effective interest method or at FVTPL. Financial liabilities are measured at FVTPL to the extent that they are not part of a designated hedging relationship when they are (i) contingent consideration of an acquirer in a business combination, (ii) held‑for‑trading, or (iii) designated as at FVTPL in limited circumstances specified in IFRS 9. A financial liability is classified as held for trading if it has been acquired principally for the purpose of repurchasing it in the near term, or on initial recognition it is part of a portfolio of identified financial instruments that is managed together and has a recent actual pattern of short‑term profit‑taking or it is a derivative, except for a derivative that is a financial guarantee contract or a designated and effective hedging instrument.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 (ii) Impairment of financial instruments The partnership recognizes a loss allowance for expected credit losses (“ECL”) on debt instruments that are measured at amortized cost or at FVTOCI and other receivables. The amount of ECL is updated at each reporting date to reflect changes in credit risk since initial recognition of the respective financial instrument. For debt instruments, the partnership recognizes lifetime ECL when there has been a significant increase in credit risk since initial recognition. If the credit risk on the financial instrument has not increased significantly since initial recognition, the loss allowance for that financial instrument is measured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partnership always recognizes lifetime ECL for other receivables. Any related loss allowances are recorded through profit or loss. Refer to Note 12, Accounts Receivable And Other for detail on the current year loss allowance. (iii) Derivatives and hedging The partnership enters into a variety of derivative financial instruments to manage its exposure to interest rate and foreign exchange rate risks, including foreign exchange forward contracts, options, interest rate swaps and interest rate caps. Derivatives are recognized initially at fair value at the date a derivative contract is entered into and are subsequently remeasured to their fair value at each reporting date. The resulting gain or loss is recognized in net income immediately unless the derivative is designated and effective as a hedging instrument, in which event the timing of the recognition in profit or loss depends on the nature of the hedge relationship. The partnership designates certain derivatives as hedging instruments in respect of foreign currency risk and interest rate risk in cash flow hedges, or hedges of net investments in foreign operations. The partnership also applies hedge accounting to certain non-derivative financial instruments designated as hedges of net investments in foreign subsidiaries. Hedge accounting is discontinued prospectively when the hedge relationship is terminated or no longer qualifies as a hedge, or when the hedging item is sold or terminated. In a cash flow hedge, the effective portion of the change in the fair value of the hedging derivative is recognized in other comprehensive income while the ineffective portion is recognized in fair value gains, net. Hedging gains and losses recognized in accumulated other comprehensive income are reclassified to net income in the periods when the hedged item affects net income, or recognized as part of the transaction price when the hedged transaction occurs. The partnership discontinues hedge accounting only when the hedging relationship (or a part thereof) ceases to meet the qualifying criteria. This includes instances when the hedging instrument expires or is sold, terminated or exercised. The discontinuation is accounted for prospectively. Any gain or loss recognized in other comprehensive income and accumulated in the cash flow hedge reserve at that time remains in equity and is reclassified to profit or loss when the forecast transaction occurs. When a forecast transaction is no longer expected to occur, the gain or loss accumulated in cash flow hedge reserve is reclassified immediately to net income. In a net investment hedging relationship, the effective portion of the fair value of the hedging instru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OPERATIONS - Schedule of Investments in Joint Operations (Details)</t>
        </is>
      </c>
      <c r="B1" s="2" t="inlineStr">
        <is>
          <t>12 Months Ended</t>
        </is>
      </c>
    </row>
    <row r="2">
      <c r="B2" s="2" t="inlineStr">
        <is>
          <t>Dec. 31, 2023</t>
        </is>
      </c>
      <c r="C2" s="2" t="inlineStr">
        <is>
          <t>Dec. 31, 2022</t>
        </is>
      </c>
    </row>
    <row r="3">
      <c r="A3" s="4" t="inlineStr">
        <is>
          <t>Brookfield Place - Retail &amp; Parking</t>
        </is>
      </c>
      <c r="B3" s="4" t="inlineStr">
        <is>
          <t xml:space="preserve"> </t>
        </is>
      </c>
      <c r="C3" s="4" t="inlineStr">
        <is>
          <t xml:space="preserve"> </t>
        </is>
      </c>
    </row>
    <row r="4">
      <c r="A4" s="3" t="inlineStr">
        <is>
          <t>Disclosure of joint operations</t>
        </is>
      </c>
      <c r="B4" s="4" t="inlineStr">
        <is>
          <t xml:space="preserve"> </t>
        </is>
      </c>
      <c r="C4" s="4" t="inlineStr">
        <is>
          <t xml:space="preserve"> </t>
        </is>
      </c>
    </row>
    <row r="5">
      <c r="A5" s="4" t="inlineStr">
        <is>
          <t>Proportion of ownership interest in joint operation</t>
        </is>
      </c>
      <c r="B5" s="9" t="n">
        <v>0.41</v>
      </c>
      <c r="C5" s="9" t="n">
        <v>0.5600000000000001</v>
      </c>
    </row>
    <row r="6">
      <c r="A6" s="4" t="inlineStr">
        <is>
          <t>Brookfield Place - Office</t>
        </is>
      </c>
      <c r="B6" s="4" t="inlineStr">
        <is>
          <t xml:space="preserve"> </t>
        </is>
      </c>
      <c r="C6" s="4" t="inlineStr">
        <is>
          <t xml:space="preserve"> </t>
        </is>
      </c>
    </row>
    <row r="7">
      <c r="A7" s="3" t="inlineStr">
        <is>
          <t>Disclosure of joint operations</t>
        </is>
      </c>
      <c r="B7" s="4" t="inlineStr">
        <is>
          <t xml:space="preserve"> </t>
        </is>
      </c>
      <c r="C7" s="4" t="inlineStr">
        <is>
          <t xml:space="preserve"> </t>
        </is>
      </c>
    </row>
    <row r="8">
      <c r="A8" s="4" t="inlineStr">
        <is>
          <t>Proportion of ownership interest in joint operation</t>
        </is>
      </c>
      <c r="B8" s="9" t="n">
        <v>0.82</v>
      </c>
      <c r="C8" s="9" t="n">
        <v>1</v>
      </c>
    </row>
    <row r="9">
      <c r="A9" s="4" t="inlineStr">
        <is>
          <t>Exchange Tower</t>
        </is>
      </c>
      <c r="B9" s="4" t="inlineStr">
        <is>
          <t xml:space="preserve"> </t>
        </is>
      </c>
      <c r="C9" s="4" t="inlineStr">
        <is>
          <t xml:space="preserve"> </t>
        </is>
      </c>
    </row>
    <row r="10">
      <c r="A10" s="3" t="inlineStr">
        <is>
          <t>Disclosure of joint operations</t>
        </is>
      </c>
      <c r="B10" s="4" t="inlineStr">
        <is>
          <t xml:space="preserve"> </t>
        </is>
      </c>
      <c r="C10" s="4" t="inlineStr">
        <is>
          <t xml:space="preserve"> </t>
        </is>
      </c>
    </row>
    <row r="11">
      <c r="A11" s="4" t="inlineStr">
        <is>
          <t>Proportion of ownership interest in joint operation</t>
        </is>
      </c>
      <c r="B11" s="9" t="n">
        <v>0.5</v>
      </c>
      <c r="C11" s="9" t="n">
        <v>0.5</v>
      </c>
    </row>
    <row r="12">
      <c r="A12" s="4" t="inlineStr">
        <is>
          <t>First Canadian Place</t>
        </is>
      </c>
      <c r="B12" s="4" t="inlineStr">
        <is>
          <t xml:space="preserve"> </t>
        </is>
      </c>
      <c r="C12" s="4" t="inlineStr">
        <is>
          <t xml:space="preserve"> </t>
        </is>
      </c>
    </row>
    <row r="13">
      <c r="A13" s="3" t="inlineStr">
        <is>
          <t>Disclosure of joint operations</t>
        </is>
      </c>
      <c r="B13" s="4" t="inlineStr">
        <is>
          <t xml:space="preserve"> </t>
        </is>
      </c>
      <c r="C13" s="4" t="inlineStr">
        <is>
          <t xml:space="preserve"> </t>
        </is>
      </c>
    </row>
    <row r="14">
      <c r="A14" s="4" t="inlineStr">
        <is>
          <t>Proportion of ownership interest in joint operation</t>
        </is>
      </c>
      <c r="B14" s="9" t="n">
        <v>0.25</v>
      </c>
      <c r="C14" s="9" t="n">
        <v>0.25</v>
      </c>
    </row>
    <row r="15">
      <c r="A15" s="4" t="inlineStr">
        <is>
          <t>Percentage of land subject to ground lease</t>
        </is>
      </c>
      <c r="B15" s="9" t="n">
        <v>0.5</v>
      </c>
      <c r="C15" s="4" t="inlineStr">
        <is>
          <t xml:space="preserve"> </t>
        </is>
      </c>
    </row>
    <row r="16">
      <c r="A16" s="4" t="inlineStr">
        <is>
          <t>Percentage of beneficial interest in property to be acquired</t>
        </is>
      </c>
      <c r="B16" s="9" t="n">
        <v>0.5</v>
      </c>
      <c r="C16" s="4" t="inlineStr">
        <is>
          <t xml:space="preserve"> </t>
        </is>
      </c>
    </row>
    <row r="17">
      <c r="A17" s="4" t="inlineStr">
        <is>
          <t>2 Queen Street East</t>
        </is>
      </c>
      <c r="B17" s="4" t="inlineStr">
        <is>
          <t xml:space="preserve"> </t>
        </is>
      </c>
      <c r="C17" s="4" t="inlineStr">
        <is>
          <t xml:space="preserve"> </t>
        </is>
      </c>
    </row>
    <row r="18">
      <c r="A18" s="3" t="inlineStr">
        <is>
          <t>Disclosure of joint operations</t>
        </is>
      </c>
      <c r="B18" s="4" t="inlineStr">
        <is>
          <t xml:space="preserve"> </t>
        </is>
      </c>
      <c r="C18" s="4" t="inlineStr">
        <is>
          <t xml:space="preserve"> </t>
        </is>
      </c>
    </row>
    <row r="19">
      <c r="A19" s="4" t="inlineStr">
        <is>
          <t>Proportion of ownership interest in joint operation</t>
        </is>
      </c>
      <c r="B19" s="9" t="n">
        <v>0.25</v>
      </c>
      <c r="C19" s="9" t="n">
        <v>0.25</v>
      </c>
    </row>
    <row r="20">
      <c r="A20" s="4" t="inlineStr">
        <is>
          <t>Bay Adelaide East &amp; West</t>
        </is>
      </c>
      <c r="B20" s="4" t="inlineStr">
        <is>
          <t xml:space="preserve"> </t>
        </is>
      </c>
      <c r="C20" s="4" t="inlineStr">
        <is>
          <t xml:space="preserve"> </t>
        </is>
      </c>
    </row>
    <row r="21">
      <c r="A21" s="3" t="inlineStr">
        <is>
          <t>Disclosure of joint operations</t>
        </is>
      </c>
      <c r="B21" s="4" t="inlineStr">
        <is>
          <t xml:space="preserve"> </t>
        </is>
      </c>
      <c r="C21" s="4" t="inlineStr">
        <is>
          <t xml:space="preserve"> </t>
        </is>
      </c>
    </row>
    <row r="22">
      <c r="A22" s="4" t="inlineStr">
        <is>
          <t>Proportion of ownership interest in joint operation</t>
        </is>
      </c>
      <c r="B22" s="9" t="n">
        <v>0.38</v>
      </c>
      <c r="C22" s="9" t="n">
        <v>0.5</v>
      </c>
    </row>
    <row r="23">
      <c r="A23" s="4" t="inlineStr">
        <is>
          <t>Bankers Hall</t>
        </is>
      </c>
      <c r="B23" s="4" t="inlineStr">
        <is>
          <t xml:space="preserve"> </t>
        </is>
      </c>
      <c r="C23" s="4" t="inlineStr">
        <is>
          <t xml:space="preserve"> </t>
        </is>
      </c>
    </row>
    <row r="24">
      <c r="A24" s="3" t="inlineStr">
        <is>
          <t>Disclosure of joint operations</t>
        </is>
      </c>
      <c r="B24" s="4" t="inlineStr">
        <is>
          <t xml:space="preserve"> </t>
        </is>
      </c>
      <c r="C24" s="4" t="inlineStr">
        <is>
          <t xml:space="preserve"> </t>
        </is>
      </c>
    </row>
    <row r="25">
      <c r="A25" s="4" t="inlineStr">
        <is>
          <t>Proportion of ownership interest in joint operation</t>
        </is>
      </c>
      <c r="B25" s="9" t="n">
        <v>0.5</v>
      </c>
      <c r="C25" s="9" t="n">
        <v>0.5</v>
      </c>
    </row>
    <row r="26">
      <c r="A26" s="4" t="inlineStr">
        <is>
          <t>Bankers Court</t>
        </is>
      </c>
      <c r="B26" s="4" t="inlineStr">
        <is>
          <t xml:space="preserve"> </t>
        </is>
      </c>
      <c r="C26" s="4" t="inlineStr">
        <is>
          <t xml:space="preserve"> </t>
        </is>
      </c>
    </row>
    <row r="27">
      <c r="A27" s="3" t="inlineStr">
        <is>
          <t>Disclosure of joint operations</t>
        </is>
      </c>
      <c r="B27" s="4" t="inlineStr">
        <is>
          <t xml:space="preserve"> </t>
        </is>
      </c>
      <c r="C27" s="4" t="inlineStr">
        <is>
          <t xml:space="preserve"> </t>
        </is>
      </c>
    </row>
    <row r="28">
      <c r="A28" s="4" t="inlineStr">
        <is>
          <t>Proportion of ownership interest in joint operation</t>
        </is>
      </c>
      <c r="B28" s="9" t="n">
        <v>0.5</v>
      </c>
      <c r="C28" s="9" t="n">
        <v>0.5</v>
      </c>
    </row>
    <row r="29">
      <c r="A29" s="4" t="inlineStr">
        <is>
          <t>Suncor Energy Centre</t>
        </is>
      </c>
      <c r="B29" s="4" t="inlineStr">
        <is>
          <t xml:space="preserve"> </t>
        </is>
      </c>
      <c r="C29" s="4" t="inlineStr">
        <is>
          <t xml:space="preserve"> </t>
        </is>
      </c>
    </row>
    <row r="30">
      <c r="A30" s="3" t="inlineStr">
        <is>
          <t>Disclosure of joint operations</t>
        </is>
      </c>
      <c r="B30" s="4" t="inlineStr">
        <is>
          <t xml:space="preserve"> </t>
        </is>
      </c>
      <c r="C30" s="4" t="inlineStr">
        <is>
          <t xml:space="preserve"> </t>
        </is>
      </c>
    </row>
    <row r="31">
      <c r="A31" s="4" t="inlineStr">
        <is>
          <t>Proportion of ownership interest in joint operation</t>
        </is>
      </c>
      <c r="B31" s="9" t="n">
        <v>0.5</v>
      </c>
      <c r="C31" s="9" t="n">
        <v>0.5</v>
      </c>
    </row>
    <row r="32">
      <c r="A32" s="4" t="inlineStr">
        <is>
          <t>Fifth Avenue Place</t>
        </is>
      </c>
      <c r="B32" s="4" t="inlineStr">
        <is>
          <t xml:space="preserve"> </t>
        </is>
      </c>
      <c r="C32" s="4" t="inlineStr">
        <is>
          <t xml:space="preserve"> </t>
        </is>
      </c>
    </row>
    <row r="33">
      <c r="A33" s="3" t="inlineStr">
        <is>
          <t>Disclosure of joint operations</t>
        </is>
      </c>
      <c r="B33" s="4" t="inlineStr">
        <is>
          <t xml:space="preserve"> </t>
        </is>
      </c>
      <c r="C33" s="4" t="inlineStr">
        <is>
          <t xml:space="preserve"> </t>
        </is>
      </c>
    </row>
    <row r="34">
      <c r="A34" s="4" t="inlineStr">
        <is>
          <t>Proportion of ownership interest in joint operation</t>
        </is>
      </c>
      <c r="B34" s="9" t="n">
        <v>0.5</v>
      </c>
      <c r="C34" s="9" t="n">
        <v>0.5</v>
      </c>
    </row>
    <row r="35">
      <c r="A35" s="4" t="inlineStr">
        <is>
          <t>1 The Esplanade</t>
        </is>
      </c>
      <c r="B35" s="4" t="inlineStr">
        <is>
          <t xml:space="preserve"> </t>
        </is>
      </c>
      <c r="C35" s="4" t="inlineStr">
        <is>
          <t xml:space="preserve"> </t>
        </is>
      </c>
    </row>
    <row r="36">
      <c r="A36" s="3" t="inlineStr">
        <is>
          <t>Disclosure of joint operations</t>
        </is>
      </c>
      <c r="B36" s="4" t="inlineStr">
        <is>
          <t xml:space="preserve"> </t>
        </is>
      </c>
      <c r="C36" s="4" t="inlineStr">
        <is>
          <t xml:space="preserve"> </t>
        </is>
      </c>
    </row>
    <row r="37">
      <c r="A37" s="4" t="inlineStr">
        <is>
          <t>Proportion of ownership interest in joint operation</t>
        </is>
      </c>
      <c r="B37" s="9" t="n">
        <v>0.25</v>
      </c>
      <c r="C37" s="9" t="n">
        <v>0.25</v>
      </c>
    </row>
    <row r="38">
      <c r="A38" s="4" t="inlineStr">
        <is>
          <t>9 The Esplanade</t>
        </is>
      </c>
      <c r="B38" s="4" t="inlineStr">
        <is>
          <t xml:space="preserve"> </t>
        </is>
      </c>
      <c r="C38" s="4" t="inlineStr">
        <is>
          <t xml:space="preserve"> </t>
        </is>
      </c>
    </row>
    <row r="39">
      <c r="A39" s="3" t="inlineStr">
        <is>
          <t>Disclosure of joint operations</t>
        </is>
      </c>
      <c r="B39" s="4" t="inlineStr">
        <is>
          <t xml:space="preserve"> </t>
        </is>
      </c>
      <c r="C39" s="4" t="inlineStr">
        <is>
          <t xml:space="preserve"> </t>
        </is>
      </c>
    </row>
    <row r="40">
      <c r="A40" s="4" t="inlineStr">
        <is>
          <t>Proportion of ownership interest in joint operation</t>
        </is>
      </c>
      <c r="B40" s="9" t="n">
        <v>0.5</v>
      </c>
      <c r="C40" s="9" t="n">
        <v>1</v>
      </c>
    </row>
    <row r="41">
      <c r="A41" s="4" t="inlineStr">
        <is>
          <t>111 Bourke Street</t>
        </is>
      </c>
      <c r="B41" s="4" t="inlineStr">
        <is>
          <t xml:space="preserve"> </t>
        </is>
      </c>
      <c r="C41" s="4" t="inlineStr">
        <is>
          <t xml:space="preserve"> </t>
        </is>
      </c>
    </row>
    <row r="42">
      <c r="A42" s="3" t="inlineStr">
        <is>
          <t>Disclosure of joint operations</t>
        </is>
      </c>
      <c r="B42" s="4" t="inlineStr">
        <is>
          <t xml:space="preserve"> </t>
        </is>
      </c>
      <c r="C42" s="4" t="inlineStr">
        <is>
          <t xml:space="preserve"> </t>
        </is>
      </c>
    </row>
    <row r="43">
      <c r="A43" s="4" t="inlineStr">
        <is>
          <t>Proportion of ownership interest in joint operation</t>
        </is>
      </c>
      <c r="B43" s="9" t="n">
        <v>0.5</v>
      </c>
      <c r="C43" s="9" t="n">
        <v>0.5</v>
      </c>
    </row>
    <row r="44">
      <c r="A44" s="4" t="inlineStr">
        <is>
          <t>240 Queen Street</t>
        </is>
      </c>
      <c r="B44" s="4" t="inlineStr">
        <is>
          <t xml:space="preserve"> </t>
        </is>
      </c>
      <c r="C44" s="4" t="inlineStr">
        <is>
          <t xml:space="preserve"> </t>
        </is>
      </c>
    </row>
    <row r="45">
      <c r="A45" s="3" t="inlineStr">
        <is>
          <t>Disclosure of joint operations</t>
        </is>
      </c>
      <c r="B45" s="4" t="inlineStr">
        <is>
          <t xml:space="preserve"> </t>
        </is>
      </c>
      <c r="C45" s="4" t="inlineStr">
        <is>
          <t xml:space="preserve"> </t>
        </is>
      </c>
    </row>
    <row r="46">
      <c r="A46" s="4" t="inlineStr">
        <is>
          <t>Proportion of ownership interest in joint operation</t>
        </is>
      </c>
      <c r="B46" s="9" t="n">
        <v>0.5</v>
      </c>
      <c r="C46" s="9" t="n">
        <v>0.5</v>
      </c>
    </row>
    <row r="47">
      <c r="A47" s="4" t="inlineStr">
        <is>
          <t>388 George Street</t>
        </is>
      </c>
      <c r="B47" s="4" t="inlineStr">
        <is>
          <t xml:space="preserve"> </t>
        </is>
      </c>
      <c r="C47" s="4" t="inlineStr">
        <is>
          <t xml:space="preserve"> </t>
        </is>
      </c>
    </row>
    <row r="48">
      <c r="A48" s="3" t="inlineStr">
        <is>
          <t>Disclosure of joint operations</t>
        </is>
      </c>
      <c r="B48" s="4" t="inlineStr">
        <is>
          <t xml:space="preserve"> </t>
        </is>
      </c>
      <c r="C48" s="4" t="inlineStr">
        <is>
          <t xml:space="preserve"> </t>
        </is>
      </c>
    </row>
    <row r="49">
      <c r="A49" s="4" t="inlineStr">
        <is>
          <t>Proportion of ownership interest in joint operation</t>
        </is>
      </c>
      <c r="B49" s="9" t="n">
        <v>0.5</v>
      </c>
      <c r="C49" s="9" t="n">
        <v>0.5</v>
      </c>
    </row>
    <row r="50">
      <c r="A50" s="4" t="inlineStr">
        <is>
          <t>Shopping Patio Higienópolis</t>
        </is>
      </c>
      <c r="B50" s="4" t="inlineStr">
        <is>
          <t xml:space="preserve"> </t>
        </is>
      </c>
      <c r="C50" s="4" t="inlineStr">
        <is>
          <t xml:space="preserve"> </t>
        </is>
      </c>
    </row>
    <row r="51">
      <c r="A51" s="3" t="inlineStr">
        <is>
          <t>Disclosure of joint operations</t>
        </is>
      </c>
      <c r="B51" s="4" t="inlineStr">
        <is>
          <t xml:space="preserve"> </t>
        </is>
      </c>
      <c r="C51" s="4" t="inlineStr">
        <is>
          <t xml:space="preserve"> </t>
        </is>
      </c>
    </row>
    <row r="52">
      <c r="A52" s="4" t="inlineStr">
        <is>
          <t>Proportion of ownership interest in joint operation</t>
        </is>
      </c>
      <c r="B52" s="9" t="n">
        <v>0.25</v>
      </c>
      <c r="C52" s="9" t="n">
        <v>0.25</v>
      </c>
    </row>
    <row r="53">
      <c r="A53" s="4" t="inlineStr">
        <is>
          <t>Shopping Patio Higienópolis - Expansion</t>
        </is>
      </c>
      <c r="B53" s="4" t="inlineStr">
        <is>
          <t xml:space="preserve"> </t>
        </is>
      </c>
      <c r="C53" s="4" t="inlineStr">
        <is>
          <t xml:space="preserve"> </t>
        </is>
      </c>
    </row>
    <row r="54">
      <c r="A54" s="3" t="inlineStr">
        <is>
          <t>Disclosure of joint operations</t>
        </is>
      </c>
      <c r="B54" s="4" t="inlineStr">
        <is>
          <t xml:space="preserve"> </t>
        </is>
      </c>
      <c r="C54" s="4" t="inlineStr">
        <is>
          <t xml:space="preserve"> </t>
        </is>
      </c>
    </row>
    <row r="55">
      <c r="A55" s="4" t="inlineStr">
        <is>
          <t>Proportion of ownership interest in joint operation</t>
        </is>
      </c>
      <c r="B55" s="9" t="n">
        <v>0.32</v>
      </c>
      <c r="C55" s="9" t="n">
        <v>0.32</v>
      </c>
    </row>
    <row r="56">
      <c r="A56" s="4" t="inlineStr">
        <is>
          <t>Shopping Patio Higienópolis - Co-Invest</t>
        </is>
      </c>
      <c r="B56" s="4" t="inlineStr">
        <is>
          <t xml:space="preserve"> </t>
        </is>
      </c>
      <c r="C56" s="4" t="inlineStr">
        <is>
          <t xml:space="preserve"> </t>
        </is>
      </c>
    </row>
    <row r="57">
      <c r="A57" s="3" t="inlineStr">
        <is>
          <t>Disclosure of joint operations</t>
        </is>
      </c>
      <c r="B57" s="4" t="inlineStr">
        <is>
          <t xml:space="preserve"> </t>
        </is>
      </c>
      <c r="C57" s="4" t="inlineStr">
        <is>
          <t xml:space="preserve"> </t>
        </is>
      </c>
    </row>
    <row r="58">
      <c r="A58" s="4" t="inlineStr">
        <is>
          <t>Proportion of ownership interest in joint operation</t>
        </is>
      </c>
      <c r="B58" s="9" t="n">
        <v>0.05</v>
      </c>
      <c r="C58" s="9" t="n">
        <v>0.05</v>
      </c>
    </row>
    <row r="59">
      <c r="A59" s="4" t="inlineStr">
        <is>
          <t>Shopping Patio Higienópolis Expansion - Co-Invest</t>
        </is>
      </c>
      <c r="B59" s="4" t="inlineStr">
        <is>
          <t xml:space="preserve"> </t>
        </is>
      </c>
      <c r="C59" s="4" t="inlineStr">
        <is>
          <t xml:space="preserve"> </t>
        </is>
      </c>
    </row>
    <row r="60">
      <c r="A60" s="3" t="inlineStr">
        <is>
          <t>Disclosure of joint operations</t>
        </is>
      </c>
      <c r="B60" s="4" t="inlineStr">
        <is>
          <t xml:space="preserve"> </t>
        </is>
      </c>
      <c r="C60" s="4" t="inlineStr">
        <is>
          <t xml:space="preserve"> </t>
        </is>
      </c>
    </row>
    <row r="61">
      <c r="A61" s="4" t="inlineStr">
        <is>
          <t>Proportion of ownership interest in joint operation</t>
        </is>
      </c>
      <c r="B61" s="9" t="n">
        <v>0.06</v>
      </c>
      <c r="C61" s="9" t="n">
        <v>0.06</v>
      </c>
    </row>
    <row r="62">
      <c r="A62" s="4" t="inlineStr">
        <is>
          <t>G2-Infospace Gurgaon</t>
        </is>
      </c>
      <c r="B62" s="4" t="inlineStr">
        <is>
          <t xml:space="preserve"> </t>
        </is>
      </c>
      <c r="C62" s="4" t="inlineStr">
        <is>
          <t xml:space="preserve"> </t>
        </is>
      </c>
    </row>
    <row r="63">
      <c r="A63" s="3" t="inlineStr">
        <is>
          <t>Disclosure of joint operations</t>
        </is>
      </c>
      <c r="B63" s="4" t="inlineStr">
        <is>
          <t xml:space="preserve"> </t>
        </is>
      </c>
      <c r="C63" s="4" t="inlineStr">
        <is>
          <t xml:space="preserve"> </t>
        </is>
      </c>
    </row>
    <row r="64">
      <c r="A64" s="4" t="inlineStr">
        <is>
          <t>Proportion of ownership interest in joint operation</t>
        </is>
      </c>
      <c r="B64" s="9" t="n">
        <v>0.72</v>
      </c>
      <c r="C64" s="9" t="n">
        <v>0.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fe (Details)</t>
        </is>
      </c>
      <c r="B1" s="2" t="inlineStr">
        <is>
          <t>12 Months Ended</t>
        </is>
      </c>
    </row>
    <row r="2">
      <c r="B2" s="2" t="inlineStr">
        <is>
          <t>Dec. 31, 2023</t>
        </is>
      </c>
    </row>
    <row r="3">
      <c r="A3" s="4" t="inlineStr">
        <is>
          <t>Building and building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1 year</t>
        </is>
      </c>
    </row>
    <row r="6">
      <c r="A6" s="4" t="inlineStr">
        <is>
          <t>Building and building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0 years</t>
        </is>
      </c>
    </row>
    <row r="9">
      <c r="A9" s="4" t="inlineStr">
        <is>
          <t>Land improvements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15 years</t>
        </is>
      </c>
    </row>
    <row r="12">
      <c r="A12" s="4" t="inlineStr">
        <is>
          <t>Furniture, fixtures and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1 year</t>
        </is>
      </c>
    </row>
    <row r="15">
      <c r="A15" s="4" t="inlineStr">
        <is>
          <t>Furniture, fixtures and equipment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2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PROPERTY, PLANT AND EQUIPMENT - Narratives (Details) $ in Billions</t>
        </is>
      </c>
      <c r="B1" s="2" t="inlineStr">
        <is>
          <t>Dec. 31, 2023 USD ($)</t>
        </is>
      </c>
    </row>
    <row r="2">
      <c r="A2" s="3" t="inlineStr">
        <is>
          <t>Property, plant and equipment [abstract]</t>
        </is>
      </c>
      <c r="B2" s="4" t="inlineStr">
        <is>
          <t xml:space="preserve"> </t>
        </is>
      </c>
    </row>
    <row r="3">
      <c r="A3" s="4" t="inlineStr">
        <is>
          <t>Properties, fair value</t>
        </is>
      </c>
      <c r="B3" s="15" t="n">
        <v>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beginning of year</t>
        </is>
      </c>
      <c r="B4" s="6" t="n">
        <v>9401</v>
      </c>
      <c r="C4" s="4" t="inlineStr">
        <is>
          <t xml:space="preserve"> </t>
        </is>
      </c>
    </row>
    <row r="5">
      <c r="A5" s="4" t="inlineStr">
        <is>
          <t>Balance, end of the year</t>
        </is>
      </c>
      <c r="B5" s="5" t="n">
        <v>11085</v>
      </c>
      <c r="C5" s="6" t="n">
        <v>9401</v>
      </c>
    </row>
    <row r="6">
      <c r="A6" s="4" t="inlineStr">
        <is>
          <t>Right-of-use assets</t>
        </is>
      </c>
      <c r="B6" s="5" t="n">
        <v>304</v>
      </c>
      <c r="C6" s="5" t="n">
        <v>305</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year</t>
        </is>
      </c>
      <c r="B9" s="5" t="n">
        <v>9050</v>
      </c>
      <c r="C9" s="5" t="n">
        <v>5723</v>
      </c>
    </row>
    <row r="10">
      <c r="A10" s="4" t="inlineStr">
        <is>
          <t>Additions</t>
        </is>
      </c>
      <c r="B10" s="5" t="n">
        <v>540</v>
      </c>
      <c r="C10" s="5" t="n">
        <v>203</v>
      </c>
    </row>
    <row r="11">
      <c r="A11" s="4" t="inlineStr">
        <is>
          <t>Disposals</t>
        </is>
      </c>
      <c r="B11" s="5" t="n">
        <v>-169</v>
      </c>
      <c r="C11" s="5" t="n">
        <v>-47</v>
      </c>
    </row>
    <row r="12">
      <c r="A12" s="4" t="inlineStr">
        <is>
          <t>Foreign currency translation</t>
        </is>
      </c>
      <c r="B12" s="5" t="n">
        <v>153</v>
      </c>
      <c r="C12" s="5" t="n">
        <v>-363</v>
      </c>
    </row>
    <row r="13">
      <c r="A13" s="4" t="inlineStr">
        <is>
          <t>Manager Reorganization</t>
        </is>
      </c>
      <c r="B13" s="5" t="n">
        <v>0</v>
      </c>
      <c r="C13" s="5" t="n">
        <v>3298</v>
      </c>
    </row>
    <row r="14">
      <c r="A14" s="4" t="inlineStr">
        <is>
          <t>Acquisition of Foreign Investments</t>
        </is>
      </c>
      <c r="B14" s="5" t="n">
        <v>945</v>
      </c>
      <c r="C14" s="5" t="n">
        <v>0</v>
      </c>
    </row>
    <row r="15">
      <c r="A15" s="4" t="inlineStr">
        <is>
          <t>Impact of deconsolidation due to loss of control and other</t>
        </is>
      </c>
      <c r="B15" s="5" t="n">
        <v>-33</v>
      </c>
      <c r="C15" s="5" t="n">
        <v>236</v>
      </c>
    </row>
    <row r="16">
      <c r="A16" s="4" t="inlineStr">
        <is>
          <t>Balance, end of the year</t>
        </is>
      </c>
      <c r="B16" s="5" t="n">
        <v>10486</v>
      </c>
      <c r="C16" s="5" t="n">
        <v>9050</v>
      </c>
    </row>
    <row r="17">
      <c r="A17" s="4" t="inlineStr">
        <is>
          <t>Accumulated fair value changes:</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 beginning of year</t>
        </is>
      </c>
      <c r="B19" s="5" t="n">
        <v>1376</v>
      </c>
      <c r="C19" s="5" t="n">
        <v>763</v>
      </c>
    </row>
    <row r="20">
      <c r="A20" s="4" t="inlineStr">
        <is>
          <t>Revaluation gains, net</t>
        </is>
      </c>
      <c r="B20" s="5" t="n">
        <v>647</v>
      </c>
      <c r="C20" s="5" t="n">
        <v>634</v>
      </c>
    </row>
    <row r="21">
      <c r="A21" s="4" t="inlineStr">
        <is>
          <t>Disposals</t>
        </is>
      </c>
      <c r="B21" s="5" t="n">
        <v>-37</v>
      </c>
      <c r="C21" s="5" t="n">
        <v>-1</v>
      </c>
    </row>
    <row r="22">
      <c r="A22" s="4" t="inlineStr">
        <is>
          <t>Foreign currency translation</t>
        </is>
      </c>
      <c r="B22" s="5" t="n">
        <v>45</v>
      </c>
      <c r="C22" s="5" t="n">
        <v>-49</v>
      </c>
    </row>
    <row r="23">
      <c r="A23" s="4" t="inlineStr">
        <is>
          <t>Impact of deconsolidation due to loss of control and other</t>
        </is>
      </c>
      <c r="B23" s="5" t="n">
        <v>-4</v>
      </c>
      <c r="C23" s="5" t="n">
        <v>29</v>
      </c>
    </row>
    <row r="24">
      <c r="A24" s="4" t="inlineStr">
        <is>
          <t>Balance, end of the year</t>
        </is>
      </c>
      <c r="B24" s="5" t="n">
        <v>2027</v>
      </c>
      <c r="C24" s="5" t="n">
        <v>1376</v>
      </c>
    </row>
    <row r="25">
      <c r="A25" s="4" t="inlineStr">
        <is>
          <t>Accumulated fair value changes: | FVTOCI</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Revaluation gains, net</t>
        </is>
      </c>
      <c r="B27" s="5" t="n">
        <v>704</v>
      </c>
      <c r="C27" s="5" t="n">
        <v>727</v>
      </c>
    </row>
    <row r="28">
      <c r="A28" s="4" t="inlineStr">
        <is>
          <t>Accumulated fair value changes: | FVTPL</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Revaluation gains, net</t>
        </is>
      </c>
      <c r="B30" s="5" t="n">
        <v>-57</v>
      </c>
      <c r="C30" s="5" t="n">
        <v>-93</v>
      </c>
    </row>
    <row r="31">
      <c r="A31" s="4" t="inlineStr">
        <is>
          <t>Accumulated depreciation:</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alance, beginning of year</t>
        </is>
      </c>
      <c r="B33" s="5" t="n">
        <v>-1025</v>
      </c>
      <c r="C33" s="5" t="n">
        <v>-863</v>
      </c>
    </row>
    <row r="34">
      <c r="A34" s="4" t="inlineStr">
        <is>
          <t>Disposals</t>
        </is>
      </c>
      <c r="B34" s="5" t="n">
        <v>37</v>
      </c>
      <c r="C34" s="5" t="n">
        <v>44</v>
      </c>
    </row>
    <row r="35">
      <c r="A35" s="4" t="inlineStr">
        <is>
          <t>Depreciation</t>
        </is>
      </c>
      <c r="B35" s="5" t="n">
        <v>411</v>
      </c>
      <c r="C35" s="5" t="n">
        <v>279</v>
      </c>
    </row>
    <row r="36">
      <c r="A36" s="4" t="inlineStr">
        <is>
          <t>Foreign currency translation</t>
        </is>
      </c>
      <c r="B36" s="5" t="n">
        <v>-37</v>
      </c>
      <c r="C36" s="5" t="n">
        <v>76</v>
      </c>
    </row>
    <row r="37">
      <c r="A37" s="4" t="inlineStr">
        <is>
          <t>Impact of deconsolidation due to loss of control and other</t>
        </is>
      </c>
      <c r="B37" s="5" t="n">
        <v>8</v>
      </c>
      <c r="C37" s="5" t="n">
        <v>-3</v>
      </c>
    </row>
    <row r="38">
      <c r="A38" s="4" t="inlineStr">
        <is>
          <t>Balance, end of the year</t>
        </is>
      </c>
      <c r="B38" s="6" t="n">
        <v>-1428</v>
      </c>
      <c r="C38" s="6" t="n">
        <v>-10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Goodwill</t>
        </is>
      </c>
      <c r="B4" s="6" t="n">
        <v>1450</v>
      </c>
      <c r="C4" s="6" t="n">
        <v>946</v>
      </c>
    </row>
    <row r="5">
      <c r="A5" s="4" t="inlineStr">
        <is>
          <t>Projection period</t>
        </is>
      </c>
      <c r="B5" s="4" t="inlineStr">
        <is>
          <t>10 years</t>
        </is>
      </c>
      <c r="C5" s="4" t="inlineStr">
        <is>
          <t xml:space="preserve"> </t>
        </is>
      </c>
    </row>
    <row r="6">
      <c r="A6" s="4" t="inlineStr">
        <is>
          <t>Growth rate used to extrapolate cash flow projections</t>
        </is>
      </c>
      <c r="B6" s="9" t="n">
        <v>0.03</v>
      </c>
      <c r="C6" s="4" t="inlineStr">
        <is>
          <t xml:space="preserve"> </t>
        </is>
      </c>
    </row>
    <row r="7">
      <c r="A7" s="4" t="inlineStr">
        <is>
          <t>Recoverable amount of asset or cash-generating unit</t>
        </is>
      </c>
      <c r="B7" s="6" t="n">
        <v>5202</v>
      </c>
      <c r="C7" s="5" t="n">
        <v>4980</v>
      </c>
    </row>
    <row r="8">
      <c r="A8" s="4" t="inlineStr">
        <is>
          <t>Amount by which unit's recoverable amount exceeds its carrying amount</t>
        </is>
      </c>
      <c r="B8" s="5" t="n">
        <v>4283</v>
      </c>
      <c r="C8" s="5" t="n">
        <v>4124</v>
      </c>
    </row>
    <row r="9">
      <c r="A9" s="4" t="inlineStr">
        <is>
          <t>United Kingdom and Ireland</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Goodwill</t>
        </is>
      </c>
      <c r="B11" s="5" t="n">
        <v>767</v>
      </c>
      <c r="C11" s="5" t="n">
        <v>728</v>
      </c>
    </row>
    <row r="12">
      <c r="A12" s="4" t="inlineStr">
        <is>
          <t>Germany</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Goodwill</t>
        </is>
      </c>
      <c r="B14" s="5" t="n">
        <v>413</v>
      </c>
      <c r="C14" s="5" t="n">
        <v>0</v>
      </c>
    </row>
    <row r="15">
      <c r="A15" s="4" t="inlineStr">
        <is>
          <t>South Korea</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Goodwill</t>
        </is>
      </c>
      <c r="B17" s="6" t="n">
        <v>201</v>
      </c>
      <c r="C17" s="6" t="n">
        <v>207</v>
      </c>
    </row>
    <row r="18">
      <c r="A18" s="4" t="inlineStr">
        <is>
          <t>TCR</t>
        </is>
      </c>
      <c r="B18" s="4" t="inlineStr">
        <is>
          <t xml:space="preserve"> </t>
        </is>
      </c>
      <c r="C18" s="4" t="inlineStr">
        <is>
          <t xml:space="preserve"> </t>
        </is>
      </c>
    </row>
    <row r="19">
      <c r="A19" s="3" t="inlineStr">
        <is>
          <t>Disclosure of reconciliation of changes in goodwill [line items]</t>
        </is>
      </c>
      <c r="B19" s="4" t="inlineStr">
        <is>
          <t xml:space="preserve"> </t>
        </is>
      </c>
      <c r="C19" s="4" t="inlineStr">
        <is>
          <t xml:space="preserve"> </t>
        </is>
      </c>
    </row>
    <row r="20">
      <c r="A20" s="4" t="inlineStr">
        <is>
          <t>Discount rate (percent)</t>
        </is>
      </c>
      <c r="B20" s="7" t="n">
        <v>0.059</v>
      </c>
      <c r="C20" s="7" t="n">
        <v>0.062</v>
      </c>
    </row>
    <row r="21">
      <c r="A21" s="4" t="inlineStr">
        <is>
          <t>Terminal capitalization rate, percent, assigned to key assumption for unit's recoverable amount to be equal to carrying amount</t>
        </is>
      </c>
      <c r="B21" s="7" t="n">
        <v>0.077</v>
      </c>
      <c r="C21" s="9" t="n">
        <v>0.08</v>
      </c>
    </row>
    <row r="22">
      <c r="A22" s="4" t="inlineStr">
        <is>
          <t>DR</t>
        </is>
      </c>
      <c r="B22" s="4" t="inlineStr">
        <is>
          <t xml:space="preserve"> </t>
        </is>
      </c>
      <c r="C22" s="4" t="inlineStr">
        <is>
          <t xml:space="preserve"> </t>
        </is>
      </c>
    </row>
    <row r="23">
      <c r="A23" s="3" t="inlineStr">
        <is>
          <t>Disclosure of reconciliation of changes in goodwill [line items]</t>
        </is>
      </c>
      <c r="B23" s="4" t="inlineStr">
        <is>
          <t xml:space="preserve"> </t>
        </is>
      </c>
      <c r="C23" s="4" t="inlineStr">
        <is>
          <t xml:space="preserve"> </t>
        </is>
      </c>
    </row>
    <row r="24">
      <c r="A24" s="4" t="inlineStr">
        <is>
          <t>Discount rate (percent)</t>
        </is>
      </c>
      <c r="B24" s="9" t="n">
        <v>0.11</v>
      </c>
      <c r="C24" s="7" t="n">
        <v>0.103</v>
      </c>
    </row>
    <row r="25">
      <c r="A25" s="4" t="inlineStr">
        <is>
          <t>Discount rate, percent, assigned to key assumption for unit's recoverable amount to be equal to carrying amount</t>
        </is>
      </c>
      <c r="B25" s="7" t="n">
        <v>0.114</v>
      </c>
      <c r="C25" s="9" t="n">
        <v>0.11</v>
      </c>
    </row>
    <row r="26">
      <c r="A26" s="4" t="inlineStr">
        <is>
          <t>Long-Term Growth Rate</t>
        </is>
      </c>
      <c r="B26" s="4" t="inlineStr">
        <is>
          <t xml:space="preserve"> </t>
        </is>
      </c>
      <c r="C26" s="4" t="inlineStr">
        <is>
          <t xml:space="preserve"> </t>
        </is>
      </c>
    </row>
    <row r="27">
      <c r="A27" s="3" t="inlineStr">
        <is>
          <t>Disclosure of reconciliation of changes in goodwill [line items]</t>
        </is>
      </c>
      <c r="B27" s="4" t="inlineStr">
        <is>
          <t xml:space="preserve"> </t>
        </is>
      </c>
      <c r="C27" s="4" t="inlineStr">
        <is>
          <t xml:space="preserve"> </t>
        </is>
      </c>
    </row>
    <row r="28">
      <c r="A28" s="4" t="inlineStr">
        <is>
          <t>Long-term growth rate, percent, assigned to key assumption for unit's recoverable amount to be equal to carrying amount</t>
        </is>
      </c>
      <c r="B28" s="4" t="inlineStr">
        <is>
          <t>(1.70%)</t>
        </is>
      </c>
      <c r="C28" s="4" t="inlineStr">
        <is>
          <t>(2.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arratives (Details) - USD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other than goodwill</t>
        </is>
      </c>
      <c r="B3" s="6" t="n">
        <v>1054</v>
      </c>
      <c r="C3" s="6" t="n">
        <v>966</v>
      </c>
      <c r="D3" s="6" t="n">
        <v>964</v>
      </c>
    </row>
    <row r="4">
      <c r="A4" s="4" t="inlineStr">
        <is>
          <t>Trademark assets | UK Short Stay</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other than goodwill</t>
        </is>
      </c>
      <c r="B6" s="6" t="n">
        <v>905</v>
      </c>
      <c r="C6" s="6" t="n">
        <v>859</v>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INTANGIBLE ASSETS - Useful Life (Details)</t>
        </is>
      </c>
      <c r="B1" s="2" t="inlineStr">
        <is>
          <t>12 Months Ended</t>
        </is>
      </c>
    </row>
    <row r="2">
      <c r="B2" s="2" t="inlineStr">
        <is>
          <t>Dec. 31, 2023</t>
        </is>
      </c>
    </row>
    <row r="3">
      <c r="A3" s="4" t="inlineStr">
        <is>
          <t>Management contracts</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25 years</t>
        </is>
      </c>
    </row>
    <row r="6">
      <c r="A6" s="4" t="inlineStr">
        <is>
          <t>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fe (in years)</t>
        </is>
      </c>
      <c r="B8" s="4" t="inlineStr">
        <is>
          <t>22 years</t>
        </is>
      </c>
    </row>
    <row r="9">
      <c r="A9" s="4" t="inlineStr">
        <is>
          <t>Other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fe (in years)</t>
        </is>
      </c>
      <c r="B11" s="4" t="inlineStr">
        <is>
          <t>4 years</t>
        </is>
      </c>
    </row>
    <row r="12">
      <c r="A12" s="4" t="inlineStr">
        <is>
          <t>Other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fe (in years)</t>
        </is>
      </c>
      <c r="B14" s="4" t="inlineStr">
        <is>
          <t>88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other than goodwill</t>
        </is>
      </c>
      <c r="B3" s="6" t="n">
        <v>1054</v>
      </c>
      <c r="C3" s="6" t="n">
        <v>966</v>
      </c>
      <c r="D3" s="6" t="n">
        <v>964</v>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other than goodwill</t>
        </is>
      </c>
      <c r="B6" s="5" t="n">
        <v>1138</v>
      </c>
      <c r="C6" s="5" t="n">
        <v>1017</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other than goodwill</t>
        </is>
      </c>
      <c r="B9" s="6" t="n">
        <v>-84</v>
      </c>
      <c r="C9" s="6" t="n">
        <v>-51</v>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3</t>
        </is>
      </c>
      <c r="C2" s="2" t="inlineStr">
        <is>
          <t>Dec. 31, 2022</t>
        </is>
      </c>
    </row>
    <row r="3">
      <c r="A3" s="3" t="inlineStr">
        <is>
          <t>Reconciliation of changes in intangible assets other than goodwill</t>
        </is>
      </c>
      <c r="B3" s="4" t="inlineStr">
        <is>
          <t xml:space="preserve"> </t>
        </is>
      </c>
      <c r="C3" s="4" t="inlineStr">
        <is>
          <t xml:space="preserve"> </t>
        </is>
      </c>
    </row>
    <row r="4">
      <c r="A4" s="4" t="inlineStr">
        <is>
          <t>Intangible assets other than goodwill</t>
        </is>
      </c>
      <c r="B4" s="6" t="n">
        <v>966</v>
      </c>
      <c r="C4" s="6" t="n">
        <v>964</v>
      </c>
    </row>
    <row r="5">
      <c r="A5" s="4" t="inlineStr">
        <is>
          <t>Acquisitions</t>
        </is>
      </c>
      <c r="B5" s="5" t="n">
        <v>9</v>
      </c>
      <c r="C5" s="5" t="n">
        <v>5</v>
      </c>
    </row>
    <row r="6">
      <c r="A6" s="4" t="inlineStr">
        <is>
          <t>Disposals</t>
        </is>
      </c>
      <c r="B6" s="5" t="n">
        <v>1</v>
      </c>
      <c r="C6" s="5" t="n">
        <v>0</v>
      </c>
    </row>
    <row r="7">
      <c r="A7" s="4" t="inlineStr">
        <is>
          <t>Amortization</t>
        </is>
      </c>
      <c r="B7" s="5" t="n">
        <v>-29</v>
      </c>
      <c r="C7" s="5" t="n">
        <v>-8</v>
      </c>
    </row>
    <row r="8">
      <c r="A8" s="4" t="inlineStr">
        <is>
          <t>Manager Reorganization</t>
        </is>
      </c>
      <c r="B8" s="5" t="n">
        <v>0</v>
      </c>
      <c r="C8" s="5" t="n">
        <v>108</v>
      </c>
    </row>
    <row r="9">
      <c r="A9" s="4" t="inlineStr">
        <is>
          <t>Acquisition of Foreign Investments</t>
        </is>
      </c>
      <c r="B9" s="5" t="n">
        <v>60</v>
      </c>
      <c r="C9" s="5" t="n">
        <v>0</v>
      </c>
    </row>
    <row r="10">
      <c r="A10" s="4" t="inlineStr">
        <is>
          <t>Foreign currency translation</t>
        </is>
      </c>
      <c r="B10" s="5" t="n">
        <v>49</v>
      </c>
      <c r="C10" s="5" t="n">
        <v>-103</v>
      </c>
    </row>
    <row r="11">
      <c r="A11" s="4" t="inlineStr">
        <is>
          <t>Impact of change in accounting basis</t>
        </is>
      </c>
      <c r="B11" s="5" t="n">
        <v>-2</v>
      </c>
      <c r="C11" s="5" t="n">
        <v>0</v>
      </c>
    </row>
    <row r="12">
      <c r="A12" s="4" t="inlineStr">
        <is>
          <t>Intangible assets other than goodwill</t>
        </is>
      </c>
      <c r="B12" s="6" t="n">
        <v>1054</v>
      </c>
      <c r="C12" s="6" t="n">
        <v>96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Securities - FVTPL</t>
        </is>
      </c>
      <c r="B3" s="6" t="n">
        <v>3240</v>
      </c>
      <c r="C3" s="6" t="n">
        <v>2523</v>
      </c>
    </row>
    <row r="4">
      <c r="A4" s="4" t="inlineStr">
        <is>
          <t>Derivative assets</t>
        </is>
      </c>
      <c r="B4" s="5" t="n">
        <v>192</v>
      </c>
      <c r="C4" s="5" t="n">
        <v>170</v>
      </c>
    </row>
    <row r="5">
      <c r="A5" s="4" t="inlineStr">
        <is>
          <t>Securities - FVTOCI</t>
        </is>
      </c>
      <c r="B5" s="5" t="n">
        <v>61</v>
      </c>
      <c r="C5" s="5" t="n">
        <v>42</v>
      </c>
    </row>
    <row r="6">
      <c r="A6" s="4" t="inlineStr">
        <is>
          <t>Other marketable securities</t>
        </is>
      </c>
      <c r="B6" s="5" t="n">
        <v>28</v>
      </c>
      <c r="C6" s="5" t="n">
        <v>27</v>
      </c>
    </row>
    <row r="7">
      <c r="A7" s="4" t="inlineStr">
        <is>
          <t>Restricted cash</t>
        </is>
      </c>
      <c r="B7" s="5" t="n">
        <v>581</v>
      </c>
      <c r="C7" s="5" t="n">
        <v>584</v>
      </c>
    </row>
    <row r="8">
      <c r="A8" s="4" t="inlineStr">
        <is>
          <t>Inventory</t>
        </is>
      </c>
      <c r="B8" s="5" t="n">
        <v>1858</v>
      </c>
      <c r="C8" s="5" t="n">
        <v>1267</v>
      </c>
    </row>
    <row r="9">
      <c r="A9" s="4" t="inlineStr">
        <is>
          <t>Accounts receivable</t>
        </is>
      </c>
      <c r="B9" s="5" t="n">
        <v>43</v>
      </c>
      <c r="C9" s="5" t="n">
        <v>464</v>
      </c>
    </row>
    <row r="10">
      <c r="A10" s="4" t="inlineStr">
        <is>
          <t>Other</t>
        </is>
      </c>
      <c r="B10" s="5" t="n">
        <v>167</v>
      </c>
      <c r="C10" s="5" t="n">
        <v>140</v>
      </c>
    </row>
    <row r="11">
      <c r="A11" s="4" t="inlineStr">
        <is>
          <t>Total other non-current assets</t>
        </is>
      </c>
      <c r="B11" s="5" t="n">
        <v>6170</v>
      </c>
      <c r="C11" s="5" t="n">
        <v>5217</v>
      </c>
    </row>
    <row r="12">
      <c r="A12" s="3" t="inlineStr">
        <is>
          <t>Disclosure of financial assets [line items]</t>
        </is>
      </c>
      <c r="B12" s="4" t="inlineStr">
        <is>
          <t xml:space="preserve"> </t>
        </is>
      </c>
      <c r="C12" s="4" t="inlineStr">
        <is>
          <t xml:space="preserve"> </t>
        </is>
      </c>
    </row>
    <row r="13">
      <c r="A13" s="4" t="inlineStr">
        <is>
          <t>Inventory</t>
        </is>
      </c>
      <c r="B13" s="5" t="n">
        <v>1858</v>
      </c>
      <c r="C13" s="5" t="n">
        <v>1267</v>
      </c>
    </row>
    <row r="14">
      <c r="A14" s="4" t="inlineStr">
        <is>
          <t>Asset pledged as collateral</t>
        </is>
      </c>
      <c r="B14" s="4" t="inlineStr">
        <is>
          <t xml:space="preserve"> </t>
        </is>
      </c>
      <c r="C14" s="4" t="inlineStr">
        <is>
          <t xml:space="preserve"> </t>
        </is>
      </c>
    </row>
    <row r="15">
      <c r="A15" s="3" t="inlineStr">
        <is>
          <t>Subclassifications of assets, liabilities and equities [abstract]</t>
        </is>
      </c>
      <c r="B15" s="4" t="inlineStr">
        <is>
          <t xml:space="preserve"> </t>
        </is>
      </c>
      <c r="C15" s="4" t="inlineStr">
        <is>
          <t xml:space="preserve"> </t>
        </is>
      </c>
    </row>
    <row r="16">
      <c r="A16" s="4" t="inlineStr">
        <is>
          <t>Inventory</t>
        </is>
      </c>
      <c r="B16" s="5" t="n">
        <v>1500</v>
      </c>
      <c r="C16" s="5" t="n">
        <v>1200</v>
      </c>
    </row>
    <row r="17">
      <c r="A17" s="3" t="inlineStr">
        <is>
          <t>Disclosure of financial assets [line items]</t>
        </is>
      </c>
      <c r="B17" s="4" t="inlineStr">
        <is>
          <t xml:space="preserve"> </t>
        </is>
      </c>
      <c r="C17" s="4" t="inlineStr">
        <is>
          <t xml:space="preserve"> </t>
        </is>
      </c>
    </row>
    <row r="18">
      <c r="A18" s="4" t="inlineStr">
        <is>
          <t>Inventory</t>
        </is>
      </c>
      <c r="B18" s="6" t="n">
        <v>1500</v>
      </c>
      <c r="C18" s="6" t="n">
        <v>1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30:48Z</dcterms:created>
  <dcterms:modified xmlns:dcterms="http://purl.org/dc/terms/" xmlns:xsi="http://www.w3.org/2001/XMLSchema-instance" xsi:type="dcterms:W3CDTF">2024-03-01T21:30:48Z</dcterms:modified>
</cp:coreProperties>
</file>